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AND DIVESTITURES" sheetId="11" state="visible" r:id="rId11"/>
    <sheet xmlns:r="http://schemas.openxmlformats.org/officeDocument/2006/relationships" name="CASH AND CASH EQUIVALENTS AND I"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LEASES" sheetId="17" state="visible" r:id="rId17"/>
    <sheet xmlns:r="http://schemas.openxmlformats.org/officeDocument/2006/relationships" name="QUALIFIED AFFORDABLE HOUSING IN"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FINANCIAL INSTRUMENT" sheetId="21" state="visible" r:id="rId21"/>
    <sheet xmlns:r="http://schemas.openxmlformats.org/officeDocument/2006/relationships" name="FAIR VALUES OF FINANCIAL INSTRU" sheetId="22" state="visible" r:id="rId22"/>
    <sheet xmlns:r="http://schemas.openxmlformats.org/officeDocument/2006/relationships" name="ACCUMULATED OTHER COMPREHENSIVE" sheetId="23" state="visible" r:id="rId23"/>
    <sheet xmlns:r="http://schemas.openxmlformats.org/officeDocument/2006/relationships" name="REGULATORY CAPITAL AND DIVIDEND" sheetId="24" state="visible" r:id="rId24"/>
    <sheet xmlns:r="http://schemas.openxmlformats.org/officeDocument/2006/relationships" name="LOAN SERVICING" sheetId="25" state="visible" r:id="rId25"/>
    <sheet xmlns:r="http://schemas.openxmlformats.org/officeDocument/2006/relationships" name="SHARE-BASED COMPENSATION" sheetId="26" state="visible" r:id="rId26"/>
    <sheet xmlns:r="http://schemas.openxmlformats.org/officeDocument/2006/relationships" name="PENSION AND OTHER POST RETIREME" sheetId="27" state="visible" r:id="rId27"/>
    <sheet xmlns:r="http://schemas.openxmlformats.org/officeDocument/2006/relationships" name="INCOME TAX" sheetId="28" state="visible" r:id="rId28"/>
    <sheet xmlns:r="http://schemas.openxmlformats.org/officeDocument/2006/relationships" name="NET INCOME PER COMMON SHARE" sheetId="29" state="visible" r:id="rId29"/>
    <sheet xmlns:r="http://schemas.openxmlformats.org/officeDocument/2006/relationships" name="CONDENSED FINANCIAL INFORMATION" sheetId="30" state="visible" r:id="rId30"/>
    <sheet xmlns:r="http://schemas.openxmlformats.org/officeDocument/2006/relationships" name="SEGMENT INFORMATION" sheetId="31" state="visible" r:id="rId31"/>
    <sheet xmlns:r="http://schemas.openxmlformats.org/officeDocument/2006/relationships" name="GENERAL LITIG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NATURE OF OPERATIONS AND SUMM_2" sheetId="37" state="visible" r:id="rId37"/>
    <sheet xmlns:r="http://schemas.openxmlformats.org/officeDocument/2006/relationships" name="ACQUISITIONS AND DIVESTITURES ("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GOODWILL AND OTHER INTANGIBLES " sheetId="42" state="visible" r:id="rId42"/>
    <sheet xmlns:r="http://schemas.openxmlformats.org/officeDocument/2006/relationships" name="LEASES (Tables)" sheetId="43" state="visible" r:id="rId43"/>
    <sheet xmlns:r="http://schemas.openxmlformats.org/officeDocument/2006/relationships" name="QUALIFIED AFFORDABLE HOUSING _2"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DERIVATIVE FINANCIAL INSTRUME_2" sheetId="47" state="visible" r:id="rId47"/>
    <sheet xmlns:r="http://schemas.openxmlformats.org/officeDocument/2006/relationships" name="FAIR VALUES OF FINANCIAL INST_2" sheetId="48" state="visible" r:id="rId48"/>
    <sheet xmlns:r="http://schemas.openxmlformats.org/officeDocument/2006/relationships" name="ACCUMULATED OTHER COMPREHENSI_2" sheetId="49" state="visible" r:id="rId49"/>
    <sheet xmlns:r="http://schemas.openxmlformats.org/officeDocument/2006/relationships" name="REGULATORY CAPITAL AND DIVIDE_2" sheetId="50" state="visible" r:id="rId50"/>
    <sheet xmlns:r="http://schemas.openxmlformats.org/officeDocument/2006/relationships" name="LOAN SERVICING (Tables)" sheetId="51" state="visible" r:id="rId51"/>
    <sheet xmlns:r="http://schemas.openxmlformats.org/officeDocument/2006/relationships" name="SHARE-BASED COMPENSATION (Table" sheetId="52" state="visible" r:id="rId52"/>
    <sheet xmlns:r="http://schemas.openxmlformats.org/officeDocument/2006/relationships" name="PENSION AND OTHER POST RETIRE_2" sheetId="53" state="visible" r:id="rId53"/>
    <sheet xmlns:r="http://schemas.openxmlformats.org/officeDocument/2006/relationships" name="INCOME TAX (Tables)" sheetId="54" state="visible" r:id="rId54"/>
    <sheet xmlns:r="http://schemas.openxmlformats.org/officeDocument/2006/relationships" name="NET INCOME PER COMMON SHARE (Ta" sheetId="55" state="visible" r:id="rId55"/>
    <sheet xmlns:r="http://schemas.openxmlformats.org/officeDocument/2006/relationships" name="CONDENSED FINANCIAL INFORMATI_2" sheetId="56" state="visible" r:id="rId56"/>
    <sheet xmlns:r="http://schemas.openxmlformats.org/officeDocument/2006/relationships" name="NATURE OF OPERATIONS AND SUMM_3" sheetId="57" state="visible" r:id="rId57"/>
    <sheet xmlns:r="http://schemas.openxmlformats.org/officeDocument/2006/relationships" name="NATURE OF OPERATIONS AND SUMM_4" sheetId="58" state="visible" r:id="rId58"/>
    <sheet xmlns:r="http://schemas.openxmlformats.org/officeDocument/2006/relationships" name="NATURE OF OPERATIONS AND SUMM_5" sheetId="59" state="visible" r:id="rId59"/>
    <sheet xmlns:r="http://schemas.openxmlformats.org/officeDocument/2006/relationships" name="NATURE OF OPERATIONS AND SUMM_6" sheetId="60" state="visible" r:id="rId60"/>
    <sheet xmlns:r="http://schemas.openxmlformats.org/officeDocument/2006/relationships" name="NATURE OF OPERATIONS AND SUMM_7"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CASH AND CASH EQUIVALENTS AND_2" sheetId="66" state="visible" r:id="rId66"/>
    <sheet xmlns:r="http://schemas.openxmlformats.org/officeDocument/2006/relationships" name="INVESTMENT SECURITIES - Amortiz" sheetId="67" state="visible" r:id="rId67"/>
    <sheet xmlns:r="http://schemas.openxmlformats.org/officeDocument/2006/relationships" name="INVESTMENT SECURITIES - Narrati" sheetId="68" state="visible" r:id="rId68"/>
    <sheet xmlns:r="http://schemas.openxmlformats.org/officeDocument/2006/relationships" name="INVESTMENT SECURITIES - Amort_2" sheetId="69" state="visible" r:id="rId69"/>
    <sheet xmlns:r="http://schemas.openxmlformats.org/officeDocument/2006/relationships" name="INVESTMENT SECURITIES - Schedul" sheetId="70" state="visible" r:id="rId70"/>
    <sheet xmlns:r="http://schemas.openxmlformats.org/officeDocument/2006/relationships" name="INVESTMENT SECURITIES - Investm" sheetId="71" state="visible" r:id="rId71"/>
    <sheet xmlns:r="http://schemas.openxmlformats.org/officeDocument/2006/relationships" name="INVESTMENT SECURITIES - Amort_3" sheetId="72" state="visible" r:id="rId72"/>
    <sheet xmlns:r="http://schemas.openxmlformats.org/officeDocument/2006/relationships" name="INVESTMENT SECURITIES - Gross G"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LOANS AND ALLOWANCE FOR CREDI_9" sheetId="80" state="visible" r:id="rId80"/>
    <sheet xmlns:r="http://schemas.openxmlformats.org/officeDocument/2006/relationships" name="LOANS AND ALLOWANCE FOR CRED_10" sheetId="81" state="visible" r:id="rId81"/>
    <sheet xmlns:r="http://schemas.openxmlformats.org/officeDocument/2006/relationships" name="LOANS AND ALLOWANCE FOR CRED_11" sheetId="82" state="visible" r:id="rId82"/>
    <sheet xmlns:r="http://schemas.openxmlformats.org/officeDocument/2006/relationships" name="LOANS AND ALLOWANCE FOR CRED_12"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GOODWILL AND OTHER INTANGIBLE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LEASES - Narrative (Details)" sheetId="89" state="visible" r:id="rId89"/>
    <sheet xmlns:r="http://schemas.openxmlformats.org/officeDocument/2006/relationships" name="LEASES - Supplemental Balance S" sheetId="90" state="visible" r:id="rId90"/>
    <sheet xmlns:r="http://schemas.openxmlformats.org/officeDocument/2006/relationships" name="LEASES - Components of Lease Ex" sheetId="91" state="visible" r:id="rId91"/>
    <sheet xmlns:r="http://schemas.openxmlformats.org/officeDocument/2006/relationships" name="LEASES - Supplemental Cash Flow" sheetId="92" state="visible" r:id="rId92"/>
    <sheet xmlns:r="http://schemas.openxmlformats.org/officeDocument/2006/relationships" name="QUALIFIED AFFORDABLE HOUSING _3" sheetId="93" state="visible" r:id="rId93"/>
    <sheet xmlns:r="http://schemas.openxmlformats.org/officeDocument/2006/relationships" name="QUALIFIED AFFORDABLE HOUSING _4" sheetId="94" state="visible" r:id="rId94"/>
    <sheet xmlns:r="http://schemas.openxmlformats.org/officeDocument/2006/relationships" name="DEPOSITS - Schedule of Deposits" sheetId="95" state="visible" r:id="rId95"/>
    <sheet xmlns:r="http://schemas.openxmlformats.org/officeDocument/2006/relationships" name="DEPOSITS - Narrative (Details)" sheetId="96" state="visible" r:id="rId96"/>
    <sheet xmlns:r="http://schemas.openxmlformats.org/officeDocument/2006/relationships" name="DEPOSITS - Schedule of Contract" sheetId="97" state="visible" r:id="rId97"/>
    <sheet xmlns:r="http://schemas.openxmlformats.org/officeDocument/2006/relationships" name="BORROWINGS - Schedule of Debt (" sheetId="98" state="visible" r:id="rId98"/>
    <sheet xmlns:r="http://schemas.openxmlformats.org/officeDocument/2006/relationships" name="BORROWINGS - Narrative (Details" sheetId="99" state="visible" r:id="rId99"/>
    <sheet xmlns:r="http://schemas.openxmlformats.org/officeDocument/2006/relationships" name="BORROWINGS - Schedule of Collat" sheetId="100" state="visible" r:id="rId100"/>
    <sheet xmlns:r="http://schemas.openxmlformats.org/officeDocument/2006/relationships" name="BORROWINGS - Schedule of Maturi"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FAIR VALUES OF FINANCIAL INST_3" sheetId="107" state="visible" r:id="rId107"/>
    <sheet xmlns:r="http://schemas.openxmlformats.org/officeDocument/2006/relationships" name="FAIR VALUES OF FINANCIAL INST_4" sheetId="108" state="visible" r:id="rId108"/>
    <sheet xmlns:r="http://schemas.openxmlformats.org/officeDocument/2006/relationships" name="FAIR VALUES OF FINANCIAL INST_5" sheetId="109" state="visible" r:id="rId109"/>
    <sheet xmlns:r="http://schemas.openxmlformats.org/officeDocument/2006/relationships" name="FAIR VALUES OF FINANCIAL INST_6" sheetId="110" state="visible" r:id="rId110"/>
    <sheet xmlns:r="http://schemas.openxmlformats.org/officeDocument/2006/relationships" name="FAIR VALUES OF FINANCIAL INST_7"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REGULATORY CAPITAL AND DIVIDE_3" sheetId="114" state="visible" r:id="rId114"/>
    <sheet xmlns:r="http://schemas.openxmlformats.org/officeDocument/2006/relationships" name="REGULATORY CAPITAL AND DIVIDE_4" sheetId="115" state="visible" r:id="rId115"/>
    <sheet xmlns:r="http://schemas.openxmlformats.org/officeDocument/2006/relationships" name="LOAN SERVICING - Schedule of Un" sheetId="116" state="visible" r:id="rId116"/>
    <sheet xmlns:r="http://schemas.openxmlformats.org/officeDocument/2006/relationships" name="LOAN SERVICING - Schedule of Ch" sheetId="117" state="visible" r:id="rId117"/>
    <sheet xmlns:r="http://schemas.openxmlformats.org/officeDocument/2006/relationships" name="LOAN SERVICING - Narrative (Det" sheetId="118" state="visible" r:id="rId118"/>
    <sheet xmlns:r="http://schemas.openxmlformats.org/officeDocument/2006/relationships" name="SHARE-BASED COMPENSATION - Narr" sheetId="119" state="visible" r:id="rId119"/>
    <sheet xmlns:r="http://schemas.openxmlformats.org/officeDocument/2006/relationships" name="SHARE-BASED COMPENSATION - Comp" sheetId="120" state="visible" r:id="rId120"/>
    <sheet xmlns:r="http://schemas.openxmlformats.org/officeDocument/2006/relationships" name="SHARE-BASED COMPENSATION - Stoc" sheetId="121" state="visible" r:id="rId121"/>
    <sheet xmlns:r="http://schemas.openxmlformats.org/officeDocument/2006/relationships" name="SHARE-BASED COMPENSATION - Unve" sheetId="122" state="visible" r:id="rId122"/>
    <sheet xmlns:r="http://schemas.openxmlformats.org/officeDocument/2006/relationships" name="PENSION AND OTHER POST RETIRE_3" sheetId="123" state="visible" r:id="rId123"/>
    <sheet xmlns:r="http://schemas.openxmlformats.org/officeDocument/2006/relationships" name="PENSION AND OTHER POST RETIRE_4" sheetId="124" state="visible" r:id="rId124"/>
    <sheet xmlns:r="http://schemas.openxmlformats.org/officeDocument/2006/relationships" name="PENSION AND OTHER POST RETIRE_5" sheetId="125" state="visible" r:id="rId125"/>
    <sheet xmlns:r="http://schemas.openxmlformats.org/officeDocument/2006/relationships" name="PENSION AND OTHER POST RETIRE_6" sheetId="126" state="visible" r:id="rId126"/>
    <sheet xmlns:r="http://schemas.openxmlformats.org/officeDocument/2006/relationships" name="PENSION AND OTHER POST RETIRE_7" sheetId="127" state="visible" r:id="rId127"/>
    <sheet xmlns:r="http://schemas.openxmlformats.org/officeDocument/2006/relationships" name="PENSION AND OTHER POST RETIRE_8" sheetId="128" state="visible" r:id="rId128"/>
    <sheet xmlns:r="http://schemas.openxmlformats.org/officeDocument/2006/relationships" name="PENSION AND OTHER POST RETIRE_9" sheetId="129" state="visible" r:id="rId129"/>
    <sheet xmlns:r="http://schemas.openxmlformats.org/officeDocument/2006/relationships" name="PENSION AND OTHER POST RETIR_10" sheetId="130" state="visible" r:id="rId130"/>
    <sheet xmlns:r="http://schemas.openxmlformats.org/officeDocument/2006/relationships" name="PENSION AND OTHER POST RETIR_11" sheetId="131" state="visible" r:id="rId131"/>
    <sheet xmlns:r="http://schemas.openxmlformats.org/officeDocument/2006/relationships" name="INCOME TAX - Reconciliation of " sheetId="132" state="visible" r:id="rId132"/>
    <sheet xmlns:r="http://schemas.openxmlformats.org/officeDocument/2006/relationships" name="INCOME TAX - Components of Inco" sheetId="133" state="visible" r:id="rId133"/>
    <sheet xmlns:r="http://schemas.openxmlformats.org/officeDocument/2006/relationships" name="INCOME TAX - Deferred Tax Asset" sheetId="134" state="visible" r:id="rId134"/>
    <sheet xmlns:r="http://schemas.openxmlformats.org/officeDocument/2006/relationships" name="INCOME TAX - Narrative (Details" sheetId="135" state="visible" r:id="rId135"/>
    <sheet xmlns:r="http://schemas.openxmlformats.org/officeDocument/2006/relationships" name="NET INCOME PER COMMON SHARE - S" sheetId="136" state="visible" r:id="rId136"/>
    <sheet xmlns:r="http://schemas.openxmlformats.org/officeDocument/2006/relationships" name="NET INCOME PER COMMON SHARE - N" sheetId="137" state="visible" r:id="rId137"/>
    <sheet xmlns:r="http://schemas.openxmlformats.org/officeDocument/2006/relationships" name="CONDENSED FINANCIAL INFORMATI_3" sheetId="138" state="visible" r:id="rId138"/>
    <sheet xmlns:r="http://schemas.openxmlformats.org/officeDocument/2006/relationships" name="CONDENSED FINANCIAL INFORMATI_4" sheetId="139" state="visible" r:id="rId139"/>
    <sheet xmlns:r="http://schemas.openxmlformats.org/officeDocument/2006/relationships" name="CONDENSED FINANCIAL INFORMATI_5" sheetId="140" state="visible" r:id="rId140"/>
    <sheet xmlns:r="http://schemas.openxmlformats.org/officeDocument/2006/relationships" name="SEGMENT INFORMATION (Details)" sheetId="141" state="visible" r:id="rId1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 numFmtId="171" formatCode="#,##0.000%_);(#,##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19,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7071</t>
        </is>
      </c>
      <c r="C9" s="4" t="inlineStr">
        <is>
          <t xml:space="preserve"> </t>
        </is>
      </c>
      <c r="D9" s="4" t="inlineStr">
        <is>
          <t xml:space="preserve"> </t>
        </is>
      </c>
    </row>
    <row r="10">
      <c r="A10" s="4" t="inlineStr">
        <is>
          <t>Entity Registrant Name</t>
        </is>
      </c>
      <c r="B10" s="4" t="inlineStr">
        <is>
          <t>FIRST MERCHANTS CORPORATION</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44218</t>
        </is>
      </c>
      <c r="C12" s="4" t="inlineStr">
        <is>
          <t xml:space="preserve"> </t>
        </is>
      </c>
      <c r="D12" s="4" t="inlineStr">
        <is>
          <t xml:space="preserve"> </t>
        </is>
      </c>
    </row>
    <row r="13">
      <c r="A13" s="4" t="inlineStr">
        <is>
          <t>Entity Address, Address Line One</t>
        </is>
      </c>
      <c r="B13" s="4" t="inlineStr">
        <is>
          <t>200 East Jackson Street,</t>
        </is>
      </c>
      <c r="C13" s="4" t="inlineStr">
        <is>
          <t xml:space="preserve"> </t>
        </is>
      </c>
      <c r="D13" s="4" t="inlineStr">
        <is>
          <t xml:space="preserve"> </t>
        </is>
      </c>
    </row>
    <row r="14">
      <c r="A14" s="4" t="inlineStr">
        <is>
          <t>Entity Address, City or Town</t>
        </is>
      </c>
      <c r="B14" s="4" t="inlineStr">
        <is>
          <t>Munci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305-2814</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747-1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32340</v>
      </c>
    </row>
    <row r="31">
      <c r="A31" s="4" t="inlineStr">
        <is>
          <t>Entity Common Stock, Shares Outstanding</t>
        </is>
      </c>
      <c r="B31" s="4" t="inlineStr">
        <is>
          <t xml:space="preserve"> </t>
        </is>
      </c>
      <c r="C31" s="6" t="n">
        <v>58535244</v>
      </c>
      <c r="D31" s="4" t="inlineStr">
        <is>
          <t xml:space="preserve"> </t>
        </is>
      </c>
    </row>
    <row r="32">
      <c r="A32" s="4" t="inlineStr">
        <is>
          <t>Documents Incorporated by Reference</t>
        </is>
      </c>
      <c r="B32" s="4" t="inlineStr">
        <is>
          <t>Documents Part of Form 10-K into which incorporated Portions of the Registrant’s Definitive Part III (Items 10 through 14) Proxy Statement for Annual Meeting of Shareholders to be held May 16, 2025</t>
        </is>
      </c>
      <c r="C32" s="4" t="inlineStr">
        <is>
          <t xml:space="preserve"> </t>
        </is>
      </c>
      <c r="D32" s="4" t="inlineStr">
        <is>
          <t xml:space="preserve"> </t>
        </is>
      </c>
    </row>
    <row r="33">
      <c r="A33" s="4" t="inlineStr">
        <is>
          <t>Entity Central Index Key</t>
        </is>
      </c>
      <c r="B33" s="4" t="inlineStr">
        <is>
          <t>000071253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125 stated value per share</t>
        </is>
      </c>
      <c r="C39" s="4" t="inlineStr">
        <is>
          <t xml:space="preserve"> </t>
        </is>
      </c>
      <c r="D39" s="4" t="inlineStr">
        <is>
          <t xml:space="preserve"> </t>
        </is>
      </c>
    </row>
    <row r="40">
      <c r="A40" s="4" t="inlineStr">
        <is>
          <t>Trading Symbol</t>
        </is>
      </c>
      <c r="B40" s="4" t="inlineStr">
        <is>
          <t>FRM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Depositary Shares, each representing a 1/100th interest in a share of Non-Cumulative Perpetual Preferred Stock, Series A</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th interest in a share of Non-Cumulative Perpetual Preferred Stock, Series A</t>
        </is>
      </c>
      <c r="C44" s="4" t="inlineStr">
        <is>
          <t xml:space="preserve"> </t>
        </is>
      </c>
      <c r="D44" s="4" t="inlineStr">
        <is>
          <t xml:space="preserve"> </t>
        </is>
      </c>
    </row>
    <row r="45">
      <c r="A45" s="4" t="inlineStr">
        <is>
          <t>Trading Symbol</t>
        </is>
      </c>
      <c r="B45" s="4" t="inlineStr">
        <is>
          <t>FRME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FINANCIAL STATEMENT PREPARATION The accounting and reporting policies of the Corporation and the Bank, conform to accounting principles generally accepted in the United States of America and reporting practices followed by the banking industr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Corporation is a financial holding company whose principal activity is the ownership and management of the Bank and operates in a single significant business segment. The Bank provides full banking services under an Indiana state-charter. Additionally, the Bank operates as First Merchants Private Wealth Advisors (a division of First Merchants Bank). The Bank generates commercial, mortgage, and consumer loans and receives deposits from customers located primarily in central and northern Indiana, northeast Illinois, central Ohio and southeast Michigan counties. The Bank’s loans are generally secured by specific items of collateral, including real property, consumer assets and business assets. A brief description of current accounting practices and current valuation methodologies are presented below. CONSOLIDATION The consolidation of the Corporation’s financial statements include the accounts of the Corporation and all its subsidiaries, after elimination of all material intercompany transactions. 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Details of the Corporation’s acquisitions are included in NOTE 2. ACQUISITIONS AND DIVESTITURES of these Notes to Consolidated Financial Statements. CASH AND CASH EQUIVALENTS Cash on hand, cash items in process of collection and noninterest bearing cash held at various banks are included in cash and cash equivalen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cash and cash equivalents. INTEREST-BEARING DEPOSITS Interest-bearing cash held at other banks, the Federal Reserve Bank and federal funds sold are included in interest-bearing deposi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interest-bearing deposits. INVESTMENT SECURITIES Held to maturity securities are carried at amortized cost when the Corporation has the positive intent and ability to hold them until maturity. Available for sale securities are recorded at fair value on a recurring basis with the unrealized gains and losses, net of applicable income taxes, recorded in other comprehensive income (loss). Realized gains and losses are recorded in earnings and the prior fair value adjustments are reclassified within stockholders’ equity. Gains and losses on sales of securities are determined on the specific-identification method. Amortization of premiums are amortized to their earliest call date and accretion of discounts are amortized to the maturity date. The amortization is recorded as interest income from securities. Details of the Corporation’s investment securities portfolio are included in NOTE 4. INVESTMENT SECURITIES of these Notes to Consolidated Financial Statements. ALLOWANCE FOR CREDIT LOSSES ON INVESTMENT SECURITIES AVAILABLE FOR SALE For investment securities available for sal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loss). Adjustments to the allowance for credit losses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Details of the Corporation’s allowance for credit losses on investment securities available for sale are included in NOTE 4. INVESTMENT SECURITIES of these Notes to Consolidated Financial Statements. ALLOWANCE FOR CREDIT LOSSES ON INVESTMENT SECURITIES HELD TO MATURITY (“ACL - INVESTMENTS”) The ACL - Investments is a contra asset-valuation account that is deducted from the amortized cost basis of investment securities held to maturity to present the net amount expected to be collected. Investment securities held to maturity are charged off against the ACL - Investments when deemed uncollectible. Adjustments to the ACL - Investments are reported in the income statement as a component of the provision for credit loss. The Corporation measures expected credit losses on held to maturity debt securities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With regard to securities issued by states and municipalities and other investment securities held to maturity, management considers (1) issuer bond ratings, (2) the financial condition of the issuer, (3) historical loss rates for given bond ratings, and (4) whether issuers continue to make timely principal and interest payments under the contractual terms of the securities. Historical loss rates associated with securities having similar grades as those in the Corporation’s portfolio have generally not been significant. An allowance for credit losses of $245,000 was recorded on state and municipal securities classified as held to maturity based on applying the long-term historical credit loss rate, as published by Moody’s, for similarly rated securities. Details of the Corporation’s ACL - Investments are included in NOTE 4. INVESTMENT SECURITIES of these Notes to Consolidated Financial Statements. LOANS HELD FOR SALE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 LOANS The Corporation’s loan portfolio is carried at the principal amount outstanding, net of unearned income and principal charge-offs. Loan origination fees, net of direct loan origination costs, and commitment fees are deferred and amortized as an adjustment to yield over the life of the loan, or over the commitment period, as applicable.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ible. Interest income accrued in the prior year, if any, is charged to the allowance for credit losses. Interest income is subsequently recognized only to the extent cash payments are received and the loan is returned to accruing status. Details of the Corporation’s loan portfolio are included in NOTE 5. LOANS AND ALLOWANCE FOR CREDIT LOSSES of these Notes to Consolidated Financial Statements. PURCHASED CREDIT DETERIORATED (“PCD”) LOANS The Corporation accounts for its acquisitions under ASC Topic 805, Business Combinations , which requires the use of the acquisition method of accounting. All identifiable assets acquired, including loans, are recorded at fair value. The fair value of acquired loans at the time of acquisition is based on a variety of factors including discounted expected cash flows, adjusted for estimated prepayments and credit losses. In accordance with ASC 326, Financial Instruments – Credit Losses, the fair value adjustment is recorded as a premium or discount to the unpaid principal balance of each acquired loan. Acquired loans are classified into two categories: loans with more than insignificant credit deterioration (“PCD”) since origination, and loans with insignificant credit deterioration (“non-PCD”) since origination. Factors considered when determining whether a loan has a more-than-insignificant deterioration since origination include, but are not limited to, the materiality of the credit, risk grade, delinquency, nonperforming status, bankruptcies, and other qualitative factors. The net premium or discount on PCD loans is recorded in the Corporation’s allowance for credit losses on loans at the time of acquisition. The remaining net premium or discount is accreted or amortized into interest income over the remaining life of the loan using an effective yield method. The net premium or discount on non-PCD loans, that includes credit and non-credit components, is accreted or amortized into interest income over the remaining life of the loan using an effective yield method. Additionally, non-PCD loans have an allowance for credit loss established on acquisition date, which is recognized in the current period provision for credit loss expense. In the event of prepayment, unamortized discounts or premiums on PCD and non-PCD loans are recognized in interest income. ALLOWANCE FOR CREDIT LOSSES - LOANS (“ACL - LOANS”) The ACL - Loans is a valuation account that is deducted from the loans’ amortized cost basis to present the net amount expected to be collected on loans over the contractual term. Loans are charged off against the allowance when the collectibility of the loan is unlikely. Expected recoveries do not exceed the aggregate of amounts previously charged off and expected to be charged off. Adjustments to the ACL - Loans are reported in the income statement as a component of provision for credit loss. The Corporation has made the accounting policy election to exclude accrued interest receivable on loans from the estimate of credit losses. Further information regarding the policies and methodology used to estimate the ACL - Loans is detailed in NOTE 5. LOANS AND ALLOWANCE FOR CREDIT LOSSES of these Notes to Consolidated Financial Statements. PENSION The Corporation has defined-benefit pension plans, including non-qualified plans for certain employees, former employees and former non-employee director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met certain requirements as of March 1, 2005. The benefits are based primarily on years of service and employees’ pay near retirement. The Corporation’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18. PENSION AND OTHER POST RETIREMENT BENEFIT PLANS of these Notes to Consolidated Financial Statements. PREMISES AND EQUIPMENT Premises and equipment is carried at cost net of accumulated depreciation. Depreciation is computed using the straight-line and declining balance methods based on the estimated useful lives of the assets ranging from three LEASES The Corporation leases certain land and premises from third parties and all are classified as operating leases. Operating leases are included in Other Assets and Other Liabilities on the Corporation’s Consolidated Balance Sheets and lease expense for lease payments is recognized on a straight-line basis over the lease term. Right of Use (“ROU”) assets and liabilities are recognized at the lease commencement date based on the present value of lease payments over th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twelve months or less are excluded from accounting guidance; as a result, the lease payments are recognized on a straight-line basis over the lease term and the leases are not reflected on the Corporation’s Consolidated Balance Sheets. Renewal and termination options are considered when determining short-term leases. Leases are accounted for at the individual level. Details of the Corporation’s leases are included in NOTE 8. LEASES of these Notes to Consolidated Financial Statements. QUALIFIED AFFORDABLE HOUSING INVESTMENTS Qualified affordable housing investments are investments related to low income housing tax credits (“LIHTC”). The purpose of the Corporation’s investment in LIHTC partnerships is to assist in achieving the goals of the Community Reinvestment Act and to earn an adequate return on capital via the federal income tax credit. LIHTC partnerships are managed by unrelated general partners that have the power to direct the activities which most significantly affect the performance of the partnerships and, therefore, the Corporation is not the primary beneficiary of these partnerships. Accordingly, the Corporation does not consolidate these variable interest entities into its consolidated financial statements. Investments in LIHTCs are included in other assets on the Consolidated Balance Sheets and the unfunded commitments to provide additional capital for LIHTC investments are included in other liabilities on the Consolidated Balance Sheets. Additionally, the Corporation amortizes the cost of the qualifying investments in proportion to the tax credit and other tax benefits received over the life of the investment. The amortization and income tax credits are included as a component of income tax expense in the Consolidated Statements of Income. Details of the Corporation’s LIHTC investments are included in NOTE 9. QUALIFIED AFFORDABLE HOUSING INVESTMENTS of these Notes to Consolidated Financial Statements. FEDERAL HOME LOAN BANK STOCK (“FHLB”) FHLB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and is classified as a restricted security. Both cash and stock dividends are reported as incom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Intangible assets with definite useful lives are subject to amortization and relate to core deposits, customer relationships and non-compete agreements. These intangible assets are being amortized on both the straight-line and accelerated basis over two GOODWILL Goodwill is maintained by applying the provisions of ASC 350, Intangibles – Goodwill and Other . For acquisitions, assets acquired, including identified intangible assets, and the liabilities assumed are required to be recorded at their fair value. These often involve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over which the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completed its most recent annual goodwill impairment test during the fourth quarter of 2024 and concluded, based on current events and circumstances goodwill is not impaired. Details of the Corporation’s goodwill are included in NOTE 7. GOODWILL AND OTHER INTANGIBLES of these Notes to Consolidated Financial Statements. BANK OWNED LIFE INSURANCE (“BOLI”) BOLI policies have been purchased, as well as obtained through acquisitions, on certain current and former employees and directors of the Corporation to offset a portion of the employee benefit costs. The Corporation records the life insurance at the amount that can be realized under the insurance contract at the balance sheet date, which is the cash surrender value adjusted for other charges or amounts due that are probable at settlement. Changes in cash surrender values and death benefits received in excess of cash surrender values are reported in noninterest income. A corporate policy is in place with defined thresholds that limit the amount of credit, interest rate and liquidity risk inherent in a BOLI portfolio. The Corporation actively monitors the overall portfolio performance along with the credit quality of the insurance carriers and the credit quality and yield of the underlying investments. OTHER REAL ESTATE OWNED (“OREO”) OREO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 DERIVATIVE INSTRUMENTS Derivative instruments, which are recorded as assets or liabilities in the Consolidated Balance Sheets, are carried at fair value and reflects the estimated amounts that would have been received or pai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Changes in the fair values of derivatives are reported in the consolidated statements of operations or AOCI depending on the use of the derivative and whether the instrument qualifies for hedge accounting. The key criterion for hedge accounting is that the hedged relationship must be highly effective in achieving offsetting changes in those cash flows that are attributable to the hedged risk, both at inception of the hedge and on an ongoing basis. Derivatives that qualify for hedge accounting treatment are designated as either: (1) a hedge of the fair value of the recognized asset or liability, or of an unrecognized firm commitment (a fair value hedge); or (2) a hedge of a forecasted transaction or the variability of cash flows to be received or paid related to a recognized asset or liability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Fair Value Measurements and Disclosures ), resulting in some volatility in earnings each period.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In the normal course of business, the Corporation may decide to settle a forward contract rather than fulfill the contract. Cash received or paid in this settlement manner is included in “Net gains and fees on sales of loans” in the Consolidated Statements of Income and is considered a cost of executing a forward contract. Details of the Corporation’s derivative instruments are included in NOTE 12. DERIVATIVE FINANCIAL INSTRUMENTS of these Notes to Consolidated Financial Statements. SECURITIES SOLD UNDER REPURCHASE AGREEMENTS Securities sold under repurchase agreements represent securities the Corporation routinely sells to certain treasury management customers and then repurchases these securities the next day. Securities sold under repurchase agreements are reflected as secured borrowings in the Corporation’s Consolidated Balance Sheets at the amount of cash received in connection with each transaction. Details of the Corporation’s repurchase agreements are included in NOTE 11. BORROWINGS of these Notes to Consolidated Financial Statements. ALLOWANCE FOR CREDIT LOSSES - OFF-BALANCE SHEET CREDIT EXPOSURES The allowance for credit losses on off-balance sheet credit exposures is a liability account representing expected credit losses over the contractual period for which the Corporation is exposed to credit risk resulting from a contractual obligation to extend credit. No allowance is recognized if the Corporation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Further information regarding the policies and methodology used to estimate the allowance for credit losses on off-balance sheet credit exposures is detailed in NOTE 5. LOANS AND ALLOWANCE FOR CREDIT LOSSES of these Notes to Consolidated Financial Statements. REVENUE RECOGNITION Revenue recognition guidance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llateral Pledged for all Repurchase Agreements Accounted for as Secured Borrowings (Details) - U.S. Government-sponsored mortgage-backed securitie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Collateral pledged for all repurchase agreements accounted for as secured borrowings</t>
        </is>
      </c>
      <c r="B3" s="5" t="n">
        <v>142876</v>
      </c>
      <c r="C3" s="5" t="n">
        <v>157280</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Collateral pledged for all repurchase agreements accounted for as secured borrowings</t>
        </is>
      </c>
      <c r="B6" s="6" t="n">
        <v>142876</v>
      </c>
      <c r="C6" s="6" t="n">
        <v>157280</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Collateral pledged for all repurchase agreements accounted for as secured borrowings</t>
        </is>
      </c>
      <c r="B9" s="6" t="n">
        <v>0</v>
      </c>
      <c r="C9" s="6"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Collateral pledged for all repurchase agreements accounted for as secured borrowings</t>
        </is>
      </c>
      <c r="B12" s="6" t="n">
        <v>0</v>
      </c>
      <c r="C12" s="6"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Collateral pledged for all repurchase agreements accounted for as secured borrowings</t>
        </is>
      </c>
      <c r="B15" s="5" t="n">
        <v>0</v>
      </c>
      <c r="C15"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 Term Debt (Details) - USD ($) $ in Thousands</t>
        </is>
      </c>
      <c r="B1" s="2" t="inlineStr">
        <is>
          <t>Dec. 31, 2024</t>
        </is>
      </c>
      <c r="C1" s="2" t="inlineStr">
        <is>
          <t>Dec. 31, 2023</t>
        </is>
      </c>
    </row>
    <row r="2">
      <c r="A2" s="4" t="inlineStr">
        <is>
          <t>Federal Funds Purchased</t>
        </is>
      </c>
      <c r="B2" s="4" t="inlineStr">
        <is>
          <t xml:space="preserve"> </t>
        </is>
      </c>
      <c r="C2" s="4" t="inlineStr">
        <is>
          <t xml:space="preserve"> </t>
        </is>
      </c>
    </row>
    <row r="3">
      <c r="A3" s="3" t="inlineStr">
        <is>
          <t>Maturities in Years Ending December 31:</t>
        </is>
      </c>
      <c r="B3" s="4" t="inlineStr">
        <is>
          <t xml:space="preserve"> </t>
        </is>
      </c>
      <c r="C3" s="4" t="inlineStr">
        <is>
          <t xml:space="preserve"> </t>
        </is>
      </c>
    </row>
    <row r="4">
      <c r="A4" s="4" t="inlineStr">
        <is>
          <t>2025</t>
        </is>
      </c>
      <c r="B4" s="5" t="n">
        <v>99226</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t>
        </is>
      </c>
      <c r="B8" s="6" t="n">
        <v>0</v>
      </c>
      <c r="C8" s="4" t="inlineStr">
        <is>
          <t xml:space="preserve"> </t>
        </is>
      </c>
    </row>
    <row r="9">
      <c r="A9" s="4" t="inlineStr">
        <is>
          <t>2030 and after</t>
        </is>
      </c>
      <c r="B9" s="6" t="n">
        <v>0</v>
      </c>
      <c r="C9" s="4" t="inlineStr">
        <is>
          <t xml:space="preserve"> </t>
        </is>
      </c>
    </row>
    <row r="10">
      <c r="A10" s="4" t="inlineStr">
        <is>
          <t>ASC 805 fair value adjustments at acquisition</t>
        </is>
      </c>
      <c r="B10" s="6" t="n">
        <v>0</v>
      </c>
      <c r="C10" s="4" t="inlineStr">
        <is>
          <t xml:space="preserve"> </t>
        </is>
      </c>
    </row>
    <row r="11">
      <c r="A11" s="4" t="inlineStr">
        <is>
          <t>Total</t>
        </is>
      </c>
      <c r="B11" s="6" t="n">
        <v>99226</v>
      </c>
      <c r="C11" s="4" t="inlineStr">
        <is>
          <t xml:space="preserve"> </t>
        </is>
      </c>
    </row>
    <row r="12">
      <c r="A12" s="4" t="inlineStr">
        <is>
          <t>Securities Sold Under Repurchase Agreements</t>
        </is>
      </c>
      <c r="B12" s="4" t="inlineStr">
        <is>
          <t xml:space="preserve"> </t>
        </is>
      </c>
      <c r="C12" s="4" t="inlineStr">
        <is>
          <t xml:space="preserve"> </t>
        </is>
      </c>
    </row>
    <row r="13">
      <c r="A13" s="3" t="inlineStr">
        <is>
          <t>Maturities in Years Ending December 31:</t>
        </is>
      </c>
      <c r="B13" s="4" t="inlineStr">
        <is>
          <t xml:space="preserve"> </t>
        </is>
      </c>
      <c r="C13" s="4" t="inlineStr">
        <is>
          <t xml:space="preserve"> </t>
        </is>
      </c>
    </row>
    <row r="14">
      <c r="A14" s="4" t="inlineStr">
        <is>
          <t>2025</t>
        </is>
      </c>
      <c r="B14" s="6" t="n">
        <v>142876</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2030 and after</t>
        </is>
      </c>
      <c r="B19" s="6" t="n">
        <v>0</v>
      </c>
      <c r="C19" s="4" t="inlineStr">
        <is>
          <t xml:space="preserve"> </t>
        </is>
      </c>
    </row>
    <row r="20">
      <c r="A20" s="4" t="inlineStr">
        <is>
          <t>ASC 805 fair value adjustments at acquisition</t>
        </is>
      </c>
      <c r="B20" s="6" t="n">
        <v>0</v>
      </c>
      <c r="C20" s="4" t="inlineStr">
        <is>
          <t xml:space="preserve"> </t>
        </is>
      </c>
    </row>
    <row r="21">
      <c r="A21" s="4" t="inlineStr">
        <is>
          <t>Total</t>
        </is>
      </c>
      <c r="B21" s="6" t="n">
        <v>142876</v>
      </c>
      <c r="C21" s="4" t="inlineStr">
        <is>
          <t xml:space="preserve"> </t>
        </is>
      </c>
    </row>
    <row r="22">
      <c r="A22" s="4" t="inlineStr">
        <is>
          <t>Federal Home Loan Bank Advances</t>
        </is>
      </c>
      <c r="B22" s="4" t="inlineStr">
        <is>
          <t xml:space="preserve"> </t>
        </is>
      </c>
      <c r="C22" s="4" t="inlineStr">
        <is>
          <t xml:space="preserve"> </t>
        </is>
      </c>
    </row>
    <row r="23">
      <c r="A23" s="3" t="inlineStr">
        <is>
          <t>Maturities in Years Ending December 31:</t>
        </is>
      </c>
      <c r="B23" s="4" t="inlineStr">
        <is>
          <t xml:space="preserve"> </t>
        </is>
      </c>
      <c r="C23" s="4" t="inlineStr">
        <is>
          <t xml:space="preserve"> </t>
        </is>
      </c>
    </row>
    <row r="24">
      <c r="A24" s="4" t="inlineStr">
        <is>
          <t>2025</t>
        </is>
      </c>
      <c r="B24" s="6" t="n">
        <v>95000</v>
      </c>
      <c r="C24" s="4" t="inlineStr">
        <is>
          <t xml:space="preserve"> </t>
        </is>
      </c>
    </row>
    <row r="25">
      <c r="A25" s="4" t="inlineStr">
        <is>
          <t>2026</t>
        </is>
      </c>
      <c r="B25" s="6" t="n">
        <v>75000</v>
      </c>
      <c r="C25" s="4" t="inlineStr">
        <is>
          <t xml:space="preserve"> </t>
        </is>
      </c>
    </row>
    <row r="26">
      <c r="A26" s="4" t="inlineStr">
        <is>
          <t>2027</t>
        </is>
      </c>
      <c r="B26" s="6" t="n">
        <v>250000</v>
      </c>
      <c r="C26" s="4" t="inlineStr">
        <is>
          <t xml:space="preserve"> </t>
        </is>
      </c>
    </row>
    <row r="27">
      <c r="A27" s="4" t="inlineStr">
        <is>
          <t>2028</t>
        </is>
      </c>
      <c r="B27" s="6" t="n">
        <v>190000</v>
      </c>
      <c r="C27" s="4" t="inlineStr">
        <is>
          <t xml:space="preserve"> </t>
        </is>
      </c>
    </row>
    <row r="28">
      <c r="A28" s="4" t="inlineStr">
        <is>
          <t>2029</t>
        </is>
      </c>
      <c r="B28" s="6" t="n">
        <v>150000</v>
      </c>
      <c r="C28" s="4" t="inlineStr">
        <is>
          <t xml:space="preserve"> </t>
        </is>
      </c>
    </row>
    <row r="29">
      <c r="A29" s="4" t="inlineStr">
        <is>
          <t>2030 and after</t>
        </is>
      </c>
      <c r="B29" s="6" t="n">
        <v>62554</v>
      </c>
      <c r="C29" s="4" t="inlineStr">
        <is>
          <t xml:space="preserve"> </t>
        </is>
      </c>
    </row>
    <row r="30">
      <c r="A30" s="4" t="inlineStr">
        <is>
          <t>ASC 805 fair value adjustments at acquisition</t>
        </is>
      </c>
      <c r="B30" s="6" t="n">
        <v>0</v>
      </c>
      <c r="C30" s="4" t="inlineStr">
        <is>
          <t xml:space="preserve"> </t>
        </is>
      </c>
    </row>
    <row r="31">
      <c r="A31" s="4" t="inlineStr">
        <is>
          <t>Total</t>
        </is>
      </c>
      <c r="B31" s="6" t="n">
        <v>822554</v>
      </c>
      <c r="C31" s="4" t="inlineStr">
        <is>
          <t xml:space="preserve"> </t>
        </is>
      </c>
    </row>
    <row r="32">
      <c r="A32" s="4" t="inlineStr">
        <is>
          <t>Subordinated Debentures and Term Loans</t>
        </is>
      </c>
      <c r="B32" s="4" t="inlineStr">
        <is>
          <t xml:space="preserve"> </t>
        </is>
      </c>
      <c r="C32" s="4" t="inlineStr">
        <is>
          <t xml:space="preserve"> </t>
        </is>
      </c>
    </row>
    <row r="33">
      <c r="A33" s="3" t="inlineStr">
        <is>
          <t>Maturities in Years Ending December 31:</t>
        </is>
      </c>
      <c r="B33" s="4" t="inlineStr">
        <is>
          <t xml:space="preserve"> </t>
        </is>
      </c>
      <c r="C33" s="4" t="inlineStr">
        <is>
          <t xml:space="preserve"> </t>
        </is>
      </c>
    </row>
    <row r="34">
      <c r="A34" s="4" t="inlineStr">
        <is>
          <t>2025</t>
        </is>
      </c>
      <c r="B34" s="6" t="n">
        <v>1157</v>
      </c>
      <c r="C34" s="4" t="inlineStr">
        <is>
          <t xml:space="preserve"> </t>
        </is>
      </c>
    </row>
    <row r="35">
      <c r="A35" s="4" t="inlineStr">
        <is>
          <t>2026</t>
        </is>
      </c>
      <c r="B35" s="6" t="n">
        <v>0</v>
      </c>
      <c r="C35" s="4" t="inlineStr">
        <is>
          <t xml:space="preserve"> </t>
        </is>
      </c>
    </row>
    <row r="36">
      <c r="A36" s="4" t="inlineStr">
        <is>
          <t>2027</t>
        </is>
      </c>
      <c r="B36" s="6" t="n">
        <v>0</v>
      </c>
      <c r="C36" s="4" t="inlineStr">
        <is>
          <t xml:space="preserve"> </t>
        </is>
      </c>
    </row>
    <row r="37">
      <c r="A37" s="4" t="inlineStr">
        <is>
          <t>2028</t>
        </is>
      </c>
      <c r="B37" s="6" t="n">
        <v>5000</v>
      </c>
      <c r="C37" s="4" t="inlineStr">
        <is>
          <t xml:space="preserve"> </t>
        </is>
      </c>
    </row>
    <row r="38">
      <c r="A38" s="4" t="inlineStr">
        <is>
          <t>2029</t>
        </is>
      </c>
      <c r="B38" s="6" t="n">
        <v>30000</v>
      </c>
      <c r="C38" s="4" t="inlineStr">
        <is>
          <t xml:space="preserve"> </t>
        </is>
      </c>
    </row>
    <row r="39">
      <c r="A39" s="4" t="inlineStr">
        <is>
          <t>2030 and after</t>
        </is>
      </c>
      <c r="B39" s="6" t="n">
        <v>60753</v>
      </c>
      <c r="C39" s="4" t="inlineStr">
        <is>
          <t xml:space="preserve"> </t>
        </is>
      </c>
    </row>
    <row r="40">
      <c r="A40" s="4" t="inlineStr">
        <is>
          <t>ASC 805 fair value adjustments at acquisition</t>
        </is>
      </c>
      <c r="B40" s="6" t="n">
        <v>-3381</v>
      </c>
      <c r="C40" s="4" t="inlineStr">
        <is>
          <t xml:space="preserve"> </t>
        </is>
      </c>
    </row>
    <row r="41">
      <c r="A41" s="4" t="inlineStr">
        <is>
          <t>Total</t>
        </is>
      </c>
      <c r="B41" s="5" t="n">
        <v>93529</v>
      </c>
      <c r="C41" s="5" t="n">
        <v>158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Narrative (Details)</t>
        </is>
      </c>
      <c r="B1" s="2" t="inlineStr">
        <is>
          <t>Dec. 31, 2024 USD ($)</t>
        </is>
      </c>
    </row>
    <row r="2">
      <c r="A2" s="3" t="inlineStr">
        <is>
          <t>Derivative Instruments and Hedging Activities Disclosure [Abstract]</t>
        </is>
      </c>
      <c r="B2" s="4" t="inlineStr">
        <is>
          <t xml:space="preserve"> </t>
        </is>
      </c>
    </row>
    <row r="3">
      <c r="A3" s="4" t="inlineStr">
        <is>
          <t>Termination value of derivatives in a net liability position</t>
        </is>
      </c>
      <c r="B3" s="5" t="n">
        <v>3900000</v>
      </c>
    </row>
    <row r="4">
      <c r="A4" s="4" t="inlineStr">
        <is>
          <t>Derivative collateral posted</t>
        </is>
      </c>
      <c r="B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 of Gain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ther Comprehensive Income (Loss) on Derivatives (Effective Portion)</t>
        </is>
      </c>
      <c r="B4" s="5" t="n">
        <v>0</v>
      </c>
      <c r="C4" s="5" t="n">
        <v>-179</v>
      </c>
      <c r="D4" s="5" t="n">
        <v>479</v>
      </c>
    </row>
    <row r="5">
      <c r="A5" s="4" t="inlineStr">
        <is>
          <t>Interest rate contracts | Cash Flow Hedging | Designated</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Other Comprehensive Income (Loss) on Derivatives (Effective Portion)</t>
        </is>
      </c>
      <c r="B7" s="5" t="n">
        <v>0</v>
      </c>
      <c r="C7" s="5" t="n">
        <v>179</v>
      </c>
      <c r="D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Financial Instruments on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lassified from Other Comprehensive Income (Loss) into Income (Effective Portion)</t>
        </is>
      </c>
      <c r="B4" s="5" t="n">
        <v>0</v>
      </c>
      <c r="C4" s="5" t="n">
        <v>-15</v>
      </c>
      <c r="D4" s="5" t="n">
        <v>-521</v>
      </c>
    </row>
    <row r="5">
      <c r="A5" s="4" t="inlineStr">
        <is>
          <t>Designated | Interest rate contracts | 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Loss) Reclassified from Other Comprehensive Income (Loss) into Income (Effective Portion)</t>
        </is>
      </c>
      <c r="B7" s="5" t="n">
        <v>0</v>
      </c>
      <c r="C7" s="5" t="n">
        <v>-15</v>
      </c>
      <c r="D7" s="5" t="n">
        <v>-5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Not Designated - USD ($) $ in Thousands</t>
        </is>
      </c>
      <c r="B1" s="2" t="inlineStr">
        <is>
          <t>Dec. 31, 2024</t>
        </is>
      </c>
      <c r="C1" s="2" t="inlineStr">
        <is>
          <t>Dec. 31, 2023</t>
        </is>
      </c>
    </row>
    <row r="2">
      <c r="A2" s="4" t="inlineStr">
        <is>
          <t>Other Assets</t>
        </is>
      </c>
      <c r="B2" s="4" t="inlineStr">
        <is>
          <t xml:space="preserve"> </t>
        </is>
      </c>
      <c r="C2" s="4" t="inlineStr">
        <is>
          <t xml:space="preserve"> </t>
        </is>
      </c>
    </row>
    <row r="3">
      <c r="A3" s="3" t="inlineStr">
        <is>
          <t>Notional Amount</t>
        </is>
      </c>
      <c r="B3" s="4" t="inlineStr">
        <is>
          <t xml:space="preserve"> </t>
        </is>
      </c>
      <c r="C3" s="4" t="inlineStr">
        <is>
          <t xml:space="preserve"> </t>
        </is>
      </c>
    </row>
    <row r="4">
      <c r="A4" s="4" t="inlineStr">
        <is>
          <t>Included in other assets</t>
        </is>
      </c>
      <c r="B4" s="5" t="n">
        <v>1440899</v>
      </c>
      <c r="C4" s="5" t="n">
        <v>1393813</v>
      </c>
    </row>
    <row r="5">
      <c r="A5" s="3" t="inlineStr">
        <is>
          <t>Fair Value</t>
        </is>
      </c>
      <c r="B5" s="4" t="inlineStr">
        <is>
          <t xml:space="preserve"> </t>
        </is>
      </c>
      <c r="C5" s="4" t="inlineStr">
        <is>
          <t xml:space="preserve"> </t>
        </is>
      </c>
    </row>
    <row r="6">
      <c r="A6" s="4" t="inlineStr">
        <is>
          <t>Included in other assets</t>
        </is>
      </c>
      <c r="B6" s="6" t="n">
        <v>77133</v>
      </c>
      <c r="C6" s="6" t="n">
        <v>79379</v>
      </c>
    </row>
    <row r="7">
      <c r="A7" s="4" t="inlineStr">
        <is>
          <t>Other Assets | Interest Rate Swap</t>
        </is>
      </c>
      <c r="B7" s="4" t="inlineStr">
        <is>
          <t xml:space="preserve"> </t>
        </is>
      </c>
      <c r="C7" s="4" t="inlineStr">
        <is>
          <t xml:space="preserve"> </t>
        </is>
      </c>
    </row>
    <row r="8">
      <c r="A8" s="3" t="inlineStr">
        <is>
          <t>Notional Amount</t>
        </is>
      </c>
      <c r="B8" s="4" t="inlineStr">
        <is>
          <t xml:space="preserve"> </t>
        </is>
      </c>
      <c r="C8" s="4" t="inlineStr">
        <is>
          <t xml:space="preserve"> </t>
        </is>
      </c>
    </row>
    <row r="9">
      <c r="A9" s="4" t="inlineStr">
        <is>
          <t>Included in other assets</t>
        </is>
      </c>
      <c r="B9" s="6" t="n">
        <v>1386757</v>
      </c>
      <c r="C9" s="6" t="n">
        <v>1355947</v>
      </c>
    </row>
    <row r="10">
      <c r="A10" s="3" t="inlineStr">
        <is>
          <t>Fair Value</t>
        </is>
      </c>
      <c r="B10" s="4" t="inlineStr">
        <is>
          <t xml:space="preserve"> </t>
        </is>
      </c>
      <c r="C10" s="4" t="inlineStr">
        <is>
          <t xml:space="preserve"> </t>
        </is>
      </c>
    </row>
    <row r="11">
      <c r="A11" s="4" t="inlineStr">
        <is>
          <t>Included in other assets</t>
        </is>
      </c>
      <c r="B11" s="6" t="n">
        <v>76528</v>
      </c>
      <c r="C11" s="6" t="n">
        <v>78743</v>
      </c>
    </row>
    <row r="12">
      <c r="A12" s="4" t="inlineStr">
        <is>
          <t>Other Assets | Forward Contracts</t>
        </is>
      </c>
      <c r="B12" s="4" t="inlineStr">
        <is>
          <t xml:space="preserve"> </t>
        </is>
      </c>
      <c r="C12" s="4" t="inlineStr">
        <is>
          <t xml:space="preserve"> </t>
        </is>
      </c>
    </row>
    <row r="13">
      <c r="A13" s="3" t="inlineStr">
        <is>
          <t>Notional Amount</t>
        </is>
      </c>
      <c r="B13" s="4" t="inlineStr">
        <is>
          <t xml:space="preserve"> </t>
        </is>
      </c>
      <c r="C13" s="4" t="inlineStr">
        <is>
          <t xml:space="preserve"> </t>
        </is>
      </c>
    </row>
    <row r="14">
      <c r="A14" s="4" t="inlineStr">
        <is>
          <t>Included in other assets</t>
        </is>
      </c>
      <c r="B14" s="6" t="n">
        <v>39142</v>
      </c>
      <c r="C14" s="6" t="n">
        <v>15160</v>
      </c>
    </row>
    <row r="15">
      <c r="A15" s="3" t="inlineStr">
        <is>
          <t>Fair Value</t>
        </is>
      </c>
      <c r="B15" s="4" t="inlineStr">
        <is>
          <t xml:space="preserve"> </t>
        </is>
      </c>
      <c r="C15" s="4" t="inlineStr">
        <is>
          <t xml:space="preserve"> </t>
        </is>
      </c>
    </row>
    <row r="16">
      <c r="A16" s="4" t="inlineStr">
        <is>
          <t>Included in other assets</t>
        </is>
      </c>
      <c r="B16" s="6" t="n">
        <v>465</v>
      </c>
      <c r="C16" s="6" t="n">
        <v>469</v>
      </c>
    </row>
    <row r="17">
      <c r="A17" s="4" t="inlineStr">
        <is>
          <t>Other Assets | Interest Rate Lock Commitments</t>
        </is>
      </c>
      <c r="B17" s="4" t="inlineStr">
        <is>
          <t xml:space="preserve"> </t>
        </is>
      </c>
      <c r="C17" s="4" t="inlineStr">
        <is>
          <t xml:space="preserve"> </t>
        </is>
      </c>
    </row>
    <row r="18">
      <c r="A18" s="3" t="inlineStr">
        <is>
          <t>Notional Amount</t>
        </is>
      </c>
      <c r="B18" s="4" t="inlineStr">
        <is>
          <t xml:space="preserve"> </t>
        </is>
      </c>
      <c r="C18" s="4" t="inlineStr">
        <is>
          <t xml:space="preserve"> </t>
        </is>
      </c>
    </row>
    <row r="19">
      <c r="A19" s="4" t="inlineStr">
        <is>
          <t>Included in other assets</t>
        </is>
      </c>
      <c r="B19" s="6" t="n">
        <v>15000</v>
      </c>
      <c r="C19" s="6" t="n">
        <v>22706</v>
      </c>
    </row>
    <row r="20">
      <c r="A20" s="3" t="inlineStr">
        <is>
          <t>Fair Value</t>
        </is>
      </c>
      <c r="B20" s="4" t="inlineStr">
        <is>
          <t xml:space="preserve"> </t>
        </is>
      </c>
      <c r="C20" s="4" t="inlineStr">
        <is>
          <t xml:space="preserve"> </t>
        </is>
      </c>
    </row>
    <row r="21">
      <c r="A21" s="4" t="inlineStr">
        <is>
          <t>Included in other assets</t>
        </is>
      </c>
      <c r="B21" s="6" t="n">
        <v>140</v>
      </c>
      <c r="C21" s="6" t="n">
        <v>167</v>
      </c>
    </row>
    <row r="22">
      <c r="A22" s="4" t="inlineStr">
        <is>
          <t>Other Liabilities</t>
        </is>
      </c>
      <c r="B22" s="4" t="inlineStr">
        <is>
          <t xml:space="preserve"> </t>
        </is>
      </c>
      <c r="C22" s="4" t="inlineStr">
        <is>
          <t xml:space="preserve"> </t>
        </is>
      </c>
    </row>
    <row r="23">
      <c r="A23" s="3" t="inlineStr">
        <is>
          <t>Notional Amount</t>
        </is>
      </c>
      <c r="B23" s="4" t="inlineStr">
        <is>
          <t xml:space="preserve"> </t>
        </is>
      </c>
      <c r="C23" s="4" t="inlineStr">
        <is>
          <t xml:space="preserve"> </t>
        </is>
      </c>
    </row>
    <row r="24">
      <c r="A24" s="4" t="inlineStr">
        <is>
          <t>Included in other liabilities</t>
        </is>
      </c>
      <c r="B24" s="6" t="n">
        <v>1514241</v>
      </c>
      <c r="C24" s="6" t="n">
        <v>1382262</v>
      </c>
    </row>
    <row r="25">
      <c r="A25" s="3" t="inlineStr">
        <is>
          <t>Fair Value</t>
        </is>
      </c>
      <c r="B25" s="4" t="inlineStr">
        <is>
          <t xml:space="preserve"> </t>
        </is>
      </c>
      <c r="C25" s="4" t="inlineStr">
        <is>
          <t xml:space="preserve"> </t>
        </is>
      </c>
    </row>
    <row r="26">
      <c r="A26" s="4" t="inlineStr">
        <is>
          <t>Included in other liabilities</t>
        </is>
      </c>
      <c r="B26" s="6" t="n">
        <v>76568</v>
      </c>
      <c r="C26" s="6" t="n">
        <v>79008</v>
      </c>
    </row>
    <row r="27">
      <c r="A27" s="4" t="inlineStr">
        <is>
          <t>Other Liabilities | Interest Rate Swap</t>
        </is>
      </c>
      <c r="B27" s="4" t="inlineStr">
        <is>
          <t xml:space="preserve"> </t>
        </is>
      </c>
      <c r="C27" s="4" t="inlineStr">
        <is>
          <t xml:space="preserve"> </t>
        </is>
      </c>
    </row>
    <row r="28">
      <c r="A28" s="3" t="inlineStr">
        <is>
          <t>Notional Amount</t>
        </is>
      </c>
      <c r="B28" s="4" t="inlineStr">
        <is>
          <t xml:space="preserve"> </t>
        </is>
      </c>
      <c r="C28" s="4" t="inlineStr">
        <is>
          <t xml:space="preserve"> </t>
        </is>
      </c>
    </row>
    <row r="29">
      <c r="A29" s="4" t="inlineStr">
        <is>
          <t>Included in other liabilities</t>
        </is>
      </c>
      <c r="B29" s="6" t="n">
        <v>1486764</v>
      </c>
      <c r="C29" s="6" t="n">
        <v>1355947</v>
      </c>
    </row>
    <row r="30">
      <c r="A30" s="3" t="inlineStr">
        <is>
          <t>Fair Value</t>
        </is>
      </c>
      <c r="B30" s="4" t="inlineStr">
        <is>
          <t xml:space="preserve"> </t>
        </is>
      </c>
      <c r="C30" s="4" t="inlineStr">
        <is>
          <t xml:space="preserve"> </t>
        </is>
      </c>
    </row>
    <row r="31">
      <c r="A31" s="4" t="inlineStr">
        <is>
          <t>Included in other liabilities</t>
        </is>
      </c>
      <c r="B31" s="6" t="n">
        <v>76450</v>
      </c>
      <c r="C31" s="6" t="n">
        <v>78811</v>
      </c>
    </row>
    <row r="32">
      <c r="A32" s="4" t="inlineStr">
        <is>
          <t>Other Liabilities | Forward Contracts</t>
        </is>
      </c>
      <c r="B32" s="4" t="inlineStr">
        <is>
          <t xml:space="preserve"> </t>
        </is>
      </c>
      <c r="C32" s="4" t="inlineStr">
        <is>
          <t xml:space="preserve"> </t>
        </is>
      </c>
    </row>
    <row r="33">
      <c r="A33" s="3" t="inlineStr">
        <is>
          <t>Notional Amount</t>
        </is>
      </c>
      <c r="B33" s="4" t="inlineStr">
        <is>
          <t xml:space="preserve"> </t>
        </is>
      </c>
      <c r="C33" s="4" t="inlineStr">
        <is>
          <t xml:space="preserve"> </t>
        </is>
      </c>
    </row>
    <row r="34">
      <c r="A34" s="4" t="inlineStr">
        <is>
          <t>Included in other liabilities</t>
        </is>
      </c>
      <c r="B34" s="6" t="n">
        <v>13020</v>
      </c>
      <c r="C34" s="6" t="n">
        <v>25290</v>
      </c>
    </row>
    <row r="35">
      <c r="A35" s="3" t="inlineStr">
        <is>
          <t>Fair Value</t>
        </is>
      </c>
      <c r="B35" s="4" t="inlineStr">
        <is>
          <t xml:space="preserve"> </t>
        </is>
      </c>
      <c r="C35" s="4" t="inlineStr">
        <is>
          <t xml:space="preserve"> </t>
        </is>
      </c>
    </row>
    <row r="36">
      <c r="A36" s="4" t="inlineStr">
        <is>
          <t>Included in other liabilities</t>
        </is>
      </c>
      <c r="B36" s="6" t="n">
        <v>18</v>
      </c>
      <c r="C36" s="6" t="n">
        <v>191</v>
      </c>
    </row>
    <row r="37">
      <c r="A37" s="4" t="inlineStr">
        <is>
          <t>Other Liabilities | Interest Rate Lock Commitments</t>
        </is>
      </c>
      <c r="B37" s="4" t="inlineStr">
        <is>
          <t xml:space="preserve"> </t>
        </is>
      </c>
      <c r="C37" s="4" t="inlineStr">
        <is>
          <t xml:space="preserve"> </t>
        </is>
      </c>
    </row>
    <row r="38">
      <c r="A38" s="3" t="inlineStr">
        <is>
          <t>Notional Amount</t>
        </is>
      </c>
      <c r="B38" s="4" t="inlineStr">
        <is>
          <t xml:space="preserve"> </t>
        </is>
      </c>
      <c r="C38" s="4" t="inlineStr">
        <is>
          <t xml:space="preserve"> </t>
        </is>
      </c>
    </row>
    <row r="39">
      <c r="A39" s="4" t="inlineStr">
        <is>
          <t>Included in other liabilities</t>
        </is>
      </c>
      <c r="B39" s="6" t="n">
        <v>14457</v>
      </c>
      <c r="C39" s="6" t="n">
        <v>1025</v>
      </c>
    </row>
    <row r="40">
      <c r="A40" s="3" t="inlineStr">
        <is>
          <t>Fair Value</t>
        </is>
      </c>
      <c r="B40" s="4" t="inlineStr">
        <is>
          <t xml:space="preserve"> </t>
        </is>
      </c>
      <c r="C40" s="4" t="inlineStr">
        <is>
          <t xml:space="preserve"> </t>
        </is>
      </c>
    </row>
    <row r="41">
      <c r="A41" s="4" t="inlineStr">
        <is>
          <t>Included in other liabilities</t>
        </is>
      </c>
      <c r="B41" s="5" t="n">
        <v>100</v>
      </c>
      <c r="C41" s="5" t="n">
        <v>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Into Income Related to Non-designated Hedging Instruments (Details) - Not Designated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Income on Derivative</t>
        </is>
      </c>
      <c r="B4" s="5" t="n">
        <v>711</v>
      </c>
      <c r="C4" s="5" t="n">
        <v>1323</v>
      </c>
      <c r="D4" s="5" t="n">
        <v>1183</v>
      </c>
    </row>
    <row r="5">
      <c r="A5" s="4" t="inlineStr">
        <is>
          <t>Forward Contracts | Gain (Loss) on Sales of Loans,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Income on Derivative</t>
        </is>
      </c>
      <c r="B7" s="6" t="n">
        <v>832</v>
      </c>
      <c r="C7" s="6" t="n">
        <v>1138</v>
      </c>
      <c r="D7" s="6" t="n">
        <v>1112</v>
      </c>
    </row>
    <row r="8">
      <c r="A8" s="4" t="inlineStr">
        <is>
          <t>Interest Rate Lock Commitments | Gain (Loss) on Sales of Loans, Ne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Gain (Loss) Recognized in Income on Derivative</t>
        </is>
      </c>
      <c r="B10" s="5" t="n">
        <v>-121</v>
      </c>
      <c r="C10" s="5" t="n">
        <v>185</v>
      </c>
      <c r="D10" s="5" t="n">
        <v>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Measured at Fair Value on Recurring Basis (Details) - Recurring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5" t="n">
        <v>77133</v>
      </c>
      <c r="C3" s="5" t="n">
        <v>79379</v>
      </c>
    </row>
    <row r="4">
      <c r="A4" s="4" t="inlineStr">
        <is>
          <t>Derivative liabilities</t>
        </is>
      </c>
      <c r="B4" s="6" t="n">
        <v>76568</v>
      </c>
      <c r="C4" s="6" t="n">
        <v>79008</v>
      </c>
    </row>
    <row r="5">
      <c r="A5" s="4" t="inlineStr">
        <is>
          <t>U.S. Government-sponsored agenc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 securities available for sale</t>
        </is>
      </c>
      <c r="B7" s="6" t="n">
        <v>79381</v>
      </c>
      <c r="C7" s="6" t="n">
        <v>95307</v>
      </c>
    </row>
    <row r="8">
      <c r="A8" s="4" t="inlineStr">
        <is>
          <t>State and municipal</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 securities available for sale</t>
        </is>
      </c>
      <c r="B10" s="6" t="n">
        <v>863174</v>
      </c>
      <c r="C10" s="6" t="n">
        <v>1065171</v>
      </c>
    </row>
    <row r="11">
      <c r="A11" s="4" t="inlineStr">
        <is>
          <t>U.S. Government-sponsored mortgage-backed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 securities available for sale</t>
        </is>
      </c>
      <c r="B13" s="6" t="n">
        <v>431622</v>
      </c>
      <c r="C13" s="6" t="n">
        <v>454815</v>
      </c>
    </row>
    <row r="14">
      <c r="A14" s="4" t="inlineStr">
        <is>
          <t>Corporate obligatio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 securities available for sale</t>
        </is>
      </c>
      <c r="B16" s="6" t="n">
        <v>12298</v>
      </c>
      <c r="C16" s="6" t="n">
        <v>11819</v>
      </c>
    </row>
    <row r="17">
      <c r="A17" s="4" t="inlineStr">
        <is>
          <t>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0</v>
      </c>
      <c r="C19" s="6" t="n">
        <v>0</v>
      </c>
    </row>
    <row r="20">
      <c r="A20" s="4" t="inlineStr">
        <is>
          <t>Derivative liabilities</t>
        </is>
      </c>
      <c r="B20" s="6" t="n">
        <v>0</v>
      </c>
      <c r="C20" s="6" t="n">
        <v>0</v>
      </c>
    </row>
    <row r="21">
      <c r="A21" s="4" t="inlineStr">
        <is>
          <t>Quoted Prices in Active Markets for Identical Assets (Level 1) | U.S. Government-sponsored agency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 securities available for sale</t>
        </is>
      </c>
      <c r="B23" s="6" t="n">
        <v>0</v>
      </c>
      <c r="C23" s="6" t="n">
        <v>0</v>
      </c>
    </row>
    <row r="24">
      <c r="A24" s="4" t="inlineStr">
        <is>
          <t>Quoted Prices in Active Markets for Identical Assets (Level 1) | State and municipal</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 securities available for sale</t>
        </is>
      </c>
      <c r="B26" s="6" t="n">
        <v>0</v>
      </c>
      <c r="C26" s="6" t="n">
        <v>0</v>
      </c>
    </row>
    <row r="27">
      <c r="A27" s="4" t="inlineStr">
        <is>
          <t>Quoted Prices in Active Markets for Identical Assets (Level 1) | U.S. Government-sponsored mortgage-backed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 securities available for sale</t>
        </is>
      </c>
      <c r="B29" s="6" t="n">
        <v>0</v>
      </c>
      <c r="C29" s="6" t="n">
        <v>0</v>
      </c>
    </row>
    <row r="30">
      <c r="A30" s="4" t="inlineStr">
        <is>
          <t>Quoted Prices in Active Markets for Identical Assets (Level 1) | Corporate obligation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 securities available for sale</t>
        </is>
      </c>
      <c r="B32" s="6" t="n">
        <v>0</v>
      </c>
      <c r="C32" s="6" t="n">
        <v>0</v>
      </c>
    </row>
    <row r="33">
      <c r="A33" s="4" t="inlineStr">
        <is>
          <t>Significant Other Observable Inputs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6" t="n">
        <v>77133</v>
      </c>
      <c r="C35" s="6" t="n">
        <v>79379</v>
      </c>
    </row>
    <row r="36">
      <c r="A36" s="4" t="inlineStr">
        <is>
          <t>Derivative liabilities</t>
        </is>
      </c>
      <c r="B36" s="6" t="n">
        <v>76568</v>
      </c>
      <c r="C36" s="6" t="n">
        <v>79008</v>
      </c>
    </row>
    <row r="37">
      <c r="A37" s="4" t="inlineStr">
        <is>
          <t>Significant Other Observable Inputs (Level 2) | U.S. Government-sponsored agency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 securities available for sale</t>
        </is>
      </c>
      <c r="B39" s="6" t="n">
        <v>79381</v>
      </c>
      <c r="C39" s="6" t="n">
        <v>95307</v>
      </c>
    </row>
    <row r="40">
      <c r="A40" s="4" t="inlineStr">
        <is>
          <t>Significant Other Observable Inputs (Level 2) | State and municipal</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securities available for sale</t>
        </is>
      </c>
      <c r="B42" s="6" t="n">
        <v>860793</v>
      </c>
      <c r="C42" s="6" t="n">
        <v>1061896</v>
      </c>
    </row>
    <row r="43">
      <c r="A43" s="4" t="inlineStr">
        <is>
          <t>Significant Other Observable Inputs (Level 2) | U.S. Government-sponsored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 securities available for sale</t>
        </is>
      </c>
      <c r="B45" s="6" t="n">
        <v>431618</v>
      </c>
      <c r="C45" s="6" t="n">
        <v>454811</v>
      </c>
    </row>
    <row r="46">
      <c r="A46" s="4" t="inlineStr">
        <is>
          <t>Significant Other Observable Inputs (Level 2) | Corporate obligation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 securities available for sale</t>
        </is>
      </c>
      <c r="B48" s="6" t="n">
        <v>12267</v>
      </c>
      <c r="C48" s="6" t="n">
        <v>11788</v>
      </c>
    </row>
    <row r="49">
      <c r="A49" s="4" t="inlineStr">
        <is>
          <t>Significant Unobservable Inputs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s</t>
        </is>
      </c>
      <c r="B51" s="6" t="n">
        <v>0</v>
      </c>
      <c r="C51" s="6" t="n">
        <v>0</v>
      </c>
    </row>
    <row r="52">
      <c r="A52" s="4" t="inlineStr">
        <is>
          <t>Derivative liabilities</t>
        </is>
      </c>
      <c r="B52" s="6" t="n">
        <v>0</v>
      </c>
      <c r="C52" s="6" t="n">
        <v>0</v>
      </c>
    </row>
    <row r="53">
      <c r="A53" s="4" t="inlineStr">
        <is>
          <t>Significant Unobservable Inputs (Level 3) | U.S. Government-sponsored agency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 securities available for sale</t>
        </is>
      </c>
      <c r="B55" s="6" t="n">
        <v>0</v>
      </c>
      <c r="C55" s="6" t="n">
        <v>0</v>
      </c>
    </row>
    <row r="56">
      <c r="A56" s="4" t="inlineStr">
        <is>
          <t>Significant Unobservable Inputs (Level 3) | State and municipal</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vestment securities available for sale</t>
        </is>
      </c>
      <c r="B58" s="6" t="n">
        <v>2381</v>
      </c>
      <c r="C58" s="6" t="n">
        <v>3275</v>
      </c>
    </row>
    <row r="59">
      <c r="A59" s="4" t="inlineStr">
        <is>
          <t>Significant Unobservable Inputs (Level 3) | U.S. Government-sponsored mortgage-backed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 securities available for sale</t>
        </is>
      </c>
      <c r="B61" s="6" t="n">
        <v>4</v>
      </c>
      <c r="C61" s="6" t="n">
        <v>4</v>
      </c>
    </row>
    <row r="62">
      <c r="A62" s="4" t="inlineStr">
        <is>
          <t>Significant Unobservable Inputs (Level 3) | Corporate obligatio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 securities available for sale</t>
        </is>
      </c>
      <c r="B64" s="5" t="n">
        <v>31</v>
      </c>
      <c r="C64" s="5" t="n">
        <v>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S OF FINANCIAL INSTRUMENTS - Reconciliation of Beginning and Ending Balances of Recurring Fair Value Measurements using Significant Unobservable Level 3 Inputs (Details) - USD ($) $ in Thousands</t>
        </is>
      </c>
      <c r="B1" s="2" t="inlineStr">
        <is>
          <t>12 Months Ended</t>
        </is>
      </c>
    </row>
    <row r="2">
      <c r="B2" s="2" t="inlineStr">
        <is>
          <t>Dec. 31, 2024</t>
        </is>
      </c>
      <c r="C2" s="2" t="inlineStr">
        <is>
          <t>Dec. 31, 2023</t>
        </is>
      </c>
    </row>
    <row r="3">
      <c r="A3" s="3" t="inlineStr">
        <is>
          <t>Available for Sale Securitie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Net of Tax</t>
        </is>
      </c>
      <c r="C4" s="4" t="inlineStr">
        <is>
          <t>Other Comprehensive Income (Loss), Net of Tax</t>
        </is>
      </c>
    </row>
    <row r="5">
      <c r="A5" s="4" t="inlineStr">
        <is>
          <t>Recurring</t>
        </is>
      </c>
      <c r="B5" s="4" t="inlineStr">
        <is>
          <t xml:space="preserve"> </t>
        </is>
      </c>
      <c r="C5" s="4" t="inlineStr">
        <is>
          <t xml:space="preserve"> </t>
        </is>
      </c>
    </row>
    <row r="6">
      <c r="A6" s="3" t="inlineStr">
        <is>
          <t>Available for Sale Securities</t>
        </is>
      </c>
      <c r="B6" s="4" t="inlineStr">
        <is>
          <t xml:space="preserve"> </t>
        </is>
      </c>
      <c r="C6" s="4" t="inlineStr">
        <is>
          <t xml:space="preserve"> </t>
        </is>
      </c>
    </row>
    <row r="7">
      <c r="A7" s="4" t="inlineStr">
        <is>
          <t>Beginning Balance</t>
        </is>
      </c>
      <c r="B7" s="5" t="n">
        <v>3310</v>
      </c>
      <c r="C7" s="5" t="n">
        <v>3439</v>
      </c>
    </row>
    <row r="8">
      <c r="A8" s="4" t="inlineStr">
        <is>
          <t>Included in other comprehensive income (loss)</t>
        </is>
      </c>
      <c r="B8" s="6" t="n">
        <v>-908</v>
      </c>
      <c r="C8" s="6" t="n">
        <v>-186</v>
      </c>
    </row>
    <row r="9">
      <c r="A9" s="4" t="inlineStr">
        <is>
          <t>Principal payments</t>
        </is>
      </c>
      <c r="B9" s="6" t="n">
        <v>14</v>
      </c>
      <c r="C9" s="6" t="n">
        <v>57</v>
      </c>
    </row>
    <row r="10">
      <c r="A10" s="4" t="inlineStr">
        <is>
          <t>Ending balance</t>
        </is>
      </c>
      <c r="B10" s="5" t="n">
        <v>2416</v>
      </c>
      <c r="C10" s="5" t="n">
        <v>33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Valuation Methodologies Used for Instruments Measured at Fair Value on Non-Recurring Basis (Details) - Non-recurring - Collateral dependent loan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5" t="n">
        <v>46810</v>
      </c>
      <c r="C3" s="5" t="n">
        <v>5502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loans</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 dependent loans</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46810</v>
      </c>
      <c r="C12" s="5" t="n">
        <v>550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Old Second National Bank Branch Sale On December 6, 2024, the Bank completed its sale of five branches in the suburban Chicago market to Old Second National Bank (“Old Second”). Pursuant to the terms of the branch sale agreement, Old Second assumed certain deposit liabilities and acquired certain loans, as well as cash and premises and equipment. The Bank recognized a gain on sale of $20.0 million related to the branch sale for the year ended December 31, 2024 . The following table summarizes the assets and liabilities related to the branch sale: December 6, 2024 Assets Cash and due from banks $ 419 Loans 7,410 Premises and equipment 3,233 Interest receivable and other assets 21 Total Assets $ 11,083 Liabilities Deposits $ 267,448 Interest payable and other liabilities 692 Total Liabilities 268,140 Level One Bancorp, Inc. On April 1, 2022, the Corporation acquired 100 percent of Level One Bancorp, Inc. (“Level One”). Level One, a Michigan corporation, merged with and into the Corporation (the “Merger”), whereupon the separate corporate existence of Level One ceased and the Corporation survived. Immediately following the Merger, Level One’s wholly owned subsidiary, Level One Bank, merged with and into the Bank, with the Bank as the surviving bank. Level One was headquartered in Farmington Hills, Michigan and had 17 banking centers serving the Michigan market. Pursuant to the merger agreement, each common shareholder of Level One received, for each outstanding share of Level One common stock held, (a) a 0.7167 share of the Corporation’s common stock, and (b) a cash payment of $10.17. The Corporation issued 5.6 million shares of the Corporation’s common stock and paid $79.3 million in cash, in exchange for all outstanding shares of Level One common stock. Additionally, the Corporation issued 10,000 shares of newly created 7.5 percent non-cumulative perpetual preferred stock, with a liquidation preference of $2,500 per share, in exchange for the outstanding Level One Series B preferred stock. Likewise, each outstanding Level One depositary share representing a 1/100th interest in a share of the Level One Series B preferred stock was converted into a depositary share of the Corporation representing a 1/100th interest in a share of its newly issued preferred stock (Nasdaq: FRMEP). The Corporation engaged in this transaction with the expectation that it would be accretive to income and add to the existing market area in Michigan that has a demographic profile consistent with many of the current Midwest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Level One acquisition is detailed in the following table. Fair Value Cash and due from banks $ 217,104 Investment securities available for sale 370,071 Investment securities held to maturity 587 Loans held for sale 7,951 Loans 1,627,423 Allowance for credit losses - loans (16,599) Premises and equipment 11,848 Federal Home Loan Bank stock 11,688 Interest receivable 7,188 Cash surrender value of life insurance 30,143 Tax asset, deferred and receivable 16,223 Other assets 41,690 Deposits (1,930,790) Securities sold under repurchase agreements (1,521) Federal Home Loan Bank advances (160,043) Subordinated debentures (32,631) Interest payable (1,065) Other liabilities (42,813) Net tangible assets acquired 156,454 Other intangibles 18,642 Goodwill 166,617 Purchase price $ 341,713 The Corporation performed an evaluation of the loan portfolio in which there were loans that, at acquisition, had more than an insignificant amount of credit quality deterioration and were classified as purchased credit deteriorated (“PCD”). Details of the PCD loans are included in NOTE 5. LOANS AND ALLOWANCE FOR CREDIT LOSSES of these Notes to Consolidated Financial Statements. Of the total purchase price, $18.6 million has been allocated to other intangible assets. Approximately $17.2 million was allocated to a core deposit intangible, which will be amortized over its estimated life of 10 years. Approximately $1.4 million was allocated to a non-compete intangible, which was amortized over its estimated life of 2 years. The remaining purchase price has been allocated to goodwill, which is not deductible for tax purposes. Pro Forma Financial Information The results of operations of Level One have been included in the Corporation’s consolidated financial statements since the acquisition date. The following schedule includes pro forma results for the year ended December 31, 2022 as if the Level One acquisition occurred as of the beginning of the periods presented. Year Ended Total revenue (net interest income plus other income) $ 654,313 Net Income $ 221,631 Net income available to common shareholders $ 219,756 Earnings per share: Basic $ 3.72 Diluted $ 3.70 The pro forma information includes adjustments for interest income on loans and investment securities, interest expense on deposits and borrowings, premises expense for the banking centers acquired and amortization of intangibles arising from the transaction and the related income tax effects. The pro forma information includes operating revenue of $56.9 million from Level One since the date of acquisition, $16.8 million of provision expense related to CECL Day 1 adjustments for PCD loans, and $16.5 million, net of tax, of acquisition-related expenses. The pro forma information is presented for information purposes only and is not indicative of the results of operations that actually would have been achieved had the acquisition been consummated as of January 1, 2022, nor is it intended to be a projection of futur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Unobservable Inputs Used in Recurring and Nonrecurring Level 3 Fair Value Measurements Other Than Goodwill (Details) - Significant Unobservable Inputs (Level 3) $ in Thousands</t>
        </is>
      </c>
      <c r="B1" s="2" t="inlineStr">
        <is>
          <t>12 Months Ended</t>
        </is>
      </c>
    </row>
    <row r="2">
      <c r="B2" s="2" t="inlineStr">
        <is>
          <t>Dec. 31, 2024 USD ($)</t>
        </is>
      </c>
      <c r="C2" s="2" t="inlineStr">
        <is>
          <t>Dec. 31, 2023 USD ($)</t>
        </is>
      </c>
    </row>
    <row r="3">
      <c r="A3" s="4" t="inlineStr">
        <is>
          <t>State and municipal securities | Discounted cash flow</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5" t="n">
        <v>2381</v>
      </c>
      <c r="C5" s="5" t="n">
        <v>3275</v>
      </c>
    </row>
    <row r="6">
      <c r="A6" s="4" t="inlineStr">
        <is>
          <t>State and municipal securities | Discounted cash flow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aturity/Call date</t>
        </is>
      </c>
      <c r="B8" s="4" t="inlineStr">
        <is>
          <t>1 month</t>
        </is>
      </c>
      <c r="C8" s="4" t="inlineStr">
        <is>
          <t>1 month</t>
        </is>
      </c>
    </row>
    <row r="9">
      <c r="A9" s="4" t="inlineStr">
        <is>
          <t>State and municipal securities | Discounted cash flow | 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aturity/Call date</t>
        </is>
      </c>
      <c r="B11" s="4" t="inlineStr">
        <is>
          <t>6 years</t>
        </is>
      </c>
      <c r="C11" s="4" t="inlineStr">
        <is>
          <t>15 years</t>
        </is>
      </c>
    </row>
    <row r="12">
      <c r="A12" s="4" t="inlineStr">
        <is>
          <t>US Muni BQ curve</t>
        </is>
      </c>
      <c r="B12" s="4" t="inlineStr">
        <is>
          <t>BBB</t>
        </is>
      </c>
      <c r="C12" s="4" t="inlineStr">
        <is>
          <t>BBB</t>
        </is>
      </c>
    </row>
    <row r="13">
      <c r="A13" s="4" t="inlineStr">
        <is>
          <t>State and municipal securities | Discounted cash flow | Discount rate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6" t="n">
        <v>0.036</v>
      </c>
      <c r="C15" s="16" t="n">
        <v>0.036</v>
      </c>
    </row>
    <row r="16">
      <c r="A16" s="4" t="inlineStr">
        <is>
          <t>State and municipal securities | Discounted cash flow | Discount rate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6" t="n">
        <v>0.047</v>
      </c>
      <c r="C18" s="16" t="n">
        <v>0.047</v>
      </c>
    </row>
    <row r="19">
      <c r="A19" s="4" t="inlineStr">
        <is>
          <t>State and municipal securities | Discounted cash flow | Weighted-average coupon | Weighted Averag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6" t="n">
        <v>0.036</v>
      </c>
      <c r="C21" s="16" t="n">
        <v>0.033</v>
      </c>
    </row>
    <row r="22">
      <c r="A22" s="4" t="inlineStr">
        <is>
          <t>Corporate obligations and U.S. Government-sponsored mortgage-backed securities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35</v>
      </c>
      <c r="C24" s="5" t="n">
        <v>35</v>
      </c>
    </row>
    <row r="25">
      <c r="A25" s="4" t="inlineStr">
        <is>
          <t>Corporate obligations and U.S. Government-sponsored mortgage-backed securities | Discounted cash flow | Weighted-average coupon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6" t="n">
        <v>0</v>
      </c>
      <c r="C27" s="6" t="n">
        <v>0</v>
      </c>
    </row>
    <row r="28">
      <c r="A28" s="4" t="inlineStr">
        <is>
          <t>Corporate obligations and U.S. Government-sponsored mortgage-backed securities | Discounted cash flow | Risk free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1" t="n">
        <v>0.0026</v>
      </c>
      <c r="C30" s="11" t="n">
        <v>0.0026</v>
      </c>
    </row>
    <row r="31">
      <c r="A31" s="4" t="inlineStr">
        <is>
          <t>Corporate obligations and U.S. Government-sponsored mortgage-backed securities | Discounted cash flow | plus premium for illiquidity (basis poin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1" t="n">
        <v>0.02</v>
      </c>
      <c r="C33" s="11" t="n">
        <v>0.02</v>
      </c>
    </row>
    <row r="34">
      <c r="A34" s="4" t="inlineStr">
        <is>
          <t>Collateral dependent loans | Collateral based measurement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5" t="n">
        <v>46810</v>
      </c>
      <c r="C36" s="5" t="n">
        <v>55020</v>
      </c>
    </row>
    <row r="37">
      <c r="A37" s="4" t="inlineStr">
        <is>
          <t>Collateral dependent loans | Collateral based measurements | Discount to reflect current market conditions and ultimate collectability | Min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6" t="n">
        <v>0</v>
      </c>
      <c r="C39" s="6" t="n">
        <v>0</v>
      </c>
    </row>
    <row r="40">
      <c r="A40" s="4" t="inlineStr">
        <is>
          <t>Collateral dependent loans | Collateral based measurements | Discount to reflect current market conditions and ultimate collectability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9" t="n">
        <v>0.16</v>
      </c>
      <c r="C42" s="9" t="n">
        <v>0.1</v>
      </c>
    </row>
    <row r="43">
      <c r="A43" s="4" t="inlineStr">
        <is>
          <t>Collateral dependent loans | Collateral based measurements | Weighted-average discount by loan balance | Weighted Averag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6" t="n">
        <v>0.126</v>
      </c>
      <c r="C45" s="16" t="n">
        <v>0.04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87616</v>
      </c>
      <c r="C3" s="5" t="n">
        <v>112649</v>
      </c>
    </row>
    <row r="4">
      <c r="A4" s="4" t="inlineStr">
        <is>
          <t>Investment securities held to maturity</t>
        </is>
      </c>
      <c r="B4" s="6" t="n">
        <v>1723520</v>
      </c>
      <c r="C4" s="6" t="n">
        <v>1870374</v>
      </c>
    </row>
    <row r="5">
      <c r="A5" s="4" t="inlineStr">
        <is>
          <t>Loans held for sale</t>
        </is>
      </c>
      <c r="B5" s="6" t="n">
        <v>18663</v>
      </c>
      <c r="C5" s="6" t="n">
        <v>18934</v>
      </c>
    </row>
    <row r="6">
      <c r="A6" s="4" t="inlineStr">
        <is>
          <t>Total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6" t="n">
        <v>87616</v>
      </c>
      <c r="C8" s="6" t="n">
        <v>112649</v>
      </c>
    </row>
    <row r="9">
      <c r="A9" s="4" t="inlineStr">
        <is>
          <t>Interest-bearing deposits</t>
        </is>
      </c>
      <c r="B9" s="6" t="n">
        <v>298891</v>
      </c>
      <c r="C9" s="6" t="n">
        <v>436080</v>
      </c>
    </row>
    <row r="10">
      <c r="A10" s="4" t="inlineStr">
        <is>
          <t>Investment securities held to maturity</t>
        </is>
      </c>
      <c r="B10" s="6" t="n">
        <v>1723520</v>
      </c>
      <c r="C10" s="6" t="n">
        <v>1870374</v>
      </c>
    </row>
    <row r="11">
      <c r="A11" s="4" t="inlineStr">
        <is>
          <t>Loans held for sale</t>
        </is>
      </c>
      <c r="B11" s="6" t="n">
        <v>18663</v>
      </c>
      <c r="C11" s="6" t="n">
        <v>18934</v>
      </c>
    </row>
    <row r="12">
      <c r="A12" s="4" t="inlineStr">
        <is>
          <t>Loans</t>
        </is>
      </c>
      <c r="B12" s="6" t="n">
        <v>12437523</v>
      </c>
      <c r="C12" s="6" t="n">
        <v>11958301</v>
      </c>
    </row>
    <row r="13">
      <c r="A13" s="4" t="inlineStr">
        <is>
          <t>Federal Home Loan Bank stock</t>
        </is>
      </c>
      <c r="B13" s="6" t="n">
        <v>41690</v>
      </c>
      <c r="C13" s="6" t="n">
        <v>41769</v>
      </c>
    </row>
    <row r="14">
      <c r="A14" s="4" t="inlineStr">
        <is>
          <t>Interest receivable</t>
        </is>
      </c>
      <c r="B14" s="6" t="n">
        <v>91829</v>
      </c>
      <c r="C14" s="6" t="n">
        <v>97664</v>
      </c>
    </row>
    <row r="15">
      <c r="A15" s="3" t="inlineStr">
        <is>
          <t>Liabilities at December 31:</t>
        </is>
      </c>
      <c r="B15" s="4" t="inlineStr">
        <is>
          <t xml:space="preserve"> </t>
        </is>
      </c>
      <c r="C15" s="4" t="inlineStr">
        <is>
          <t xml:space="preserve"> </t>
        </is>
      </c>
    </row>
    <row r="16">
      <c r="A16" s="4" t="inlineStr">
        <is>
          <t>Deposits</t>
        </is>
      </c>
      <c r="B16" s="6" t="n">
        <v>14513167</v>
      </c>
      <c r="C16" s="6" t="n">
        <v>14811957</v>
      </c>
    </row>
    <row r="17">
      <c r="A17" s="3" t="inlineStr">
        <is>
          <t>Borrowings:</t>
        </is>
      </c>
      <c r="B17" s="4" t="inlineStr">
        <is>
          <t xml:space="preserve"> </t>
        </is>
      </c>
      <c r="C17" s="4" t="inlineStr">
        <is>
          <t xml:space="preserve"> </t>
        </is>
      </c>
    </row>
    <row r="18">
      <c r="A18" s="4" t="inlineStr">
        <is>
          <t>Securities sold under repurchase agreements</t>
        </is>
      </c>
      <c r="B18" s="6" t="n">
        <v>142865</v>
      </c>
      <c r="C18" s="6" t="n">
        <v>157265</v>
      </c>
    </row>
    <row r="19">
      <c r="A19" s="4" t="inlineStr">
        <is>
          <t>Federal Home Loan Bank advances</t>
        </is>
      </c>
      <c r="B19" s="6" t="n">
        <v>816786</v>
      </c>
      <c r="C19" s="6" t="n">
        <v>707377</v>
      </c>
    </row>
    <row r="20">
      <c r="A20" s="4" t="inlineStr">
        <is>
          <t>Subordinated debentures and other borrowings</t>
        </is>
      </c>
      <c r="B20" s="6" t="n">
        <v>84108</v>
      </c>
      <c r="C20" s="6" t="n">
        <v>149995</v>
      </c>
    </row>
    <row r="21">
      <c r="A21" s="4" t="inlineStr">
        <is>
          <t>Interest payable</t>
        </is>
      </c>
      <c r="B21" s="6" t="n">
        <v>16102</v>
      </c>
      <c r="C21" s="6" t="n">
        <v>18912</v>
      </c>
    </row>
    <row r="22">
      <c r="A22" s="4" t="inlineStr">
        <is>
          <t>Quoted Prices in Active Markets for Identical Ass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due from banks</t>
        </is>
      </c>
      <c r="B24" s="6" t="n">
        <v>87616</v>
      </c>
      <c r="C24" s="6" t="n">
        <v>112649</v>
      </c>
    </row>
    <row r="25">
      <c r="A25" s="4" t="inlineStr">
        <is>
          <t>Interest-bearing deposits</t>
        </is>
      </c>
      <c r="B25" s="6" t="n">
        <v>298891</v>
      </c>
      <c r="C25" s="6" t="n">
        <v>436080</v>
      </c>
    </row>
    <row r="26">
      <c r="A26" s="4" t="inlineStr">
        <is>
          <t>Investment securities held to maturity</t>
        </is>
      </c>
      <c r="B26" s="6" t="n">
        <v>0</v>
      </c>
      <c r="C26" s="6" t="n">
        <v>0</v>
      </c>
    </row>
    <row r="27">
      <c r="A27" s="4" t="inlineStr">
        <is>
          <t>Loans held for sale</t>
        </is>
      </c>
      <c r="B27" s="6" t="n">
        <v>0</v>
      </c>
      <c r="C27" s="6" t="n">
        <v>0</v>
      </c>
    </row>
    <row r="28">
      <c r="A28" s="4" t="inlineStr">
        <is>
          <t>Loans</t>
        </is>
      </c>
      <c r="B28" s="6" t="n">
        <v>0</v>
      </c>
      <c r="C28" s="6" t="n">
        <v>0</v>
      </c>
    </row>
    <row r="29">
      <c r="A29" s="4" t="inlineStr">
        <is>
          <t>Federal Home Loan Bank stock</t>
        </is>
      </c>
      <c r="B29" s="6" t="n">
        <v>0</v>
      </c>
      <c r="C29" s="6" t="n">
        <v>0</v>
      </c>
    </row>
    <row r="30">
      <c r="A30" s="4" t="inlineStr">
        <is>
          <t>Interest receivable</t>
        </is>
      </c>
      <c r="B30" s="6" t="n">
        <v>0</v>
      </c>
      <c r="C30" s="6" t="n">
        <v>0</v>
      </c>
    </row>
    <row r="31">
      <c r="A31" s="3" t="inlineStr">
        <is>
          <t>Liabilities at December 31:</t>
        </is>
      </c>
      <c r="B31" s="4" t="inlineStr">
        <is>
          <t xml:space="preserve"> </t>
        </is>
      </c>
      <c r="C31" s="4" t="inlineStr">
        <is>
          <t xml:space="preserve"> </t>
        </is>
      </c>
    </row>
    <row r="32">
      <c r="A32" s="4" t="inlineStr">
        <is>
          <t>Deposits</t>
        </is>
      </c>
      <c r="B32" s="6" t="n">
        <v>12502819</v>
      </c>
      <c r="C32" s="6" t="n">
        <v>12482295</v>
      </c>
    </row>
    <row r="33">
      <c r="A33" s="3" t="inlineStr">
        <is>
          <t>Borrowings:</t>
        </is>
      </c>
      <c r="B33" s="4" t="inlineStr">
        <is>
          <t xml:space="preserve"> </t>
        </is>
      </c>
      <c r="C33" s="4" t="inlineStr">
        <is>
          <t xml:space="preserve"> </t>
        </is>
      </c>
    </row>
    <row r="34">
      <c r="A34" s="4" t="inlineStr">
        <is>
          <t>Securities sold under repurchase agreements</t>
        </is>
      </c>
      <c r="B34" s="6" t="n">
        <v>0</v>
      </c>
      <c r="C34" s="6" t="n">
        <v>0</v>
      </c>
    </row>
    <row r="35">
      <c r="A35" s="4" t="inlineStr">
        <is>
          <t>Federal Home Loan Bank advances</t>
        </is>
      </c>
      <c r="B35" s="6" t="n">
        <v>0</v>
      </c>
      <c r="C35" s="6" t="n">
        <v>0</v>
      </c>
    </row>
    <row r="36">
      <c r="A36" s="4" t="inlineStr">
        <is>
          <t>Subordinated debentures and other borrowings</t>
        </is>
      </c>
      <c r="B36" s="6" t="n">
        <v>0</v>
      </c>
      <c r="C36" s="6" t="n">
        <v>0</v>
      </c>
    </row>
    <row r="37">
      <c r="A37" s="4" t="inlineStr">
        <is>
          <t>Interest payable</t>
        </is>
      </c>
      <c r="B37" s="6" t="n">
        <v>0</v>
      </c>
      <c r="C37" s="6" t="n">
        <v>0</v>
      </c>
    </row>
    <row r="38">
      <c r="A38" s="4" t="inlineStr">
        <is>
          <t>Significant Other Observable Inputs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6" t="n">
        <v>0</v>
      </c>
      <c r="C40" s="6" t="n">
        <v>0</v>
      </c>
    </row>
    <row r="41">
      <c r="A41" s="4" t="inlineStr">
        <is>
          <t>Interest-bearing deposits</t>
        </is>
      </c>
      <c r="B41" s="6" t="n">
        <v>0</v>
      </c>
      <c r="C41" s="6" t="n">
        <v>0</v>
      </c>
    </row>
    <row r="42">
      <c r="A42" s="4" t="inlineStr">
        <is>
          <t>Investment securities held to maturity</t>
        </is>
      </c>
      <c r="B42" s="6" t="n">
        <v>1716647</v>
      </c>
      <c r="C42" s="6" t="n">
        <v>1859974</v>
      </c>
    </row>
    <row r="43">
      <c r="A43" s="4" t="inlineStr">
        <is>
          <t>Loans held for sale</t>
        </is>
      </c>
      <c r="B43" s="6" t="n">
        <v>18663</v>
      </c>
      <c r="C43" s="6" t="n">
        <v>18934</v>
      </c>
    </row>
    <row r="44">
      <c r="A44" s="4" t="inlineStr">
        <is>
          <t>Loans</t>
        </is>
      </c>
      <c r="B44" s="6" t="n">
        <v>0</v>
      </c>
      <c r="C44" s="6" t="n">
        <v>0</v>
      </c>
    </row>
    <row r="45">
      <c r="A45" s="4" t="inlineStr">
        <is>
          <t>Federal Home Loan Bank stock</t>
        </is>
      </c>
      <c r="B45" s="6" t="n">
        <v>41690</v>
      </c>
      <c r="C45" s="6" t="n">
        <v>41769</v>
      </c>
    </row>
    <row r="46">
      <c r="A46" s="4" t="inlineStr">
        <is>
          <t>Interest receivable</t>
        </is>
      </c>
      <c r="B46" s="6" t="n">
        <v>91829</v>
      </c>
      <c r="C46" s="6" t="n">
        <v>97664</v>
      </c>
    </row>
    <row r="47">
      <c r="A47" s="3" t="inlineStr">
        <is>
          <t>Liabilities at December 31:</t>
        </is>
      </c>
      <c r="B47" s="4" t="inlineStr">
        <is>
          <t xml:space="preserve"> </t>
        </is>
      </c>
      <c r="C47" s="4" t="inlineStr">
        <is>
          <t xml:space="preserve"> </t>
        </is>
      </c>
    </row>
    <row r="48">
      <c r="A48" s="4" t="inlineStr">
        <is>
          <t>Deposits</t>
        </is>
      </c>
      <c r="B48" s="6" t="n">
        <v>2010348</v>
      </c>
      <c r="C48" s="6" t="n">
        <v>2329662</v>
      </c>
    </row>
    <row r="49">
      <c r="A49" s="3" t="inlineStr">
        <is>
          <t>Borrowings:</t>
        </is>
      </c>
      <c r="B49" s="4" t="inlineStr">
        <is>
          <t xml:space="preserve"> </t>
        </is>
      </c>
      <c r="C49" s="4" t="inlineStr">
        <is>
          <t xml:space="preserve"> </t>
        </is>
      </c>
    </row>
    <row r="50">
      <c r="A50" s="4" t="inlineStr">
        <is>
          <t>Securities sold under repurchase agreements</t>
        </is>
      </c>
      <c r="B50" s="6" t="n">
        <v>142865</v>
      </c>
      <c r="C50" s="6" t="n">
        <v>157265</v>
      </c>
    </row>
    <row r="51">
      <c r="A51" s="4" t="inlineStr">
        <is>
          <t>Federal Home Loan Bank advances</t>
        </is>
      </c>
      <c r="B51" s="6" t="n">
        <v>816786</v>
      </c>
      <c r="C51" s="6" t="n">
        <v>707377</v>
      </c>
    </row>
    <row r="52">
      <c r="A52" s="4" t="inlineStr">
        <is>
          <t>Subordinated debentures and other borrowings</t>
        </is>
      </c>
      <c r="B52" s="6" t="n">
        <v>84108</v>
      </c>
      <c r="C52" s="6" t="n">
        <v>149995</v>
      </c>
    </row>
    <row r="53">
      <c r="A53" s="4" t="inlineStr">
        <is>
          <t>Interest payable</t>
        </is>
      </c>
      <c r="B53" s="6" t="n">
        <v>16102</v>
      </c>
      <c r="C53" s="6" t="n">
        <v>18912</v>
      </c>
    </row>
    <row r="54">
      <c r="A54" s="4" t="inlineStr">
        <is>
          <t>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6" t="n">
        <v>0</v>
      </c>
      <c r="C56" s="6" t="n">
        <v>0</v>
      </c>
    </row>
    <row r="57">
      <c r="A57" s="4" t="inlineStr">
        <is>
          <t>Interest-bearing deposits</t>
        </is>
      </c>
      <c r="B57" s="6" t="n">
        <v>0</v>
      </c>
      <c r="C57" s="6" t="n">
        <v>0</v>
      </c>
    </row>
    <row r="58">
      <c r="A58" s="4" t="inlineStr">
        <is>
          <t>Investment securities held to maturity</t>
        </is>
      </c>
      <c r="B58" s="6" t="n">
        <v>6873</v>
      </c>
      <c r="C58" s="6" t="n">
        <v>10400</v>
      </c>
    </row>
    <row r="59">
      <c r="A59" s="4" t="inlineStr">
        <is>
          <t>Loans held for sale</t>
        </is>
      </c>
      <c r="B59" s="6" t="n">
        <v>0</v>
      </c>
      <c r="C59" s="6" t="n">
        <v>0</v>
      </c>
    </row>
    <row r="60">
      <c r="A60" s="4" t="inlineStr">
        <is>
          <t>Loans</t>
        </is>
      </c>
      <c r="B60" s="6" t="n">
        <v>12437523</v>
      </c>
      <c r="C60" s="6" t="n">
        <v>11958301</v>
      </c>
    </row>
    <row r="61">
      <c r="A61" s="4" t="inlineStr">
        <is>
          <t>Federal Home Loan Bank stock</t>
        </is>
      </c>
      <c r="B61" s="6" t="n">
        <v>0</v>
      </c>
      <c r="C61" s="6" t="n">
        <v>0</v>
      </c>
    </row>
    <row r="62">
      <c r="A62" s="4" t="inlineStr">
        <is>
          <t>Interest receivable</t>
        </is>
      </c>
      <c r="B62" s="6" t="n">
        <v>0</v>
      </c>
      <c r="C62" s="6" t="n">
        <v>0</v>
      </c>
    </row>
    <row r="63">
      <c r="A63" s="3" t="inlineStr">
        <is>
          <t>Liabilities at December 31:</t>
        </is>
      </c>
      <c r="B63" s="4" t="inlineStr">
        <is>
          <t xml:space="preserve"> </t>
        </is>
      </c>
      <c r="C63" s="4" t="inlineStr">
        <is>
          <t xml:space="preserve"> </t>
        </is>
      </c>
    </row>
    <row r="64">
      <c r="A64" s="4" t="inlineStr">
        <is>
          <t>Deposits</t>
        </is>
      </c>
      <c r="B64" s="6" t="n">
        <v>0</v>
      </c>
      <c r="C64" s="6" t="n">
        <v>0</v>
      </c>
    </row>
    <row r="65">
      <c r="A65" s="3" t="inlineStr">
        <is>
          <t>Borrowings:</t>
        </is>
      </c>
      <c r="B65" s="4" t="inlineStr">
        <is>
          <t xml:space="preserve"> </t>
        </is>
      </c>
      <c r="C65" s="4" t="inlineStr">
        <is>
          <t xml:space="preserve"> </t>
        </is>
      </c>
    </row>
    <row r="66">
      <c r="A66" s="4" t="inlineStr">
        <is>
          <t>Securities sold under repurchase agreements</t>
        </is>
      </c>
      <c r="B66" s="6" t="n">
        <v>0</v>
      </c>
      <c r="C66" s="6" t="n">
        <v>0</v>
      </c>
    </row>
    <row r="67">
      <c r="A67" s="4" t="inlineStr">
        <is>
          <t>Federal Home Loan Bank advances</t>
        </is>
      </c>
      <c r="B67" s="6" t="n">
        <v>0</v>
      </c>
      <c r="C67" s="6" t="n">
        <v>0</v>
      </c>
    </row>
    <row r="68">
      <c r="A68" s="4" t="inlineStr">
        <is>
          <t>Subordinated debentures and other borrowings</t>
        </is>
      </c>
      <c r="B68" s="6" t="n">
        <v>0</v>
      </c>
      <c r="C68" s="6" t="n">
        <v>0</v>
      </c>
    </row>
    <row r="69">
      <c r="A69" s="4" t="inlineStr">
        <is>
          <t>Interest payable</t>
        </is>
      </c>
      <c r="B69" s="6" t="n">
        <v>0</v>
      </c>
      <c r="C69" s="6" t="n">
        <v>0</v>
      </c>
    </row>
    <row r="70">
      <c r="A70" s="4" t="inlineStr">
        <is>
          <t>Carrying Amou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due from banks</t>
        </is>
      </c>
      <c r="B72" s="6" t="n">
        <v>87616</v>
      </c>
      <c r="C72" s="6" t="n">
        <v>112649</v>
      </c>
    </row>
    <row r="73">
      <c r="A73" s="4" t="inlineStr">
        <is>
          <t>Interest-bearing deposits</t>
        </is>
      </c>
      <c r="B73" s="6" t="n">
        <v>298891</v>
      </c>
      <c r="C73" s="6" t="n">
        <v>436080</v>
      </c>
    </row>
    <row r="74">
      <c r="A74" s="4" t="inlineStr">
        <is>
          <t>Investment securities held to maturity</t>
        </is>
      </c>
      <c r="B74" s="6" t="n">
        <v>2074220</v>
      </c>
      <c r="C74" s="6" t="n">
        <v>2184252</v>
      </c>
    </row>
    <row r="75">
      <c r="A75" s="4" t="inlineStr">
        <is>
          <t>Loans held for sale</t>
        </is>
      </c>
      <c r="B75" s="6" t="n">
        <v>18663</v>
      </c>
      <c r="C75" s="6" t="n">
        <v>18934</v>
      </c>
    </row>
    <row r="76">
      <c r="A76" s="4" t="inlineStr">
        <is>
          <t>Loans</t>
        </is>
      </c>
      <c r="B76" s="6" t="n">
        <v>12661602</v>
      </c>
      <c r="C76" s="6" t="n">
        <v>12281093</v>
      </c>
    </row>
    <row r="77">
      <c r="A77" s="4" t="inlineStr">
        <is>
          <t>Federal Home Loan Bank stock</t>
        </is>
      </c>
      <c r="B77" s="6" t="n">
        <v>41690</v>
      </c>
      <c r="C77" s="6" t="n">
        <v>41769</v>
      </c>
    </row>
    <row r="78">
      <c r="A78" s="4" t="inlineStr">
        <is>
          <t>Interest receivable</t>
        </is>
      </c>
      <c r="B78" s="6" t="n">
        <v>91829</v>
      </c>
      <c r="C78" s="6" t="n">
        <v>97664</v>
      </c>
    </row>
    <row r="79">
      <c r="A79" s="3" t="inlineStr">
        <is>
          <t>Liabilities at December 31:</t>
        </is>
      </c>
      <c r="B79" s="4" t="inlineStr">
        <is>
          <t xml:space="preserve"> </t>
        </is>
      </c>
      <c r="C79" s="4" t="inlineStr">
        <is>
          <t xml:space="preserve"> </t>
        </is>
      </c>
    </row>
    <row r="80">
      <c r="A80" s="4" t="inlineStr">
        <is>
          <t>Deposits</t>
        </is>
      </c>
      <c r="B80" s="6" t="n">
        <v>14521626</v>
      </c>
      <c r="C80" s="6" t="n">
        <v>14821453</v>
      </c>
    </row>
    <row r="81">
      <c r="A81" s="3" t="inlineStr">
        <is>
          <t>Borrowings:</t>
        </is>
      </c>
      <c r="B81" s="4" t="inlineStr">
        <is>
          <t xml:space="preserve"> </t>
        </is>
      </c>
      <c r="C81" s="4" t="inlineStr">
        <is>
          <t xml:space="preserve"> </t>
        </is>
      </c>
    </row>
    <row r="82">
      <c r="A82" s="4" t="inlineStr">
        <is>
          <t>Securities sold under repurchase agreements</t>
        </is>
      </c>
      <c r="B82" s="6" t="n">
        <v>142876</v>
      </c>
      <c r="C82" s="6" t="n">
        <v>157280</v>
      </c>
    </row>
    <row r="83">
      <c r="A83" s="4" t="inlineStr">
        <is>
          <t>Federal Home Loan Bank advances</t>
        </is>
      </c>
      <c r="B83" s="6" t="n">
        <v>822554</v>
      </c>
      <c r="C83" s="6" t="n">
        <v>712852</v>
      </c>
    </row>
    <row r="84">
      <c r="A84" s="4" t="inlineStr">
        <is>
          <t>Subordinated debentures and other borrowings</t>
        </is>
      </c>
      <c r="B84" s="6" t="n">
        <v>93529</v>
      </c>
      <c r="C84" s="6" t="n">
        <v>158644</v>
      </c>
    </row>
    <row r="85">
      <c r="A85" s="4" t="inlineStr">
        <is>
          <t>Interest payable</t>
        </is>
      </c>
      <c r="B85" s="5" t="n">
        <v>16102</v>
      </c>
      <c r="C85" s="5" t="n">
        <v>189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2247713</v>
      </c>
      <c r="C4" s="5" t="n">
        <v>2034770</v>
      </c>
      <c r="D4" s="5" t="n">
        <v>1912571</v>
      </c>
    </row>
    <row r="5">
      <c r="A5" s="4" t="inlineStr">
        <is>
          <t>Other comprehensive income (loss) before reclassifications</t>
        </is>
      </c>
      <c r="B5" s="6" t="n">
        <v>-29113</v>
      </c>
      <c r="C5" s="6" t="n">
        <v>57629</v>
      </c>
      <c r="D5" s="4" t="inlineStr">
        <is>
          <t xml:space="preserve"> </t>
        </is>
      </c>
    </row>
    <row r="6">
      <c r="A6" s="4" t="inlineStr">
        <is>
          <t>Amounts reclassified from accumulated other comprehensive income (loss)</t>
        </is>
      </c>
      <c r="B6" s="6" t="n">
        <v>16398</v>
      </c>
      <c r="C6" s="6" t="n">
        <v>5552</v>
      </c>
      <c r="D6" s="4" t="inlineStr">
        <is>
          <t xml:space="preserve"> </t>
        </is>
      </c>
    </row>
    <row r="7">
      <c r="A7" s="4" t="inlineStr">
        <is>
          <t>Period change</t>
        </is>
      </c>
      <c r="B7" s="6" t="n">
        <v>-12715</v>
      </c>
      <c r="C7" s="6" t="n">
        <v>63181</v>
      </c>
      <c r="D7" s="6" t="n">
        <v>-294264</v>
      </c>
    </row>
    <row r="8">
      <c r="A8" s="4" t="inlineStr">
        <is>
          <t>Ending balance</t>
        </is>
      </c>
      <c r="B8" s="6" t="n">
        <v>2304983</v>
      </c>
      <c r="C8" s="6" t="n">
        <v>2247713</v>
      </c>
      <c r="D8" s="6" t="n">
        <v>2034770</v>
      </c>
    </row>
    <row r="9">
      <c r="A9" s="4" t="inlineStr">
        <is>
          <t>Total</t>
        </is>
      </c>
      <c r="B9" s="4" t="inlineStr">
        <is>
          <t xml:space="preserve"> </t>
        </is>
      </c>
      <c r="C9" s="4" t="inlineStr">
        <is>
          <t xml:space="preserve"> </t>
        </is>
      </c>
      <c r="D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row>
    <row r="11">
      <c r="A11" s="4" t="inlineStr">
        <is>
          <t>Beginning balance</t>
        </is>
      </c>
      <c r="B11" s="6" t="n">
        <v>-175970</v>
      </c>
      <c r="C11" s="6" t="n">
        <v>-239151</v>
      </c>
      <c r="D11" s="6" t="n">
        <v>55113</v>
      </c>
    </row>
    <row r="12">
      <c r="A12" s="4" t="inlineStr">
        <is>
          <t>Period change</t>
        </is>
      </c>
      <c r="B12" s="6" t="n">
        <v>-12715</v>
      </c>
      <c r="C12" s="6" t="n">
        <v>63181</v>
      </c>
      <c r="D12" s="6" t="n">
        <v>-294264</v>
      </c>
    </row>
    <row r="13">
      <c r="A13" s="4" t="inlineStr">
        <is>
          <t>Ending balance</t>
        </is>
      </c>
      <c r="B13" s="6" t="n">
        <v>-188685</v>
      </c>
      <c r="C13" s="6" t="n">
        <v>-175970</v>
      </c>
      <c r="D13" s="6" t="n">
        <v>-239151</v>
      </c>
    </row>
    <row r="14">
      <c r="A14" s="4" t="inlineStr">
        <is>
          <t>Unrealized Gains (Losses) on Securities Available for Sale</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eginning balance</t>
        </is>
      </c>
      <c r="B16" s="6" t="n">
        <v>-173654</v>
      </c>
      <c r="C16" s="6" t="n">
        <v>-234495</v>
      </c>
      <c r="D16" s="4" t="inlineStr">
        <is>
          <t xml:space="preserve"> </t>
        </is>
      </c>
    </row>
    <row r="17">
      <c r="A17" s="4" t="inlineStr">
        <is>
          <t>Other comprehensive income (loss) before reclassifications</t>
        </is>
      </c>
      <c r="B17" s="6" t="n">
        <v>-31156</v>
      </c>
      <c r="C17" s="6" t="n">
        <v>55366</v>
      </c>
      <c r="D17" s="4" t="inlineStr">
        <is>
          <t xml:space="preserve"> </t>
        </is>
      </c>
    </row>
    <row r="18">
      <c r="A18" s="4" t="inlineStr">
        <is>
          <t>Amounts reclassified from accumulated other comprehensive income (loss)</t>
        </is>
      </c>
      <c r="B18" s="6" t="n">
        <v>16398</v>
      </c>
      <c r="C18" s="6" t="n">
        <v>5475</v>
      </c>
      <c r="D18" s="4" t="inlineStr">
        <is>
          <t xml:space="preserve"> </t>
        </is>
      </c>
    </row>
    <row r="19">
      <c r="A19" s="4" t="inlineStr">
        <is>
          <t>Period change</t>
        </is>
      </c>
      <c r="B19" s="6" t="n">
        <v>-14758</v>
      </c>
      <c r="C19" s="6" t="n">
        <v>60841</v>
      </c>
      <c r="D19" s="4" t="inlineStr">
        <is>
          <t xml:space="preserve"> </t>
        </is>
      </c>
    </row>
    <row r="20">
      <c r="A20" s="4" t="inlineStr">
        <is>
          <t>Ending balance</t>
        </is>
      </c>
      <c r="B20" s="6" t="n">
        <v>-188412</v>
      </c>
      <c r="C20" s="6" t="n">
        <v>-173654</v>
      </c>
      <c r="D20" s="6" t="n">
        <v>-234495</v>
      </c>
    </row>
    <row r="21">
      <c r="A21" s="4" t="inlineStr">
        <is>
          <t>Unrealized Gains (Losses) on Cash Flow Hedges</t>
        </is>
      </c>
      <c r="B21" s="4" t="inlineStr">
        <is>
          <t xml:space="preserve"> </t>
        </is>
      </c>
      <c r="C21" s="4" t="inlineStr">
        <is>
          <t xml:space="preserve"> </t>
        </is>
      </c>
      <c r="D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row>
    <row r="23">
      <c r="A23" s="4" t="inlineStr">
        <is>
          <t>Beginning balance</t>
        </is>
      </c>
      <c r="B23" s="6" t="n">
        <v>0</v>
      </c>
      <c r="C23" s="6" t="n">
        <v>130</v>
      </c>
      <c r="D23" s="4" t="inlineStr">
        <is>
          <t xml:space="preserve"> </t>
        </is>
      </c>
    </row>
    <row r="24">
      <c r="A24" s="4" t="inlineStr">
        <is>
          <t>Other comprehensive income (loss) before reclassifications</t>
        </is>
      </c>
      <c r="B24" s="6" t="n">
        <v>0</v>
      </c>
      <c r="C24" s="6" t="n">
        <v>-142</v>
      </c>
      <c r="D24" s="4" t="inlineStr">
        <is>
          <t xml:space="preserve"> </t>
        </is>
      </c>
    </row>
    <row r="25">
      <c r="A25" s="4" t="inlineStr">
        <is>
          <t>Amounts reclassified from accumulated other comprehensive income (loss)</t>
        </is>
      </c>
      <c r="B25" s="6" t="n">
        <v>0</v>
      </c>
      <c r="C25" s="6" t="n">
        <v>12</v>
      </c>
      <c r="D25" s="4" t="inlineStr">
        <is>
          <t xml:space="preserve"> </t>
        </is>
      </c>
    </row>
    <row r="26">
      <c r="A26" s="4" t="inlineStr">
        <is>
          <t>Period change</t>
        </is>
      </c>
      <c r="B26" s="6" t="n">
        <v>0</v>
      </c>
      <c r="C26" s="6" t="n">
        <v>-130</v>
      </c>
      <c r="D26" s="4" t="inlineStr">
        <is>
          <t xml:space="preserve"> </t>
        </is>
      </c>
    </row>
    <row r="27">
      <c r="A27" s="4" t="inlineStr">
        <is>
          <t>Ending balance</t>
        </is>
      </c>
      <c r="B27" s="6" t="n">
        <v>0</v>
      </c>
      <c r="C27" s="6" t="n">
        <v>0</v>
      </c>
      <c r="D27" s="6" t="n">
        <v>130</v>
      </c>
    </row>
    <row r="28">
      <c r="A28" s="4" t="inlineStr">
        <is>
          <t>Unrealized Gains (Losses) on Defined Benefit Plans</t>
        </is>
      </c>
      <c r="B28" s="4" t="inlineStr">
        <is>
          <t xml:space="preserve"> </t>
        </is>
      </c>
      <c r="C28" s="4" t="inlineStr">
        <is>
          <t xml:space="preserve"> </t>
        </is>
      </c>
      <c r="D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row>
    <row r="30">
      <c r="A30" s="4" t="inlineStr">
        <is>
          <t>Beginning balance</t>
        </is>
      </c>
      <c r="B30" s="6" t="n">
        <v>-2316</v>
      </c>
      <c r="C30" s="6" t="n">
        <v>-4786</v>
      </c>
      <c r="D30" s="4" t="inlineStr">
        <is>
          <t xml:space="preserve"> </t>
        </is>
      </c>
    </row>
    <row r="31">
      <c r="A31" s="4" t="inlineStr">
        <is>
          <t>Other comprehensive income (loss) before reclassifications</t>
        </is>
      </c>
      <c r="B31" s="6" t="n">
        <v>2043</v>
      </c>
      <c r="C31" s="6" t="n">
        <v>2405</v>
      </c>
      <c r="D31" s="4" t="inlineStr">
        <is>
          <t xml:space="preserve"> </t>
        </is>
      </c>
    </row>
    <row r="32">
      <c r="A32" s="4" t="inlineStr">
        <is>
          <t>Amounts reclassified from accumulated other comprehensive income (loss)</t>
        </is>
      </c>
      <c r="B32" s="6" t="n">
        <v>0</v>
      </c>
      <c r="C32" s="6" t="n">
        <v>65</v>
      </c>
      <c r="D32" s="4" t="inlineStr">
        <is>
          <t xml:space="preserve"> </t>
        </is>
      </c>
    </row>
    <row r="33">
      <c r="A33" s="4" t="inlineStr">
        <is>
          <t>Period change</t>
        </is>
      </c>
      <c r="B33" s="6" t="n">
        <v>2043</v>
      </c>
      <c r="C33" s="6" t="n">
        <v>2470</v>
      </c>
      <c r="D33" s="4" t="inlineStr">
        <is>
          <t xml:space="preserve"> </t>
        </is>
      </c>
    </row>
    <row r="34">
      <c r="A34" s="4" t="inlineStr">
        <is>
          <t>Ending balance</t>
        </is>
      </c>
      <c r="B34" s="5" t="n">
        <v>-273</v>
      </c>
      <c r="C34" s="5" t="n">
        <v>-2316</v>
      </c>
      <c r="D34" s="5" t="n">
        <v>-47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s out of Accumulated Other Comprehensive Income [Line Items]</t>
        </is>
      </c>
      <c r="B3" s="4" t="inlineStr">
        <is>
          <t xml:space="preserve"> </t>
        </is>
      </c>
      <c r="C3" s="4" t="inlineStr">
        <is>
          <t xml:space="preserve"> </t>
        </is>
      </c>
      <c r="D3" s="4" t="inlineStr">
        <is>
          <t xml:space="preserve"> </t>
        </is>
      </c>
    </row>
    <row r="4">
      <c r="A4" s="4" t="inlineStr">
        <is>
          <t>Net realized gains (losses) on sales of available for sale securities</t>
        </is>
      </c>
      <c r="B4" s="5" t="n">
        <v>-20757</v>
      </c>
      <c r="C4" s="5" t="n">
        <v>-6930</v>
      </c>
      <c r="D4" s="5" t="n">
        <v>1194</v>
      </c>
    </row>
    <row r="5">
      <c r="A5" s="4" t="inlineStr">
        <is>
          <t>Income tax expense</t>
        </is>
      </c>
      <c r="B5" s="6" t="n">
        <v>-30326</v>
      </c>
      <c r="C5" s="6" t="n">
        <v>-35446</v>
      </c>
      <c r="D5" s="6" t="n">
        <v>-33585</v>
      </c>
    </row>
    <row r="6">
      <c r="A6" s="4" t="inlineStr">
        <is>
          <t>Salaries and employee benefits</t>
        </is>
      </c>
      <c r="B6" s="6" t="n">
        <v>221167</v>
      </c>
      <c r="C6" s="6" t="n">
        <v>228745</v>
      </c>
      <c r="D6" s="6" t="n">
        <v>206893</v>
      </c>
    </row>
    <row r="7">
      <c r="A7" s="4" t="inlineStr">
        <is>
          <t>Net income</t>
        </is>
      </c>
      <c r="B7" s="6" t="n">
        <v>201402</v>
      </c>
      <c r="C7" s="6" t="n">
        <v>223786</v>
      </c>
      <c r="D7" s="6" t="n">
        <v>222089</v>
      </c>
    </row>
    <row r="8">
      <c r="A8" s="4" t="inlineStr">
        <is>
          <t>Amount Reclassified from Accumulated Other Comprehensive Income (Loss)</t>
        </is>
      </c>
      <c r="B8" s="4" t="inlineStr">
        <is>
          <t xml:space="preserve"> </t>
        </is>
      </c>
      <c r="C8" s="4" t="inlineStr">
        <is>
          <t xml:space="preserve"> </t>
        </is>
      </c>
      <c r="D8" s="4" t="inlineStr">
        <is>
          <t xml:space="preserve"> </t>
        </is>
      </c>
    </row>
    <row r="9">
      <c r="A9" s="3" t="inlineStr">
        <is>
          <t>Reclassification Adjustments out of Accumulated Other Comprehensive Income [Line Items]</t>
        </is>
      </c>
      <c r="B9" s="4" t="inlineStr">
        <is>
          <t xml:space="preserve"> </t>
        </is>
      </c>
      <c r="C9" s="4" t="inlineStr">
        <is>
          <t xml:space="preserve"> </t>
        </is>
      </c>
      <c r="D9" s="4" t="inlineStr">
        <is>
          <t xml:space="preserve"> </t>
        </is>
      </c>
    </row>
    <row r="10">
      <c r="A10" s="4" t="inlineStr">
        <is>
          <t>Net income</t>
        </is>
      </c>
      <c r="B10" s="6" t="n">
        <v>-16398</v>
      </c>
      <c r="C10" s="6" t="n">
        <v>-5552</v>
      </c>
      <c r="D10" s="6" t="n">
        <v>466</v>
      </c>
    </row>
    <row r="11">
      <c r="A11" s="4" t="inlineStr">
        <is>
          <t>Amount Reclassified from Accumulated Other Comprehensive Income (Loss) | Unrealized gains (losses) on available for sale securities</t>
        </is>
      </c>
      <c r="B11" s="4" t="inlineStr">
        <is>
          <t xml:space="preserve"> </t>
        </is>
      </c>
      <c r="C11" s="4" t="inlineStr">
        <is>
          <t xml:space="preserve"> </t>
        </is>
      </c>
      <c r="D11" s="4" t="inlineStr">
        <is>
          <t xml:space="preserve"> </t>
        </is>
      </c>
    </row>
    <row r="12">
      <c r="A12" s="3" t="inlineStr">
        <is>
          <t>Reclassification Adjustments out of Accumulated Other Comprehensive Income [Line Items]</t>
        </is>
      </c>
      <c r="B12" s="4" t="inlineStr">
        <is>
          <t xml:space="preserve"> </t>
        </is>
      </c>
      <c r="C12" s="4" t="inlineStr">
        <is>
          <t xml:space="preserve"> </t>
        </is>
      </c>
      <c r="D12" s="4" t="inlineStr">
        <is>
          <t xml:space="preserve"> </t>
        </is>
      </c>
    </row>
    <row r="13">
      <c r="A13" s="4" t="inlineStr">
        <is>
          <t>Net realized gains (losses) on sales of available for sale securities</t>
        </is>
      </c>
      <c r="B13" s="6" t="n">
        <v>-20757</v>
      </c>
      <c r="C13" s="6" t="n">
        <v>-6930</v>
      </c>
      <c r="D13" s="6" t="n">
        <v>1194</v>
      </c>
    </row>
    <row r="14">
      <c r="A14" s="4" t="inlineStr">
        <is>
          <t>Income tax expense</t>
        </is>
      </c>
      <c r="B14" s="6" t="n">
        <v>4359</v>
      </c>
      <c r="C14" s="6" t="n">
        <v>1455</v>
      </c>
      <c r="D14" s="6" t="n">
        <v>-251</v>
      </c>
    </row>
    <row r="15">
      <c r="A15" s="4" t="inlineStr">
        <is>
          <t>Net income</t>
        </is>
      </c>
      <c r="B15" s="6" t="n">
        <v>-16398</v>
      </c>
      <c r="C15" s="6" t="n">
        <v>-5475</v>
      </c>
      <c r="D15" s="6" t="n">
        <v>943</v>
      </c>
    </row>
    <row r="16">
      <c r="A16" s="4" t="inlineStr">
        <is>
          <t>Amount Reclassified from Accumulated Other Comprehensive Income (Loss) | Unrealized gains (losses) on cash flow hedges</t>
        </is>
      </c>
      <c r="B16" s="4" t="inlineStr">
        <is>
          <t xml:space="preserve"> </t>
        </is>
      </c>
      <c r="C16" s="4" t="inlineStr">
        <is>
          <t xml:space="preserve"> </t>
        </is>
      </c>
      <c r="D16" s="4" t="inlineStr">
        <is>
          <t xml:space="preserve"> </t>
        </is>
      </c>
    </row>
    <row r="17">
      <c r="A17" s="3" t="inlineStr">
        <is>
          <t>Reclassification Adjustments out of Accumulated Other Comprehensive Income [Line Items]</t>
        </is>
      </c>
      <c r="B17" s="4" t="inlineStr">
        <is>
          <t xml:space="preserve"> </t>
        </is>
      </c>
      <c r="C17" s="4" t="inlineStr">
        <is>
          <t xml:space="preserve"> </t>
        </is>
      </c>
      <c r="D17" s="4" t="inlineStr">
        <is>
          <t xml:space="preserve"> </t>
        </is>
      </c>
    </row>
    <row r="18">
      <c r="A18" s="4" t="inlineStr">
        <is>
          <t>Income tax expense</t>
        </is>
      </c>
      <c r="B18" s="6" t="n">
        <v>0</v>
      </c>
      <c r="C18" s="6" t="n">
        <v>3</v>
      </c>
      <c r="D18" s="6" t="n">
        <v>109</v>
      </c>
    </row>
    <row r="19">
      <c r="A19" s="4" t="inlineStr">
        <is>
          <t>Net income</t>
        </is>
      </c>
      <c r="B19" s="6" t="n">
        <v>0</v>
      </c>
      <c r="C19" s="6" t="n">
        <v>-12</v>
      </c>
      <c r="D19" s="6" t="n">
        <v>-412</v>
      </c>
    </row>
    <row r="20">
      <c r="A20" s="4" t="inlineStr">
        <is>
          <t>Amount Reclassified from Accumulated Other Comprehensive Income (Loss) | Unrealized gains (losses) on cash flow hedges | Interest rate contracts</t>
        </is>
      </c>
      <c r="B20" s="4" t="inlineStr">
        <is>
          <t xml:space="preserve"> </t>
        </is>
      </c>
      <c r="C20" s="4" t="inlineStr">
        <is>
          <t xml:space="preserve"> </t>
        </is>
      </c>
      <c r="D20" s="4" t="inlineStr">
        <is>
          <t xml:space="preserve"> </t>
        </is>
      </c>
    </row>
    <row r="21">
      <c r="A21" s="3" t="inlineStr">
        <is>
          <t>Reclassification Adjustments out of Accumulated Other Comprehensive Income [Line Items]</t>
        </is>
      </c>
      <c r="B21" s="4" t="inlineStr">
        <is>
          <t xml:space="preserve"> </t>
        </is>
      </c>
      <c r="C21" s="4" t="inlineStr">
        <is>
          <t xml:space="preserve"> </t>
        </is>
      </c>
      <c r="D21" s="4" t="inlineStr">
        <is>
          <t xml:space="preserve"> </t>
        </is>
      </c>
    </row>
    <row r="22">
      <c r="A22" s="4" t="inlineStr">
        <is>
          <t>Subordinated debentures and other borrowings</t>
        </is>
      </c>
      <c r="B22" s="6" t="n">
        <v>0</v>
      </c>
      <c r="C22" s="6" t="n">
        <v>-15</v>
      </c>
      <c r="D22" s="6" t="n">
        <v>-521</v>
      </c>
    </row>
    <row r="23">
      <c r="A23" s="4" t="inlineStr">
        <is>
          <t>Amount Reclassified from Accumulated Other Comprehensive Income (Loss) | Unrealized gains (losses) on defined benefit plans</t>
        </is>
      </c>
      <c r="B23" s="4" t="inlineStr">
        <is>
          <t xml:space="preserve"> </t>
        </is>
      </c>
      <c r="C23" s="4" t="inlineStr">
        <is>
          <t xml:space="preserve"> </t>
        </is>
      </c>
      <c r="D23" s="4" t="inlineStr">
        <is>
          <t xml:space="preserve"> </t>
        </is>
      </c>
    </row>
    <row r="24">
      <c r="A24" s="3" t="inlineStr">
        <is>
          <t>Reclassification Adjustments out of Accumulated Other Comprehensive Income [Line Items]</t>
        </is>
      </c>
      <c r="B24" s="4" t="inlineStr">
        <is>
          <t xml:space="preserve"> </t>
        </is>
      </c>
      <c r="C24" s="4" t="inlineStr">
        <is>
          <t xml:space="preserve"> </t>
        </is>
      </c>
      <c r="D24" s="4" t="inlineStr">
        <is>
          <t xml:space="preserve"> </t>
        </is>
      </c>
    </row>
    <row r="25">
      <c r="A25" s="4" t="inlineStr">
        <is>
          <t>Income tax expense</t>
        </is>
      </c>
      <c r="B25" s="6" t="n">
        <v>0</v>
      </c>
      <c r="C25" s="6" t="n">
        <v>17</v>
      </c>
      <c r="D25" s="6" t="n">
        <v>17</v>
      </c>
    </row>
    <row r="26">
      <c r="A26" s="4" t="inlineStr">
        <is>
          <t>Salaries and employee benefits</t>
        </is>
      </c>
      <c r="B26" s="6" t="n">
        <v>0</v>
      </c>
      <c r="C26" s="6" t="n">
        <v>-82</v>
      </c>
      <c r="D26" s="6" t="n">
        <v>-82</v>
      </c>
    </row>
    <row r="27">
      <c r="A27" s="4" t="inlineStr">
        <is>
          <t>Net income</t>
        </is>
      </c>
      <c r="B27" s="5" t="n">
        <v>0</v>
      </c>
      <c r="C27" s="5" t="n">
        <v>-65</v>
      </c>
      <c r="D27" s="5" t="n">
        <v>-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22" customWidth="1" min="6" max="6"/>
    <col width="22" customWidth="1" min="7" max="7"/>
    <col width="29" customWidth="1" min="8" max="8"/>
    <col width="31" customWidth="1" min="9" max="9"/>
  </cols>
  <sheetData>
    <row r="1">
      <c r="A1" s="1" t="inlineStr">
        <is>
          <t>REGULATORY CAPITAL AND DIVIDENDS - Narrative (Details)</t>
        </is>
      </c>
      <c r="C1" s="2" t="inlineStr">
        <is>
          <t>12 Months Ended</t>
        </is>
      </c>
    </row>
    <row r="2">
      <c r="B2" s="2" t="inlineStr">
        <is>
          <t>Apr. 01, 2022 USD ($) $ / shares shares</t>
        </is>
      </c>
      <c r="C2" s="2" t="inlineStr">
        <is>
          <t>Dec. 31, 2024 USD ($) $ / shares shares</t>
        </is>
      </c>
      <c r="D2" s="2" t="inlineStr">
        <is>
          <t>Dec. 31, 2023 USD ($) $ / shares shares</t>
        </is>
      </c>
      <c r="E2" s="2" t="inlineStr">
        <is>
          <t>Dec. 31, 2022 USD ($) $ / shares</t>
        </is>
      </c>
      <c r="F2" s="2" t="inlineStr">
        <is>
          <t>Jun. 30, 2024 USD ($)</t>
        </is>
      </c>
      <c r="G2" s="2" t="inlineStr">
        <is>
          <t>Mar. 31, 2024 USD ($)</t>
        </is>
      </c>
      <c r="H2" s="2" t="inlineStr">
        <is>
          <t>Jan. 27, 2021 USD ($) shares</t>
        </is>
      </c>
      <c r="I2" s="2" t="inlineStr">
        <is>
          <t>Nov. 01, 2013 USD ($) investor</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vate debt issuance, number of institutional investors | inves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v>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0000</v>
      </c>
    </row>
    <row r="6">
      <c r="A6" s="4" t="inlineStr">
        <is>
          <t>Repayment of borrowings</t>
        </is>
      </c>
      <c r="B6" s="4" t="inlineStr">
        <is>
          <t xml:space="preserve"> </t>
        </is>
      </c>
      <c r="C6" s="5" t="n">
        <v>509708000</v>
      </c>
      <c r="D6" s="5" t="n">
        <v>1119200000</v>
      </c>
      <c r="E6" s="5" t="n">
        <v>1332889000</v>
      </c>
      <c r="F6" s="4" t="inlineStr">
        <is>
          <t xml:space="preserve"> </t>
        </is>
      </c>
      <c r="G6" s="4" t="inlineStr">
        <is>
          <t xml:space="preserve"> </t>
        </is>
      </c>
      <c r="H6" s="4" t="inlineStr">
        <is>
          <t xml:space="preserve"> </t>
        </is>
      </c>
      <c r="I6" s="4" t="inlineStr">
        <is>
          <t xml:space="preserve"> </t>
        </is>
      </c>
    </row>
    <row r="7">
      <c r="A7" s="4" t="inlineStr">
        <is>
          <t>Dividends available</t>
        </is>
      </c>
      <c r="B7" s="4" t="inlineStr">
        <is>
          <t xml:space="preserve"> </t>
        </is>
      </c>
      <c r="C7" s="6" t="n">
        <v>283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einvestment and stock purchase plan, stockholder's maximum amount of cash payments per quarter in purchase of common stock</t>
        </is>
      </c>
      <c r="B8" s="4" t="inlineStr">
        <is>
          <t xml:space="preserve"> </t>
        </is>
      </c>
      <c r="C8" s="5" t="n">
        <v>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s on preferred stock (in dollars per share) | $ / shares</t>
        </is>
      </c>
      <c r="B9" s="4" t="inlineStr">
        <is>
          <t xml:space="preserve"> </t>
        </is>
      </c>
      <c r="C9" s="8" t="n">
        <v>187.52</v>
      </c>
      <c r="D9" s="8" t="n">
        <v>187.52</v>
      </c>
      <c r="E9" s="8" t="n">
        <v>140.64</v>
      </c>
      <c r="F9" s="4" t="inlineStr">
        <is>
          <t xml:space="preserve"> </t>
        </is>
      </c>
      <c r="G9" s="4" t="inlineStr">
        <is>
          <t xml:space="preserve"> </t>
        </is>
      </c>
      <c r="H9" s="4" t="inlineStr">
        <is>
          <t xml:space="preserve"> </t>
        </is>
      </c>
      <c r="I9" s="4" t="inlineStr">
        <is>
          <t xml:space="preserve"> </t>
        </is>
      </c>
    </row>
    <row r="10">
      <c r="A10" s="4" t="inlineStr">
        <is>
          <t>Cash dividends on preferred stock</t>
        </is>
      </c>
      <c r="B10" s="4" t="inlineStr">
        <is>
          <t xml:space="preserve"> </t>
        </is>
      </c>
      <c r="C10" s="5" t="n">
        <v>1875000</v>
      </c>
      <c r="D10" s="5" t="n">
        <v>1875000</v>
      </c>
      <c r="E10" s="5" t="n">
        <v>1406000</v>
      </c>
      <c r="F10" s="4" t="inlineStr">
        <is>
          <t xml:space="preserve"> </t>
        </is>
      </c>
      <c r="G10" s="4" t="inlineStr">
        <is>
          <t xml:space="preserve"> </t>
        </is>
      </c>
      <c r="H10" s="4" t="inlineStr">
        <is>
          <t xml:space="preserve"> </t>
        </is>
      </c>
      <c r="I10" s="4" t="inlineStr">
        <is>
          <t xml:space="preserve"> </t>
        </is>
      </c>
    </row>
    <row r="11">
      <c r="A11" s="4"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authorized to be repurchas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33000</v>
      </c>
      <c r="I13" s="4" t="inlineStr">
        <is>
          <t xml:space="preserve"> </t>
        </is>
      </c>
    </row>
    <row r="14">
      <c r="A14" s="4" t="inlineStr">
        <is>
          <t>Stock authorized to be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00</v>
      </c>
      <c r="I14" s="4" t="inlineStr">
        <is>
          <t xml:space="preserve"> </t>
        </is>
      </c>
    </row>
    <row r="15">
      <c r="A15" s="4" t="inlineStr">
        <is>
          <t>Percent of outstand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6</v>
      </c>
      <c r="I15" s="4" t="inlineStr">
        <is>
          <t xml:space="preserve"> </t>
        </is>
      </c>
    </row>
    <row r="16">
      <c r="A16" s="4" t="inlineStr">
        <is>
          <t>Common stock repurchased (in shares) | shares</t>
        </is>
      </c>
      <c r="B16" s="4" t="inlineStr">
        <is>
          <t xml:space="preserve"> </t>
        </is>
      </c>
      <c r="C16" s="6" t="n">
        <v>16484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 to repurchase (in shares) | shares</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ailable to repurchase</t>
        </is>
      </c>
      <c r="B18" s="4" t="inlineStr">
        <is>
          <t xml:space="preserve"> </t>
        </is>
      </c>
      <c r="C18" s="5" t="n">
        <v>18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ise tax</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issued (in shares) | shares</t>
        </is>
      </c>
      <c r="B22" s="4" t="inlineStr">
        <is>
          <t xml:space="preserve"> </t>
        </is>
      </c>
      <c r="C22" s="6" t="n">
        <v>10000</v>
      </c>
      <c r="D22" s="6" t="n">
        <v>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quidation value per share (in dollars per share) | $ / shares</t>
        </is>
      </c>
      <c r="B23" s="4" t="inlineStr">
        <is>
          <t xml:space="preserve"> </t>
        </is>
      </c>
      <c r="C23" s="5" t="n">
        <v>2500</v>
      </c>
      <c r="D23" s="5" t="n">
        <v>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on preferred stock (in dollars per share) | $ / shares</t>
        </is>
      </c>
      <c r="B24" s="4" t="inlineStr">
        <is>
          <t xml:space="preserve"> </t>
        </is>
      </c>
      <c r="C24" s="9" t="n">
        <v>187.52</v>
      </c>
      <c r="D24" s="9" t="n">
        <v>187.5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ory share dividends (in dollars per share) | $ / shares</t>
        </is>
      </c>
      <c r="B25" s="4" t="inlineStr">
        <is>
          <t xml:space="preserve"> </t>
        </is>
      </c>
      <c r="C25" s="8" t="n">
        <v>1.88</v>
      </c>
      <c r="D25" s="8" t="n">
        <v>1.8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dividends on preferred stock</t>
        </is>
      </c>
      <c r="B26" s="4" t="inlineStr">
        <is>
          <t xml:space="preserve"> </t>
        </is>
      </c>
      <c r="C26" s="5" t="n">
        <v>1900000</v>
      </c>
      <c r="D26" s="5" t="n">
        <v>19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A Preferred Stock | Level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issued (in shares) | shares</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rate, percentage</t>
        </is>
      </c>
      <c r="B30" s="12"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quidation value per share (in dollars per share) | $ / shares</t>
        </is>
      </c>
      <c r="B31" s="5"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referred stock</t>
        </is>
      </c>
      <c r="B32" s="4" t="inlineStr">
        <is>
          <t xml:space="preserve"> </t>
        </is>
      </c>
      <c r="C32" s="5" t="n">
        <v>25000000</v>
      </c>
      <c r="D32" s="5" t="n">
        <v>2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debt issuance, number of institutional investors |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v>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0000000</v>
      </c>
    </row>
    <row r="37">
      <c r="A37" s="4" t="inlineStr">
        <is>
          <t>Phase out period</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hase out annual percent</t>
        </is>
      </c>
      <c r="B38" s="4" t="inlineStr">
        <is>
          <t xml:space="preserve"> </t>
        </is>
      </c>
      <c r="C38" s="4" t="inlineStr">
        <is>
          <t xml:space="preserve"> </t>
        </is>
      </c>
      <c r="D38" s="10" t="n">
        <v>0.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hase out annual amount</t>
        </is>
      </c>
      <c r="B39" s="4" t="inlineStr">
        <is>
          <t xml:space="preserve"> </t>
        </is>
      </c>
      <c r="C39" s="4" t="inlineStr">
        <is>
          <t xml:space="preserve"> </t>
        </is>
      </c>
      <c r="D39" s="5" t="n">
        <v>13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 | Fixed-to-Floating Rate Senior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0</v>
      </c>
    </row>
    <row r="43">
      <c r="A43" s="4" t="inlineStr">
        <is>
          <t>Interest rate on notes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5</v>
      </c>
    </row>
    <row r="44">
      <c r="A44" s="4" t="inlineStr">
        <is>
          <t>Senior Notes | Fixed-to-Floating Rate Subordinated Notes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5000000</v>
      </c>
    </row>
    <row r="47">
      <c r="A47" s="4" t="inlineStr">
        <is>
          <t>Interest rate on note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675</v>
      </c>
    </row>
    <row r="48">
      <c r="A48" s="4" t="inlineStr">
        <is>
          <t>Principal redemption</t>
        </is>
      </c>
      <c r="B48" s="4" t="inlineStr">
        <is>
          <t xml:space="preserve"> </t>
        </is>
      </c>
      <c r="C48" s="4" t="inlineStr">
        <is>
          <t xml:space="preserve"> </t>
        </is>
      </c>
      <c r="D48" s="4" t="inlineStr">
        <is>
          <t xml:space="preserve"> </t>
        </is>
      </c>
      <c r="E48" s="4" t="inlineStr">
        <is>
          <t xml:space="preserve"> </t>
        </is>
      </c>
      <c r="F48" s="5" t="n">
        <v>25000000</v>
      </c>
      <c r="G48" s="5" t="n">
        <v>40000000</v>
      </c>
      <c r="H48" s="4" t="inlineStr">
        <is>
          <t xml:space="preserve"> </t>
        </is>
      </c>
      <c r="I48" s="4" t="inlineStr">
        <is>
          <t xml:space="preserve"> </t>
        </is>
      </c>
    </row>
    <row r="49">
      <c r="A49" s="4" t="inlineStr">
        <is>
          <t>Senior Notes | Subordinated Notes due 2029 | Level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hase out period</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umed debt</t>
        </is>
      </c>
      <c r="B52" s="5" t="n">
        <v>3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DIVIDENDS - Schedule of Actual and Required Capital (Details) $ in Thousands</t>
        </is>
      </c>
      <c r="B1" s="2" t="inlineStr">
        <is>
          <t>Dec. 31, 2024 USD ($)</t>
        </is>
      </c>
      <c r="C1" s="2" t="inlineStr">
        <is>
          <t>Dec. 31, 2023 USD ($)</t>
        </is>
      </c>
    </row>
    <row r="2">
      <c r="A2" s="3" t="inlineStr">
        <is>
          <t>Total risk-based capital to risk-weighted assets</t>
        </is>
      </c>
      <c r="B2" s="4" t="inlineStr">
        <is>
          <t xml:space="preserve"> </t>
        </is>
      </c>
      <c r="C2" s="4" t="inlineStr">
        <is>
          <t xml:space="preserve"> </t>
        </is>
      </c>
    </row>
    <row r="3">
      <c r="A3" s="4" t="inlineStr">
        <is>
          <t>Actual</t>
        </is>
      </c>
      <c r="B3" s="5" t="n">
        <v>2030362</v>
      </c>
      <c r="C3" s="5" t="n">
        <v>2021124</v>
      </c>
    </row>
    <row r="4">
      <c r="A4" s="4" t="inlineStr">
        <is>
          <t>Basel III Minimum Capital Required</t>
        </is>
      </c>
      <c r="B4" s="6" t="n">
        <v>1601175</v>
      </c>
      <c r="C4" s="6" t="n">
        <v>1552685</v>
      </c>
    </row>
    <row r="5">
      <c r="A5" s="3" t="inlineStr">
        <is>
          <t>Tier 1 capital to risk-weighted assets</t>
        </is>
      </c>
      <c r="B5" s="4" t="inlineStr">
        <is>
          <t xml:space="preserve"> </t>
        </is>
      </c>
      <c r="C5" s="4" t="inlineStr">
        <is>
          <t xml:space="preserve"> </t>
        </is>
      </c>
    </row>
    <row r="6">
      <c r="A6" s="4" t="inlineStr">
        <is>
          <t>Actual</t>
        </is>
      </c>
      <c r="B6" s="6" t="n">
        <v>1767468</v>
      </c>
      <c r="C6" s="6" t="n">
        <v>1703626</v>
      </c>
    </row>
    <row r="7">
      <c r="A7" s="4" t="inlineStr">
        <is>
          <t>Basel III Minimum Capital Required</t>
        </is>
      </c>
      <c r="B7" s="6" t="n">
        <v>1296189</v>
      </c>
      <c r="C7" s="6" t="n">
        <v>1256935</v>
      </c>
    </row>
    <row r="8">
      <c r="A8" s="3" t="inlineStr">
        <is>
          <t>Common equity tier 1 capital to risk-weighted assets</t>
        </is>
      </c>
      <c r="B8" s="4" t="inlineStr">
        <is>
          <t xml:space="preserve"> </t>
        </is>
      </c>
      <c r="C8" s="4" t="inlineStr">
        <is>
          <t xml:space="preserve"> </t>
        </is>
      </c>
    </row>
    <row r="9">
      <c r="A9" s="4" t="inlineStr">
        <is>
          <t>Actual</t>
        </is>
      </c>
      <c r="B9" s="6" t="n">
        <v>1742468</v>
      </c>
      <c r="C9" s="6" t="n">
        <v>1678626</v>
      </c>
    </row>
    <row r="10">
      <c r="A10" s="4" t="inlineStr">
        <is>
          <t>Prompt Corrective Action Thresholds</t>
        </is>
      </c>
      <c r="B10" s="6" t="n">
        <v>1067450</v>
      </c>
      <c r="C10" s="6" t="n">
        <v>1035123</v>
      </c>
    </row>
    <row r="11">
      <c r="A11" s="3" t="inlineStr">
        <is>
          <t>Tier I Capital to Average Assets, Amount</t>
        </is>
      </c>
      <c r="B11" s="4" t="inlineStr">
        <is>
          <t xml:space="preserve"> </t>
        </is>
      </c>
      <c r="C11" s="4" t="inlineStr">
        <is>
          <t xml:space="preserve"> </t>
        </is>
      </c>
    </row>
    <row r="12">
      <c r="A12" s="4" t="inlineStr">
        <is>
          <t>Amount</t>
        </is>
      </c>
      <c r="B12" s="6" t="n">
        <v>1767468</v>
      </c>
      <c r="C12" s="6" t="n">
        <v>1703626</v>
      </c>
    </row>
    <row r="13">
      <c r="A13" s="4" t="inlineStr">
        <is>
          <t>Basel III Minimum Capital Required</t>
        </is>
      </c>
      <c r="B13" s="5" t="n">
        <v>710089</v>
      </c>
      <c r="C13" s="5" t="n">
        <v>707091</v>
      </c>
    </row>
    <row r="14">
      <c r="A14" s="3" t="inlineStr">
        <is>
          <t>Ratio</t>
        </is>
      </c>
      <c r="B14" s="4" t="inlineStr">
        <is>
          <t xml:space="preserve"> </t>
        </is>
      </c>
      <c r="C14" s="4" t="inlineStr">
        <is>
          <t xml:space="preserve"> </t>
        </is>
      </c>
    </row>
    <row r="15">
      <c r="A15" s="4" t="inlineStr">
        <is>
          <t>Total risk-based capital to risk-weighted assets, Actual</t>
        </is>
      </c>
      <c r="B15" s="11" t="n">
        <v>0.1331</v>
      </c>
      <c r="C15" s="11" t="n">
        <v>0.1367</v>
      </c>
    </row>
    <row r="16">
      <c r="A16" s="4" t="inlineStr">
        <is>
          <t>Total risk-based capital to risk-weighted assets, Basel III Minimum Capital Required</t>
        </is>
      </c>
      <c r="B16" s="12" t="n">
        <v>0.105</v>
      </c>
      <c r="C16" s="12" t="n">
        <v>0.105</v>
      </c>
    </row>
    <row r="17">
      <c r="A17" s="4" t="inlineStr">
        <is>
          <t>Tier 1 capital to risk-weighted assets, Actual</t>
        </is>
      </c>
      <c r="B17" s="11" t="n">
        <v>0.1159</v>
      </c>
      <c r="C17" s="11" t="n">
        <v>0.1152</v>
      </c>
    </row>
    <row r="18">
      <c r="A18" s="4" t="inlineStr">
        <is>
          <t>Tier 1 capital to risk-weighted assets, Basel III Minimum Capital Required</t>
        </is>
      </c>
      <c r="B18" s="12" t="n">
        <v>0.08500000000000001</v>
      </c>
      <c r="C18" s="12" t="n">
        <v>0.08500000000000001</v>
      </c>
    </row>
    <row r="19">
      <c r="A19" s="4" t="inlineStr">
        <is>
          <t>Common equity tier 1 capital to risk-weighted assets, Actual</t>
        </is>
      </c>
      <c r="B19" s="11" t="n">
        <v>0.1143</v>
      </c>
      <c r="C19" s="11" t="n">
        <v>0.1135</v>
      </c>
    </row>
    <row r="20">
      <c r="A20" s="4" t="inlineStr">
        <is>
          <t>Common equity tier 1 capital to risk-weighted assets, Basel III Minimum Capital Required</t>
        </is>
      </c>
      <c r="B20" s="10" t="n">
        <v>0.07000000000000001</v>
      </c>
      <c r="C20" s="10" t="n">
        <v>0.07000000000000001</v>
      </c>
    </row>
    <row r="21">
      <c r="A21" s="3" t="inlineStr">
        <is>
          <t>Leverage Ratios</t>
        </is>
      </c>
      <c r="B21" s="4" t="inlineStr">
        <is>
          <t xml:space="preserve"> </t>
        </is>
      </c>
      <c r="C21" s="4" t="inlineStr">
        <is>
          <t xml:space="preserve"> </t>
        </is>
      </c>
    </row>
    <row r="22">
      <c r="A22" s="4" t="inlineStr">
        <is>
          <t>Ratio</t>
        </is>
      </c>
      <c r="B22" s="11" t="n">
        <v>0.09959999999999999</v>
      </c>
      <c r="C22" s="11" t="n">
        <v>0.0964</v>
      </c>
    </row>
    <row r="23">
      <c r="A23" s="4" t="inlineStr">
        <is>
          <t>Basel III Minimum Capital Required</t>
        </is>
      </c>
      <c r="B23" s="10" t="n">
        <v>0.04</v>
      </c>
      <c r="C23" s="10" t="n">
        <v>0.04</v>
      </c>
    </row>
    <row r="24">
      <c r="A24" s="4" t="inlineStr">
        <is>
          <t>First Merchants Bank</t>
        </is>
      </c>
      <c r="B24" s="4" t="inlineStr">
        <is>
          <t xml:space="preserve"> </t>
        </is>
      </c>
      <c r="C24" s="4" t="inlineStr">
        <is>
          <t xml:space="preserve"> </t>
        </is>
      </c>
    </row>
    <row r="25">
      <c r="A25" s="3" t="inlineStr">
        <is>
          <t>Total risk-based capital to risk-weighted assets</t>
        </is>
      </c>
      <c r="B25" s="4" t="inlineStr">
        <is>
          <t xml:space="preserve"> </t>
        </is>
      </c>
      <c r="C25" s="4" t="inlineStr">
        <is>
          <t xml:space="preserve"> </t>
        </is>
      </c>
    </row>
    <row r="26">
      <c r="A26" s="4" t="inlineStr">
        <is>
          <t>Actual</t>
        </is>
      </c>
      <c r="B26" s="5" t="n">
        <v>1967738</v>
      </c>
      <c r="C26" s="5" t="n">
        <v>1931810</v>
      </c>
    </row>
    <row r="27">
      <c r="A27" s="4" t="inlineStr">
        <is>
          <t>Basel III Minimum Capital Required</t>
        </is>
      </c>
      <c r="B27" s="6" t="n">
        <v>1602417</v>
      </c>
      <c r="C27" s="6" t="n">
        <v>1553600</v>
      </c>
    </row>
    <row r="28">
      <c r="A28" s="4" t="inlineStr">
        <is>
          <t>Well Capitalized</t>
        </is>
      </c>
      <c r="B28" s="6" t="n">
        <v>1526112</v>
      </c>
      <c r="C28" s="6" t="n">
        <v>1479619</v>
      </c>
    </row>
    <row r="29">
      <c r="A29" s="3" t="inlineStr">
        <is>
          <t>Tier 1 capital to risk-weighted assets</t>
        </is>
      </c>
      <c r="B29" s="4" t="inlineStr">
        <is>
          <t xml:space="preserve"> </t>
        </is>
      </c>
      <c r="C29" s="4" t="inlineStr">
        <is>
          <t xml:space="preserve"> </t>
        </is>
      </c>
    </row>
    <row r="30">
      <c r="A30" s="4" t="inlineStr">
        <is>
          <t>Actual</t>
        </is>
      </c>
      <c r="B30" s="6" t="n">
        <v>1776738</v>
      </c>
      <c r="C30" s="6" t="n">
        <v>1746299</v>
      </c>
    </row>
    <row r="31">
      <c r="A31" s="4" t="inlineStr">
        <is>
          <t>Basel III Minimum Capital Required</t>
        </is>
      </c>
      <c r="B31" s="6" t="n">
        <v>1297195</v>
      </c>
      <c r="C31" s="6" t="n">
        <v>1257676</v>
      </c>
    </row>
    <row r="32">
      <c r="A32" s="4" t="inlineStr">
        <is>
          <t>Well Capitalized</t>
        </is>
      </c>
      <c r="B32" s="6" t="n">
        <v>1220889</v>
      </c>
      <c r="C32" s="6" t="n">
        <v>1183695</v>
      </c>
    </row>
    <row r="33">
      <c r="A33" s="3" t="inlineStr">
        <is>
          <t>Common equity tier 1 capital to risk-weighted assets</t>
        </is>
      </c>
      <c r="B33" s="4" t="inlineStr">
        <is>
          <t xml:space="preserve"> </t>
        </is>
      </c>
      <c r="C33" s="4" t="inlineStr">
        <is>
          <t xml:space="preserve"> </t>
        </is>
      </c>
    </row>
    <row r="34">
      <c r="A34" s="4" t="inlineStr">
        <is>
          <t>Actual</t>
        </is>
      </c>
      <c r="B34" s="6" t="n">
        <v>1776738</v>
      </c>
      <c r="C34" s="6" t="n">
        <v>1746299</v>
      </c>
    </row>
    <row r="35">
      <c r="A35" s="4" t="inlineStr">
        <is>
          <t>Prompt Corrective Action Thresholds</t>
        </is>
      </c>
      <c r="B35" s="6" t="n">
        <v>1068278</v>
      </c>
      <c r="C35" s="6" t="n">
        <v>1035733</v>
      </c>
    </row>
    <row r="36">
      <c r="A36" s="4" t="inlineStr">
        <is>
          <t>Well Capitalized</t>
        </is>
      </c>
      <c r="B36" s="6" t="n">
        <v>991973</v>
      </c>
      <c r="C36" s="6" t="n">
        <v>961752</v>
      </c>
    </row>
    <row r="37">
      <c r="A37" s="3" t="inlineStr">
        <is>
          <t>Tier I Capital to Average Assets, Amount</t>
        </is>
      </c>
      <c r="B37" s="4" t="inlineStr">
        <is>
          <t xml:space="preserve"> </t>
        </is>
      </c>
      <c r="C37" s="4" t="inlineStr">
        <is>
          <t xml:space="preserve"> </t>
        </is>
      </c>
    </row>
    <row r="38">
      <c r="A38" s="4" t="inlineStr">
        <is>
          <t>Amount</t>
        </is>
      </c>
      <c r="B38" s="6" t="n">
        <v>1776738</v>
      </c>
      <c r="C38" s="6" t="n">
        <v>1746299</v>
      </c>
    </row>
    <row r="39">
      <c r="A39" s="4" t="inlineStr">
        <is>
          <t>Basel III Minimum Capital Required</t>
        </is>
      </c>
      <c r="B39" s="6" t="n">
        <v>716172</v>
      </c>
      <c r="C39" s="6" t="n">
        <v>706331</v>
      </c>
    </row>
    <row r="40">
      <c r="A40" s="4" t="inlineStr">
        <is>
          <t>Well Capitalized</t>
        </is>
      </c>
      <c r="B40" s="5" t="n">
        <v>895215</v>
      </c>
      <c r="C40" s="5" t="n">
        <v>882913</v>
      </c>
    </row>
    <row r="41">
      <c r="A41" s="3" t="inlineStr">
        <is>
          <t>Ratio</t>
        </is>
      </c>
      <c r="B41" s="4" t="inlineStr">
        <is>
          <t xml:space="preserve"> </t>
        </is>
      </c>
      <c r="C41" s="4" t="inlineStr">
        <is>
          <t xml:space="preserve"> </t>
        </is>
      </c>
    </row>
    <row r="42">
      <c r="A42" s="4" t="inlineStr">
        <is>
          <t>Total risk-based capital to risk-weighted assets, Actual</t>
        </is>
      </c>
      <c r="B42" s="11" t="n">
        <v>0.1289</v>
      </c>
      <c r="C42" s="11" t="n">
        <v>0.1306</v>
      </c>
    </row>
    <row r="43">
      <c r="A43" s="4" t="inlineStr">
        <is>
          <t>Total risk-based capital to risk-weighted assets, Basel III Minimum Capital Required</t>
        </is>
      </c>
      <c r="B43" s="12" t="n">
        <v>0.105</v>
      </c>
      <c r="C43" s="12" t="n">
        <v>0.105</v>
      </c>
    </row>
    <row r="44">
      <c r="A44" s="4" t="inlineStr">
        <is>
          <t>Total risk-based capital to risk-weighted assets, Well Capitalized</t>
        </is>
      </c>
      <c r="B44" s="11" t="n">
        <v>0.1</v>
      </c>
      <c r="C44" s="11" t="n">
        <v>0.1</v>
      </c>
    </row>
    <row r="45">
      <c r="A45" s="4" t="inlineStr">
        <is>
          <t>Tier 1 capital to risk-weighted assets, Actual</t>
        </is>
      </c>
      <c r="B45" s="11" t="n">
        <v>0.1164</v>
      </c>
      <c r="C45" s="11" t="n">
        <v>0.118</v>
      </c>
    </row>
    <row r="46">
      <c r="A46" s="4" t="inlineStr">
        <is>
          <t>Tier 1 capital to risk-weighted assets, Basel III Minimum Capital Required</t>
        </is>
      </c>
      <c r="B46" s="12" t="n">
        <v>0.08500000000000001</v>
      </c>
      <c r="C46" s="12" t="n">
        <v>0.08500000000000001</v>
      </c>
    </row>
    <row r="47">
      <c r="A47" s="4" t="inlineStr">
        <is>
          <t>Tier 1 capital to risk-weighted assets, Well Capitalized</t>
        </is>
      </c>
      <c r="B47" s="11" t="n">
        <v>0.08</v>
      </c>
      <c r="C47" s="11" t="n">
        <v>0.08</v>
      </c>
    </row>
    <row r="48">
      <c r="A48" s="4" t="inlineStr">
        <is>
          <t>Common equity tier 1 capital to risk-weighted assets, Actual</t>
        </is>
      </c>
      <c r="B48" s="11" t="n">
        <v>0.1164</v>
      </c>
      <c r="C48" s="11" t="n">
        <v>0.118</v>
      </c>
    </row>
    <row r="49">
      <c r="A49" s="4" t="inlineStr">
        <is>
          <t>Common equity tier 1 capital to risk-weighted assets, Basel III Minimum Capital Required</t>
        </is>
      </c>
      <c r="B49" s="10" t="n">
        <v>0.07000000000000001</v>
      </c>
      <c r="C49" s="10" t="n">
        <v>0.07000000000000001</v>
      </c>
    </row>
    <row r="50">
      <c r="A50" s="4" t="inlineStr">
        <is>
          <t>Common equity tier 1 capital to risk-weighted assets, Well Capitalized</t>
        </is>
      </c>
      <c r="B50" s="11" t="n">
        <v>0.065</v>
      </c>
      <c r="C50" s="11" t="n">
        <v>0.065</v>
      </c>
    </row>
    <row r="51">
      <c r="A51" s="3" t="inlineStr">
        <is>
          <t>Leverage Ratios</t>
        </is>
      </c>
      <c r="B51" s="4" t="inlineStr">
        <is>
          <t xml:space="preserve"> </t>
        </is>
      </c>
      <c r="C51" s="4" t="inlineStr">
        <is>
          <t xml:space="preserve"> </t>
        </is>
      </c>
    </row>
    <row r="52">
      <c r="A52" s="4" t="inlineStr">
        <is>
          <t>Ratio</t>
        </is>
      </c>
      <c r="B52" s="11" t="n">
        <v>0.0992</v>
      </c>
      <c r="C52" s="11" t="n">
        <v>0.0989</v>
      </c>
    </row>
    <row r="53">
      <c r="A53" s="4" t="inlineStr">
        <is>
          <t>Basel III Minimum Capital Required</t>
        </is>
      </c>
      <c r="B53" s="10" t="n">
        <v>0.04</v>
      </c>
      <c r="C53" s="10" t="n">
        <v>0.04</v>
      </c>
    </row>
    <row r="54">
      <c r="A54" s="4" t="inlineStr">
        <is>
          <t>Well Capitalized</t>
        </is>
      </c>
      <c r="B54" s="11" t="n">
        <v>0.05</v>
      </c>
      <c r="C54" s="11"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 Schedule of Unpaid Balance of Loan Service (Details) - USD ($) $ in Thousands</t>
        </is>
      </c>
      <c r="B1" s="2" t="inlineStr">
        <is>
          <t>Dec. 31, 2024</t>
        </is>
      </c>
      <c r="C1" s="2" t="inlineStr">
        <is>
          <t>Dec. 31, 2023</t>
        </is>
      </c>
    </row>
    <row r="2">
      <c r="A2" s="3" t="inlineStr">
        <is>
          <t>Certain Loans Acquired in Transfer Not Accounted for as Debt Securities Acquired During Period [Line Items]</t>
        </is>
      </c>
      <c r="B2" s="4" t="inlineStr">
        <is>
          <t xml:space="preserve"> </t>
        </is>
      </c>
      <c r="C2" s="4" t="inlineStr">
        <is>
          <t xml:space="preserve"> </t>
        </is>
      </c>
    </row>
    <row r="3">
      <c r="A3" s="4" t="inlineStr">
        <is>
          <t>Unpaid balance of loans serviced for others</t>
        </is>
      </c>
      <c r="B3" s="5" t="n">
        <v>2016339</v>
      </c>
      <c r="C3" s="5" t="n">
        <v>1792143</v>
      </c>
    </row>
    <row r="4">
      <c r="A4" s="4" t="inlineStr">
        <is>
          <t>Federal Home Loan Mortgage Corporation</t>
        </is>
      </c>
      <c r="B4" s="4" t="inlineStr">
        <is>
          <t xml:space="preserve"> </t>
        </is>
      </c>
      <c r="C4" s="4" t="inlineStr">
        <is>
          <t xml:space="preserve"> </t>
        </is>
      </c>
    </row>
    <row r="5">
      <c r="A5" s="3" t="inlineStr">
        <is>
          <t>Certain Loans Acquired in Transfer Not Accounted for as Debt Securities Acquired During Period [Line Items]</t>
        </is>
      </c>
      <c r="B5" s="4" t="inlineStr">
        <is>
          <t xml:space="preserve"> </t>
        </is>
      </c>
      <c r="C5" s="4" t="inlineStr">
        <is>
          <t xml:space="preserve"> </t>
        </is>
      </c>
    </row>
    <row r="6">
      <c r="A6" s="4" t="inlineStr">
        <is>
          <t>Unpaid balance of loans serviced for others</t>
        </is>
      </c>
      <c r="B6" s="6" t="n">
        <v>835432</v>
      </c>
      <c r="C6" s="6" t="n">
        <v>809198</v>
      </c>
    </row>
    <row r="7">
      <c r="A7" s="4" t="inlineStr">
        <is>
          <t>Fannie Mae</t>
        </is>
      </c>
      <c r="B7" s="4" t="inlineStr">
        <is>
          <t xml:space="preserve"> </t>
        </is>
      </c>
      <c r="C7" s="4" t="inlineStr">
        <is>
          <t xml:space="preserve"> </t>
        </is>
      </c>
    </row>
    <row r="8">
      <c r="A8" s="3" t="inlineStr">
        <is>
          <t>Certain Loans Acquired in Transfer Not Accounted for as Debt Securities Acquired During Period [Line Items]</t>
        </is>
      </c>
      <c r="B8" s="4" t="inlineStr">
        <is>
          <t xml:space="preserve"> </t>
        </is>
      </c>
      <c r="C8" s="4" t="inlineStr">
        <is>
          <t xml:space="preserve"> </t>
        </is>
      </c>
    </row>
    <row r="9">
      <c r="A9" s="4" t="inlineStr">
        <is>
          <t>Unpaid balance of loans serviced for others</t>
        </is>
      </c>
      <c r="B9" s="6" t="n">
        <v>758477</v>
      </c>
      <c r="C9" s="6" t="n">
        <v>780926</v>
      </c>
    </row>
    <row r="10">
      <c r="A10" s="4" t="inlineStr">
        <is>
          <t>Equity Bank</t>
        </is>
      </c>
      <c r="B10" s="4" t="inlineStr">
        <is>
          <t xml:space="preserve"> </t>
        </is>
      </c>
      <c r="C10" s="4" t="inlineStr">
        <is>
          <t xml:space="preserve"> </t>
        </is>
      </c>
    </row>
    <row r="11">
      <c r="A11" s="3" t="inlineStr">
        <is>
          <t>Certain Loans Acquired in Transfer Not Accounted for as Debt Securities Acquired During Period [Line Items]</t>
        </is>
      </c>
      <c r="B11" s="4" t="inlineStr">
        <is>
          <t xml:space="preserve"> </t>
        </is>
      </c>
      <c r="C11" s="4" t="inlineStr">
        <is>
          <t xml:space="preserve"> </t>
        </is>
      </c>
    </row>
    <row r="12">
      <c r="A12" s="4" t="inlineStr">
        <is>
          <t>Unpaid balance of loans serviced for others</t>
        </is>
      </c>
      <c r="B12" s="6" t="n">
        <v>36408</v>
      </c>
      <c r="C12" s="6" t="n">
        <v>42429</v>
      </c>
    </row>
    <row r="13">
      <c r="A13" s="4" t="inlineStr">
        <is>
          <t>Federal Home Loan Bank</t>
        </is>
      </c>
      <c r="B13" s="4" t="inlineStr">
        <is>
          <t xml:space="preserve"> </t>
        </is>
      </c>
      <c r="C13" s="4" t="inlineStr">
        <is>
          <t xml:space="preserve"> </t>
        </is>
      </c>
    </row>
    <row r="14">
      <c r="A14" s="3" t="inlineStr">
        <is>
          <t>Certain Loans Acquired in Transfer Not Accounted for as Debt Securities Acquired During Period [Line Items]</t>
        </is>
      </c>
      <c r="B14" s="4" t="inlineStr">
        <is>
          <t xml:space="preserve"> </t>
        </is>
      </c>
      <c r="C14" s="4" t="inlineStr">
        <is>
          <t xml:space="preserve"> </t>
        </is>
      </c>
    </row>
    <row r="15">
      <c r="A15" s="4" t="inlineStr">
        <is>
          <t>Unpaid balance of loans serviced for others</t>
        </is>
      </c>
      <c r="B15" s="5" t="n">
        <v>386022</v>
      </c>
      <c r="C15" s="5" t="n">
        <v>1595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chedule of Changes in Servicing Assets (Details) - USD ($) $ in Thousands</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Balance, beginning of period</t>
        </is>
      </c>
      <c r="B4" s="5" t="n">
        <v>8157</v>
      </c>
      <c r="C4" s="5" t="n">
        <v>8055</v>
      </c>
    </row>
    <row r="5">
      <c r="A5" s="4" t="inlineStr">
        <is>
          <t>Servicing rights capitalized</t>
        </is>
      </c>
      <c r="B5" s="6" t="n">
        <v>4444</v>
      </c>
      <c r="C5" s="6" t="n">
        <v>3160</v>
      </c>
    </row>
    <row r="6">
      <c r="A6" s="4" t="inlineStr">
        <is>
          <t>Amortization of servicing rights</t>
        </is>
      </c>
      <c r="B6" s="6" t="n">
        <v>-3202</v>
      </c>
      <c r="C6" s="6" t="n">
        <v>-3058</v>
      </c>
    </row>
    <row r="7">
      <c r="A7" s="4" t="inlineStr">
        <is>
          <t>Balance, end of period</t>
        </is>
      </c>
      <c r="B7" s="5" t="n">
        <v>9399</v>
      </c>
      <c r="C7" s="5" t="n">
        <v>815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LOAN SERVICING - Narrative (Details) $ in Millions</t>
        </is>
      </c>
      <c r="B1" s="2" t="inlineStr">
        <is>
          <t>Dec. 31, 2024 USD ($) $ / shares</t>
        </is>
      </c>
      <c r="C1" s="2" t="inlineStr">
        <is>
          <t>Dec. 31, 2023 USD ($) $ / shares</t>
        </is>
      </c>
    </row>
    <row r="2">
      <c r="A2" s="3" t="inlineStr">
        <is>
          <t>Fair Value Measurement Inputs and Valuation Techniques [Line Items]</t>
        </is>
      </c>
      <c r="B2" s="4" t="inlineStr">
        <is>
          <t xml:space="preserve"> </t>
        </is>
      </c>
      <c r="C2" s="4" t="inlineStr">
        <is>
          <t xml:space="preserve"> </t>
        </is>
      </c>
    </row>
    <row r="3">
      <c r="A3" s="4" t="inlineStr">
        <is>
          <t>Servicing asset at fair value | $</t>
        </is>
      </c>
      <c r="B3" s="13" t="n">
        <v>12.9</v>
      </c>
      <c r="C3" s="13" t="n">
        <v>11.9</v>
      </c>
    </row>
    <row r="4">
      <c r="A4" s="4" t="inlineStr">
        <is>
          <t>Discou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ervicing asset, measurement input</t>
        </is>
      </c>
      <c r="B6" s="11" t="n">
        <v>0.0255</v>
      </c>
      <c r="C6" s="11" t="n">
        <v>0.0255</v>
      </c>
    </row>
    <row r="7">
      <c r="A7" s="4" t="inlineStr">
        <is>
          <t>Discount rate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ervicing asset, measurement input</t>
        </is>
      </c>
      <c r="B9" s="11" t="n">
        <v>0.0822</v>
      </c>
      <c r="C9" s="16" t="n">
        <v>0.082</v>
      </c>
    </row>
    <row r="10">
      <c r="A10" s="4" t="inlineStr">
        <is>
          <t>Public Securities Association Prepayment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rvicing asset, measurement input</t>
        </is>
      </c>
      <c r="B12" s="6" t="n">
        <v>0</v>
      </c>
      <c r="C12" s="9" t="n">
        <v>1.03</v>
      </c>
    </row>
    <row r="13">
      <c r="A13" s="4" t="inlineStr">
        <is>
          <t>Public Securities Association Prepayment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ervicing asset, measurement input</t>
        </is>
      </c>
      <c r="B15" s="9" t="n">
        <v>2.74</v>
      </c>
      <c r="C15" s="9" t="n">
        <v>5.55</v>
      </c>
    </row>
    <row r="16">
      <c r="A16" s="4" t="inlineStr">
        <is>
          <t>Cost to Service Loan</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ervicing asset, measurement input | $ / shares</t>
        </is>
      </c>
      <c r="B18" s="6" t="n">
        <v>6</v>
      </c>
      <c r="C18" s="6" t="n">
        <v>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 Narrative (Details) - USD ($)</t>
        </is>
      </c>
      <c r="C1" s="2" t="inlineStr">
        <is>
          <t>12 Months Ended</t>
        </is>
      </c>
    </row>
    <row r="2">
      <c r="B2" s="2" t="inlineStr">
        <is>
          <t>Oct. 0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5818000</v>
      </c>
      <c r="D4" s="5" t="n">
        <v>5158000</v>
      </c>
      <c r="E4" s="5" t="n">
        <v>4652000</v>
      </c>
    </row>
    <row r="5">
      <c r="A5" s="4" t="inlineStr">
        <is>
          <t>Estimated pre-vesting forfeiture rate (as a percent)</t>
        </is>
      </c>
      <c r="B5" s="4" t="inlineStr">
        <is>
          <t xml:space="preserve"> </t>
        </is>
      </c>
      <c r="C5" s="12" t="n">
        <v>0.0005</v>
      </c>
      <c r="D5" s="4" t="inlineStr">
        <is>
          <t xml:space="preserve"> </t>
        </is>
      </c>
      <c r="E5" s="4" t="inlineStr">
        <is>
          <t xml:space="preserve"> </t>
        </is>
      </c>
    </row>
    <row r="6">
      <c r="A6" s="4" t="inlineStr">
        <is>
          <t>Income tax benefit (expense) at vesting</t>
        </is>
      </c>
      <c r="B6" s="4" t="inlineStr">
        <is>
          <t xml:space="preserve"> </t>
        </is>
      </c>
      <c r="C6" s="5" t="n">
        <v>1098000</v>
      </c>
      <c r="D6" s="6" t="n">
        <v>1250000</v>
      </c>
      <c r="E6" s="6" t="n">
        <v>1117000</v>
      </c>
    </row>
    <row r="7">
      <c r="A7" s="4" t="inlineStr">
        <is>
          <t>Aggregate intrinsic value of stock options exercised</t>
        </is>
      </c>
      <c r="B7" s="4" t="inlineStr">
        <is>
          <t xml:space="preserve"> </t>
        </is>
      </c>
      <c r="C7" s="6" t="n">
        <v>707000</v>
      </c>
      <c r="D7" s="6" t="n">
        <v>1400000</v>
      </c>
      <c r="E7" s="4" t="inlineStr">
        <is>
          <t xml:space="preserve"> </t>
        </is>
      </c>
    </row>
    <row r="8">
      <c r="A8" s="4" t="inlineStr">
        <is>
          <t>Cash receipts of stock options exercised</t>
        </is>
      </c>
      <c r="B8" s="4" t="inlineStr">
        <is>
          <t xml:space="preserve"> </t>
        </is>
      </c>
      <c r="C8" s="5" t="n">
        <v>900000</v>
      </c>
      <c r="D8" s="6" t="n">
        <v>1110000</v>
      </c>
      <c r="E8" s="6" t="n">
        <v>35800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 term</t>
        </is>
      </c>
      <c r="B11" s="4" t="inlineStr">
        <is>
          <t xml:space="preserve"> </t>
        </is>
      </c>
      <c r="C11" s="4" t="inlineStr">
        <is>
          <t>10 years</t>
        </is>
      </c>
      <c r="D11" s="4" t="inlineStr">
        <is>
          <t xml:space="preserve"> </t>
        </is>
      </c>
      <c r="E11" s="4" t="inlineStr">
        <is>
          <t xml:space="preserve"> </t>
        </is>
      </c>
    </row>
    <row r="12">
      <c r="A12" s="4" t="inlineStr">
        <is>
          <t>Stock options vesting percentage</t>
        </is>
      </c>
      <c r="B12" s="4" t="inlineStr">
        <is>
          <t xml:space="preserve"> </t>
        </is>
      </c>
      <c r="C12" s="10" t="n">
        <v>1</v>
      </c>
      <c r="D12" s="4" t="inlineStr">
        <is>
          <t xml:space="preserve"> </t>
        </is>
      </c>
      <c r="E12" s="4" t="inlineStr">
        <is>
          <t xml:space="preserve"> </t>
        </is>
      </c>
    </row>
    <row r="13">
      <c r="A13" s="4" t="inlineStr">
        <is>
          <t>Unrecognized compensation expense related to stock options</t>
        </is>
      </c>
      <c r="B13" s="4" t="inlineStr">
        <is>
          <t xml:space="preserve"> </t>
        </is>
      </c>
      <c r="C13" s="5" t="n">
        <v>0</v>
      </c>
      <c r="D13" s="4" t="inlineStr">
        <is>
          <t xml:space="preserve"> </t>
        </is>
      </c>
      <c r="E13" s="4" t="inlineStr">
        <is>
          <t xml:space="preserve"> </t>
        </is>
      </c>
    </row>
    <row r="14">
      <c r="A14" s="4" t="inlineStr">
        <is>
          <t>Stock Option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period</t>
        </is>
      </c>
      <c r="B16" s="4" t="inlineStr">
        <is>
          <t xml:space="preserve"> </t>
        </is>
      </c>
      <c r="C16" s="4" t="inlineStr">
        <is>
          <t>1 year</t>
        </is>
      </c>
      <c r="D16" s="4" t="inlineStr">
        <is>
          <t xml:space="preserve"> </t>
        </is>
      </c>
      <c r="E16" s="4" t="inlineStr">
        <is>
          <t xml:space="preserve"> </t>
        </is>
      </c>
    </row>
    <row r="17">
      <c r="A17" s="4" t="inlineStr">
        <is>
          <t>Stock Option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ed period</t>
        </is>
      </c>
      <c r="B19" s="4" t="inlineStr">
        <is>
          <t xml:space="preserve"> </t>
        </is>
      </c>
      <c r="C19" s="4" t="inlineStr">
        <is>
          <t>2 years</t>
        </is>
      </c>
      <c r="D19" s="4" t="inlineStr">
        <is>
          <t xml:space="preserve"> </t>
        </is>
      </c>
      <c r="E19" s="4" t="inlineStr">
        <is>
          <t xml:space="preserve"> </t>
        </is>
      </c>
    </row>
    <row r="20">
      <c r="A20" s="4" t="inlineStr">
        <is>
          <t>RSA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ed period</t>
        </is>
      </c>
      <c r="B22" s="4" t="inlineStr">
        <is>
          <t xml:space="preserve"> </t>
        </is>
      </c>
      <c r="C22" s="4" t="inlineStr">
        <is>
          <t>3 years</t>
        </is>
      </c>
      <c r="D22" s="4" t="inlineStr">
        <is>
          <t xml:space="preserve"> </t>
        </is>
      </c>
      <c r="E22" s="4" t="inlineStr">
        <is>
          <t xml:space="preserve"> </t>
        </is>
      </c>
    </row>
    <row r="23">
      <c r="A23" s="4" t="inlineStr">
        <is>
          <t>Income tax benefit (expense) at vesting</t>
        </is>
      </c>
      <c r="B23" s="4" t="inlineStr">
        <is>
          <t xml:space="preserve"> </t>
        </is>
      </c>
      <c r="C23" s="5" t="n">
        <v>130000</v>
      </c>
      <c r="D23" s="5" t="n">
        <v>126000</v>
      </c>
      <c r="E23" s="5" t="n">
        <v>86000</v>
      </c>
    </row>
    <row r="24">
      <c r="A24" s="4" t="inlineStr">
        <is>
          <t>Unrecognized compensation expense related to RSAs</t>
        </is>
      </c>
      <c r="B24" s="4" t="inlineStr">
        <is>
          <t xml:space="preserve"> </t>
        </is>
      </c>
      <c r="C24" s="5" t="n">
        <v>10500000</v>
      </c>
      <c r="D24" s="4" t="inlineStr">
        <is>
          <t xml:space="preserve"> </t>
        </is>
      </c>
      <c r="E24" s="4" t="inlineStr">
        <is>
          <t xml:space="preserve"> </t>
        </is>
      </c>
    </row>
    <row r="25">
      <c r="A25" s="4" t="inlineStr">
        <is>
          <t>Unrecognized compensation expense expected recognition period</t>
        </is>
      </c>
      <c r="B25" s="4" t="inlineStr">
        <is>
          <t xml:space="preserve"> </t>
        </is>
      </c>
      <c r="C25" s="4" t="inlineStr">
        <is>
          <t>1 year 7 months 24 days</t>
        </is>
      </c>
      <c r="D25" s="4" t="inlineStr">
        <is>
          <t xml:space="preserve"> </t>
        </is>
      </c>
      <c r="E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average closing price to be paid by employees</t>
        </is>
      </c>
      <c r="B28" s="4" t="inlineStr">
        <is>
          <t xml:space="preserve"> </t>
        </is>
      </c>
      <c r="C28" s="10" t="n">
        <v>0.85</v>
      </c>
      <c r="D28" s="4" t="inlineStr">
        <is>
          <t xml:space="preserve"> </t>
        </is>
      </c>
      <c r="E28" s="4" t="inlineStr">
        <is>
          <t xml:space="preserve"> </t>
        </is>
      </c>
    </row>
    <row r="29">
      <c r="A29" s="4" t="inlineStr">
        <is>
          <t>Maximum common stock purchases through advance payroll deductions in a calendar year</t>
        </is>
      </c>
      <c r="B29" s="4" t="inlineStr">
        <is>
          <t xml:space="preserve"> </t>
        </is>
      </c>
      <c r="C29" s="5" t="n">
        <v>25000</v>
      </c>
      <c r="D29" s="4" t="inlineStr">
        <is>
          <t xml:space="preserve"> </t>
        </is>
      </c>
      <c r="E29" s="4" t="inlineStr">
        <is>
          <t xml:space="preserve"> </t>
        </is>
      </c>
    </row>
    <row r="30">
      <c r="A30" s="4" t="inlineStr">
        <is>
          <t>Grant date fair value</t>
        </is>
      </c>
      <c r="B30" s="5" t="n">
        <v>33000</v>
      </c>
      <c r="C30" s="4" t="inlineStr">
        <is>
          <t xml:space="preserve"> </t>
        </is>
      </c>
      <c r="D30" s="4" t="inlineStr">
        <is>
          <t xml:space="preserve"> </t>
        </is>
      </c>
      <c r="E30" s="4" t="inlineStr">
        <is>
          <t xml:space="preserve"> </t>
        </is>
      </c>
    </row>
    <row r="31">
      <c r="A31" s="4" t="inlineStr">
        <is>
          <t>Unrecognized compensation expense related to stock options</t>
        </is>
      </c>
      <c r="B31" s="4" t="inlineStr">
        <is>
          <t xml:space="preserve"> </t>
        </is>
      </c>
      <c r="C31" s="5" t="n">
        <v>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INTEREST-BEARING DEPOSI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INTEREST-BEARING DEPOSITS</t>
        </is>
      </c>
      <c r="B4" s="4" t="inlineStr">
        <is>
          <t>CASH AND CASH EQUIVALENTS AND INTEREST-BEARING DEPOSITS At December 31, 2024, the Corporation’s noninterest bearing deposits, included in cash and cash equivalents, and interest-bearing deposits held at other institutions exceeded the $250,000 federally insured limits by approximately $35.8 million . Each correspondent bank’s financial performance and market rating are reviewed on a quarterly basis to ensure the Corporation has deposits only at institutions providing minimal risk for those exceeding the federally insured limits. Additionally, the Corporation had approximately $283.4 million at the Federal Home Loan Bank and Federal Reserve Bank, which are government-sponsored entities not insured by the FDIC. The Corporation has historically been required to maintain reserve funds in cash and/or on deposit with the Federal Reserve Bank. However, the Federal Reserve announced on March 15, 2020 that in order to support the flow of credit to households and businesses during the COVID-19 pandemic, reserve requirement ratios would move to zero effective March 26, 2020. The reserve requirement ratios remained at zero as of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5818</v>
      </c>
      <c r="C4" s="5" t="n">
        <v>5158</v>
      </c>
      <c r="D4" s="5" t="n">
        <v>4652</v>
      </c>
    </row>
    <row r="5">
      <c r="A5" s="4" t="inlineStr">
        <is>
          <t>Income tax benefit</t>
        </is>
      </c>
      <c r="B5" s="6" t="n">
        <v>-1098</v>
      </c>
      <c r="C5" s="6" t="n">
        <v>-1250</v>
      </c>
      <c r="D5" s="6" t="n">
        <v>-1117</v>
      </c>
    </row>
    <row r="6">
      <c r="A6" s="4" t="inlineStr">
        <is>
          <t>Total share-based compensation expense, net of income taxes</t>
        </is>
      </c>
      <c r="B6" s="6" t="n">
        <v>4720</v>
      </c>
      <c r="C6" s="6" t="n">
        <v>3908</v>
      </c>
      <c r="D6" s="6" t="n">
        <v>3535</v>
      </c>
    </row>
    <row r="7">
      <c r="A7" s="4" t="inlineStr">
        <is>
          <t>Stock and ESPP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compensation expense</t>
        </is>
      </c>
      <c r="B9" s="6" t="n">
        <v>164</v>
      </c>
      <c r="C9" s="6" t="n">
        <v>103</v>
      </c>
      <c r="D9" s="6" t="n">
        <v>95</v>
      </c>
    </row>
    <row r="10">
      <c r="A10" s="4" t="inlineStr">
        <is>
          <t>Income tax benefit</t>
        </is>
      </c>
      <c r="B10" s="6" t="n">
        <v>-40</v>
      </c>
      <c r="C10" s="6" t="n">
        <v>-62</v>
      </c>
      <c r="D10" s="6" t="n">
        <v>-74</v>
      </c>
    </row>
    <row r="11">
      <c r="A11" s="4" t="inlineStr">
        <is>
          <t>Total share-based compensation expense, net of income taxes</t>
        </is>
      </c>
      <c r="B11" s="6" t="n">
        <v>124</v>
      </c>
      <c r="C11" s="6" t="n">
        <v>41</v>
      </c>
      <c r="D11" s="6" t="n">
        <v>21</v>
      </c>
    </row>
    <row r="12">
      <c r="A12" s="4" t="inlineStr">
        <is>
          <t>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compensation expense</t>
        </is>
      </c>
      <c r="B14" s="6" t="n">
        <v>5654</v>
      </c>
      <c r="C14" s="6" t="n">
        <v>5055</v>
      </c>
      <c r="D14" s="6" t="n">
        <v>4557</v>
      </c>
    </row>
    <row r="15">
      <c r="A15" s="4" t="inlineStr">
        <is>
          <t>Income tax benefit</t>
        </is>
      </c>
      <c r="B15" s="6" t="n">
        <v>-1058</v>
      </c>
      <c r="C15" s="6" t="n">
        <v>-1188</v>
      </c>
      <c r="D15" s="6" t="n">
        <v>-1043</v>
      </c>
    </row>
    <row r="16">
      <c r="A16" s="4" t="inlineStr">
        <is>
          <t>Total share-based compensation expense, net of income taxes</t>
        </is>
      </c>
      <c r="B16" s="5" t="n">
        <v>4596</v>
      </c>
      <c r="C16" s="5" t="n">
        <v>3867</v>
      </c>
      <c r="D16" s="5" t="n">
        <v>351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90075</v>
      </c>
    </row>
    <row r="5">
      <c r="A5" s="4" t="inlineStr">
        <is>
          <t>Exercised (in shares) | shares</t>
        </is>
      </c>
      <c r="B5" s="6" t="n">
        <v>-49084</v>
      </c>
    </row>
    <row r="6">
      <c r="A6" s="4" t="inlineStr">
        <is>
          <t>Ending balance (in shares) | shares</t>
        </is>
      </c>
      <c r="B6" s="6" t="n">
        <v>40991</v>
      </c>
    </row>
    <row r="7">
      <c r="A7" s="4" t="inlineStr">
        <is>
          <t>Vested and expected to vest, number of shares (in shares) | shares</t>
        </is>
      </c>
      <c r="B7" s="6" t="n">
        <v>40991</v>
      </c>
    </row>
    <row r="8">
      <c r="A8" s="4" t="inlineStr">
        <is>
          <t>Exercisable, number of shares (in shares) | shares</t>
        </is>
      </c>
      <c r="B8" s="6" t="n">
        <v>40991</v>
      </c>
    </row>
    <row r="9">
      <c r="A9" s="3" t="inlineStr">
        <is>
          <t>Weighted-Average Exercise Price</t>
        </is>
      </c>
      <c r="B9" s="4" t="inlineStr">
        <is>
          <t xml:space="preserve"> </t>
        </is>
      </c>
    </row>
    <row r="10">
      <c r="A10" s="4" t="inlineStr">
        <is>
          <t>Beginning balance (in dollars per share) | $ / shares</t>
        </is>
      </c>
      <c r="B10" s="8" t="n">
        <v>20.21</v>
      </c>
    </row>
    <row r="11">
      <c r="A11" s="4" t="inlineStr">
        <is>
          <t>Exercised (in dollars per share) | $ / shares</t>
        </is>
      </c>
      <c r="B11" s="9" t="n">
        <v>18.34</v>
      </c>
    </row>
    <row r="12">
      <c r="A12" s="4" t="inlineStr">
        <is>
          <t>Ending balance (in dollars per share) | $ / shares</t>
        </is>
      </c>
      <c r="B12" s="9" t="n">
        <v>22.44</v>
      </c>
    </row>
    <row r="13">
      <c r="A13" s="4" t="inlineStr">
        <is>
          <t>Vested and expected to vest, weighted-average exercise price (in dollars per share) | $ / shares</t>
        </is>
      </c>
      <c r="B13" s="9" t="n">
        <v>22.44</v>
      </c>
    </row>
    <row r="14">
      <c r="A14" s="4" t="inlineStr">
        <is>
          <t>Exercisable, weighted-average exercise price (in dollars per share) | $ / shares</t>
        </is>
      </c>
      <c r="B14" s="8" t="n">
        <v>22.44</v>
      </c>
    </row>
    <row r="15">
      <c r="A15" s="3" t="inlineStr">
        <is>
          <t>Weighted Average Remaining Contractual Term (in Years)</t>
        </is>
      </c>
      <c r="B15" s="4" t="inlineStr">
        <is>
          <t xml:space="preserve"> </t>
        </is>
      </c>
    </row>
    <row r="16">
      <c r="A16" s="4" t="inlineStr">
        <is>
          <t>Outstanding</t>
        </is>
      </c>
      <c r="B16" s="4" t="inlineStr">
        <is>
          <t>1 year 8 months 8 days</t>
        </is>
      </c>
    </row>
    <row r="17">
      <c r="A17" s="4" t="inlineStr">
        <is>
          <t>Vested and expected to vest</t>
        </is>
      </c>
      <c r="B17" s="4" t="inlineStr">
        <is>
          <t>1 year 8 months 8 days</t>
        </is>
      </c>
    </row>
    <row r="18">
      <c r="A18" s="4" t="inlineStr">
        <is>
          <t>Exercisable</t>
        </is>
      </c>
      <c r="B18" s="4" t="inlineStr">
        <is>
          <t>1 year 8 months 8 days</t>
        </is>
      </c>
    </row>
    <row r="19">
      <c r="A19" s="3" t="inlineStr">
        <is>
          <t>Aggregate Intrinsic Value</t>
        </is>
      </c>
      <c r="B19" s="4" t="inlineStr">
        <is>
          <t xml:space="preserve"> </t>
        </is>
      </c>
    </row>
    <row r="20">
      <c r="A20" s="4" t="inlineStr">
        <is>
          <t>Outstanding | $</t>
        </is>
      </c>
      <c r="B20" s="5" t="n">
        <v>715000</v>
      </c>
    </row>
    <row r="21">
      <c r="A21" s="4" t="inlineStr">
        <is>
          <t>Vested and expected to vest | $</t>
        </is>
      </c>
      <c r="B21" s="6" t="n">
        <v>715000</v>
      </c>
    </row>
    <row r="22">
      <c r="A22" s="4" t="inlineStr">
        <is>
          <t>Exercisable | $</t>
        </is>
      </c>
      <c r="B22" s="5" t="n">
        <v>715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Unvested RSAs Outstanding (Details) - RSAs</t>
        </is>
      </c>
      <c r="B1" s="2" t="inlineStr">
        <is>
          <t>12 Months Ended</t>
        </is>
      </c>
    </row>
    <row r="2">
      <c r="B2" s="2" t="inlineStr">
        <is>
          <t>Dec. 31, 2024 $ / shares shares</t>
        </is>
      </c>
    </row>
    <row r="3">
      <c r="A3" s="3" t="inlineStr">
        <is>
          <t>Number of Shares</t>
        </is>
      </c>
      <c r="B3" s="4" t="inlineStr">
        <is>
          <t xml:space="preserve"> </t>
        </is>
      </c>
    </row>
    <row r="4">
      <c r="A4" s="4" t="inlineStr">
        <is>
          <t>Unvested RSAs, Beginning Balance (in shares) | shares</t>
        </is>
      </c>
      <c r="B4" s="6" t="n">
        <v>452426</v>
      </c>
    </row>
    <row r="5">
      <c r="A5" s="4" t="inlineStr">
        <is>
          <t>Granted (in shares) | shares</t>
        </is>
      </c>
      <c r="B5" s="6" t="n">
        <v>199746</v>
      </c>
    </row>
    <row r="6">
      <c r="A6" s="4" t="inlineStr">
        <is>
          <t>Forfeited (in shares) | shares</t>
        </is>
      </c>
      <c r="B6" s="6" t="n">
        <v>-7850</v>
      </c>
    </row>
    <row r="7">
      <c r="A7" s="4" t="inlineStr">
        <is>
          <t>Vested (in shares) | shares</t>
        </is>
      </c>
      <c r="B7" s="6" t="n">
        <v>-89886</v>
      </c>
    </row>
    <row r="8">
      <c r="A8" s="4" t="inlineStr">
        <is>
          <t>Unvested RSAs, Ending Balance (in shares) | shares</t>
        </is>
      </c>
      <c r="B8" s="6" t="n">
        <v>554436</v>
      </c>
    </row>
    <row r="9">
      <c r="A9" s="3" t="inlineStr">
        <is>
          <t>Weighted-Average Grant Date Fair Value</t>
        </is>
      </c>
      <c r="B9" s="4" t="inlineStr">
        <is>
          <t xml:space="preserve"> </t>
        </is>
      </c>
    </row>
    <row r="10">
      <c r="A10" s="4" t="inlineStr">
        <is>
          <t>Unvested RSAs, Beginning Balance (in dollars per share) | $ / shares</t>
        </is>
      </c>
      <c r="B10" s="8" t="n">
        <v>37.94</v>
      </c>
    </row>
    <row r="11">
      <c r="A11" s="4" t="inlineStr">
        <is>
          <t>Granted (in dollars per share) | $ / shares</t>
        </is>
      </c>
      <c r="B11" s="9" t="n">
        <v>36.07</v>
      </c>
    </row>
    <row r="12">
      <c r="A12" s="4" t="inlineStr">
        <is>
          <t>Forfeited (in dollars per share) | $ / shares</t>
        </is>
      </c>
      <c r="B12" s="9" t="n">
        <v>38.5</v>
      </c>
    </row>
    <row r="13">
      <c r="A13" s="4" t="inlineStr">
        <is>
          <t>Vested (in dollars per share) | $ / shares</t>
        </is>
      </c>
      <c r="B13" s="9" t="n">
        <v>42.79</v>
      </c>
    </row>
    <row r="14">
      <c r="A14" s="4" t="inlineStr">
        <is>
          <t>Unvested RSAs, Ending Balance (in dollars per share) | $ / shares</t>
        </is>
      </c>
      <c r="B14" s="8" t="n">
        <v>36.4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PENSION AND OTHER POST RETIREMENT BENEFIT PLANS - Narrative (Details) - USD ($)</t>
        </is>
      </c>
      <c r="C1" s="2" t="inlineStr">
        <is>
          <t>12 Months Ended</t>
        </is>
      </c>
    </row>
    <row r="2">
      <c r="B2" s="2" t="inlineStr">
        <is>
          <t>Mar. 01, 200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mployees covered by plan</t>
        </is>
      </c>
      <c r="B4" s="4" t="inlineStr">
        <is>
          <t xml:space="preserve"> </t>
        </is>
      </c>
      <c r="C4" s="10" t="n">
        <v>0.09</v>
      </c>
      <c r="D4" s="4" t="inlineStr">
        <is>
          <t xml:space="preserve"> </t>
        </is>
      </c>
      <c r="E4" s="4" t="inlineStr">
        <is>
          <t xml:space="preserve"> </t>
        </is>
      </c>
    </row>
    <row r="5">
      <c r="A5" s="4" t="inlineStr">
        <is>
          <t>Minimum participant attained age</t>
        </is>
      </c>
      <c r="B5" s="4" t="inlineStr">
        <is>
          <t>55 years</t>
        </is>
      </c>
      <c r="C5" s="4" t="inlineStr">
        <is>
          <t xml:space="preserve"> </t>
        </is>
      </c>
      <c r="D5" s="4" t="inlineStr">
        <is>
          <t xml:space="preserve"> </t>
        </is>
      </c>
      <c r="E5" s="4" t="inlineStr">
        <is>
          <t xml:space="preserve"> </t>
        </is>
      </c>
    </row>
    <row r="6">
      <c r="A6" s="4" t="inlineStr">
        <is>
          <t>Requisite service period (at least)</t>
        </is>
      </c>
      <c r="B6" s="4" t="inlineStr">
        <is>
          <t>10 years</t>
        </is>
      </c>
      <c r="C6" s="4" t="inlineStr">
        <is>
          <t xml:space="preserve"> </t>
        </is>
      </c>
      <c r="D6" s="4" t="inlineStr">
        <is>
          <t xml:space="preserve"> </t>
        </is>
      </c>
      <c r="E6" s="4" t="inlineStr">
        <is>
          <t xml:space="preserve"> </t>
        </is>
      </c>
    </row>
    <row r="7">
      <c r="A7" s="4" t="inlineStr">
        <is>
          <t>Increase in funded status</t>
        </is>
      </c>
      <c r="B7" s="4" t="inlineStr">
        <is>
          <t xml:space="preserve"> </t>
        </is>
      </c>
      <c r="C7" s="5" t="n">
        <v>4600000</v>
      </c>
      <c r="D7" s="4" t="inlineStr">
        <is>
          <t xml:space="preserve"> </t>
        </is>
      </c>
      <c r="E7" s="4" t="inlineStr">
        <is>
          <t xml:space="preserve"> </t>
        </is>
      </c>
    </row>
    <row r="8">
      <c r="A8" s="4" t="inlineStr">
        <is>
          <t>Unrecognized loss decreased</t>
        </is>
      </c>
      <c r="B8" s="4" t="inlineStr">
        <is>
          <t xml:space="preserve"> </t>
        </is>
      </c>
      <c r="C8" s="5" t="n">
        <v>2000000</v>
      </c>
      <c r="D8" s="5" t="n">
        <v>4600000</v>
      </c>
      <c r="E8" s="4" t="inlineStr">
        <is>
          <t xml:space="preserve"> </t>
        </is>
      </c>
    </row>
    <row r="9">
      <c r="A9" s="4" t="inlineStr">
        <is>
          <t>Discount rate change</t>
        </is>
      </c>
      <c r="B9" s="4" t="inlineStr">
        <is>
          <t xml:space="preserve"> </t>
        </is>
      </c>
      <c r="C9" s="12" t="n">
        <v>0.005</v>
      </c>
      <c r="D9" s="4" t="inlineStr">
        <is>
          <t xml:space="preserve"> </t>
        </is>
      </c>
      <c r="E9" s="4" t="inlineStr">
        <is>
          <t xml:space="preserve"> </t>
        </is>
      </c>
    </row>
    <row r="10">
      <c r="A10" s="4" t="inlineStr">
        <is>
          <t>Discount rate</t>
        </is>
      </c>
      <c r="B10" s="4" t="inlineStr">
        <is>
          <t xml:space="preserve"> </t>
        </is>
      </c>
      <c r="C10" s="12" t="n">
        <v>0.056</v>
      </c>
      <c r="D10" s="12" t="n">
        <v>0.051</v>
      </c>
      <c r="E10" s="12" t="n">
        <v>0.054</v>
      </c>
    </row>
    <row r="11">
      <c r="A11" s="4" t="inlineStr">
        <is>
          <t>Decrease in liability</t>
        </is>
      </c>
      <c r="B11" s="4" t="inlineStr">
        <is>
          <t xml:space="preserve"> </t>
        </is>
      </c>
      <c r="C11" s="5" t="n">
        <v>1700000</v>
      </c>
      <c r="D11" s="4" t="inlineStr">
        <is>
          <t xml:space="preserve"> </t>
        </is>
      </c>
      <c r="E11" s="4" t="inlineStr">
        <is>
          <t xml:space="preserve"> </t>
        </is>
      </c>
    </row>
    <row r="12">
      <c r="A12" s="4" t="inlineStr">
        <is>
          <t>Actual return on plan assets</t>
        </is>
      </c>
      <c r="B12" s="4" t="inlineStr">
        <is>
          <t xml:space="preserve"> </t>
        </is>
      </c>
      <c r="C12" s="6" t="n">
        <v>4006000</v>
      </c>
      <c r="D12" s="5" t="n">
        <v>9395000</v>
      </c>
      <c r="E12" s="4" t="inlineStr">
        <is>
          <t xml:space="preserve"> </t>
        </is>
      </c>
    </row>
    <row r="13">
      <c r="A13" s="4" t="inlineStr">
        <is>
          <t>Less than expected return</t>
        </is>
      </c>
      <c r="B13" s="4" t="inlineStr">
        <is>
          <t xml:space="preserve"> </t>
        </is>
      </c>
      <c r="C13" s="6" t="n">
        <v>100000</v>
      </c>
      <c r="D13" s="4" t="inlineStr">
        <is>
          <t xml:space="preserve"> </t>
        </is>
      </c>
      <c r="E13" s="4" t="inlineStr">
        <is>
          <t xml:space="preserve"> </t>
        </is>
      </c>
    </row>
    <row r="14">
      <c r="A14" s="4" t="inlineStr">
        <is>
          <t>Accumulated benefit obligation</t>
        </is>
      </c>
      <c r="B14" s="4" t="inlineStr">
        <is>
          <t xml:space="preserve"> </t>
        </is>
      </c>
      <c r="C14" s="6" t="n">
        <v>48400000</v>
      </c>
      <c r="D14" s="6" t="n">
        <v>55800000</v>
      </c>
      <c r="E14" s="4" t="inlineStr">
        <is>
          <t xml:space="preserve"> </t>
        </is>
      </c>
    </row>
    <row r="15">
      <c r="A15" s="4" t="inlineStr">
        <is>
          <t>Net periodic pension benefit cost</t>
        </is>
      </c>
      <c r="B15" s="4" t="inlineStr">
        <is>
          <t xml:space="preserve"> </t>
        </is>
      </c>
      <c r="C15" s="6" t="n">
        <v>-1451000</v>
      </c>
      <c r="D15" s="6" t="n">
        <v>-844000</v>
      </c>
      <c r="E15" s="5" t="n">
        <v>-2539000</v>
      </c>
    </row>
    <row r="16">
      <c r="A16" s="4" t="inlineStr">
        <is>
          <t>Minimum required contribution in next fiscal year</t>
        </is>
      </c>
      <c r="B16" s="4" t="inlineStr">
        <is>
          <t xml:space="preserve"> </t>
        </is>
      </c>
      <c r="C16" s="5" t="n">
        <v>0</v>
      </c>
      <c r="D16" s="4" t="inlineStr">
        <is>
          <t xml:space="preserve"> </t>
        </is>
      </c>
      <c r="E16" s="4" t="inlineStr">
        <is>
          <t xml:space="preserve"> </t>
        </is>
      </c>
    </row>
    <row r="17">
      <c r="A17" s="4" t="inlineStr">
        <is>
          <t>Requisite service period</t>
        </is>
      </c>
      <c r="B17" s="4" t="inlineStr">
        <is>
          <t xml:space="preserve"> </t>
        </is>
      </c>
      <c r="C17" s="4" t="inlineStr">
        <is>
          <t>1000 hours</t>
        </is>
      </c>
      <c r="D17" s="4" t="inlineStr">
        <is>
          <t xml:space="preserve"> </t>
        </is>
      </c>
      <c r="E17" s="4" t="inlineStr">
        <is>
          <t xml:space="preserve"> </t>
        </is>
      </c>
    </row>
    <row r="18">
      <c r="A18" s="4" t="inlineStr">
        <is>
          <t>Employer percentage contribution</t>
        </is>
      </c>
      <c r="B18" s="4" t="inlineStr">
        <is>
          <t xml:space="preserve"> </t>
        </is>
      </c>
      <c r="C18" s="10" t="n">
        <v>0.02</v>
      </c>
      <c r="D18" s="4" t="inlineStr">
        <is>
          <t xml:space="preserve"> </t>
        </is>
      </c>
      <c r="E18" s="4" t="inlineStr">
        <is>
          <t xml:space="preserve"> </t>
        </is>
      </c>
    </row>
    <row r="19">
      <c r="A19" s="4" t="inlineStr">
        <is>
          <t>Vesting period</t>
        </is>
      </c>
      <c r="B19" s="4" t="inlineStr">
        <is>
          <t xml:space="preserve"> </t>
        </is>
      </c>
      <c r="C19" s="4" t="inlineStr">
        <is>
          <t>5 years</t>
        </is>
      </c>
      <c r="D19" s="4" t="inlineStr">
        <is>
          <t xml:space="preserve"> </t>
        </is>
      </c>
      <c r="E19" s="4" t="inlineStr">
        <is>
          <t xml:space="preserve"> </t>
        </is>
      </c>
    </row>
    <row r="20">
      <c r="A20" s="4" t="inlineStr">
        <is>
          <t>Expense recognized in the period</t>
        </is>
      </c>
      <c r="B20" s="4" t="inlineStr">
        <is>
          <t xml:space="preserve"> </t>
        </is>
      </c>
      <c r="C20" s="5" t="n">
        <v>7000000</v>
      </c>
      <c r="D20" s="6" t="n">
        <v>7200000</v>
      </c>
      <c r="E20" s="6" t="n">
        <v>6500000</v>
      </c>
    </row>
    <row r="21">
      <c r="A21" s="4" t="inlineStr">
        <is>
          <t>Fair value of plan assets</t>
        </is>
      </c>
      <c r="B21" s="4" t="inlineStr">
        <is>
          <t xml:space="preserve"> </t>
        </is>
      </c>
      <c r="C21" s="6" t="n">
        <v>79535000</v>
      </c>
      <c r="D21" s="6" t="n">
        <v>82258000</v>
      </c>
      <c r="E21" s="6" t="n">
        <v>77534000</v>
      </c>
    </row>
    <row r="22">
      <c r="A22" s="4" t="inlineStr">
        <is>
          <t>Level 1</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4" t="inlineStr">
        <is>
          <t xml:space="preserve"> </t>
        </is>
      </c>
      <c r="C24" s="6" t="n">
        <v>69200000</v>
      </c>
      <c r="D24" s="6" t="n">
        <v>76849000</v>
      </c>
      <c r="E24" s="4" t="inlineStr">
        <is>
          <t xml:space="preserve"> </t>
        </is>
      </c>
    </row>
    <row r="25">
      <c r="A25" s="4" t="inlineStr">
        <is>
          <t>Level 2</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4" t="inlineStr">
        <is>
          <t xml:space="preserve"> </t>
        </is>
      </c>
      <c r="C27" s="5" t="n">
        <v>10335000</v>
      </c>
      <c r="D27" s="6" t="n">
        <v>5409000</v>
      </c>
      <c r="E27" s="4" t="inlineStr">
        <is>
          <t xml:space="preserve"> </t>
        </is>
      </c>
    </row>
    <row r="28">
      <c r="A28" s="4" t="inlineStr">
        <is>
          <t>MBT</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Requisite service period (at least)</t>
        </is>
      </c>
      <c r="B30" s="4" t="inlineStr">
        <is>
          <t xml:space="preserve"> </t>
        </is>
      </c>
      <c r="C30" s="4" t="inlineStr">
        <is>
          <t>5 years</t>
        </is>
      </c>
      <c r="D30" s="4" t="inlineStr">
        <is>
          <t xml:space="preserve"> </t>
        </is>
      </c>
      <c r="E30" s="4" t="inlineStr">
        <is>
          <t xml:space="preserve"> </t>
        </is>
      </c>
    </row>
    <row r="31">
      <c r="A31" s="4" t="inlineStr">
        <is>
          <t>Defined benefit plan, benefit obligation</t>
        </is>
      </c>
      <c r="B31" s="4" t="inlineStr">
        <is>
          <t xml:space="preserve"> </t>
        </is>
      </c>
      <c r="C31" s="5" t="n">
        <v>300000</v>
      </c>
      <c r="D31" s="6" t="n">
        <v>2300000</v>
      </c>
      <c r="E31" s="4" t="inlineStr">
        <is>
          <t xml:space="preserve"> </t>
        </is>
      </c>
    </row>
    <row r="32">
      <c r="A32" s="4" t="inlineStr">
        <is>
          <t>Post retirement plan expense</t>
        </is>
      </c>
      <c r="B32" s="4" t="inlineStr">
        <is>
          <t xml:space="preserve"> </t>
        </is>
      </c>
      <c r="C32" s="5" t="n">
        <v>32000</v>
      </c>
      <c r="D32" s="5" t="n">
        <v>44000</v>
      </c>
      <c r="E32" s="6" t="n">
        <v>53000</v>
      </c>
    </row>
    <row r="33">
      <c r="A33" s="4" t="inlineStr">
        <is>
          <t>Contribution for first 3%</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Amount of discretionary contributions made by employer to defined contribution plan, percent</t>
        </is>
      </c>
      <c r="B35" s="4" t="inlineStr">
        <is>
          <t xml:space="preserve"> </t>
        </is>
      </c>
      <c r="C35" s="10" t="n">
        <v>1</v>
      </c>
      <c r="D35" s="4" t="inlineStr">
        <is>
          <t xml:space="preserve"> </t>
        </is>
      </c>
      <c r="E35" s="4" t="inlineStr">
        <is>
          <t xml:space="preserve"> </t>
        </is>
      </c>
    </row>
    <row r="36">
      <c r="A36" s="4" t="inlineStr">
        <is>
          <t>Maximum annual contribution percentage per employee</t>
        </is>
      </c>
      <c r="B36" s="4" t="inlineStr">
        <is>
          <t xml:space="preserve"> </t>
        </is>
      </c>
      <c r="C36" s="10" t="n">
        <v>0.03</v>
      </c>
      <c r="D36" s="4" t="inlineStr">
        <is>
          <t xml:space="preserve"> </t>
        </is>
      </c>
      <c r="E36" s="4" t="inlineStr">
        <is>
          <t xml:space="preserve"> </t>
        </is>
      </c>
    </row>
    <row r="37">
      <c r="A37" s="4" t="inlineStr">
        <is>
          <t>Contribution after first 3%</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Amount of discretionary contributions made by employer to defined contribution plan, percent</t>
        </is>
      </c>
      <c r="B39" s="4" t="inlineStr">
        <is>
          <t xml:space="preserve"> </t>
        </is>
      </c>
      <c r="C39" s="10" t="n">
        <v>0.5</v>
      </c>
      <c r="D39" s="4" t="inlineStr">
        <is>
          <t xml:space="preserve"> </t>
        </is>
      </c>
      <c r="E39" s="4" t="inlineStr">
        <is>
          <t xml:space="preserve"> </t>
        </is>
      </c>
    </row>
    <row r="40">
      <c r="A40" s="4" t="inlineStr">
        <is>
          <t>Maximum annual contribution percentage per employee</t>
        </is>
      </c>
      <c r="B40" s="4" t="inlineStr">
        <is>
          <t xml:space="preserve"> </t>
        </is>
      </c>
      <c r="C40" s="10" t="n">
        <v>0.03</v>
      </c>
      <c r="D40" s="4" t="inlineStr">
        <is>
          <t xml:space="preserve"> </t>
        </is>
      </c>
      <c r="E40" s="4" t="inlineStr">
        <is>
          <t xml:space="preserve"> </t>
        </is>
      </c>
    </row>
    <row r="41">
      <c r="A41" s="4" t="inlineStr">
        <is>
          <t>Minimum | MBT</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ge of plan participants</t>
        </is>
      </c>
      <c r="B43" s="4" t="inlineStr">
        <is>
          <t xml:space="preserve"> </t>
        </is>
      </c>
      <c r="C43" s="4" t="inlineStr">
        <is>
          <t>55 years</t>
        </is>
      </c>
      <c r="D43" s="4" t="inlineStr">
        <is>
          <t xml:space="preserve"> </t>
        </is>
      </c>
      <c r="E43" s="4" t="inlineStr">
        <is>
          <t xml:space="preserve"> </t>
        </is>
      </c>
    </row>
    <row r="44">
      <c r="A44" s="4" t="inlineStr">
        <is>
          <t>Minimum | Debt securitie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Maturities of debt securities</t>
        </is>
      </c>
      <c r="B46" s="4" t="inlineStr">
        <is>
          <t xml:space="preserve"> </t>
        </is>
      </c>
      <c r="C46" s="4" t="inlineStr">
        <is>
          <t>14 days</t>
        </is>
      </c>
      <c r="D46" s="4" t="inlineStr">
        <is>
          <t>75 days</t>
        </is>
      </c>
      <c r="E46" s="4" t="inlineStr">
        <is>
          <t xml:space="preserve"> </t>
        </is>
      </c>
    </row>
    <row r="47">
      <c r="A47" s="4" t="inlineStr">
        <is>
          <t>Maximum | MBT</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ge of plan participants</t>
        </is>
      </c>
      <c r="B49" s="4" t="inlineStr">
        <is>
          <t xml:space="preserve"> </t>
        </is>
      </c>
      <c r="C49" s="4" t="inlineStr">
        <is>
          <t>65 years</t>
        </is>
      </c>
      <c r="D49" s="4" t="inlineStr">
        <is>
          <t xml:space="preserve"> </t>
        </is>
      </c>
      <c r="E49" s="4" t="inlineStr">
        <is>
          <t xml:space="preserve"> </t>
        </is>
      </c>
    </row>
    <row r="50">
      <c r="A50" s="4" t="inlineStr">
        <is>
          <t>Maximum | Debt securitie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Maturities of debt securities</t>
        </is>
      </c>
      <c r="B52" s="4" t="inlineStr">
        <is>
          <t xml:space="preserve"> </t>
        </is>
      </c>
      <c r="C52" s="4" t="inlineStr">
        <is>
          <t>20 years 4 months 24 days</t>
        </is>
      </c>
      <c r="D52" s="4" t="inlineStr">
        <is>
          <t>8 years 2 months 12 days</t>
        </is>
      </c>
      <c r="E52" s="4" t="inlineStr">
        <is>
          <t xml:space="preserve"> </t>
        </is>
      </c>
    </row>
    <row r="53">
      <c r="A53" s="4" t="inlineStr">
        <is>
          <t>Weighted Average | Debt securitie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Maturities of debt securities</t>
        </is>
      </c>
      <c r="B55" s="4" t="inlineStr">
        <is>
          <t xml:space="preserve"> </t>
        </is>
      </c>
      <c r="C55" s="4" t="inlineStr">
        <is>
          <t>8 years</t>
        </is>
      </c>
      <c r="D55" s="4" t="inlineStr">
        <is>
          <t>3 years 8 months 12 days</t>
        </is>
      </c>
      <c r="E55" s="4" t="inlineStr">
        <is>
          <t xml:space="preserve"> </t>
        </is>
      </c>
    </row>
    <row r="56">
      <c r="A56" s="4" t="inlineStr">
        <is>
          <t>Non-qualified plan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Net periodic pension benefit cost</t>
        </is>
      </c>
      <c r="B58" s="4" t="inlineStr">
        <is>
          <t xml:space="preserve"> </t>
        </is>
      </c>
      <c r="C58" s="5" t="n">
        <v>100000</v>
      </c>
      <c r="D58" s="5" t="n">
        <v>200000</v>
      </c>
      <c r="E58" s="5" t="n">
        <v>10000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Changes in Benefit Obligation, and Plan Assets, Funded Status of the Plan, Assets and Liabilities Recognized in the Balance Sheet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55761</v>
      </c>
      <c r="C4" s="5" t="n">
        <v>55764</v>
      </c>
      <c r="D4" s="4" t="inlineStr">
        <is>
          <t xml:space="preserve"> </t>
        </is>
      </c>
    </row>
    <row r="5">
      <c r="A5" s="4" t="inlineStr">
        <is>
          <t>Interest cost</t>
        </is>
      </c>
      <c r="B5" s="6" t="n">
        <v>2632</v>
      </c>
      <c r="C5" s="6" t="n">
        <v>2876</v>
      </c>
      <c r="D5" s="5" t="n">
        <v>1905</v>
      </c>
    </row>
    <row r="6">
      <c r="A6" s="4" t="inlineStr">
        <is>
          <t>Actuarial (gain) loss</t>
        </is>
      </c>
      <c r="B6" s="6" t="n">
        <v>-2678</v>
      </c>
      <c r="C6" s="6" t="n">
        <v>2386</v>
      </c>
      <c r="D6" s="4" t="inlineStr">
        <is>
          <t xml:space="preserve"> </t>
        </is>
      </c>
    </row>
    <row r="7">
      <c r="A7" s="4" t="inlineStr">
        <is>
          <t>Benefits paid</t>
        </is>
      </c>
      <c r="B7" s="6" t="n">
        <v>-7317</v>
      </c>
      <c r="C7" s="6" t="n">
        <v>-5265</v>
      </c>
      <c r="D7" s="4" t="inlineStr">
        <is>
          <t xml:space="preserve"> </t>
        </is>
      </c>
    </row>
    <row r="8">
      <c r="A8" s="4" t="inlineStr">
        <is>
          <t>Benefit obligation at end of year</t>
        </is>
      </c>
      <c r="B8" s="6" t="n">
        <v>48398</v>
      </c>
      <c r="C8" s="6" t="n">
        <v>55761</v>
      </c>
      <c r="D8" s="6" t="n">
        <v>55764</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82258</v>
      </c>
      <c r="C10" s="6" t="n">
        <v>77534</v>
      </c>
      <c r="D10" s="4" t="inlineStr">
        <is>
          <t xml:space="preserve"> </t>
        </is>
      </c>
    </row>
    <row r="11">
      <c r="A11" s="4" t="inlineStr">
        <is>
          <t>Actual return on plan assets</t>
        </is>
      </c>
      <c r="B11" s="6" t="n">
        <v>4006</v>
      </c>
      <c r="C11" s="6" t="n">
        <v>9395</v>
      </c>
      <c r="D11" s="4" t="inlineStr">
        <is>
          <t xml:space="preserve"> </t>
        </is>
      </c>
    </row>
    <row r="12">
      <c r="A12" s="4" t="inlineStr">
        <is>
          <t>Employer contributions</t>
        </is>
      </c>
      <c r="B12" s="6" t="n">
        <v>588</v>
      </c>
      <c r="C12" s="6" t="n">
        <v>594</v>
      </c>
      <c r="D12" s="4" t="inlineStr">
        <is>
          <t xml:space="preserve"> </t>
        </is>
      </c>
    </row>
    <row r="13">
      <c r="A13" s="4" t="inlineStr">
        <is>
          <t>Benefits paid</t>
        </is>
      </c>
      <c r="B13" s="6" t="n">
        <v>-7317</v>
      </c>
      <c r="C13" s="6" t="n">
        <v>-5265</v>
      </c>
      <c r="D13" s="4" t="inlineStr">
        <is>
          <t xml:space="preserve"> </t>
        </is>
      </c>
    </row>
    <row r="14">
      <c r="A14" s="4" t="inlineStr">
        <is>
          <t>End of year</t>
        </is>
      </c>
      <c r="B14" s="6" t="n">
        <v>79535</v>
      </c>
      <c r="C14" s="6" t="n">
        <v>82258</v>
      </c>
      <c r="D14" s="5" t="n">
        <v>77534</v>
      </c>
    </row>
    <row r="15">
      <c r="A15" s="4" t="inlineStr">
        <is>
          <t>Funded status at end of year</t>
        </is>
      </c>
      <c r="B15" s="6" t="n">
        <v>31137</v>
      </c>
      <c r="C15" s="6" t="n">
        <v>26497</v>
      </c>
      <c r="D15" s="4" t="inlineStr">
        <is>
          <t xml:space="preserve"> </t>
        </is>
      </c>
    </row>
    <row r="16">
      <c r="A16" s="3" t="inlineStr">
        <is>
          <t>Assets and Liabilities Recognized in the Balance Sheets:</t>
        </is>
      </c>
      <c r="B16" s="4" t="inlineStr">
        <is>
          <t xml:space="preserve"> </t>
        </is>
      </c>
      <c r="C16" s="4" t="inlineStr">
        <is>
          <t xml:space="preserve"> </t>
        </is>
      </c>
      <c r="D16" s="4" t="inlineStr">
        <is>
          <t xml:space="preserve"> </t>
        </is>
      </c>
    </row>
    <row r="17">
      <c r="A17" s="4" t="inlineStr">
        <is>
          <t>Deferred tax asset</t>
        </is>
      </c>
      <c r="B17" s="6" t="n">
        <v>505</v>
      </c>
      <c r="C17" s="6" t="n">
        <v>1141</v>
      </c>
      <c r="D17" s="4" t="inlineStr">
        <is>
          <t xml:space="preserve"> </t>
        </is>
      </c>
    </row>
    <row r="18">
      <c r="A18" s="4" t="inlineStr">
        <is>
          <t>Assets</t>
        </is>
      </c>
      <c r="B18" s="6" t="n">
        <v>33217</v>
      </c>
      <c r="C18" s="6" t="n">
        <v>29262</v>
      </c>
      <c r="D18" s="4" t="inlineStr">
        <is>
          <t xml:space="preserve"> </t>
        </is>
      </c>
    </row>
    <row r="19">
      <c r="A19" s="4" t="inlineStr">
        <is>
          <t>Liabilities</t>
        </is>
      </c>
      <c r="B19" s="5" t="n">
        <v>2081</v>
      </c>
      <c r="C19" s="5" t="n">
        <v>2765</v>
      </c>
      <c r="D1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Accumulated Benefit Obligation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2081</v>
      </c>
      <c r="C3" s="5" t="n">
        <v>2765</v>
      </c>
    </row>
    <row r="4">
      <c r="A4" s="4" t="inlineStr">
        <is>
          <t>Accumulated benefit obligation</t>
        </is>
      </c>
      <c r="B4" s="6" t="n">
        <v>2081</v>
      </c>
      <c r="C4" s="6" t="n">
        <v>2765</v>
      </c>
    </row>
    <row r="5">
      <c r="A5" s="4" t="inlineStr">
        <is>
          <t>Fair value of plan assets</t>
        </is>
      </c>
      <c r="B5" s="5" t="n">
        <v>0</v>
      </c>
      <c r="C5"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ENSION AND OTHER POST RETIREMENT BENEFIT PLANS - Schedule of Net Periodic Benefit Cos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632</v>
      </c>
      <c r="C4" s="5" t="n">
        <v>2876</v>
      </c>
      <c r="D4" s="5" t="n">
        <v>1905</v>
      </c>
    </row>
    <row r="5">
      <c r="A5" s="4" t="inlineStr">
        <is>
          <t>Expected return on plan assets</t>
        </is>
      </c>
      <c r="B5" s="6" t="n">
        <v>-4133</v>
      </c>
      <c r="C5" s="6" t="n">
        <v>-3887</v>
      </c>
      <c r="D5" s="6" t="n">
        <v>-4544</v>
      </c>
    </row>
    <row r="6">
      <c r="A6" s="4" t="inlineStr">
        <is>
          <t>Amortization of prior service cost</t>
        </is>
      </c>
      <c r="B6" s="6" t="n">
        <v>49</v>
      </c>
      <c r="C6" s="6" t="n">
        <v>87</v>
      </c>
      <c r="D6" s="6" t="n">
        <v>87</v>
      </c>
    </row>
    <row r="7">
      <c r="A7" s="4" t="inlineStr">
        <is>
          <t>Amortization of net loss</t>
        </is>
      </c>
      <c r="B7" s="6" t="n">
        <v>1</v>
      </c>
      <c r="C7" s="6" t="n">
        <v>80</v>
      </c>
      <c r="D7" s="6" t="n">
        <v>13</v>
      </c>
    </row>
    <row r="8">
      <c r="A8" s="4" t="inlineStr">
        <is>
          <t>Net periodic pension benefit cost</t>
        </is>
      </c>
      <c r="B8" s="5" t="n">
        <v>-1451</v>
      </c>
      <c r="C8" s="5" t="n">
        <v>-844</v>
      </c>
      <c r="D8" s="5" t="n">
        <v>-2539</v>
      </c>
    </row>
    <row r="9">
      <c r="A9" s="4" t="inlineStr">
        <is>
          <t>Defined Benefit Plan Net Periodic Benefit Cost Credit Interest Cost Statement Of Income Or Comprehensive Income Extensible List Not Disclosed Flag</t>
        </is>
      </c>
      <c r="B9" s="4" t="inlineStr">
        <is>
          <t>Interest cost</t>
        </is>
      </c>
      <c r="C9" s="4" t="inlineStr">
        <is>
          <t>Interest cost</t>
        </is>
      </c>
      <c r="D9" s="4" t="inlineStr">
        <is>
          <t>Interest cost</t>
        </is>
      </c>
    </row>
    <row r="10">
      <c r="A10" s="4" t="inlineStr">
        <is>
          <t>Defined Benefit Plan Net Periodic Benefit Cost Credit Expected Return Loss Statement Of Income Or Comprehensive Income Extensible List Not Disclosed Flag</t>
        </is>
      </c>
      <c r="B10" s="4" t="inlineStr">
        <is>
          <t>Expected return on plan assets</t>
        </is>
      </c>
      <c r="C10" s="4" t="inlineStr">
        <is>
          <t>Expected return on plan assets</t>
        </is>
      </c>
      <c r="D10" s="4" t="inlineStr">
        <is>
          <t>Expected return on plan assets</t>
        </is>
      </c>
    </row>
    <row r="11">
      <c r="A11" s="4" t="inlineStr">
        <is>
          <t>Defined Benefit Plan Net Periodic Benefit Cost Credit Amortization Of Prior Service Cost Credit Statement Of Income Or Comprehensive Income Extensible List Not Disclosed Flag</t>
        </is>
      </c>
      <c r="B11" s="4" t="inlineStr">
        <is>
          <t>Amortization of prior service cost</t>
        </is>
      </c>
      <c r="C11" s="4" t="inlineStr">
        <is>
          <t>Amortization of prior service cost</t>
        </is>
      </c>
      <c r="D11" s="4" t="inlineStr">
        <is>
          <t>Amortization of prior service cost</t>
        </is>
      </c>
    </row>
    <row r="12">
      <c r="A12" s="4" t="inlineStr">
        <is>
          <t>Defined Benefit Plan, Net Periodic Benefit (Cost) Credit, Amortization of Gain (Loss), Statement of Income or Comprehensive Income [Extensible Enumeration]</t>
        </is>
      </c>
      <c r="B12" s="4" t="inlineStr">
        <is>
          <t>Amortization of net loss</t>
        </is>
      </c>
      <c r="C12" s="4" t="inlineStr">
        <is>
          <t>Amortization of net loss</t>
        </is>
      </c>
      <c r="D12" s="4" t="inlineStr">
        <is>
          <t>Amortization of net los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periodic pension benefit cost</t>
        </is>
      </c>
      <c r="B4" s="5" t="n">
        <v>-1451</v>
      </c>
      <c r="C4" s="5" t="n">
        <v>-844</v>
      </c>
      <c r="D4" s="5" t="n">
        <v>-2539</v>
      </c>
    </row>
    <row r="5">
      <c r="A5" s="4" t="inlineStr">
        <is>
          <t>Net gain (loss)</t>
        </is>
      </c>
      <c r="B5" s="6" t="n">
        <v>2551</v>
      </c>
      <c r="C5" s="6" t="n">
        <v>3121</v>
      </c>
      <c r="D5" s="6" t="n">
        <v>-1797</v>
      </c>
    </row>
    <row r="6">
      <c r="A6" s="4" t="inlineStr">
        <is>
          <t>Amortization of net loss</t>
        </is>
      </c>
      <c r="B6" s="6" t="n">
        <v>49</v>
      </c>
      <c r="C6" s="6" t="n">
        <v>80</v>
      </c>
      <c r="D6" s="6" t="n">
        <v>13</v>
      </c>
    </row>
    <row r="7">
      <c r="A7" s="4" t="inlineStr">
        <is>
          <t>Amortization of prior service cost</t>
        </is>
      </c>
      <c r="B7" s="6" t="n">
        <v>1</v>
      </c>
      <c r="C7" s="6" t="n">
        <v>87</v>
      </c>
      <c r="D7" s="6" t="n">
        <v>87</v>
      </c>
    </row>
    <row r="8">
      <c r="A8" s="4" t="inlineStr">
        <is>
          <t>Total recognized in other comprehensive income (loss)</t>
        </is>
      </c>
      <c r="B8" s="6" t="n">
        <v>2601</v>
      </c>
      <c r="C8" s="6" t="n">
        <v>3288</v>
      </c>
      <c r="D8" s="6" t="n">
        <v>-1697</v>
      </c>
    </row>
    <row r="9">
      <c r="A9" s="4" t="inlineStr">
        <is>
          <t>Total recognized in net periodic pension benefit cost and other comprehensive income (loss)</t>
        </is>
      </c>
      <c r="B9" s="5" t="n">
        <v>4052</v>
      </c>
      <c r="C9" s="5" t="n">
        <v>4132</v>
      </c>
      <c r="D9" s="5" t="n">
        <v>84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Weighted Average Assumptions Used to Determine Benefit Obligation and Benefit Cost (Details)</t>
        </is>
      </c>
      <c r="B1" s="2" t="inlineStr">
        <is>
          <t>12 Months Ended</t>
        </is>
      </c>
    </row>
    <row r="2">
      <c r="B2" s="2" t="inlineStr">
        <is>
          <t>Dec. 31, 2024</t>
        </is>
      </c>
      <c r="C2" s="2" t="inlineStr">
        <is>
          <t>Dec. 31, 2023</t>
        </is>
      </c>
      <c r="D2" s="2" t="inlineStr">
        <is>
          <t>Dec. 31, 2022</t>
        </is>
      </c>
    </row>
    <row r="3">
      <c r="A3" s="3" t="inlineStr">
        <is>
          <t>Weighted-average Assumptions Used to Determine Benefit Obligation:</t>
        </is>
      </c>
      <c r="B3" s="4" t="inlineStr">
        <is>
          <t xml:space="preserve"> </t>
        </is>
      </c>
      <c r="C3" s="4" t="inlineStr">
        <is>
          <t xml:space="preserve"> </t>
        </is>
      </c>
      <c r="D3" s="4" t="inlineStr">
        <is>
          <t xml:space="preserve"> </t>
        </is>
      </c>
    </row>
    <row r="4">
      <c r="A4" s="4" t="inlineStr">
        <is>
          <t>Discount rate</t>
        </is>
      </c>
      <c r="B4" s="12" t="n">
        <v>0.056</v>
      </c>
      <c r="C4" s="12" t="n">
        <v>0.051</v>
      </c>
      <c r="D4" s="12" t="n">
        <v>0.054</v>
      </c>
    </row>
    <row r="5">
      <c r="A5" s="3" t="inlineStr">
        <is>
          <t>Weighted-average Assumptions Used to Determine Cost:</t>
        </is>
      </c>
      <c r="B5" s="4" t="inlineStr">
        <is>
          <t xml:space="preserve"> </t>
        </is>
      </c>
      <c r="C5" s="4" t="inlineStr">
        <is>
          <t xml:space="preserve"> </t>
        </is>
      </c>
      <c r="D5" s="4" t="inlineStr">
        <is>
          <t xml:space="preserve"> </t>
        </is>
      </c>
    </row>
    <row r="6">
      <c r="A6" s="4" t="inlineStr">
        <is>
          <t>Discount rate</t>
        </is>
      </c>
      <c r="B6" s="12" t="n">
        <v>0.051</v>
      </c>
      <c r="C6" s="12" t="n">
        <v>0.054</v>
      </c>
      <c r="D6" s="12" t="n">
        <v>0.027</v>
      </c>
    </row>
    <row r="7">
      <c r="A7" s="4" t="inlineStr">
        <is>
          <t>Expected return on plan assets</t>
        </is>
      </c>
      <c r="B7" s="12" t="n">
        <v>0.0525</v>
      </c>
      <c r="C7" s="12" t="n">
        <v>0.0525</v>
      </c>
      <c r="D7" s="10" t="n">
        <v>0.0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Expected Future Benefit Payments (Details) $ in Thousands</t>
        </is>
      </c>
      <c r="B1" s="2" t="inlineStr">
        <is>
          <t>Dec. 31, 2024 USD ($)</t>
        </is>
      </c>
    </row>
    <row r="2">
      <c r="A2" s="3" t="inlineStr">
        <is>
          <t>Retirement Benefits [Abstract]</t>
        </is>
      </c>
      <c r="B2" s="4" t="inlineStr">
        <is>
          <t xml:space="preserve"> </t>
        </is>
      </c>
    </row>
    <row r="3">
      <c r="A3" s="4" t="inlineStr">
        <is>
          <t>2025</t>
        </is>
      </c>
      <c r="B3" s="5" t="n">
        <v>5274</v>
      </c>
    </row>
    <row r="4">
      <c r="A4" s="4" t="inlineStr">
        <is>
          <t>2026</t>
        </is>
      </c>
      <c r="B4" s="6" t="n">
        <v>5110</v>
      </c>
    </row>
    <row r="5">
      <c r="A5" s="4" t="inlineStr">
        <is>
          <t>2027</t>
        </is>
      </c>
      <c r="B5" s="6" t="n">
        <v>4832</v>
      </c>
    </row>
    <row r="6">
      <c r="A6" s="4" t="inlineStr">
        <is>
          <t>2028</t>
        </is>
      </c>
      <c r="B6" s="6" t="n">
        <v>4663</v>
      </c>
    </row>
    <row r="7">
      <c r="A7" s="4" t="inlineStr">
        <is>
          <t>2029</t>
        </is>
      </c>
      <c r="B7" s="6" t="n">
        <v>4493</v>
      </c>
    </row>
    <row r="8">
      <c r="A8" s="4" t="inlineStr">
        <is>
          <t>Defined Benefit Plan, Expected Future Benefit Payment, after Year Five for Next Five Years</t>
        </is>
      </c>
      <c r="B8" s="6" t="n">
        <v>18420</v>
      </c>
    </row>
    <row r="9">
      <c r="A9" s="4" t="inlineStr">
        <is>
          <t>Total</t>
        </is>
      </c>
      <c r="B9" s="5" t="n">
        <v>427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ummarizes the amortized cost, gross unrealized gains and losses and approximate fair value of investment securities available for sale as of December 31, 2024 and December 31, 2023. Amortized Gross Unrealized Gross Unrealized Fair Available for sale at December 31, 2024 U.S. Government-sponsored agency securities $ 95,462 $ — $ 16,081 $ 79,381 State and municipal 996,541 19 133,386 863,174 U.S. Government-sponsored mortgage-backed securities 519,943 403 88,724 431,622 Corporate obligations 12,960 — 662 12,298 Total available for sale $ 1,624,906 $ 422 $ 238,853 $ 1,386,475 Amortized Gross Unrealized Gross Unrealized Fair Available for sale at December 31, 2023 U.S. Government-sponsored agency securities $ 111,521 $ — $ 16,214 $ 95,307 State and municipal 1,181,029 364 116,222 1,065,171 U.S. Government-sponsored mortgage-backed securities 541,343 462 86,990 454,815 Corporate obligations 12,947 — 1,128 11,819 Total available for sale $ 1,846,840 $ 826 $ 220,554 $ 1,627,112 The following table summarizes the amortized cost, gross unrealized gains and losses, approximate fair value and allowance for credit losses on investment securities held to maturity as of December 31, 2024 and December 31, 2023. Amortized Allowance for Credit Losses Net Carrying Amount Gross Unrealized Gross Unrealized Fair Held to maturity at December 31, 2024 U.S. Government-sponsored agency securities $ 345,531 $ — $ 345,531 $ — $ 63,112 $ 282,419 State and municipal 1,085,921 245 1,085,676 299 185,784 900,436 U.S. Government-sponsored mortgage-backed securities 641,513 — 641,513 — 102,343 539,170 Foreign investment 1,500 — 1,500 — 5 1,495 Total held to maturity $ 2,074,465 $ 245 $ 2,074,220 $ 299 $ 351,244 $ 1,723,520 Amortized Allowance for Credit Losses Net Carrying Amount Gross Unrealized Gross Unrealized Fair Held to maturity at December 31, 2023 U.S. Government-sponsored agency securities $ 374,002 $ — $ 374,002 $ — $ 64,159 $ 309,843 State and municipal 1,099,201 245 1,098,956 1,625 152,113 948,713 U.S. Government-sponsored mortgage-backed securities 709,794 — 709,794 — 99,448 610,346 Foreign investment 1,500 — 1,500 — 28 1,472 Total held to maturity $ 2,184,497 $ 245 $ 2,184,252 $ 1,625 $ 315,748 $ 1,870,374 Accrued interest on investment securities available for sale and held to maturity at December 31, 2024 and December 31, 2023 of $22.5 million and $25.2 million, respectively, is included in the Interest Receivable line on the Corporation’s Consolidat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are recognized in other comprehensive loss. Adjustments to the allowance are reported in the income statement as a component of the provision for credit losse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e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U.S. Government-sponsore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December 31, 2024, there were no past due principal and interest payments associated with these securities. The balance of the allowance for credit losses on investment securities held to maturity remained unchanged at $245,000 as of December 31, 2024 and December 31, 2023 based on applying the long-term historical credit rate, as published by Moody’s, for similar rated securities. On a quarterly basis, the Corporation monitors the credit quality of investment securities held to maturity through the use of credit ratings. The following table summarizes the amortized cost of investment securities held to maturity at December 31, 2024, aggregated by credit quality indicator. Held to Maturity U.S. Government-sponsored agency securities (1) State and municipal U.S. Government-sponsored mortgage-backed securities (1) Foreign investment Total Credit Rating: Aaa $ 345,531 $ 120,801 $ 641,513 $ — $ 1,107,845 Aa1 — 148,923 — — 148,923 Aa2 — 184,341 — — 184,341 Aa3 — 185,166 — — 185,166 A1 — 65,665 — — 65,665 A2 — 20,317 — — 20,317 Non-rated — 360,708 — 1,500 362,208 Total $ 345,531 $ 1,085,921 $ 641,513 $ 1,500 $ 2,074,465 (1) U.S. Government agency securities and U.S. Government mortgage-backed securities are included within the Aaa credit rating category due to their explicit or implicit government guarantees, which provide a high level of assurance regarding the timely collection of principal and interest payments. The following tables summarize, as of December 31, 2024 and December 31, 2023,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December 31, 2024 U.S. Government-sponsored agency securities $ — $ — $ 79,381 $ 16,081 $ 79,381 $ 16,081 State and municipal 40,398 2,115 820,663 131,271 861,061 133,386 U.S. Government-sponsored mortgage-backed securities 82,724 1,660 318,310 87,064 401,034 88,724 Corporate obligations — — 12,268 662 12,268 662 Total investment securities available for sale $ 123,122 $ 3,775 $ 1,230,622 $ 235,078 $ 1,353,744 $ 238,853 Less than 12 Months 12 Months or Longer Total Fair Gross Fair Gross Fair Gross Investment securities available for sale at December 31, 2023 U.S. Government-sponsored agency securities $ — $ — $ 95,307 $ 16,214 $ 95,307 $ 16,214 State and municipal 55,514 1,076 963,584 115,146 1,019,098 116,222 U.S. Government-sponsored mortgage-backed securities 11,493 25 422,868 86,965 434,361 86,990 Corporate obligations — — 11,788 1,128 11,788 1,128 Total investment securities available for sale $ 67,007 $ 1,101 $ 1,493,547 $ 219,453 $ 1,560,554 $ 220,554 The following table summarizes investment securities available for sale in an unrealized loss position for which an allowance for credit losses has not been recorded, aggregated by security type and the number of securities in the portfolio as of the dates indicated. Gross Number of Securities Investment securities available for sale at December 31, 2024 U.S. Government-sponsored agency securities $ 16,081 12 State and municipal 133,386 611 U.S. Government-sponsored mortgage-backed securities 88,724 127 Corporate obligations 662 10 Total investment securities available for sale $ 238,853 760 Gross Number of Securities Investment securities available for sale at December 31, 2023 U.S. Government-sponsored agency securities $ 16,214 14 State and municipal 116,222 691 U.S. Government-sponsored mortgage-backed securities 86,990 150 Corporate obligations 1,128 10 Total investment securities available for sale $ 220,554 865 The unrealized losses in the Corporation’s investment portfolio were the result of changes in interest rates and not credit quality. As a result, the Corporation expects to recover the amortized cost basis over the term of the securities. The Corporation does not intend to sell the investments and it is not more likely than not that the Corporation will be required to sell the investments before recovery of their amortized cost basis, which may be maturity. Certain investment securities available for sale are reported in the financial statements at an amount less than their historical cost as indicated in the table below. December 31, 2024 December 31, 2023 Investments available for sale reported at less than historical cost: Historical cost $ 1,592,597 $ 1,781,108 Fair value 1,353,744 1,560,554 Gross unrealized losses $ 238,853 $ 220,554 Percent of the Corporation's investments available for sale in an unrealized loss position 97.6 % 95.9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e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The amortized cost and fair value of investment securities available for sale and held to maturity at December 31, 2024 and December 31, 2023,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December 31, 2024 Due in one year or less $ 1,800 $ 1,795 $ 5,268 $ 5,254 Due after one through five years 12,189 11,857 124,004 117,999 Due after five through ten years 168,338 151,467 174,533 154,533 Due after ten years 922,636 789,734 1,129,147 906,564 1,104,963 954,853 1,432,952 1,184,350 U.S. Government-sponsored mortgage-backed securities 519,943 431,622 641,513 539,170 Total Investment Securities $ 1,624,906 $ 1,386,475 $ 2,074,465 $ 1,723,520 Available for Sale Held to Maturity Amortized Cost Fair Value Amortized Cost Fair Value Maturity Distribution at December 31, 2023 Due in one year or less $ 1,390 $ 1,382 $ 3,041 $ 3,043 Due after one through five years 24,899 23,372 118,592 111,723 Due after five through ten years 127,948 120,385 135,805 126,461 Due after ten years 1,151,260 1,027,158 1,217,265 1,018,801 1,305,497 1,172,297 1,474,703 1,260,028 U.S. Government-sponsored mortgage-backed securities 541,343 454,815 709,794 610,346 Total Investment Securities $ 1,846,840 $ 1,627,112 $ 2,184,497 $ 1,870,374 Securities with a carrying value of approximately $3.3 billion and $1.8 billion were pledged at December 31, 2024 and 2023, respectively, to secure certain deposits and securities sold under repurchase agreements, and for other purposes as permitted or required by law. Pledged securities increased from December 31, 2023 as a result of the Corporation pledging additional securities to the Discount Window at the Federal Reserve Bank to be used as an alternative funding source, if needed. The book value of securities pledged and available under agreements to repurchase amounted to $173.0 million at December 31, 2024 and $181.4 million at December 31, 2023. Gross gains and losses on the sales of investment securities available for sale for the years indicated are shown below. 2024 2023 2022 Sales and redemptions of investment securities available for sale: Gross gains $ 8 $ 759 $ 1,264 Gross losses (20,765) (7,689) (70) Net gains (losses) of sales and redemptions of investment securities available for sale $ (20,757) $ (6,930) $ 1,1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Plan Assets by Category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tual</t>
        </is>
      </c>
      <c r="B3" s="10" t="n">
        <v>1</v>
      </c>
      <c r="C3" s="10" t="n">
        <v>1</v>
      </c>
    </row>
    <row r="4">
      <c r="A4" s="4" t="inlineStr">
        <is>
          <t>Target</t>
        </is>
      </c>
      <c r="B4" s="10" t="n">
        <v>1</v>
      </c>
      <c r="C4" s="10" t="n">
        <v>1</v>
      </c>
    </row>
    <row r="5">
      <c r="A5" s="4" t="inlineStr">
        <is>
          <t>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t>
        </is>
      </c>
      <c r="B7" s="12" t="n">
        <v>0.033</v>
      </c>
      <c r="C7" s="10" t="n">
        <v>0.03</v>
      </c>
    </row>
    <row r="8">
      <c r="A8" s="4" t="inlineStr">
        <is>
          <t>Target</t>
        </is>
      </c>
      <c r="B8" s="10" t="n">
        <v>0.03</v>
      </c>
      <c r="C8" s="10" t="n">
        <v>0.03</v>
      </c>
    </row>
    <row r="9">
      <c r="A9" s="4" t="inlineStr">
        <is>
          <t>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t>
        </is>
      </c>
      <c r="B11" s="12" t="n">
        <v>0.273</v>
      </c>
      <c r="C11" s="12" t="n">
        <v>0.534</v>
      </c>
    </row>
    <row r="12">
      <c r="A12" s="4" t="inlineStr">
        <is>
          <t>Target</t>
        </is>
      </c>
      <c r="B12" s="10" t="n">
        <v>0.2</v>
      </c>
      <c r="C12" s="10" t="n">
        <v>0.53</v>
      </c>
    </row>
    <row r="13">
      <c r="A13" s="4" t="inlineStr">
        <is>
          <t>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t>
        </is>
      </c>
      <c r="B15" s="12" t="n">
        <v>0.694</v>
      </c>
      <c r="C15" s="12" t="n">
        <v>0.419</v>
      </c>
    </row>
    <row r="16">
      <c r="A16" s="4" t="inlineStr">
        <is>
          <t>Target</t>
        </is>
      </c>
      <c r="B16" s="10" t="n">
        <v>0.77</v>
      </c>
      <c r="C16" s="10" t="n">
        <v>0.42</v>
      </c>
    </row>
    <row r="17">
      <c r="A17" s="4" t="inlineStr">
        <is>
          <t>Alternative investm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t>
        </is>
      </c>
      <c r="B19" s="10" t="n">
        <v>0</v>
      </c>
      <c r="C19" s="12" t="n">
        <v>0.017</v>
      </c>
    </row>
    <row r="20">
      <c r="A20" s="4" t="inlineStr">
        <is>
          <t>Target</t>
        </is>
      </c>
      <c r="B20" s="10" t="n">
        <v>0</v>
      </c>
      <c r="C20" s="10" t="n">
        <v>0.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BENEFIT PLANS - Schedule of Plan Assets by Level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9535</v>
      </c>
      <c r="C3" s="5" t="n">
        <v>82258</v>
      </c>
      <c r="D3" s="5" t="n">
        <v>77534</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9200</v>
      </c>
      <c r="C6" s="6" t="n">
        <v>76849</v>
      </c>
      <c r="D6" s="4" t="inlineStr">
        <is>
          <t xml:space="preserve"> </t>
        </is>
      </c>
    </row>
    <row r="7">
      <c r="A7" s="4" t="inlineStr">
        <is>
          <t>Quoted Prices in Active Markets for Identical Assets (Level 1) | Cash &amp;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609</v>
      </c>
      <c r="C9" s="6" t="n">
        <v>2433</v>
      </c>
      <c r="D9" s="4" t="inlineStr">
        <is>
          <t xml:space="preserve"> </t>
        </is>
      </c>
    </row>
    <row r="10">
      <c r="A10" s="4" t="inlineStr">
        <is>
          <t>Quoted Prices in Active Markets for Identical Assets (Level 1) | Corporate Bonds and No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9206</v>
      </c>
      <c r="C12" s="6" t="n">
        <v>17224</v>
      </c>
      <c r="D12" s="4" t="inlineStr">
        <is>
          <t xml:space="preserve"> </t>
        </is>
      </c>
    </row>
    <row r="13">
      <c r="A13" s="4" t="inlineStr">
        <is>
          <t>Quoted Prices in Active Markets for Identical Assets (Level 1) | Government Agency and Municipal Bonds and Not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Quoted Prices in Active Markets for Identical Assets (Level 1) | Certificates of Deposi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Quoted Prices in Active Markets for Identical Assets (Level 1) | Common Stock</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413</v>
      </c>
      <c r="C21" s="6" t="n">
        <v>2243</v>
      </c>
      <c r="D21" s="4" t="inlineStr">
        <is>
          <t xml:space="preserve"> </t>
        </is>
      </c>
    </row>
    <row r="22">
      <c r="A22" s="4" t="inlineStr">
        <is>
          <t>Quoted Prices in Active Markets for Identical Assets (Level 1) | Taxable Bo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5648</v>
      </c>
      <c r="C24" s="6" t="n">
        <v>11834</v>
      </c>
      <c r="D24" s="4" t="inlineStr">
        <is>
          <t xml:space="preserve"> </t>
        </is>
      </c>
    </row>
    <row r="25">
      <c r="A25" s="4" t="inlineStr">
        <is>
          <t>Quoted Prices in Active Markets for Identical Assets (Level 1) | Large Cap Equity</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1047</v>
      </c>
      <c r="C27" s="6" t="n">
        <v>24787</v>
      </c>
      <c r="D27" s="4" t="inlineStr">
        <is>
          <t xml:space="preserve"> </t>
        </is>
      </c>
    </row>
    <row r="28">
      <c r="A28" s="4" t="inlineStr">
        <is>
          <t>Quoted Prices in Active Markets for Identical Assets (Level 1) | Mid Cap Eq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403</v>
      </c>
      <c r="C30" s="6" t="n">
        <v>9520</v>
      </c>
      <c r="D30" s="4" t="inlineStr">
        <is>
          <t xml:space="preserve"> </t>
        </is>
      </c>
    </row>
    <row r="31">
      <c r="A31" s="4" t="inlineStr">
        <is>
          <t>Quoted Prices in Active Markets for Identical Assets (Level 1) | Small Cap Equity</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275</v>
      </c>
      <c r="C33" s="6" t="n">
        <v>4900</v>
      </c>
      <c r="D33" s="4" t="inlineStr">
        <is>
          <t xml:space="preserve"> </t>
        </is>
      </c>
    </row>
    <row r="34">
      <c r="A34" s="4" t="inlineStr">
        <is>
          <t>Quoted Prices in Active Markets for Identical Assets (Level 1) | International Equity</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3599</v>
      </c>
      <c r="C36" s="6" t="n">
        <v>2494</v>
      </c>
      <c r="D36" s="4" t="inlineStr">
        <is>
          <t xml:space="preserve"> </t>
        </is>
      </c>
    </row>
    <row r="37">
      <c r="A37" s="4" t="inlineStr">
        <is>
          <t>Quoted Prices in Active Markets for Identical Assets (Level 1) | Specialty Alternative Equi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6" t="n">
        <v>1414</v>
      </c>
      <c r="D39" s="4" t="inlineStr">
        <is>
          <t xml:space="preserve"> </t>
        </is>
      </c>
    </row>
    <row r="40">
      <c r="A40" s="4" t="inlineStr">
        <is>
          <t>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0335</v>
      </c>
      <c r="C42" s="6" t="n">
        <v>5409</v>
      </c>
      <c r="D42" s="4" t="inlineStr">
        <is>
          <t xml:space="preserve"> </t>
        </is>
      </c>
    </row>
    <row r="43">
      <c r="A43" s="4" t="inlineStr">
        <is>
          <t>Significant Other Observable Inputs (Level 2) | Cash &amp;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Significant Other Observable Inputs (Level 2) | Corporate Bonds and Not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Significant Other Observable Inputs (Level 2) | Government Agency and Municipal Bonds and Not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0089</v>
      </c>
      <c r="C51" s="6" t="n">
        <v>5164</v>
      </c>
      <c r="D51" s="4" t="inlineStr">
        <is>
          <t xml:space="preserve"> </t>
        </is>
      </c>
    </row>
    <row r="52">
      <c r="A52" s="4" t="inlineStr">
        <is>
          <t>Significant Other Observable Inputs (Level 2) | Certificates of Deposit</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246</v>
      </c>
      <c r="C54" s="6" t="n">
        <v>245</v>
      </c>
      <c r="D54" s="4" t="inlineStr">
        <is>
          <t xml:space="preserve"> </t>
        </is>
      </c>
    </row>
    <row r="55">
      <c r="A55" s="4" t="inlineStr">
        <is>
          <t>Significant Other Observable Inputs (Level 2) | Common Stock</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ignificant Other Observable Inputs (Level 2) | Taxable Bond</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Significant Other Observable Inputs (Level 2) | Large Cap Equit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Significant Other Observable Inputs (Level 2) | Mid Cap Equit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Significant Other Observable Inputs (Level 2) | Small Cap Equity</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Significant Other Observable Inputs (Level 2) | International Equity</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Significant Other Observable Inputs (Level 2) | Specialty Alternative Equity</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4" t="inlineStr">
        <is>
          <t xml:space="preserve"> </t>
        </is>
      </c>
      <c r="C75" s="6" t="n">
        <v>0</v>
      </c>
      <c r="D75" s="4" t="inlineStr">
        <is>
          <t xml:space="preserve"> </t>
        </is>
      </c>
    </row>
    <row r="76">
      <c r="A76" s="4" t="inlineStr">
        <is>
          <t>Significant Unobservable Inputs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Significant Unobservable Inputs (Level 3) | Cash &amp; Cash Equival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Significant Unobservable Inputs (Level 3) | Corporate Bonds and Not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Significant Unobservable Inputs (Level 3) | Government Agency and Municipal Bonds and Not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Significant Unobservable Inputs (Level 3) | Certificates of Deposit</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Significant Unobservable Inputs (Level 3) | Common Stock</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Significant Unobservable Inputs (Level 3) | Taxable Bond</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Significant Unobservable Inputs (Level 3) | Large Cap Equity</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Significant Unobservable Inputs (Level 3) | Mid Cap Equit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Significant Unobservable Inputs (Level 3) | Small Cap Equity</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Significant Unobservable Inputs (Level 3) | International Equity</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Significant Unobservable Inputs (Level 3) | Specialty Alternative Equity</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4" t="inlineStr">
        <is>
          <t xml:space="preserve"> </t>
        </is>
      </c>
      <c r="C111" s="6" t="n">
        <v>0</v>
      </c>
      <c r="D111" s="4" t="inlineStr">
        <is>
          <t xml:space="preserve"> </t>
        </is>
      </c>
    </row>
    <row r="112">
      <c r="A112" s="4" t="inlineStr">
        <is>
          <t>Estimate of Fair Value Measurement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79535</v>
      </c>
      <c r="C114" s="6" t="n">
        <v>82258</v>
      </c>
      <c r="D114" s="4" t="inlineStr">
        <is>
          <t xml:space="preserve"> </t>
        </is>
      </c>
    </row>
    <row r="115">
      <c r="A115" s="4" t="inlineStr">
        <is>
          <t>Estimate of Fair Value Measurement [Member] | Cash &amp;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2609</v>
      </c>
      <c r="C117" s="6" t="n">
        <v>2433</v>
      </c>
      <c r="D117" s="4" t="inlineStr">
        <is>
          <t xml:space="preserve"> </t>
        </is>
      </c>
    </row>
    <row r="118">
      <c r="A118" s="4" t="inlineStr">
        <is>
          <t>Estimate of Fair Value Measurement [Member] | Corporate Bonds and Not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29206</v>
      </c>
      <c r="C120" s="6" t="n">
        <v>17224</v>
      </c>
      <c r="D120" s="4" t="inlineStr">
        <is>
          <t xml:space="preserve"> </t>
        </is>
      </c>
    </row>
    <row r="121">
      <c r="A121" s="4" t="inlineStr">
        <is>
          <t>Estimate of Fair Value Measurement [Member] | Government Agency and Municipal Bonds and Not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0089</v>
      </c>
      <c r="C123" s="6" t="n">
        <v>5164</v>
      </c>
      <c r="D123" s="4" t="inlineStr">
        <is>
          <t xml:space="preserve"> </t>
        </is>
      </c>
    </row>
    <row r="124">
      <c r="A124" s="4" t="inlineStr">
        <is>
          <t>Estimate of Fair Value Measurement [Member] | Certificates of Deposit</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246</v>
      </c>
      <c r="C126" s="6" t="n">
        <v>245</v>
      </c>
      <c r="D126" s="4" t="inlineStr">
        <is>
          <t xml:space="preserve"> </t>
        </is>
      </c>
    </row>
    <row r="127">
      <c r="A127" s="4" t="inlineStr">
        <is>
          <t>Estimate of Fair Value Measurement [Member] | Common Stock</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2413</v>
      </c>
      <c r="C129" s="6" t="n">
        <v>2243</v>
      </c>
      <c r="D129" s="4" t="inlineStr">
        <is>
          <t xml:space="preserve"> </t>
        </is>
      </c>
    </row>
    <row r="130">
      <c r="A130" s="4" t="inlineStr">
        <is>
          <t>Estimate of Fair Value Measurement [Member] | Taxable Bond</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5648</v>
      </c>
      <c r="C132" s="6" t="n">
        <v>11834</v>
      </c>
      <c r="D132" s="4" t="inlineStr">
        <is>
          <t xml:space="preserve"> </t>
        </is>
      </c>
    </row>
    <row r="133">
      <c r="A133" s="4" t="inlineStr">
        <is>
          <t>Estimate of Fair Value Measurement [Member] | Large Cap Equity</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11047</v>
      </c>
      <c r="C135" s="6" t="n">
        <v>24787</v>
      </c>
      <c r="D135" s="4" t="inlineStr">
        <is>
          <t xml:space="preserve"> </t>
        </is>
      </c>
    </row>
    <row r="136">
      <c r="A136" s="4" t="inlineStr">
        <is>
          <t>Estimate of Fair Value Measurement [Member] | Mid Cap Equity</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3403</v>
      </c>
      <c r="C138" s="6" t="n">
        <v>9520</v>
      </c>
      <c r="D138" s="4" t="inlineStr">
        <is>
          <t xml:space="preserve"> </t>
        </is>
      </c>
    </row>
    <row r="139">
      <c r="A139" s="4" t="inlineStr">
        <is>
          <t>Estimate of Fair Value Measurement [Member] | Small Cap Equity</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1275</v>
      </c>
      <c r="C141" s="6" t="n">
        <v>4900</v>
      </c>
      <c r="D141" s="4" t="inlineStr">
        <is>
          <t xml:space="preserve"> </t>
        </is>
      </c>
    </row>
    <row r="142">
      <c r="A142" s="4" t="inlineStr">
        <is>
          <t>Estimate of Fair Value Measurement [Member] | International Equity</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5" t="n">
        <v>3599</v>
      </c>
      <c r="C144" s="6" t="n">
        <v>2494</v>
      </c>
      <c r="D144" s="4" t="inlineStr">
        <is>
          <t xml:space="preserve"> </t>
        </is>
      </c>
    </row>
    <row r="145">
      <c r="A145" s="4" t="inlineStr">
        <is>
          <t>Estimate of Fair Value Measurement [Member] | Specialty Alternative Equity</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4" t="inlineStr">
        <is>
          <t xml:space="preserve"> </t>
        </is>
      </c>
      <c r="C147" s="5" t="n">
        <v>1414</v>
      </c>
      <c r="D14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Federal Statutory to Actual Tax Expense (Details) - USD ($) $ in Thousands</t>
        </is>
      </c>
      <c r="B1" s="2" t="inlineStr">
        <is>
          <t>12 Months Ended</t>
        </is>
      </c>
    </row>
    <row r="2">
      <c r="B2" s="2" t="inlineStr">
        <is>
          <t>Dec. 31, 2024</t>
        </is>
      </c>
      <c r="C2" s="2" t="inlineStr">
        <is>
          <t>Dec. 31, 2023</t>
        </is>
      </c>
      <c r="D2" s="2" t="inlineStr">
        <is>
          <t>Dec. 31, 2022</t>
        </is>
      </c>
    </row>
    <row r="3">
      <c r="A3" s="3" t="inlineStr">
        <is>
          <t>Reconciliation of Federal Statutory to Actual Tax Expense:</t>
        </is>
      </c>
      <c r="B3" s="4" t="inlineStr">
        <is>
          <t xml:space="preserve"> </t>
        </is>
      </c>
      <c r="C3" s="4" t="inlineStr">
        <is>
          <t xml:space="preserve"> </t>
        </is>
      </c>
      <c r="D3" s="4" t="inlineStr">
        <is>
          <t xml:space="preserve"> </t>
        </is>
      </c>
    </row>
    <row r="4">
      <c r="A4" s="4" t="inlineStr">
        <is>
          <t>Federal Statutory Income Tax at 21%</t>
        </is>
      </c>
      <c r="B4" s="5" t="n">
        <v>48663</v>
      </c>
      <c r="C4" s="5" t="n">
        <v>54439</v>
      </c>
      <c r="D4" s="5" t="n">
        <v>53692</v>
      </c>
    </row>
    <row r="5">
      <c r="A5" s="4" t="inlineStr">
        <is>
          <t>Tax-exempt Interest Income</t>
        </is>
      </c>
      <c r="B5" s="6" t="n">
        <v>-17509</v>
      </c>
      <c r="C5" s="6" t="n">
        <v>-18193</v>
      </c>
      <c r="D5" s="6" t="n">
        <v>-19349</v>
      </c>
    </row>
    <row r="6">
      <c r="A6" s="4" t="inlineStr">
        <is>
          <t>Non-deductible FDIC Premiums</t>
        </is>
      </c>
      <c r="B6" s="6" t="n">
        <v>624</v>
      </c>
      <c r="C6" s="6" t="n">
        <v>454</v>
      </c>
      <c r="D6" s="6" t="n">
        <v>427</v>
      </c>
    </row>
    <row r="7">
      <c r="A7" s="4" t="inlineStr">
        <is>
          <t>Earnings on Life Insurance</t>
        </is>
      </c>
      <c r="B7" s="6" t="n">
        <v>-1777</v>
      </c>
      <c r="C7" s="6" t="n">
        <v>-1753</v>
      </c>
      <c r="D7" s="6" t="n">
        <v>-2344</v>
      </c>
    </row>
    <row r="8">
      <c r="A8" s="4" t="inlineStr">
        <is>
          <t>Tax Credits</t>
        </is>
      </c>
      <c r="B8" s="6" t="n">
        <v>-2018</v>
      </c>
      <c r="C8" s="6" t="n">
        <v>-331</v>
      </c>
      <c r="D8" s="6" t="n">
        <v>-414</v>
      </c>
    </row>
    <row r="9">
      <c r="A9" s="4" t="inlineStr">
        <is>
          <t>State Tax</t>
        </is>
      </c>
      <c r="B9" s="6" t="n">
        <v>631</v>
      </c>
      <c r="C9" s="6" t="n">
        <v>1171</v>
      </c>
      <c r="D9" s="6" t="n">
        <v>2494</v>
      </c>
    </row>
    <row r="10">
      <c r="A10" s="4" t="inlineStr">
        <is>
          <t>Other</t>
        </is>
      </c>
      <c r="B10" s="6" t="n">
        <v>1712</v>
      </c>
      <c r="C10" s="6" t="n">
        <v>-341</v>
      </c>
      <c r="D10" s="6" t="n">
        <v>-921</v>
      </c>
    </row>
    <row r="11">
      <c r="A11" s="4" t="inlineStr">
        <is>
          <t>Income Tax Expense</t>
        </is>
      </c>
      <c r="B11" s="5" t="n">
        <v>30326</v>
      </c>
      <c r="C11" s="5" t="n">
        <v>35446</v>
      </c>
      <c r="D11" s="5" t="n">
        <v>33585</v>
      </c>
    </row>
    <row r="12">
      <c r="A12" s="4" t="inlineStr">
        <is>
          <t>Effective Tax Rate</t>
        </is>
      </c>
      <c r="B12" s="12" t="n">
        <v>0.131</v>
      </c>
      <c r="C12" s="12" t="n">
        <v>0.137</v>
      </c>
      <c r="D12" s="12" t="n">
        <v>0.13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5" t="n">
        <v>27979</v>
      </c>
      <c r="C4" s="5" t="n">
        <v>29351</v>
      </c>
      <c r="D4" s="5" t="n">
        <v>21824</v>
      </c>
    </row>
    <row r="5">
      <c r="A5" s="4" t="inlineStr">
        <is>
          <t>State</t>
        </is>
      </c>
      <c r="B5" s="6" t="n">
        <v>723</v>
      </c>
      <c r="C5" s="6" t="n">
        <v>-504</v>
      </c>
      <c r="D5" s="6" t="n">
        <v>2696</v>
      </c>
    </row>
    <row r="6">
      <c r="A6" s="3" t="inlineStr">
        <is>
          <t>Deferred:</t>
        </is>
      </c>
      <c r="B6" s="4" t="inlineStr">
        <is>
          <t xml:space="preserve"> </t>
        </is>
      </c>
      <c r="C6" s="4" t="inlineStr">
        <is>
          <t xml:space="preserve"> </t>
        </is>
      </c>
      <c r="D6" s="4" t="inlineStr">
        <is>
          <t xml:space="preserve"> </t>
        </is>
      </c>
    </row>
    <row r="7">
      <c r="A7" s="4" t="inlineStr">
        <is>
          <t>Federal</t>
        </is>
      </c>
      <c r="B7" s="6" t="n">
        <v>1548</v>
      </c>
      <c r="C7" s="6" t="n">
        <v>4613</v>
      </c>
      <c r="D7" s="6" t="n">
        <v>8604</v>
      </c>
    </row>
    <row r="8">
      <c r="A8" s="4" t="inlineStr">
        <is>
          <t>State</t>
        </is>
      </c>
      <c r="B8" s="6" t="n">
        <v>76</v>
      </c>
      <c r="C8" s="6" t="n">
        <v>1986</v>
      </c>
      <c r="D8" s="6" t="n">
        <v>461</v>
      </c>
    </row>
    <row r="9">
      <c r="A9" s="4" t="inlineStr">
        <is>
          <t>Income Tax Expense</t>
        </is>
      </c>
      <c r="B9" s="5" t="n">
        <v>30326</v>
      </c>
      <c r="C9" s="5" t="n">
        <v>35446</v>
      </c>
      <c r="D9" s="5" t="n">
        <v>3358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ifferences in Accounting for Credit Losses</t>
        </is>
      </c>
      <c r="B3" s="5" t="n">
        <v>51186</v>
      </c>
      <c r="C3" s="5" t="n">
        <v>54734</v>
      </c>
    </row>
    <row r="4">
      <c r="A4" s="4" t="inlineStr">
        <is>
          <t>Differences in Accounting for Loan Fees</t>
        </is>
      </c>
      <c r="B4" s="6" t="n">
        <v>2193</v>
      </c>
      <c r="C4" s="6" t="n">
        <v>2398</v>
      </c>
    </row>
    <row r="5">
      <c r="A5" s="4" t="inlineStr">
        <is>
          <t>Deferred Compensation</t>
        </is>
      </c>
      <c r="B5" s="6" t="n">
        <v>3950</v>
      </c>
      <c r="C5" s="6" t="n">
        <v>4021</v>
      </c>
    </row>
    <row r="6">
      <c r="A6" s="4" t="inlineStr">
        <is>
          <t>Federal &amp; State Income Tax Loss Carryforward and Credits</t>
        </is>
      </c>
      <c r="B6" s="6" t="n">
        <v>1166</v>
      </c>
      <c r="C6" s="6" t="n">
        <v>600</v>
      </c>
    </row>
    <row r="7">
      <c r="A7" s="4" t="inlineStr">
        <is>
          <t>Net Unrealized Loss on Securities Available for Sale</t>
        </is>
      </c>
      <c r="B7" s="6" t="n">
        <v>50084</v>
      </c>
      <c r="C7" s="6" t="n">
        <v>46161</v>
      </c>
    </row>
    <row r="8">
      <c r="A8" s="4" t="inlineStr">
        <is>
          <t>Other</t>
        </is>
      </c>
      <c r="B8" s="6" t="n">
        <v>5771</v>
      </c>
      <c r="C8" s="6" t="n">
        <v>6716</v>
      </c>
    </row>
    <row r="9">
      <c r="A9" s="4" t="inlineStr">
        <is>
          <t>Total Assets</t>
        </is>
      </c>
      <c r="B9" s="6" t="n">
        <v>114350</v>
      </c>
      <c r="C9" s="6" t="n">
        <v>114630</v>
      </c>
    </row>
    <row r="10">
      <c r="A10" s="3" t="inlineStr">
        <is>
          <t>Liabilities:</t>
        </is>
      </c>
      <c r="B10" s="4" t="inlineStr">
        <is>
          <t xml:space="preserve"> </t>
        </is>
      </c>
      <c r="C10" s="4" t="inlineStr">
        <is>
          <t xml:space="preserve"> </t>
        </is>
      </c>
    </row>
    <row r="11">
      <c r="A11" s="4" t="inlineStr">
        <is>
          <t>Differences in Depreciation Methods</t>
        </is>
      </c>
      <c r="B11" s="6" t="n">
        <v>8801</v>
      </c>
      <c r="C11" s="6" t="n">
        <v>7439</v>
      </c>
    </row>
    <row r="12">
      <c r="A12" s="4" t="inlineStr">
        <is>
          <t>Differences in Accounting for Loans and Securities</t>
        </is>
      </c>
      <c r="B12" s="6" t="n">
        <v>920</v>
      </c>
      <c r="C12" s="6" t="n">
        <v>1284</v>
      </c>
    </row>
    <row r="13">
      <c r="A13" s="4" t="inlineStr">
        <is>
          <t>Differences in Accounting for Mortgage Servicing Rights</t>
        </is>
      </c>
      <c r="B13" s="6" t="n">
        <v>2280</v>
      </c>
      <c r="C13" s="6" t="n">
        <v>1987</v>
      </c>
    </row>
    <row r="14">
      <c r="A14" s="4" t="inlineStr">
        <is>
          <t>Difference in Accounting for Pensions and Other Employee Benefits</t>
        </is>
      </c>
      <c r="B14" s="6" t="n">
        <v>8156</v>
      </c>
      <c r="C14" s="6" t="n">
        <v>6072</v>
      </c>
    </row>
    <row r="15">
      <c r="A15" s="4" t="inlineStr">
        <is>
          <t>State Income Tax</t>
        </is>
      </c>
      <c r="B15" s="6" t="n">
        <v>1416</v>
      </c>
      <c r="C15" s="6" t="n">
        <v>1428</v>
      </c>
    </row>
    <row r="16">
      <c r="A16" s="4" t="inlineStr">
        <is>
          <t>REIT Dividend Deferral</t>
        </is>
      </c>
      <c r="B16" s="6" t="n">
        <v>677</v>
      </c>
      <c r="C16" s="6" t="n">
        <v>2979</v>
      </c>
    </row>
    <row r="17">
      <c r="A17" s="4" t="inlineStr">
        <is>
          <t>Other</t>
        </is>
      </c>
      <c r="B17" s="6" t="n">
        <v>6208</v>
      </c>
      <c r="C17" s="6" t="n">
        <v>8692</v>
      </c>
    </row>
    <row r="18">
      <c r="A18" s="4" t="inlineStr">
        <is>
          <t>Total Liabilities</t>
        </is>
      </c>
      <c r="B18" s="6" t="n">
        <v>28458</v>
      </c>
      <c r="C18" s="6" t="n">
        <v>29881</v>
      </c>
    </row>
    <row r="19">
      <c r="A19" s="4" t="inlineStr">
        <is>
          <t>Net Deferred Tax Asset</t>
        </is>
      </c>
      <c r="B19" s="5" t="n">
        <v>85892</v>
      </c>
      <c r="C19" s="5" t="n">
        <v>8474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Narrative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Additional paid-in capital</t>
        </is>
      </c>
      <c r="B3" s="5" t="n">
        <v>1188768</v>
      </c>
      <c r="C3" s="5" t="n">
        <v>1236506</v>
      </c>
    </row>
    <row r="4">
      <c r="A4" s="4" t="inlineStr">
        <is>
          <t>Unrecorded deferred tax liability</t>
        </is>
      </c>
      <c r="B4" s="6" t="n">
        <v>5300</v>
      </c>
      <c r="C4" s="4" t="inlineStr">
        <is>
          <t xml:space="preserve"> </t>
        </is>
      </c>
    </row>
    <row r="5">
      <c r="A5" s="4" t="inlineStr">
        <is>
          <t>CFS</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Additional paid-in capital</t>
        </is>
      </c>
      <c r="B7" s="6" t="n">
        <v>13400</v>
      </c>
      <c r="C7" s="4" t="inlineStr">
        <is>
          <t xml:space="preserve"> </t>
        </is>
      </c>
    </row>
    <row r="8">
      <c r="A8" s="4" t="inlineStr">
        <is>
          <t>Ameriana</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Additional paid-in capital</t>
        </is>
      </c>
      <c r="B10" s="6" t="n">
        <v>11900</v>
      </c>
      <c r="C10" s="4" t="inlineStr">
        <is>
          <t xml:space="preserve"> </t>
        </is>
      </c>
    </row>
    <row r="11">
      <c r="A11" s="4" t="inlineStr">
        <is>
          <t>State and Local Jurisdiction</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State tax loss carryforward</t>
        </is>
      </c>
      <c r="B13" s="6" t="n">
        <v>25000</v>
      </c>
      <c r="C13" s="4" t="inlineStr">
        <is>
          <t xml:space="preserve"> </t>
        </is>
      </c>
    </row>
    <row r="14">
      <c r="A14" s="4" t="inlineStr">
        <is>
          <t>State deferred tax assets</t>
        </is>
      </c>
      <c r="B14" s="5" t="n">
        <v>6700</v>
      </c>
      <c r="C1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Reconciliation of Basic and Diluted Net Income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Available to Common Stockholders</t>
        </is>
      </c>
      <c r="B3" s="4" t="inlineStr">
        <is>
          <t xml:space="preserve"> </t>
        </is>
      </c>
      <c r="C3" s="4" t="inlineStr">
        <is>
          <t xml:space="preserve"> </t>
        </is>
      </c>
      <c r="D3" s="4" t="inlineStr">
        <is>
          <t xml:space="preserve"> </t>
        </is>
      </c>
    </row>
    <row r="4">
      <c r="A4" s="4" t="inlineStr">
        <is>
          <t>Net income available to common stockholders</t>
        </is>
      </c>
      <c r="B4" s="5" t="n">
        <v>199527</v>
      </c>
      <c r="C4" s="5" t="n">
        <v>221911</v>
      </c>
      <c r="D4" s="5" t="n">
        <v>220683</v>
      </c>
    </row>
    <row r="5">
      <c r="A5" s="4" t="inlineStr">
        <is>
          <t>Diluted net income per common share</t>
        </is>
      </c>
      <c r="B5" s="5" t="n">
        <v>199527</v>
      </c>
      <c r="C5" s="5" t="n">
        <v>221911</v>
      </c>
      <c r="D5" s="5" t="n">
        <v>220683</v>
      </c>
    </row>
    <row r="6">
      <c r="A6" s="3" t="inlineStr">
        <is>
          <t>Weighted-Average Common Shares</t>
        </is>
      </c>
      <c r="B6" s="4" t="inlineStr">
        <is>
          <t xml:space="preserve"> </t>
        </is>
      </c>
      <c r="C6" s="4" t="inlineStr">
        <is>
          <t xml:space="preserve"> </t>
        </is>
      </c>
      <c r="D6" s="4" t="inlineStr">
        <is>
          <t xml:space="preserve"> </t>
        </is>
      </c>
    </row>
    <row r="7">
      <c r="A7" s="4" t="inlineStr">
        <is>
          <t>Net income available to common stockholders (in shares)</t>
        </is>
      </c>
      <c r="B7" s="6" t="n">
        <v>58312575</v>
      </c>
      <c r="C7" s="6" t="n">
        <v>59304879</v>
      </c>
      <c r="D7" s="6" t="n">
        <v>57692018</v>
      </c>
    </row>
    <row r="8">
      <c r="A8" s="4" t="inlineStr">
        <is>
          <t>Effect of potentially dilutive stock options and restricted stock awards (in shares)</t>
        </is>
      </c>
      <c r="B8" s="6" t="n">
        <v>219990</v>
      </c>
      <c r="C8" s="6" t="n">
        <v>183641</v>
      </c>
      <c r="D8" s="6" t="n">
        <v>258239</v>
      </c>
    </row>
    <row r="9">
      <c r="A9" s="4" t="inlineStr">
        <is>
          <t>Diluted net income per common share (in shares)</t>
        </is>
      </c>
      <c r="B9" s="6" t="n">
        <v>58532565</v>
      </c>
      <c r="C9" s="6" t="n">
        <v>59488520</v>
      </c>
      <c r="D9" s="6" t="n">
        <v>57950257</v>
      </c>
    </row>
    <row r="10">
      <c r="A10" s="3" t="inlineStr">
        <is>
          <t>Per Share Amount</t>
        </is>
      </c>
      <c r="B10" s="4" t="inlineStr">
        <is>
          <t xml:space="preserve"> </t>
        </is>
      </c>
      <c r="C10" s="4" t="inlineStr">
        <is>
          <t xml:space="preserve"> </t>
        </is>
      </c>
      <c r="D10" s="4" t="inlineStr">
        <is>
          <t xml:space="preserve"> </t>
        </is>
      </c>
    </row>
    <row r="11">
      <c r="A11" s="4" t="inlineStr">
        <is>
          <t>Net income available to common stockholders (in dollars per share)</t>
        </is>
      </c>
      <c r="B11" s="8" t="n">
        <v>3.42</v>
      </c>
      <c r="C11" s="8" t="n">
        <v>3.74</v>
      </c>
      <c r="D11" s="8" t="n">
        <v>3.83</v>
      </c>
    </row>
    <row r="12">
      <c r="A12" s="4" t="inlineStr">
        <is>
          <t>Diluted net income per common share (in dollars per share)</t>
        </is>
      </c>
      <c r="B12" s="8" t="n">
        <v>3.41</v>
      </c>
      <c r="C12" s="8" t="n">
        <v>3.73</v>
      </c>
      <c r="D12" s="8" t="n">
        <v>3.81</v>
      </c>
    </row>
    <row r="13">
      <c r="A13" s="4" t="inlineStr">
        <is>
          <t>Restricted Stock Award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RSAs excluded from the diluted average common share calculation (in shares)</t>
        </is>
      </c>
      <c r="B15" s="6" t="n">
        <v>92175</v>
      </c>
      <c r="C15" s="6" t="n">
        <v>69421</v>
      </c>
      <c r="D15" s="6" t="n">
        <v>3983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not included in the earnings per share calculation (in shares)</t>
        </is>
      </c>
      <c r="B5" s="6" t="n">
        <v>0</v>
      </c>
      <c r="C5" s="6" t="n">
        <v>0</v>
      </c>
      <c r="D5"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87616</v>
      </c>
      <c r="C3" s="5" t="n">
        <v>112649</v>
      </c>
      <c r="D3" s="4" t="inlineStr">
        <is>
          <t xml:space="preserve"> </t>
        </is>
      </c>
      <c r="E3" s="4" t="inlineStr">
        <is>
          <t xml:space="preserve"> </t>
        </is>
      </c>
    </row>
    <row r="4">
      <c r="A4" s="4" t="inlineStr">
        <is>
          <t>Other assets</t>
        </is>
      </c>
      <c r="B4" s="6" t="n">
        <v>387169</v>
      </c>
      <c r="C4" s="6" t="n">
        <v>322322</v>
      </c>
      <c r="D4" s="4" t="inlineStr">
        <is>
          <t xml:space="preserve"> </t>
        </is>
      </c>
      <c r="E4" s="4" t="inlineStr">
        <is>
          <t xml:space="preserve"> </t>
        </is>
      </c>
    </row>
    <row r="5">
      <c r="A5" s="4" t="inlineStr">
        <is>
          <t>TOTAL ASSETS</t>
        </is>
      </c>
      <c r="B5" s="6" t="n">
        <v>18311969</v>
      </c>
      <c r="C5" s="6" t="n">
        <v>18405887</v>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Subordinated debentures and other borrowings</t>
        </is>
      </c>
      <c r="B7" s="6" t="n">
        <v>1158185</v>
      </c>
      <c r="C7" s="6" t="n">
        <v>1028776</v>
      </c>
      <c r="D7" s="4" t="inlineStr">
        <is>
          <t xml:space="preserve"> </t>
        </is>
      </c>
      <c r="E7" s="4" t="inlineStr">
        <is>
          <t xml:space="preserve"> </t>
        </is>
      </c>
    </row>
    <row r="8">
      <c r="A8" s="4" t="inlineStr">
        <is>
          <t>Interest payable</t>
        </is>
      </c>
      <c r="B8" s="6" t="n">
        <v>16102</v>
      </c>
      <c r="C8" s="6" t="n">
        <v>18912</v>
      </c>
      <c r="D8" s="4" t="inlineStr">
        <is>
          <t xml:space="preserve"> </t>
        </is>
      </c>
      <c r="E8" s="4" t="inlineStr">
        <is>
          <t xml:space="preserve"> </t>
        </is>
      </c>
    </row>
    <row r="9">
      <c r="A9" s="4" t="inlineStr">
        <is>
          <t>Other liabilities</t>
        </is>
      </c>
      <c r="B9" s="6" t="n">
        <v>311073</v>
      </c>
      <c r="C9" s="6" t="n">
        <v>289033</v>
      </c>
      <c r="D9" s="4" t="inlineStr">
        <is>
          <t xml:space="preserve"> </t>
        </is>
      </c>
      <c r="E9" s="4" t="inlineStr">
        <is>
          <t xml:space="preserve"> </t>
        </is>
      </c>
    </row>
    <row r="10">
      <c r="A10" s="4" t="inlineStr">
        <is>
          <t>Total Liabilities</t>
        </is>
      </c>
      <c r="B10" s="6" t="n">
        <v>16006986</v>
      </c>
      <c r="C10" s="6" t="n">
        <v>16158174</v>
      </c>
      <c r="D10" s="4" t="inlineStr">
        <is>
          <t xml:space="preserve"> </t>
        </is>
      </c>
      <c r="E10" s="4" t="inlineStr">
        <is>
          <t xml:space="preserve"> </t>
        </is>
      </c>
    </row>
    <row r="11">
      <c r="A11" s="4" t="inlineStr">
        <is>
          <t>Stockholders' equity</t>
        </is>
      </c>
      <c r="B11" s="6" t="n">
        <v>2304983</v>
      </c>
      <c r="C11" s="6" t="n">
        <v>2247713</v>
      </c>
      <c r="D11" s="5" t="n">
        <v>2034770</v>
      </c>
      <c r="E11" s="5" t="n">
        <v>1912571</v>
      </c>
    </row>
    <row r="12">
      <c r="A12" s="4" t="inlineStr">
        <is>
          <t>TOTAL LIABILITIES AND STOCKHOLDERS' EQUITY</t>
        </is>
      </c>
      <c r="B12" s="6" t="n">
        <v>18311969</v>
      </c>
      <c r="C12" s="6" t="n">
        <v>18405887</v>
      </c>
      <c r="D12" s="4" t="inlineStr">
        <is>
          <t xml:space="preserve"> </t>
        </is>
      </c>
      <c r="E12" s="4" t="inlineStr">
        <is>
          <t xml:space="preserve"> </t>
        </is>
      </c>
    </row>
    <row r="13">
      <c r="A13" s="4" t="inlineStr">
        <is>
          <t>Parent</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66996</v>
      </c>
      <c r="C15" s="6" t="n">
        <v>100858</v>
      </c>
      <c r="D15" s="4" t="inlineStr">
        <is>
          <t xml:space="preserve"> </t>
        </is>
      </c>
      <c r="E15" s="4" t="inlineStr">
        <is>
          <t xml:space="preserve"> </t>
        </is>
      </c>
    </row>
    <row r="16">
      <c r="A16" s="4" t="inlineStr">
        <is>
          <t>Investment in subsidiaries</t>
        </is>
      </c>
      <c r="B16" s="6" t="n">
        <v>2315701</v>
      </c>
      <c r="C16" s="6" t="n">
        <v>2291788</v>
      </c>
      <c r="D16" s="4" t="inlineStr">
        <is>
          <t xml:space="preserve"> </t>
        </is>
      </c>
      <c r="E16" s="4" t="inlineStr">
        <is>
          <t xml:space="preserve"> </t>
        </is>
      </c>
    </row>
    <row r="17">
      <c r="A17" s="4" t="inlineStr">
        <is>
          <t>Other assets</t>
        </is>
      </c>
      <c r="B17" s="6" t="n">
        <v>12834</v>
      </c>
      <c r="C17" s="6" t="n">
        <v>10250</v>
      </c>
      <c r="D17" s="4" t="inlineStr">
        <is>
          <t xml:space="preserve"> </t>
        </is>
      </c>
      <c r="E17" s="4" t="inlineStr">
        <is>
          <t xml:space="preserve"> </t>
        </is>
      </c>
    </row>
    <row r="18">
      <c r="A18" s="4" t="inlineStr">
        <is>
          <t>TOTAL ASSETS</t>
        </is>
      </c>
      <c r="B18" s="6" t="n">
        <v>2395531</v>
      </c>
      <c r="C18" s="6" t="n">
        <v>2402896</v>
      </c>
      <c r="D18" s="4" t="inlineStr">
        <is>
          <t xml:space="preserve"> </t>
        </is>
      </c>
      <c r="E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row>
    <row r="20">
      <c r="A20" s="4" t="inlineStr">
        <is>
          <t>Subordinated debentures and other borrowings</t>
        </is>
      </c>
      <c r="B20" s="6" t="n">
        <v>85232</v>
      </c>
      <c r="C20" s="6" t="n">
        <v>150174</v>
      </c>
      <c r="D20" s="4" t="inlineStr">
        <is>
          <t xml:space="preserve"> </t>
        </is>
      </c>
      <c r="E20" s="4" t="inlineStr">
        <is>
          <t xml:space="preserve"> </t>
        </is>
      </c>
    </row>
    <row r="21">
      <c r="A21" s="4" t="inlineStr">
        <is>
          <t>Interest payable</t>
        </is>
      </c>
      <c r="B21" s="6" t="n">
        <v>329</v>
      </c>
      <c r="C21" s="6" t="n">
        <v>1383</v>
      </c>
      <c r="D21" s="4" t="inlineStr">
        <is>
          <t xml:space="preserve"> </t>
        </is>
      </c>
      <c r="E21" s="4" t="inlineStr">
        <is>
          <t xml:space="preserve"> </t>
        </is>
      </c>
    </row>
    <row r="22">
      <c r="A22" s="4" t="inlineStr">
        <is>
          <t>Other liabilities</t>
        </is>
      </c>
      <c r="B22" s="6" t="n">
        <v>4987</v>
      </c>
      <c r="C22" s="6" t="n">
        <v>3626</v>
      </c>
      <c r="D22" s="4" t="inlineStr">
        <is>
          <t xml:space="preserve"> </t>
        </is>
      </c>
      <c r="E22" s="4" t="inlineStr">
        <is>
          <t xml:space="preserve"> </t>
        </is>
      </c>
    </row>
    <row r="23">
      <c r="A23" s="4" t="inlineStr">
        <is>
          <t>Total Liabilities</t>
        </is>
      </c>
      <c r="B23" s="6" t="n">
        <v>90548</v>
      </c>
      <c r="C23" s="6" t="n">
        <v>155183</v>
      </c>
      <c r="D23" s="4" t="inlineStr">
        <is>
          <t xml:space="preserve"> </t>
        </is>
      </c>
      <c r="E23" s="4" t="inlineStr">
        <is>
          <t xml:space="preserve"> </t>
        </is>
      </c>
    </row>
    <row r="24">
      <c r="A24" s="4" t="inlineStr">
        <is>
          <t>Stockholders' equity</t>
        </is>
      </c>
      <c r="B24" s="6" t="n">
        <v>2304983</v>
      </c>
      <c r="C24" s="6" t="n">
        <v>2247713</v>
      </c>
      <c r="D24" s="4" t="inlineStr">
        <is>
          <t xml:space="preserve"> </t>
        </is>
      </c>
      <c r="E24" s="4" t="inlineStr">
        <is>
          <t xml:space="preserve"> </t>
        </is>
      </c>
    </row>
    <row r="25">
      <c r="A25" s="4" t="inlineStr">
        <is>
          <t>TOTAL LIABILITIES AND STOCKHOLDERS' EQUITY</t>
        </is>
      </c>
      <c r="B25" s="5" t="n">
        <v>2395531</v>
      </c>
      <c r="C25" s="5" t="n">
        <v>2402896</v>
      </c>
      <c r="D25" s="4" t="inlineStr">
        <is>
          <t xml:space="preserve"> </t>
        </is>
      </c>
      <c r="E2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t>
        </is>
      </c>
      <c r="B4" s="5" t="n">
        <v>6283</v>
      </c>
      <c r="C4" s="5" t="n">
        <v>2722</v>
      </c>
      <c r="D4" s="5" t="n">
        <v>1929</v>
      </c>
    </row>
    <row r="5">
      <c r="A5" s="3" t="inlineStr">
        <is>
          <t>Expenses</t>
        </is>
      </c>
      <c r="B5" s="4" t="inlineStr">
        <is>
          <t xml:space="preserve"> </t>
        </is>
      </c>
      <c r="C5" s="4" t="inlineStr">
        <is>
          <t xml:space="preserve"> </t>
        </is>
      </c>
      <c r="D5" s="4" t="inlineStr">
        <is>
          <t xml:space="preserve"> </t>
        </is>
      </c>
    </row>
    <row r="6">
      <c r="A6" s="4" t="inlineStr">
        <is>
          <t>Salaries and employee benefits</t>
        </is>
      </c>
      <c r="B6" s="6" t="n">
        <v>221167</v>
      </c>
      <c r="C6" s="6" t="n">
        <v>228745</v>
      </c>
      <c r="D6" s="6" t="n">
        <v>206893</v>
      </c>
    </row>
    <row r="7">
      <c r="A7" s="4" t="inlineStr">
        <is>
          <t>Other expenses</t>
        </is>
      </c>
      <c r="B7" s="6" t="n">
        <v>27957</v>
      </c>
      <c r="C7" s="6" t="n">
        <v>28502</v>
      </c>
      <c r="D7" s="6" t="n">
        <v>26713</v>
      </c>
    </row>
    <row r="8">
      <c r="A8" s="4" t="inlineStr">
        <is>
          <t>Income tax expense</t>
        </is>
      </c>
      <c r="B8" s="6" t="n">
        <v>30326</v>
      </c>
      <c r="C8" s="6" t="n">
        <v>35446</v>
      </c>
      <c r="D8" s="6" t="n">
        <v>33585</v>
      </c>
    </row>
    <row r="9">
      <c r="A9" s="4" t="inlineStr">
        <is>
          <t>NET INCOME</t>
        </is>
      </c>
      <c r="B9" s="6" t="n">
        <v>201402</v>
      </c>
      <c r="C9" s="6" t="n">
        <v>223786</v>
      </c>
      <c r="D9" s="6" t="n">
        <v>222089</v>
      </c>
    </row>
    <row r="10">
      <c r="A10" s="4" t="inlineStr">
        <is>
          <t>Preferred stock dividends</t>
        </is>
      </c>
      <c r="B10" s="6" t="n">
        <v>1875</v>
      </c>
      <c r="C10" s="6" t="n">
        <v>1875</v>
      </c>
      <c r="D10" s="6" t="n">
        <v>1406</v>
      </c>
    </row>
    <row r="11">
      <c r="A11" s="4" t="inlineStr">
        <is>
          <t>NET INCOME AVAILABLE TO COMMON STOCKHOLDERS</t>
        </is>
      </c>
      <c r="B11" s="6" t="n">
        <v>199527</v>
      </c>
      <c r="C11" s="6" t="n">
        <v>221911</v>
      </c>
      <c r="D11" s="6" t="n">
        <v>220683</v>
      </c>
    </row>
    <row r="12">
      <c r="A12" s="4" t="inlineStr">
        <is>
          <t>Other comprehensive income (loss)</t>
        </is>
      </c>
      <c r="B12" s="6" t="n">
        <v>-12715</v>
      </c>
      <c r="C12" s="6" t="n">
        <v>63181</v>
      </c>
      <c r="D12" s="6" t="n">
        <v>-294264</v>
      </c>
    </row>
    <row r="13">
      <c r="A13" s="4" t="inlineStr">
        <is>
          <t>Comprehensive income (loss)</t>
        </is>
      </c>
      <c r="B13" s="6" t="n">
        <v>188687</v>
      </c>
      <c r="C13" s="6" t="n">
        <v>286967</v>
      </c>
      <c r="D13" s="6" t="n">
        <v>-72175</v>
      </c>
    </row>
    <row r="14">
      <c r="A14" s="4" t="inlineStr">
        <is>
          <t>Parent</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Dividends from subsidiaries</t>
        </is>
      </c>
      <c r="B16" s="6" t="n">
        <v>180000</v>
      </c>
      <c r="C16" s="6" t="n">
        <v>131525</v>
      </c>
      <c r="D16" s="6" t="n">
        <v>90500</v>
      </c>
    </row>
    <row r="17">
      <c r="A17" s="4" t="inlineStr">
        <is>
          <t>Other income</t>
        </is>
      </c>
      <c r="B17" s="6" t="n">
        <v>210</v>
      </c>
      <c r="C17" s="6" t="n">
        <v>16</v>
      </c>
      <c r="D17" s="6" t="n">
        <v>-1693</v>
      </c>
    </row>
    <row r="18">
      <c r="A18" s="4" t="inlineStr">
        <is>
          <t>Total income</t>
        </is>
      </c>
      <c r="B18" s="6" t="n">
        <v>180210</v>
      </c>
      <c r="C18" s="6" t="n">
        <v>131541</v>
      </c>
      <c r="D18" s="6" t="n">
        <v>88807</v>
      </c>
    </row>
    <row r="19">
      <c r="A19" s="3" t="inlineStr">
        <is>
          <t>Expenses</t>
        </is>
      </c>
      <c r="B19" s="4" t="inlineStr">
        <is>
          <t xml:space="preserve"> </t>
        </is>
      </c>
      <c r="C19" s="4" t="inlineStr">
        <is>
          <t xml:space="preserve"> </t>
        </is>
      </c>
      <c r="D19" s="4" t="inlineStr">
        <is>
          <t xml:space="preserve"> </t>
        </is>
      </c>
    </row>
    <row r="20">
      <c r="A20" s="4" t="inlineStr">
        <is>
          <t>Interest expense</t>
        </is>
      </c>
      <c r="B20" s="6" t="n">
        <v>6803</v>
      </c>
      <c r="C20" s="6" t="n">
        <v>10164</v>
      </c>
      <c r="D20" s="6" t="n">
        <v>8005</v>
      </c>
    </row>
    <row r="21">
      <c r="A21" s="4" t="inlineStr">
        <is>
          <t>Salaries and employee benefits</t>
        </is>
      </c>
      <c r="B21" s="6" t="n">
        <v>4536</v>
      </c>
      <c r="C21" s="6" t="n">
        <v>4406</v>
      </c>
      <c r="D21" s="6" t="n">
        <v>3786</v>
      </c>
    </row>
    <row r="22">
      <c r="A22" s="4" t="inlineStr">
        <is>
          <t>Other expenses</t>
        </is>
      </c>
      <c r="B22" s="6" t="n">
        <v>3640</v>
      </c>
      <c r="C22" s="6" t="n">
        <v>3695</v>
      </c>
      <c r="D22" s="6" t="n">
        <v>3629</v>
      </c>
    </row>
    <row r="23">
      <c r="A23" s="4" t="inlineStr">
        <is>
          <t>Total expenses</t>
        </is>
      </c>
      <c r="B23" s="6" t="n">
        <v>14979</v>
      </c>
      <c r="C23" s="6" t="n">
        <v>18265</v>
      </c>
      <c r="D23" s="6" t="n">
        <v>15420</v>
      </c>
    </row>
    <row r="24">
      <c r="A24" s="4" t="inlineStr">
        <is>
          <t>Income before income tax benefit and equity in undistributed income of subsidiaries</t>
        </is>
      </c>
      <c r="B24" s="6" t="n">
        <v>165231</v>
      </c>
      <c r="C24" s="6" t="n">
        <v>113276</v>
      </c>
      <c r="D24" s="6" t="n">
        <v>73387</v>
      </c>
    </row>
    <row r="25">
      <c r="A25" s="4" t="inlineStr">
        <is>
          <t>Income tax expense</t>
        </is>
      </c>
      <c r="B25" s="6" t="n">
        <v>-3311</v>
      </c>
      <c r="C25" s="6" t="n">
        <v>-4526</v>
      </c>
      <c r="D25" s="6" t="n">
        <v>-3645</v>
      </c>
    </row>
    <row r="26">
      <c r="A26" s="4" t="inlineStr">
        <is>
          <t>Income before equity in undistributed income of subsidiaries</t>
        </is>
      </c>
      <c r="B26" s="6" t="n">
        <v>168542</v>
      </c>
      <c r="C26" s="6" t="n">
        <v>117802</v>
      </c>
      <c r="D26" s="6" t="n">
        <v>77032</v>
      </c>
    </row>
    <row r="27">
      <c r="A27" s="4" t="inlineStr">
        <is>
          <t>Equity in undistributed income of subsidiaries</t>
        </is>
      </c>
      <c r="B27" s="6" t="n">
        <v>32860</v>
      </c>
      <c r="C27" s="6" t="n">
        <v>105984</v>
      </c>
      <c r="D27" s="6" t="n">
        <v>145057</v>
      </c>
    </row>
    <row r="28">
      <c r="A28" s="4" t="inlineStr">
        <is>
          <t>NET INCOME</t>
        </is>
      </c>
      <c r="B28" s="6" t="n">
        <v>201402</v>
      </c>
      <c r="C28" s="6" t="n">
        <v>223786</v>
      </c>
      <c r="D28" s="6" t="n">
        <v>222089</v>
      </c>
    </row>
    <row r="29">
      <c r="A29" s="4" t="inlineStr">
        <is>
          <t>Preferred stock dividends</t>
        </is>
      </c>
      <c r="B29" s="6" t="n">
        <v>1875</v>
      </c>
      <c r="C29" s="6" t="n">
        <v>1875</v>
      </c>
      <c r="D29" s="6" t="n">
        <v>1406</v>
      </c>
    </row>
    <row r="30">
      <c r="A30" s="4" t="inlineStr">
        <is>
          <t>NET INCOME AVAILABLE TO COMMON STOCKHOLDERS</t>
        </is>
      </c>
      <c r="B30" s="6" t="n">
        <v>199527</v>
      </c>
      <c r="C30" s="6" t="n">
        <v>221911</v>
      </c>
      <c r="D30" s="6" t="n">
        <v>220683</v>
      </c>
    </row>
    <row r="31">
      <c r="A31" s="4" t="inlineStr">
        <is>
          <t>Other comprehensive income (loss)</t>
        </is>
      </c>
      <c r="B31" s="6" t="n">
        <v>-12715</v>
      </c>
      <c r="C31" s="6" t="n">
        <v>63181</v>
      </c>
      <c r="D31" s="6" t="n">
        <v>-294264</v>
      </c>
    </row>
    <row r="32">
      <c r="A32" s="4" t="inlineStr">
        <is>
          <t>Comprehensive income (loss)</t>
        </is>
      </c>
      <c r="B32" s="5" t="n">
        <v>188687</v>
      </c>
      <c r="C32" s="5" t="n">
        <v>286967</v>
      </c>
      <c r="D32" s="5" t="n">
        <v>-721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The Corporation’s primary lending focus is small business and middle market commercial, commercial real estate, public finance and residential real estate, which results in portfolio diversification. The following tables show the composition of the loan portfolio and credit quality characteristics by collateral classification, excluding loans held for sale. Loans held for sale at December 31, 2024 and December 31, 2023, were $18.7 million and $18.9 million, respectively. The following table illustrates the composition of the Corporation’s loan portfolio by loan class as of the dates indicated: December 31, 2024 December 31, 2023 Commercial and industrial loans $ 4,114,292 $ 3,670,948 Agricultural land, production and other loans to farmers 256,312 263,414 Real estate loans: Construction 792,144 957,545 Commercial real estate, non-owner occupied 2,274,016 2,400,839 Commercial real estate, owner occupied 1,157,944 1,162,083 Residential 2,374,729 2,288,921 Home equity 659,811 617,571 Individuals' loans for household and other personal expenditures 166,028 168,388 Public finance and other commercial loans 1,059,083 956,318 Loans $ 12,854,359 $ 12,486,027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Loans that are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risk grading of the Corporation’s loan portfolio by loan class and gross charge-offs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December 31, 2024 Term Loans (amortized cost basis by origination year) 2024 2023 2022 2021 2020 Prior Revolving loans amortized cost basis Revolving loans converted to term Total Commercial and industrial loans Pass $ 1,314,174 $ 493,138 $ 196,877 $ 158,215 $ 55,639 $ 49,554 $ 1,576,409 $ 130 $ 3,844,136 Special Mention 14,982 13,282 20,837 1,097 2,222 348 41,187 — 93,955 Substandard 29,238 32,285 26,973 7,249 1,081 1,134 75,649 513 174,122 Doubtful 1,473 606 — — — — — — 2,079 Total Commercial and industrial loans 1,359,867 539,311 244,687 166,561 58,942 51,036 1,693,245 643 4,114,292 Current period gross write-offs 1,242 39,087 341 8,605 500 424 — — 50,199 Agricultural land, production and other loans to farmers Pass 28,600 23,070 30,518 26,442 27,105 29,930 84,502 — 250,167 Special Mention 169 — 245 — 446 422 528 — 1,810 Substandard 2,554 48 800 682 34 81 136 — 4,335 Total Agricultural land, production and other loans to farmers 31,323 23,118 31,563 27,124 27,585 30,433 85,166 — 256,312 Current period gross write-offs — — — — — — — — — Real estate loans: Construction Pass 241,622 203,829 114,794 31,864 6,398 8,549 12,836 — 619,892 Special Mention 74,879 21,853 19,019 15,214 — 40 — — 131,005 Substandard 22,305 — 18,292 — — — — — 40,597 Doubtful — — — 650 — — — — 650 Total Construction 338,806 225,682 152,105 47,728 6,398 8,589 12,836 — 792,144 Current period gross write-offs — — — — — — — — — Commercial real estate, non-owner occupied Pass 383,279 275,907 342,442 406,289 327,372 278,362 19,863 — 2,033,514 Special Mention 79,440 9,051 35,230 12,975 5,287 28,200 — — 170,183 Substandard 34,215 2,506 6,737 6,656 18,607 1,598 — — 70,319 Total Commercial real estate, non-owner occupied 496,934 287,464 384,409 425,920 351,266 308,160 19,863 — 2,274,016 Current period gross write-offs — 339 3 — — 1 — — 343 Commercial real estate, owner occupied Pass 194,703 141,964 164,725 217,319 198,314 127,431 31,573 — 1,076,029 Special Mention 1,887 11,013 7,555 9,910 8,603 1,951 460 — 41,379 Substandard 13,310 7,669 3,189 11,294 1,522 3,552 — — 40,536 Total Commercial real estate, owner occupied 209,900 160,646 175,469 238,523 208,439 132,934 32,033 — 1,157,944 Current period gross write-offs — — — — 9 — — — 9 Residential Pass 221,016 413,552 672,713 397,192 326,154 293,785 8,887 13 2,333,312 Special Mention 1,528 1,953 6,228 4,102 2,891 3,152 150 — 20,004 Substandard 1,306 1,912 8,849 3,989 1,216 3,794 347 — 21,413 Total Residential 223,850 417,417 687,790 405,283 330,261 300,731 9,384 13 2,374,729 Current period gross write-offs — 173 779 136 20 288 — — 1,396 Home equity Pass 6,788 4,354 24,810 51,313 10,486 3,976 535,132 12,124 648,983 Special Mention 38 — 375 285 297 69 4,568 442 6,074 Substandard 61 — 572 815 — 96 2,244 966 4,754 Total Home Equity 6,887 4,354 25,757 52,413 10,783 4,141 541,944 13,532 659,811 Current period gross write-offs — 10 35 22 — 267 — — 334 Individuals' loans for household and other personal expenditures Pass 40,819 21,867 31,356 10,520 2,276 4,693 53,180 180 164,891 Special Mention 153 234 347 175 59 40 128 — 1,136 Substandard — — — — — — — 1 1 Total Individuals' loans for household and other personal expenditures 40,972 22,101 31,703 10,695 2,335 4,733 53,308 181 166,028 Current period gross write-offs 208 920 523 184 47 80 — — 1,962 Public finance and other commercial loans Pass 161,072 53,750 203,884 195,066 146,377 298,802 132 — 1,059,083 Total Public finance and other commercial loans 161,072 53,750 203,884 195,066 146,377 298,802 132 — 1,059,083 Loans $ 2,869,611 $ 1,733,843 $ 1,937,367 $ 1,569,313 $ 1,142,386 $ 1,139,559 $ 2,447,911 $ 14,369 $ 12,854,359 Total current period gross charge-offs $ 1,450 $ 40,529 $ 1,681 $ 8,947 $ 576 $ 1,060 $ — $ — $ 54,243 December 31, 2023 Term Loans (amortized cost basis by origination year) 2023 2022 2021 2020 2019 Prior Revolving loans amortized cost basis Revolving loans converted to term Total Commercial and industrial loans Pass $ 1,175,967 $ 474,601 $ 253,148 $ 86,226 $ 47,910 $ 45,020 $ 1,393,756 $ 60 $ 3,476,688 Special Mention 34,356 3,911 1,546 5,149 2,986 241 45,994 — 94,183 Substandard 12,311 20,245 17,733 2,479 1,507 1,512 40,449 144 96,380 Doubtful 857 — — — — — 2,840 — 3,697 Total Commercial and industrial loans 1,223,491 498,757 272,427 93,854 52,403 46,773 1,483,039 204 3,670,948 Current period gross write-offs 13,973 2,711 576 5,665 78 261 — — 23,264 Agricultural land, production and other loans to farmers Pass 35,633 38,145 31,511 31,048 12,995 25,462 87,534 — 262,328 Special Mention — 266 — — — 122 — — 388 Substandard 58 150 — 454 — 36 — — 698 Total Agricultural land, production and other loans to farmers 35,691 38,561 31,511 31,502 12,995 25,620 87,534 — 263,414 Current period gross write-offs — — — — — — — — — Real estate loans: Construction Pass 403,578 267,587 198,350 8,372 7,723 2,357 11,735 — 899,702 Special Mention 25,894 — — 20,846 — — — — 46,740 Substandard 1,451 4,330 5,322 — — — — — 11,103 Total Construction 430,923 271,917 203,672 29,218 7,723 2,357 11,735 — 957,545 Current period gross write-offs — — — — — — — — — Commercial real estate, non-owner occupied Pass 373,378 504,280 535,327 418,553 141,320 200,821 16,744 — 2,190,423 Special Mention 76,382 21,145 7,005 4,531 19,479 27,941 37 — 156,520 Substandard 20,358 10,537 219 20,236 — 2,299 247 — 53,896 Total Commercial real estate, non-owner occupied 470,118 535,962 542,551 443,320 160,799 231,061 17,028 — 2,400,839 Current period gross write-offs — 66 — — — — — — 66 Commercial real estate, owner occupied Pass 176,750 199,821 256,346 263,522 99,180 77,485 27,369 — 1,100,473 Special Mention 6,712 5,034 9,319 2,460 919 2,902 514 — 27,860 Substandard 18,092 3,712 4,183 4,545 289 2,929 — — 33,750 Total Commercial real estate, owner occupied 201,554 208,567 269,848 270,527 100,388 83,316 27,883 — 1,162,083 Current period gross write-offs 48 — — — 2 — — — 50 Residential Pass 395,363 695,056 442,495 365,297 98,654 254,718 4,988 83 2,256,654 Special Mention 2,167 5,591 3,202 1,924 1,065 4,837 200 81 19,067 Substandard 804 3,708 2,529 1,199 866 4,063 31 — 13,200 Total Residential 398,334 704,355 448,226 368,420 100,585 263,618 5,219 164 2,288,921 Current period gross write-offs 101 252 208 3 3 94 — — 661 Home equity Pass 9,375 29,784 61,591 11,084 1,092 3,875 484,330 5,837 606,968 Special Mention — 715 — 1,092 15 2 5,031 149 7,004 Substandard 63 — 727 — — 123 2,589 97 3,599 Total Home Equity 9,438 30,499 62,318 12,176 1,107 4,000 491,950 6,083 617,571 Current period gross write-offs 69 213 224 149 193 1,596 — — 2,444 Individuals' loans for household and other personal expenditures Pass 35,781 49,295 28,387 6,726 2,070 5,904 38,619 772 167,554 Special Mention 184 246 138 69 — 14 176 — 827 Substandard — 6 — — 1 — — — 7 Total Individuals' loans for household and other personal expenditures 35,965 49,547 28,525 6,795 2,071 5,918 38,795 772 168,388 Current period gross write-offs 147 770 342 77 62 156 — — 1,554 Public finance and other commercial loans Pass 65,357 208,347 204,863 155,132 91,619 229,355 1,645 — 956,318 Total Public finance and other commercial loans 65,357 208,347 204,863 155,132 91,619 229,355 1,645 — 956,318 Loans $ 2,870,871 $ 2,546,512 $ 2,063,941 $ 1,410,944 $ 529,690 $ 892,018 $ 2,164,828 $ 7,223 $ 12,486,027 Total current period gross charge-offs $ 14,338 $ 4,012 $ 1,350 $ 5,894 $ 338 $ 2,107 $ — $ — $ 28,039 Total past due loans equaled $116.2 million as of December 31, 2024, a $37.0 million increase from the total of $79.2 million for December 31, 2023. At December 31, 2024, 30-59 Days Past Due loans totaled $35.8 million, an increase of $1.7 million from December 31, 2023. At December 31, 2024, 60-89 Days Past Due loans totaled $32.6 million, an increase of $21.4 million from December 31, 2023. Of the $21.4 million increase, $20.0 million was in the construction loan class. At December 31, 2024, 90 Days or More Past Due loans totaled $47.8 million, an increase of $13.8 million from December 31, 2023. The primary increases were $2.9 million , $4.0 million , and $6.7 million , in the commercial and industrial, construction and residential loan classes, respectively. The tables below show a past due aging of the Corporation’s loan portfolio, by loan class, as of the dates indicated: December 31, 2024 Current 30-59 Days 60-89 Days 90 Days or More Past Due Total Loans &gt; 90 Days or More Past Due Commercial and industrial loans $ 4,096,605 $ 7,428 $ 473 $ 9,786 $ 4,114,292 $ 2,010 Agricultural land, production and other loans to farmers 256,148 164 — — 256,312 — Real estate loans: Construction 761,819 4,332 22,005 3,988 792,144 3,683 Commercial real estate, non-owner occupied 2,259,549 2,407 1,718 10,342 2,274,016 — Commercial real estate, owner occupied 1,153,861 3,783 — 300 1,157,944 — Residential 2,337,002 12,302 6,606 18,819 2,374,729 208 Home equity 649,238 4,431 1,569 4,573 659,811 — Individuals' loans for household and other personal expenditures 164,891 926 210 1 166,028 1 Public finance and other commercial loans 1,059,083 — — — 1,059,083 — Loans $ 12,738,196 $ 35,773 $ 32,581 $ 47,809 $ 12,854,359 $ 5,902 December 31, 2023 Current 30-59 Days 60-89 Days 90 Days or More Past Due Total Loans &gt; 90 Days or More Past Due Commercial and industrial loans $ 3,657,447 $ 5,021 $ 1,622 $ 6,858 $ 3,670,948 $ 86 Agricultural land, production and other loans to farmers 263,414 — — — 263,414 — Real estate loans: Construction 955,588 — 1,957 — 957,545 — Commercial real estate, non-owner occupied 2,376,184 12,995 195 11,465 2,400,839 — Commercial real estate, owner occupied 1,161,869 — 104 110 1,162,083 — Residential 2,259,496 11,810 5,472 12,143 2,288,921 — Home equity 608,948 3,614 1,647 3,362 617,571 52 Individuals' loans for household and other personal expenditures 167,553 635 192 8 168,388 — Public finance and other commercial loans 956,284 — — 34 956,318 34 Loans $ 12,406,783 $ 34,075 $ 11,189 $ 33,980 $ 12,486,027 $ 172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the prior year,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as of the dates indicated: December 31, 2024 December 31, 2023 Nonaccrual Loans Nonaccrual Loans with no Allowance for Credit Losses Nonaccrual Loans Nonaccrual Loans with no Allowance for Credit Losses Commercial and industrial loans $ 8,090 $ 4,937 $ 9,050 $ 1,015 Agricultural land, production and other loans to farmers 75 — 58 — Real estate loans: Construction 24,629 22,650 520 — Commercial real estate, non-owner occupied 12,118 10,153 11,932 11,095 Commercial real estate, owner occupied 2,440 1,904 3,041 2,257 Residential 21,491 — 25,140 — Home equity 4,924 — 3,820 — Individuals' loans for household and other personal expenditures 6 — 19 — Loans $ 73,773 $ 39,644 $ 53,580 $ 14,367 Interest income on non-accrual loans is recognized only to the extent that cash payments are received in excess of principal due. There was no interest income recognized on non-accrual loans for the twelve months ended December 31, 2024 and 2023.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present the amortized cost basis of collateral dependent loans by loan class and their respective collateral type, which are individually evaluated to determine expected credit losses, for December 31, 2024 and 2023. The total collateral dependent loans for December 31, 2024 increased $24.1 million from December 31, 2023. The primary changes were related to an increase of $22.6 million and $10.1 million, respectively, in the construction and commercial real estate, non-owner occupied loan classes, which was offset by a decrease of $8.6 million in the commercial and industrial loan class. December 31, 2024 Commercial Real Estate Residential Real Estate Other Total Allowance on Collateral Dependent Loans Commercial and industrial loans $ — $ — $ 23,455 $ 23,455 $ 7,803 Real estate loans: Construction — 22,652 — 22,652 — Commercial real estate, non-owner occupied 27,583 — — 27,583 4,295 Commercial real estate, owner occupied 9,748 — — 9,748 — Residential — 1,174 — 1,174 189 Home equity — 201 — 201 25 Loans $ 37,331 $ 24,027 $ 23,455 $ 84,813 $ 12,312 December 31, 2023 Commercial Real Estate Residential Real Estate Other Total Allowance on Collateral Dependent Loans Commercial and industrial loans $ — $ — $ 32,029 $ 32,029 $ 11,474 Real estate loans: Construction — 7 — 7 — Commercial real estate, non-owner occupied 17,516 — — 17,516 35 Commercial real estate, owner occupied 9,452 — — 9,452 — Residential — 1,439 — 1,439 230 Home equity — 223 — 223 30 Loans $ 26,968 $ 1,669 $ 32,029 $ 60,666 $ 11,769 In certain situations, the Corporation may modify the terms of a loan to a debtor experiencing financial difficulty. The modifications may include principal forgiveness, interest rate reductions, payment delays, term extensions or combinations of the above. The following table presents the amortized cost basis of loans at December 31, 2024 and 2023 that were both experiencing financial difficulty and modified during the year ended December 31, 2024 and 2023, by class and by type of modification. The percentage of the amortized cost basis of loans that were modified to borrowers in financial distress as compared to the amortized cost basis of each class of financing receivable is also presented below. Year Ended December 31, 2024 Loan Modifications Made to Borrowers Experiencing Financial Difficulty Payment Delay Term Extension Interest Rate Reduction Combination Payment Delay &amp; Term Extension Combination Interest Rate Reduction &amp; Term Extension Combination Interest Rate Reduction, Term Extension, &amp; Payment Delay % of Total Class of Financing Receivable Commercial and industrial loans $ 11,073 $ 19,152 $ 246 $ — $ 68 $ — 0.74 % Agricultural land, production and other loans to farmers 2,230 — — — — — 0.87 % Real estate loans: Construction — 2,393 — 22,000 — — 3.08 % Commercial real estate, non-owner occupied — 18,933 — — — — 0.83 % Commercial real estate, owner occupied — 6,133 — — — — 0.53 % Residential 2,509 340 — 683 43 532 0.17 % Home equity — 61 — 161 — — 0.03 % Total $ 15,812 $ 47,012 $ 246 $ 22,844 $ 111 $ 532 Year Ended December 31, 2023 Loan Modifications Made to Borrowers Experiencing Financial Difficulty Payment Delay Term Extension Combination Payment Delay &amp; Term Extension Combination Interest Rate Reduction &amp; Term Extension % of Total Class of Financing Receivable Commercial and industrial loans $ 857 $ 16,572 $ — $ 231 0.48 % Agricultural land, production and other loans to farmers — 58 — — 0.02 % Real estate loans: Construction — 11 — — — % Commercial real estate, non-owner occupied — 11,823 — 7,657 0.81 % Commercial real estate, owner occupied 5,540 10,123 — 71 1.35 % Residential — 129 469 — 0.03 % Home equity — 63 — 29 0.01 % Total $ 6,397 $ 38,779 $ 469 $ 7,988 The following table presents the financial effect of the loan modifications presented above to borrowers experiencing financial difficulty for the year ended December 31, 2024 and 2023. Year Ended December 31, 2024 Financial Effect of Loan Modifications Payment Delay Term Extension Interest Rate Reduction Combination Payment Delay &amp; Term Extension Combination Interest Rate Reduction &amp; Term Extension Combination Interest Rate Reduction, Term Extension, &amp; Payment Delay Commercial and industrial loans Provided payment deferrals with weighted average delayed amounts of $180,000. Extended loans by a weighted average of 8 months. Reduced the weighted average contractual interest rate from 9.00% to 8.00%. Reduced the weighted average contractual interest rate from 10.24% to 7.90%. Extended loans by a weighted average of 67 months. Agricultural land, production and other loans to farmers Provided payment deferrals with weighted average delayed amounts of $17,000. Real estate loans: Construction Extended loans by a weighted average of 6 months. Provided payment deferrals with weighted average delayed amounts of $475,000. Extended loans by a weighted average of 2 months. Commercial real estate, non-owner occupied Extended loans by a weighted average of 16 months. Commercial real estate, owner occupied Extended loans by a weighted average of 12 months. Residential Provided payment deferrals with weighted average delayed amounts of $23,000. Extended loans by a weighted average of 11 months. Provided payment deferrals with weighted average delayed amounts of $8,000. Extended loans by a weighted average of 152 months. Reduced the weighted average contractual interest rate from 8.00% to 6.00%. Extended loans by a weighted average of 120 months. Reduced the weighted average contractual interest rate from 5.74% to 4.02%. Extended loans by a weighted average of 90 months. Provided payment deferrals with weighted average delayed amounts of $13,000. Home equity Extended loans by a weighted average of 5 months. Provided payment deferrals with weighted average delayed amounts of $7,800. Extended loans by a weighted average of 60 months. Year Ended December 31, 2023 Financial Effect of Loan Modifications Payment Delay Term Extension Combination Payment Delay &amp; Term Extension Combination Interest Rate Reduction &amp; Term Extension Commercial and industrial loans Provided payment deferrals with weighted average delayed amounts of $24,000. Extended loans by a weighted average of 10 months. Reduced the weighted average contractual interest rate from 9.67% to 7.39%. Extended loans by a weighted average of 13 months. Agricultural land, production and other loans to farmers Extended loans by a weighted average of 144 months. Real estate loans: Construction Extended loans by a weighted average of 24 months. Commercial real estate, non-owner occupied Extended loans by a weighted average of 11 months. Reduced the weighted average contractual interest rate from 8.57% to 7.89%. Extended loans by a weighted average of 34 months. Commercial real estate, owner occupied Provided payment deferrals with weighted average delayed amounts of $4.5 million. Extended loans by a weighted average of 6 months. Reduced the weighted average contractual interest rate from 10.25% to 6.61%. Extended loans by a weighted average of 114 months. Residential Extended loans by a weighted average of 6 months. Provided payment deferrals with weighted average delayed amounts of $3,400. Extended loans by a weighted average of 3 months. Home equity Extended loans by a weighted average of 7 months. Reduced the weighted average contractual interest rate from 9.25% to 7.25%. Extended loans by a weighted average of 240 months. The Corporation closely monitors the performance of financial difficulty modifications to understand the effectiveness of its efforts. The following tables present the performance of financial difficulty modifications in the twelve months following modification. Year Ended December 31, 2024 Current 30-59 Days Past Due 60-89 Days Past Due 90+ Days Past Due Total Commercial and industrial loans $ 26,208 $ 2,858 $ — $ 1,473 $ 30,539 Agricultural land, production and other loans to farmers 2,230 — — — 2,230 Real estate loans: Construction 2,393 — 22,000 — 24,393 Commercial real estate, non-owner occupied 10,253 — — 8,680 18,933 Commercial real estate, owner occupied 2,560 3,573 — — 6,133 Residential 2,046 237 365 1,459 4,107 Home equity 222 — — — 222 Total $ 45,912 $ 6,668 $ 22,365 $ 11,612 $ 86,557 Year Ended December 31, 2023 Current 60-89 Days Past Due Total Commercial and industrial loans $ 17,660 $ — $ 17,660 Agricultural land, production and other loans to farmers 58 — 58 Real estate loans: Construction 11 — 11 Commercial real estate, non-owner occupied 19,480 — 19,480 Commercial real estate, owner occupied 15,734 — 15,734 Residential 473 125 598 Home equity 92 — 92 Total $ 53,508 $ 125 $ 53,633 Allowance for Credit Losses on Loans The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collectibility of the loan is unlikely. Expected recoveries do not exceed the aggregate of amounts previously charged off and expected to be charged 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urrent expected credit loss (“CECL”) calculation is performed and evaluated quarterly and losses are estimated over the expected life of the loan. The level of the ACL - Loans is believed to be adequate to absorb all expected future losses inherent in the loan portfolio at the measurement date. In calculating the ACL - Loan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factors, the impact of (i) changes in the nature and volume of the loan portfolio, (ii) changes in the existence, growth and effect of any concentrations in credit, (iii) changes in lending policies and procedures, including changes in underwriting standards and practices for collections, write-offs, and recoveries, (iv) changes in the quality of the credit review function, (v) changes in the experience, ability and depth of lending, investment, collection and other relevant management staff, (vi) changes in the volume and severity of past due financial assets, the volume of the nonaccrual assets, and the volume and severity of adversely classified or graded assets, (vii) the value of underlying collateral for loans that are not collateral dependent, and (viii) other environmental factors of a borrower such as regulatory, legal and technological considerations, as well as competition and changes in the economic and business conditions that affect the collectability of financial assets. At CECL adoption, the Corporation established certain qualitative factors that were expected to correlate to losses within the loan portfolio. During a scheduled review of qualitative factors in 2023, the Corporation determined there had not been significant evidence of correlation to losses for the qualitative factors that included i) changes in experience, ability and depth of lending management and staff; ii) changes in lending policies and procedures; iii) changes in the quality of the credit review function; iv) portfolio mix and growth; and v) industry concentration. The Corporation decided to refine these qualitative factors in order to improve our ability to assess related risk and enhance our ability to correlate to losses. The Corporation’s evaluation of the qualitative approach resulted in an insignificant change to the ACL – Loans estimate.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factor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01402</v>
      </c>
      <c r="C4" s="5" t="n">
        <v>223786</v>
      </c>
      <c r="D4" s="5" t="n">
        <v>2220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5818</v>
      </c>
      <c r="C6" s="6" t="n">
        <v>5158</v>
      </c>
      <c r="D6" s="6" t="n">
        <v>4652</v>
      </c>
    </row>
    <row r="7">
      <c r="A7" s="4" t="inlineStr">
        <is>
          <t>Net cash provided by operating activities</t>
        </is>
      </c>
      <c r="B7" s="6" t="n">
        <v>266210</v>
      </c>
      <c r="C7" s="6" t="n">
        <v>258833</v>
      </c>
      <c r="D7" s="6" t="n">
        <v>284289</v>
      </c>
    </row>
    <row r="8">
      <c r="A8" s="3" t="inlineStr">
        <is>
          <t>Cash Flow From Investing Activities:</t>
        </is>
      </c>
      <c r="B8" s="4" t="inlineStr">
        <is>
          <t xml:space="preserve"> </t>
        </is>
      </c>
      <c r="C8" s="4" t="inlineStr">
        <is>
          <t xml:space="preserve"> </t>
        </is>
      </c>
      <c r="D8" s="4" t="inlineStr">
        <is>
          <t xml:space="preserve"> </t>
        </is>
      </c>
    </row>
    <row r="9">
      <c r="A9" s="4" t="inlineStr">
        <is>
          <t>Cash paid in acquisition</t>
        </is>
      </c>
      <c r="B9" s="6" t="n">
        <v>0</v>
      </c>
      <c r="C9" s="6" t="n">
        <v>0</v>
      </c>
      <c r="D9" s="6" t="n">
        <v>-79324</v>
      </c>
    </row>
    <row r="10">
      <c r="A10" s="4" t="inlineStr">
        <is>
          <t>Net cash used in investing activities</t>
        </is>
      </c>
      <c r="B10" s="6" t="n">
        <v>-252424</v>
      </c>
      <c r="C10" s="6" t="n">
        <v>-344425</v>
      </c>
      <c r="D10" s="6" t="n">
        <v>-462685</v>
      </c>
    </row>
    <row r="11">
      <c r="A11" s="3" t="inlineStr">
        <is>
          <t>Cash Flows from Financing Activities:</t>
        </is>
      </c>
      <c r="B11" s="4" t="inlineStr">
        <is>
          <t xml:space="preserve"> </t>
        </is>
      </c>
      <c r="C11" s="4" t="inlineStr">
        <is>
          <t xml:space="preserve"> </t>
        </is>
      </c>
      <c r="D11" s="4" t="inlineStr">
        <is>
          <t xml:space="preserve"> </t>
        </is>
      </c>
    </row>
    <row r="12">
      <c r="A12" s="4" t="inlineStr">
        <is>
          <t>Cash dividends on common stock</t>
        </is>
      </c>
      <c r="B12" s="6" t="n">
        <v>-81623</v>
      </c>
      <c r="C12" s="6" t="n">
        <v>-80061</v>
      </c>
      <c r="D12" s="6" t="n">
        <v>-72748</v>
      </c>
    </row>
    <row r="13">
      <c r="A13" s="4" t="inlineStr">
        <is>
          <t>Cash dividends on preferred stock</t>
        </is>
      </c>
      <c r="B13" s="6" t="n">
        <v>-1875</v>
      </c>
      <c r="C13" s="6" t="n">
        <v>-1875</v>
      </c>
      <c r="D13" s="6" t="n">
        <v>-1406</v>
      </c>
    </row>
    <row r="14">
      <c r="A14" s="4" t="inlineStr">
        <is>
          <t>Repayment of borrowings</t>
        </is>
      </c>
      <c r="B14" s="6" t="n">
        <v>-509708</v>
      </c>
      <c r="C14" s="6" t="n">
        <v>-1119200</v>
      </c>
      <c r="D14" s="6" t="n">
        <v>-1332889</v>
      </c>
    </row>
    <row r="15">
      <c r="A15" s="4" t="inlineStr">
        <is>
          <t>Stock issued under employee benefit plans</t>
        </is>
      </c>
      <c r="B15" s="6" t="n">
        <v>656</v>
      </c>
      <c r="C15" s="6" t="n">
        <v>754</v>
      </c>
      <c r="D15" s="6" t="n">
        <v>706</v>
      </c>
    </row>
    <row r="16">
      <c r="A16" s="4" t="inlineStr">
        <is>
          <t>Stock issued under dividend reinvestment and stock purchase plan</t>
        </is>
      </c>
      <c r="B16" s="6" t="n">
        <v>2261</v>
      </c>
      <c r="C16" s="6" t="n">
        <v>2180</v>
      </c>
      <c r="D16" s="6" t="n">
        <v>2056</v>
      </c>
    </row>
    <row r="17">
      <c r="A17" s="4" t="inlineStr">
        <is>
          <t>Stock options exercised</t>
        </is>
      </c>
      <c r="B17" s="6" t="n">
        <v>900</v>
      </c>
      <c r="C17" s="6" t="n">
        <v>1110</v>
      </c>
      <c r="D17" s="6" t="n">
        <v>358</v>
      </c>
    </row>
    <row r="18">
      <c r="A18" s="4" t="inlineStr">
        <is>
          <t>Repurchase of common stock</t>
        </is>
      </c>
      <c r="B18" s="6" t="n">
        <v>-56168</v>
      </c>
      <c r="C18" s="6" t="n">
        <v>0</v>
      </c>
      <c r="D18" s="6" t="n">
        <v>0</v>
      </c>
    </row>
    <row r="19">
      <c r="A19" s="4" t="inlineStr">
        <is>
          <t>Net cash provided (used) by financing activities</t>
        </is>
      </c>
      <c r="B19" s="6" t="n">
        <v>-38819</v>
      </c>
      <c r="C19" s="6" t="n">
        <v>75647</v>
      </c>
      <c r="D19" s="6" t="n">
        <v>133844</v>
      </c>
    </row>
    <row r="20">
      <c r="A20" s="4" t="inlineStr">
        <is>
          <t>Net Change in Cash and Cash Equivalents</t>
        </is>
      </c>
      <c r="B20" s="6" t="n">
        <v>-25033</v>
      </c>
      <c r="C20" s="6" t="n">
        <v>-9945</v>
      </c>
      <c r="D20" s="6" t="n">
        <v>-44552</v>
      </c>
    </row>
    <row r="21">
      <c r="A21" s="4" t="inlineStr">
        <is>
          <t>Cash and Cash Equivalents, January 1</t>
        </is>
      </c>
      <c r="B21" s="6" t="n">
        <v>112649</v>
      </c>
      <c r="C21" s="6" t="n">
        <v>122594</v>
      </c>
      <c r="D21" s="6" t="n">
        <v>167146</v>
      </c>
    </row>
    <row r="22">
      <c r="A22" s="4" t="inlineStr">
        <is>
          <t>Cash and Cash Equivalents, December 31</t>
        </is>
      </c>
      <c r="B22" s="6" t="n">
        <v>87616</v>
      </c>
      <c r="C22" s="6" t="n">
        <v>112649</v>
      </c>
      <c r="D22" s="6" t="n">
        <v>122594</v>
      </c>
    </row>
    <row r="23">
      <c r="A23" s="4" t="inlineStr">
        <is>
          <t>Parent</t>
        </is>
      </c>
      <c r="B23" s="4" t="inlineStr">
        <is>
          <t xml:space="preserve"> </t>
        </is>
      </c>
      <c r="C23" s="4" t="inlineStr">
        <is>
          <t xml:space="preserve"> </t>
        </is>
      </c>
      <c r="D23" s="4" t="inlineStr">
        <is>
          <t xml:space="preserve"> </t>
        </is>
      </c>
    </row>
    <row r="24">
      <c r="A24" s="3" t="inlineStr">
        <is>
          <t>Cash Flow From Operating Activities:</t>
        </is>
      </c>
      <c r="B24" s="4" t="inlineStr">
        <is>
          <t xml:space="preserve"> </t>
        </is>
      </c>
      <c r="C24" s="4" t="inlineStr">
        <is>
          <t xml:space="preserve"> </t>
        </is>
      </c>
      <c r="D24" s="4" t="inlineStr">
        <is>
          <t xml:space="preserve"> </t>
        </is>
      </c>
    </row>
    <row r="25">
      <c r="A25" s="4" t="inlineStr">
        <is>
          <t>Net income</t>
        </is>
      </c>
      <c r="B25" s="6" t="n">
        <v>201402</v>
      </c>
      <c r="C25" s="6" t="n">
        <v>223786</v>
      </c>
      <c r="D25" s="6" t="n">
        <v>222089</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Share-based compensation</t>
        </is>
      </c>
      <c r="B27" s="6" t="n">
        <v>2060</v>
      </c>
      <c r="C27" s="6" t="n">
        <v>1803</v>
      </c>
      <c r="D27" s="6" t="n">
        <v>1659</v>
      </c>
    </row>
    <row r="28">
      <c r="A28" s="4" t="inlineStr">
        <is>
          <t>Equity in undistributed income of subsidiaries</t>
        </is>
      </c>
      <c r="B28" s="6" t="n">
        <v>-32860</v>
      </c>
      <c r="C28" s="6" t="n">
        <v>-105984</v>
      </c>
      <c r="D28" s="6" t="n">
        <v>-145057</v>
      </c>
    </row>
    <row r="29">
      <c r="A29" s="4" t="inlineStr">
        <is>
          <t>Other adjustments</t>
        </is>
      </c>
      <c r="B29" s="6" t="n">
        <v>-3615</v>
      </c>
      <c r="C29" s="6" t="n">
        <v>-2446</v>
      </c>
      <c r="D29" s="6" t="n">
        <v>-5925</v>
      </c>
    </row>
    <row r="30">
      <c r="A30" s="4" t="inlineStr">
        <is>
          <t>Net cash provided by operating activities</t>
        </is>
      </c>
      <c r="B30" s="6" t="n">
        <v>166987</v>
      </c>
      <c r="C30" s="6" t="n">
        <v>117159</v>
      </c>
      <c r="D30" s="6" t="n">
        <v>72766</v>
      </c>
    </row>
    <row r="31">
      <c r="A31" s="3" t="inlineStr">
        <is>
          <t>Cash Flow From Investing Activities:</t>
        </is>
      </c>
      <c r="B31" s="4" t="inlineStr">
        <is>
          <t xml:space="preserve"> </t>
        </is>
      </c>
      <c r="C31" s="4" t="inlineStr">
        <is>
          <t xml:space="preserve"> </t>
        </is>
      </c>
      <c r="D31" s="4" t="inlineStr">
        <is>
          <t xml:space="preserve"> </t>
        </is>
      </c>
    </row>
    <row r="32">
      <c r="A32" s="4" t="inlineStr">
        <is>
          <t>Cash paid in acquisition</t>
        </is>
      </c>
      <c r="B32" s="6" t="n">
        <v>0</v>
      </c>
      <c r="C32" s="6" t="n">
        <v>0</v>
      </c>
      <c r="D32" s="6" t="n">
        <v>-72494</v>
      </c>
    </row>
    <row r="33">
      <c r="A33" s="4" t="inlineStr">
        <is>
          <t>Proceeds from business divestitures</t>
        </is>
      </c>
      <c r="B33" s="6" t="n">
        <v>0</v>
      </c>
      <c r="C33" s="6" t="n">
        <v>4852</v>
      </c>
      <c r="D33" s="6" t="n">
        <v>0</v>
      </c>
    </row>
    <row r="34">
      <c r="A34" s="4" t="inlineStr">
        <is>
          <t>Net cash used in investing activities</t>
        </is>
      </c>
      <c r="B34" s="6" t="n">
        <v>0</v>
      </c>
      <c r="C34" s="6" t="n">
        <v>4852</v>
      </c>
      <c r="D34" s="6" t="n">
        <v>-72494</v>
      </c>
    </row>
    <row r="35">
      <c r="A35" s="3" t="inlineStr">
        <is>
          <t>Cash Flows from Financing Activities:</t>
        </is>
      </c>
      <c r="B35" s="4" t="inlineStr">
        <is>
          <t xml:space="preserve"> </t>
        </is>
      </c>
      <c r="C35" s="4" t="inlineStr">
        <is>
          <t xml:space="preserve"> </t>
        </is>
      </c>
      <c r="D35" s="4" t="inlineStr">
        <is>
          <t xml:space="preserve"> </t>
        </is>
      </c>
    </row>
    <row r="36">
      <c r="A36" s="4" t="inlineStr">
        <is>
          <t>Cash dividends on common stock</t>
        </is>
      </c>
      <c r="B36" s="6" t="n">
        <v>-81623</v>
      </c>
      <c r="C36" s="6" t="n">
        <v>-80061</v>
      </c>
      <c r="D36" s="6" t="n">
        <v>-72748</v>
      </c>
    </row>
    <row r="37">
      <c r="A37" s="4" t="inlineStr">
        <is>
          <t>Cash dividends on preferred stock</t>
        </is>
      </c>
      <c r="B37" s="6" t="n">
        <v>-1875</v>
      </c>
      <c r="C37" s="6" t="n">
        <v>-1875</v>
      </c>
      <c r="D37" s="6" t="n">
        <v>-1406</v>
      </c>
    </row>
    <row r="38">
      <c r="A38" s="4" t="inlineStr">
        <is>
          <t>Repayment of borrowings</t>
        </is>
      </c>
      <c r="B38" s="6" t="n">
        <v>-65000</v>
      </c>
      <c r="C38" s="6" t="n">
        <v>0</v>
      </c>
      <c r="D38" s="6" t="n">
        <v>0</v>
      </c>
    </row>
    <row r="39">
      <c r="A39" s="4" t="inlineStr">
        <is>
          <t>Stock issued under employee benefit plans</t>
        </is>
      </c>
      <c r="B39" s="6" t="n">
        <v>656</v>
      </c>
      <c r="C39" s="6" t="n">
        <v>754</v>
      </c>
      <c r="D39" s="6" t="n">
        <v>706</v>
      </c>
    </row>
    <row r="40">
      <c r="A40" s="4" t="inlineStr">
        <is>
          <t>Stock issued under dividend reinvestment and stock purchase plan</t>
        </is>
      </c>
      <c r="B40" s="6" t="n">
        <v>2261</v>
      </c>
      <c r="C40" s="6" t="n">
        <v>2180</v>
      </c>
      <c r="D40" s="6" t="n">
        <v>2056</v>
      </c>
    </row>
    <row r="41">
      <c r="A41" s="4" t="inlineStr">
        <is>
          <t>Stock options exercised</t>
        </is>
      </c>
      <c r="B41" s="6" t="n">
        <v>900</v>
      </c>
      <c r="C41" s="6" t="n">
        <v>1110</v>
      </c>
      <c r="D41" s="6" t="n">
        <v>358</v>
      </c>
    </row>
    <row r="42">
      <c r="A42" s="4" t="inlineStr">
        <is>
          <t>Repurchase of common stock</t>
        </is>
      </c>
      <c r="B42" s="6" t="n">
        <v>-56168</v>
      </c>
      <c r="C42" s="6" t="n">
        <v>0</v>
      </c>
      <c r="D42" s="6" t="n">
        <v>0</v>
      </c>
    </row>
    <row r="43">
      <c r="A43" s="4" t="inlineStr">
        <is>
          <t>Net cash provided (used) by financing activities</t>
        </is>
      </c>
      <c r="B43" s="6" t="n">
        <v>-200849</v>
      </c>
      <c r="C43" s="6" t="n">
        <v>-77892</v>
      </c>
      <c r="D43" s="6" t="n">
        <v>-71034</v>
      </c>
    </row>
    <row r="44">
      <c r="A44" s="4" t="inlineStr">
        <is>
          <t>Net Change in Cash and Cash Equivalents</t>
        </is>
      </c>
      <c r="B44" s="6" t="n">
        <v>-33862</v>
      </c>
      <c r="C44" s="6" t="n">
        <v>44119</v>
      </c>
      <c r="D44" s="6" t="n">
        <v>-70762</v>
      </c>
    </row>
    <row r="45">
      <c r="A45" s="4" t="inlineStr">
        <is>
          <t>Cash and Cash Equivalents, January 1</t>
        </is>
      </c>
      <c r="B45" s="6" t="n">
        <v>100858</v>
      </c>
      <c r="C45" s="6" t="n">
        <v>56739</v>
      </c>
      <c r="D45" s="6" t="n">
        <v>127501</v>
      </c>
    </row>
    <row r="46">
      <c r="A46" s="4" t="inlineStr">
        <is>
          <t>Cash and Cash Equivalents, December 31</t>
        </is>
      </c>
      <c r="B46" s="5" t="n">
        <v>66996</v>
      </c>
      <c r="C46" s="5" t="n">
        <v>100858</v>
      </c>
      <c r="D46" s="5" t="n">
        <v>5673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summarizes the Corporation’s premises and equipment as of December 31, 2024 and 2023: 2024 2023 Cost at December 31: Land $ 24,785 $ 25,655 Buildings and Leasehold Improvements 185,741 186,444 Equipment 153,011 148,258 Total Cost 363,537 360,357 Accumulated Depreciation and Amortization (233,794) (226,461) Net $ 129,743 $ 133,896 First Merchants Corporation sold five Illinois branches in the fourth quarter of 2024 which resulted in reductions to premises and equipment of $3.2 million. Details regarding the branch sale are discussed in NOTE 2. ACQUISITIONS AND DIVESTITURES of these Notes to Consolidated Financial Statements. The Corporation is committed under various non-cancelable lease contracts for certain subsidiary office facilities and equipment. Details regarding the lease contracts are discussed in NOTE 8. LEASES of these Notes to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orporation’s goodwill was $712.0 million for the years ended December 31, 2024 and 2023. During the fourth quarter of 2024 and 2023, the Corporation performed its annual goodwill impairment testing and the fair value exceeded the Corporation’s carrying value. Based on the analysis performed, the Corporation concluded goodwill was not impaired as of December 31, 2024 and 2023. For additional details related to impairment testing, see the “GOODWILL” section of Management’s Discussion and Analysis of Financial Condition and Results of Operations included as Item 7 of this Annual Report on Form 10-K. The carrying basis and accumulated amortization of recognized core deposit and other intangibles are noted below. 2024 2023 Gross carrying amount $ 123,285 $ 123,285 Accumulated amortization (103,457) (96,186) Total core deposit and other intangibles $ 19,828 $ 27,099 The core deposit intangibles and other intangibles are being amortized primarily on an accelerated basis over their estimated useful lives, generally over a period of two Estimated future amortization expense is summarized as follows: Amortization Expense 2025 $ 6,028 2026 4,910 2027 3,603 2028 2,852 2029 1,137 After 2029 1,298 $ 19,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rporation enters into leases for certain retail branches, office space, land and equipment. Operating leases are included in other assets other liabilities Right-of-use (“ROU”) assets represent the Corporation’s right to use an underlying asset for the lease term and lease liabilities represent the Corporation’s obligation to make lease payments arising from the lease. Operating lease ROU assets and liabilities are recognized at commencement date based on the present value of lease payments over the lease term. The Corporation uses its incremental borrowing rate at commencement date in determining the present value of lease payments when the rate implicit in a lease is not known. The Corporation’s incremental borrowing rate is based on the FHLB amortizing advance rate, adjusted for the lease term and other factors. The depreciable life of assets and leasehold improvements are limited by the expected lease term, unless there is a transfer of title or purchase option reasonably certain of exercise. The Corporation’s leases are generally for periods of five Supplemental balance sheet information related to leases is presented in the table below as of December 31, 2024 and 2023: 2024 2023 Operating lease assets $ 21,085 $ 18,912 Total lease assets $ 21,085 $ 18,912 Operating lease liabilities $ 23,873 $ 22,335 Total lease liabilities $ 23,873 $ 22,335 Weighted average remaining lease term (years) Operating leases 6.5 6.3 Weighted average discount rate Operating leases 3.8 % 3.2 % The table below presents the components of lease expense for the years ended December 31, 2024, 2023, and 2022: 2024 2023 2022 Lease Cost: Operating lease cost $ 5,514 $ 7,696 $ 5,233 Short-term lease cost 566 478 470 Variable lease cost 1,298 1,534 1,073 Sublease income $ (5) $ (16) $ (23) Total lease cost $ 7,373 $ 9,692 $ 6,753 The Corporation performs impairment assessments for ROU assets when events or changes in circumstances indicate their carrying values may not be recoverable. The year ended December 31, 2023 operating lease cost includes $2.1 million related to the abandonment of a leased office building. The recognized loss was recorded in net occupancy expense in the Consolidated Statements of Income. Supplemental cash flow information related to leases is presented in the tables below. Maturity of lease liabilities Operating Leases 2025 $ 6,181 2026 4,562 2027 3,863 2028 3,479 2029 2,434 After 2029 6,513 Total lease payments $ 27,032 Less: Present value discount 3,159 Present value of lease liabilities $ 23,873 Other Information Twelve Months Ended December 31, 2024 Twelve Months Ended December 31, 2023 Twelve Months Ended December 31, 2022 Cash paid for amounts included in the measurement of lease liabilities Operating cash flows from operating leases $ 5,073 $ 5,742 $ 5,329 ROU assets obtained in exchange for new operating lease liabilities $ 7,102 $ 2,253 $ 10,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QUALIFIED AFFORDABLE HOUSING INVESTMENTS</t>
        </is>
      </c>
      <c r="B4" s="4" t="inlineStr">
        <is>
          <t xml:space="preserve">QUALIFIED AFFORDABLE HOUSING INVESTMENTS The Corporation has investments in various limited partnerships that sponsor affordable housing projects. The purpose of these investments is to earn an adequate return of capital through the receipt of low income housing tax credits and to assist the Corporation in achieving goals associated with the CRA. These investments are included in other assets income tax expense The following table summarizes the Corporation’s affordable housing investments as of December 31, 2024 and 2023: 2024 2023 Investment Type Investment Unfunded Commitment Investment Unfunded Commitment LIHTC $ 167,685 $ 132,226 $ 114,514 $ 96,408 The following table summarizes the amortization expense and tax credits recognized for the Corporation’s affordable housing investments for the years ended December 31, 2024, 2023 and 2022: 2024 2023 2022 Amortization expense $ 12,040 $ 6,324 $ 812 Tax credits recognized 11,782 5,327 1,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DEPOSITS The composition of the deposit portfolio is included in the table below as of the dates indicated: December 31, 2024 December 31, 2023 Demand deposits $ 7,980,061 $ 7,965,862 Savings deposits 4,522,758 4,516,433 Certificates and other time deposits of $100,000 or more 1,043,068 1,408,985 Other certificates and time deposits 692,068 849,906 Brokered certificates of deposits 283,671 80,267 Total deposits $ 14,521,626 $ 14,821,453 Deposits decreased $299.8 million from December 31, 2023. The majority of the decrease was due to the sale of the Illinois branch deposits of $267.4 million. Details regarding the branch sale are discussed in NOTE 2. ACQUISITIONS AND DIVESTITURES of these Notes to Consolidated Financial Statements. At December 31, 2024 and 2023, deposits exceeding the FDIC’s Standard Maximum Deposit Insurance Amount of $250,000 were $8.7 billion and $8.6 billion, respectively. At December 31, 2024, the contractual maturities of time deposits are summarized as follows: Certificates and Other Time Deposits 2025 $ 1,743,960 2026 85,236 2027 99,634 2028 86,322 2029 3,018 After 2029 637 $ 2,018,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Forvis Mazars, LLP</t>
        </is>
      </c>
    </row>
    <row r="5">
      <c r="A5" s="4" t="inlineStr">
        <is>
          <t>Auditor Location</t>
        </is>
      </c>
      <c r="B5" s="4" t="inlineStr">
        <is>
          <t>Indianapolis, IN</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summarizes the Corporation’s borrowings as of December 31, 2024 and 2023: December 31, 2024 December 31, 2023 Federal funds purchased $ 99,226 $ — Securities sold under repurchase agreements 142,876 157,280 Federal Home Loan Bank advances 822,554 712,852 Subordinated debentures and other borrowings 93,529 158,644 Total Borrowings $ 1,158,185 $ 1,028,776 Securities sold under repurchase agreements consist of obligations of the Bank to other parties and are secured by U.S. Government-Sponsored Enterprise obligations. The maximum amount of outstanding agreements at any month-end during 2024 and 2023 totaled $194.2 million and $242.2 million, respectively, and the average of such agreements totaled $136.0 million and $171.3 million during 2024 and 2023, respectively. Transfers Accounted For As Secured Borrowings The collateral pledged for all repurchase agreements that are accounted for as secured borrowings as of December 31, 2024 and 2023 were: December 31, 2024 Remaining Contractual Maturity of the Agreements Overnight and Continuous Up to 30 Days 30-90 Days Greater Than 90 Days Total U.S. Government-sponsored mortgage-backed securities $ 142,876 $ — $ — $ — $ 142,876 December 31, 2023 Remaining Contractual Maturity of the Agreements Overnight and Continuous Up to 30 Days 30-90 Days Greater Than 90 Days Total U.S. Government-sponsored mortgage-backed securities $ 157,280 $ — $ — $ — $ 157,280 Contractual maturities of borrowings as of December 31, 2024, are as follows: Maturities in Years Ending December 31: Federal Funds Purchased Securities Sold Federal Home Subordinated 2025 $ 99,226 $ 142,876 $ 95,000 $ 1,157 2026 — — 75,000 — 2027 — — 250,000 — 2028 — — 190,000 5,000 2029 — — 150,000 30,000 2030 and after — — 62,554 60,753 ASC 805 fair value adjustments at acquisition — — — (3,381) $ 99,226 $ 142,876 $ 822,554 $ 93,529 At December 31, 2024, the outstanding FHLB advances had interest rates from 1.50 to 4.94 percent and are subject to restrictions or penalties in the event of prepayment. The total available remaining borrowing capacity from the FHLB at December 31, 2024, was $733.1 million. As of December 31, 2024, the Corporation had $305.0 million of putable advances with the FHLB. Subordinated Debentures and Term Loans. As of December 31, 2024 and 2023, subordinated debentures and term loans totaled $93.5 million and $158.6 million, respectively. • First Merchants Capital Trust II (“FMC Trust II”). At December 31, 2024 and 2023, the Corporation had $41.7 million of subordinated debentures issued to FMC Trust II, a wholly-owned statutory business trust. FMC Trust II was formed in July 2007 for purposes of issuing trust preferred securities to investors. At that time, it simultaneously issued and sold its common securities to the Corporation, which constituted all of the issued and outstanding common securities of FMC Trust II. The subordinated debentures, which were purchased with the proceeds of the sale of the trust’s capital securities, are the sole assets of FMC Trust II and are fully and unconditionally guaranteed by the Corporation. As of December 31, 2024 and 2023, the subordinated debentures and trust preferred securities bear interest at a variable rate equal to the three-month CME Term Secured Overnight Financing Rate (“CME Term SOFR”), plus the 0.26161 percent spread adjustment. The interest rate at December 31, 2024 and 2023, was 6.18 percent and 7.21 percent, respectively. The trust preferred securities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FMC Trust II will mature on September 15, 2037. The Corporation continues to hold all outstanding common securities of FMC Trust II. • Ameriana Capital Trust I. At December 31, 2024 and 2023, the Corporation had $10.3 million of subordinated debentures issued to Ameriana Capital Trust I. On December 31, 2015, the Corporation acquired Ameriana Capital Trust I in conjunction with its acquisition of Ameriana Bancorp, Inc. With a trust preferred structure substantially similar to that described above for FMC Trust II, the subordinated debentures held by Ameriana Capital Trust I were purchased with the proceeds of the sale of the trust’s capital securities. As of December 31, 2024 and 2023, the subordinated debentures and trust preferred securities bear interest at a variable rate equal to the three-month CME Term SOFR, plus the 0.26161 percent spread adjustment. The interest rate at December 31, 2024 and 2023, was 6.12 percent and 7.15 percent, respectively. The trust preferred securities of Ameriana Capital Trust I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Ameriana Capital Trust I will mature in March 2036. The Corporation continues to hold all of the outstanding common securities of Ameriana Capital Trust I. • First Merchants Senior Notes and Subordinated Notes.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in 2028 in the aggregate principal amount of $65 million (the “Subordinated Debt”). The interest rate on the Senior Debt and Subordinated Debt remained fixed for the first ten (10) years and converted to floating on October 30, 2023. As of December 31, 2024 and 2023, the Senior Debt had an annual floating rate equal to three-month CME Term SOFR, plus the 0.26161 percent spread adjustment, plus 2.345 percent. The interest rate on the Senior Debt was 7.18 percent and 7.98 percent as of December 31, 2024 and 2023, respectively. The Corporation had an option to redeem the Subordinated Debt in whole or in part at a redemption price equal to 100 percent of the principal amount of the redeemed Subordinated Notes, plus accrued and unpaid interest to the date of the redemption. The option of redemption was subject to the approval of the Federal Reserve Board. The Corporation has an option to redeem the Senior Debt in whole or in part at a redemption price equal to 100 percent of the principal amount of the redeemed Senior Notes, plus accrued and unpaid interest to the date of the redemption; provided, however, that no Subordinated Notes (as defined in the Issuing and Paying Agency Agreement) may remain outstanding subsequent to any early redemption of Senior Notes. The Subordinated Debt and the Senior Debt options to redeem began with the interest payment date on October 30, 2023, or on any scheduled interest payment date thereafter. During the first quarter of 2024, the Corporation exercised its rights to redeem $40.0 million in principal and paid the debt in full on the scheduled interest payment date. Additionally, in the second quarter of 2024, the Corporation exercised its rights to redeem the remaining $25.0 million in principal and paid the debt on the scheduled interest payment date. Both redemptions were permitted under the optional redemptions provisions of the Subordinated Note Certificate representing the Subordinated Debt. The Senior Debt agreement contains certain customary representations and warranties and financial and negative covenants. As of December 31, 2024 and 2023 the Corporation was in compliance with these covenants. • Level One Subordinated Notes. On April 1, 2022, the Corporation assumed certain subordinated notes in conjunction with its acquisition of Level One. The $30.0 million of subordinated notes issued on December 18, 2019 bear a fixed interest rate of 4.75 percent per annum, payable semiannually through December 18, 2024. The notes bear a floating interest rate equal to the three-month CME Term SOFR plus 3.11 percent, payable quarterly, after December 18, 2024 through maturity. The notes mature on December 18, 2029, and the Corporation has the option to redeem any or all of the subordinated notes without premium or penalty any time after December 18, 2024 or upon the occurrence of a tier 2 capital event or tax event. During the first quarter of 2025, the Corporation distributed notice of redemption of $30.0 million in principal amount. The redemption is permitted under the optional redemptions provisions of the Subordinated Notes and will occur in the first quarter of 2025 on the scheduled interest payment date. • Other Borrowings. During the third quarter of 2023, the Corporation acquired a secured borrowing in conjunction with the purchase of the Indianapolis regional headquarters building. The secured borrowing bears a fixed interest rate of 3.41 percent, has a maturity date of March 2035, and had a balance of $7.1 million and $7.3 million as of December 31, 2024 and 2023, respectively. On April 1, 2022, the Corporation acquired a secured borrowing in conjunction with its acquisition of Level One. The secured borrowing related to a certain loan participation sold by Level One that did not qualify for sales treatment. The secured borrowing bears a fixed rate of 1.00 percent and had a balance of $1.1 million and $1.2 million as of December 31, 2024 and 2023, respectively. Line of Credit. As of December 31, 2024, there was no outstanding balance on the line of credit. • U.S. Bank, N.A. On September 30, 2024, the Corporation entered into a Credit Agreement with U.S. Bank, N.A. (the “Lender”). Under the terms of the Credit Agreement, the Lender has provided the Corporation with a revolving line of credit of up to $75.0 million. The outstanding principal balance under the Credit Facility bears interest at a variable rate equal to the one-month Term SOFR rate plus 2.25 percent. Interest on the outstanding balance is payable quarterly, and the Credit Facility has a maturity date of September 30, 2025. Additionally, the Corporation is subject to a non-refundable facility fee equal to 0.40 percent per annum on the average daily unused amount of the Credit Facility, payable quarterly. The Credit Agreement contains customary representations, warranties and covenants. As of December 31, 2024, the Corporation's outstanding principal balance under the Credit Facility was zero and the Corporation was in compliance with al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Derivatives Designated as Hedges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December 31, 2024 and 2023 the Corporation had no interest rate swaps or caps designated as hedges. The effective portion of changes in the fair value of derivatives designated and that qualify as cash flow hedges is recorded in accumulated other comprehensive income (loss). The ineffective portion of the change in fair value of the derivatives is recognized directly in earnings. During the twelve months ended December 31, 2024 and 2023, the Corporation did not recognize any ineffectiveness. Amounts reported in accumulated other comprehensive loss related to derivatives will be reclassified to interest expense as interest payments are made on the Corporation's variable-rate liabilities. During the next twelve months, the Corporation doesn't expect to reclassify income (loss) associated with derivatives from accumulated other comprehensive loss to interest expense. The amount of gain recognized in other comprehensive income (loss) is included in the table below for the periods indicated. Derivatives in Cash Flow Hedging Relationships Amount of Gain (Loss) Recognized in Other Comprehensive Income (Loss) on Derivative 2024 2023 Interest rate products $ — $ 179 The amount of loss reclassified from other comprehensive income (loss) into income related to cash flow hedging relationships is included in the table below for the years ended December 31, 2024, 2023 and 2022. Derivatives Designated as Hedging Location of Gain (Loss) Reclassified from Accumulated Other Comprehensive Income (Loss) (Effective Portion) Amount of Gain (Loss) Reclassified from Other Comprehensive Income (Loss) into Income (Effective Portion) 2024 2023 2022 Interest rate contracts Interest expense $ — $ (15) $ (521)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The table below presents the fair value of the Corporation’s non-designated hedges, as well as their classification on the Consolidated Balance Sheets, as of December 31, 2024 and 2023. December 31, 2024 December 31, 2023 Notional Amount Fair Value Notional Amount Fair Value Included in other assets: Interest rate swaps $ 1,386,757 $ 76,528 $ 1,355,947 $ 78,743 Forward contracts related to mortgage loans to be delivered for sale 39,142 465 15,160 469 Interest rate lock commitments 15,000 140 22,706 167 Included in other assets $ 1,440,899 $ 77,133 $ 1,393,813 $ 79,379 Included in other liabilities: Interest rate swaps $ 1,486,764 $ 76,450 $ 1,355,947 $ 78,811 Forward contracts related to mortgage loans to be delivered for sale 13,020 18 25,290 191 Interest rate lock commitments 14,457 100 1,025 6 Included in other liabilities $ 1,514,241 $ 76,568 $ 1,382,262 $ 79,008 In the normal course of business, the Corporation may decide to settle a forward contract rather than fulfill the contract. Cash received or paid in this settlement manner is included in "Net gains and fees on sales of loans" in the Consolidated Statements of Income and is considered a cost of executing a forward contract. The amount of gain (loss) recognized into income related to non-designated hedging instruments is included in the table below for the periods indicated. Derivatives Not Location of Gain (Loss) Amount of Gain (Loss) Recognized in Income on Derivative 2024 2023 2022 Forward contracts related to mortgage loans to be delivered for sale Net gains and fees on sales of loans $ 832 $ 1,138 $ 1,112 Interest rate lock commitments Net gains and fees on sales of loans (121) 185 71 Total net gain recognized in income $ 711 $ 1,323 $ 1,183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mitigation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December 31, 2024, the termination value of derivatives in a net liability position related to these agreements was $3.9 million, which resulted in no collateral pledged to counterparties as of December 31, 2024. While the Corporation did not breach any of these provisions as of December 31, 2024,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and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did not have any Level 1 securities as of December 31, 2024.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U.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Derivative Financial Agreements See information regarding the Corporation’s derivative financial agreements in NOTE 12. DERIVATIVE FINANCIAL INSTRUMENTS of these Notes to Consolidated Financial Statements. The following tables present the fair value measurements of assets and liabilities recognized in the accompanying balance sheets measured at fair value on a recurring basis and the level within the fair value hierarchy in which the fair value measurements fall at December 31, 2024 and 2023. Fair Value Measurements Using: Quoted Prices in Active Significant Other Observable Inputs Significant December 31, 2024 Fair Value (Level 1) (Level 2) (Level 3) Available for sale securities: U.S. Government-sponsored agency securities $ 79,381 $ — $ 79,381 $ — State and municipal 863,174 — 860,793 2,381 U.S. Government-sponsored mortgage-backed securities 431,622 — 431,618 4 Corporate obligations 12,298 — 12,267 31 Derivative assets 77,133 — 77,133 — Derivative liabilities 76,568 — 76,568 — Fair Value Measurements Using: Quoted Prices in Active Significant Other Observable Inputs Significant December 31, 2023 Fair Value (Level 1) (Level 2) (Level 3) Available for sale securities: U.S. Government-sponsored agency securities $ 95,307 $ — $ 95,307 $ — State and municipal 1,065,171 — 1,061,896 3,275 U.S. Government-sponsored mortgage-backed securities 454,815 — 454,811 4 Corporate obligations 11,819 — 11,788 31 Derivative assets 79,379 — 79,379 — Derivative liabilities 79,008 — 79,008 — LEVEL 3 RECONCILIATION The following is a reconciliation of the beginning and ending balances of recurring fair value measurements recognized in the accompanying balance sheets using significant unobservable Level 3 inputs for year ended December 31, 2024 and 2023. Available for Sale Securities For The Year Ended December 31, 2024 December 31, 2023 Beginning Balance $ 3,310 $ 3,439 Included in other comprehensive income (loss) (908) (186) Principal payments 14 57 Ending balance $ 2,416 $ 3,310 There were no gains or losses included in earnings that were attributable to the changes in unrealized gains or losses related to assets or liabilities held at December 31, 2024 or 2023. TRANSFERS BETWEEN LEVELS There were no transfers in or out of Level 3 during 2024 or 2023.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at December 31, 2024 and 2023. Fair Value Measurements Using December 31, 2024 Fair Value Quoted Prices in Active Markets for Identical Assets (Level 1) Significant Other Observable Inputs (Level 2) Significant Collateral dependent loans $ 46,810 — — $ 46,810 Fair Value Measurements Using December 31, 2023 Fair Value Quoted Prices in Active Markets for Identical Assets (Level 1) Significant Other Observable Inputs (Level 2) Significant Collateral dependent loans $ 55,020 — — $ 55,020 Collateral Dependent Loans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s present quantitative information about unobservable inputs used in recurring and nonrecurring Level 3 fair value measurements, other than goodwill, at December 31, 2024 and 2023. December 31, 2024 Fair Value Valuation Technique Unobservable Inputs Range (Weighted-Average) State and municipal securities $ 2,381 Discounted cash flow Maturity/Call date 1 month to 6 years US Muni BQ curve BBB Discount rate 3.6% - 4.7% Weighted-average coupon 3.6% Corporate obligations and U.S. Government-sponsored mortgage-backed securities $ 35 Discounted cash flow Risk free rate 3 month CME Term SOFR plus 26bps plus premium for illiquidity (basis points) plus 200bps Weighted-average coupon 0% Collateral dependent loans $ 46,810 Collateral based measurements Discount to reflect current market conditions and ultimate collectability 0% - 16% Weighted-average discount by loan balance 12.6% December 31, 2023 Fair Value Valuation Technique Unobservable Inputs Range (Weighted-Average) State and municipal securities $ 3,275 Discounted cash flow Maturity/Call date 1 month to 15 years US Muni BQ curve BBB Discount rate 3.6% - 4.7% Weighted-average coupon 3.3% Corporate obligations and U.S. Government-sponsored mortgage-backed securities $ 35 Discounted cash flow Risk free rate 3 month CME Term SOFR plus 26bps plus premium for illiquidity (basis points) plus 200bps Weighted-average coupon 0% Collateral dependent loans $ 55,020 Collateral based measurements Discount to reflect current market conditions and ultimate collectability 0% - 10% Weighted-average discount by loan balance 4.1%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 Backed Securities The significant unobservable inputs used in the fair value measurement of the Corporation’s state and municipal securities, corporate obligations and U.S. Government-sponsored mortgage 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NOT CARRIED AT FAIR VALUE The following tables present estimated fair values of the Corporation’s financial instruments not carried at fair value and the level within the fair value hierarchy in which the fair value measurements fall at December 31, 2024 and 2023. 2024 Carrying Quoted Prices in Active Markets for Identical Assets Significant Other Observable Inputs Significant Unobservable Inputs Total Fair Value Assets at December 31: Cash and due from banks $ 87,616 $ 87,616 $ — $ — $ 87,616 Interest-bearing deposits 298,891 298,891 — — 298,891 Investment securities held to maturity 2,074,220 — 1,716,647 6,873 1,723,520 Loans held for sale 18,663 — 18,663 — 18,663 Loans 12,661,602 — — 12,437,523 12,437,523 Federal Home Loan Bank stock 41,690 — 41,690 — 41,690 Interest receivable 91,829 — 91,829 — 91,829 Liabilities at December 31: Deposits 14,521,626 $ 12,502,819 $ 2,010,348 $ — 14,513,167 Borrowings: Securities sold under repurchase agreements 142,876 — 142,865 — 142,865 Federal Home Loan Bank advances 822,554 — 816,786 — 816,786 Subordinated debentures and other borrowings 93,529 — 84,108 — 84,108 Interest payable 16,102 — 16,102 — 16,102 2023 Carrying Quoted Prices in Active Markets for Identical Assets Significant Other Observable Inputs Significant Unobservable Inputs Total Fair Value Assets at December 31: Cash and due from banks $ 112,649 $ 112,649 $ — $ — $ 112,649 Interest-bearing deposits 436,080 436,080 — — 436,080 Investment securities held to maturity, net 2,184,252 — 1,859,974 10,400 1,870,374 Loans held for sale 18,934 — 18,934 — 18,934 Loans 12,281,093 — — 11,958,301 11,958,301 Federal Home Loan Bank stock 41,769 — 41,769 — 41,769 Interest receivable 97,664 — 97,664 — 97,664 Liabilities at December 31: Deposits $ 14,821,453 $ 12,482,295 $ 2,329,662 $ — 14,811,957 Borrowings: Securities sold under repurchase agreements 157,280 — 157,265 — 157,265 Federal Home Loan Bank advances 712,852 — 707,377 — 707,377 Subordinated debentures and other borrowings 158,644 — 149,995 — 149,995 Interest payable 18,912 — 18,912 — 18,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December 31, 2024 and 2023: Accumulated Other Comprehensive Income (Loss) Unrealized Gains (Losses) on Securities Available for Sale Unrealized Gains (Losses) on Cash Flow Hedges Unrealized Gains (Losses) on Defined Benefit Plans Total Balance at December 31, 2023 $ (173,654) $ — $ (2,316) $ (175,970) Other comprehensive income (loss) before reclassifications (31,156) — 2,043 (29,113) Amounts reclassified from accumulated other comprehensive income (loss) 16,398 — — 16,398 Period change (14,758) — 2,043 (12,715) Balance at December 31, 2024 $ (188,412) $ — $ (273) $ (188,685) Balance at December 31, 2022 $ (234,495) $ 130 $ (4,786) $ (239,151) Other comprehensive income (loss) before reclassifications 55,366 (142) 2,405 57,629 Amounts reclassified from accumulated other comprehensive income (loss) 5,475 12 65 5,552 Period change 60,841 (130) 2,470 63,181 Balance at December 31, 2023 $ (173,654) $ — $ (2,316) $ (175,970) The following table presents the reclassification adjustments out of accumulated other comprehensive income (loss) that were included in net income in the Consolidated Statements of Income for the years ended December 31, 2024, 2023 and 2022: Amount Reclassified from Accumulated Other Comprehensive Income (Loss) For the Year Ended December 31, Details about Accumulated Other Comprehensive Income (Loss) Components 2024 2023 2022 Affected Line Item in the Statements of Income Unrealized gains (losses) on available for sale securities (1) Realized securities gains (losses) reclassified into income $ (20,757) $ (6,930) $ 1,194 Other income - net realized gains (losses) on sales of available for sale securities Related income tax benefit (expense) 4,359 1,455 (251) Income tax expense $ (16,398) $ (5,475) $ 943 Unrealized gains (losses) on cash flow hedges (2) Interest rate contracts $ — $ (15) $ (521) Interest expense - subordinated debentures and other borrowings Related income tax benefit (expense) — 3 109 Income tax expense $ — $ (12) $ (412) Unrealized gains (losses) on defined benefit plans Amortization of net loss and prior service costs $ — $ (82) $ (82) Other expenses - salaries and employee benefits Related income tax benefit (expense) — 17 17 Income tax expense $ — $ (65) $ (65) Total reclassifications for the period, net of tax $ (16,398) $ (5,552) $ 466 (1) For additional detail related to unrealized gains (losses) on available for sale securities and related amounts reclassified from accumulated other comprehensive income see NOTE 4. INVESTMENT SECURITIES of these Notes to Consolidated Financial Statements. (2) For additional detail related to unrealized gains (losses) on cash flow hedges and related amounts reclassified from accumulated other comprehensive income see NOTE 12. DERIVATIVE FINANCIAL INSTRUMENTS of these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AND DIVIDEND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CAPITAL AND DIVIDENDS</t>
        </is>
      </c>
      <c r="B4" s="4" t="inlineStr">
        <is>
          <t>REGULATORY CAPITAL AND DIVIDENDS Regulatory Capital Capital adequacy is an important indicator of financial stability and performance. The Corporation and the Bank are subject to various regulatory capital requirements administered by the federal banking agencies and are assigned to a capital category. The assigned capital category is largely determined by four ratios that are calculated according to the regulations: total risk-based capital, tier 1 risk-based capital, common equity tier 1 (“CET1”), and tier 1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 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 Quantitative measures established by regulation to ensure capital adequacy require the Bank to maintain minimum amounts and ratios of total risk-based capital, tier 1 capital and CET1 capital, in each case, to risk-weighted assets, and of tier 1 capital to average assets, or leverage ratio, all of which are calculated as defined in the regulations. Banks with lower capital levels are deemed to be undercapitalized, significantly undercapitalized or critically undercapitalized, depending on their actual levels. The appropriate federal regulatory agency may also downgrade a bank to the next lower capital category upon a determination that the bank is in an unsafe or unsound practice. Banks are required to monitor closely their capital levels and to notify their appropriate regulatory agency of any basis for a change in capital category. Basel III requires the Corporation and the Bank to maintain the minimum capital and leverage ratios as defined in the regulation and as illustrated in the following table, which capital to risk-weighted asset ratios include a 2.5 percent capital conservation buffer. Under Basel III, in order to avoid limitations on capital distributions, including dividends, the Corporation must hold a 2.5 percent capital conservation buffer above the adequately capitalized CET1 to risk-weighted assets ratio (which buffer is reflected in the required ratios below). Under Basel III, the Corporation and Bank elected to opt-out of including accumulated other comprehensive income in regulatory capital. As of December 31, 2024, the Bank met all capital adequacy requirements to be considered well capitalized under the fully phased-in Basel III capital rules. There is no threshold for well capitalized status for bank holding companies. As part of a March 27, 2020 joint statement of federal banking regulators, an interim final rule that allowed banking organizations to mitigate the effects of the CECL accounting standard on their regulatory capital was announced. Banking organizations could elect to mitigate the estimated cumulative regulatory capital effects of CECL for up to two years. This two-year delay was to be in addition to the three-year transition period that federal banking regulators had already made available. While the 2021 CAA provided for a further extension of the mandatory adoption of CECL until January 1, 2022, the federal banking regulators elected to not provide a similar extension to the two year mitigation period applicable to regulatory capital effects. Instead, the federal banking regulators require that, in order to utilize the additional two-year delay, banking organizations must have adopted the CECL standard no later than December 31, 2020, as required by the Coronavirus Aid, Relief and Economic Security Act, or CARES Act. As a result, because implementation of the CECL standard was delayed by the Corporation until January 1, 2021, it began phasing in the cumulative effect of the adoption on its regulatory capital, at a rate of 25 percent per year, over a three-year transition period that began on January 1, 2021. Under that phase-in schedule, the cumulative effect of the adoption was fully reflected in regulatory capital on January 1, 2024. On November 1, 2013, the Corporation completed the private issuance and sale to four institutional investors of an aggregate of $70 million of debt comprised of (a) 5.00 percent Fixed-to-Floating Rate Senior Notes due 2028 in the aggregate principal amount of $5 million and (b) 6.75 percent Fixed-to-Floating Rate Subordinated Notes due October 30, 2028 in the aggregate principal amount of $65 million. As of December 31, 2023 the Corporation began the five years phase out (at a rate of 20 percent per year) as defined in the Basil III capital rules, which resulted in a reduction of $13 million in tier 2 capital. The Corporation exercised its right to redeem $40 million of the subordinated debt on the scheduled interest payment date during the first quarter of 2024 and redeemed the remaining $25.0 million during the second quarter of 2024. On April 1, 2022, the Corporation assumed $30.0 million of subordinated notes in conjunction with its acquisition of Level One. The notes mature on December 18, 2029, and the Corporation has the option to redeem any or all of the subordinated notes without premium or penalty any time after December 18, 2024 or upon the occurrence of a tier 2 capital event or tax event. As of December 31, 2024, these subordinated debentures were classified as tier 2 capital and were subject to the five year phase-out. The Corporation’s and Bank’s actual and required capital ratios as of December 31, 2024 and 2023 were as follows: Prompt Corrective Action Thresholds Actual Basel III Minimum Capital Required Well Capitalized December 31, 2024 Amount Ratio Amount Ratio Amount Ratio Total risk-based capital to risk-weighted assets First Merchants Corporation $ 2,030,362 13.31 % $ 1,601,175 10.50 % N/A N/A First Merchants Bank 1,967,738 12.89 1,602,417 10.50 $ 1,526,112 10.00 % Tier 1 capital to risk-weighted assets First Merchants Corporation $ 1,767,468 11.59 % $ 1,296,189 8.50 % N/A N/A First Merchants Bank 1,776,738 11.64 1,297,195 8.50 $ 1,220,889 8.00 % Common equity tier 1 capital to risk-weighted assets First Merchants Corporation $ 1,742,468 11.43 % $ 1,067,450 7.00 % N/A N/A First Merchants Bank 1,776,738 11.64 1,068,278 7.00 $ 991,973 6.50 % Tier 1 capital to average assets First Merchants Corporation $ 1,767,468 9.96 % $ 710,089 4.00 % N/A N/A First Merchants Bank 1,776,738 9.92 716,172 4.00 $ 895,215 5.00 % Prompt Corrective Action Thresholds Actual Basel III Minimum Capital Required Well Capitalized December 31, 2023 Amount Ratio Amount Ratio Amount Ratio Total risk-based capital to risk-weighted assets First Merchants Corporation $ 2,021,124 13.67 % $ 1,552,685 10.50 % N/A N/A First Merchants Bank 1,931,810 13.06 1,553,600 10.50 $ 1,479,619 10.00 % Tier 1 capital to risk-weighted assets First Merchants Corporation $ 1,703,626 11.52 % $ 1,256,935 8.50 % N/A N/A First Merchants Bank 1,746,299 11.80 1,257,676 8.50 $ 1,183,695 8.00 % Common equity tier 1 capital to risk-weighted assets First Merchants Corporation $ 1,678,626 11.35 % $ 1,035,123 7.00 % N/A N/A First Merchants Bank 1,746,299 11.80 1,035,733 7.00 $ 961,752 6.50 % Tier 1 capital to average assets First Merchants Corporation $ 1,703,626 9.64 % $ 707,091 4.00 % N/A N/A First Merchants Bank 1,746,299 9.89 706,331 4.00 $ 882,913 5.00 % A reconciliation of certain non-GAAP amounts used in the determination of the above regulatory measures is detailed within the “Capital” section of Management’s Discussion and Analysis of Financial Condition and Results of Operations included as Item 7 of this Annual Report on Form 10-K. Management believes the disclosed capital ratios are meaningful measurements for evaluating the safety and soundness of the Corporation. Traditionally, the banking regulators have assessed bank and bank holding company capital adequacy based on both the amount and the composition of capital, the calculation of which is prescribed in federal banking regulations. The Federal Reserve focuses its assessment of capital adequacy on a component of tier 1 capital known as CET1. Because the Federal Reserve has long indicated that voting common shareholders’ equity (essentially tier 1 risk-based capital less preferred stock and non-controlling interest in subsidiaries) generally should be the dominant element in tier 1 risk-based capital, this focus on CET1 is consistent with existing capital adequacy categories. Tier I regulatory capital consists primarily of total stockholders’ equity and subordinated debentures issued to business trusts categorized as qualifying borrowings, less non-qualifying intangible assets and unrealized net securities gains or losses. Dividends The Corporation’s principal source of funds for dividend payments to shareholders is dividends received from the Bank. Banking regulations limit the maximum amount of dividends that a bank may pay without requesting prior approval of regulatory agencies. Under these regulations, the amount of dividends that may be paid in any calendar year is limited to the bank’s retained income (as defined under the regulations) for the current year plus those for the previous two years, subject to the capital requirements described above. As of December 31, 2024, the amount available for dividends from the Corporation’s subsidiaries (both banking and non-banking), without prior regulatory approval or notice, was $283.4 million. Additionally, the Corporation has a Dividend Reinvestment and Stock Purchase Plan, enabling stockholders to elect to have their cash dividends on all shares automatically reinvested in additional shares of the Corporation’s common stock. In addition, stockholders may elect to make optional cash payments up to an aggregate of $5,000 per quarter for the purchase of additional shares of common stock. The stock is credited to participant accounts at fair market value. Dividends are reinvested on a quarterly basis. Preferred Stock As part of the Level One acquisition, the Corporation issued 10,000 shares of a newly created 7.5 percent non-cumulative perpetual preferred stock with a liquidation preference of $2,500 per share, in exchange for the outstanding Level One Series B preferred stock, and as part of that exchange, each outstanding Level One depositary share representing a 1/100th interest in a share of the Level One preferred stock was converted into a depositary share of the Corporation representing a 1/100th interest in a share of its newly issued preferred stock. The Corporation had $25.0 million of outstanding preferred stock at December 31, 2024 and 2023. During the twelve months ended December 31, 2024, the Corporation declared and paid dividends of $187.52 per share (equivalent to $1.88 per depositary share), equal to $1.9 million. During the twelve months ended December 31, 2023, the Corporation declared and paid dividends of $187.52 per share (equivalent to $1.88 per depositary share), equal to $1.9 million. The Series A preferred stock qualifies as tier 1 capital for purposes of the regulatory capital calculations. Stock Repurchase Program On January 27, 2021, the Board of Directors of the Corporation approved a stock repurchase program of up to 3,333,000 shares of the Corporation’s outstanding common stock; provided, however, that the total aggregate investment in shares repurchased under the program may not exceed $100,000,000. On a share basis, the amount of common stock subject to the repurchase program represents approximately 6 percent of the Corporation’s outstanding shares at the time the program became effective. The Corporation repurchased 1,648,466 shares of its common stock pursuant to the repurchase program during 2024. As of December 31, 2024, the Corporation had approximately 1.0 million shares at a maximum aggregate value of $18.4 million available to repurchase under the program. The Corporation did not repurchase any shares of its common stock pursuant to the repurchase program during 2022 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SERVICING</t>
        </is>
      </c>
      <c r="B1" s="2" t="inlineStr">
        <is>
          <t>12 Months Ended</t>
        </is>
      </c>
    </row>
    <row r="2">
      <c r="B2" s="2" t="inlineStr">
        <is>
          <t>Dec. 31, 2024</t>
        </is>
      </c>
    </row>
    <row r="3">
      <c r="A3" s="3" t="inlineStr">
        <is>
          <t>Banking and Thrift, Other Disclosure [Abstract]</t>
        </is>
      </c>
      <c r="B3" s="4" t="inlineStr">
        <is>
          <t xml:space="preserve"> </t>
        </is>
      </c>
    </row>
    <row r="4">
      <c r="A4" s="4" t="inlineStr">
        <is>
          <t>LOAN SERVICING</t>
        </is>
      </c>
      <c r="B4" s="4" t="inlineStr">
        <is>
          <t>LOAN SERVICING Mortgage loans serviced for others are not included in the accompanying Consolidated Balance Sheets. The unpaid balances are as follows for December 31, 2024 and 2023. 2024 2023 Mortgage loan portfolios serviced for: Federal Home Loan Mortgage Corporation $ 835,432 $ 809,198 Fannie Mae 758,477 780,926 Equity Bank 36,408 42,429 Federal Home Loan Bank 386,022 159,590 Total $ 2,016,339 $ 1,792,143 For certain loans, the originated loans are sold to third parties on a non-recourse basis with servicing rights retained. The retained servicing rights are recorded as a servicing asset and are reported under the line item "Other Assets" in the Consolidated Balance Sheets. The associated amortization expense is included in "Other Noninterest Expense" in the Consolidated Statements of Income. Mortgage servicing rights are initially recorded at fair value and then carried at the lower of amortized cost or fair value. The following table presents changes in the servicing asset during the years ended December 31, 2024 and 2023: Year Ended December 31, 2024 2023 Balance, beginning of period $ 8,157 $ 8,055 Servicing rights capitalized 4,444 3,160 Amortization of servicing rights (3,202) (3,058) Balance, end of period $ 9,399 $ 8,157 The fair value of servicing rights was $12.9 million and $11.9 million for the years ended December 31, 2024 and 2023, respectively. Fair value at December 31, 2024 was determined using weighted average discount rates ranging from 2.55 percent to 8.22 percent, Public Securities Association Prepayment Model speed (“PSA”) ranging from 0 percent to 274 percent and cost to service of $6 per loan. Fair value at December 31, 2023 was determined using weighted average discount rates ranging from 2.55 percent to 8.20 percent, PSA ranging from 103 percent to 555 percent, and cost to service of $6 per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options and Restricted Stock Awards (“RSA”) have been issued to directors, officers and other management employees under the Corporation’s 2024 Long-term Equity Incentive Plan, the 2019 Long-term Equity Incentive Plan, the Level One Bancorp, Inc. 2007 Stock Option Plan and the Equity Compensation Plan for Non-Employee Directors. The stock options, which have a ten-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24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The 2019 Employee Stock Purchase Plan expired on June 30, 2024.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years ended December 31, 2024, 2023, and 2022 was $5.8 million, $5.2 million, and $4.7 million, respectively, and has been recognized as a component of salaries and benefits expense in the accompanying Consolidated Statements of Income. Share-based compensation expense recognized in the Consolidat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05 percent for the year ended December 31, 2024, based on historical experience. The following table summarizes the components of the Corporation’s share-based compensation awards recorded as an expense and the income tax benefit of such awards. In 2024, the Corporation had RSAs vest primarily at a stock price that was lower than the grant date stock price, which resulted in the recognition of income tax expense at vesting of $130,000. For the years ended December 31, 2023 and 2022, the Corporation had RSAs vest primarily at a stock price that was higher than the grant date stock price, which resulted in the recognition of income tax benefit at vesting of $126,000 and $86,000, respectively. Years Ended December 31, 2024 2023 2022 Stock and ESPP Options Pre-tax compensation expense $ 164 $ 103 $ 95 Income tax benefit (40) (62) (74) Stock and ESPP option expense, net of income taxes $ 124 $ 41 $ 21 Restricted Stock Awards Pre-tax compensation expense $ 5,654 $ 5,055 $ 4,557 Income tax benefit (1,058) (1,188) (1,043) Restricted stock awards expense, net of income taxes $ 4,596 $ 3,867 $ 3,514 Total Share-Based Compensation: Pre-tax compensation expense $ 5,818 $ 5,158 $ 4,652 Income tax benefit (1,098) (1,250) (1,117) Total share-based compensation expense, net of income taxes $ 4,720 $ 3,908 $ 3,535 The grant date fair value of ESPP options was estimated to be approximately $33,000 at the beginning of the October 1, 2024 quarterly offering period. The ESPP options vested during the three months ending December 31, 2024, leaving no unrecognized compensation expense related to unvested ESPP options at December 31, 2024. Stock option activity under the Corporation’s stock option plans, as of December 31, 2024, and changes during the year ended December 31, 2024, were as follows: Number of Weighted-Average Weighted Average Aggregate Outstanding at January 1, 2024 90,075 $ 20.21 Exercised (49,084) $ 18.34 Outstanding December 31, 2024 40,991 $ 22.44 1.69 $ 715 Vested and Expected to Vest at December 31, 2024 40,991 $ 22.44 1.69 $ 715 Exercisable at December 31, 2024 40,991 $ 22.44 1.69 $ 715 The aggregate intrinsic value in the table above represents the total pre-tax intrinsic value (the difference between the Corporation’s closing stock price on the last trading day of 2024 and the exercise price, multiplied by the number of in-the-money options) that would have been received by the option holders had all option holders exercised their stock options on December 31, 2024. The amount of aggregate intrinsic value will change based on the fair value of the Corporation’s common stock. The aggregate intrinsic value of stock options exercised during the years ended December 31, 2024 and 2023 was $707,000 and $1.4 million, respectively. Cash receipts of stock options exercised during 2024 and 2023 were $900,000 and $1.1 million, respectively. The following table summarizes information on unvested RSAs outstanding as of December 31, 2024: Number of Weighted-Average Unvested RSAs at January 1, 2024 452,426 $ 37.94 Granted 199,746 $ 36.07 Forfeited (7,850) $ 38.50 Vested (89,886) $ 42.79 Unvested RSAs at December 31, 2024 554,436 $ 36.47 As of December 31, 2024, unrecognized compensation expense related to RSAs was $10.5 million and is expected to be recognized over a weighted-average period of 1.65 years. The Corporation did not have any unrecognized compensation expense related to stock option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 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 RETIREMENT BENEFIT PLANS</t>
        </is>
      </c>
      <c r="B4" s="4" t="inlineStr">
        <is>
          <t xml:space="preserve">PENSION AND OTHER POST RETIREMENT BENEFIT PLANS The Corporation’s defined-benefit pension plans, including non-qualified plans for certain employees, former employees and former non-employee directors, cover approximat e ly 9 percent of the Corporation’s employee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attained both the age of 55 and accrued at least 10 years of vesting service as of March 1, 2005. The benefits are based primarily on years of service and employees’ pay near retirement. Contributions are intended to provide not only for benefits attributed to service-to-date, but also for those expected to be earned in the future. The table below sets forth the plans’ funded status and amounts recognized in the Consolidated Balance Sheets at December 31, using measurement dates of December 31, 2024 and 2023. 2024 2023 Change in Benefit Obligation: Benefit obligation at beginning of year $ 55,761 $ 55,764 Interest cost 2,632 2,876 Actuarial (gain) loss (2,678) 2,386 Benefits paid (7,317) (5,265) Benefit obligation at end of year $ 48,398 $ 55,761 Change in Plan Assets: Fair value of plan assets at beginning of year $ 82,258 $ 77,534 Actual return on plan assets 4,006 9,395 Employer contributions 588 594 Benefits paid (7,317) (5,265) End of year 79,535 82,258 Funded status at end of year $ 31,137 $ 26,497 Assets and Liabilities Recognized in the Balance Sheets: Deferred tax asset $ 505 $ 1,141 Assets $ 33,217 $ 29,262 Liabilities $ 2,081 $ 2,765 As of December 31, 2024, the funded status of the plans increased $4.6 million from December 31, 2023. The aggregate unrecognized loss decreased from $4.6 million at December 31, 2023 to $2.0 million at December 31, 2024. The key contributing factors to the change in the unrecognized loss were the discount rate increased by 50 basis points from 5.10 percent to 5.60 percent, which decreased the liability $1.7 million and the assets in the plan earned a return of $4.0 million, which was $0.1 million less than the expected return. The accumulated benefit obligation for all defined benefit plans was $48.4 million and $55.8 million at December 31, 2024 and 2023, respectively. Information for pension plans with an accumulated benefit obligation in excess of plan assets consists solely of the non-qualified plans for certain employees, former employees and former non-employee directors, and is included in the table below. December 31, 2024 December 31, 2023 Projected benefit obligation $ 2,081 $ 2,765 Accumulated benefit obligation $ 2,081 $ 2,765 Fair value of plan assets $ — $ — The Corporation recognized expense under these non-qualified plans of $0.1 million, $0.2 million and $0.1 million for 2024, 2023 and 2022, respectively. The following table shows the components of net periodic pension benefit cost: December 31, 2024 December 31, 2023 December 31, 2022 Interest cost 2,632 2,876 1,905 Expected return on plan assets (4,133) (3,887) (4,544) Amortization of prior service cost 49 87 87 Amortization of net loss 1 80 13 Net periodic pension benefit cost $ (1,451) $ (844) $ (2,539) Other changes in plan assets and benefit obligations recognized in other comprehensive income (loss): December 31, 2024 December 31, 2023 December 31, 2022 Net periodic pension benefit cost $ (1,451) $ (844) $ (2,539) Net gain (loss) 2,551 3,121 (1,797) Amortization of net loss 49 80 13 Amortization of prior service cost 1 87 87 Total recognized in other comprehensive income (loss) 2,601 3,288 (1,697) Total recognized in net periodic pension benefit cost and other comprehensive income (loss) $ 4,052 $ 4,132 $ 842 Significant assumptions include: December 31, 2024 December 31, 2023 December 31, 2022 Weighted-average Assumptions Used to Determine Benefit Obligation: Discount rate 5.60 % 5.10 % 5.40 % Rate of compensation increase for accruing active participants n/a n/a n/a Weighted-average Assumptions Used to Determine Cost: Discount rate 5.10 % 5.40 % 2.70 % Expected return on plan assets 5.25 % 5.25 % 5.00 % Rate of compensation increase for accruing active participants n/a n/a n/a At December 31, 2024 and 2023, the Corporation based its estimate of the expected long-term rate of return on analysis of the historical returns of the plans and current market information available. The following benefit payments, which reflect expected future service, as appropriate, are expected to be paid as of December 31, 2024. The minimum contribution required in 2025 will likely be zero, but the Corporation may decide to make a discretionary contribution during the year. 2025 $ 5,274 2026 5,110 2027 4,832 2028 4,663 2029 4,493 After 2029 18,420 $ 42,792 The Savings Plan, a Section 401(k) qualified defined contribution plan, was amended on March 1, 2005 to provide enhanced retirement benefits, including employer and matching contributions, for eligible employees of the Corporation and its subsidiaries. The Corporation matches employees’ contributions at the rate of 100 percent for the first 3 percent of base salary contributed by participants and 50 percent of the next 3 percent of base salary contributed by participants. Beginning in 2005, employees who have completed 1000 hours of service and are an active employee on the last day of the year receive an additional retirement contribution after year-end. Employees hired after January 1, 2010 do not participate in the additional retirement contribution. Effective January 1, 2013, the additional retirement contribution was fixed at 2 percent. Full vesting occurs after five years of service. The Corporation’s expense for the Savings Plan, including the additional retirement contribution, was $7.0 million, $7.2 million and $6.5 million for 2024, 2023 and 2022, respectively. The Corporation also maintains a post retirement benefit plan that provides health insurance benefits for a closed group of participants that came to the Corporation through the 2019 MBT acquisition. To be eligible for the post retirement plan, the participants must (1) have been hired by MBT prior to January 1, 2007, (2) be a full-time employee of the Corporation and employed by MBT prior to the acquisition, and (3) be at least 55 years of age with 5 years of full-time service with MBT. The plan allowed retirees to be carried under the Corporation’s health insurance plan, generally from ages 55 to 65. The retirees’ premiums are determined based on their retiree class (per historical MBT guidelines) and also determined by the plan type for which the retiree is enrolled. As of December 31, 2024 and 2023, the obligation payable under the post retirement plan was $0.3 million and $2.3 million, respectively. Post retirement plan expense totaled $32,000, $44,000 and $53,000 for 2024, 2023 and 2022, respectively. Pension Plan Assets The plans’ investment strategies are to provide for preservation of capital with an emphasis on long-term growth without undue exposure to risk. The assets of the plans are invested in accordance with the plans’ Investment Policy Statement, subject to strict compliance with ERISA and any other applicable statutes. The plans’ risk management practices include semi-annual evaluations of investment managers, including reviews of compliance with investment manager guidelines and restrictions; ability to exceed performance objectives; adherence to the investment philosophy and style; and ability to exceed the performance of other investment managers. The evaluations are reviewed by management with appropriate follow-up and actions taken, as deemed necessary. The Investment Policy Statement generally allows investments in cash and cash equivalents, real estate, fixed income debt securities and equity securities, and specifically prohibits investments in derivatives, options, futures, private placements, short selling, non-marketable securities and purchases of individual non-investment grade bonds. Plan assets are re-balanced quarterly. At December 31, 2024 and 2023, plan assets by category are as follows: December 31, 2024 December 31, 2023 Actual Target Actual Target Cash and cash equivalents 3.3 % 3.0 % 3.0 % 3.0 % Equity securities 27.3 20.0 53.4 53.0 Debt securities 69.4 77.0 41.9 42.0 Alternative investments — — 1.7 2.0 100.0 % 100.0 % 100.0 % 100.0 % At December 31, 2024, the maturities of the plans’ debt securities ranged from 14 days to 20.4 years, with a weighted average maturity of 8.0 years. At December 31, 2023, the maturities of the plans’ debt securities ranged from 75 days to 8.2 years, with a weighted average maturity of 3.7 year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69.2 million and $76.8 million as of December 31, 2024 and 2023, respectively,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0.3 million and $5.4 million as of December 31, 2024 and 2023, respectively, and include governmental agencies, taxable municipal bonds and notes, and certificates of deposit. In certain cases where Level 1 or Level 2 inputs are not available, plan assets are classified within Level 3 of the hierarchy. There are no assets classified within Level 3 of the hierarchy at December 31, 2024 and 2023. Fair Value Measurements Using Quoted Prices in Significant Other Observable Inputs Significant December 31, 2024 Fair Value (Level 1) (Level 2) (Level 3) Cash &amp; Cash Equivalents $ 2,609 $ 2,609 $ — $ — Corporate Bonds and Notes 29,206 29,206 — — Government Agency and Municipal Bonds and Notes 10,089 — 10,089 — Certificates of Deposit 246 — 246 — Party-in-Interest Investments Common Stock 2,413 2,413 — — Mutual Funds and Exchange Traded Funds Taxable Bond 15,648 15,648 — — Large Cap Equity 11,047 11,047 — — Mid Cap Equity 3,403 3,403 — — Small Cap Equity 1,275 1,275 — — International Equity 3,599 3,599 — — $ 79,535 $ 69,200 $ 10,335 $ — Fair Value Measurements Using Quoted Prices in Significant Other Observable Inputs Significant December 31, 2023 Fair Value (Level 1) (Level 2) (Level 3) Cash &amp; Cash Equivalents $ 2,433 $ 2,433 $ — $ — Corporate Bonds and Notes 17,224 17,224 — — Government Agency and Municipal Bonds and Notes 5,164 — 5,164 — Certificates of Deposit 245 — 245 — Party-in-Interest Investments Common Stock 2,243 2,243 — — Mutual Funds and Exchange Traded Funds Taxable Bond 11,834 11,834 — — Large Cap Equity 24,787 24,787 — — Mid Cap Equity 9,520 9,520 — — Small Cap Equity 4,900 4,900 — — International Equity 2,494 2,494 — — Specialty Alternative Equity 1,414 1,414 — — $ 82,258 $ 76,849 $ 5,40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reconciliation between income tax expense expected at the U.S. federal statutory tax rate and the reported income tax expense is summarized in the following table for years ended December 31, 2024, 2023 and 2022: 2024 2023 2022 Reconciliation of Federal Statutory to Actual Tax Expense: Federal Statutory Income Tax at 21% $ 48,663 $ 54,439 $ 53,692 Tax-exempt Interest Income (17,509) (18,193) (19,349) Non-deductible FDIC Premiums 624 454 427 Earnings on Life Insurance (1,777) (1,753) (2,344) Tax Credits (2,018) (331) (414) State Tax 631 1,171 2,494 Other 1,712 (341) (921) Income Tax Expense $ 30,326 $ 35,446 $ 33,585 Effective Tax Rate 13.1 % 13.7 % 13.1 % Income tax expense consists of the following components for the years ended December 31, 2024, 2023, 2022: 2024 2023 2022 Income Tax Expense for the Year Ended December 31: Currently Payable: Federal $ 27,979 $ 29,351 $ 21,824 State 723 (504) 2,696 Deferred: Federal 1,548 4,613 8,604 State 76 1,986 461 Income Tax Expense $ 30,326 $ 35,446 $ 33,585 Significant components of the net deferred tax assets and liabilities resulting from temporary differences were as follows at December 31, 2024 and 2023: 2024 2023 Deferred Tax Asset at December 31: Assets: Differences in Accounting for Credit Losses $ 51,186 $ 54,734 Differences in Accounting for Loan Fees 2,193 2,398 Deferred Compensation 3,950 4,021 Federal &amp; State Income Tax Loss Carryforward and Credits 1,166 600 Net Unrealized Loss on Securities Available for Sale 50,084 46,161 Other 5,771 6,716 Total Assets 114,350 114,630 Liabilities: Differences in Depreciation Methods 8,801 7,439 Differences in Accounting for Loans and Securities 920 1,284 Differences in Accounting for Mortgage Servicing Rights 2,280 1,987 Difference in Accounting for Pensions and Other Employee Benefits 8,156 6,072 State Income Tax 1,416 1,428 REIT Dividend Deferral 677 2,979 Other 6,208 8,692 Total Liabilities 28,458 29,881 Net Deferred Tax Asset $ 85,892 $ 84,749 As of December 31, 2024, the Corporation has approximately $25.0 million of state NOL carryforwards available to offset future state taxable income, which will expire beginning in 2025. These NOL carryforwards along with normal timing differences between book and tax result in total state deferred tax assets of $6.7 million. Management believes it is more likely than not that the benefit of these state NOL carryforwards and other state deferred tax assets will be fully realized. The Corporation has additional paid-in capital that is considered restricted resulting from the acquisitions of CFS Bancorp, Inc. (“CFS”) and Ameriana Bancorp, Inc. (“Ameriana”) of approximately $13.4 million and $11.9 million, respectively. CFS and Ameriana qualified as banks under provisions of the Internal Revenue Code which permitted them to deduct from taxable income an allowance for bad debts which differed from the provision for losses charged to income, for which no deferred federal income tax liability has been recognized. If in the future this portion of additional paid-in capital is distributed, or the Corporation no longer qualifies as a bank for income tax purposes, federal income taxes may be imposed at the then applicable tax rate. The unrecorded deferred tax liability at December 31, 2024, would have been approximately $5.3 million. The Corporation or one of its subsidiaries files income tax returns in the U.S. federal jurisdiction and various state jurisdictions. The Corporation is generally no longer subject to U.S. federal, state and local income tax examinations by tax authorities for tax years before 2021. Additional details regarding the Corporation’s policies related to income taxes are discussed in NOTE 1. NATURE OF OPERATIONS AND SUMMARY OF SIGNIFICANT ACCOUNTING POLICIES of these Notes to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available to common stockholders by the weighted-average common shares outstanding during the reporting period. Diluted net income per common share is computed by dividing net income available to common stockholders by the combination of the weighted-average common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common share in the periods where the effect would be antidilutive. The following table reconciles basic and diluted net income per common share for the years indicated: 2024 2023 2022 Net Weighted-Average Common Shares Per Net Weighted-Average Common Shares Per Net Weighted-Average Common Shares Per Net income available to common stockholders $ 199,527 58,312,575 $ 3.42 $ 221,911 59,304,879 $ 3.74 $ 220,683 57,692,018 $ 3.83 Effect of potentially dilutive stock options and restricted stock awards 219,990 183,641 258,239 Diluted net income per common share $ 199,527 58,532,565 $ 3.41 $ 221,911 59,488,520 $ 3.73 $ 220,683 57,950,257 $ 3.81 RSAs excluded from the diluted average common share calculation (1) 92,175 69,421 39,830 (1) Anti-dilution occurs when the unrecognized compensation cost per share of an RSA exceeds the market price of the Corporation's stock. As of December 31, 2024, 2023 and 2022, there were no stock options with an option price greater than the average market price of the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87616</v>
      </c>
      <c r="C3" s="5" t="n">
        <v>112649</v>
      </c>
    </row>
    <row r="4">
      <c r="A4" s="4" t="inlineStr">
        <is>
          <t>Interest-bearing deposits</t>
        </is>
      </c>
      <c r="B4" s="6" t="n">
        <v>298891</v>
      </c>
      <c r="C4" s="6" t="n">
        <v>436080</v>
      </c>
    </row>
    <row r="5">
      <c r="A5" s="4" t="inlineStr">
        <is>
          <t>Investment securities available for sale</t>
        </is>
      </c>
      <c r="B5" s="6" t="n">
        <v>1386475</v>
      </c>
      <c r="C5" s="6" t="n">
        <v>1627112</v>
      </c>
    </row>
    <row r="6">
      <c r="A6" s="4" t="inlineStr">
        <is>
          <t>Investment securities held to maturity, net of allowance for credit losses of $245 and $245 (fair value of $1,723,520 and $1,870,374)</t>
        </is>
      </c>
      <c r="B6" s="6" t="n">
        <v>2074220</v>
      </c>
      <c r="C6" s="6" t="n">
        <v>2184252</v>
      </c>
    </row>
    <row r="7">
      <c r="A7" s="4" t="inlineStr">
        <is>
          <t>Loans held for sale</t>
        </is>
      </c>
      <c r="B7" s="6" t="n">
        <v>18663</v>
      </c>
      <c r="C7" s="6" t="n">
        <v>18934</v>
      </c>
    </row>
    <row r="8">
      <c r="A8" s="4" t="inlineStr">
        <is>
          <t>Loans</t>
        </is>
      </c>
      <c r="B8" s="6" t="n">
        <v>12854359</v>
      </c>
      <c r="C8" s="6" t="n">
        <v>12486027</v>
      </c>
    </row>
    <row r="9">
      <c r="A9" s="4" t="inlineStr">
        <is>
          <t>Less: Allowance for credit losses - loans</t>
        </is>
      </c>
      <c r="B9" s="6" t="n">
        <v>-192757</v>
      </c>
      <c r="C9" s="6" t="n">
        <v>-204934</v>
      </c>
    </row>
    <row r="10">
      <c r="A10" s="4" t="inlineStr">
        <is>
          <t>Net loans</t>
        </is>
      </c>
      <c r="B10" s="6" t="n">
        <v>12661602</v>
      </c>
      <c r="C10" s="6" t="n">
        <v>12281093</v>
      </c>
    </row>
    <row r="11">
      <c r="A11" s="4" t="inlineStr">
        <is>
          <t>Premises and equipment</t>
        </is>
      </c>
      <c r="B11" s="6" t="n">
        <v>129743</v>
      </c>
      <c r="C11" s="6" t="n">
        <v>133896</v>
      </c>
    </row>
    <row r="12">
      <c r="A12" s="4" t="inlineStr">
        <is>
          <t>Federal Home Loan Bank stock</t>
        </is>
      </c>
      <c r="B12" s="6" t="n">
        <v>41690</v>
      </c>
      <c r="C12" s="6" t="n">
        <v>41769</v>
      </c>
    </row>
    <row r="13">
      <c r="A13" s="4" t="inlineStr">
        <is>
          <t>Interest receivable</t>
        </is>
      </c>
      <c r="B13" s="6" t="n">
        <v>91829</v>
      </c>
      <c r="C13" s="6" t="n">
        <v>97664</v>
      </c>
    </row>
    <row r="14">
      <c r="A14" s="4" t="inlineStr">
        <is>
          <t>Goodwill</t>
        </is>
      </c>
      <c r="B14" s="6" t="n">
        <v>712002</v>
      </c>
      <c r="C14" s="6" t="n">
        <v>712002</v>
      </c>
    </row>
    <row r="15">
      <c r="A15" s="4" t="inlineStr">
        <is>
          <t>Other intangibles</t>
        </is>
      </c>
      <c r="B15" s="6" t="n">
        <v>19828</v>
      </c>
      <c r="C15" s="6" t="n">
        <v>27099</v>
      </c>
    </row>
    <row r="16">
      <c r="A16" s="4" t="inlineStr">
        <is>
          <t>Cash surrender value of life insurance</t>
        </is>
      </c>
      <c r="B16" s="6" t="n">
        <v>304906</v>
      </c>
      <c r="C16" s="6" t="n">
        <v>306301</v>
      </c>
    </row>
    <row r="17">
      <c r="A17" s="4" t="inlineStr">
        <is>
          <t>Other real estate owned</t>
        </is>
      </c>
      <c r="B17" s="6" t="n">
        <v>4948</v>
      </c>
      <c r="C17" s="6" t="n">
        <v>4831</v>
      </c>
    </row>
    <row r="18">
      <c r="A18" s="4" t="inlineStr">
        <is>
          <t>Tax asset, deferred and receivable</t>
        </is>
      </c>
      <c r="B18" s="6" t="n">
        <v>92387</v>
      </c>
      <c r="C18" s="6" t="n">
        <v>99883</v>
      </c>
    </row>
    <row r="19">
      <c r="A19" s="4" t="inlineStr">
        <is>
          <t>Other assets</t>
        </is>
      </c>
      <c r="B19" s="6" t="n">
        <v>387169</v>
      </c>
      <c r="C19" s="6" t="n">
        <v>322322</v>
      </c>
    </row>
    <row r="20">
      <c r="A20" s="4" t="inlineStr">
        <is>
          <t>TOTAL ASSETS</t>
        </is>
      </c>
      <c r="B20" s="6" t="n">
        <v>18311969</v>
      </c>
      <c r="C20" s="6" t="n">
        <v>18405887</v>
      </c>
    </row>
    <row r="21">
      <c r="A21" s="3" t="inlineStr">
        <is>
          <t>Deposits:</t>
        </is>
      </c>
      <c r="B21" s="4" t="inlineStr">
        <is>
          <t xml:space="preserve"> </t>
        </is>
      </c>
      <c r="C21" s="4" t="inlineStr">
        <is>
          <t xml:space="preserve"> </t>
        </is>
      </c>
    </row>
    <row r="22">
      <c r="A22" s="4" t="inlineStr">
        <is>
          <t>Noninterest-bearing</t>
        </is>
      </c>
      <c r="B22" s="6" t="n">
        <v>2325579</v>
      </c>
      <c r="C22" s="6" t="n">
        <v>2500062</v>
      </c>
    </row>
    <row r="23">
      <c r="A23" s="4" t="inlineStr">
        <is>
          <t>Interest-bearing</t>
        </is>
      </c>
      <c r="B23" s="6" t="n">
        <v>12196047</v>
      </c>
      <c r="C23" s="6" t="n">
        <v>12321391</v>
      </c>
    </row>
    <row r="24">
      <c r="A24" s="4" t="inlineStr">
        <is>
          <t>Total deposits</t>
        </is>
      </c>
      <c r="B24" s="6" t="n">
        <v>14521626</v>
      </c>
      <c r="C24" s="6" t="n">
        <v>14821453</v>
      </c>
    </row>
    <row r="25">
      <c r="A25" s="3" t="inlineStr">
        <is>
          <t>Borrowings:</t>
        </is>
      </c>
      <c r="B25" s="4" t="inlineStr">
        <is>
          <t xml:space="preserve"> </t>
        </is>
      </c>
      <c r="C25" s="4" t="inlineStr">
        <is>
          <t xml:space="preserve"> </t>
        </is>
      </c>
    </row>
    <row r="26">
      <c r="A26" s="4" t="inlineStr">
        <is>
          <t>Federal funds purchased</t>
        </is>
      </c>
      <c r="B26" s="6" t="n">
        <v>99226</v>
      </c>
      <c r="C26" s="6" t="n">
        <v>0</v>
      </c>
    </row>
    <row r="27">
      <c r="A27" s="4" t="inlineStr">
        <is>
          <t>Securities sold under repurchase agreements</t>
        </is>
      </c>
      <c r="B27" s="6" t="n">
        <v>142876</v>
      </c>
      <c r="C27" s="6" t="n">
        <v>157280</v>
      </c>
    </row>
    <row r="28">
      <c r="A28" s="4" t="inlineStr">
        <is>
          <t>Federal Home Loan Bank advances</t>
        </is>
      </c>
      <c r="B28" s="6" t="n">
        <v>822554</v>
      </c>
      <c r="C28" s="6" t="n">
        <v>712852</v>
      </c>
    </row>
    <row r="29">
      <c r="A29" s="4" t="inlineStr">
        <is>
          <t>Subordinated debentures and other borrowings</t>
        </is>
      </c>
      <c r="B29" s="6" t="n">
        <v>93529</v>
      </c>
      <c r="C29" s="6" t="n">
        <v>158644</v>
      </c>
    </row>
    <row r="30">
      <c r="A30" s="4" t="inlineStr">
        <is>
          <t>Total Borrowings</t>
        </is>
      </c>
      <c r="B30" s="6" t="n">
        <v>1158185</v>
      </c>
      <c r="C30" s="6" t="n">
        <v>1028776</v>
      </c>
    </row>
    <row r="31">
      <c r="A31" s="4" t="inlineStr">
        <is>
          <t>Interest payable</t>
        </is>
      </c>
      <c r="B31" s="6" t="n">
        <v>16102</v>
      </c>
      <c r="C31" s="6" t="n">
        <v>18912</v>
      </c>
    </row>
    <row r="32">
      <c r="A32" s="4" t="inlineStr">
        <is>
          <t>Other liabilities</t>
        </is>
      </c>
      <c r="B32" s="6" t="n">
        <v>311073</v>
      </c>
      <c r="C32" s="6" t="n">
        <v>289033</v>
      </c>
    </row>
    <row r="33">
      <c r="A33" s="4" t="inlineStr">
        <is>
          <t>Total Liabilities</t>
        </is>
      </c>
      <c r="B33" s="6" t="n">
        <v>16006986</v>
      </c>
      <c r="C33" s="6" t="n">
        <v>16158174</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25 stated value: Authorized - 100,000,000 shares Issued and outstanding - 57,974,535 and 59,424,122 shares</t>
        </is>
      </c>
      <c r="B36" s="6" t="n">
        <v>7247</v>
      </c>
      <c r="C36" s="6" t="n">
        <v>7428</v>
      </c>
    </row>
    <row r="37">
      <c r="A37" s="4" t="inlineStr">
        <is>
          <t>Additional paid-in capital</t>
        </is>
      </c>
      <c r="B37" s="6" t="n">
        <v>1188768</v>
      </c>
      <c r="C37" s="6" t="n">
        <v>1236506</v>
      </c>
    </row>
    <row r="38">
      <c r="A38" s="4" t="inlineStr">
        <is>
          <t>Retained earnings</t>
        </is>
      </c>
      <c r="B38" s="6" t="n">
        <v>1272528</v>
      </c>
      <c r="C38" s="6" t="n">
        <v>1154624</v>
      </c>
    </row>
    <row r="39">
      <c r="A39" s="4" t="inlineStr">
        <is>
          <t>Accumulated other comprehensive loss</t>
        </is>
      </c>
      <c r="B39" s="6" t="n">
        <v>-188685</v>
      </c>
      <c r="C39" s="6" t="n">
        <v>-175970</v>
      </c>
    </row>
    <row r="40">
      <c r="A40" s="4" t="inlineStr">
        <is>
          <t>Total Stockholders' Equity</t>
        </is>
      </c>
      <c r="B40" s="6" t="n">
        <v>2304983</v>
      </c>
      <c r="C40" s="6" t="n">
        <v>2247713</v>
      </c>
    </row>
    <row r="41">
      <c r="A41" s="4" t="inlineStr">
        <is>
          <t>TOTAL LIABILITIES AND STOCKHOLDERS' EQUITY</t>
        </is>
      </c>
      <c r="B41" s="6" t="n">
        <v>18311969</v>
      </c>
      <c r="C41" s="6" t="n">
        <v>18405887</v>
      </c>
    </row>
    <row r="42">
      <c r="A42" s="4" t="inlineStr">
        <is>
          <t>Cumulativ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125</v>
      </c>
      <c r="C44" s="6" t="n">
        <v>12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25000</v>
      </c>
      <c r="C47"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rporation. Condensed Balance Sheets December 31, 2024 December 31, 2023 Assets Cash and due from banks $ 66,996 $ 100,858 Investment in subsidiaries 2,315,701 2,291,788 Other assets 12,834 10,250 Total assets $ 2,395,531 $ 2,402,896 Liabilities Subordinated debentures and other borrowings $ 85,232 $ 150,174 Interest payable 329 1,383 Other liabilities 4,987 3,626 Total liabilities 90,548 155,183 Stockholders' equity 2,304,983 2,247,713 Total liabilities and stockholders' equity $ 2,395,531 $ 2,402,896 Condensed Statements of Income and Comprehensive Income (Loss) December 31, 2024 December 31, 2023 December 31, 2022 Income Dividends from subsidiaries $ 180,000 $ 131,525 $ 90,500 Other income 210 16 (1,693) Total income 180,210 131,541 88,807 Expenses Interest expense 6,803 10,164 8,005 Salaries and employee benefits 4,536 4,406 3,786 Other expenses 3,640 3,695 3,629 Total expenses 14,979 18,265 15,420 Income before income tax benefit and equity in undistributed income of subsidiaries 165,231 113,276 73,387 Income tax benefit (3,311) (4,526) (3,645) Income before equity in undistributed income of subsidiaries 168,542 117,802 77,032 Equity in undistributed income of subsidiaries 32,860 105,984 145,057 Net income 201,402 223,786 222,089 Preferred stock dividends 1,875 1,875 1,406 Net income available to common stockholders $ 199,527 $ 221,911 $ 220,683 Net income $ 201,402 $ 223,786 $ 222,089 Other comprehensive income (loss) (12,715) 63,181 (294,264) Comprehensive income (loss) $ 188,687 $ 286,967 $ (72,175) Condensed Statements of Cash Flows December 31, 2024 December 31, 2023 December 31, 2022 Cash Flow From Operating Activities: Net income $ 201,402 $ 223,786 $ 222,089 Adjustments to reconcile net income to net cash provided by operating activities Share-based compensation 2,060 1,803 1,659 Equity in undistributed income of subsidiaries (32,860) (105,984) (145,057) Other adjustments (3,615) (2,446) (5,925) Net cash provided by operating activities 166,987 117,159 72,766 Cash Flow From Investing Activities: Net cash and cash equivalents paid in acquisition — — (72,494) Proceeds from business divestitures — 4,852 — Net cash provided (used) by investing activities — 4,852 (72,494) Cash Flow From Financing Activities: Cash dividends on common stock (81,623) (80,061) (72,748) Cash dividends on preferred stock (1,875) (1,875) (1,406) Borrowings Repayment of borrowings (65,000) — — Stock issued under employee benefit plans 656 754 706 Stock issued under dividend reinvestment and stock purchase plan 2,261 2,180 2,056 Stock options exercised 900 1,110 358 Repurchases of common stock (56,168) — — Net cash used by financing activities (200,849) (77,892) (71,034) Net change in cash and cash equivalents (33,862) 44,119 (70,762) Cash and cash equivalents, beginning of the year 100,858 56,739 127,501 Cash and cash equivalents, end of year $ 66,996 $ 100,858 $ 56,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rporation has one reportable segment, community banking. The Corporation’s reportable segment is determined by the Chief Executive Officer, who is the designated chief operating decision maker (“CODM”), based upon information provided about the Corporation’s products and services offered. The CODM will evaluate the financial performance of the Corporation’s business components by evaluating revenue streams, significant expenses, and budget to actual results in assessing the Corporation’s segment. The Corporation generates revenue primarily by providing banking services to its customers. Interest expense, provisions for credit losses and salaries and employee benefits are the significant expenses in the banking operations. The CODM evaluates performance, allocates resources and makes key operating decisions based on consolidated net income that is reported in the Consolidated Statements of Income. The measure of segment assets is reported on the Consolidated Balance Sheets as total consolidated assets. All operations are domest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ENERAL LITIGATION</t>
        </is>
      </c>
      <c r="B4" s="4" t="inlineStr">
        <is>
          <t>GENERAL LITIGATION 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1402</v>
      </c>
      <c r="C4" s="5" t="n">
        <v>223786</v>
      </c>
      <c r="D4" s="5" t="n">
        <v>22208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increased use of, and dependence on, information management systems in order to engage with customers and conduct business necessarily creates cyber risk. Despite the significant resources and security measures used by the Corporation, the incentives for threat actors to obtain financial payment information and customer non-public information, or to conduct ransomware will continue to exist. Cyber breach statistics over the past several years evidence the targeting of numerous banking institutions and credit bureaus. Phishing attempts have also significantly increased and political conflict also presents cyber threats by nation states. Operational risk is inherent in the Corporation’s activities and can present itself in numerous ways, including internal or external fraud, business disruptions or failures, noncompliance with applicable laws and regulations, cyber breach, or failure of third parties, among other events. The result of these could be reputational harm, financial losses, or litigation and regulatory fines for the Bank. The Corporation operates in a fashion that allows operational risk to be in line with its risk appetite. To govern, monitor and control operational risk, the Corporation maintains an ERM Program, which sets thresholds for risk appetite by key risk areas, such as strategic risk and operational risk. These thresholds are monitored by the Compliance and Internal Audit Departments and key metrics are reported to management and Board committees. The ERM Program includes managing material risks from cybersecurity threats. Use of third-party software and services also exposes the Corporation to cybersecurity risk as numerous service providers host critical data or have direct contact with our bank customers. Although the Corporation adheres to industry standard practices in conducting thorough due diligence of vendors and contract management, should a vendor experience a breach the bank could still suffer reputational harm, and potentially financial losses. Expanded use of cloud-based technologies and providing our customers more internet-based product offerings to continue to remain competitive will serve to increase these potential risks. The Corporation’s third party risk management program helps to mitigate risks posed by reliance on third and fourth parties. Governance of third parties includes a due diligence and risk assessment prior to contract execution, with oversight completed based on a frequency defined by the third parties risk profile. To combat these ever-present cyber risks, the Corporation maintains a comprehensive Information Security Program, which includes annual risk assessments, an Incident Response Plan, and a layered control environment meant to detect, prevent, and limit unauthorized or harmful actions across our information technology environment. Policies over information security are Board-approved and various types of control testing is conducted throughout the year, both by internal and external parties. Findings are actioned on throughout the year and reported to various committees. The Corporation has adopted the National Institute of Standards and Technology (NIST) Cybersecurity Framework for the management and development of cybersecurity controls and is an active participant in the financial sector information sharing organization structure, known as the Financial Services Information Sharing and Analysis Center. The Corporation’s Chief Information Security Officer (CISO) is responsible for assessing and managing the Corporation’s risks from cybersecurity threats. The CISO is an active Certified Information Security Systems Professional and has been with the organization for 18 years with over 21 years of experience in technology infrastructure and security. The Information Security Department conducts cyber incident tabletop exercises on an ongoing basis. These exercises vary by topic, but may include internal incident response teams, executive management, and third parties that provide services across forensic, legal, and public relations capabilities. The purpose of these tabletops is to simulate a cyber event and work through the event using our Incident Response Plan. This allows our incident response team to become familiar with the logistics of the plan, as well as provide feedback to improve the process and plan. External subject matter experts, such as Bank legal counsel, forensic advisors, marketing agency and insurance broker participate in these exercises. Management has established an Information Security Committee in order to assist executive management and the Board of Directors of the Bank in fulfilling their oversight responsibilities related to information security. The Corporation’s Information Security Committee consists of members with diverse experience, including the Corporation’s leaders from information security, enterprise risk management, legal, bank protection, internal audit and various business units. The Corporation’s information security professionals have a range of varying cybersecurity experience and education, many of whom have substantial experience assessing and managing cybersecurity initiatives and hold certain cybersecurity certificates. The Corporation uses multiple assessors, consultants, auditors and other third parties in the fulfillment of the information security program. These third parties participate in testing and validation processes, as well as the execution of certain program-related controls. The Committee reports its activities, key conclusions and recommendations to the Enterprise Risk Management Committee and the Board’s Risk and Credit Policy Committee of the Board on a quarterly basis. At the Information Security Committee, security-related policies and standards are reviewed and recommended for approval, annual risk assessment results and action plans are noted, annual penetration test reports shared, current security incidents discussed, and relevant cyber risks and trends are presented.</t>
        </is>
      </c>
    </row>
    <row r="5">
      <c r="A5" s="4" t="inlineStr">
        <is>
          <t>Cybersecurity Risk Management Processes Integrated [Flag]</t>
        </is>
      </c>
      <c r="B5" s="4" t="inlineStr">
        <is>
          <t>true</t>
        </is>
      </c>
    </row>
    <row r="6">
      <c r="A6" s="4" t="inlineStr">
        <is>
          <t>Cybersecurity Risk Management Processes Integrated [Text Block]</t>
        </is>
      </c>
      <c r="B6" s="4" t="inlineStr">
        <is>
          <t>Operational risk is inherent in the Corporation’s activities and can present itself in numerous ways, including internal or external fraud, business disruptions or failures, noncompliance with applicable laws and regulations, cyber breach, or failure of third parties, among other events.  The result of these could be reputational harm, financial losses, or litigation and regulatory fines for the Bank.  The Corporation operates in a fashion that allows operational risk to be in line with its risk appetite.  To govern, monitor and control operational risk, the Corporation maintains an ERM Program, which sets thresholds for risk appetite by key risk areas, such as strategic risk and operational risk.  These thresholds are monitored by the Compliance and Internal Audit Departments and key metrics are reported to management and Board committees.  The ERM Program includes managing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Corporation’s Board of Directors has delegated primary responsibility for oversight of cybersecurity risk to its Risk and Credit Policy Committee, with its Audit Committee also considering cyber risk as part of financial oversight. The Information Security Department provides an annual update to the Risk and Credit Policy Committee of the Board on the state of the Information Security Program. This cybersecurity “deep dive” includes review of key security incidents and review of the Information Security Policy, Information Security Program, the Incident Response Plan, and the Acceptable Use Policy. The Board is then presented with the update by the Chair of the Risk and Credit Policy Committee. The Board considers cybersecurity risks in business strategy by getting updates on the Bank’s cybersecurity risk assessment. It assesses the experience of management personnel responsible for preventing, mitigating, detecting and remediating any cyber incidents, including the Chief Information Security Officer.</t>
        </is>
      </c>
    </row>
    <row r="11">
      <c r="A11" s="4" t="inlineStr">
        <is>
          <t>Cybersecurity Risk Board Committee or Subcommittee Responsible for Oversight [Text Block]</t>
        </is>
      </c>
      <c r="B11" s="4" t="inlineStr">
        <is>
          <t>Risk and Credit Policy Committee</t>
        </is>
      </c>
    </row>
    <row r="12">
      <c r="A12" s="4" t="inlineStr">
        <is>
          <t>Cybersecurity Risk Process for Informing Board Committee or Subcommittee Responsible for Oversight [Text Block]</t>
        </is>
      </c>
      <c r="B12" s="4" t="inlineStr">
        <is>
          <t>The Corporation’s Board of Directors has delegated primary responsibility for oversight of cybersecurity risk to its Risk and Credit Policy Committee, with its Audit Committee also considering cyber risk as part of financial oversight. The Information Security Department provides an annual update to the Risk and Credit Policy Committee of the Board on the state of the Information Security Program. This cybersecurity “deep dive” includes review of key security incidents and review of the Information Security Policy, Information Security Program, the Incident Response Plan, and the Acceptable Use Policy. The Board is then presented with the update by the Chair of the Risk and Credit Policy Committee.</t>
        </is>
      </c>
    </row>
    <row r="13">
      <c r="A13" s="4" t="inlineStr">
        <is>
          <t>Cybersecurity Risk Role of Management [Text Block]</t>
        </is>
      </c>
      <c r="B13" s="4" t="inlineStr">
        <is>
          <t>The Corporation’s Chief Information Security Officer (CISO) is responsible for assessing and managing the Corporation’s risks from cybersecurity threats. The CISO is an active Certified Information Security Systems Professional and has been with the organization for 18 years with over 21 years of experience in technology infrastructure and security. The Information Security Department conducts cyber incident tabletop exercises on an ongoing basis. These exercises vary by topic, but may include internal incident response teams, executive management, and third parties that provide services across forensic, legal, and public relations capabilities. The purpose of these tabletops is to simulate a cyber event and work through the event using our Incident Response Plan. This allows our incident response team to become familiar with the logistics of the plan, as well as provide feedback to improve the process and plan. External subject matter experts, such as Bank legal counsel, forensic advisors, marketing agency and insurance broker participate in these exercises. Management has established an Information Security Committee in order to assist executive management and the Board of Directors of the Bank in fulfilling their oversight responsibilities related to information security. The Corporation’s Information Security Committee consists of members with diverse experience, including the Corporation’s leaders from information security, enterprise risk management, legal, bank protection, internal audit and various business units. The Corporation’s information security professionals have a range of varying cybersecurity experience and education, many of whom have substantial experience assessing and managing cybersecurity initiatives and hold certain cybersecurity certificates. The Corporation uses multiple assessors, consultants, auditors and other third parties in the fulfillment of the information security program. These third parties participate in testing and validation processes, as well as the execution of certain program-related controls. The Committee reports its activities, key conclusions and recommendations to the Enterprise Risk Management Committee and the Board’s Risk and Credit Policy Committee of the Board on a quarterly basis. At the Information Security Committee, security-related policies and standards are reviewed and recommended for approval, annual risk assessment results and action plans are noted, annual penetration test reports shared, current security incidents discussed, and relevant cyber risks and trends are presented. The Corporation’s Board of Directors has delegated primary responsibility for oversight of cybersecurity risk to its Risk and Credit Policy Committee, with its Audit Committee also considering cyber risk as part of financial oversight. The Information Security Department provides an annual update to the Risk and Credit Policy Committee of the Board on the state of the Information Security Program. This cybersecurity “deep dive” includes review of key security incidents and review of the Information Security Policy, Information Security Program, the Incident Response Plan, and the Acceptable Use Policy. The Board is then presented with the update by the Chair of the Risk and Credit Policy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rporation’s Chief Information Security Officer (CISO) is responsible for assessing and managing the Corporation’s risks from cybersecurity threats. The CISO is an active Certified Information Security Systems Professional and has been with the organization for 18 years with over 21 years of experience in technology infrastructure and security.</t>
        </is>
      </c>
    </row>
    <row r="16">
      <c r="A16" s="4" t="inlineStr">
        <is>
          <t>Cybersecurity Risk Management Expertise of Management Responsible [Text Block]</t>
        </is>
      </c>
      <c r="B16" s="4" t="inlineStr">
        <is>
          <t>The CISO is an active Certified Information Security Systems Professional and has been with the organization for 18 years with over 21 years of experience in technology infrastructure and security.</t>
        </is>
      </c>
    </row>
    <row r="17">
      <c r="A17" s="4" t="inlineStr">
        <is>
          <t>Cybersecurity Risk Process for Informing Management or Committees Responsible [Text Block]</t>
        </is>
      </c>
      <c r="B17" s="4" t="inlineStr">
        <is>
          <t>The Information Security Department provides an annual update to the Risk and Credit Policy Committee of the Board on the state of the Information Security Program.  This cybersecurity “deep dive” includes review of key security incidents and review of the Information Security Policy, Information Security Program, the Incident Response Plan, and the Acceptable Use Policy.  The Board is then presented with the update by the Chair of the Risk and Credit Policy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 PREPARATION</t>
        </is>
      </c>
      <c r="B4" s="4" t="inlineStr">
        <is>
          <t>FINANCIAL STATEMENT PREPARATION</t>
        </is>
      </c>
    </row>
    <row r="5">
      <c r="A5" s="4" t="inlineStr">
        <is>
          <t>CONSOLIDATION</t>
        </is>
      </c>
      <c r="B5" s="4" t="inlineStr">
        <is>
          <t>CONSOLIDATION</t>
        </is>
      </c>
    </row>
    <row r="6">
      <c r="A6" s="4" t="inlineStr">
        <is>
          <t>BUSINESS COMBINATIONS</t>
        </is>
      </c>
      <c r="B6" s="4" t="inlineStr">
        <is>
          <t>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Details of the Corporation’s acquisitions are included in NOTE 2. ACQUISITIONS AND DIVESTITURES of these Notes to Consolidated Financial Statements.</t>
        </is>
      </c>
    </row>
    <row r="7">
      <c r="A7" s="4" t="inlineStr">
        <is>
          <t>CASH AND CASH EQUIVALENTS</t>
        </is>
      </c>
      <c r="B7" s="4" t="inlineStr">
        <is>
          <t>CASH AND CASH EQUIVALENTS Cash on hand, cash items in process of collection and noninterest bearing cash held at various banks are included in cash and cash equivalen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cash and cash equivalents.</t>
        </is>
      </c>
    </row>
    <row r="8">
      <c r="A8" s="4" t="inlineStr">
        <is>
          <t>INTEREST-BEARING DEPOSITS</t>
        </is>
      </c>
      <c r="B8" s="4" t="inlineStr">
        <is>
          <t>INTEREST-BEARING DEPOSITS Interest-bearing cash held at other banks, the Federal Reserve Bank and federal funds sold are included in interest-bearing deposi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interest-bearing deposits.</t>
        </is>
      </c>
    </row>
    <row r="9">
      <c r="A9" s="4" t="inlineStr">
        <is>
          <t>INVESTMENT SECURITIES</t>
        </is>
      </c>
      <c r="B9" s="4" t="inlineStr">
        <is>
          <t>INVESTMENT SECURITIES</t>
        </is>
      </c>
    </row>
    <row r="10">
      <c r="A10" s="4" t="inlineStr">
        <is>
          <t>ALLOWANCES</t>
        </is>
      </c>
      <c r="B10" s="4" t="inlineStr">
        <is>
          <t>ALLOWANCE FOR CREDIT LOSSES ON INVESTMENT SECURITIES AVAILABLE FOR SALE For investment securities available for sal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loss). Adjustments to the allowance for credit losses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Details of the Corporation’s allowance for credit losses on investment securities available for sale are included in NOTE 4. INVESTMENT SECURITIES of these Notes to Consolidated Financial Statements. ALLOWANCE FOR CREDIT LOSSES ON INVESTMENT SECURITIES HELD TO MATURITY (“ACL - INVESTMENTS”) ALLOWANCE FOR CREDIT LOSSES - LOANS (“ACL - LOANS”)</t>
        </is>
      </c>
    </row>
    <row r="11">
      <c r="A11" s="4" t="inlineStr">
        <is>
          <t>LOANS HELD FOR SALE</t>
        </is>
      </c>
      <c r="B11" s="4" t="inlineStr">
        <is>
          <t>LOANS HELD FOR SALE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t>
        </is>
      </c>
    </row>
    <row r="12">
      <c r="A12" s="4" t="inlineStr">
        <is>
          <t>LOANS</t>
        </is>
      </c>
      <c r="B12" s="4" t="inlineStr">
        <is>
          <t>LOANS The Corporation’s loan portfolio is carried at the principal amount outstanding, net of unearned income and principal charge-offs. Loan origination fees, net of direct loan origination costs, and commitment fees are deferred and amortized as an adjustment to yield over the life of the loan, or over the commitment period, as applicable.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ible. Interest income accrued in the prior year, if any, is charged to the allowance for credit losses. Interest income is subsequently recognized only to the extent cash payments are received and the loan is returned to accruing status. Details of the Corporation’s loan portfolio are included in NOTE 5. LOANS AND ALLOWANCE FOR CREDIT LOSSES of these Notes to Consolidated Financial Statements.</t>
        </is>
      </c>
    </row>
    <row r="13">
      <c r="A13" s="4" t="inlineStr">
        <is>
          <t>PURCHASED CREDIT DETERIORATED (“PCD”) LOANS</t>
        </is>
      </c>
      <c r="B13" s="4" t="inlineStr">
        <is>
          <t>PURCHASED CREDIT DETERIORATED (“PCD”) LOANS The Corporation accounts for its acquisitions under ASC Topic 805, Business Combinations , which requires the use of the acquisition method of accounting. All identifiable assets acquired, including loans, are recorded at fair value. The fair value of acquired loans at the time of acquisition is based on a variety of factors including discounted expected cash flows, adjusted for estimated prepayments and credit losses. In accordance with ASC 326, Financial Instruments – Credit Losses, the fair value adjustment is recorded as a premium or discount to the unpaid principal balance of each acquired loan. Acquired loans are classified into two categories: loans with more than insignificant credit deterioration (“PCD”) since origination, and loans with insignificant credit deterioration (“non-PCD”) since origination. Factors considered when determining whether a loan has a more-than-insignificant deterioration since origination include, but are not limited to, the materiality of the credit, risk grade, delinquency, nonperforming status, bankruptcies, and other qualitative factors. The net premium or discount on PCD loans is recorded in the Corporation’s allowance for credit losses on loans at the time of acquisition. The remaining net premium or discount is accreted or amortized into interest income over the remaining life of the loan using an effective yield method. The net premium or discount on non-PCD loans, that includes credit and non-credit components, is accreted or amortized into interest income over the remaining life of the loan using an effective yield method. Additionally, non-PCD loans have an allowance for credit loss established on acquisition date, which is recognized in the current period provision for credit loss expense. In the event of prepayment, unamortized discounts or premiums on PCD and non-PCD loans are recognized in interest income.</t>
        </is>
      </c>
    </row>
    <row r="14">
      <c r="A14" s="4" t="inlineStr">
        <is>
          <t>PENSION</t>
        </is>
      </c>
      <c r="B14" s="4" t="inlineStr">
        <is>
          <t>PENSION The Corporation has defined-benefit pension plans, including non-qualified plans for certain employees, former employees and former non-employee director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met certain requirements as of March 1, 2005. The benefits are based primarily on years of service and employees’ pay near retirement. The Corporation’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18. PENSION AND OTHER POST RETIREMENT BENEFIT PLANS of these Notes to Consolidated Financial Statements.</t>
        </is>
      </c>
    </row>
    <row r="15">
      <c r="A15" s="4" t="inlineStr">
        <is>
          <t>PREMISES AND EQUIPMENT</t>
        </is>
      </c>
      <c r="B15" s="4" t="inlineStr">
        <is>
          <t>PREMISES AND EQUIPMENT Premises and equipment is carried at cost net of accumulated depreciation. Depreciation is computed using the straight-line and declining balance methods based on the estimated useful lives of the assets ranging from three</t>
        </is>
      </c>
    </row>
    <row r="16">
      <c r="A16" s="4" t="inlineStr">
        <is>
          <t>LEASES</t>
        </is>
      </c>
      <c r="B16" s="4" t="inlineStr">
        <is>
          <t>LEASES The Corporation leases certain land and premises from third parties and all are classified as operating leases. Operating leases are included in Other Assets and Other Liabilities on the Corporation’s Consolidated Balance Sheets and lease expense for lease payments is recognized on a straight-line basis over the lease term. Right of Use (“ROU”) assets and liabilities are recognized at the lease commencement date based on the present value of lease payments over th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twelve months or less are excluded from accounting guidance; as a result, the lease payments are recognized on a straight-line basis over the lease term and the leases are not reflected on the Corporation’s Consolidated Balance Sheets. Renewal and termination options are considered when determining short-term leases. Leases are accounted for at the individual level. Details of the Corporation’s leases are included in NOTE 8. LEASES of these Notes to Consolidated Financial Statements.</t>
        </is>
      </c>
    </row>
    <row r="17">
      <c r="A17" s="4" t="inlineStr">
        <is>
          <t>QUALIFIED AFFORDABLE HOUSING INVESTMENTS</t>
        </is>
      </c>
      <c r="B17" s="4" t="inlineStr">
        <is>
          <t>QUALIFIED AFFORDABLE HOUSING INVESTMENTS Qualified affordable housing investments are investments related to low income housing tax credits (“LIHTC”). The purpose of the Corporation’s investment in LIHTC partnerships is to assist in achieving the goals of the Community Reinvestment Act and to earn an adequate return on capital via the federal income tax credit. LIHTC partnerships are managed by unrelated general partners that have the power to direct the activities which most significantly affect the performance of the partnerships and, therefore, the Corporation is not the primary beneficiary of these partnerships. Accordingly, the Corporation does not consolidate these variable interest entities into its consolidated financial statements. Investments in LIHTCs are included in other assets on the Consolidated Balance Sheets and the unfunded commitments to provide additional capital for LIHTC investments are included in other liabilities on the Consolidated Balance Sheets. Additionally, the Corporation amortizes the cost of the qualifying investments in proportion to the tax credit and other tax benefits received over the life of the investment. The amortization and income tax credits are included as a component of income tax expense in the Consolidated Statements of Income. Details of the Corporation’s LIHTC investments are included in NOTE 9. QUALIFIED AFFORDABLE HOUSING INVESTMENTS of these Notes to Consolidated Financial Statements.</t>
        </is>
      </c>
    </row>
    <row r="18">
      <c r="A18" s="4" t="inlineStr">
        <is>
          <t>FEDERAL HOME LOAN BANK STOCK (“FHLB”)</t>
        </is>
      </c>
      <c r="B18" s="4" t="inlineStr">
        <is>
          <t>FEDERAL HOME LOAN BANK STOCK (“FHLB”) FHLB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and is classified as a restricted security. Both cash and stock dividends are reported as income.</t>
        </is>
      </c>
    </row>
    <row r="19">
      <c r="A19" s="4" t="inlineStr">
        <is>
          <t>INTANGIBLE ASSETS</t>
        </is>
      </c>
      <c r="B19" s="4" t="inlineStr">
        <is>
          <t>INTANGIBLE ASSETS two</t>
        </is>
      </c>
    </row>
    <row r="20">
      <c r="A20" s="4" t="inlineStr">
        <is>
          <t>GOODWILL</t>
        </is>
      </c>
      <c r="B20" s="4" t="inlineStr">
        <is>
          <t>GOODWILL Goodwill is maintained by applying the provisions of ASC 350, Intangibles – Goodwill and Other . For acquisitions, assets acquired, including identified intangible assets, and the liabilities assumed are required to be recorded at their fair value. These often involve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over which the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completed its most recent annual goodwill impairment test during the fourth quarter of 2024 and concluded, based on current events and circumstances goodwill is not impaired. Details of the Corporation’s goodwill are included in NOTE 7. GOODWILL AND OTHER INTANGIBLES of these Notes to Consolidated Financial Statements.</t>
        </is>
      </c>
    </row>
    <row r="21">
      <c r="A21" s="4" t="inlineStr">
        <is>
          <t>BANK OWNED LIFE INSURANCE (“BOLI”)</t>
        </is>
      </c>
      <c r="B21" s="4" t="inlineStr">
        <is>
          <t>BANK OWNED LIFE INSURANCE (“BOLI”)</t>
        </is>
      </c>
    </row>
    <row r="22">
      <c r="A22" s="4" t="inlineStr">
        <is>
          <t>OTHER REAL ESTATE OWNED (“OREO”)</t>
        </is>
      </c>
      <c r="B22" s="4" t="inlineStr">
        <is>
          <t>OTHER REAL ESTATE OWNED (“OREO”)</t>
        </is>
      </c>
    </row>
    <row r="23">
      <c r="A23" s="4" t="inlineStr">
        <is>
          <t>DERIVATIVE INSTRUMENTS</t>
        </is>
      </c>
      <c r="B23" s="4" t="inlineStr">
        <is>
          <t>DERIVATIVE INSTRUMENTS Derivative instruments, which are recorded as assets or liabilities in the Consolidated Balance Sheets, are carried at fair value and reflects the estimated amounts that would have been received or pai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Changes in the fair values of derivatives are reported in the consolidated statements of operations or AOCI depending on the use of the derivative and whether the instrument qualifies for hedge accounting. The key criterion for hedge accounting is that the hedged relationship must be highly effective in achieving offsetting changes in those cash flows that are attributable to the hedged risk, both at inception of the hedge and on an ongoing basis. Derivatives that qualify for hedge accounting treatment are designated as either: (1) a hedge of the fair value of the recognized asset or liability, or of an unrecognized firm commitment (a fair value hedge); or (2) a hedge of a forecasted transaction or the variability of cash flows to be received or paid related to a recognized asset or liability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Fair Value Measurements and Disclosures ), resulting in some volatility in earnings each period.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In the normal course of business, the Corporation may decide to settle a forward contract rather than fulfill the contract. Cash received or paid in this settlement manner is included in “Net gains and fees on sales of loans” in the Consolidated Statements of Income and is considered a cost of executing a forward contract. Details of the Corporation’s derivative instruments are included in NOTE 12. DERIVATIVE FINANCIAL INSTRUMENTS of these Notes to Consolidated Financial Statements.</t>
        </is>
      </c>
    </row>
    <row r="24">
      <c r="A24" s="4" t="inlineStr">
        <is>
          <t>SECURITIES SOLD UNDER REPURCHASE AGREEMENTS</t>
        </is>
      </c>
      <c r="B24" s="4" t="inlineStr">
        <is>
          <t>SECURITIES SOLD UNDER REPURCHASE AGREEMENTS Securities sold under repurchase agreements represent securities the Corporation routinely sells to certain treasury management customers and then repurchases these securities the next day. Securities sold under repurchase agreements are reflected as secured borrowings in the Corporation’s Consolidated Balance Sheets at the amount of cash received in connection with each transaction. Details of the Corporation’s repurchase agreements are included in NOTE 11. BORROWINGS of these Notes to Consolidated Financial Statements.</t>
        </is>
      </c>
    </row>
    <row r="25">
      <c r="A25" s="4" t="inlineStr">
        <is>
          <t>ALLOWANCE FOR CREDIT LOSSES - OFF-BALANCE SHEET CREDIT EXPOSURES</t>
        </is>
      </c>
      <c r="B25" s="4" t="inlineStr">
        <is>
          <t>ALLOWANCE FOR CREDIT LOSSES - OFF-BALANCE SHEET CREDIT EXPOSURES</t>
        </is>
      </c>
    </row>
    <row r="26">
      <c r="A26" s="4" t="inlineStr">
        <is>
          <t>REVENUE RECOGNITION</t>
        </is>
      </c>
      <c r="B26" s="4" t="inlineStr">
        <is>
          <t>REVENUE RECOGNITION Revenue recognition guidance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is>
      </c>
    </row>
    <row r="27">
      <c r="A27" s="4" t="inlineStr">
        <is>
          <t>TRANSFERS OF FINANCIAL ASSETS</t>
        </is>
      </c>
      <c r="B27" s="4" t="inlineStr">
        <is>
          <t>TRANSFERS OF FINANCIAL ASSETS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28">
      <c r="A28" s="4" t="inlineStr">
        <is>
          <t>SHARE-BASED COMPENSATION</t>
        </is>
      </c>
      <c r="B28" s="4" t="inlineStr">
        <is>
          <t>SHARE-BASED COMPENSATION</t>
        </is>
      </c>
    </row>
    <row r="29">
      <c r="A29" s="4" t="inlineStr">
        <is>
          <t>INCOME TAX</t>
        </is>
      </c>
      <c r="B29" s="4" t="inlineStr">
        <is>
          <t>INCOME TAX Income tax expense in the Consolidated Statements of Income is the total of the current year income tax due or refundable and changes in deferred tax assets and liabilities. Deferred tax assets and liabilities are the expected future tax amounts from the temporary differences between carrying amounts and tax bases of assets and liabilities, computed using enacted tax rates. A valuation allowance, if needed, reduces deferred tax assets to the amount expected to be realized. The Corporation files consolidated income tax returns with its subsidiaries. The Corporation is generally no longer subject to U.S. federal, state and local income tax examinations by tax authorities for tax years before 2021. The Corporation accounts for income taxes under the provisions of ASC 740, Income Taxes ,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Per the guidance in ASC 740, the Corporation has not identified any uncertain tax positions that it believes should be recognized in the financial statements. The Corporation reviews income tax expense and the carrying value of deferred tax assets and liabilities quarterly; as new information becomes available, the balances are adjusted, if applicable. The Corporation’s policy is to recognize interest and penalties related to unrecognized tax benefits, if any, as a component of income tax expense. Details of the Corporation’s income taxes are included in NOTE 19. INCOME TAX of these Notes to Consolidated Financial Statements.</t>
        </is>
      </c>
    </row>
    <row r="30">
      <c r="A30" s="4" t="inlineStr">
        <is>
          <t>NET INCOME PER COMMON SHARE</t>
        </is>
      </c>
      <c r="B30" s="4" t="inlineStr">
        <is>
          <t>NET INCOME PER COMMON SHARE Basic 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 awards. Potentially dilutive common shares are excluded from the computation of diluted earnings per share in the periods where the effect would be antidilutive. Details of the Corporation’s net income per share are included in NOTE 20. NET INCOME PER COMMON SHARE of these Notes to Consolidated Financial Statements.</t>
        </is>
      </c>
    </row>
    <row r="31">
      <c r="A31" s="4" t="inlineStr">
        <is>
          <t>RECENT ACCOUNTING CHANGES ADOPTED and NEW ACCOUNTING PRONOUNCEMENTS NOT YET ADOPTED</t>
        </is>
      </c>
      <c r="B31" s="4" t="inlineStr">
        <is>
          <t>RECENT ACCOUNTING CHANGES ADOPTED IN 2024 FASB Accounting Standards Updates - No. 2023-02 - Investments - Equity Method and Joint Ventures (Topic 323) - Accounting for Investments in Tax Credit Structures Using the Proportional Amortization Method Summary - The FASB issued ASU No. 2023-02, Investments—Equity Method and Joint Ventures (Topic 323): Accounting for Investments in Tax Credit Structures Using the Proportional Amortization Method , which is intended to improve the accounting and disclosures for investments in tax credit structures. The ASU is a consensus of the FASB’s Emerging Issues Task Force (“EITF”). The ASU allows reporting entities to elect to account for qualifying tax equity investments using the proportional amortization method, regardless of the program giving rise to the related income tax credits. The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became effective for fiscal years beginning after December 15, 2023, including interim periods within those fiscal years. For all other entities, the amendments will become effective for fiscal years beginning after December 15, 2024, including interim periods within those fiscal years. Early adoption is permitted for all entities in any interim period. The Corporation adopted this guidance in the first quarter of 2024 and adoption did not have a significant impact on the Corporation’s financial statements or disclosures. FASB Accounting Standards Updates - No. 2023-07 - Segment Reporting (Topic 280) — Improvements to Reportable Segment Disclosure Summary - The FASB issued ASU No. 2023-07, Segment Reporting (Topic 280) - Improvements to Reportable Segment Disclosure , which is intended to improve disclosures about a public entity’s reportable segments and addresses requests from investors and other allocators of capital for additional, more detailed information about a reportable segment’s expenses. The key amendments: • Require that a public entity disclose, on an annual and interim basis, significant segment expenses that are regularly provided to the chief operating decision maker (“CODM”) and included within each reported measure of segment profit or loss. •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 Require that a public entity provide all annual disclosures about a reportable segment’s profit or loss and assets currently required by FASB ASC Topic 280, Segment Reporting , in interim periods. • Clarify that if the CODM uses more than one measure of a segment’s profit or loss in assessing segment performance and deciding how to allocate resources, a public entity may report one or more of those additional measures of segment profit or loss.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 Require that a public entity disclose the title and position of the CODM and an explanation of how the CODM uses the reported measure(s) of segment profit or loss in assessing segment performance and deciding how to allocate resources. • Require that a public entity that has a single reportable segment provide all the disclosures required by the amendments in the ASU and all existing segment disclosures in Topic 280. ASU No. 2023-07, Segment Reporting (Topic 280): Improvements to Reportable Segment Disclosures , applies to all public entities that are required to report segment information in accordance with Topic 280. All public entities will be required to report segment information in accordance with the new guidance starting in annual periods beginning after December 15, 2023 and interim periods within fiscal years beginning after December 15, 2024. The Corporation adopted this guidance in 2024 and adoption did not have a significant impact on the Corporation’s financial statements or disclosures, as the Corporation has one operating segment. See NOTE 22. SEGMENT INFORMATION of these Notes to Consolidated Financial Statements for disclosure. New Accounting Pronouncements Not Yet Adopted The Corporation continually monitors potential accounting pronouncements and the following pronouncements have been deemed to have the most applicability to the Corporation's financial statements: FASB Accounting Standards Update - No. 2023-09 - Income Taxes (Topic 740): Improvements to Income Tax Disclosures Summary - The FASB issued ASU No. 2023-09, Income Taxes (Topic 740): Improvements to Income Tax Disclosures in the fourth quarter of 2023. This ASU is intended to enhance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s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amount of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received). For public business entities, the amendments are effective for annual periods beginning after December 15, 2024. Early adoption is permitted for annual financial statements that have not yet been issued or made available for issue. The amendments should be applied on a prospective basis. The Corporation is assessing the terms of this guidance, but adoption of the standard is not expected to have a significant impact on the Corporation’s financial statements or disclosures. FASB Accounting Standards Update - No. 2024-03 - Income Statement - Reporting Comprehensive Income-Expense Disaggregation Disclosures Summary - The FASB issued ASU No. 2024-03, Income Statement-Reporting Comprehensive Income-Expense Disaggregation Disclosures in the fourth quarter of 2024. This ASU requires public business entities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this Update are effective for annual reporting periods beginning after December 15, 2026, and interim reporting periods beginning after December 15, 2027. Early adoption is permitted.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Related to Branch Sale</t>
        </is>
      </c>
      <c r="B4" s="4" t="inlineStr">
        <is>
          <t xml:space="preserve">The following table summarizes the assets and liabilities related to the branch sale: December 6, 2024 Assets Cash and due from banks $ 419 Loans 7,410 Premises and equipment 3,233 Interest receivable and other assets 21 Total Assets $ 11,083 Liabilities Deposits $ 267,448 Interest payable and other liabilities 692 Total Liabilities 268,140 </t>
        </is>
      </c>
    </row>
    <row r="5">
      <c r="A5" s="4" t="inlineStr">
        <is>
          <t>Schedule of Preliminary Valuations of the Fair Value of Assets Acquired and Liabilities Assumed</t>
        </is>
      </c>
      <c r="B5" s="4" t="inlineStr">
        <is>
          <t xml:space="preserve">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Level One acquisition is detailed in the following table. Fair Value Cash and due from banks $ 217,104 Investment securities available for sale 370,071 Investment securities held to maturity 587 Loans held for sale 7,951 Loans 1,627,423 Allowance for credit losses - loans (16,599) Premises and equipment 11,848 Federal Home Loan Bank stock 11,688 Interest receivable 7,188 Cash surrender value of life insurance 30,143 Tax asset, deferred and receivable 16,223 Other assets 41,690 Deposits (1,930,790) Securities sold under repurchase agreements (1,521) Federal Home Loan Bank advances (160,043) Subordinated debentures (32,631) Interest payable (1,065) Other liabilities (42,813) Net tangible assets acquired 156,454 Other intangibles 18,642 Goodwill 166,617 Purchase price $ 341,713 </t>
        </is>
      </c>
    </row>
    <row r="6">
      <c r="A6" s="4" t="inlineStr">
        <is>
          <t>Schedule of Pro Forma Financial Information</t>
        </is>
      </c>
      <c r="B6" s="4" t="inlineStr">
        <is>
          <t xml:space="preserve">The results of operations of Level One have been included in the Corporation’s consolidated financial statements since the acquisition date. The following schedule includes pro forma results for the year ended December 31, 2022 as if the Level One acquisition occurred as of the beginning of the periods presented. Year Ended Total revenue (net interest income plus other income) $ 654,313 Net Income $ 221,631 Net income available to common shareholders $ 219,756 Earnings per share: Basic $ 3.72 Diluted $ 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Gross Unrealized Losses and Approximate Fair Value of Investment Securities</t>
        </is>
      </c>
      <c r="B4" s="4" t="inlineStr">
        <is>
          <t xml:space="preserve">The following table summarizes the amortized cost, gross unrealized gains and losses and approximate fair value of investment securities available for sale as of December 31, 2024 and December 31, 2023. Amortized Gross Unrealized Gross Unrealized Fair Available for sale at December 31, 2024 U.S. Government-sponsored agency securities $ 95,462 $ — $ 16,081 $ 79,381 State and municipal 996,541 19 133,386 863,174 U.S. Government-sponsored mortgage-backed securities 519,943 403 88,724 431,622 Corporate obligations 12,960 — 662 12,298 Total available for sale $ 1,624,906 $ 422 $ 238,853 $ 1,386,475 Amortized Gross Unrealized Gross Unrealized Fair Available for sale at December 31, 2023 U.S. Government-sponsored agency securities $ 111,521 $ — $ 16,214 $ 95,307 State and municipal 1,181,029 364 116,222 1,065,171 U.S. Government-sponsored mortgage-backed securities 541,343 462 86,990 454,815 Corporate obligations 12,947 — 1,128 11,819 Total available for sale $ 1,846,840 $ 826 $ 220,554 $ 1,627,112 The following table summarizes the amortized cost, gross unrealized gains and losses, approximate fair value and allowance for credit losses on investment securities held to maturity as of December 31, 2024 and December 31, 2023. Amortized Allowance for Credit Losses Net Carrying Amount Gross Unrealized Gross Unrealized Fair Held to maturity at December 31, 2024 U.S. Government-sponsored agency securities $ 345,531 $ — $ 345,531 $ — $ 63,112 $ 282,419 State and municipal 1,085,921 245 1,085,676 299 185,784 900,436 U.S. Government-sponsored mortgage-backed securities 641,513 — 641,513 — 102,343 539,170 Foreign investment 1,500 — 1,500 — 5 1,495 Total held to maturity $ 2,074,465 $ 245 $ 2,074,220 $ 299 $ 351,244 $ 1,723,520 Amortized Allowance for Credit Losses Net Carrying Amount Gross Unrealized Gross Unrealized Fair Held to maturity at December 31, 2023 U.S. Government-sponsored agency securities $ 374,002 $ — $ 374,002 $ — $ 64,159 $ 309,843 State and municipal 1,099,201 245 1,098,956 1,625 152,113 948,713 U.S. Government-sponsored mortgage-backed securities 709,794 — 709,794 — 99,448 610,346 Foreign investment 1,500 — 1,500 — 28 1,472 Total held to maturity $ 2,184,497 $ 245 $ 2,184,252 $ 1,625 $ 315,748 $ 1,870,374 </t>
        </is>
      </c>
    </row>
    <row r="5">
      <c r="A5" s="4" t="inlineStr">
        <is>
          <t>Schedule of Amortized Cost of Investment Securities Held to Maturity Aggregated by Credit Quality Indicator</t>
        </is>
      </c>
      <c r="B5" s="4" t="inlineStr">
        <is>
          <t>On a quarterly basis, the Corporation monitors the credit quality of investment securities held to maturity through the use of credit ratings. The following table summarizes the amortized cost of investment securities held to maturity at December 31, 2024, aggregated by credit quality indicator. Held to Maturity U.S. Government-sponsored agency securities (1) State and municipal U.S. Government-sponsored mortgage-backed securities (1) Foreign investment Total Credit Rating: Aaa $ 345,531 $ 120,801 $ 641,513 $ — $ 1,107,845 Aa1 — 148,923 — — 148,923 Aa2 — 184,341 — — 184,341 Aa3 — 185,166 — — 185,166 A1 — 65,665 — — 65,665 A2 — 20,317 — — 20,317 Non-rated — 360,708 — 1,500 362,208 Total $ 345,531 $ 1,085,921 $ 641,513 $ 1,500 $ 2,074,465 (1) U.S. Government agency securities and U.S. Government mortgage-backed securities are included within the Aaa credit rating category due to their explicit or implicit government guarantees, which provide a high level of assurance regarding the timely collection of principal and interest payments.</t>
        </is>
      </c>
    </row>
    <row r="6">
      <c r="A6" s="4" t="inlineStr">
        <is>
          <t>Schedule of Investment Securities in a Continuous Unrealized Loss Position</t>
        </is>
      </c>
      <c r="B6" s="4" t="inlineStr">
        <is>
          <t xml:space="preserve">The following tables summarize, as of December 31, 2024 and December 31, 2023,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December 31, 2024 U.S. Government-sponsored agency securities $ — $ — $ 79,381 $ 16,081 $ 79,381 $ 16,081 State and municipal 40,398 2,115 820,663 131,271 861,061 133,386 U.S. Government-sponsored mortgage-backed securities 82,724 1,660 318,310 87,064 401,034 88,724 Corporate obligations — — 12,268 662 12,268 662 Total investment securities available for sale $ 123,122 $ 3,775 $ 1,230,622 $ 235,078 $ 1,353,744 $ 238,853 Less than 12 Months 12 Months or Longer Total Fair Gross Fair Gross Fair Gross Investment securities available for sale at December 31, 2023 U.S. Government-sponsored agency securities $ — $ — $ 95,307 $ 16,214 $ 95,307 $ 16,214 State and municipal 55,514 1,076 963,584 115,146 1,019,098 116,222 U.S. Government-sponsored mortgage-backed securities 11,493 25 422,868 86,965 434,361 86,990 Corporate obligations — — 11,788 1,128 11,788 1,128 Total investment securities available for sale $ 67,007 $ 1,101 $ 1,493,547 $ 219,453 $ 1,560,554 $ 220,554 The following table summarizes investment securities available for sale in an unrealized loss position for which an allowance for credit losses has not been recorded, aggregated by security type and the number of securities in the portfolio as of the dates indicated. Gross Number of Securities Investment securities available for sale at December 31, 2024 U.S. Government-sponsored agency securities $ 16,081 12 State and municipal 133,386 611 U.S. Government-sponsored mortgage-backed securities 88,724 127 Corporate obligations 662 10 Total investment securities available for sale $ 238,853 760 Gross Number of Securities Investment securities available for sale at December 31, 2023 U.S. Government-sponsored agency securities $ 16,214 14 State and municipal 116,222 691 U.S. Government-sponsored mortgage-backed securities 86,990 150 Corporate obligations 1,128 10 Total investment securities available for sale $ 220,554 865 </t>
        </is>
      </c>
    </row>
    <row r="7">
      <c r="A7" s="4" t="inlineStr">
        <is>
          <t>Schedule of Investments in Debt and Equity Securities Reported in the Financial Statements at an Amount Less Than Their Historical Cost</t>
        </is>
      </c>
      <c r="B7" s="4" t="inlineStr">
        <is>
          <t>Certain investment securities available for sale are reported in the financial statements at an amount less than their historical cost as indicated in the table below. December 31, 2024 December 31, 2023 Investments available for sale reported at less than historical cost: Historical cost $ 1,592,597 $ 1,781,108 Fair value 1,353,744 1,560,554 Gross unrealized losses $ 238,853 $ 220,554 Percent of the Corporation's investments available for sale in an unrealized loss position 97.6 % 95.9 %</t>
        </is>
      </c>
    </row>
    <row r="8">
      <c r="A8" s="4" t="inlineStr">
        <is>
          <t>Schedule of Amortized Cost and Fair Value of Available for Sale Securities and Held to Maturity Securities by Contractual Maturity</t>
        </is>
      </c>
      <c r="B8" s="4" t="inlineStr">
        <is>
          <t xml:space="preserve">The amortized cost and fair value of investment securities available for sale and held to maturity at December 31, 2024 and December 31, 2023,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December 31, 2024 Due in one year or less $ 1,800 $ 1,795 $ 5,268 $ 5,254 Due after one through five years 12,189 11,857 124,004 117,999 Due after five through ten years 168,338 151,467 174,533 154,533 Due after ten years 922,636 789,734 1,129,147 906,564 1,104,963 954,853 1,432,952 1,184,350 U.S. Government-sponsored mortgage-backed securities 519,943 431,622 641,513 539,170 Total Investment Securities $ 1,624,906 $ 1,386,475 $ 2,074,465 $ 1,723,520 Available for Sale Held to Maturity Amortized Cost Fair Value Amortized Cost Fair Value Maturity Distribution at December 31, 2023 Due in one year or less $ 1,390 $ 1,382 $ 3,041 $ 3,043 Due after one through five years 24,899 23,372 118,592 111,723 Due after five through ten years 127,948 120,385 135,805 126,461 Due after ten years 1,151,260 1,027,158 1,217,265 1,018,801 1,305,497 1,172,297 1,474,703 1,260,028 U.S. Government-sponsored mortgage-backed securities 541,343 454,815 709,794 610,346 Total Investment Securities $ 1,846,840 $ 1,627,112 $ 2,184,497 $ 1,870,374 </t>
        </is>
      </c>
    </row>
    <row r="9">
      <c r="A9" s="4" t="inlineStr">
        <is>
          <t>Schedule of Gross Gains on Sales and Redemptions of Available for Sale Securities</t>
        </is>
      </c>
      <c r="B9" s="4" t="inlineStr">
        <is>
          <t xml:space="preserve">Gross gains and losses on the sales of investment securities available for sale for the years indicated are shown below. 2024 2023 2022 Sales and redemptions of investment securities available for sale: Gross gains $ 8 $ 759 $ 1,264 Gross losses (20,765) (7,689) (70) Net gains (losses) of sales and redemptions of investment securities available for sale $ (20,757) $ (6,930) $ 1,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5" t="n">
        <v>245</v>
      </c>
      <c r="C2" s="5" t="n">
        <v>245</v>
      </c>
    </row>
    <row r="3">
      <c r="A3" s="4" t="inlineStr">
        <is>
          <t>Investment securities held to maturity - fair value</t>
        </is>
      </c>
      <c r="B3" s="5" t="n">
        <v>1723520</v>
      </c>
      <c r="C3" s="5" t="n">
        <v>1870374</v>
      </c>
    </row>
    <row r="4">
      <c r="A4" s="4" t="inlineStr">
        <is>
          <t>Common Stock, stated value (in dollars per share)</t>
        </is>
      </c>
      <c r="B4" s="7" t="n">
        <v>0.125</v>
      </c>
      <c r="C4" s="7" t="n">
        <v>0.125</v>
      </c>
    </row>
    <row r="5">
      <c r="A5" s="4" t="inlineStr">
        <is>
          <t>Common Stock, authorized (in shares)</t>
        </is>
      </c>
      <c r="B5" s="6" t="n">
        <v>100000000</v>
      </c>
      <c r="C5" s="6" t="n">
        <v>100000000</v>
      </c>
    </row>
    <row r="6">
      <c r="A6" s="4" t="inlineStr">
        <is>
          <t>Common Stock, issued (in shares)</t>
        </is>
      </c>
      <c r="B6" s="6" t="n">
        <v>57974535</v>
      </c>
      <c r="C6" s="6" t="n">
        <v>59424122</v>
      </c>
    </row>
    <row r="7">
      <c r="A7" s="4" t="inlineStr">
        <is>
          <t>Common Stock, outstanding (in shares)</t>
        </is>
      </c>
      <c r="B7" s="6" t="n">
        <v>57974535</v>
      </c>
      <c r="C7" s="6" t="n">
        <v>59424122</v>
      </c>
    </row>
    <row r="8">
      <c r="A8" s="4" t="inlineStr">
        <is>
          <t>Cumulative Preferred Stock</t>
        </is>
      </c>
      <c r="B8" s="4" t="inlineStr">
        <is>
          <t xml:space="preserve"> </t>
        </is>
      </c>
      <c r="C8" s="4" t="inlineStr">
        <is>
          <t xml:space="preserve"> </t>
        </is>
      </c>
    </row>
    <row r="9">
      <c r="A9" s="4" t="inlineStr">
        <is>
          <t>Preferred Stock, par value (in dollars per share)</t>
        </is>
      </c>
      <c r="B9" s="5" t="n">
        <v>1000</v>
      </c>
      <c r="C9" s="5" t="n">
        <v>1000</v>
      </c>
    </row>
    <row r="10">
      <c r="A10" s="4" t="inlineStr">
        <is>
          <t>Preferred Stock, liquidation value per share (in dollars per share)</t>
        </is>
      </c>
      <c r="B10" s="5" t="n">
        <v>1000</v>
      </c>
      <c r="C10" s="5" t="n">
        <v>1000</v>
      </c>
    </row>
    <row r="11">
      <c r="A11" s="4" t="inlineStr">
        <is>
          <t>Preferred Stock, authorized (in shares)</t>
        </is>
      </c>
      <c r="B11" s="6" t="n">
        <v>600</v>
      </c>
      <c r="C11" s="6" t="n">
        <v>600</v>
      </c>
    </row>
    <row r="12">
      <c r="A12" s="4" t="inlineStr">
        <is>
          <t>Preferred Stock, issued (in shares)</t>
        </is>
      </c>
      <c r="B12" s="6" t="n">
        <v>125</v>
      </c>
      <c r="C12" s="6" t="n">
        <v>125</v>
      </c>
    </row>
    <row r="13">
      <c r="A13" s="4" t="inlineStr">
        <is>
          <t>Preferred Stock, outstanding (in shares)</t>
        </is>
      </c>
      <c r="B13" s="6" t="n">
        <v>125</v>
      </c>
      <c r="C13" s="6" t="n">
        <v>125</v>
      </c>
    </row>
    <row r="14">
      <c r="A14" s="4" t="inlineStr">
        <is>
          <t>Series A Preferred Stock</t>
        </is>
      </c>
      <c r="B14" s="4" t="inlineStr">
        <is>
          <t xml:space="preserve"> </t>
        </is>
      </c>
      <c r="C14" s="4" t="inlineStr">
        <is>
          <t xml:space="preserve"> </t>
        </is>
      </c>
    </row>
    <row r="15">
      <c r="A15" s="4" t="inlineStr">
        <is>
          <t>Preferred Stock, par value (in dollars per share)</t>
        </is>
      </c>
      <c r="B15" s="5" t="n">
        <v>0</v>
      </c>
      <c r="C15" s="5" t="n">
        <v>0</v>
      </c>
    </row>
    <row r="16">
      <c r="A16" s="4" t="inlineStr">
        <is>
          <t>Preferred Stock, liquidation value per share (in dollars per share)</t>
        </is>
      </c>
      <c r="B16" s="5" t="n">
        <v>2500</v>
      </c>
      <c r="C16" s="5" t="n">
        <v>2500</v>
      </c>
    </row>
    <row r="17">
      <c r="A17" s="4" t="inlineStr">
        <is>
          <t>Preferred Stock, authorized (in shares)</t>
        </is>
      </c>
      <c r="B17" s="6" t="n">
        <v>10000</v>
      </c>
      <c r="C17" s="6" t="n">
        <v>10000</v>
      </c>
    </row>
    <row r="18">
      <c r="A18" s="4" t="inlineStr">
        <is>
          <t>Preferred Stock, issued (in shares)</t>
        </is>
      </c>
      <c r="B18" s="6" t="n">
        <v>10000</v>
      </c>
      <c r="C18" s="6" t="n">
        <v>10000</v>
      </c>
    </row>
    <row r="19">
      <c r="A19" s="4" t="inlineStr">
        <is>
          <t>Preferred Stock, outstanding (in shares)</t>
        </is>
      </c>
      <c r="B19" s="6" t="n">
        <v>10000</v>
      </c>
      <c r="C19" s="6" t="n">
        <v>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 Portfolio by Loan Class</t>
        </is>
      </c>
      <c r="B4" s="4" t="inlineStr">
        <is>
          <t xml:space="preserve">The following table illustrates the composition of the Corporation’s loan portfolio by loan class as of the dates indicated: December 31, 2024 December 31, 2023 Commercial and industrial loans $ 4,114,292 $ 3,670,948 Agricultural land, production and other loans to farmers 256,312 263,414 Real estate loans: Construction 792,144 957,545 Commercial real estate, non-owner occupied 2,274,016 2,400,839 Commercial real estate, owner occupied 1,157,944 1,162,083 Residential 2,374,729 2,288,921 Home equity 659,811 617,571 Individuals' loans for household and other personal expenditures 166,028 168,388 Public finance and other commercial loans 1,059,083 956,318 Loans $ 12,854,359 $ 12,486,027 </t>
        </is>
      </c>
    </row>
    <row r="5">
      <c r="A5" s="4" t="inlineStr">
        <is>
          <t>Schedule of Credit Quality of Loan Portfolio by Loan Class</t>
        </is>
      </c>
      <c r="B5" s="4" t="inlineStr">
        <is>
          <t xml:space="preserve">The following tables summarize the risk grading of the Corporation’s loan portfolio by loan class and gross charge-offs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December 31, 2024 Term Loans (amortized cost basis by origination year) 2024 2023 2022 2021 2020 Prior Revolving loans amortized cost basis Revolving loans converted to term Total Commercial and industrial loans Pass $ 1,314,174 $ 493,138 $ 196,877 $ 158,215 $ 55,639 $ 49,554 $ 1,576,409 $ 130 $ 3,844,136 Special Mention 14,982 13,282 20,837 1,097 2,222 348 41,187 — 93,955 Substandard 29,238 32,285 26,973 7,249 1,081 1,134 75,649 513 174,122 Doubtful 1,473 606 — — — — — — 2,079 Total Commercial and industrial loans 1,359,867 539,311 244,687 166,561 58,942 51,036 1,693,245 643 4,114,292 Current period gross write-offs 1,242 39,087 341 8,605 500 424 — — 50,199 Agricultural land, production and other loans to farmers Pass 28,600 23,070 30,518 26,442 27,105 29,930 84,502 — 250,167 Special Mention 169 — 245 — 446 422 528 — 1,810 Substandard 2,554 48 800 682 34 81 136 — 4,335 Total Agricultural land, production and other loans to farmers 31,323 23,118 31,563 27,124 27,585 30,433 85,166 — 256,312 Current period gross write-offs — — — — — — — — — Real estate loans: Construction Pass 241,622 203,829 114,794 31,864 6,398 8,549 12,836 — 619,892 Special Mention 74,879 21,853 19,019 15,214 — 40 — — 131,005 Substandard 22,305 — 18,292 — — — — — 40,597 Doubtful — — — 650 — — — — 650 Total Construction 338,806 225,682 152,105 47,728 6,398 8,589 12,836 — 792,144 Current period gross write-offs — — — — — — — — — Commercial real estate, non-owner occupied Pass 383,279 275,907 342,442 406,289 327,372 278,362 19,863 — 2,033,514 Special Mention 79,440 9,051 35,230 12,975 5,287 28,200 — — 170,183 Substandard 34,215 2,506 6,737 6,656 18,607 1,598 — — 70,319 Total Commercial real estate, non-owner occupied 496,934 287,464 384,409 425,920 351,266 308,160 19,863 — 2,274,016 Current period gross write-offs — 339 3 — — 1 — — 343 Commercial real estate, owner occupied Pass 194,703 141,964 164,725 217,319 198,314 127,431 31,573 — 1,076,029 Special Mention 1,887 11,013 7,555 9,910 8,603 1,951 460 — 41,379 Substandard 13,310 7,669 3,189 11,294 1,522 3,552 — — 40,536 Total Commercial real estate, owner occupied 209,900 160,646 175,469 238,523 208,439 132,934 32,033 — 1,157,944 Current period gross write-offs — — — — 9 — — — 9 Residential Pass 221,016 413,552 672,713 397,192 326,154 293,785 8,887 13 2,333,312 Special Mention 1,528 1,953 6,228 4,102 2,891 3,152 150 — 20,004 Substandard 1,306 1,912 8,849 3,989 1,216 3,794 347 — 21,413 Total Residential 223,850 417,417 687,790 405,283 330,261 300,731 9,384 13 2,374,729 Current period gross write-offs — 173 779 136 20 288 — — 1,396 Home equity Pass 6,788 4,354 24,810 51,313 10,486 3,976 535,132 12,124 648,983 Special Mention 38 — 375 285 297 69 4,568 442 6,074 Substandard 61 — 572 815 — 96 2,244 966 4,754 Total Home Equity 6,887 4,354 25,757 52,413 10,783 4,141 541,944 13,532 659,811 Current period gross write-offs — 10 35 22 — 267 — — 334 Individuals' loans for household and other personal expenditures Pass 40,819 21,867 31,356 10,520 2,276 4,693 53,180 180 164,891 Special Mention 153 234 347 175 59 40 128 — 1,136 Substandard — — — — — — — 1 1 Total Individuals' loans for household and other personal expenditures 40,972 22,101 31,703 10,695 2,335 4,733 53,308 181 166,028 Current period gross write-offs 208 920 523 184 47 80 — — 1,962 Public finance and other commercial loans Pass 161,072 53,750 203,884 195,066 146,377 298,802 132 — 1,059,083 Total Public finance and other commercial loans 161,072 53,750 203,884 195,066 146,377 298,802 132 — 1,059,083 Loans $ 2,869,611 $ 1,733,843 $ 1,937,367 $ 1,569,313 $ 1,142,386 $ 1,139,559 $ 2,447,911 $ 14,369 $ 12,854,359 Total current period gross charge-offs $ 1,450 $ 40,529 $ 1,681 $ 8,947 $ 576 $ 1,060 $ — $ — $ 54,243 December 31, 2023 Term Loans (amortized cost basis by origination year) 2023 2022 2021 2020 2019 Prior Revolving loans amortized cost basis Revolving loans converted to term Total Commercial and industrial loans Pass $ 1,175,967 $ 474,601 $ 253,148 $ 86,226 $ 47,910 $ 45,020 $ 1,393,756 $ 60 $ 3,476,688 Special Mention 34,356 3,911 1,546 5,149 2,986 241 45,994 — 94,183 Substandard 12,311 20,245 17,733 2,479 1,507 1,512 40,449 144 96,380 Doubtful 857 — — — — — 2,840 — 3,697 Total Commercial and industrial loans 1,223,491 498,757 272,427 93,854 52,403 46,773 1,483,039 204 3,670,948 Current period gross write-offs 13,973 2,711 576 5,665 78 261 — — 23,264 Agricultural land, production and other loans to farmers Pass 35,633 38,145 31,511 31,048 12,995 25,462 87,534 — 262,328 Special Mention — 266 — — — 122 — — 388 Substandard 58 150 — 454 — 36 — — 698 Total Agricultural land, production and other loans to farmers 35,691 38,561 31,511 31,502 12,995 25,620 87,534 — 263,414 Current period gross write-offs — — — — — — — — — Real estate loans: Construction Pass 403,578 267,587 198,350 8,372 7,723 2,357 11,735 — 899,702 Special Mention 25,894 — — 20,846 — — — — 46,740 Substandard 1,451 4,330 5,322 — — — — — 11,103 Total Construction 430,923 271,917 203,672 29,218 7,723 2,357 11,735 — 957,545 Current period gross write-offs — — — — — — — — — Commercial real estate, non-owner occupied Pass 373,378 504,280 535,327 418,553 141,320 200,821 16,744 — 2,190,423 Special Mention 76,382 21,145 7,005 4,531 19,479 27,941 37 — 156,520 Substandard 20,358 10,537 219 20,236 — 2,299 247 — 53,896 Total Commercial real estate, non-owner occupied 470,118 535,962 542,551 443,320 160,799 231,061 17,028 — 2,400,839 Current period gross write-offs — 66 — — — — — — 66 Commercial real estate, owner occupied Pass 176,750 199,821 256,346 263,522 99,180 77,485 27,369 — 1,100,473 Special Mention 6,712 5,034 9,319 2,460 919 2,902 514 — 27,860 Substandard 18,092 3,712 4,183 4,545 289 2,929 — — 33,750 Total Commercial real estate, owner occupied 201,554 208,567 269,848 270,527 100,388 83,316 27,883 — 1,162,083 Current period gross write-offs 48 — — — 2 — — — 50 Residential Pass 395,363 695,056 442,495 365,297 98,654 254,718 4,988 83 2,256,654 Special Mention 2,167 5,591 3,202 1,924 1,065 4,837 200 81 19,067 Substandard 804 3,708 2,529 1,199 866 4,063 31 — 13,200 Total Residential 398,334 704,355 448,226 368,420 100,585 263,618 5,219 164 2,288,921 Current period gross write-offs 101 252 208 3 3 94 — — 661 Home equity Pass 9,375 29,784 61,591 11,084 1,092 3,875 484,330 5,837 606,968 Special Mention — 715 — 1,092 15 2 5,031 149 7,004 Substandard 63 — 727 — — 123 2,589 97 3,599 Total Home Equity 9,438 30,499 62,318 12,176 1,107 4,000 491,950 6,083 617,571 Current period gross write-offs 69 213 224 149 193 1,596 — — 2,444 Individuals' loans for household and other personal expenditures Pass 35,781 49,295 28,387 6,726 2,070 5,904 38,619 772 167,554 Special Mention 184 246 138 69 — 14 176 — 827 Substandard — 6 — — 1 — — — 7 Total Individuals' loans for household and other personal expenditures 35,965 49,547 28,525 6,795 2,071 5,918 38,795 772 168,388 Current period gross write-offs 147 770 342 77 62 156 — — 1,554 Public finance and other commercial loans Pass 65,357 208,347 204,863 155,132 91,619 229,355 1,645 — 956,318 Total Public finance and other commercial loans 65,357 208,347 204,863 155,132 91,619 229,355 1,645 — 956,318 Loans $ 2,870,871 $ 2,546,512 $ 2,063,941 $ 1,410,944 $ 529,690 $ 892,018 $ 2,164,828 $ 7,223 $ 12,486,027 Total current period gross charge-offs $ 14,338 $ 4,012 $ 1,350 $ 5,894 $ 338 $ 2,107 $ — $ — $ 28,039 The following tables present the amortized cost basis of collateral dependent loans by loan class and their respective collateral type, which are individually evaluated to determine expected credit losses, for December 31, 2024 and 2023. The total collateral dependent loans for December 31, 2024 increased $24.1 million from December 31, 2023. The primary changes were related to an increase of $22.6 million and $10.1 million, respectively, in the construction and commercial real estate, non-owner occupied loan classes, which was offset by a decrease of $8.6 million in the commercial and industrial loan class. December 31, 2024 Commercial Real Estate Residential Real Estate Other Total Allowance on Collateral Dependent Loans Commercial and industrial loans $ — $ — $ 23,455 $ 23,455 $ 7,803 Real estate loans: Construction — 22,652 — 22,652 — Commercial real estate, non-owner occupied 27,583 — — 27,583 4,295 Commercial real estate, owner occupied 9,748 — — 9,748 — Residential — 1,174 — 1,174 189 Home equity — 201 — 201 25 Loans $ 37,331 $ 24,027 $ 23,455 $ 84,813 $ 12,312 December 31, 2023 Commercial Real Estate Residential Real Estate Other Total Allowance on Collateral Dependent Loans Commercial and industrial loans $ — $ — $ 32,029 $ 32,029 $ 11,474 Real estate loans: Construction — 7 — 7 — Commercial real estate, non-owner occupied 17,516 — — 17,516 35 Commercial real estate, owner occupied 9,452 — — 9,452 — Residential — 1,439 — 1,439 230 Home equity — 223 — 223 30 Loans $ 26,968 $ 1,669 $ 32,029 $ 60,666 $ 11,769 </t>
        </is>
      </c>
    </row>
    <row r="6">
      <c r="A6" s="4" t="inlineStr">
        <is>
          <t>Schedule of Past Due Aging of Loan Portfolio by Loan Class</t>
        </is>
      </c>
      <c r="B6" s="4" t="inlineStr">
        <is>
          <t xml:space="preserve">The tables below show a past due aging of the Corporation’s loan portfolio, by loan class, as of the dates indicated: December 31, 2024 Current 30-59 Days 60-89 Days 90 Days or More Past Due Total Loans &gt; 90 Days or More Past Due Commercial and industrial loans $ 4,096,605 $ 7,428 $ 473 $ 9,786 $ 4,114,292 $ 2,010 Agricultural land, production and other loans to farmers 256,148 164 — — 256,312 — Real estate loans: Construction 761,819 4,332 22,005 3,988 792,144 3,683 Commercial real estate, non-owner occupied 2,259,549 2,407 1,718 10,342 2,274,016 — Commercial real estate, owner occupied 1,153,861 3,783 — 300 1,157,944 — Residential 2,337,002 12,302 6,606 18,819 2,374,729 208 Home equity 649,238 4,431 1,569 4,573 659,811 — Individuals' loans for household and other personal expenditures 164,891 926 210 1 166,028 1 Public finance and other commercial loans 1,059,083 — — — 1,059,083 — Loans $ 12,738,196 $ 35,773 $ 32,581 $ 47,809 $ 12,854,359 $ 5,902 December 31, 2023 Current 30-59 Days 60-89 Days 90 Days or More Past Due Total Loans &gt; 90 Days or More Past Due Commercial and industrial loans $ 3,657,447 $ 5,021 $ 1,622 $ 6,858 $ 3,670,948 $ 86 Agricultural land, production and other loans to farmers 263,414 — — — 263,414 — Real estate loans: Construction 955,588 — 1,957 — 957,545 — Commercial real estate, non-owner occupied 2,376,184 12,995 195 11,465 2,400,839 — Commercial real estate, owner occupied 1,161,869 — 104 110 1,162,083 — Residential 2,259,496 11,810 5,472 12,143 2,288,921 — Home equity 608,948 3,614 1,647 3,362 617,571 52 Individuals' loans for household and other personal expenditures 167,553 635 192 8 168,388 — Public finance and other commercial loans 956,284 — — 34 956,318 34 Loans $ 12,406,783 $ 34,075 $ 11,189 $ 33,980 $ 12,486,027 $ 172 </t>
        </is>
      </c>
    </row>
    <row r="7">
      <c r="A7" s="4" t="inlineStr">
        <is>
          <t>Schedule of Non-Accrual Loans by Loan class</t>
        </is>
      </c>
      <c r="B7" s="4" t="inlineStr">
        <is>
          <t xml:space="preserve">The following table summarizes the Corporation’s non-accrual loans by loan class as of the dates indicated: December 31, 2024 December 31, 2023 Nonaccrual Loans Nonaccrual Loans with no Allowance for Credit Losses Nonaccrual Loans Nonaccrual Loans with no Allowance for Credit Losses Commercial and industrial loans $ 8,090 $ 4,937 $ 9,050 $ 1,015 Agricultural land, production and other loans to farmers 75 — 58 — Real estate loans: Construction 24,629 22,650 520 — Commercial real estate, non-owner occupied 12,118 10,153 11,932 11,095 Commercial real estate, owner occupied 2,440 1,904 3,041 2,257 Residential 21,491 — 25,140 — Home equity 4,924 — 3,820 — Individuals' loans for household and other personal expenditures 6 — 19 — Loans $ 73,773 $ 39,644 $ 53,580 $ 14,367 </t>
        </is>
      </c>
    </row>
    <row r="8">
      <c r="A8" s="4" t="inlineStr">
        <is>
          <t>Schedule of Troubled Debt Restructuring</t>
        </is>
      </c>
      <c r="B8" s="4" t="inlineStr">
        <is>
          <t xml:space="preserve">The following table presents the amortized cost basis of loans at December 31, 2024 and 2023 that were both experiencing financial difficulty and modified during the year ended December 31, 2024 and 2023, by class and by type of modification. The percentage of the amortized cost basis of loans that were modified to borrowers in financial distress as compared to the amortized cost basis of each class of financing receivable is also presented below. Year Ended December 31, 2024 Loan Modifications Made to Borrowers Experiencing Financial Difficulty Payment Delay Term Extension Interest Rate Reduction Combination Payment Delay &amp; Term Extension Combination Interest Rate Reduction &amp; Term Extension Combination Interest Rate Reduction, Term Extension, &amp; Payment Delay % of Total Class of Financing Receivable Commercial and industrial loans $ 11,073 $ 19,152 $ 246 $ — $ 68 $ — 0.74 % Agricultural land, production and other loans to farmers 2,230 — — — — — 0.87 % Real estate loans: Construction — 2,393 — 22,000 — — 3.08 % Commercial real estate, non-owner occupied — 18,933 — — — — 0.83 % Commercial real estate, owner occupied — 6,133 — — — — 0.53 % Residential 2,509 340 — 683 43 532 0.17 % Home equity — 61 — 161 — — 0.03 % Total $ 15,812 $ 47,012 $ 246 $ 22,844 $ 111 $ 532 Year Ended December 31, 2023 Loan Modifications Made to Borrowers Experiencing Financial Difficulty Payment Delay Term Extension Combination Payment Delay &amp; Term Extension Combination Interest Rate Reduction &amp; Term Extension % of Total Class of Financing Receivable Commercial and industrial loans $ 857 $ 16,572 $ — $ 231 0.48 % Agricultural land, production and other loans to farmers — 58 — — 0.02 % Real estate loans: Construction — 11 — — — % Commercial real estate, non-owner occupied — 11,823 — 7,657 0.81 % Commercial real estate, owner occupied 5,540 10,123 — 71 1.35 % Residential — 129 469 — 0.03 % Home equity — 63 — 29 0.01 % Total $ 6,397 $ 38,779 $ 469 $ 7,988 The following table presents the financial effect of the loan modifications presented above to borrowers experiencing financial difficulty for the year ended December 31, 2024 and 2023. Year Ended December 31, 2024 Financial Effect of Loan Modifications Payment Delay Term Extension Interest Rate Reduction Combination Payment Delay &amp; Term Extension Combination Interest Rate Reduction &amp; Term Extension Combination Interest Rate Reduction, Term Extension, &amp; Payment Delay Commercial and industrial loans Provided payment deferrals with weighted average delayed amounts of $180,000. Extended loans by a weighted average of 8 months. Reduced the weighted average contractual interest rate from 9.00% to 8.00%. Reduced the weighted average contractual interest rate from 10.24% to 7.90%. Extended loans by a weighted average of 67 months. Agricultural land, production and other loans to farmers Provided payment deferrals with weighted average delayed amounts of $17,000. Real estate loans: Construction Extended loans by a weighted average of 6 months. Provided payment deferrals with weighted average delayed amounts of $475,000. Extended loans by a weighted average of 2 months. Commercial real estate, non-owner occupied Extended loans by a weighted average of 16 months. Commercial real estate, owner occupied Extended loans by a weighted average of 12 months. Residential Provided payment deferrals with weighted average delayed amounts of $23,000. Extended loans by a weighted average of 11 months. Provided payment deferrals with weighted average delayed amounts of $8,000. Extended loans by a weighted average of 152 months. Reduced the weighted average contractual interest rate from 8.00% to 6.00%. Extended loans by a weighted average of 120 months. Reduced the weighted average contractual interest rate from 5.74% to 4.02%. Extended loans by a weighted average of 90 months. Provided payment deferrals with weighted average delayed amounts of $13,000. Home equity Extended loans by a weighted average of 5 months. Provided payment deferrals with weighted average delayed amounts of $7,800. Extended loans by a weighted average of 60 months. Year Ended December 31, 2023 Financial Effect of Loan Modifications Payment Delay Term Extension Combination Payment Delay &amp; Term Extension Combination Interest Rate Reduction &amp; Term Extension Commercial and industrial loans Provided payment deferrals with weighted average delayed amounts of $24,000. Extended loans by a weighted average of 10 months. Reduced the weighted average contractual interest rate from 9.67% to 7.39%. Extended loans by a weighted average of 13 months. Agricultural land, production and other loans to farmers Extended loans by a weighted average of 144 months. Real estate loans: Construction Extended loans by a weighted average of 24 months. Commercial real estate, non-owner occupied Extended loans by a weighted average of 11 months. Reduced the weighted average contractual interest rate from 8.57% to 7.89%. Extended loans by a weighted average of 34 months. Commercial real estate, owner occupied Provided payment deferrals with weighted average delayed amounts of $4.5 million. Extended loans by a weighted average of 6 months. Reduced the weighted average contractual interest rate from 10.25% to 6.61%. Extended loans by a weighted average of 114 months. Residential Extended loans by a weighted average of 6 months. Provided payment deferrals with weighted average delayed amounts of $3,400. Extended loans by a weighted average of 3 months. Home equity Extended loans by a weighted average of 7 months. Reduced the weighted average contractual interest rate from 9.25% to 7.25%. Extended loans by a weighted average of 240 months. The Corporation closely monitors the performance of financial difficulty modifications to understand the effectiveness of its efforts. The following tables present the performance of financial difficulty modifications in the twelve months following modification. Year Ended December 31, 2024 Current 30-59 Days Past Due 60-89 Days Past Due 90+ Days Past Due Total Commercial and industrial loans $ 26,208 $ 2,858 $ — $ 1,473 $ 30,539 Agricultural land, production and other loans to farmers 2,230 — — — 2,230 Real estate loans: Construction 2,393 — 22,000 — 24,393 Commercial real estate, non-owner occupied 10,253 — — 8,680 18,933 Commercial real estate, owner occupied 2,560 3,573 — — 6,133 Residential 2,046 237 365 1,459 4,107 Home equity 222 — — — 222 Total $ 45,912 $ 6,668 $ 22,365 $ 11,612 $ 86,557 Year Ended December 31, 2023 Current 60-89 Days Past Due Total Commercial and industrial loans $ 17,660 $ — $ 17,660 Agricultural land, production and other loans to farmers 58 — 58 Real estate loans: Construction 11 — 11 Commercial real estate, non-owner occupied 19,480 — 19,480 Commercial real estate, owner occupied 15,734 — 15,734 Residential 473 125 598 Home equity 92 — 92 Total $ 53,508 $ 125 $ 53,633 </t>
        </is>
      </c>
    </row>
    <row r="9">
      <c r="A9" s="4" t="inlineStr">
        <is>
          <t>Schedule of Changes in Allowance for Loan Losses</t>
        </is>
      </c>
      <c r="B9" s="4" t="inlineStr">
        <is>
          <t xml:space="preserve">The following tables summarize changes in the ACL - Loans by loan segment for the years ended December 31, 2024, 2023 and 2022: Year Ended December 31, 2024 Commercial Commercial Real Estate Construction Consumer &amp; Residential Total Allowance for credit losses - loans Balances, December 31, 2023 $ 97,348 $ 44,048 $ 24,823 $ 38,715 $ 204,934 Provision for credit losses - loans 44,455 7,167 (15,039) 617 37,200 Recoveries on loans 3,153 236 — 1,477 4,866 Loans charged off (50,199) (352) — (3,692) (54,243) Balances. December 31, 2024 $ 94,757 $ 51,099 $ 9,784 $ 37,117 $ 192,757 Year Ended December 31, 2023 Commercial Commercial Real Estate Construction Consumer &amp; Residential Total Allowance for credit losses - loans Balances, December 31, 2022 $ 102,216 $ 46,839 $ 28,955 $ 45,267 $ 223,277 Provision for credit losses - loans 17,401 (2,735) (4,132) (3,234) 7,300 Recoveries on loans 995 60 — 1,341 2,396 Loans charged off (23,264) (116) — (4,659) (28,039) Balances. December 31, 2023 $ 97,348 $ 44,048 $ 24,823 $ 38,715 $ 204,934 Year Ended December 31, 2022 Commercial Commercial Real Estate Construction Consumer &amp; Residential Total Allowance for credit losses - loans Balances, December 31, 2021 $ 69,935 $ 60,665 $ 20,206 $ 44,591 $ 195,397 Provision for credit losses - loans 16,697 (20,425) 6,367 (2,639) — CECL Day 1 non-PCD provision for credit losses - loans 2,957 5,539 871 4,588 13,955 CECL Day 1 PCD ACL - loans 12,970 2,981 648 — 16,599 Recoveries on loans 872 1,096 863 1,096 3,927 Loans charged off (1,215) (3,017) — (2,369) (6,601) Balances. December 31, 2022 $ 102,216 $ 46,839 $ 28,955 $ 45,267 $ 223,277 </t>
        </is>
      </c>
    </row>
    <row r="10">
      <c r="A10" s="4" t="inlineStr">
        <is>
          <t>Schedule of Financial Instruments with Off-balance Sheet Risk</t>
        </is>
      </c>
      <c r="B10" s="4" t="inlineStr">
        <is>
          <t xml:space="preserve">Financial instruments with off-balance sheet risk were as follows: December 31, 2024 December 31, 2023 Amounts of commitments: Loan commitments to extend credit $ 5,006,085 $ 5,025,790 Standby letters of credit $ 71,271 $ 65,580 </t>
        </is>
      </c>
    </row>
    <row r="11">
      <c r="A11" s="4" t="inlineStr">
        <is>
          <t>Schedule of Allowance for Credit Losses, Off-balance Sheet</t>
        </is>
      </c>
      <c r="B11" s="4" t="inlineStr">
        <is>
          <t xml:space="preserve">The following table details activity in the ACL for off-balance sheet commitments: 2024 2023 Balance, January 1 $ 19,500 $ 23,300 Provision for credit losses - unfunded commitments (1,500) (3,800) Balance, December 31 $ 18,000 $ 19,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table summarizes the Corporation’s premises and equipment as of December 31, 2024 and 2023: 2024 2023 Cost at December 31: Land $ 24,785 $ 25,655 Buildings and Leasehold Improvements 185,741 186,444 Equipment 153,011 148,258 Total Cost 363,537 360,357 Accumulated Depreciation and Amortization (233,794) (226,461) Net $ 129,743 $ 133,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re Deposit and Other Intangibles</t>
        </is>
      </c>
      <c r="B4" s="4" t="inlineStr">
        <is>
          <t xml:space="preserve">The carrying basis and accumulated amortization of recognized core deposit and other intangibles are noted below. 2024 2023 Gross carrying amount $ 123,285 $ 123,285 Accumulated amortization (103,457) (96,186) Total core deposit and other intangibles $ 19,828 $ 27,099 </t>
        </is>
      </c>
    </row>
    <row r="5">
      <c r="A5" s="4" t="inlineStr">
        <is>
          <t>Schedule of Estimated Future Amortization Expense</t>
        </is>
      </c>
      <c r="B5" s="4" t="inlineStr">
        <is>
          <t xml:space="preserve">Estimated future amortization expense is summarized as follows: Amortization Expense 2025 $ 6,028 2026 4,910 2027 3,603 2028 2,852 2029 1,137 After 2029 1,298 $ 19,8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presented in the table below as of December 31, 2024 and 2023: 2024 2023 Operating lease assets $ 21,085 $ 18,912 Total lease assets $ 21,085 $ 18,912 Operating lease liabilities $ 23,873 $ 22,335 Total lease liabilities $ 23,873 $ 22,335 Weighted average remaining lease term (years) Operating leases 6.5 6.3 Weighted average discount rate Operating leases 3.8 % 3.2 %</t>
        </is>
      </c>
    </row>
    <row r="5">
      <c r="A5" s="4" t="inlineStr">
        <is>
          <t>Schedule of Components of Lease Expense</t>
        </is>
      </c>
      <c r="B5" s="4" t="inlineStr">
        <is>
          <t xml:space="preserve">The table below presents the components of lease expense for the years ended December 31, 2024, 2023, and 2022: 2024 2023 2022 Lease Cost: Operating lease cost $ 5,514 $ 7,696 $ 5,233 Short-term lease cost 566 478 470 Variable lease cost 1,298 1,534 1,073 Sublease income $ (5) $ (16) $ (23) Total lease cost $ 7,373 $ 9,692 $ 6,753 </t>
        </is>
      </c>
    </row>
    <row r="6">
      <c r="A6" s="4" t="inlineStr">
        <is>
          <t>Schedule of Supplemental Cash Flow Information</t>
        </is>
      </c>
      <c r="B6" s="4" t="inlineStr">
        <is>
          <t xml:space="preserve">Supplemental cash flow information related to leases is presented in the tables below. Maturity of lease liabilities Operating Leases 2025 $ 6,181 2026 4,562 2027 3,863 2028 3,479 2029 2,434 After 2029 6,513 Total lease payments $ 27,032 Less: Present value discount 3,159 Present value of lease liabilities $ 23,873 Other Information Twelve Months Ended December 31, 2024 Twelve Months Ended December 31, 2023 Twelve Months Ended December 31, 2022 Cash paid for amounts included in the measurement of lease liabilities Operating cash flows from operating leases $ 5,073 $ 5,742 $ 5,329 ROU assets obtained in exchange for new operating lease liabilities $ 7,102 $ 2,253 $ 10,5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Affordable Housing Investments</t>
        </is>
      </c>
      <c r="B4" s="4" t="inlineStr">
        <is>
          <t xml:space="preserve">The following table summarizes the Corporation’s affordable housing investments as of December 31, 2024 and 2023: 2024 2023 Investment Type Investment Unfunded Commitment Investment Unfunded Commitment LIHTC $ 167,685 $ 132,226 $ 114,514 $ 96,408 The following table summarizes the amortization expense and tax credits recognized for the Corporation’s affordable housing investments for the years ended December 31, 2024, 2023 and 2022: 2024 2023 2022 Amortization expense $ 12,040 $ 6,324 $ 812 Tax credits recognized 11,782 5,327 1,0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s</t>
        </is>
      </c>
      <c r="B4" s="4" t="inlineStr">
        <is>
          <t xml:space="preserve">The composition of the deposit portfolio is included in the table below as of the dates indicated: December 31, 2024 December 31, 2023 Demand deposits $ 7,980,061 $ 7,965,862 Savings deposits 4,522,758 4,516,433 Certificates and other time deposits of $100,000 or more 1,043,068 1,408,985 Other certificates and time deposits 692,068 849,906 Brokered certificates of deposits 283,671 80,267 Total deposits $ 14,521,626 $ 14,821,453 </t>
        </is>
      </c>
    </row>
    <row r="5">
      <c r="A5" s="4" t="inlineStr">
        <is>
          <t>Schedule of Contractual Maturities of Time Deposits</t>
        </is>
      </c>
      <c r="B5" s="4" t="inlineStr">
        <is>
          <t xml:space="preserve">At December 31, 2024, the contractual maturities of time deposits are summarized as follows: Certificates and Other Time Deposits 2025 $ 1,743,960 2026 85,236 2027 99,634 2028 86,322 2029 3,018 After 2029 637 $ 2,018,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the Corporation’s borrowings as of December 31, 2024 and 2023: December 31, 2024 December 31, 2023 Federal funds purchased $ 99,226 $ — Securities sold under repurchase agreements 142,876 157,280 Federal Home Loan Bank advances 822,554 712,852 Subordinated debentures and other borrowings 93,529 158,644 Total Borrowings $ 1,158,185 $ 1,028,776 </t>
        </is>
      </c>
    </row>
    <row r="5">
      <c r="A5" s="4" t="inlineStr">
        <is>
          <t>Schedule of Collateral Pledged for all Repurchase Agreements Accounted for as Secured Borrowings</t>
        </is>
      </c>
      <c r="B5" s="4" t="inlineStr">
        <is>
          <t xml:space="preserve">The collateral pledged for all repurchase agreements that are accounted for as secured borrowings as of December 31, 2024 and 2023 were: December 31, 2024 Remaining Contractual Maturity of the Agreements Overnight and Continuous Up to 30 Days 30-90 Days Greater Than 90 Days Total U.S. Government-sponsored mortgage-backed securities $ 142,876 $ — $ — $ — $ 142,876 December 31, 2023 Remaining Contractual Maturity of the Agreements Overnight and Continuous Up to 30 Days 30-90 Days Greater Than 90 Days Total U.S. Government-sponsored mortgage-backed securities $ 157,280 $ — $ — $ — $ 157,280 </t>
        </is>
      </c>
    </row>
    <row r="6">
      <c r="A6" s="4" t="inlineStr">
        <is>
          <t>Schedule of Maturities of Long-term Debt</t>
        </is>
      </c>
      <c r="B6" s="4" t="inlineStr">
        <is>
          <t xml:space="preserve">Contractual maturities of borrowings as of December 31, 2024, are as follows: Maturities in Years Ending December 31: Federal Funds Purchased Securities Sold Federal Home Subordinated 2025 $ 99,226 $ 142,876 $ 95,000 $ 1,157 2026 — — 75,000 — 2027 — — 250,000 — 2028 — — 190,000 5,000 2029 — — 150,000 30,000 2030 and after — — 62,554 60,753 ASC 805 fair value adjustments at acquisition — — — (3,381) $ 99,226 $ 142,876 $ 822,554 $ 93,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mount of Gain Recognized in Other Comprehensive Income (Loss)</t>
        </is>
      </c>
      <c r="B4" s="4" t="inlineStr">
        <is>
          <t xml:space="preserve">The amount of gain recognized in other comprehensive income (loss) is included in the table below for the periods indicated. Derivatives in Cash Flow Hedging Relationships Amount of Gain (Loss) Recognized in Other Comprehensive Income (Loss) on Derivative 2024 2023 Interest rate products $ — $ 179 </t>
        </is>
      </c>
    </row>
    <row r="5">
      <c r="A5" s="4" t="inlineStr">
        <is>
          <t>Schedule of Effect of Derivative Financial Instruments on the Income Statement</t>
        </is>
      </c>
      <c r="B5" s="4" t="inlineStr">
        <is>
          <t xml:space="preserve">The amount of loss reclassified from other comprehensive income (loss) into income related to cash flow hedging relationships is included in the table below for the years ended December 31, 2024, 2023 and 2022. Derivatives Designated as Hedging Location of Gain (Loss) Reclassified from Accumulated Other Comprehensive Income (Loss) (Effective Portion) Amount of Gain (Loss) Reclassified from Other Comprehensive Income (Loss) into Income (Effective Portion) 2024 2023 2022 Interest rate contracts Interest expense $ — $ (15) $ (521) In the normal course of business, the Corporation may decide to settle a forward contract rather than fulfill the contract. Cash received or paid in this settlement manner is included in "Net gains and fees on sales of loans" in the Consolidated Statements of Income and is considered a cost of executing a forward contract. The amount of gain (loss) recognized into income related to non-designated hedging instruments is included in the table below for the periods indicated. Derivatives Not Location of Gain (Loss) Amount of Gain (Loss) Recognized in Income on Derivative 2024 2023 2022 Forward contracts related to mortgage loans to be delivered for sale Net gains and fees on sales of loans $ 832 $ 1,138 $ 1,112 Interest rate lock commitments Net gains and fees on sales of loans (121) 185 71 Total net gain recognized in income $ 711 $ 1,323 $ 1,183 </t>
        </is>
      </c>
    </row>
    <row r="6">
      <c r="A6" s="4" t="inlineStr">
        <is>
          <t>Schedule of Fair Value of Derivative Financial Instruments and Classification on the Balance Sheet</t>
        </is>
      </c>
      <c r="B6" s="4" t="inlineStr">
        <is>
          <t xml:space="preserve">The table below presents the fair value of the Corporation’s non-designated hedges, as well as their classification on the Consolidated Balance Sheets, as of December 31, 2024 and 2023. December 31, 2024 December 31, 2023 Notional Amount Fair Value Notional Amount Fair Value Included in other assets: Interest rate swaps $ 1,386,757 $ 76,528 $ 1,355,947 $ 78,743 Forward contracts related to mortgage loans to be delivered for sale 39,142 465 15,160 469 Interest rate lock commitments 15,000 140 22,706 167 Included in other assets $ 1,440,899 $ 77,133 $ 1,393,813 $ 79,379 Included in other liabilities: Interest rate swaps $ 1,486,764 $ 76,450 $ 1,355,947 $ 78,811 Forward contracts related to mortgage loans to be delivered for sale 13,020 18 25,290 191 Interest rate lock commitments 14,457 100 1,025 6 Included in other liabilities $ 1,514,241 $ 76,568 $ 1,382,262 $ 79,0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Assets and Liabilities Recognized in the Balance Sheets Measured at Fair Value on Recurring Basis</t>
        </is>
      </c>
      <c r="B4" s="4" t="inlineStr">
        <is>
          <t xml:space="preserve">The following tables present the fair value measurements of assets and liabilities recognized in the accompanying balance sheets measured at fair value on a recurring basis and the level within the fair value hierarchy in which the fair value measurements fall at December 31, 2024 and 2023. Fair Value Measurements Using: Quoted Prices in Active Significant Other Observable Inputs Significant December 31, 2024 Fair Value (Level 1) (Level 2) (Level 3) Available for sale securities: U.S. Government-sponsored agency securities $ 79,381 $ — $ 79,381 $ — State and municipal 863,174 — 860,793 2,381 U.S. Government-sponsored mortgage-backed securities 431,622 — 431,618 4 Corporate obligations 12,298 — 12,267 31 Derivative assets 77,133 — 77,133 — Derivative liabilities 76,568 — 76,568 — Fair Value Measurements Using: Quoted Prices in Active Significant Other Observable Inputs Significant December 31, 2023 Fair Value (Level 1) (Level 2) (Level 3) Available for sale securities: U.S. Government-sponsored agency securities $ 95,307 $ — $ 95,307 $ — State and municipal 1,065,171 — 1,061,896 3,275 U.S. Government-sponsored mortgage-backed securities 454,815 — 454,811 4 Corporate obligations 11,819 — 11,788 31 Derivative assets 79,379 — 79,379 — Derivative liabilities 79,008 — 79,008 — </t>
        </is>
      </c>
    </row>
    <row r="5">
      <c r="A5" s="4" t="inlineStr">
        <is>
          <t>Schedule of 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year ended December 31, 2024 and 2023. Available for Sale Securities For The Year Ended December 31, 2024 December 31, 2023 Beginning Balance $ 3,310 $ 3,439 Included in other comprehensive income (loss) (908) (186) Principal payments 14 57 Ending balance $ 2,416 $ 3,310 </t>
        </is>
      </c>
    </row>
    <row r="6">
      <c r="A6" s="4" t="inlineStr">
        <is>
          <t>Schedule of 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at December 31, 2024 and 2023. Fair Value Measurements Using December 31, 2024 Fair Value Quoted Prices in Active Markets for Identical Assets (Level 1) Significant Other Observable Inputs (Level 2) Significant Collateral dependent loans $ 46,810 — — $ 46,810 Fair Value Measurements Using December 31, 2023 Fair Value Quoted Prices in Active Markets for Identical Assets (Level 1) Significant Other Observable Inputs (Level 2) Significant Collateral dependent loans $ 55,020 — — $ 55,020 </t>
        </is>
      </c>
    </row>
    <row r="7">
      <c r="A7" s="4" t="inlineStr">
        <is>
          <t>Schedule of Unobservable Inputs Used in Recurring and Nonrecurring Level 3 Fair Value Measurements Other than Goodwill</t>
        </is>
      </c>
      <c r="B7" s="4" t="inlineStr">
        <is>
          <t>The following tables present quantitative information about unobservable inputs used in recurring and nonrecurring Level 3 fair value measurements, other than goodwill, at December 31, 2024 and 2023. December 31, 2024 Fair Value Valuation Technique Unobservable Inputs Range (Weighted-Average) State and municipal securities $ 2,381 Discounted cash flow Maturity/Call date 1 month to 6 years US Muni BQ curve BBB Discount rate 3.6% - 4.7% Weighted-average coupon 3.6% Corporate obligations and U.S. Government-sponsored mortgage-backed securities $ 35 Discounted cash flow Risk free rate 3 month CME Term SOFR plus 26bps plus premium for illiquidity (basis points) plus 200bps Weighted-average coupon 0% Collateral dependent loans $ 46,810 Collateral based measurements Discount to reflect current market conditions and ultimate collectability 0% - 16% Weighted-average discount by loan balance 12.6% December 31, 2023 Fair Value Valuation Technique Unobservable Inputs Range (Weighted-Average) State and municipal securities $ 3,275 Discounted cash flow Maturity/Call date 1 month to 15 years US Muni BQ curve BBB Discount rate 3.6% - 4.7% Weighted-average coupon 3.3% Corporate obligations and U.S. Government-sponsored mortgage-backed securities $ 35 Discounted cash flow Risk free rate 3 month CME Term SOFR plus 26bps plus premium for illiquidity (basis points) plus 200bps Weighted-average coupon 0% Collateral dependent loans $ 55,020 Collateral based measurements Discount to reflect current market conditions and ultimate collectability 0% - 10% Weighted-average discount by loan balance 4.1%</t>
        </is>
      </c>
    </row>
    <row r="8">
      <c r="A8" s="4" t="inlineStr">
        <is>
          <t>Schedule of Estimated Fair Values of Financial Instruments</t>
        </is>
      </c>
      <c r="B8" s="4" t="inlineStr">
        <is>
          <t xml:space="preserve">The following tables present estimated fair values of the Corporation’s financial instruments not carried at fair value and the level within the fair value hierarchy in which the fair value measurements fall at December 31, 2024 and 2023. 2024 Carrying Quoted Prices in Active Markets for Identical Assets Significant Other Observable Inputs Significant Unobservable Inputs Total Fair Value Assets at December 31: Cash and due from banks $ 87,616 $ 87,616 $ — $ — $ 87,616 Interest-bearing deposits 298,891 298,891 — — 298,891 Investment securities held to maturity 2,074,220 — 1,716,647 6,873 1,723,520 Loans held for sale 18,663 — 18,663 — 18,663 Loans 12,661,602 — — 12,437,523 12,437,523 Federal Home Loan Bank stock 41,690 — 41,690 — 41,690 Interest receivable 91,829 — 91,829 — 91,829 Liabilities at December 31: Deposits 14,521,626 $ 12,502,819 $ 2,010,348 $ — 14,513,167 Borrowings: Securities sold under repurchase agreements 142,876 — 142,865 — 142,865 Federal Home Loan Bank advances 822,554 — 816,786 — 816,786 Subordinated debentures and other borrowings 93,529 — 84,108 — 84,108 Interest payable 16,102 — 16,102 — 16,102 2023 Carrying Quoted Prices in Active Markets for Identical Assets Significant Other Observable Inputs Significant Unobservable Inputs Total Fair Value Assets at December 31: Cash and due from banks $ 112,649 $ 112,649 $ — $ — $ 112,649 Interest-bearing deposits 436,080 436,080 — — 436,080 Investment securities held to maturity, net 2,184,252 — 1,859,974 10,400 1,870,374 Loans held for sale 18,934 — 18,934 — 18,934 Loans 12,281,093 — — 11,958,301 11,958,301 Federal Home Loan Bank stock 41,769 — 41,769 — 41,769 Interest receivable 97,664 — 97,664 — 97,664 Liabilities at December 31: Deposits $ 14,821,453 $ 12,482,295 $ 2,329,662 $ — 14,811,957 Borrowings: Securities sold under repurchase agreements 157,280 — 157,265 — 157,265 Federal Home Loan Bank advances 712,852 — 707,377 — 707,377 Subordinated debentures and other borrowings 158,644 — 149,995 — 149,995 Interest payable 18,912 — 18,912 — 18,9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balances of each component of accumulated other comprehensive income (loss), net of tax, as of December 31, 2024 and 2023: Accumulated Other Comprehensive Income (Loss) Unrealized Gains (Losses) on Securities Available for Sale Unrealized Gains (Losses) on Cash Flow Hedges Unrealized Gains (Losses) on Defined Benefit Plans Total Balance at December 31, 2023 $ (173,654) $ — $ (2,316) $ (175,970) Other comprehensive income (loss) before reclassifications (31,156) — 2,043 (29,113) Amounts reclassified from accumulated other comprehensive income (loss) 16,398 — — 16,398 Period change (14,758) — 2,043 (12,715) Balance at December 31, 2024 $ (188,412) $ — $ (273) $ (188,685) Balance at December 31, 2022 $ (234,495) $ 130 $ (4,786) $ (239,151) Other comprehensive income (loss) before reclassifications 55,366 (142) 2,405 57,629 Amounts reclassified from accumulated other comprehensive income (loss) 5,475 12 65 5,552 Period change 60,841 (130) 2,470 63,181 Balance at December 31, 2023 $ (173,654) $ — $ (2,316) $ (175,970)</t>
        </is>
      </c>
    </row>
    <row r="5">
      <c r="A5" s="4" t="inlineStr">
        <is>
          <t>Schedule of Reclassification out of Accumulated Other Comprehensive Income (Loss)</t>
        </is>
      </c>
      <c r="B5" s="4" t="inlineStr">
        <is>
          <t>The following table presents the reclassification adjustments out of accumulated other comprehensive income (loss) that were included in net income in the Consolidated Statements of Income for the years ended December 31, 2024, 2023 and 2022: Amount Reclassified from Accumulated Other Comprehensive Income (Loss) For the Year Ended December 31, Details about Accumulated Other Comprehensive Income (Loss) Components 2024 2023 2022 Affected Line Item in the Statements of Income Unrealized gains (losses) on available for sale securities (1) Realized securities gains (losses) reclassified into income $ (20,757) $ (6,930) $ 1,194 Other income - net realized gains (losses) on sales of available for sale securities Related income tax benefit (expense) 4,359 1,455 (251) Income tax expense $ (16,398) $ (5,475) $ 943 Unrealized gains (losses) on cash flow hedges (2) Interest rate contracts $ — $ (15) $ (521) Interest expense - subordinated debentures and other borrowings Related income tax benefit (expense) — 3 109 Income tax expense $ — $ (12) $ (412) Unrealized gains (losses) on defined benefit plans Amortization of net loss and prior service costs $ — $ (82) $ (82) Other expenses - salaries and employee benefits Related income tax benefit (expense) — 17 17 Income tax expense $ — $ (65) $ (65) Total reclassifications for the period, net of tax $ (16,398) $ (5,552) $ 466 (1) For additional detail related to unrealized gains (losses) on available for sale securities and related amounts reclassified from accumulated other comprehensive income see NOTE 4. INVESTMENT SECURITIES of these Notes to Consolidated Financial Statements. (2) For additional detail related to unrealized gains (losses) on cash flow hedges and related amounts reclassified from accumulated other comprehensive income see NOTE 12. DERIVATIVE FINANCIAL INSTRUMENTS of these Notes to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Loans receivable:</t>
        </is>
      </c>
      <c r="B3" s="4" t="inlineStr">
        <is>
          <t xml:space="preserve"> </t>
        </is>
      </c>
      <c r="C3" s="4" t="inlineStr">
        <is>
          <t xml:space="preserve"> </t>
        </is>
      </c>
      <c r="D3" s="4" t="inlineStr">
        <is>
          <t xml:space="preserve"> </t>
        </is>
      </c>
    </row>
    <row r="4">
      <c r="A4" s="4" t="inlineStr">
        <is>
          <t>Taxable</t>
        </is>
      </c>
      <c r="B4" s="5" t="n">
        <v>803652</v>
      </c>
      <c r="C4" s="5" t="n">
        <v>747837</v>
      </c>
      <c r="D4" s="5" t="n">
        <v>470468</v>
      </c>
    </row>
    <row r="5">
      <c r="A5" s="4" t="inlineStr">
        <is>
          <t>Tax-exempt</t>
        </is>
      </c>
      <c r="B5" s="6" t="n">
        <v>34262</v>
      </c>
      <c r="C5" s="6" t="n">
        <v>31954</v>
      </c>
      <c r="D5" s="6" t="n">
        <v>25124</v>
      </c>
    </row>
    <row r="6">
      <c r="A6" s="3" t="inlineStr">
        <is>
          <t>Investment securities:</t>
        </is>
      </c>
      <c r="B6" s="4" t="inlineStr">
        <is>
          <t xml:space="preserve"> </t>
        </is>
      </c>
      <c r="C6" s="4" t="inlineStr">
        <is>
          <t xml:space="preserve"> </t>
        </is>
      </c>
      <c r="D6" s="4" t="inlineStr">
        <is>
          <t xml:space="preserve"> </t>
        </is>
      </c>
    </row>
    <row r="7">
      <c r="A7" s="4" t="inlineStr">
        <is>
          <t>Taxable</t>
        </is>
      </c>
      <c r="B7" s="6" t="n">
        <v>36086</v>
      </c>
      <c r="C7" s="6" t="n">
        <v>35207</v>
      </c>
      <c r="D7" s="6" t="n">
        <v>38354</v>
      </c>
    </row>
    <row r="8">
      <c r="A8" s="4" t="inlineStr">
        <is>
          <t>Tax-exempt</t>
        </is>
      </c>
      <c r="B8" s="6" t="n">
        <v>53487</v>
      </c>
      <c r="C8" s="6" t="n">
        <v>58117</v>
      </c>
      <c r="D8" s="6" t="n">
        <v>67381</v>
      </c>
    </row>
    <row r="9">
      <c r="A9" s="4" t="inlineStr">
        <is>
          <t>Deposits with financial institutions</t>
        </is>
      </c>
      <c r="B9" s="6" t="n">
        <v>16992</v>
      </c>
      <c r="C9" s="6" t="n">
        <v>17719</v>
      </c>
      <c r="D9" s="6" t="n">
        <v>2503</v>
      </c>
    </row>
    <row r="10">
      <c r="A10" s="4" t="inlineStr">
        <is>
          <t>Federal Home Loan Bank stock</t>
        </is>
      </c>
      <c r="B10" s="6" t="n">
        <v>3527</v>
      </c>
      <c r="C10" s="6" t="n">
        <v>3052</v>
      </c>
      <c r="D10" s="6" t="n">
        <v>1176</v>
      </c>
    </row>
    <row r="11">
      <c r="A11" s="4" t="inlineStr">
        <is>
          <t>Total Interest Income</t>
        </is>
      </c>
      <c r="B11" s="6" t="n">
        <v>948006</v>
      </c>
      <c r="C11" s="6" t="n">
        <v>893886</v>
      </c>
      <c r="D11" s="6" t="n">
        <v>605006</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386127</v>
      </c>
      <c r="C13" s="6" t="n">
        <v>306092</v>
      </c>
      <c r="D13" s="6" t="n">
        <v>62939</v>
      </c>
    </row>
    <row r="14">
      <c r="A14" s="4" t="inlineStr">
        <is>
          <t>Federal funds purchased</t>
        </is>
      </c>
      <c r="B14" s="6" t="n">
        <v>481</v>
      </c>
      <c r="C14" s="6" t="n">
        <v>1421</v>
      </c>
      <c r="D14" s="6" t="n">
        <v>1302</v>
      </c>
    </row>
    <row r="15">
      <c r="A15" s="4" t="inlineStr">
        <is>
          <t>Securities sold under repurchase agreements</t>
        </is>
      </c>
      <c r="B15" s="6" t="n">
        <v>3057</v>
      </c>
      <c r="C15" s="6" t="n">
        <v>3451</v>
      </c>
      <c r="D15" s="6" t="n">
        <v>1136</v>
      </c>
    </row>
    <row r="16">
      <c r="A16" s="4" t="inlineStr">
        <is>
          <t>Federal Home Loan Bank advances</t>
        </is>
      </c>
      <c r="B16" s="6" t="n">
        <v>29886</v>
      </c>
      <c r="C16" s="6" t="n">
        <v>27206</v>
      </c>
      <c r="D16" s="6" t="n">
        <v>11417</v>
      </c>
    </row>
    <row r="17">
      <c r="A17" s="4" t="inlineStr">
        <is>
          <t>Subordinated debentures and other borrowings</t>
        </is>
      </c>
      <c r="B17" s="6" t="n">
        <v>7341</v>
      </c>
      <c r="C17" s="6" t="n">
        <v>10316</v>
      </c>
      <c r="D17" s="6" t="n">
        <v>8009</v>
      </c>
    </row>
    <row r="18">
      <c r="A18" s="4" t="inlineStr">
        <is>
          <t>Total Interest Expense</t>
        </is>
      </c>
      <c r="B18" s="6" t="n">
        <v>426892</v>
      </c>
      <c r="C18" s="6" t="n">
        <v>348486</v>
      </c>
      <c r="D18" s="6" t="n">
        <v>84803</v>
      </c>
    </row>
    <row r="19">
      <c r="A19" s="4" t="inlineStr">
        <is>
          <t>NET INTEREST INCOME</t>
        </is>
      </c>
      <c r="B19" s="6" t="n">
        <v>521114</v>
      </c>
      <c r="C19" s="6" t="n">
        <v>545400</v>
      </c>
      <c r="D19" s="6" t="n">
        <v>520203</v>
      </c>
    </row>
    <row r="20">
      <c r="A20" s="4" t="inlineStr">
        <is>
          <t>Provision for credit losses</t>
        </is>
      </c>
      <c r="B20" s="6" t="n">
        <v>35700</v>
      </c>
      <c r="C20" s="6" t="n">
        <v>3500</v>
      </c>
      <c r="D20" s="6" t="n">
        <v>16755</v>
      </c>
    </row>
    <row r="21">
      <c r="A21" s="4" t="inlineStr">
        <is>
          <t>NET INTEREST INCOME AFTER PROVISION FOR CREDIT LOSSES</t>
        </is>
      </c>
      <c r="B21" s="6" t="n">
        <v>485414</v>
      </c>
      <c r="C21" s="6" t="n">
        <v>541900</v>
      </c>
      <c r="D21" s="6" t="n">
        <v>503448</v>
      </c>
    </row>
    <row r="22">
      <c r="A22" s="3" t="inlineStr">
        <is>
          <t>NONINTEREST INCOME</t>
        </is>
      </c>
      <c r="B22" s="4" t="inlineStr">
        <is>
          <t xml:space="preserve"> </t>
        </is>
      </c>
      <c r="C22" s="4" t="inlineStr">
        <is>
          <t xml:space="preserve"> </t>
        </is>
      </c>
      <c r="D22" s="4" t="inlineStr">
        <is>
          <t xml:space="preserve"> </t>
        </is>
      </c>
    </row>
    <row r="23">
      <c r="A23" s="4" t="inlineStr">
        <is>
          <t>Net gains and fees on sales of loans</t>
        </is>
      </c>
      <c r="B23" s="6" t="n">
        <v>20840</v>
      </c>
      <c r="C23" s="6" t="n">
        <v>15659</v>
      </c>
      <c r="D23" s="6" t="n">
        <v>10055</v>
      </c>
    </row>
    <row r="24">
      <c r="A24" s="4" t="inlineStr">
        <is>
          <t>Increase in cash surrender value of life insurance</t>
        </is>
      </c>
      <c r="B24" s="6" t="n">
        <v>5655</v>
      </c>
      <c r="C24" s="6" t="n">
        <v>5320</v>
      </c>
      <c r="D24" s="6" t="n">
        <v>5210</v>
      </c>
    </row>
    <row r="25">
      <c r="A25" s="4" t="inlineStr">
        <is>
          <t>Gains on life insurance benefits</t>
        </is>
      </c>
      <c r="B25" s="6" t="n">
        <v>2809</v>
      </c>
      <c r="C25" s="6" t="n">
        <v>3027</v>
      </c>
      <c r="D25" s="6" t="n">
        <v>5964</v>
      </c>
    </row>
    <row r="26">
      <c r="A26" s="4" t="inlineStr">
        <is>
          <t>Net realized gains (losses) on sales of available for sale securities</t>
        </is>
      </c>
      <c r="B26" s="6" t="n">
        <v>-20757</v>
      </c>
      <c r="C26" s="6" t="n">
        <v>-6930</v>
      </c>
      <c r="D26" s="6" t="n">
        <v>1194</v>
      </c>
    </row>
    <row r="27">
      <c r="A27" s="4" t="inlineStr">
        <is>
          <t>Gain on branch sale</t>
        </is>
      </c>
      <c r="B27" s="6" t="n">
        <v>19983</v>
      </c>
      <c r="C27" s="6" t="n">
        <v>0</v>
      </c>
      <c r="D27" s="6" t="n">
        <v>0</v>
      </c>
    </row>
    <row r="28">
      <c r="A28" s="4" t="inlineStr">
        <is>
          <t>Other income</t>
        </is>
      </c>
      <c r="B28" s="6" t="n">
        <v>6283</v>
      </c>
      <c r="C28" s="6" t="n">
        <v>2722</v>
      </c>
      <c r="D28" s="6" t="n">
        <v>1929</v>
      </c>
    </row>
    <row r="29">
      <c r="A29" s="4" t="inlineStr">
        <is>
          <t>Total Noninterest Income</t>
        </is>
      </c>
      <c r="B29" s="6" t="n">
        <v>125580</v>
      </c>
      <c r="C29" s="6" t="n">
        <v>105602</v>
      </c>
      <c r="D29" s="6" t="n">
        <v>107941</v>
      </c>
    </row>
    <row r="30">
      <c r="A30" s="3" t="inlineStr">
        <is>
          <t>NONINTEREST EXPENSES</t>
        </is>
      </c>
      <c r="B30" s="4" t="inlineStr">
        <is>
          <t xml:space="preserve"> </t>
        </is>
      </c>
      <c r="C30" s="4" t="inlineStr">
        <is>
          <t xml:space="preserve"> </t>
        </is>
      </c>
      <c r="D30" s="4" t="inlineStr">
        <is>
          <t xml:space="preserve"> </t>
        </is>
      </c>
    </row>
    <row r="31">
      <c r="A31" s="4" t="inlineStr">
        <is>
          <t>Salaries and employee benefits</t>
        </is>
      </c>
      <c r="B31" s="6" t="n">
        <v>221167</v>
      </c>
      <c r="C31" s="6" t="n">
        <v>228745</v>
      </c>
      <c r="D31" s="6" t="n">
        <v>206893</v>
      </c>
    </row>
    <row r="32">
      <c r="A32" s="4" t="inlineStr">
        <is>
          <t>Net occupancy</t>
        </is>
      </c>
      <c r="B32" s="6" t="n">
        <v>28387</v>
      </c>
      <c r="C32" s="6" t="n">
        <v>29859</v>
      </c>
      <c r="D32" s="6" t="n">
        <v>26211</v>
      </c>
    </row>
    <row r="33">
      <c r="A33" s="4" t="inlineStr">
        <is>
          <t>Equipment</t>
        </is>
      </c>
      <c r="B33" s="6" t="n">
        <v>26802</v>
      </c>
      <c r="C33" s="6" t="n">
        <v>24113</v>
      </c>
      <c r="D33" s="6" t="n">
        <v>23945</v>
      </c>
    </row>
    <row r="34">
      <c r="A34" s="4" t="inlineStr">
        <is>
          <t>Marketing</t>
        </is>
      </c>
      <c r="B34" s="6" t="n">
        <v>7389</v>
      </c>
      <c r="C34" s="6" t="n">
        <v>7427</v>
      </c>
      <c r="D34" s="6" t="n">
        <v>7708</v>
      </c>
    </row>
    <row r="35">
      <c r="A35" s="4" t="inlineStr">
        <is>
          <t>Outside data processing fees</t>
        </is>
      </c>
      <c r="B35" s="6" t="n">
        <v>27140</v>
      </c>
      <c r="C35" s="6" t="n">
        <v>25165</v>
      </c>
      <c r="D35" s="6" t="n">
        <v>21682</v>
      </c>
    </row>
    <row r="36">
      <c r="A36" s="4" t="inlineStr">
        <is>
          <t>Printing and office supplies</t>
        </is>
      </c>
      <c r="B36" s="6" t="n">
        <v>1462</v>
      </c>
      <c r="C36" s="6" t="n">
        <v>1552</v>
      </c>
      <c r="D36" s="6" t="n">
        <v>1588</v>
      </c>
    </row>
    <row r="37">
      <c r="A37" s="4" t="inlineStr">
        <is>
          <t>Intangible asset amortization</t>
        </is>
      </c>
      <c r="B37" s="6" t="n">
        <v>7271</v>
      </c>
      <c r="C37" s="6" t="n">
        <v>8743</v>
      </c>
      <c r="D37" s="6" t="n">
        <v>8275</v>
      </c>
    </row>
    <row r="38">
      <c r="A38" s="4" t="inlineStr">
        <is>
          <t>FDIC assessments</t>
        </is>
      </c>
      <c r="B38" s="6" t="n">
        <v>15029</v>
      </c>
      <c r="C38" s="6" t="n">
        <v>14674</v>
      </c>
      <c r="D38" s="6" t="n">
        <v>10235</v>
      </c>
    </row>
    <row r="39">
      <c r="A39" s="4" t="inlineStr">
        <is>
          <t>Other real estate owned and foreclosure expenses</t>
        </is>
      </c>
      <c r="B39" s="6" t="n">
        <v>2076</v>
      </c>
      <c r="C39" s="6" t="n">
        <v>3318</v>
      </c>
      <c r="D39" s="6" t="n">
        <v>823</v>
      </c>
    </row>
    <row r="40">
      <c r="A40" s="4" t="inlineStr">
        <is>
          <t>Professional and other outside services</t>
        </is>
      </c>
      <c r="B40" s="6" t="n">
        <v>14586</v>
      </c>
      <c r="C40" s="6" t="n">
        <v>16172</v>
      </c>
      <c r="D40" s="6" t="n">
        <v>21642</v>
      </c>
    </row>
    <row r="41">
      <c r="A41" s="4" t="inlineStr">
        <is>
          <t>Other expenses</t>
        </is>
      </c>
      <c r="B41" s="6" t="n">
        <v>27957</v>
      </c>
      <c r="C41" s="6" t="n">
        <v>28502</v>
      </c>
      <c r="D41" s="6" t="n">
        <v>26713</v>
      </c>
    </row>
    <row r="42">
      <c r="A42" s="4" t="inlineStr">
        <is>
          <t>Total Noninterest Expenses</t>
        </is>
      </c>
      <c r="B42" s="6" t="n">
        <v>379266</v>
      </c>
      <c r="C42" s="6" t="n">
        <v>388270</v>
      </c>
      <c r="D42" s="6" t="n">
        <v>355715</v>
      </c>
    </row>
    <row r="43">
      <c r="A43" s="4" t="inlineStr">
        <is>
          <t>INCOME BEFORE INCOME TAX</t>
        </is>
      </c>
      <c r="B43" s="6" t="n">
        <v>231728</v>
      </c>
      <c r="C43" s="6" t="n">
        <v>259232</v>
      </c>
      <c r="D43" s="6" t="n">
        <v>255674</v>
      </c>
    </row>
    <row r="44">
      <c r="A44" s="4" t="inlineStr">
        <is>
          <t>Income tax expense</t>
        </is>
      </c>
      <c r="B44" s="6" t="n">
        <v>30326</v>
      </c>
      <c r="C44" s="6" t="n">
        <v>35446</v>
      </c>
      <c r="D44" s="6" t="n">
        <v>33585</v>
      </c>
    </row>
    <row r="45">
      <c r="A45" s="4" t="inlineStr">
        <is>
          <t>NET INCOME</t>
        </is>
      </c>
      <c r="B45" s="6" t="n">
        <v>201402</v>
      </c>
      <c r="C45" s="6" t="n">
        <v>223786</v>
      </c>
      <c r="D45" s="6" t="n">
        <v>222089</v>
      </c>
    </row>
    <row r="46">
      <c r="A46" s="4" t="inlineStr">
        <is>
          <t>Preferred stock dividends</t>
        </is>
      </c>
      <c r="B46" s="6" t="n">
        <v>1875</v>
      </c>
      <c r="C46" s="6" t="n">
        <v>1875</v>
      </c>
      <c r="D46" s="6" t="n">
        <v>1406</v>
      </c>
    </row>
    <row r="47">
      <c r="A47" s="4" t="inlineStr">
        <is>
          <t>NET INCOME AVAILABLE TO COMMON STOCKHOLDERS</t>
        </is>
      </c>
      <c r="B47" s="5" t="n">
        <v>199527</v>
      </c>
      <c r="C47" s="5" t="n">
        <v>221911</v>
      </c>
      <c r="D47" s="5" t="n">
        <v>220683</v>
      </c>
    </row>
    <row r="48">
      <c r="A48" s="3" t="inlineStr">
        <is>
          <t>NET INCOME AVAILABLE TO COMMON STOCKHOLDERS PER SHARE DATA:</t>
        </is>
      </c>
      <c r="B48" s="4" t="inlineStr">
        <is>
          <t xml:space="preserve"> </t>
        </is>
      </c>
      <c r="C48" s="4" t="inlineStr">
        <is>
          <t xml:space="preserve"> </t>
        </is>
      </c>
      <c r="D48" s="4" t="inlineStr">
        <is>
          <t xml:space="preserve"> </t>
        </is>
      </c>
    </row>
    <row r="49">
      <c r="A49" s="4" t="inlineStr">
        <is>
          <t>Basic Net Income Available to Common Stockholders (in dollars per share)</t>
        </is>
      </c>
      <c r="B49" s="8" t="n">
        <v>3.42</v>
      </c>
      <c r="C49" s="8" t="n">
        <v>3.74</v>
      </c>
      <c r="D49" s="8" t="n">
        <v>3.83</v>
      </c>
    </row>
    <row r="50">
      <c r="A50" s="4" t="inlineStr">
        <is>
          <t>Diluted Net Income Available to Common Stockholders (in dollars per share)</t>
        </is>
      </c>
      <c r="B50" s="9" t="n">
        <v>3.41</v>
      </c>
      <c r="C50" s="9" t="n">
        <v>3.73</v>
      </c>
      <c r="D50" s="9" t="n">
        <v>3.81</v>
      </c>
    </row>
    <row r="51">
      <c r="A51" s="4" t="inlineStr">
        <is>
          <t>Cash Dividends Paid to Common Stockholders (in dollars per share)</t>
        </is>
      </c>
      <c r="B51" s="8" t="n">
        <v>1.39</v>
      </c>
      <c r="C51" s="8" t="n">
        <v>1.34</v>
      </c>
      <c r="D51" s="8" t="n">
        <v>1.25</v>
      </c>
    </row>
    <row r="52">
      <c r="A52" s="4" t="inlineStr">
        <is>
          <t>Average Diluted Common Shares Outstanding (in shares)</t>
        </is>
      </c>
      <c r="B52" s="6" t="n">
        <v>58532565</v>
      </c>
      <c r="C52" s="6" t="n">
        <v>59488520</v>
      </c>
      <c r="D52" s="6" t="n">
        <v>57950257</v>
      </c>
    </row>
    <row r="53">
      <c r="A53" s="4" t="inlineStr">
        <is>
          <t>Service charges on deposit account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Other income</t>
        </is>
      </c>
      <c r="B55" s="5" t="n">
        <v>32606</v>
      </c>
      <c r="C55" s="5" t="n">
        <v>30837</v>
      </c>
      <c r="D55" s="5" t="n">
        <v>28371</v>
      </c>
    </row>
    <row r="56">
      <c r="A56" s="4" t="inlineStr">
        <is>
          <t>Fiduciary and wealth management fee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Other income</t>
        </is>
      </c>
      <c r="B58" s="6" t="n">
        <v>34215</v>
      </c>
      <c r="C58" s="6" t="n">
        <v>30840</v>
      </c>
      <c r="D58" s="6" t="n">
        <v>29688</v>
      </c>
    </row>
    <row r="59">
      <c r="A59" s="4" t="inlineStr">
        <is>
          <t>Card payment fees</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Other income</t>
        </is>
      </c>
      <c r="B61" s="6" t="n">
        <v>19317</v>
      </c>
      <c r="C61" s="6" t="n">
        <v>18862</v>
      </c>
      <c r="D61" s="6" t="n">
        <v>20207</v>
      </c>
    </row>
    <row r="62">
      <c r="A62" s="4" t="inlineStr">
        <is>
          <t>Derivative hedge fees</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Other income</t>
        </is>
      </c>
      <c r="B64" s="6" t="n">
        <v>3082</v>
      </c>
      <c r="C64" s="6" t="n">
        <v>3385</v>
      </c>
      <c r="D64" s="6" t="n">
        <v>3388</v>
      </c>
    </row>
    <row r="65">
      <c r="A65" s="4" t="inlineStr">
        <is>
          <t>Other customer fees</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Other income</t>
        </is>
      </c>
      <c r="B67" s="5" t="n">
        <v>1547</v>
      </c>
      <c r="C67" s="5" t="n">
        <v>1880</v>
      </c>
      <c r="D67" s="5" t="n">
        <v>19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DIVIDEND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Actual and Required Capital Amounts and Ratios</t>
        </is>
      </c>
      <c r="B4" s="4" t="inlineStr">
        <is>
          <t>The Corporation’s and Bank’s actual and required capital ratios as of December 31, 2024 and 2023 were as follows: Prompt Corrective Action Thresholds Actual Basel III Minimum Capital Required Well Capitalized December 31, 2024 Amount Ratio Amount Ratio Amount Ratio Total risk-based capital to risk-weighted assets First Merchants Corporation $ 2,030,362 13.31 % $ 1,601,175 10.50 % N/A N/A First Merchants Bank 1,967,738 12.89 1,602,417 10.50 $ 1,526,112 10.00 % Tier 1 capital to risk-weighted assets First Merchants Corporation $ 1,767,468 11.59 % $ 1,296,189 8.50 % N/A N/A First Merchants Bank 1,776,738 11.64 1,297,195 8.50 $ 1,220,889 8.00 % Common equity tier 1 capital to risk-weighted assets First Merchants Corporation $ 1,742,468 11.43 % $ 1,067,450 7.00 % N/A N/A First Merchants Bank 1,776,738 11.64 1,068,278 7.00 $ 991,973 6.50 % Tier 1 capital to average assets First Merchants Corporation $ 1,767,468 9.96 % $ 710,089 4.00 % N/A N/A First Merchants Bank 1,776,738 9.92 716,172 4.00 $ 895,215 5.00 % Prompt Corrective Action Thresholds Actual Basel III Minimum Capital Required Well Capitalized December 31, 2023 Amount Ratio Amount Ratio Amount Ratio Total risk-based capital to risk-weighted assets First Merchants Corporation $ 2,021,124 13.67 % $ 1,552,685 10.50 % N/A N/A First Merchants Bank 1,931,810 13.06 1,553,600 10.50 $ 1,479,619 10.00 % Tier 1 capital to risk-weighted assets First Merchants Corporation $ 1,703,626 11.52 % $ 1,256,935 8.50 % N/A N/A First Merchants Bank 1,746,299 11.80 1,257,676 8.50 $ 1,183,695 8.00 % Common equity tier 1 capital to risk-weighted assets First Merchants Corporation $ 1,678,626 11.35 % $ 1,035,123 7.00 % N/A N/A First Merchants Bank 1,746,299 11.80 1,035,733 7.00 $ 961,752 6.50 % Tier 1 capital to average assets First Merchants Corporation $ 1,703,626 9.64 % $ 707,091 4.00 % N/A N/A First Merchants Bank 1,746,299 9.89 706,331 4.00 $ 882,913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 SERVICING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Unpaid Balance of Loan Service</t>
        </is>
      </c>
      <c r="B4" s="4" t="inlineStr">
        <is>
          <t xml:space="preserve">The unpaid balances are as follows for December 31, 2024 and 2023. 2024 2023 Mortgage loan portfolios serviced for: Federal Home Loan Mortgage Corporation $ 835,432 $ 809,198 Fannie Mae 758,477 780,926 Equity Bank 36,408 42,429 Federal Home Loan Bank 386,022 159,590 Total $ 2,016,339 $ 1,792,143 </t>
        </is>
      </c>
    </row>
    <row r="5">
      <c r="A5" s="4" t="inlineStr">
        <is>
          <t>Schedule of Changes in Servicing Assets</t>
        </is>
      </c>
      <c r="B5" s="4" t="inlineStr">
        <is>
          <t xml:space="preserve">The following table presents changes in the servicing asset during the years ended December 31, 2024 and 2023: Year Ended December 31, 2024 2023 Balance, beginning of period $ 8,157 $ 8,055 Servicing rights capitalized 4,444 3,160 Amortization of servicing rights (3,202) (3,058) Balance, end of period $ 9,399 $ 8,1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hare Based Compensation Awards</t>
        </is>
      </c>
      <c r="B4" s="4" t="inlineStr">
        <is>
          <t xml:space="preserve">The following table summarizes the components of the Corporation’s share-based compensation awards recorded as an expense and the income tax benefit of such awards. In 2024, the Corporation had RSAs vest primarily at a stock price that was lower than the grant date stock price, which resulted in the recognition of income tax expense at vesting of $130,000. For the years ended December 31, 2023 and 2022, the Corporation had RSAs vest primarily at a stock price that was higher than the grant date stock price, which resulted in the recognition of income tax benefit at vesting of $126,000 and $86,000, respectively. Years Ended December 31, 2024 2023 2022 Stock and ESPP Options Pre-tax compensation expense $ 164 $ 103 $ 95 Income tax benefit (40) (62) (74) Stock and ESPP option expense, net of income taxes $ 124 $ 41 $ 21 Restricted Stock Awards Pre-tax compensation expense $ 5,654 $ 5,055 $ 4,557 Income tax benefit (1,058) (1,188) (1,043) Restricted stock awards expense, net of income taxes $ 4,596 $ 3,867 $ 3,514 Total Share-Based Compensation: Pre-tax compensation expense $ 5,818 $ 5,158 $ 4,652 Income tax benefit (1,098) (1,250) (1,117) Total share-based compensation expense, net of income taxes $ 4,720 $ 3,908 $ 3,535 </t>
        </is>
      </c>
    </row>
    <row r="5">
      <c r="A5" s="4" t="inlineStr">
        <is>
          <t>Schedule of Stock Option Activity Under Stock Option Plans</t>
        </is>
      </c>
      <c r="B5" s="4" t="inlineStr">
        <is>
          <t xml:space="preserve">Stock option activity under the Corporation’s stock option plans, as of December 31, 2024, and changes during the year ended December 31, 2024, were as follows: Number of Weighted-Average Weighted Average Aggregate Outstanding at January 1, 2024 90,075 $ 20.21 Exercised (49,084) $ 18.34 Outstanding December 31, 2024 40,991 $ 22.44 1.69 $ 715 Vested and Expected to Vest at December 31, 2024 40,991 $ 22.44 1.69 $ 715 Exercisable at December 31, 2024 40,991 $ 22.44 1.69 $ 715 </t>
        </is>
      </c>
    </row>
    <row r="6">
      <c r="A6" s="4" t="inlineStr">
        <is>
          <t>Schedule of Unvested RSAs Outstanding</t>
        </is>
      </c>
      <c r="B6" s="4" t="inlineStr">
        <is>
          <t xml:space="preserve">The following table summarizes information on unvested RSAs outstanding as of December 31, 2024: Number of Weighted-Average Unvested RSAs at January 1, 2024 452,426 $ 37.94 Granted 199,746 $ 36.07 Forfeited (7,850) $ 38.50 Vested (89,886) $ 42.79 Unvested RSAs at December 31, 2024 554,436 $ 36.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lans' Funded Status and Amounts Recognized in the Balance Sheets</t>
        </is>
      </c>
      <c r="B4" s="4" t="inlineStr">
        <is>
          <t xml:space="preserve">The table below sets forth the plans’ funded status and amounts recognized in the Consolidated Balance Sheets at December 31, using measurement dates of December 31, 2024 and 2023. 2024 2023 Change in Benefit Obligation: Benefit obligation at beginning of year $ 55,761 $ 55,764 Interest cost 2,632 2,876 Actuarial (gain) loss (2,678) 2,386 Benefits paid (7,317) (5,265) Benefit obligation at end of year $ 48,398 $ 55,761 Change in Plan Assets: Fair value of plan assets at beginning of year $ 82,258 $ 77,534 Actual return on plan assets 4,006 9,395 Employer contributions 588 594 Benefits paid (7,317) (5,265) End of year 79,535 82,258 Funded status at end of year $ 31,137 $ 26,497 Assets and Liabilities Recognized in the Balance Sheets: Deferred tax asset $ 505 $ 1,141 Assets $ 33,217 $ 29,262 Liabilities $ 2,081 $ 2,765 </t>
        </is>
      </c>
    </row>
    <row r="5">
      <c r="A5" s="4" t="inlineStr">
        <is>
          <t>Schedule of Accumulated Benefit Obligation in Excess of Plan Assets</t>
        </is>
      </c>
      <c r="B5" s="4" t="inlineStr">
        <is>
          <t xml:space="preserve">Information for pension plans with an accumulated benefit obligation in excess of plan assets consists solely of the non-qualified plans for certain employees, former employees and former non-employee directors, and is included in the table below. December 31, 2024 December 31, 2023 Projected benefit obligation $ 2,081 $ 2,765 Accumulated benefit obligation $ 2,081 $ 2,765 Fair value of plan assets $ — $ — </t>
        </is>
      </c>
    </row>
    <row r="6">
      <c r="A6" s="4" t="inlineStr">
        <is>
          <t>Schedule of Net Periodic Pension Costs</t>
        </is>
      </c>
      <c r="B6" s="4" t="inlineStr">
        <is>
          <t>The following table shows the components of net periodic pension benefit cost: December 31, 2024 December 31, 2023 December 31, 2022 Interest cost 2,632 2,876 1,905 Expected return on plan assets (4,133) (3,887) (4,544) Amortization of prior service cost 49 87 87 Amortization of net loss 1 80 13 Net periodic pension benefit cost $ (1,451) $ (844) $ (2,539)</t>
        </is>
      </c>
    </row>
    <row r="7">
      <c r="A7" s="4" t="inlineStr">
        <is>
          <t>Schedule of Plan Assets and Benefit Obligations Recognized in Other Comprehensive Income (Loss)</t>
        </is>
      </c>
      <c r="B7" s="4" t="inlineStr">
        <is>
          <t xml:space="preserve">Other changes in plan assets and benefit obligations recognized in other comprehensive income (loss): December 31, 2024 December 31, 2023 December 31, 2022 Net periodic pension benefit cost $ (1,451) $ (844) $ (2,539) Net gain (loss) 2,551 3,121 (1,797) Amortization of net loss 49 80 13 Amortization of prior service cost 1 87 87 Total recognized in other comprehensive income (loss) 2,601 3,288 (1,697) Total recognized in net periodic pension benefit cost and other comprehensive income (loss) $ 4,052 $ 4,132 $ 842 </t>
        </is>
      </c>
    </row>
    <row r="8">
      <c r="A8" s="4" t="inlineStr">
        <is>
          <t>Schedule of Assumptions Used</t>
        </is>
      </c>
      <c r="B8" s="4" t="inlineStr">
        <is>
          <t>Significant assumptions include: December 31, 2024 December 31, 2023 December 31, 2022 Weighted-average Assumptions Used to Determine Benefit Obligation: Discount rate 5.60 % 5.10 % 5.40 % Rate of compensation increase for accruing active participants n/a n/a n/a Weighted-average Assumptions Used to Determine Cost: Discount rate 5.10 % 5.40 % 2.70 % Expected return on plan assets 5.25 % 5.25 % 5.00 % Rate of compensation increase for accruing active participants n/a n/a n/a</t>
        </is>
      </c>
    </row>
    <row r="9">
      <c r="A9" s="4" t="inlineStr">
        <is>
          <t>Schedule of Expected Benefit Payments</t>
        </is>
      </c>
      <c r="B9" s="4" t="inlineStr">
        <is>
          <t xml:space="preserve">The following benefit payments, which reflect expected future service, as appropriate, are expected to be paid as of December 31, 2024. The minimum contribution required in 2025 will likely be zero, but the Corporation may decide to make a discretionary contribution during the year. 2025 $ 5,274 2026 5,110 2027 4,832 2028 4,663 2029 4,493 After 2029 18,420 $ 42,792 </t>
        </is>
      </c>
    </row>
    <row r="10">
      <c r="A10" s="4" t="inlineStr">
        <is>
          <t>Schedule of Allocation of Plan Assets</t>
        </is>
      </c>
      <c r="B10" s="4" t="inlineStr">
        <is>
          <t xml:space="preserve">Plan assets are re-balanced quarterly. At December 31, 2024 and 2023, plan assets by category are as follows: December 31, 2024 December 31, 2023 Actual Target Actual Target Cash and cash equivalents 3.3 % 3.0 % 3.0 % 3.0 % Equity securities 27.3 20.0 53.4 53.0 Debt securities 69.4 77.0 41.9 42.0 Alternative investments — — 1.7 2.0 100.0 % 100.0 % 100.0 % 100.0 %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69.2 million and $76.8 million as of December 31, 2024 and 2023, respectively,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0.3 million and $5.4 million as of December 31, 2024 and 2023, respectively, and include governmental agencies, taxable municipal bonds and notes, and certificates of deposit. In certain cases where Level 1 or Level 2 inputs are not available, plan assets are classified within Level 3 of the hierarchy. There are no assets classified within Level 3 of the hierarchy at December 31, 2024 and 2023. Fair Value Measurements Using Quoted Prices in Significant Other Observable Inputs Significant December 31, 2024 Fair Value (Level 1) (Level 2) (Level 3) Cash &amp; Cash Equivalents $ 2,609 $ 2,609 $ — $ — Corporate Bonds and Notes 29,206 29,206 — — Government Agency and Municipal Bonds and Notes 10,089 — 10,089 — Certificates of Deposit 246 — 246 — Party-in-Interest Investments Common Stock 2,413 2,413 — — Mutual Funds and Exchange Traded Funds Taxable Bond 15,648 15,648 — — Large Cap Equity 11,047 11,047 — — Mid Cap Equity 3,403 3,403 — — Small Cap Equity 1,275 1,275 — — International Equity 3,599 3,599 — — $ 79,535 $ 69,200 $ 10,335 $ — Fair Value Measurements Using Quoted Prices in Significant Other Observable Inputs Significant December 31, 2023 Fair Value (Level 1) (Level 2) (Level 3) Cash &amp; Cash Equivalents $ 2,433 $ 2,433 $ — $ — Corporate Bonds and Notes 17,224 17,224 — — Government Agency and Municipal Bonds and Notes 5,164 — 5,164 — Certificates of Deposit 245 — 245 — Party-in-Interest Investments Common Stock 2,243 2,243 — — Mutual Funds and Exchange Traded Funds Taxable Bond 11,834 11,834 — — Large Cap Equity 24,787 24,787 — — Mid Cap Equity 9,520 9,520 — — Small Cap Equity 4,900 4,900 — — International Equity 2,494 2,494 — — Specialty Alternative Equity 1,414 1,414 — — $ 82,258 $ 76,849 $ 5,40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Federal Statutory to Actual Tax Expense</t>
        </is>
      </c>
      <c r="B4" s="4" t="inlineStr">
        <is>
          <t>The reconciliation between income tax expense expected at the U.S. federal statutory tax rate and the reported income tax expense is summarized in the following table for years ended December 31, 2024, 2023 and 2022: 2024 2023 2022 Reconciliation of Federal Statutory to Actual Tax Expense: Federal Statutory Income Tax at 21% $ 48,663 $ 54,439 $ 53,692 Tax-exempt Interest Income (17,509) (18,193) (19,349) Non-deductible FDIC Premiums 624 454 427 Earnings on Life Insurance (1,777) (1,753) (2,344) Tax Credits (2,018) (331) (414) State Tax 631 1,171 2,494 Other 1,712 (341) (921) Income Tax Expense $ 30,326 $ 35,446 $ 33,585 Effective Tax Rate 13.1 % 13.7 % 13.1 %</t>
        </is>
      </c>
    </row>
    <row r="5">
      <c r="A5" s="4" t="inlineStr">
        <is>
          <t>Schedule of Components of Income Tax Expense (Benefit)</t>
        </is>
      </c>
      <c r="B5" s="4" t="inlineStr">
        <is>
          <t xml:space="preserve">Income tax expense consists of the following components for the years ended December 31, 2024, 2023, 2022: 2024 2023 2022 Income Tax Expense for the Year Ended December 31: Currently Payable: Federal $ 27,979 $ 29,351 $ 21,824 State 723 (504) 2,696 Deferred: Federal 1,548 4,613 8,604 State 76 1,986 461 Income Tax Expense $ 30,326 $ 35,446 $ 33,585 </t>
        </is>
      </c>
    </row>
    <row r="6">
      <c r="A6" s="4" t="inlineStr">
        <is>
          <t>Schedule of Deferred Tax Assets and Liabilities</t>
        </is>
      </c>
      <c r="B6" s="4" t="inlineStr">
        <is>
          <t xml:space="preserve">Significant components of the net deferred tax assets and liabilities resulting from temporary differences were as follows at December 31, 2024 and 2023: 2024 2023 Deferred Tax Asset at December 31: Assets: Differences in Accounting for Credit Losses $ 51,186 $ 54,734 Differences in Accounting for Loan Fees 2,193 2,398 Deferred Compensation 3,950 4,021 Federal &amp; State Income Tax Loss Carryforward and Credits 1,166 600 Net Unrealized Loss on Securities Available for Sale 50,084 46,161 Other 5,771 6,716 Total Assets 114,350 114,630 Liabilities: Differences in Depreciation Methods 8,801 7,439 Differences in Accounting for Loans and Securities 920 1,284 Differences in Accounting for Mortgage Servicing Rights 2,280 1,987 Difference in Accounting for Pensions and Other Employee Benefits 8,156 6,072 State Income Tax 1,416 1,428 REIT Dividend Deferral 677 2,979 Other 6,208 8,692 Total Liabilities 28,458 29,881 Net Deferred Tax Asset $ 85,892 $ 84,7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Net Income Per Common Share</t>
        </is>
      </c>
      <c r="B4" s="4" t="inlineStr">
        <is>
          <t xml:space="preserve">The following table reconciles basic and diluted net income per common share for the years indicated: 2024 2023 2022 Net Weighted-Average Common Shares Per Net Weighted-Average Common Shares Per Net Weighted-Average Common Shares Per Net income available to common stockholders $ 199,527 58,312,575 $ 3.42 $ 221,911 59,304,879 $ 3.74 $ 220,683 57,692,018 $ 3.83 Effect of potentially dilutive stock options and restricted stock awards 219,990 183,641 258,239 Diluted net income per common share $ 199,527 58,532,565 $ 3.41 $ 221,911 59,488,520 $ 3.73 $ 220,683 57,950,257 $ 3.81 RSAs excluded from the diluted average common share calculation (1) 92,175 69,421 39,830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4 December 31, 2023 Assets Cash and due from banks $ 66,996 $ 100,858 Investment in subsidiaries 2,315,701 2,291,788 Other assets 12,834 10,250 Total assets $ 2,395,531 $ 2,402,896 Liabilities Subordinated debentures and other borrowings $ 85,232 $ 150,174 Interest payable 329 1,383 Other liabilities 4,987 3,626 Total liabilities 90,548 155,183 Stockholders' equity 2,304,983 2,247,713 Total liabilities and stockholders' equity $ 2,395,531 $ 2,402,896 </t>
        </is>
      </c>
    </row>
    <row r="5">
      <c r="A5" s="4" t="inlineStr">
        <is>
          <t>Schedule of Condensed Statements of Income and Comprehensive Income (Loss)</t>
        </is>
      </c>
      <c r="B5" s="4" t="inlineStr">
        <is>
          <t>Condensed Statements of Income and Comprehensive Income (Loss) December 31, 2024 December 31, 2023 December 31, 2022 Income Dividends from subsidiaries $ 180,000 $ 131,525 $ 90,500 Other income 210 16 (1,693) Total income 180,210 131,541 88,807 Expenses Interest expense 6,803 10,164 8,005 Salaries and employee benefits 4,536 4,406 3,786 Other expenses 3,640 3,695 3,629 Total expenses 14,979 18,265 15,420 Income before income tax benefit and equity in undistributed income of subsidiaries 165,231 113,276 73,387 Income tax benefit (3,311) (4,526) (3,645) Income before equity in undistributed income of subsidiaries 168,542 117,802 77,032 Equity in undistributed income of subsidiaries 32,860 105,984 145,057 Net income 201,402 223,786 222,089 Preferred stock dividends 1,875 1,875 1,406 Net income available to common stockholders $ 199,527 $ 221,911 $ 220,683 Net income $ 201,402 $ 223,786 $ 222,089 Other comprehensive income (loss) (12,715) 63,181 (294,264) Comprehensive income (loss) $ 188,687 $ 286,967 $ (72,175)</t>
        </is>
      </c>
    </row>
    <row r="6">
      <c r="A6" s="4" t="inlineStr">
        <is>
          <t>Schedule of Condensed Statement of Cash Flows</t>
        </is>
      </c>
      <c r="B6" s="4" t="inlineStr">
        <is>
          <t xml:space="preserve">Condensed Statements of Cash Flows December 31, 2024 December 31, 2023 December 31, 2022 Cash Flow From Operating Activities: Net income $ 201,402 $ 223,786 $ 222,089 Adjustments to reconcile net income to net cash provided by operating activities Share-based compensation 2,060 1,803 1,659 Equity in undistributed income of subsidiaries (32,860) (105,984) (145,057) Other adjustments (3,615) (2,446) (5,925) Net cash provided by operating activities 166,987 117,159 72,766 Cash Flow From Investing Activities: Net cash and cash equivalents paid in acquisition — — (72,494) Proceeds from business divestitures — 4,852 — Net cash provided (used) by investing activities — 4,852 (72,494) Cash Flow From Financing Activities: Cash dividends on common stock (81,623) (80,061) (72,748) Cash dividends on preferred stock (1,875) (1,875) (1,406) Borrowings Repayment of borrowings (65,000) — — Stock issued under employee benefit plans 656 754 706 Stock issued under dividend reinvestment and stock purchase plan 2,261 2,180 2,056 Stock options exercised 900 1,110 358 Repurchases of common stock (56,168) — — Net cash used by financing activities (200,849) (77,892) (71,034) Net change in cash and cash equivalents (33,862) 44,119 (70,762) Cash and cash equivalents, beginning of the year 100,858 56,739 127,501 Cash and cash equivalents, end of year $ 66,996 $ 100,858 $ 56,7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Allowance for Credit Losses and Loans Held for Sale (Details) - USD ($) $ in Thousands</t>
        </is>
      </c>
      <c r="B1" s="2" t="inlineStr">
        <is>
          <t>Dec. 31, 2024</t>
        </is>
      </c>
      <c r="C1" s="2" t="inlineStr">
        <is>
          <t>Dec. 31, 2023</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es</t>
        </is>
      </c>
      <c r="B3" s="5" t="n">
        <v>245</v>
      </c>
      <c r="C3" s="5" t="n">
        <v>245</v>
      </c>
      <c r="D3" s="4" t="inlineStr">
        <is>
          <t xml:space="preserve"> </t>
        </is>
      </c>
    </row>
    <row r="4">
      <c r="A4" s="4" t="inlineStr">
        <is>
          <t>State and municipal</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llowance for Credit Losses</t>
        </is>
      </c>
      <c r="B6" s="5" t="n">
        <v>245</v>
      </c>
      <c r="C6" s="5" t="n">
        <v>245</v>
      </c>
      <c r="D6" s="4" t="inlineStr">
        <is>
          <t xml:space="preserve"> </t>
        </is>
      </c>
    </row>
    <row r="7">
      <c r="A7" s="4" t="inlineStr">
        <is>
          <t>Impact of adopting ASC 326 | State and municipal</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llowance for Credit Losses</t>
        </is>
      </c>
      <c r="B9" s="4" t="inlineStr">
        <is>
          <t xml:space="preserve"> </t>
        </is>
      </c>
      <c r="C9" s="4" t="inlineStr">
        <is>
          <t xml:space="preserve"> </t>
        </is>
      </c>
      <c r="D9" s="5" t="n">
        <v>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remises and Equipment (Details)</t>
        </is>
      </c>
      <c r="B1" s="2" t="inlineStr">
        <is>
          <t>Dec. 31, 2024</t>
        </is>
      </c>
    </row>
    <row r="2">
      <c r="A2" s="4" t="inlineStr">
        <is>
          <t>Minimum</t>
        </is>
      </c>
      <c r="B2" s="4" t="inlineStr">
        <is>
          <t xml:space="preserve"> </t>
        </is>
      </c>
    </row>
    <row r="3">
      <c r="A3" s="3" t="inlineStr">
        <is>
          <t>Premises and Equipment [Line Items]</t>
        </is>
      </c>
      <c r="B3" s="4" t="inlineStr">
        <is>
          <t xml:space="preserve"> </t>
        </is>
      </c>
    </row>
    <row r="4">
      <c r="A4" s="4" t="inlineStr">
        <is>
          <t>Estimated useful lives of assets</t>
        </is>
      </c>
      <c r="B4" s="4" t="inlineStr">
        <is>
          <t>3 years</t>
        </is>
      </c>
    </row>
    <row r="5">
      <c r="A5" s="4" t="inlineStr">
        <is>
          <t>Maximum</t>
        </is>
      </c>
      <c r="B5" s="4" t="inlineStr">
        <is>
          <t xml:space="preserve"> </t>
        </is>
      </c>
    </row>
    <row r="6">
      <c r="A6" s="3" t="inlineStr">
        <is>
          <t>Premises and Equipment [Line Items]</t>
        </is>
      </c>
      <c r="B6" s="4" t="inlineStr">
        <is>
          <t xml:space="preserve"> </t>
        </is>
      </c>
    </row>
    <row r="7">
      <c r="A7" s="4" t="inlineStr">
        <is>
          <t>Estimated useful lives of assets</t>
        </is>
      </c>
      <c r="B7" s="4" t="inlineStr">
        <is>
          <t>4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Intangible Assets (Details)</t>
        </is>
      </c>
      <c r="B1" s="2" t="inlineStr">
        <is>
          <t>Dec. 31, 2024</t>
        </is>
      </c>
    </row>
    <row r="2">
      <c r="A2" s="4" t="inlineStr">
        <is>
          <t>Minimum</t>
        </is>
      </c>
      <c r="B2" s="4" t="inlineStr">
        <is>
          <t xml:space="preserve"> </t>
        </is>
      </c>
    </row>
    <row r="3">
      <c r="A3" s="3" t="inlineStr">
        <is>
          <t>Intangible Assets [Abstract]</t>
        </is>
      </c>
      <c r="B3" s="4" t="inlineStr">
        <is>
          <t xml:space="preserve"> </t>
        </is>
      </c>
    </row>
    <row r="4">
      <c r="A4" s="4" t="inlineStr">
        <is>
          <t>Estimated useful lives of intangible assets</t>
        </is>
      </c>
      <c r="B4" s="4" t="inlineStr">
        <is>
          <t>2 years</t>
        </is>
      </c>
    </row>
    <row r="5">
      <c r="A5" s="4" t="inlineStr">
        <is>
          <t>Maximum</t>
        </is>
      </c>
      <c r="B5" s="4" t="inlineStr">
        <is>
          <t xml:space="preserve"> </t>
        </is>
      </c>
    </row>
    <row r="6">
      <c r="A6" s="3" t="inlineStr">
        <is>
          <t>Intangible Assets [Abstract]</t>
        </is>
      </c>
      <c r="B6" s="4" t="inlineStr">
        <is>
          <t xml:space="preserve"> </t>
        </is>
      </c>
    </row>
    <row r="7">
      <c r="A7" s="4" t="inlineStr">
        <is>
          <t>Estimated useful lives of intangible assets</t>
        </is>
      </c>
      <c r="B7"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1402</v>
      </c>
      <c r="C4" s="5" t="n">
        <v>223786</v>
      </c>
      <c r="D4" s="5" t="n">
        <v>222089</v>
      </c>
    </row>
    <row r="5">
      <c r="A5" s="3" t="inlineStr">
        <is>
          <t>Unrealized gain (loss) on securities available-for-sale:</t>
        </is>
      </c>
      <c r="B5" s="4" t="inlineStr">
        <is>
          <t xml:space="preserve"> </t>
        </is>
      </c>
      <c r="C5" s="4" t="inlineStr">
        <is>
          <t xml:space="preserve"> </t>
        </is>
      </c>
      <c r="D5" s="4" t="inlineStr">
        <is>
          <t xml:space="preserve"> </t>
        </is>
      </c>
    </row>
    <row r="6">
      <c r="A6" s="4" t="inlineStr">
        <is>
          <t>Unrealized holding gain (loss) arising during the period</t>
        </is>
      </c>
      <c r="B6" s="6" t="n">
        <v>-39438</v>
      </c>
      <c r="C6" s="6" t="n">
        <v>70084</v>
      </c>
      <c r="D6" s="6" t="n">
        <v>-371299</v>
      </c>
    </row>
    <row r="7">
      <c r="A7" s="4" t="inlineStr">
        <is>
          <t>Reclassification adjustment for (gain) loss included in net income</t>
        </is>
      </c>
      <c r="B7" s="6" t="n">
        <v>20757</v>
      </c>
      <c r="C7" s="6" t="n">
        <v>6930</v>
      </c>
      <c r="D7" s="6" t="n">
        <v>-1194</v>
      </c>
    </row>
    <row r="8">
      <c r="A8" s="4" t="inlineStr">
        <is>
          <t>Tax effect</t>
        </is>
      </c>
      <c r="B8" s="6" t="n">
        <v>3923</v>
      </c>
      <c r="C8" s="6" t="n">
        <v>-16173</v>
      </c>
      <c r="D8" s="6" t="n">
        <v>78224</v>
      </c>
    </row>
    <row r="9">
      <c r="A9" s="4" t="inlineStr">
        <is>
          <t>Net of tax</t>
        </is>
      </c>
      <c r="B9" s="6" t="n">
        <v>-14758</v>
      </c>
      <c r="C9" s="6" t="n">
        <v>60841</v>
      </c>
      <c r="D9" s="6" t="n">
        <v>-294269</v>
      </c>
    </row>
    <row r="10">
      <c r="A10" s="3" t="inlineStr">
        <is>
          <t>Unrealized gain (loss) on cash flow hedges:</t>
        </is>
      </c>
      <c r="B10" s="4" t="inlineStr">
        <is>
          <t xml:space="preserve"> </t>
        </is>
      </c>
      <c r="C10" s="4" t="inlineStr">
        <is>
          <t xml:space="preserve"> </t>
        </is>
      </c>
      <c r="D10" s="4" t="inlineStr">
        <is>
          <t xml:space="preserve"> </t>
        </is>
      </c>
    </row>
    <row r="11">
      <c r="A11" s="4" t="inlineStr">
        <is>
          <t>Unrealized holding gain (loss) arising during the period</t>
        </is>
      </c>
      <c r="B11" s="6" t="n">
        <v>0</v>
      </c>
      <c r="C11" s="6" t="n">
        <v>-179</v>
      </c>
      <c r="D11" s="6" t="n">
        <v>479</v>
      </c>
    </row>
    <row r="12">
      <c r="A12" s="4" t="inlineStr">
        <is>
          <t>Reclassification adjustment for (gain) loss included in net income</t>
        </is>
      </c>
      <c r="B12" s="6" t="n">
        <v>0</v>
      </c>
      <c r="C12" s="6" t="n">
        <v>15</v>
      </c>
      <c r="D12" s="6" t="n">
        <v>521</v>
      </c>
    </row>
    <row r="13">
      <c r="A13" s="4" t="inlineStr">
        <is>
          <t>Tax effect</t>
        </is>
      </c>
      <c r="B13" s="6" t="n">
        <v>0</v>
      </c>
      <c r="C13" s="6" t="n">
        <v>34</v>
      </c>
      <c r="D13" s="6" t="n">
        <v>-210</v>
      </c>
    </row>
    <row r="14">
      <c r="A14" s="4" t="inlineStr">
        <is>
          <t>Net of tax</t>
        </is>
      </c>
      <c r="B14" s="6" t="n">
        <v>0</v>
      </c>
      <c r="C14" s="6" t="n">
        <v>-130</v>
      </c>
      <c r="D14" s="6" t="n">
        <v>790</v>
      </c>
    </row>
    <row r="15">
      <c r="A15" s="3" t="inlineStr">
        <is>
          <t>Net gain (loss) arising during the period</t>
        </is>
      </c>
      <c r="B15" s="4" t="inlineStr">
        <is>
          <t xml:space="preserve"> </t>
        </is>
      </c>
      <c r="C15" s="4" t="inlineStr">
        <is>
          <t xml:space="preserve"> </t>
        </is>
      </c>
      <c r="D15" s="4" t="inlineStr">
        <is>
          <t xml:space="preserve"> </t>
        </is>
      </c>
    </row>
    <row r="16">
      <c r="A16" s="4" t="inlineStr">
        <is>
          <t>Net gain (loss) arising during the period</t>
        </is>
      </c>
      <c r="B16" s="6" t="n">
        <v>2586</v>
      </c>
      <c r="C16" s="6" t="n">
        <v>3045</v>
      </c>
      <c r="D16" s="6" t="n">
        <v>-1076</v>
      </c>
    </row>
    <row r="17">
      <c r="A17" s="4" t="inlineStr">
        <is>
          <t>Reclassification adjustment for amortization of prior service cost</t>
        </is>
      </c>
      <c r="B17" s="6" t="n">
        <v>0</v>
      </c>
      <c r="C17" s="6" t="n">
        <v>82</v>
      </c>
      <c r="D17" s="6" t="n">
        <v>82</v>
      </c>
    </row>
    <row r="18">
      <c r="A18" s="4" t="inlineStr">
        <is>
          <t>Tax effect</t>
        </is>
      </c>
      <c r="B18" s="6" t="n">
        <v>-543</v>
      </c>
      <c r="C18" s="6" t="n">
        <v>-657</v>
      </c>
      <c r="D18" s="6" t="n">
        <v>209</v>
      </c>
    </row>
    <row r="19">
      <c r="A19" s="4" t="inlineStr">
        <is>
          <t>Net of tax</t>
        </is>
      </c>
      <c r="B19" s="6" t="n">
        <v>2043</v>
      </c>
      <c r="C19" s="6" t="n">
        <v>2470</v>
      </c>
      <c r="D19" s="6" t="n">
        <v>-785</v>
      </c>
    </row>
    <row r="20">
      <c r="A20" s="4" t="inlineStr">
        <is>
          <t>Total other comprehensive income (loss), net of tax</t>
        </is>
      </c>
      <c r="B20" s="6" t="n">
        <v>-12715</v>
      </c>
      <c r="C20" s="6" t="n">
        <v>63181</v>
      </c>
      <c r="D20" s="6" t="n">
        <v>-294264</v>
      </c>
    </row>
    <row r="21">
      <c r="A21" s="4" t="inlineStr">
        <is>
          <t>Comprehensive income (loss)</t>
        </is>
      </c>
      <c r="B21" s="5" t="n">
        <v>188687</v>
      </c>
      <c r="C21" s="5" t="n">
        <v>286967</v>
      </c>
      <c r="D21" s="5" t="n">
        <v>-72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 Based Compensation (Details)</t>
        </is>
      </c>
      <c r="B1" s="2" t="inlineStr">
        <is>
          <t>12 Months Ended</t>
        </is>
      </c>
    </row>
    <row r="2">
      <c r="B2" s="2" t="inlineStr">
        <is>
          <t>Dec. 31, 2024</t>
        </is>
      </c>
    </row>
    <row r="3">
      <c r="A3" s="3" t="inlineStr">
        <is>
          <t>Accounting Policies [Abstract]</t>
        </is>
      </c>
      <c r="B3" s="4" t="inlineStr">
        <is>
          <t xml:space="preserve"> </t>
        </is>
      </c>
    </row>
    <row r="4">
      <c r="A4" s="4" t="inlineStr">
        <is>
          <t>Requisite service period</t>
        </is>
      </c>
      <c r="B4"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Recent Accounting Change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55" customWidth="1" min="2" max="2"/>
    <col width="51" customWidth="1" min="3" max="3"/>
    <col width="40" customWidth="1" min="4" max="4"/>
    <col width="22" customWidth="1" min="5" max="5"/>
    <col width="25" customWidth="1" min="6" max="6"/>
    <col width="14" customWidth="1" min="7" max="7"/>
  </cols>
  <sheetData>
    <row r="1">
      <c r="A1" s="1" t="inlineStr">
        <is>
          <t>ACQUISITIONS AND DIVESTITURES - Narrative (Details) $ / shares in Units, $ in Thousands</t>
        </is>
      </c>
      <c r="C1" s="2" t="inlineStr">
        <is>
          <t>12 Months Ended</t>
        </is>
      </c>
    </row>
    <row r="2">
      <c r="B2" s="2" t="inlineStr">
        <is>
          <t>Apr. 01, 2022 USD ($) banking_center $ / shares shares</t>
        </is>
      </c>
      <c r="C2" s="2" t="inlineStr">
        <is>
          <t>Dec. 31, 2024 USD ($) bankBranch $ / shares shares</t>
        </is>
      </c>
      <c r="D2" s="2" t="inlineStr">
        <is>
          <t>Dec. 31, 2023 USD ($) $ / shares shares</t>
        </is>
      </c>
      <c r="E2" s="2" t="inlineStr">
        <is>
          <t>Dec. 31, 2022 USD ($)</t>
        </is>
      </c>
      <c r="F2" s="2" t="inlineStr">
        <is>
          <t>Dec. 06, 2024 bankBranch</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ranch sale</t>
        </is>
      </c>
      <c r="B4" s="4" t="inlineStr">
        <is>
          <t xml:space="preserve"> </t>
        </is>
      </c>
      <c r="C4" s="5" t="n">
        <v>19983</v>
      </c>
      <c r="D4" s="5" t="n">
        <v>0</v>
      </c>
      <c r="E4" s="5" t="n">
        <v>0</v>
      </c>
      <c r="F4" s="4" t="inlineStr">
        <is>
          <t xml:space="preserve"> </t>
        </is>
      </c>
      <c r="G4" s="4" t="inlineStr">
        <is>
          <t xml:space="preserve"> </t>
        </is>
      </c>
    </row>
    <row r="5">
      <c r="A5" s="4" t="inlineStr">
        <is>
          <t>Cash paid in acquisition</t>
        </is>
      </c>
      <c r="B5" s="4" t="inlineStr">
        <is>
          <t xml:space="preserve"> </t>
        </is>
      </c>
      <c r="C5" s="5" t="n">
        <v>0</v>
      </c>
      <c r="D5" s="6" t="n">
        <v>0</v>
      </c>
      <c r="E5" s="6" t="n">
        <v>79324</v>
      </c>
      <c r="F5" s="4" t="inlineStr">
        <is>
          <t xml:space="preserve"> </t>
        </is>
      </c>
      <c r="G5" s="4" t="inlineStr">
        <is>
          <t xml:space="preserve"> </t>
        </is>
      </c>
    </row>
    <row r="6">
      <c r="A6" s="4" t="inlineStr">
        <is>
          <t>Demand and savings deposits</t>
        </is>
      </c>
      <c r="B6" s="4" t="inlineStr">
        <is>
          <t xml:space="preserve"> </t>
        </is>
      </c>
      <c r="C6" s="4" t="inlineStr">
        <is>
          <t xml:space="preserve"> </t>
        </is>
      </c>
      <c r="D6" s="5" t="n">
        <v>299800</v>
      </c>
      <c r="E6" s="4" t="inlineStr">
        <is>
          <t xml:space="preserve"> </t>
        </is>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issued (in shares) | shares</t>
        </is>
      </c>
      <c r="B9" s="4" t="inlineStr">
        <is>
          <t xml:space="preserve"> </t>
        </is>
      </c>
      <c r="C9" s="6" t="n">
        <v>10000</v>
      </c>
      <c r="D9" s="6" t="n">
        <v>10000</v>
      </c>
      <c r="E9" s="4" t="inlineStr">
        <is>
          <t xml:space="preserve"> </t>
        </is>
      </c>
      <c r="F9" s="4" t="inlineStr">
        <is>
          <t xml:space="preserve"> </t>
        </is>
      </c>
      <c r="G9" s="4" t="inlineStr">
        <is>
          <t xml:space="preserve"> </t>
        </is>
      </c>
    </row>
    <row r="10">
      <c r="A10" s="4" t="inlineStr">
        <is>
          <t>Liquidation value per share (in dollars per share) | $ / shares</t>
        </is>
      </c>
      <c r="B10" s="4" t="inlineStr">
        <is>
          <t xml:space="preserve"> </t>
        </is>
      </c>
      <c r="C10" s="5" t="n">
        <v>2500</v>
      </c>
      <c r="D10" s="5" t="n">
        <v>2500</v>
      </c>
      <c r="E10" s="4" t="inlineStr">
        <is>
          <t xml:space="preserve"> </t>
        </is>
      </c>
      <c r="F10" s="4" t="inlineStr">
        <is>
          <t xml:space="preserve"> </t>
        </is>
      </c>
      <c r="G10" s="4" t="inlineStr">
        <is>
          <t xml:space="preserve"> </t>
        </is>
      </c>
    </row>
    <row r="11">
      <c r="A11" s="4" t="inlineStr">
        <is>
          <t>Entity listing, depository receipt ratio</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listing, depository receipt ratio</t>
        </is>
      </c>
      <c r="B14" s="9"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Class B | Level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listing, depository receipt ratio</t>
        </is>
      </c>
      <c r="B17" s="4" t="inlineStr">
        <is>
          <t xml:space="preserve"> </t>
        </is>
      </c>
      <c r="C17" s="4" t="inlineStr">
        <is>
          <t xml:space="preserve"> </t>
        </is>
      </c>
      <c r="D17" s="4" t="inlineStr">
        <is>
          <t xml:space="preserve"> </t>
        </is>
      </c>
      <c r="E17" s="4" t="inlineStr">
        <is>
          <t xml:space="preserve"> </t>
        </is>
      </c>
      <c r="F17" s="4" t="inlineStr">
        <is>
          <t xml:space="preserve"> </t>
        </is>
      </c>
      <c r="G17" s="9" t="n">
        <v>0.01</v>
      </c>
    </row>
    <row r="18">
      <c r="A18" s="4" t="inlineStr">
        <is>
          <t>Level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interest</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anking centers | banking_center</t>
        </is>
      </c>
      <c r="B21" s="6" t="n">
        <v>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ratio</t>
        </is>
      </c>
      <c r="B22" s="11" t="n">
        <v>0.71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yment per share (in dollars per share) | $ / shares</t>
        </is>
      </c>
      <c r="B23" s="8" t="n">
        <v>10.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in acquisition</t>
        </is>
      </c>
      <c r="B24" s="5" t="n">
        <v>79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tangibles</t>
        </is>
      </c>
      <c r="B25" s="5" t="n">
        <v>186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revenue</t>
        </is>
      </c>
      <c r="B26" s="4" t="inlineStr">
        <is>
          <t xml:space="preserve"> </t>
        </is>
      </c>
      <c r="C26" s="4" t="inlineStr">
        <is>
          <t xml:space="preserve"> </t>
        </is>
      </c>
      <c r="D26" s="4" t="inlineStr">
        <is>
          <t xml:space="preserve"> </t>
        </is>
      </c>
      <c r="E26" s="6" t="n">
        <v>56900</v>
      </c>
      <c r="F26" s="4" t="inlineStr">
        <is>
          <t xml:space="preserve"> </t>
        </is>
      </c>
      <c r="G26" s="4" t="inlineStr">
        <is>
          <t xml:space="preserve"> </t>
        </is>
      </c>
    </row>
    <row r="27">
      <c r="A27" s="4" t="inlineStr">
        <is>
          <t>Provision expense related to CECL Day 1 adjustments</t>
        </is>
      </c>
      <c r="B27" s="4" t="inlineStr">
        <is>
          <t xml:space="preserve"> </t>
        </is>
      </c>
      <c r="C27" s="4" t="inlineStr">
        <is>
          <t xml:space="preserve"> </t>
        </is>
      </c>
      <c r="D27" s="4" t="inlineStr">
        <is>
          <t xml:space="preserve"> </t>
        </is>
      </c>
      <c r="E27" s="6" t="n">
        <v>16800</v>
      </c>
      <c r="F27" s="4" t="inlineStr">
        <is>
          <t xml:space="preserve"> </t>
        </is>
      </c>
      <c r="G27" s="4" t="inlineStr">
        <is>
          <t xml:space="preserve"> </t>
        </is>
      </c>
    </row>
    <row r="28">
      <c r="A28" s="4" t="inlineStr">
        <is>
          <t>Acquisition-related expenses, net of tax</t>
        </is>
      </c>
      <c r="B28" s="4" t="inlineStr">
        <is>
          <t xml:space="preserve"> </t>
        </is>
      </c>
      <c r="C28" s="4" t="inlineStr">
        <is>
          <t xml:space="preserve"> </t>
        </is>
      </c>
      <c r="D28" s="4" t="inlineStr">
        <is>
          <t xml:space="preserve"> </t>
        </is>
      </c>
      <c r="E28" s="5" t="n">
        <v>16500</v>
      </c>
      <c r="F28" s="4" t="inlineStr">
        <is>
          <t xml:space="preserve"> </t>
        </is>
      </c>
      <c r="G28" s="4" t="inlineStr">
        <is>
          <t xml:space="preserve"> </t>
        </is>
      </c>
    </row>
    <row r="29">
      <c r="A29" s="4" t="inlineStr">
        <is>
          <t>Level One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related to acquisitions (in shares) | shares</t>
        </is>
      </c>
      <c r="B31" s="6" t="n">
        <v>56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vel One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issued (in shares) | shares</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 rate, percentage</t>
        </is>
      </c>
      <c r="B35" s="12" t="n">
        <v>0.0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quidation value per share (in dollars per share) | $ / shares</t>
        </is>
      </c>
      <c r="B36" s="5" t="n">
        <v>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One | 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tangibles</t>
        </is>
      </c>
      <c r="B39" s="5" t="n">
        <v>186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One | Core deposit intangible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tangibles</t>
        </is>
      </c>
      <c r="B42" s="5" t="n">
        <v>172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life</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vel One | Noncompet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intangibles</t>
        </is>
      </c>
      <c r="B46" s="5" t="n">
        <v>1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life</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mand and savings deposits</t>
        </is>
      </c>
      <c r="B50" s="4" t="inlineStr">
        <is>
          <t xml:space="preserve"> </t>
        </is>
      </c>
      <c r="C50" s="5" t="n">
        <v>-267400</v>
      </c>
      <c r="D50" s="4" t="inlineStr">
        <is>
          <t xml:space="preserve"> </t>
        </is>
      </c>
      <c r="E50" s="4" t="inlineStr">
        <is>
          <t xml:space="preserve"> </t>
        </is>
      </c>
      <c r="F50" s="4" t="inlineStr">
        <is>
          <t xml:space="preserve"> </t>
        </is>
      </c>
      <c r="G50" s="4" t="inlineStr">
        <is>
          <t xml:space="preserve"> </t>
        </is>
      </c>
    </row>
    <row r="51">
      <c r="A51" s="4" t="inlineStr">
        <is>
          <t>Sale | Old Second National Bank Bran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branches sold | bankBranch</t>
        </is>
      </c>
      <c r="B53" s="4" t="inlineStr">
        <is>
          <t xml:space="preserve"> </t>
        </is>
      </c>
      <c r="C53" s="6" t="n">
        <v>5</v>
      </c>
      <c r="D53" s="4" t="inlineStr">
        <is>
          <t xml:space="preserve"> </t>
        </is>
      </c>
      <c r="E53" s="4" t="inlineStr">
        <is>
          <t xml:space="preserve"> </t>
        </is>
      </c>
      <c r="F53" s="6" t="n">
        <v>5</v>
      </c>
      <c r="G5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ets and Liabilities Related to Branch Sale (Details) - Disposal Group, Disposed of by Sale, Not Discontinued Operations - Old Second National Bank Branch $ in Thousands</t>
        </is>
      </c>
      <c r="B1" s="2" t="inlineStr">
        <is>
          <t>Dec. 06, 2024 USD ($)</t>
        </is>
      </c>
    </row>
    <row r="2">
      <c r="A2" s="3" t="inlineStr">
        <is>
          <t>Assets</t>
        </is>
      </c>
      <c r="B2" s="4" t="inlineStr">
        <is>
          <t xml:space="preserve"> </t>
        </is>
      </c>
    </row>
    <row r="3">
      <c r="A3" s="4" t="inlineStr">
        <is>
          <t>Cash and due from banks</t>
        </is>
      </c>
      <c r="B3" s="5" t="n">
        <v>419</v>
      </c>
    </row>
    <row r="4">
      <c r="A4" s="4" t="inlineStr">
        <is>
          <t>Loans</t>
        </is>
      </c>
      <c r="B4" s="6" t="n">
        <v>7410</v>
      </c>
    </row>
    <row r="5">
      <c r="A5" s="4" t="inlineStr">
        <is>
          <t>Premises and equipment</t>
        </is>
      </c>
      <c r="B5" s="6" t="n">
        <v>3233</v>
      </c>
    </row>
    <row r="6">
      <c r="A6" s="4" t="inlineStr">
        <is>
          <t>Interest receivable and other assets</t>
        </is>
      </c>
      <c r="B6" s="6" t="n">
        <v>21</v>
      </c>
    </row>
    <row r="7">
      <c r="A7" s="4" t="inlineStr">
        <is>
          <t>Total Assets</t>
        </is>
      </c>
      <c r="B7" s="6" t="n">
        <v>11083</v>
      </c>
    </row>
    <row r="8">
      <c r="A8" s="3" t="inlineStr">
        <is>
          <t>Liabilities</t>
        </is>
      </c>
      <c r="B8" s="4" t="inlineStr">
        <is>
          <t xml:space="preserve"> </t>
        </is>
      </c>
    </row>
    <row r="9">
      <c r="A9" s="4" t="inlineStr">
        <is>
          <t>Deposits</t>
        </is>
      </c>
      <c r="B9" s="6" t="n">
        <v>267448</v>
      </c>
    </row>
    <row r="10">
      <c r="A10" s="4" t="inlineStr">
        <is>
          <t>Interest payable and other liabilities</t>
        </is>
      </c>
      <c r="B10" s="6" t="n">
        <v>692</v>
      </c>
    </row>
    <row r="11">
      <c r="A11" s="4" t="inlineStr">
        <is>
          <t>Total Liabilities</t>
        </is>
      </c>
      <c r="B11" s="5" t="n">
        <v>268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ssets Acquired and Liabilities Assumed (Details) - USD ($) $ in Thousands</t>
        </is>
      </c>
      <c r="B1" s="2" t="inlineStr">
        <is>
          <t>Dec. 31, 2024</t>
        </is>
      </c>
      <c r="C1" s="2" t="inlineStr">
        <is>
          <t>Dec. 31, 2023</t>
        </is>
      </c>
      <c r="D1" s="2" t="inlineStr">
        <is>
          <t>Apr.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712002</v>
      </c>
      <c r="C3" s="5" t="n">
        <v>712002</v>
      </c>
      <c r="D3" s="4" t="inlineStr">
        <is>
          <t xml:space="preserve"> </t>
        </is>
      </c>
    </row>
    <row r="4">
      <c r="A4" s="4" t="inlineStr">
        <is>
          <t>Level On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due from banks</t>
        </is>
      </c>
      <c r="B6" s="4" t="inlineStr">
        <is>
          <t xml:space="preserve"> </t>
        </is>
      </c>
      <c r="C6" s="4" t="inlineStr">
        <is>
          <t xml:space="preserve"> </t>
        </is>
      </c>
      <c r="D6" s="5" t="n">
        <v>217104</v>
      </c>
    </row>
    <row r="7">
      <c r="A7" s="4" t="inlineStr">
        <is>
          <t>Investment securities available for sale</t>
        </is>
      </c>
      <c r="B7" s="4" t="inlineStr">
        <is>
          <t xml:space="preserve"> </t>
        </is>
      </c>
      <c r="C7" s="4" t="inlineStr">
        <is>
          <t xml:space="preserve"> </t>
        </is>
      </c>
      <c r="D7" s="6" t="n">
        <v>370071</v>
      </c>
    </row>
    <row r="8">
      <c r="A8" s="4" t="inlineStr">
        <is>
          <t>Investment securities held to maturity</t>
        </is>
      </c>
      <c r="B8" s="4" t="inlineStr">
        <is>
          <t xml:space="preserve"> </t>
        </is>
      </c>
      <c r="C8" s="4" t="inlineStr">
        <is>
          <t xml:space="preserve"> </t>
        </is>
      </c>
      <c r="D8" s="6" t="n">
        <v>587</v>
      </c>
    </row>
    <row r="9">
      <c r="A9" s="4" t="inlineStr">
        <is>
          <t>Loans held for sale</t>
        </is>
      </c>
      <c r="B9" s="4" t="inlineStr">
        <is>
          <t xml:space="preserve"> </t>
        </is>
      </c>
      <c r="C9" s="4" t="inlineStr">
        <is>
          <t xml:space="preserve"> </t>
        </is>
      </c>
      <c r="D9" s="6" t="n">
        <v>7951</v>
      </c>
    </row>
    <row r="10">
      <c r="A10" s="4" t="inlineStr">
        <is>
          <t>Loans</t>
        </is>
      </c>
      <c r="B10" s="4" t="inlineStr">
        <is>
          <t xml:space="preserve"> </t>
        </is>
      </c>
      <c r="C10" s="4" t="inlineStr">
        <is>
          <t xml:space="preserve"> </t>
        </is>
      </c>
      <c r="D10" s="6" t="n">
        <v>1627423</v>
      </c>
    </row>
    <row r="11">
      <c r="A11" s="4" t="inlineStr">
        <is>
          <t>Allowance for credit losses - loans</t>
        </is>
      </c>
      <c r="B11" s="4" t="inlineStr">
        <is>
          <t xml:space="preserve"> </t>
        </is>
      </c>
      <c r="C11" s="4" t="inlineStr">
        <is>
          <t xml:space="preserve"> </t>
        </is>
      </c>
      <c r="D11" s="6" t="n">
        <v>-16599</v>
      </c>
    </row>
    <row r="12">
      <c r="A12" s="4" t="inlineStr">
        <is>
          <t>Premises and equipment</t>
        </is>
      </c>
      <c r="B12" s="4" t="inlineStr">
        <is>
          <t xml:space="preserve"> </t>
        </is>
      </c>
      <c r="C12" s="4" t="inlineStr">
        <is>
          <t xml:space="preserve"> </t>
        </is>
      </c>
      <c r="D12" s="6" t="n">
        <v>11848</v>
      </c>
    </row>
    <row r="13">
      <c r="A13" s="4" t="inlineStr">
        <is>
          <t>Federal Home Loan Bank stock</t>
        </is>
      </c>
      <c r="B13" s="4" t="inlineStr">
        <is>
          <t xml:space="preserve"> </t>
        </is>
      </c>
      <c r="C13" s="4" t="inlineStr">
        <is>
          <t xml:space="preserve"> </t>
        </is>
      </c>
      <c r="D13" s="6" t="n">
        <v>11688</v>
      </c>
    </row>
    <row r="14">
      <c r="A14" s="4" t="inlineStr">
        <is>
          <t>Interest receivable</t>
        </is>
      </c>
      <c r="B14" s="4" t="inlineStr">
        <is>
          <t xml:space="preserve"> </t>
        </is>
      </c>
      <c r="C14" s="4" t="inlineStr">
        <is>
          <t xml:space="preserve"> </t>
        </is>
      </c>
      <c r="D14" s="6" t="n">
        <v>7188</v>
      </c>
    </row>
    <row r="15">
      <c r="A15" s="4" t="inlineStr">
        <is>
          <t>Cash surrender value of life insurance</t>
        </is>
      </c>
      <c r="B15" s="4" t="inlineStr">
        <is>
          <t xml:space="preserve"> </t>
        </is>
      </c>
      <c r="C15" s="4" t="inlineStr">
        <is>
          <t xml:space="preserve"> </t>
        </is>
      </c>
      <c r="D15" s="6" t="n">
        <v>30143</v>
      </c>
    </row>
    <row r="16">
      <c r="A16" s="4" t="inlineStr">
        <is>
          <t>Tax asset, deferred and receivable</t>
        </is>
      </c>
      <c r="B16" s="4" t="inlineStr">
        <is>
          <t xml:space="preserve"> </t>
        </is>
      </c>
      <c r="C16" s="4" t="inlineStr">
        <is>
          <t xml:space="preserve"> </t>
        </is>
      </c>
      <c r="D16" s="6" t="n">
        <v>16223</v>
      </c>
    </row>
    <row r="17">
      <c r="A17" s="4" t="inlineStr">
        <is>
          <t>Other assets</t>
        </is>
      </c>
      <c r="B17" s="4" t="inlineStr">
        <is>
          <t xml:space="preserve"> </t>
        </is>
      </c>
      <c r="C17" s="4" t="inlineStr">
        <is>
          <t xml:space="preserve"> </t>
        </is>
      </c>
      <c r="D17" s="6" t="n">
        <v>41690</v>
      </c>
    </row>
    <row r="18">
      <c r="A18" s="4" t="inlineStr">
        <is>
          <t>Deposits</t>
        </is>
      </c>
      <c r="B18" s="4" t="inlineStr">
        <is>
          <t xml:space="preserve"> </t>
        </is>
      </c>
      <c r="C18" s="4" t="inlineStr">
        <is>
          <t xml:space="preserve"> </t>
        </is>
      </c>
      <c r="D18" s="6" t="n">
        <v>-1930790</v>
      </c>
    </row>
    <row r="19">
      <c r="A19" s="4" t="inlineStr">
        <is>
          <t>Securities sold under repurchase agreements</t>
        </is>
      </c>
      <c r="B19" s="4" t="inlineStr">
        <is>
          <t xml:space="preserve"> </t>
        </is>
      </c>
      <c r="C19" s="4" t="inlineStr">
        <is>
          <t xml:space="preserve"> </t>
        </is>
      </c>
      <c r="D19" s="6" t="n">
        <v>-1521</v>
      </c>
    </row>
    <row r="20">
      <c r="A20" s="4" t="inlineStr">
        <is>
          <t>Federal Home Loan Bank advances</t>
        </is>
      </c>
      <c r="B20" s="4" t="inlineStr">
        <is>
          <t xml:space="preserve"> </t>
        </is>
      </c>
      <c r="C20" s="4" t="inlineStr">
        <is>
          <t xml:space="preserve"> </t>
        </is>
      </c>
      <c r="D20" s="6" t="n">
        <v>-160043</v>
      </c>
    </row>
    <row r="21">
      <c r="A21" s="4" t="inlineStr">
        <is>
          <t>Subordinated debentures</t>
        </is>
      </c>
      <c r="B21" s="4" t="inlineStr">
        <is>
          <t xml:space="preserve"> </t>
        </is>
      </c>
      <c r="C21" s="4" t="inlineStr">
        <is>
          <t xml:space="preserve"> </t>
        </is>
      </c>
      <c r="D21" s="6" t="n">
        <v>-32631</v>
      </c>
    </row>
    <row r="22">
      <c r="A22" s="4" t="inlineStr">
        <is>
          <t>Interest payable</t>
        </is>
      </c>
      <c r="B22" s="4" t="inlineStr">
        <is>
          <t xml:space="preserve"> </t>
        </is>
      </c>
      <c r="C22" s="4" t="inlineStr">
        <is>
          <t xml:space="preserve"> </t>
        </is>
      </c>
      <c r="D22" s="6" t="n">
        <v>-1065</v>
      </c>
    </row>
    <row r="23">
      <c r="A23" s="4" t="inlineStr">
        <is>
          <t>Other liabilities</t>
        </is>
      </c>
      <c r="B23" s="4" t="inlineStr">
        <is>
          <t xml:space="preserve"> </t>
        </is>
      </c>
      <c r="C23" s="4" t="inlineStr">
        <is>
          <t xml:space="preserve"> </t>
        </is>
      </c>
      <c r="D23" s="6" t="n">
        <v>-42813</v>
      </c>
    </row>
    <row r="24">
      <c r="A24" s="4" t="inlineStr">
        <is>
          <t>Net tangible assets acquired</t>
        </is>
      </c>
      <c r="B24" s="4" t="inlineStr">
        <is>
          <t xml:space="preserve"> </t>
        </is>
      </c>
      <c r="C24" s="4" t="inlineStr">
        <is>
          <t xml:space="preserve"> </t>
        </is>
      </c>
      <c r="D24" s="6" t="n">
        <v>156454</v>
      </c>
    </row>
    <row r="25">
      <c r="A25" s="4" t="inlineStr">
        <is>
          <t>Other intangibles</t>
        </is>
      </c>
      <c r="B25" s="4" t="inlineStr">
        <is>
          <t xml:space="preserve"> </t>
        </is>
      </c>
      <c r="C25" s="4" t="inlineStr">
        <is>
          <t xml:space="preserve"> </t>
        </is>
      </c>
      <c r="D25" s="6" t="n">
        <v>18642</v>
      </c>
    </row>
    <row r="26">
      <c r="A26" s="4" t="inlineStr">
        <is>
          <t>Goodwill</t>
        </is>
      </c>
      <c r="B26" s="4" t="inlineStr">
        <is>
          <t xml:space="preserve"> </t>
        </is>
      </c>
      <c r="C26" s="4" t="inlineStr">
        <is>
          <t xml:space="preserve"> </t>
        </is>
      </c>
      <c r="D26" s="6" t="n">
        <v>166617</v>
      </c>
    </row>
    <row r="27">
      <c r="A27" s="4" t="inlineStr">
        <is>
          <t>Purchase price</t>
        </is>
      </c>
      <c r="B27" s="4" t="inlineStr">
        <is>
          <t xml:space="preserve"> </t>
        </is>
      </c>
      <c r="C27" s="4" t="inlineStr">
        <is>
          <t xml:space="preserve"> </t>
        </is>
      </c>
      <c r="D27" s="5" t="n">
        <v>341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Pro Forma Information (Details) - Level One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Total revenue (net interest income plus other income)</t>
        </is>
      </c>
      <c r="B4" s="5" t="n">
        <v>654313</v>
      </c>
    </row>
    <row r="5">
      <c r="A5" s="4" t="inlineStr">
        <is>
          <t>Net Income</t>
        </is>
      </c>
      <c r="B5" s="6" t="n">
        <v>221631</v>
      </c>
    </row>
    <row r="6">
      <c r="A6" s="4" t="inlineStr">
        <is>
          <t>Net income available to common shareholders</t>
        </is>
      </c>
      <c r="B6" s="5" t="n">
        <v>219756</v>
      </c>
    </row>
    <row r="7">
      <c r="A7" s="3" t="inlineStr">
        <is>
          <t>Earnings per share:</t>
        </is>
      </c>
      <c r="B7" s="4" t="inlineStr">
        <is>
          <t xml:space="preserve"> </t>
        </is>
      </c>
    </row>
    <row r="8">
      <c r="A8" s="4" t="inlineStr">
        <is>
          <t>Basic (in dollars per share) | $ / shares</t>
        </is>
      </c>
      <c r="B8" s="8" t="n">
        <v>3.72</v>
      </c>
    </row>
    <row r="9">
      <c r="A9" s="4" t="inlineStr">
        <is>
          <t>Diluted (in dollars per share) | $ / shares</t>
        </is>
      </c>
      <c r="B9" s="8" t="n">
        <v>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INTEREST-BEARING DEPOSITS (Details) $ in Millions</t>
        </is>
      </c>
      <c r="B1" s="2" t="inlineStr">
        <is>
          <t>Dec. 31, 2024 USD ($)</t>
        </is>
      </c>
    </row>
    <row r="2">
      <c r="A2" s="3" t="inlineStr">
        <is>
          <t>Cash and Cash Equivalents [Abstract]</t>
        </is>
      </c>
      <c r="B2" s="4" t="inlineStr">
        <is>
          <t xml:space="preserve"> </t>
        </is>
      </c>
    </row>
    <row r="3">
      <c r="A3" s="4" t="inlineStr">
        <is>
          <t>Cash amount that exceeded federally insured limits</t>
        </is>
      </c>
      <c r="B3" s="13" t="n">
        <v>35.8</v>
      </c>
    </row>
    <row r="4">
      <c r="A4" s="4" t="inlineStr">
        <is>
          <t>Federal home loan bank and federal reserve bank balance</t>
        </is>
      </c>
      <c r="B4" s="13" t="n">
        <v>28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s of Securities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5" t="n">
        <v>1624906</v>
      </c>
      <c r="C3" s="5" t="n">
        <v>1846840</v>
      </c>
    </row>
    <row r="4">
      <c r="A4" s="4" t="inlineStr">
        <is>
          <t>Gross Unrealized Gains</t>
        </is>
      </c>
      <c r="B4" s="6" t="n">
        <v>422</v>
      </c>
      <c r="C4" s="6" t="n">
        <v>826</v>
      </c>
    </row>
    <row r="5">
      <c r="A5" s="4" t="inlineStr">
        <is>
          <t>Gross Unrealized Losses</t>
        </is>
      </c>
      <c r="B5" s="6" t="n">
        <v>238853</v>
      </c>
      <c r="C5" s="6" t="n">
        <v>220554</v>
      </c>
    </row>
    <row r="6">
      <c r="A6" s="4" t="inlineStr">
        <is>
          <t>Fair Value</t>
        </is>
      </c>
      <c r="B6" s="6" t="n">
        <v>1386475</v>
      </c>
      <c r="C6" s="6" t="n">
        <v>1627112</v>
      </c>
    </row>
    <row r="7">
      <c r="A7" s="3" t="inlineStr">
        <is>
          <t>Held to maturity securities</t>
        </is>
      </c>
      <c r="B7" s="4" t="inlineStr">
        <is>
          <t xml:space="preserve"> </t>
        </is>
      </c>
      <c r="C7" s="4" t="inlineStr">
        <is>
          <t xml:space="preserve"> </t>
        </is>
      </c>
    </row>
    <row r="8">
      <c r="A8" s="4" t="inlineStr">
        <is>
          <t>Amortized Cost</t>
        </is>
      </c>
      <c r="B8" s="6" t="n">
        <v>2074465</v>
      </c>
      <c r="C8" s="6" t="n">
        <v>2184497</v>
      </c>
    </row>
    <row r="9">
      <c r="A9" s="4" t="inlineStr">
        <is>
          <t>Allowance for Credit Losses</t>
        </is>
      </c>
      <c r="B9" s="6" t="n">
        <v>245</v>
      </c>
      <c r="C9" s="6" t="n">
        <v>245</v>
      </c>
    </row>
    <row r="10">
      <c r="A10" s="4" t="inlineStr">
        <is>
          <t>Net Carrying Amount</t>
        </is>
      </c>
      <c r="B10" s="6" t="n">
        <v>2074220</v>
      </c>
      <c r="C10" s="6" t="n">
        <v>2184252</v>
      </c>
    </row>
    <row r="11">
      <c r="A11" s="4" t="inlineStr">
        <is>
          <t>Gross Unrealized Gains</t>
        </is>
      </c>
      <c r="B11" s="6" t="n">
        <v>299</v>
      </c>
      <c r="C11" s="6" t="n">
        <v>1625</v>
      </c>
    </row>
    <row r="12">
      <c r="A12" s="4" t="inlineStr">
        <is>
          <t>Gross Unrealized Losses</t>
        </is>
      </c>
      <c r="B12" s="6" t="n">
        <v>351244</v>
      </c>
      <c r="C12" s="6" t="n">
        <v>315748</v>
      </c>
    </row>
    <row r="13">
      <c r="A13" s="4" t="inlineStr">
        <is>
          <t>Fair Value</t>
        </is>
      </c>
      <c r="B13" s="6" t="n">
        <v>1723520</v>
      </c>
      <c r="C13" s="6" t="n">
        <v>1870374</v>
      </c>
    </row>
    <row r="14">
      <c r="A14" s="4" t="inlineStr">
        <is>
          <t>U.S. Government-sponsored agency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6" t="n">
        <v>95462</v>
      </c>
      <c r="C16" s="6" t="n">
        <v>111521</v>
      </c>
    </row>
    <row r="17">
      <c r="A17" s="4" t="inlineStr">
        <is>
          <t>Gross Unrealized Gains</t>
        </is>
      </c>
      <c r="B17" s="6" t="n">
        <v>0</v>
      </c>
      <c r="C17" s="6" t="n">
        <v>0</v>
      </c>
    </row>
    <row r="18">
      <c r="A18" s="4" t="inlineStr">
        <is>
          <t>Gross Unrealized Losses</t>
        </is>
      </c>
      <c r="B18" s="6" t="n">
        <v>16081</v>
      </c>
      <c r="C18" s="6" t="n">
        <v>16214</v>
      </c>
    </row>
    <row r="19">
      <c r="A19" s="4" t="inlineStr">
        <is>
          <t>Fair Value</t>
        </is>
      </c>
      <c r="B19" s="6" t="n">
        <v>79381</v>
      </c>
      <c r="C19" s="6" t="n">
        <v>95307</v>
      </c>
    </row>
    <row r="20">
      <c r="A20" s="3" t="inlineStr">
        <is>
          <t>Held to maturity securities</t>
        </is>
      </c>
      <c r="B20" s="4" t="inlineStr">
        <is>
          <t xml:space="preserve"> </t>
        </is>
      </c>
      <c r="C20" s="4" t="inlineStr">
        <is>
          <t xml:space="preserve"> </t>
        </is>
      </c>
    </row>
    <row r="21">
      <c r="A21" s="4" t="inlineStr">
        <is>
          <t>Amortized Cost</t>
        </is>
      </c>
      <c r="B21" s="6" t="n">
        <v>345531</v>
      </c>
      <c r="C21" s="6" t="n">
        <v>374002</v>
      </c>
    </row>
    <row r="22">
      <c r="A22" s="4" t="inlineStr">
        <is>
          <t>Allowance for Credit Losses</t>
        </is>
      </c>
      <c r="B22" s="6" t="n">
        <v>0</v>
      </c>
      <c r="C22" s="6" t="n">
        <v>0</v>
      </c>
    </row>
    <row r="23">
      <c r="A23" s="4" t="inlineStr">
        <is>
          <t>Net Carrying Amount</t>
        </is>
      </c>
      <c r="B23" s="6" t="n">
        <v>345531</v>
      </c>
      <c r="C23" s="6" t="n">
        <v>374002</v>
      </c>
    </row>
    <row r="24">
      <c r="A24" s="4" t="inlineStr">
        <is>
          <t>Gross Unrealized Gains</t>
        </is>
      </c>
      <c r="B24" s="6" t="n">
        <v>0</v>
      </c>
      <c r="C24" s="6" t="n">
        <v>0</v>
      </c>
    </row>
    <row r="25">
      <c r="A25" s="4" t="inlineStr">
        <is>
          <t>Gross Unrealized Losses</t>
        </is>
      </c>
      <c r="B25" s="6" t="n">
        <v>63112</v>
      </c>
      <c r="C25" s="6" t="n">
        <v>64159</v>
      </c>
    </row>
    <row r="26">
      <c r="A26" s="4" t="inlineStr">
        <is>
          <t>Fair Value</t>
        </is>
      </c>
      <c r="B26" s="6" t="n">
        <v>282419</v>
      </c>
      <c r="C26" s="6" t="n">
        <v>309843</v>
      </c>
    </row>
    <row r="27">
      <c r="A27" s="4" t="inlineStr">
        <is>
          <t>State and municipal</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6" t="n">
        <v>996541</v>
      </c>
      <c r="C29" s="6" t="n">
        <v>1181029</v>
      </c>
    </row>
    <row r="30">
      <c r="A30" s="4" t="inlineStr">
        <is>
          <t>Gross Unrealized Gains</t>
        </is>
      </c>
      <c r="B30" s="6" t="n">
        <v>19</v>
      </c>
      <c r="C30" s="6" t="n">
        <v>364</v>
      </c>
    </row>
    <row r="31">
      <c r="A31" s="4" t="inlineStr">
        <is>
          <t>Gross Unrealized Losses</t>
        </is>
      </c>
      <c r="B31" s="6" t="n">
        <v>133386</v>
      </c>
      <c r="C31" s="6" t="n">
        <v>116222</v>
      </c>
    </row>
    <row r="32">
      <c r="A32" s="4" t="inlineStr">
        <is>
          <t>Fair Value</t>
        </is>
      </c>
      <c r="B32" s="6" t="n">
        <v>863174</v>
      </c>
      <c r="C32" s="6" t="n">
        <v>1065171</v>
      </c>
    </row>
    <row r="33">
      <c r="A33" s="3" t="inlineStr">
        <is>
          <t>Held to maturity securities</t>
        </is>
      </c>
      <c r="B33" s="4" t="inlineStr">
        <is>
          <t xml:space="preserve"> </t>
        </is>
      </c>
      <c r="C33" s="4" t="inlineStr">
        <is>
          <t xml:space="preserve"> </t>
        </is>
      </c>
    </row>
    <row r="34">
      <c r="A34" s="4" t="inlineStr">
        <is>
          <t>Amortized Cost</t>
        </is>
      </c>
      <c r="B34" s="6" t="n">
        <v>1085921</v>
      </c>
      <c r="C34" s="6" t="n">
        <v>1099201</v>
      </c>
    </row>
    <row r="35">
      <c r="A35" s="4" t="inlineStr">
        <is>
          <t>Allowance for Credit Losses</t>
        </is>
      </c>
      <c r="B35" s="6" t="n">
        <v>245</v>
      </c>
      <c r="C35" s="6" t="n">
        <v>245</v>
      </c>
    </row>
    <row r="36">
      <c r="A36" s="4" t="inlineStr">
        <is>
          <t>Net Carrying Amount</t>
        </is>
      </c>
      <c r="B36" s="6" t="n">
        <v>1085676</v>
      </c>
      <c r="C36" s="6" t="n">
        <v>1098956</v>
      </c>
    </row>
    <row r="37">
      <c r="A37" s="4" t="inlineStr">
        <is>
          <t>Gross Unrealized Gains</t>
        </is>
      </c>
      <c r="B37" s="6" t="n">
        <v>299</v>
      </c>
      <c r="C37" s="6" t="n">
        <v>1625</v>
      </c>
    </row>
    <row r="38">
      <c r="A38" s="4" t="inlineStr">
        <is>
          <t>Gross Unrealized Losses</t>
        </is>
      </c>
      <c r="B38" s="6" t="n">
        <v>185784</v>
      </c>
      <c r="C38" s="6" t="n">
        <v>152113</v>
      </c>
    </row>
    <row r="39">
      <c r="A39" s="4" t="inlineStr">
        <is>
          <t>Fair Value</t>
        </is>
      </c>
      <c r="B39" s="6" t="n">
        <v>900436</v>
      </c>
      <c r="C39" s="6" t="n">
        <v>948713</v>
      </c>
    </row>
    <row r="40">
      <c r="A40" s="4" t="inlineStr">
        <is>
          <t>U.S. Government-sponsored mortgage-backed securities</t>
        </is>
      </c>
      <c r="B40" s="4" t="inlineStr">
        <is>
          <t xml:space="preserve"> </t>
        </is>
      </c>
      <c r="C40" s="4" t="inlineStr">
        <is>
          <t xml:space="preserve"> </t>
        </is>
      </c>
    </row>
    <row r="41">
      <c r="A41" s="3" t="inlineStr">
        <is>
          <t>Available for sale securities</t>
        </is>
      </c>
      <c r="B41" s="4" t="inlineStr">
        <is>
          <t xml:space="preserve"> </t>
        </is>
      </c>
      <c r="C41" s="4" t="inlineStr">
        <is>
          <t xml:space="preserve"> </t>
        </is>
      </c>
    </row>
    <row r="42">
      <c r="A42" s="4" t="inlineStr">
        <is>
          <t>Amortized Cost</t>
        </is>
      </c>
      <c r="B42" s="6" t="n">
        <v>519943</v>
      </c>
      <c r="C42" s="6" t="n">
        <v>541343</v>
      </c>
    </row>
    <row r="43">
      <c r="A43" s="4" t="inlineStr">
        <is>
          <t>Gross Unrealized Gains</t>
        </is>
      </c>
      <c r="B43" s="6" t="n">
        <v>403</v>
      </c>
      <c r="C43" s="6" t="n">
        <v>462</v>
      </c>
    </row>
    <row r="44">
      <c r="A44" s="4" t="inlineStr">
        <is>
          <t>Gross Unrealized Losses</t>
        </is>
      </c>
      <c r="B44" s="6" t="n">
        <v>88724</v>
      </c>
      <c r="C44" s="6" t="n">
        <v>86990</v>
      </c>
    </row>
    <row r="45">
      <c r="A45" s="4" t="inlineStr">
        <is>
          <t>Fair Value</t>
        </is>
      </c>
      <c r="B45" s="6" t="n">
        <v>431622</v>
      </c>
      <c r="C45" s="6" t="n">
        <v>454815</v>
      </c>
    </row>
    <row r="46">
      <c r="A46" s="3" t="inlineStr">
        <is>
          <t>Held to maturity securities</t>
        </is>
      </c>
      <c r="B46" s="4" t="inlineStr">
        <is>
          <t xml:space="preserve"> </t>
        </is>
      </c>
      <c r="C46" s="4" t="inlineStr">
        <is>
          <t xml:space="preserve"> </t>
        </is>
      </c>
    </row>
    <row r="47">
      <c r="A47" s="4" t="inlineStr">
        <is>
          <t>Amortized Cost</t>
        </is>
      </c>
      <c r="B47" s="6" t="n">
        <v>641513</v>
      </c>
      <c r="C47" s="6" t="n">
        <v>709794</v>
      </c>
    </row>
    <row r="48">
      <c r="A48" s="4" t="inlineStr">
        <is>
          <t>Allowance for Credit Losses</t>
        </is>
      </c>
      <c r="B48" s="6" t="n">
        <v>0</v>
      </c>
      <c r="C48" s="6" t="n">
        <v>0</v>
      </c>
    </row>
    <row r="49">
      <c r="A49" s="4" t="inlineStr">
        <is>
          <t>Net Carrying Amount</t>
        </is>
      </c>
      <c r="B49" s="6" t="n">
        <v>641513</v>
      </c>
      <c r="C49" s="6" t="n">
        <v>709794</v>
      </c>
    </row>
    <row r="50">
      <c r="A50" s="4" t="inlineStr">
        <is>
          <t>Gross Unrealized Gains</t>
        </is>
      </c>
      <c r="B50" s="6" t="n">
        <v>0</v>
      </c>
      <c r="C50" s="6" t="n">
        <v>0</v>
      </c>
    </row>
    <row r="51">
      <c r="A51" s="4" t="inlineStr">
        <is>
          <t>Gross Unrealized Losses</t>
        </is>
      </c>
      <c r="B51" s="6" t="n">
        <v>102343</v>
      </c>
      <c r="C51" s="6" t="n">
        <v>99448</v>
      </c>
    </row>
    <row r="52">
      <c r="A52" s="4" t="inlineStr">
        <is>
          <t>Fair Value</t>
        </is>
      </c>
      <c r="B52" s="6" t="n">
        <v>539170</v>
      </c>
      <c r="C52" s="6" t="n">
        <v>610346</v>
      </c>
    </row>
    <row r="53">
      <c r="A53" s="4" t="inlineStr">
        <is>
          <t>Corporate obligations</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mortized Cost</t>
        </is>
      </c>
      <c r="B55" s="6" t="n">
        <v>12960</v>
      </c>
      <c r="C55" s="6" t="n">
        <v>12947</v>
      </c>
    </row>
    <row r="56">
      <c r="A56" s="4" t="inlineStr">
        <is>
          <t>Gross Unrealized Gains</t>
        </is>
      </c>
      <c r="B56" s="6" t="n">
        <v>0</v>
      </c>
      <c r="C56" s="6" t="n">
        <v>0</v>
      </c>
    </row>
    <row r="57">
      <c r="A57" s="4" t="inlineStr">
        <is>
          <t>Gross Unrealized Losses</t>
        </is>
      </c>
      <c r="B57" s="6" t="n">
        <v>662</v>
      </c>
      <c r="C57" s="6" t="n">
        <v>1128</v>
      </c>
    </row>
    <row r="58">
      <c r="A58" s="4" t="inlineStr">
        <is>
          <t>Fair Value</t>
        </is>
      </c>
      <c r="B58" s="6" t="n">
        <v>12298</v>
      </c>
      <c r="C58" s="6" t="n">
        <v>11819</v>
      </c>
    </row>
    <row r="59">
      <c r="A59" s="4" t="inlineStr">
        <is>
          <t>Foreign investment</t>
        </is>
      </c>
      <c r="B59" s="4" t="inlineStr">
        <is>
          <t xml:space="preserve"> </t>
        </is>
      </c>
      <c r="C59" s="4" t="inlineStr">
        <is>
          <t xml:space="preserve"> </t>
        </is>
      </c>
    </row>
    <row r="60">
      <c r="A60" s="3" t="inlineStr">
        <is>
          <t>Held to maturity securities</t>
        </is>
      </c>
      <c r="B60" s="4" t="inlineStr">
        <is>
          <t xml:space="preserve"> </t>
        </is>
      </c>
      <c r="C60" s="4" t="inlineStr">
        <is>
          <t xml:space="preserve"> </t>
        </is>
      </c>
    </row>
    <row r="61">
      <c r="A61" s="4" t="inlineStr">
        <is>
          <t>Amortized Cost</t>
        </is>
      </c>
      <c r="B61" s="6" t="n">
        <v>1500</v>
      </c>
      <c r="C61" s="6" t="n">
        <v>1500</v>
      </c>
    </row>
    <row r="62">
      <c r="A62" s="4" t="inlineStr">
        <is>
          <t>Allowance for Credit Losses</t>
        </is>
      </c>
      <c r="B62" s="6" t="n">
        <v>0</v>
      </c>
      <c r="C62" s="6" t="n">
        <v>0</v>
      </c>
    </row>
    <row r="63">
      <c r="A63" s="4" t="inlineStr">
        <is>
          <t>Net Carrying Amount</t>
        </is>
      </c>
      <c r="B63" s="6" t="n">
        <v>1500</v>
      </c>
      <c r="C63" s="6" t="n">
        <v>1500</v>
      </c>
    </row>
    <row r="64">
      <c r="A64" s="4" t="inlineStr">
        <is>
          <t>Gross Unrealized Gains</t>
        </is>
      </c>
      <c r="B64" s="6" t="n">
        <v>0</v>
      </c>
      <c r="C64" s="6" t="n">
        <v>0</v>
      </c>
    </row>
    <row r="65">
      <c r="A65" s="4" t="inlineStr">
        <is>
          <t>Gross Unrealized Losses</t>
        </is>
      </c>
      <c r="B65" s="6" t="n">
        <v>5</v>
      </c>
      <c r="C65" s="6" t="n">
        <v>28</v>
      </c>
    </row>
    <row r="66">
      <c r="A66" s="4" t="inlineStr">
        <is>
          <t>Fair Value</t>
        </is>
      </c>
      <c r="B66" s="5" t="n">
        <v>1495</v>
      </c>
      <c r="C66" s="5" t="n">
        <v>14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Narrative (Details) - USD ($) $ in Thousands</t>
        </is>
      </c>
      <c r="B1" s="2" t="inlineStr">
        <is>
          <t>Dec. 31, 2024</t>
        </is>
      </c>
      <c r="C1" s="2" t="inlineStr">
        <is>
          <t>Dec. 31, 2023</t>
        </is>
      </c>
      <c r="D1" s="2" t="inlineStr">
        <is>
          <t>Jan. 01, 2021</t>
        </is>
      </c>
    </row>
    <row r="2">
      <c r="A2" s="3" t="inlineStr">
        <is>
          <t>Schedule of Available for sale Securities and Held to maturity Securities [Line Items]</t>
        </is>
      </c>
      <c r="B2" s="4" t="inlineStr">
        <is>
          <t xml:space="preserve"> </t>
        </is>
      </c>
      <c r="C2" s="4" t="inlineStr">
        <is>
          <t xml:space="preserve"> </t>
        </is>
      </c>
      <c r="D2" s="4" t="inlineStr">
        <is>
          <t xml:space="preserve"> </t>
        </is>
      </c>
    </row>
    <row r="3">
      <c r="A3" s="4" t="inlineStr">
        <is>
          <t>Accrued interest on investment securities</t>
        </is>
      </c>
      <c r="B3" s="5" t="n">
        <v>22500</v>
      </c>
      <c r="C3" s="5" t="n">
        <v>25200</v>
      </c>
      <c r="D3" s="4" t="inlineStr">
        <is>
          <t xml:space="preserve"> </t>
        </is>
      </c>
    </row>
    <row r="4">
      <c r="A4" s="4" t="inlineStr">
        <is>
          <t>Allowance for credit losses</t>
        </is>
      </c>
      <c r="B4" s="6" t="n">
        <v>245</v>
      </c>
      <c r="C4" s="6" t="n">
        <v>245</v>
      </c>
      <c r="D4" s="4" t="inlineStr">
        <is>
          <t xml:space="preserve"> </t>
        </is>
      </c>
    </row>
    <row r="5">
      <c r="A5" s="4" t="inlineStr">
        <is>
          <t>Carrying value of securities pledged as collateral</t>
        </is>
      </c>
      <c r="B5" s="6" t="n">
        <v>3300000</v>
      </c>
      <c r="C5" s="6" t="n">
        <v>1800000</v>
      </c>
      <c r="D5" s="4" t="inlineStr">
        <is>
          <t xml:space="preserve"> </t>
        </is>
      </c>
    </row>
    <row r="6">
      <c r="A6" s="4" t="inlineStr">
        <is>
          <t>Securities pledged and available under repurchase agreements</t>
        </is>
      </c>
      <c r="B6" s="6" t="n">
        <v>173000</v>
      </c>
      <c r="C6" s="6" t="n">
        <v>181400</v>
      </c>
      <c r="D6" s="4" t="inlineStr">
        <is>
          <t xml:space="preserve"> </t>
        </is>
      </c>
    </row>
    <row r="7">
      <c r="A7" s="4" t="inlineStr">
        <is>
          <t>State and municipal</t>
        </is>
      </c>
      <c r="B7" s="4" t="inlineStr">
        <is>
          <t xml:space="preserve"> </t>
        </is>
      </c>
      <c r="C7" s="4" t="inlineStr">
        <is>
          <t xml:space="preserve"> </t>
        </is>
      </c>
      <c r="D7" s="4" t="inlineStr">
        <is>
          <t xml:space="preserve"> </t>
        </is>
      </c>
    </row>
    <row r="8">
      <c r="A8" s="3" t="inlineStr">
        <is>
          <t>Schedule of Available for sale Securities and Held to maturity Securities [Line Items]</t>
        </is>
      </c>
      <c r="B8" s="4" t="inlineStr">
        <is>
          <t xml:space="preserve"> </t>
        </is>
      </c>
      <c r="C8" s="4" t="inlineStr">
        <is>
          <t xml:space="preserve"> </t>
        </is>
      </c>
      <c r="D8" s="4" t="inlineStr">
        <is>
          <t xml:space="preserve"> </t>
        </is>
      </c>
    </row>
    <row r="9">
      <c r="A9" s="4" t="inlineStr">
        <is>
          <t>Allowance for credit losses</t>
        </is>
      </c>
      <c r="B9" s="5" t="n">
        <v>245</v>
      </c>
      <c r="C9" s="5" t="n">
        <v>245</v>
      </c>
      <c r="D9" s="4" t="inlineStr">
        <is>
          <t xml:space="preserve"> </t>
        </is>
      </c>
    </row>
    <row r="10">
      <c r="A10" s="4" t="inlineStr">
        <is>
          <t>Cumulative effect | State and municipal</t>
        </is>
      </c>
      <c r="B10" s="4" t="inlineStr">
        <is>
          <t xml:space="preserve"> </t>
        </is>
      </c>
      <c r="C10" s="4" t="inlineStr">
        <is>
          <t xml:space="preserve"> </t>
        </is>
      </c>
      <c r="D10" s="4" t="inlineStr">
        <is>
          <t xml:space="preserve"> </t>
        </is>
      </c>
    </row>
    <row r="11">
      <c r="A11" s="3" t="inlineStr">
        <is>
          <t>Schedule of Available for sale Securities and Held to maturity Securities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5" t="n">
        <v>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Total</t>
        </is>
      </c>
      <c r="B3" s="5" t="n">
        <v>2074465</v>
      </c>
      <c r="C3" s="5" t="n">
        <v>218449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Total</t>
        </is>
      </c>
      <c r="B6" s="6" t="n">
        <v>1107845</v>
      </c>
      <c r="C6" s="4" t="inlineStr">
        <is>
          <t xml:space="preserve"> </t>
        </is>
      </c>
    </row>
    <row r="7">
      <c r="A7" s="4" t="inlineStr">
        <is>
          <t>Aa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Total</t>
        </is>
      </c>
      <c r="B9" s="6" t="n">
        <v>148923</v>
      </c>
      <c r="C9" s="4" t="inlineStr">
        <is>
          <t xml:space="preserve"> </t>
        </is>
      </c>
    </row>
    <row r="10">
      <c r="A10" s="4" t="inlineStr">
        <is>
          <t>Aa2</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Total</t>
        </is>
      </c>
      <c r="B12" s="6" t="n">
        <v>184341</v>
      </c>
      <c r="C12" s="4" t="inlineStr">
        <is>
          <t xml:space="preserve"> </t>
        </is>
      </c>
    </row>
    <row r="13">
      <c r="A13" s="4" t="inlineStr">
        <is>
          <t>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Total</t>
        </is>
      </c>
      <c r="B15" s="6" t="n">
        <v>185166</v>
      </c>
      <c r="C15" s="4" t="inlineStr">
        <is>
          <t xml:space="preserve"> </t>
        </is>
      </c>
    </row>
    <row r="16">
      <c r="A16" s="4" t="inlineStr">
        <is>
          <t>A1</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Total</t>
        </is>
      </c>
      <c r="B18" s="6" t="n">
        <v>65665</v>
      </c>
      <c r="C18" s="4" t="inlineStr">
        <is>
          <t xml:space="preserve"> </t>
        </is>
      </c>
    </row>
    <row r="19">
      <c r="A19" s="4" t="inlineStr">
        <is>
          <t>A2</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Total</t>
        </is>
      </c>
      <c r="B21" s="6" t="n">
        <v>20317</v>
      </c>
      <c r="C21" s="4" t="inlineStr">
        <is>
          <t xml:space="preserve"> </t>
        </is>
      </c>
    </row>
    <row r="22">
      <c r="A22" s="4" t="inlineStr">
        <is>
          <t>Non-rated</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Total</t>
        </is>
      </c>
      <c r="B24" s="6" t="n">
        <v>362208</v>
      </c>
      <c r="C24" s="4" t="inlineStr">
        <is>
          <t xml:space="preserve"> </t>
        </is>
      </c>
    </row>
    <row r="25">
      <c r="A25" s="4" t="inlineStr">
        <is>
          <t>U.S. Government-sponsored agency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Total</t>
        </is>
      </c>
      <c r="B27" s="6" t="n">
        <v>345531</v>
      </c>
      <c r="C27" s="6" t="n">
        <v>374002</v>
      </c>
    </row>
    <row r="28">
      <c r="A28" s="4" t="inlineStr">
        <is>
          <t>U.S. Government-sponsored agency securities | A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Total</t>
        </is>
      </c>
      <c r="B30" s="6" t="n">
        <v>345531</v>
      </c>
      <c r="C30" s="4" t="inlineStr">
        <is>
          <t xml:space="preserve"> </t>
        </is>
      </c>
    </row>
    <row r="31">
      <c r="A31" s="4" t="inlineStr">
        <is>
          <t>U.S. Government-sponsored agency securities | Aa1</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Total</t>
        </is>
      </c>
      <c r="B33" s="6" t="n">
        <v>0</v>
      </c>
      <c r="C33" s="4" t="inlineStr">
        <is>
          <t xml:space="preserve"> </t>
        </is>
      </c>
    </row>
    <row r="34">
      <c r="A34" s="4" t="inlineStr">
        <is>
          <t>U.S. Government-sponsored agency securities | Aa2</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Total</t>
        </is>
      </c>
      <c r="B36" s="6" t="n">
        <v>0</v>
      </c>
      <c r="C36" s="4" t="inlineStr">
        <is>
          <t xml:space="preserve"> </t>
        </is>
      </c>
    </row>
    <row r="37">
      <c r="A37" s="4" t="inlineStr">
        <is>
          <t>U.S. Government-sponsored agency securities | Aa3</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Total</t>
        </is>
      </c>
      <c r="B39" s="6" t="n">
        <v>0</v>
      </c>
      <c r="C39" s="4" t="inlineStr">
        <is>
          <t xml:space="preserve"> </t>
        </is>
      </c>
    </row>
    <row r="40">
      <c r="A40" s="4" t="inlineStr">
        <is>
          <t>U.S. Government-sponsored agency securities | A1</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Total</t>
        </is>
      </c>
      <c r="B42" s="6" t="n">
        <v>0</v>
      </c>
      <c r="C42" s="4" t="inlineStr">
        <is>
          <t xml:space="preserve"> </t>
        </is>
      </c>
    </row>
    <row r="43">
      <c r="A43" s="4" t="inlineStr">
        <is>
          <t>U.S. Government-sponsored agency securities | A2</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Total</t>
        </is>
      </c>
      <c r="B45" s="6" t="n">
        <v>0</v>
      </c>
      <c r="C45" s="4" t="inlineStr">
        <is>
          <t xml:space="preserve"> </t>
        </is>
      </c>
    </row>
    <row r="46">
      <c r="A46" s="4" t="inlineStr">
        <is>
          <t>U.S. Government-sponsored agency securities | Non-rated</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Total</t>
        </is>
      </c>
      <c r="B48" s="6" t="n">
        <v>0</v>
      </c>
      <c r="C48" s="4" t="inlineStr">
        <is>
          <t xml:space="preserve"> </t>
        </is>
      </c>
    </row>
    <row r="49">
      <c r="A49" s="4" t="inlineStr">
        <is>
          <t>State and municipal</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Total</t>
        </is>
      </c>
      <c r="B51" s="6" t="n">
        <v>1085921</v>
      </c>
      <c r="C51" s="6" t="n">
        <v>1099201</v>
      </c>
    </row>
    <row r="52">
      <c r="A52" s="4" t="inlineStr">
        <is>
          <t>State and municipal | Aa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Total</t>
        </is>
      </c>
      <c r="B54" s="6" t="n">
        <v>120801</v>
      </c>
      <c r="C54" s="4" t="inlineStr">
        <is>
          <t xml:space="preserve"> </t>
        </is>
      </c>
    </row>
    <row r="55">
      <c r="A55" s="4" t="inlineStr">
        <is>
          <t>State and municipal | Aa1</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Total</t>
        </is>
      </c>
      <c r="B57" s="6" t="n">
        <v>148923</v>
      </c>
      <c r="C57" s="4" t="inlineStr">
        <is>
          <t xml:space="preserve"> </t>
        </is>
      </c>
    </row>
    <row r="58">
      <c r="A58" s="4" t="inlineStr">
        <is>
          <t>State and municipal | Aa2</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Total</t>
        </is>
      </c>
      <c r="B60" s="6" t="n">
        <v>184341</v>
      </c>
      <c r="C60" s="4" t="inlineStr">
        <is>
          <t xml:space="preserve"> </t>
        </is>
      </c>
    </row>
    <row r="61">
      <c r="A61" s="4" t="inlineStr">
        <is>
          <t>State and municipal | Aa3</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Total</t>
        </is>
      </c>
      <c r="B63" s="6" t="n">
        <v>185166</v>
      </c>
      <c r="C63" s="4" t="inlineStr">
        <is>
          <t xml:space="preserve"> </t>
        </is>
      </c>
    </row>
    <row r="64">
      <c r="A64" s="4" t="inlineStr">
        <is>
          <t>State and municipal | A1</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Total</t>
        </is>
      </c>
      <c r="B66" s="6" t="n">
        <v>65665</v>
      </c>
      <c r="C66" s="4" t="inlineStr">
        <is>
          <t xml:space="preserve"> </t>
        </is>
      </c>
    </row>
    <row r="67">
      <c r="A67" s="4" t="inlineStr">
        <is>
          <t>State and municipal | A2</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Total</t>
        </is>
      </c>
      <c r="B69" s="6" t="n">
        <v>20317</v>
      </c>
      <c r="C69" s="4" t="inlineStr">
        <is>
          <t xml:space="preserve"> </t>
        </is>
      </c>
    </row>
    <row r="70">
      <c r="A70" s="4" t="inlineStr">
        <is>
          <t>State and municipal | Non-rated</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Total</t>
        </is>
      </c>
      <c r="B72" s="6" t="n">
        <v>360708</v>
      </c>
      <c r="C72" s="4" t="inlineStr">
        <is>
          <t xml:space="preserve"> </t>
        </is>
      </c>
    </row>
    <row r="73">
      <c r="A73" s="4" t="inlineStr">
        <is>
          <t>U.S. Government-sponsored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Total</t>
        </is>
      </c>
      <c r="B75" s="6" t="n">
        <v>641513</v>
      </c>
      <c r="C75" s="5" t="n">
        <v>709794</v>
      </c>
    </row>
    <row r="76">
      <c r="A76" s="4" t="inlineStr">
        <is>
          <t>U.S. Government-sponsored mortgage-backed securities | Aaa</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Total</t>
        </is>
      </c>
      <c r="B78" s="6" t="n">
        <v>641513</v>
      </c>
      <c r="C78" s="4" t="inlineStr">
        <is>
          <t xml:space="preserve"> </t>
        </is>
      </c>
    </row>
    <row r="79">
      <c r="A79" s="4" t="inlineStr">
        <is>
          <t>U.S. Government-sponsored mortgage-backed securities | Aa1</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Total</t>
        </is>
      </c>
      <c r="B81" s="6" t="n">
        <v>0</v>
      </c>
      <c r="C81" s="4" t="inlineStr">
        <is>
          <t xml:space="preserve"> </t>
        </is>
      </c>
    </row>
    <row r="82">
      <c r="A82" s="4" t="inlineStr">
        <is>
          <t>U.S. Government-sponsored mortgage-backed securities | Aa2</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Total</t>
        </is>
      </c>
      <c r="B84" s="6" t="n">
        <v>0</v>
      </c>
      <c r="C84" s="4" t="inlineStr">
        <is>
          <t xml:space="preserve"> </t>
        </is>
      </c>
    </row>
    <row r="85">
      <c r="A85" s="4" t="inlineStr">
        <is>
          <t>U.S. Government-sponsored mortgage-backed securities | Aa3</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Total</t>
        </is>
      </c>
      <c r="B87" s="6" t="n">
        <v>0</v>
      </c>
      <c r="C87" s="4" t="inlineStr">
        <is>
          <t xml:space="preserve"> </t>
        </is>
      </c>
    </row>
    <row r="88">
      <c r="A88" s="4" t="inlineStr">
        <is>
          <t>U.S. Government-sponsored mortgage-backed securities | A1</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Total</t>
        </is>
      </c>
      <c r="B90" s="6" t="n">
        <v>0</v>
      </c>
      <c r="C90" s="4" t="inlineStr">
        <is>
          <t xml:space="preserve"> </t>
        </is>
      </c>
    </row>
    <row r="91">
      <c r="A91" s="4" t="inlineStr">
        <is>
          <t>U.S. Government-sponsored mortgage-backed securities | A2</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Total</t>
        </is>
      </c>
      <c r="B93" s="6" t="n">
        <v>0</v>
      </c>
      <c r="C93" s="4" t="inlineStr">
        <is>
          <t xml:space="preserve"> </t>
        </is>
      </c>
    </row>
    <row r="94">
      <c r="A94" s="4" t="inlineStr">
        <is>
          <t>U.S. Government-sponsored mortgage-backed securities | Non-rated</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Total</t>
        </is>
      </c>
      <c r="B96" s="6" t="n">
        <v>0</v>
      </c>
      <c r="C96" s="4" t="inlineStr">
        <is>
          <t xml:space="preserve"> </t>
        </is>
      </c>
    </row>
    <row r="97">
      <c r="A97" s="4" t="inlineStr">
        <is>
          <t>Foreign investment</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Total</t>
        </is>
      </c>
      <c r="B99" s="6" t="n">
        <v>1500</v>
      </c>
      <c r="C99" s="4" t="inlineStr">
        <is>
          <t xml:space="preserve"> </t>
        </is>
      </c>
    </row>
    <row r="100">
      <c r="A100" s="4" t="inlineStr">
        <is>
          <t>Foreign investment | A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Total</t>
        </is>
      </c>
      <c r="B102" s="6" t="n">
        <v>0</v>
      </c>
      <c r="C102" s="4" t="inlineStr">
        <is>
          <t xml:space="preserve"> </t>
        </is>
      </c>
    </row>
    <row r="103">
      <c r="A103" s="4" t="inlineStr">
        <is>
          <t>Foreign investment | Aa1</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Total</t>
        </is>
      </c>
      <c r="B105" s="6" t="n">
        <v>0</v>
      </c>
      <c r="C105" s="4" t="inlineStr">
        <is>
          <t xml:space="preserve"> </t>
        </is>
      </c>
    </row>
    <row r="106">
      <c r="A106" s="4" t="inlineStr">
        <is>
          <t>Foreign investment | Aa2</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Total</t>
        </is>
      </c>
      <c r="B108" s="6" t="n">
        <v>0</v>
      </c>
      <c r="C108" s="4" t="inlineStr">
        <is>
          <t xml:space="preserve"> </t>
        </is>
      </c>
    </row>
    <row r="109">
      <c r="A109" s="4" t="inlineStr">
        <is>
          <t>Foreign investment | Aa3</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Total</t>
        </is>
      </c>
      <c r="B111" s="6" t="n">
        <v>0</v>
      </c>
      <c r="C111" s="4" t="inlineStr">
        <is>
          <t xml:space="preserve"> </t>
        </is>
      </c>
    </row>
    <row r="112">
      <c r="A112" s="4" t="inlineStr">
        <is>
          <t>Foreign investment | A1</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Total</t>
        </is>
      </c>
      <c r="B114" s="6" t="n">
        <v>0</v>
      </c>
      <c r="C114" s="4" t="inlineStr">
        <is>
          <t xml:space="preserve"> </t>
        </is>
      </c>
    </row>
    <row r="115">
      <c r="A115" s="4" t="inlineStr">
        <is>
          <t>Foreign investment | A2</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Total</t>
        </is>
      </c>
      <c r="B117" s="6" t="n">
        <v>0</v>
      </c>
      <c r="C117" s="4" t="inlineStr">
        <is>
          <t xml:space="preserve"> </t>
        </is>
      </c>
    </row>
    <row r="118">
      <c r="A118" s="4" t="inlineStr">
        <is>
          <t>Foreign investment | Non-rated</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Total</t>
        </is>
      </c>
      <c r="B120" s="5" t="n">
        <v>1500</v>
      </c>
      <c r="C1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7" customWidth="1" min="1" max="1"/>
    <col width="13" customWidth="1" min="2" max="2"/>
    <col width="27" customWidth="1" min="3" max="3"/>
    <col width="43" customWidth="1" min="4" max="4"/>
    <col width="47" customWidth="1" min="5" max="5"/>
    <col width="13" customWidth="1" min="6" max="6"/>
    <col width="27" customWidth="1" min="7" max="7"/>
    <col width="18" customWidth="1" min="8" max="8"/>
    <col width="46" customWidth="1" min="9" max="9"/>
  </cols>
  <sheetData>
    <row r="1">
      <c r="A1" s="1" t="inlineStr">
        <is>
          <t>CONSOLIDATED STATEMENT OF STOCKHOLDERS' EQUITY - USD ($) $ in Thousands</t>
        </is>
      </c>
      <c r="B1" s="2" t="inlineStr">
        <is>
          <t>Total</t>
        </is>
      </c>
      <c r="C1" s="2" t="inlineStr">
        <is>
          <t>Cumulative Preferred Stock</t>
        </is>
      </c>
      <c r="D1" s="2" t="inlineStr">
        <is>
          <t>Preferred Stock Cumulative Preferred Stock</t>
        </is>
      </c>
      <c r="E1" s="2" t="inlineStr">
        <is>
          <t>Preferred Stock Non-Cumulative Preferred Stock</t>
        </is>
      </c>
      <c r="F1" s="2" t="inlineStr">
        <is>
          <t>Common Stock</t>
        </is>
      </c>
      <c r="G1" s="2" t="inlineStr">
        <is>
          <t>Additional Paid-in Capital</t>
        </is>
      </c>
      <c r="H1" s="2" t="inlineStr">
        <is>
          <t>Retained Earnings</t>
        </is>
      </c>
      <c r="I1" s="2" t="inlineStr">
        <is>
          <t>Accumulated Other Comprehensive Income (Loss)</t>
        </is>
      </c>
    </row>
    <row r="2">
      <c r="A2" s="4" t="inlineStr">
        <is>
          <t>Beginning balance (in shares) at Dec. 31, 2021</t>
        </is>
      </c>
      <c r="B2" s="4" t="inlineStr">
        <is>
          <t xml:space="preserve"> </t>
        </is>
      </c>
      <c r="C2" s="4" t="inlineStr">
        <is>
          <t xml:space="preserve"> </t>
        </is>
      </c>
      <c r="D2" s="6" t="n">
        <v>125</v>
      </c>
      <c r="E2" s="6" t="n">
        <v>0</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912571</v>
      </c>
      <c r="C3" s="4" t="inlineStr">
        <is>
          <t xml:space="preserve"> </t>
        </is>
      </c>
      <c r="D3" s="5" t="n">
        <v>125</v>
      </c>
      <c r="E3" s="5" t="n">
        <v>0</v>
      </c>
      <c r="F3" s="5" t="n">
        <v>6676</v>
      </c>
      <c r="G3" s="5" t="n">
        <v>985818</v>
      </c>
      <c r="H3" s="5" t="n">
        <v>864839</v>
      </c>
      <c r="I3" s="5" t="n">
        <v>55113</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53410411</v>
      </c>
      <c r="G4" s="4" t="inlineStr">
        <is>
          <t xml:space="preserve"> </t>
        </is>
      </c>
      <c r="H4" s="4" t="inlineStr">
        <is>
          <t xml:space="preserve"> </t>
        </is>
      </c>
      <c r="I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222089</v>
      </c>
      <c r="C6" s="4" t="inlineStr">
        <is>
          <t xml:space="preserve"> </t>
        </is>
      </c>
      <c r="D6" s="4" t="inlineStr">
        <is>
          <t xml:space="preserve"> </t>
        </is>
      </c>
      <c r="E6" s="4" t="inlineStr">
        <is>
          <t xml:space="preserve"> </t>
        </is>
      </c>
      <c r="F6" s="4" t="inlineStr">
        <is>
          <t xml:space="preserve"> </t>
        </is>
      </c>
      <c r="G6" s="4" t="inlineStr">
        <is>
          <t xml:space="preserve"> </t>
        </is>
      </c>
      <c r="H6" s="6" t="n">
        <v>222089</v>
      </c>
      <c r="I6" s="4" t="inlineStr">
        <is>
          <t xml:space="preserve"> </t>
        </is>
      </c>
    </row>
    <row r="7">
      <c r="A7" s="4" t="inlineStr">
        <is>
          <t>Other comprehensive income (loss), net of tax</t>
        </is>
      </c>
      <c r="B7" s="6" t="n">
        <v>-2942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4264</v>
      </c>
    </row>
    <row r="8">
      <c r="A8" s="4" t="inlineStr">
        <is>
          <t>Cash dividends on preferred stock</t>
        </is>
      </c>
      <c r="B8" s="6" t="n">
        <v>-1406</v>
      </c>
      <c r="C8" s="4" t="inlineStr">
        <is>
          <t xml:space="preserve"> </t>
        </is>
      </c>
      <c r="D8" s="4" t="inlineStr">
        <is>
          <t xml:space="preserve"> </t>
        </is>
      </c>
      <c r="E8" s="4" t="inlineStr">
        <is>
          <t xml:space="preserve"> </t>
        </is>
      </c>
      <c r="F8" s="4" t="inlineStr">
        <is>
          <t xml:space="preserve"> </t>
        </is>
      </c>
      <c r="G8" s="4" t="inlineStr">
        <is>
          <t xml:space="preserve"> </t>
        </is>
      </c>
      <c r="H8" s="6" t="n">
        <v>-1406</v>
      </c>
      <c r="I8" s="4" t="inlineStr">
        <is>
          <t xml:space="preserve"> </t>
        </is>
      </c>
    </row>
    <row r="9">
      <c r="A9" s="4" t="inlineStr">
        <is>
          <t>Cash dividends on common stock</t>
        </is>
      </c>
      <c r="B9" s="6" t="n">
        <v>-72748</v>
      </c>
      <c r="C9" s="4" t="inlineStr">
        <is>
          <t xml:space="preserve"> </t>
        </is>
      </c>
      <c r="D9" s="4" t="inlineStr">
        <is>
          <t xml:space="preserve"> </t>
        </is>
      </c>
      <c r="E9" s="4" t="inlineStr">
        <is>
          <t xml:space="preserve"> </t>
        </is>
      </c>
      <c r="F9" s="4" t="inlineStr">
        <is>
          <t xml:space="preserve"> </t>
        </is>
      </c>
      <c r="G9" s="4" t="inlineStr">
        <is>
          <t xml:space="preserve"> </t>
        </is>
      </c>
      <c r="H9" s="6" t="n">
        <v>-72748</v>
      </c>
      <c r="I9" s="4" t="inlineStr">
        <is>
          <t xml:space="preserve"> </t>
        </is>
      </c>
    </row>
    <row r="10">
      <c r="A10" s="4" t="inlineStr">
        <is>
          <t>Issuance of stock related to acquisition (in shares)</t>
        </is>
      </c>
      <c r="B10" s="4" t="inlineStr">
        <is>
          <t xml:space="preserve"> </t>
        </is>
      </c>
      <c r="C10" s="4" t="inlineStr">
        <is>
          <t xml:space="preserve"> </t>
        </is>
      </c>
      <c r="D10" s="4" t="inlineStr">
        <is>
          <t xml:space="preserve"> </t>
        </is>
      </c>
      <c r="E10" s="6" t="n">
        <v>10000</v>
      </c>
      <c r="F10" s="6" t="n">
        <v>5588962</v>
      </c>
      <c r="G10" s="4" t="inlineStr">
        <is>
          <t xml:space="preserve"> </t>
        </is>
      </c>
      <c r="H10" s="4" t="inlineStr">
        <is>
          <t xml:space="preserve"> </t>
        </is>
      </c>
      <c r="I10" s="4" t="inlineStr">
        <is>
          <t xml:space="preserve"> </t>
        </is>
      </c>
    </row>
    <row r="11">
      <c r="A11" s="4" t="inlineStr">
        <is>
          <t>Issuance of stock related to acquisition</t>
        </is>
      </c>
      <c r="B11" s="6" t="n">
        <v>262389</v>
      </c>
      <c r="C11" s="4" t="inlineStr">
        <is>
          <t xml:space="preserve"> </t>
        </is>
      </c>
      <c r="D11" s="4" t="inlineStr">
        <is>
          <t xml:space="preserve"> </t>
        </is>
      </c>
      <c r="E11" s="5" t="n">
        <v>25000</v>
      </c>
      <c r="F11" s="5" t="n">
        <v>699</v>
      </c>
      <c r="G11" s="6" t="n">
        <v>236690</v>
      </c>
      <c r="H11" s="4" t="inlineStr">
        <is>
          <t xml:space="preserve"> </t>
        </is>
      </c>
      <c r="I11" s="4" t="inlineStr">
        <is>
          <t xml:space="preserve"> </t>
        </is>
      </c>
    </row>
    <row r="12">
      <c r="A12" s="4" t="inlineStr">
        <is>
          <t>Share-based compensation (in shares)</t>
        </is>
      </c>
      <c r="B12" s="4" t="inlineStr">
        <is>
          <t xml:space="preserve"> </t>
        </is>
      </c>
      <c r="C12" s="4" t="inlineStr">
        <is>
          <t xml:space="preserve"> </t>
        </is>
      </c>
      <c r="D12" s="4" t="inlineStr">
        <is>
          <t xml:space="preserve"> </t>
        </is>
      </c>
      <c r="E12" s="4" t="inlineStr">
        <is>
          <t xml:space="preserve"> </t>
        </is>
      </c>
      <c r="F12" s="6" t="n">
        <v>118046</v>
      </c>
      <c r="G12" s="4" t="inlineStr">
        <is>
          <t xml:space="preserve"> </t>
        </is>
      </c>
      <c r="H12" s="4" t="inlineStr">
        <is>
          <t xml:space="preserve"> </t>
        </is>
      </c>
      <c r="I12" s="4" t="inlineStr">
        <is>
          <t xml:space="preserve"> </t>
        </is>
      </c>
    </row>
    <row r="13">
      <c r="A13" s="4" t="inlineStr">
        <is>
          <t>Share-based compensation</t>
        </is>
      </c>
      <c r="B13" s="6" t="n">
        <v>4652</v>
      </c>
      <c r="C13" s="4" t="inlineStr">
        <is>
          <t xml:space="preserve"> </t>
        </is>
      </c>
      <c r="D13" s="4" t="inlineStr">
        <is>
          <t xml:space="preserve"> </t>
        </is>
      </c>
      <c r="E13" s="4" t="inlineStr">
        <is>
          <t xml:space="preserve"> </t>
        </is>
      </c>
      <c r="F13" s="5" t="n">
        <v>15</v>
      </c>
      <c r="G13" s="6" t="n">
        <v>4637</v>
      </c>
      <c r="H13" s="4" t="inlineStr">
        <is>
          <t xml:space="preserve"> </t>
        </is>
      </c>
      <c r="I13" s="4" t="inlineStr">
        <is>
          <t xml:space="preserve"> </t>
        </is>
      </c>
    </row>
    <row r="14">
      <c r="A14" s="4" t="inlineStr">
        <is>
          <t>Stock issued under employee benefit plans (in shares)</t>
        </is>
      </c>
      <c r="B14" s="4" t="inlineStr">
        <is>
          <t xml:space="preserve"> </t>
        </is>
      </c>
      <c r="C14" s="4" t="inlineStr">
        <is>
          <t xml:space="preserve"> </t>
        </is>
      </c>
      <c r="D14" s="4" t="inlineStr">
        <is>
          <t xml:space="preserve"> </t>
        </is>
      </c>
      <c r="E14" s="4" t="inlineStr">
        <is>
          <t xml:space="preserve"> </t>
        </is>
      </c>
      <c r="F14" s="6" t="n">
        <v>20267</v>
      </c>
      <c r="G14" s="4" t="inlineStr">
        <is>
          <t xml:space="preserve"> </t>
        </is>
      </c>
      <c r="H14" s="4" t="inlineStr">
        <is>
          <t xml:space="preserve"> </t>
        </is>
      </c>
      <c r="I14" s="4" t="inlineStr">
        <is>
          <t xml:space="preserve"> </t>
        </is>
      </c>
    </row>
    <row r="15">
      <c r="A15" s="4" t="inlineStr">
        <is>
          <t>Stock issued under employee benefit plans</t>
        </is>
      </c>
      <c r="B15" s="6" t="n">
        <v>706</v>
      </c>
      <c r="C15" s="4" t="inlineStr">
        <is>
          <t xml:space="preserve"> </t>
        </is>
      </c>
      <c r="D15" s="4" t="inlineStr">
        <is>
          <t xml:space="preserve"> </t>
        </is>
      </c>
      <c r="E15" s="4" t="inlineStr">
        <is>
          <t xml:space="preserve"> </t>
        </is>
      </c>
      <c r="F15" s="5" t="n">
        <v>3</v>
      </c>
      <c r="G15" s="6" t="n">
        <v>703</v>
      </c>
      <c r="H15" s="4" t="inlineStr">
        <is>
          <t xml:space="preserve"> </t>
        </is>
      </c>
      <c r="I15" s="4" t="inlineStr">
        <is>
          <t xml:space="preserve"> </t>
        </is>
      </c>
    </row>
    <row r="16">
      <c r="A16" s="4" t="inlineStr">
        <is>
          <t>Stock issued under dividend reinvestment and stock purchase plan (in shares)</t>
        </is>
      </c>
      <c r="B16" s="4" t="inlineStr">
        <is>
          <t xml:space="preserve"> </t>
        </is>
      </c>
      <c r="C16" s="4" t="inlineStr">
        <is>
          <t xml:space="preserve"> </t>
        </is>
      </c>
      <c r="D16" s="4" t="inlineStr">
        <is>
          <t xml:space="preserve"> </t>
        </is>
      </c>
      <c r="E16" s="4" t="inlineStr">
        <is>
          <t xml:space="preserve"> </t>
        </is>
      </c>
      <c r="F16" s="6" t="n">
        <v>50559</v>
      </c>
      <c r="G16" s="4" t="inlineStr">
        <is>
          <t xml:space="preserve"> </t>
        </is>
      </c>
      <c r="H16" s="4" t="inlineStr">
        <is>
          <t xml:space="preserve"> </t>
        </is>
      </c>
      <c r="I16" s="4" t="inlineStr">
        <is>
          <t xml:space="preserve"> </t>
        </is>
      </c>
    </row>
    <row r="17">
      <c r="A17" s="4" t="inlineStr">
        <is>
          <t>Stock issued under dividend reinvestment and stock purchase plan</t>
        </is>
      </c>
      <c r="B17" s="6" t="n">
        <v>2056</v>
      </c>
      <c r="C17" s="4" t="inlineStr">
        <is>
          <t xml:space="preserve"> </t>
        </is>
      </c>
      <c r="D17" s="4" t="inlineStr">
        <is>
          <t xml:space="preserve"> </t>
        </is>
      </c>
      <c r="E17" s="4" t="inlineStr">
        <is>
          <t xml:space="preserve"> </t>
        </is>
      </c>
      <c r="F17" s="5" t="n">
        <v>6</v>
      </c>
      <c r="G17" s="6" t="n">
        <v>2050</v>
      </c>
      <c r="H17" s="4" t="inlineStr">
        <is>
          <t xml:space="preserve"> </t>
        </is>
      </c>
      <c r="I17" s="4" t="inlineStr">
        <is>
          <t xml:space="preserve"> </t>
        </is>
      </c>
    </row>
    <row r="18">
      <c r="A18" s="4" t="inlineStr">
        <is>
          <t>Stock options exercised (in shares)</t>
        </is>
      </c>
      <c r="B18" s="4" t="inlineStr">
        <is>
          <t xml:space="preserve"> </t>
        </is>
      </c>
      <c r="C18" s="4" t="inlineStr">
        <is>
          <t xml:space="preserve"> </t>
        </is>
      </c>
      <c r="D18" s="4" t="inlineStr">
        <is>
          <t xml:space="preserve"> </t>
        </is>
      </c>
      <c r="E18" s="4" t="inlineStr">
        <is>
          <t xml:space="preserve"> </t>
        </is>
      </c>
      <c r="F18" s="6" t="n">
        <v>22000</v>
      </c>
      <c r="G18" s="4" t="inlineStr">
        <is>
          <t xml:space="preserve"> </t>
        </is>
      </c>
      <c r="H18" s="4" t="inlineStr">
        <is>
          <t xml:space="preserve"> </t>
        </is>
      </c>
      <c r="I18" s="4" t="inlineStr">
        <is>
          <t xml:space="preserve"> </t>
        </is>
      </c>
    </row>
    <row r="19">
      <c r="A19" s="4" t="inlineStr">
        <is>
          <t>Stock options exercised</t>
        </is>
      </c>
      <c r="B19" s="6" t="n">
        <v>358</v>
      </c>
      <c r="C19" s="4" t="inlineStr">
        <is>
          <t xml:space="preserve"> </t>
        </is>
      </c>
      <c r="D19" s="4" t="inlineStr">
        <is>
          <t xml:space="preserve"> </t>
        </is>
      </c>
      <c r="E19" s="4" t="inlineStr">
        <is>
          <t xml:space="preserve"> </t>
        </is>
      </c>
      <c r="F19" s="5" t="n">
        <v>3</v>
      </c>
      <c r="G19" s="6" t="n">
        <v>355</v>
      </c>
      <c r="H19" s="4" t="inlineStr">
        <is>
          <t xml:space="preserve"> </t>
        </is>
      </c>
      <c r="I19" s="4" t="inlineStr">
        <is>
          <t xml:space="preserve"> </t>
        </is>
      </c>
    </row>
    <row r="20">
      <c r="A20" s="4" t="inlineStr">
        <is>
          <t>Restricted shares withheld for taxes (in shares)</t>
        </is>
      </c>
      <c r="B20" s="4" t="inlineStr">
        <is>
          <t xml:space="preserve"> </t>
        </is>
      </c>
      <c r="C20" s="4" t="inlineStr">
        <is>
          <t xml:space="preserve"> </t>
        </is>
      </c>
      <c r="D20" s="4" t="inlineStr">
        <is>
          <t xml:space="preserve"> </t>
        </is>
      </c>
      <c r="E20" s="4" t="inlineStr">
        <is>
          <t xml:space="preserve"> </t>
        </is>
      </c>
      <c r="F20" s="6" t="n">
        <v>-39662</v>
      </c>
      <c r="G20" s="4" t="inlineStr">
        <is>
          <t xml:space="preserve"> </t>
        </is>
      </c>
      <c r="H20" s="4" t="inlineStr">
        <is>
          <t xml:space="preserve"> </t>
        </is>
      </c>
      <c r="I20" s="4" t="inlineStr">
        <is>
          <t xml:space="preserve"> </t>
        </is>
      </c>
    </row>
    <row r="21">
      <c r="A21" s="4" t="inlineStr">
        <is>
          <t>Restricted shares withheld for taxes</t>
        </is>
      </c>
      <c r="B21" s="6" t="n">
        <v>-1633</v>
      </c>
      <c r="C21" s="4" t="inlineStr">
        <is>
          <t xml:space="preserve"> </t>
        </is>
      </c>
      <c r="D21" s="4" t="inlineStr">
        <is>
          <t xml:space="preserve"> </t>
        </is>
      </c>
      <c r="E21" s="4" t="inlineStr">
        <is>
          <t xml:space="preserve"> </t>
        </is>
      </c>
      <c r="F21" s="5" t="n">
        <v>-6</v>
      </c>
      <c r="G21" s="6" t="n">
        <v>-1627</v>
      </c>
      <c r="H21" s="4" t="inlineStr">
        <is>
          <t xml:space="preserve"> </t>
        </is>
      </c>
      <c r="I21" s="4" t="inlineStr">
        <is>
          <t xml:space="preserve"> </t>
        </is>
      </c>
    </row>
    <row r="22">
      <c r="A22" s="4" t="inlineStr">
        <is>
          <t>Ending balance (in shares) at Dec. 31, 2022</t>
        </is>
      </c>
      <c r="B22" s="4" t="inlineStr">
        <is>
          <t xml:space="preserve"> </t>
        </is>
      </c>
      <c r="C22" s="4" t="inlineStr">
        <is>
          <t xml:space="preserve"> </t>
        </is>
      </c>
      <c r="D22" s="6" t="n">
        <v>125</v>
      </c>
      <c r="E22" s="6" t="n">
        <v>10000</v>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6" t="n">
        <v>2034770</v>
      </c>
      <c r="C23" s="4" t="inlineStr">
        <is>
          <t xml:space="preserve"> </t>
        </is>
      </c>
      <c r="D23" s="5" t="n">
        <v>125</v>
      </c>
      <c r="E23" s="5" t="n">
        <v>25000</v>
      </c>
      <c r="F23" s="5" t="n">
        <v>7396</v>
      </c>
      <c r="G23" s="6" t="n">
        <v>1228626</v>
      </c>
      <c r="H23" s="6" t="n">
        <v>1012774</v>
      </c>
      <c r="I23" s="6" t="n">
        <v>-239151</v>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6" t="n">
        <v>59170583</v>
      </c>
      <c r="G24" s="4" t="inlineStr">
        <is>
          <t xml:space="preserve"> </t>
        </is>
      </c>
      <c r="H24" s="4" t="inlineStr">
        <is>
          <t xml:space="preserve"> </t>
        </is>
      </c>
      <c r="I24" s="4" t="inlineStr">
        <is>
          <t xml:space="preserve"> </t>
        </is>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223786</v>
      </c>
      <c r="C26" s="4" t="inlineStr">
        <is>
          <t xml:space="preserve"> </t>
        </is>
      </c>
      <c r="D26" s="4" t="inlineStr">
        <is>
          <t xml:space="preserve"> </t>
        </is>
      </c>
      <c r="E26" s="4" t="inlineStr">
        <is>
          <t xml:space="preserve"> </t>
        </is>
      </c>
      <c r="F26" s="4" t="inlineStr">
        <is>
          <t xml:space="preserve"> </t>
        </is>
      </c>
      <c r="G26" s="4" t="inlineStr">
        <is>
          <t xml:space="preserve"> </t>
        </is>
      </c>
      <c r="H26" s="6" t="n">
        <v>223786</v>
      </c>
      <c r="I26" s="4" t="inlineStr">
        <is>
          <t xml:space="preserve"> </t>
        </is>
      </c>
    </row>
    <row r="27">
      <c r="A27" s="4" t="inlineStr">
        <is>
          <t>Other comprehensive income (loss), net of tax</t>
        </is>
      </c>
      <c r="B27" s="6" t="n">
        <v>631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3181</v>
      </c>
    </row>
    <row r="28">
      <c r="A28" s="4" t="inlineStr">
        <is>
          <t>Cash dividends on preferred stock</t>
        </is>
      </c>
      <c r="B28" s="6" t="n">
        <v>-1875</v>
      </c>
      <c r="C28" s="4" t="inlineStr">
        <is>
          <t xml:space="preserve"> </t>
        </is>
      </c>
      <c r="D28" s="4" t="inlineStr">
        <is>
          <t xml:space="preserve"> </t>
        </is>
      </c>
      <c r="E28" s="4" t="inlineStr">
        <is>
          <t xml:space="preserve"> </t>
        </is>
      </c>
      <c r="F28" s="4" t="inlineStr">
        <is>
          <t xml:space="preserve"> </t>
        </is>
      </c>
      <c r="G28" s="4" t="inlineStr">
        <is>
          <t xml:space="preserve"> </t>
        </is>
      </c>
      <c r="H28" s="6" t="n">
        <v>-1875</v>
      </c>
      <c r="I28" s="4" t="inlineStr">
        <is>
          <t xml:space="preserve"> </t>
        </is>
      </c>
    </row>
    <row r="29">
      <c r="A29" s="4" t="inlineStr">
        <is>
          <t>Cash dividends on common stock</t>
        </is>
      </c>
      <c r="B29" s="6" t="n">
        <v>-80061</v>
      </c>
      <c r="C29" s="4" t="inlineStr">
        <is>
          <t xml:space="preserve"> </t>
        </is>
      </c>
      <c r="D29" s="4" t="inlineStr">
        <is>
          <t xml:space="preserve"> </t>
        </is>
      </c>
      <c r="E29" s="4" t="inlineStr">
        <is>
          <t xml:space="preserve"> </t>
        </is>
      </c>
      <c r="F29" s="4" t="inlineStr">
        <is>
          <t xml:space="preserve"> </t>
        </is>
      </c>
      <c r="G29" s="4" t="inlineStr">
        <is>
          <t xml:space="preserve"> </t>
        </is>
      </c>
      <c r="H29" s="6" t="n">
        <v>-80061</v>
      </c>
      <c r="I29" s="4" t="inlineStr">
        <is>
          <t xml:space="preserve"> </t>
        </is>
      </c>
    </row>
    <row r="30">
      <c r="A30" s="4" t="inlineStr">
        <is>
          <t>Share-based compensation (in shares)</t>
        </is>
      </c>
      <c r="B30" s="4" t="inlineStr">
        <is>
          <t xml:space="preserve"> </t>
        </is>
      </c>
      <c r="C30" s="4" t="inlineStr">
        <is>
          <t xml:space="preserve"> </t>
        </is>
      </c>
      <c r="D30" s="4" t="inlineStr">
        <is>
          <t xml:space="preserve"> </t>
        </is>
      </c>
      <c r="E30" s="4" t="inlineStr">
        <is>
          <t xml:space="preserve"> </t>
        </is>
      </c>
      <c r="F30" s="6" t="n">
        <v>133877</v>
      </c>
      <c r="G30" s="4" t="inlineStr">
        <is>
          <t xml:space="preserve"> </t>
        </is>
      </c>
      <c r="H30" s="4" t="inlineStr">
        <is>
          <t xml:space="preserve"> </t>
        </is>
      </c>
      <c r="I30" s="4" t="inlineStr">
        <is>
          <t xml:space="preserve"> </t>
        </is>
      </c>
    </row>
    <row r="31">
      <c r="A31" s="4" t="inlineStr">
        <is>
          <t>Share-based compensation</t>
        </is>
      </c>
      <c r="B31" s="6" t="n">
        <v>5158</v>
      </c>
      <c r="C31" s="4" t="inlineStr">
        <is>
          <t xml:space="preserve"> </t>
        </is>
      </c>
      <c r="D31" s="4" t="inlineStr">
        <is>
          <t xml:space="preserve"> </t>
        </is>
      </c>
      <c r="E31" s="4" t="inlineStr">
        <is>
          <t xml:space="preserve"> </t>
        </is>
      </c>
      <c r="F31" s="5" t="n">
        <v>17</v>
      </c>
      <c r="G31" s="6" t="n">
        <v>5141</v>
      </c>
      <c r="H31" s="4" t="inlineStr">
        <is>
          <t xml:space="preserve"> </t>
        </is>
      </c>
      <c r="I31" s="4" t="inlineStr">
        <is>
          <t xml:space="preserve"> </t>
        </is>
      </c>
    </row>
    <row r="32">
      <c r="A32" s="4" t="inlineStr">
        <is>
          <t>Stock issued under employee benefit plans (in shares)</t>
        </is>
      </c>
      <c r="B32" s="4" t="inlineStr">
        <is>
          <t xml:space="preserve"> </t>
        </is>
      </c>
      <c r="C32" s="4" t="inlineStr">
        <is>
          <t xml:space="preserve"> </t>
        </is>
      </c>
      <c r="D32" s="4" t="inlineStr">
        <is>
          <t xml:space="preserve"> </t>
        </is>
      </c>
      <c r="E32" s="4" t="inlineStr">
        <is>
          <t xml:space="preserve"> </t>
        </is>
      </c>
      <c r="F32" s="6" t="n">
        <v>27902</v>
      </c>
      <c r="G32" s="4" t="inlineStr">
        <is>
          <t xml:space="preserve"> </t>
        </is>
      </c>
      <c r="H32" s="4" t="inlineStr">
        <is>
          <t xml:space="preserve"> </t>
        </is>
      </c>
      <c r="I32" s="4" t="inlineStr">
        <is>
          <t xml:space="preserve"> </t>
        </is>
      </c>
    </row>
    <row r="33">
      <c r="A33" s="4" t="inlineStr">
        <is>
          <t>Stock issued under employee benefit plans</t>
        </is>
      </c>
      <c r="B33" s="6" t="n">
        <v>754</v>
      </c>
      <c r="C33" s="4" t="inlineStr">
        <is>
          <t xml:space="preserve"> </t>
        </is>
      </c>
      <c r="D33" s="4" t="inlineStr">
        <is>
          <t xml:space="preserve"> </t>
        </is>
      </c>
      <c r="E33" s="4" t="inlineStr">
        <is>
          <t xml:space="preserve"> </t>
        </is>
      </c>
      <c r="F33" s="5" t="n">
        <v>3</v>
      </c>
      <c r="G33" s="6" t="n">
        <v>751</v>
      </c>
      <c r="H33" s="4" t="inlineStr">
        <is>
          <t xml:space="preserve"> </t>
        </is>
      </c>
      <c r="I33" s="4" t="inlineStr">
        <is>
          <t xml:space="preserve"> </t>
        </is>
      </c>
    </row>
    <row r="34">
      <c r="A34" s="4" t="inlineStr">
        <is>
          <t>Stock issued under dividend reinvestment and stock purchase plan (in shares)</t>
        </is>
      </c>
      <c r="B34" s="4" t="inlineStr">
        <is>
          <t xml:space="preserve"> </t>
        </is>
      </c>
      <c r="C34" s="4" t="inlineStr">
        <is>
          <t xml:space="preserve"> </t>
        </is>
      </c>
      <c r="D34" s="4" t="inlineStr">
        <is>
          <t xml:space="preserve"> </t>
        </is>
      </c>
      <c r="E34" s="4" t="inlineStr">
        <is>
          <t xml:space="preserve"> </t>
        </is>
      </c>
      <c r="F34" s="6" t="n">
        <v>67135</v>
      </c>
      <c r="G34" s="4" t="inlineStr">
        <is>
          <t xml:space="preserve"> </t>
        </is>
      </c>
      <c r="H34" s="4" t="inlineStr">
        <is>
          <t xml:space="preserve"> </t>
        </is>
      </c>
      <c r="I34" s="4" t="inlineStr">
        <is>
          <t xml:space="preserve"> </t>
        </is>
      </c>
    </row>
    <row r="35">
      <c r="A35" s="4" t="inlineStr">
        <is>
          <t>Stock issued under dividend reinvestment and stock purchase plan</t>
        </is>
      </c>
      <c r="B35" s="6" t="n">
        <v>2180</v>
      </c>
      <c r="C35" s="4" t="inlineStr">
        <is>
          <t xml:space="preserve"> </t>
        </is>
      </c>
      <c r="D35" s="4" t="inlineStr">
        <is>
          <t xml:space="preserve"> </t>
        </is>
      </c>
      <c r="E35" s="4" t="inlineStr">
        <is>
          <t xml:space="preserve"> </t>
        </is>
      </c>
      <c r="F35" s="5" t="n">
        <v>8</v>
      </c>
      <c r="G35" s="6" t="n">
        <v>2172</v>
      </c>
      <c r="H35" s="4" t="inlineStr">
        <is>
          <t xml:space="preserve"> </t>
        </is>
      </c>
      <c r="I35" s="4" t="inlineStr">
        <is>
          <t xml:space="preserve"> </t>
        </is>
      </c>
    </row>
    <row r="36">
      <c r="A36" s="4" t="inlineStr">
        <is>
          <t>Stock options exercised (in shares)</t>
        </is>
      </c>
      <c r="B36" s="4" t="inlineStr">
        <is>
          <t xml:space="preserve"> </t>
        </is>
      </c>
      <c r="C36" s="4" t="inlineStr">
        <is>
          <t xml:space="preserve"> </t>
        </is>
      </c>
      <c r="D36" s="4" t="inlineStr">
        <is>
          <t xml:space="preserve"> </t>
        </is>
      </c>
      <c r="E36" s="4" t="inlineStr">
        <is>
          <t xml:space="preserve"> </t>
        </is>
      </c>
      <c r="F36" s="6" t="n">
        <v>65025</v>
      </c>
      <c r="G36" s="4" t="inlineStr">
        <is>
          <t xml:space="preserve"> </t>
        </is>
      </c>
      <c r="H36" s="4" t="inlineStr">
        <is>
          <t xml:space="preserve"> </t>
        </is>
      </c>
      <c r="I36" s="4" t="inlineStr">
        <is>
          <t xml:space="preserve"> </t>
        </is>
      </c>
    </row>
    <row r="37">
      <c r="A37" s="4" t="inlineStr">
        <is>
          <t>Stock options exercised</t>
        </is>
      </c>
      <c r="B37" s="6" t="n">
        <v>1110</v>
      </c>
      <c r="C37" s="4" t="inlineStr">
        <is>
          <t xml:space="preserve"> </t>
        </is>
      </c>
      <c r="D37" s="4" t="inlineStr">
        <is>
          <t xml:space="preserve"> </t>
        </is>
      </c>
      <c r="E37" s="4" t="inlineStr">
        <is>
          <t xml:space="preserve"> </t>
        </is>
      </c>
      <c r="F37" s="5" t="n">
        <v>8</v>
      </c>
      <c r="G37" s="6" t="n">
        <v>1102</v>
      </c>
      <c r="H37" s="4" t="inlineStr">
        <is>
          <t xml:space="preserve"> </t>
        </is>
      </c>
      <c r="I37" s="4" t="inlineStr">
        <is>
          <t xml:space="preserve"> </t>
        </is>
      </c>
    </row>
    <row r="38">
      <c r="A38" s="4" t="inlineStr">
        <is>
          <t>Restricted shares withheld for taxes (in shares)</t>
        </is>
      </c>
      <c r="B38" s="4" t="inlineStr">
        <is>
          <t xml:space="preserve"> </t>
        </is>
      </c>
      <c r="C38" s="4" t="inlineStr">
        <is>
          <t xml:space="preserve"> </t>
        </is>
      </c>
      <c r="D38" s="4" t="inlineStr">
        <is>
          <t xml:space="preserve"> </t>
        </is>
      </c>
      <c r="E38" s="4" t="inlineStr">
        <is>
          <t xml:space="preserve"> </t>
        </is>
      </c>
      <c r="F38" s="6" t="n">
        <v>-40400</v>
      </c>
      <c r="G38" s="4" t="inlineStr">
        <is>
          <t xml:space="preserve"> </t>
        </is>
      </c>
      <c r="H38" s="4" t="inlineStr">
        <is>
          <t xml:space="preserve"> </t>
        </is>
      </c>
      <c r="I38" s="4" t="inlineStr">
        <is>
          <t xml:space="preserve"> </t>
        </is>
      </c>
    </row>
    <row r="39">
      <c r="A39" s="4" t="inlineStr">
        <is>
          <t>Restricted shares withheld for taxes</t>
        </is>
      </c>
      <c r="B39" s="6" t="n">
        <v>-1290</v>
      </c>
      <c r="C39" s="4" t="inlineStr">
        <is>
          <t xml:space="preserve"> </t>
        </is>
      </c>
      <c r="D39" s="4" t="inlineStr">
        <is>
          <t xml:space="preserve"> </t>
        </is>
      </c>
      <c r="E39" s="4" t="inlineStr">
        <is>
          <t xml:space="preserve"> </t>
        </is>
      </c>
      <c r="F39" s="5" t="n">
        <v>-4</v>
      </c>
      <c r="G39" s="6" t="n">
        <v>-1286</v>
      </c>
      <c r="H39" s="4" t="inlineStr">
        <is>
          <t xml:space="preserve"> </t>
        </is>
      </c>
      <c r="I39" s="4" t="inlineStr">
        <is>
          <t xml:space="preserve"> </t>
        </is>
      </c>
    </row>
    <row r="40">
      <c r="A40" s="4" t="inlineStr">
        <is>
          <t>Ending balance (in shares) at Dec. 31, 2023</t>
        </is>
      </c>
      <c r="B40" s="4" t="inlineStr">
        <is>
          <t xml:space="preserve"> </t>
        </is>
      </c>
      <c r="C40" s="6" t="n">
        <v>125</v>
      </c>
      <c r="D40" s="6" t="n">
        <v>125</v>
      </c>
      <c r="E40" s="6" t="n">
        <v>10000</v>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5" t="n">
        <v>2247713</v>
      </c>
      <c r="C41" s="4" t="inlineStr">
        <is>
          <t xml:space="preserve"> </t>
        </is>
      </c>
      <c r="D41" s="5" t="n">
        <v>125</v>
      </c>
      <c r="E41" s="5" t="n">
        <v>25000</v>
      </c>
      <c r="F41" s="5" t="n">
        <v>7428</v>
      </c>
      <c r="G41" s="6" t="n">
        <v>1236506</v>
      </c>
      <c r="H41" s="6" t="n">
        <v>1154624</v>
      </c>
      <c r="I41" s="6" t="n">
        <v>-175970</v>
      </c>
    </row>
    <row r="42">
      <c r="A42" s="4" t="inlineStr">
        <is>
          <t>Ending balance (in shares) at Dec. 31, 2023</t>
        </is>
      </c>
      <c r="B42" s="6" t="n">
        <v>59424122</v>
      </c>
      <c r="C42" s="4" t="inlineStr">
        <is>
          <t xml:space="preserve"> </t>
        </is>
      </c>
      <c r="D42" s="4" t="inlineStr">
        <is>
          <t xml:space="preserve"> </t>
        </is>
      </c>
      <c r="E42" s="4" t="inlineStr">
        <is>
          <t xml:space="preserve"> </t>
        </is>
      </c>
      <c r="F42" s="6" t="n">
        <v>59424122</v>
      </c>
      <c r="G42" s="4" t="inlineStr">
        <is>
          <t xml:space="preserve"> </t>
        </is>
      </c>
      <c r="H42" s="4" t="inlineStr">
        <is>
          <t xml:space="preserve"> </t>
        </is>
      </c>
      <c r="I42" s="4" t="inlineStr">
        <is>
          <t xml:space="preserve"> </t>
        </is>
      </c>
    </row>
    <row r="43">
      <c r="A43" s="3" t="inlineStr">
        <is>
          <t>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201402</v>
      </c>
      <c r="C44" s="4" t="inlineStr">
        <is>
          <t xml:space="preserve"> </t>
        </is>
      </c>
      <c r="D44" s="4" t="inlineStr">
        <is>
          <t xml:space="preserve"> </t>
        </is>
      </c>
      <c r="E44" s="4" t="inlineStr">
        <is>
          <t xml:space="preserve"> </t>
        </is>
      </c>
      <c r="F44" s="4" t="inlineStr">
        <is>
          <t xml:space="preserve"> </t>
        </is>
      </c>
      <c r="G44" s="4" t="inlineStr">
        <is>
          <t xml:space="preserve"> </t>
        </is>
      </c>
      <c r="H44" s="6" t="n">
        <v>201402</v>
      </c>
      <c r="I44" s="4" t="inlineStr">
        <is>
          <t xml:space="preserve"> </t>
        </is>
      </c>
    </row>
    <row r="45">
      <c r="A45" s="4" t="inlineStr">
        <is>
          <t>Other comprehensive income (loss), net of tax</t>
        </is>
      </c>
      <c r="B45" s="6" t="n">
        <v>-127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715</v>
      </c>
    </row>
    <row r="46">
      <c r="A46" s="4" t="inlineStr">
        <is>
          <t>Cash dividends on preferred stock</t>
        </is>
      </c>
      <c r="B46" s="6" t="n">
        <v>-1875</v>
      </c>
      <c r="C46" s="4" t="inlineStr">
        <is>
          <t xml:space="preserve"> </t>
        </is>
      </c>
      <c r="D46" s="4" t="inlineStr">
        <is>
          <t xml:space="preserve"> </t>
        </is>
      </c>
      <c r="E46" s="4" t="inlineStr">
        <is>
          <t xml:space="preserve"> </t>
        </is>
      </c>
      <c r="F46" s="4" t="inlineStr">
        <is>
          <t xml:space="preserve"> </t>
        </is>
      </c>
      <c r="G46" s="4" t="inlineStr">
        <is>
          <t xml:space="preserve"> </t>
        </is>
      </c>
      <c r="H46" s="6" t="n">
        <v>-1875</v>
      </c>
      <c r="I46" s="4" t="inlineStr">
        <is>
          <t xml:space="preserve"> </t>
        </is>
      </c>
    </row>
    <row r="47">
      <c r="A47" s="4" t="inlineStr">
        <is>
          <t>Cash dividends on common stock</t>
        </is>
      </c>
      <c r="B47" s="6" t="n">
        <v>-81623</v>
      </c>
      <c r="C47" s="4" t="inlineStr">
        <is>
          <t xml:space="preserve"> </t>
        </is>
      </c>
      <c r="D47" s="4" t="inlineStr">
        <is>
          <t xml:space="preserve"> </t>
        </is>
      </c>
      <c r="E47" s="4" t="inlineStr">
        <is>
          <t xml:space="preserve"> </t>
        </is>
      </c>
      <c r="F47" s="4" t="inlineStr">
        <is>
          <t xml:space="preserve"> </t>
        </is>
      </c>
      <c r="G47" s="4" t="inlineStr">
        <is>
          <t xml:space="preserve"> </t>
        </is>
      </c>
      <c r="H47" s="6" t="n">
        <v>-81623</v>
      </c>
      <c r="I47" s="4" t="inlineStr">
        <is>
          <t xml:space="preserve"> </t>
        </is>
      </c>
    </row>
    <row r="48">
      <c r="A48" s="4" t="inlineStr">
        <is>
          <t>Repurchases of common stock (in shares)</t>
        </is>
      </c>
      <c r="B48" s="4" t="inlineStr">
        <is>
          <t xml:space="preserve"> </t>
        </is>
      </c>
      <c r="C48" s="4" t="inlineStr">
        <is>
          <t xml:space="preserve"> </t>
        </is>
      </c>
      <c r="D48" s="4" t="inlineStr">
        <is>
          <t xml:space="preserve"> </t>
        </is>
      </c>
      <c r="E48" s="4" t="inlineStr">
        <is>
          <t xml:space="preserve"> </t>
        </is>
      </c>
      <c r="F48" s="6" t="n">
        <v>-1648466</v>
      </c>
      <c r="G48" s="4" t="inlineStr">
        <is>
          <t xml:space="preserve"> </t>
        </is>
      </c>
      <c r="H48" s="4" t="inlineStr">
        <is>
          <t xml:space="preserve"> </t>
        </is>
      </c>
      <c r="I48" s="4" t="inlineStr">
        <is>
          <t xml:space="preserve"> </t>
        </is>
      </c>
    </row>
    <row r="49">
      <c r="A49" s="4" t="inlineStr">
        <is>
          <t>Repurchases of common stock</t>
        </is>
      </c>
      <c r="B49" s="6" t="n">
        <v>-56168</v>
      </c>
      <c r="C49" s="4" t="inlineStr">
        <is>
          <t xml:space="preserve"> </t>
        </is>
      </c>
      <c r="D49" s="4" t="inlineStr">
        <is>
          <t xml:space="preserve"> </t>
        </is>
      </c>
      <c r="E49" s="4" t="inlineStr">
        <is>
          <t xml:space="preserve"> </t>
        </is>
      </c>
      <c r="F49" s="5" t="n">
        <v>-206</v>
      </c>
      <c r="G49" s="6" t="n">
        <v>-55962</v>
      </c>
      <c r="H49" s="4" t="inlineStr">
        <is>
          <t xml:space="preserve"> </t>
        </is>
      </c>
      <c r="I49" s="4" t="inlineStr">
        <is>
          <t xml:space="preserve"> </t>
        </is>
      </c>
    </row>
    <row r="50">
      <c r="A50" s="4" t="inlineStr">
        <is>
          <t>Excise tax on common stock repurchases</t>
        </is>
      </c>
      <c r="B50" s="6" t="n">
        <v>-517</v>
      </c>
      <c r="C50" s="4" t="inlineStr">
        <is>
          <t xml:space="preserve"> </t>
        </is>
      </c>
      <c r="D50" s="4" t="inlineStr">
        <is>
          <t xml:space="preserve"> </t>
        </is>
      </c>
      <c r="E50" s="4" t="inlineStr">
        <is>
          <t xml:space="preserve"> </t>
        </is>
      </c>
      <c r="F50" s="4" t="inlineStr">
        <is>
          <t xml:space="preserve"> </t>
        </is>
      </c>
      <c r="G50" s="6" t="n">
        <v>-517</v>
      </c>
      <c r="H50" s="4" t="inlineStr">
        <is>
          <t xml:space="preserve"> </t>
        </is>
      </c>
      <c r="I50" s="4" t="inlineStr">
        <is>
          <t xml:space="preserve"> </t>
        </is>
      </c>
    </row>
    <row r="51">
      <c r="A51" s="4" t="inlineStr">
        <is>
          <t>Share-based compensation (in shares)</t>
        </is>
      </c>
      <c r="B51" s="4" t="inlineStr">
        <is>
          <t xml:space="preserve"> </t>
        </is>
      </c>
      <c r="C51" s="4" t="inlineStr">
        <is>
          <t xml:space="preserve"> </t>
        </is>
      </c>
      <c r="D51" s="4" t="inlineStr">
        <is>
          <t xml:space="preserve"> </t>
        </is>
      </c>
      <c r="E51" s="4" t="inlineStr">
        <is>
          <t xml:space="preserve"> </t>
        </is>
      </c>
      <c r="F51" s="6" t="n">
        <v>89886</v>
      </c>
      <c r="G51" s="4" t="inlineStr">
        <is>
          <t xml:space="preserve"> </t>
        </is>
      </c>
      <c r="H51" s="4" t="inlineStr">
        <is>
          <t xml:space="preserve"> </t>
        </is>
      </c>
      <c r="I51" s="4" t="inlineStr">
        <is>
          <t xml:space="preserve"> </t>
        </is>
      </c>
    </row>
    <row r="52">
      <c r="A52" s="4" t="inlineStr">
        <is>
          <t>Share-based compensation</t>
        </is>
      </c>
      <c r="B52" s="6" t="n">
        <v>5818</v>
      </c>
      <c r="C52" s="4" t="inlineStr">
        <is>
          <t xml:space="preserve"> </t>
        </is>
      </c>
      <c r="D52" s="4" t="inlineStr">
        <is>
          <t xml:space="preserve"> </t>
        </is>
      </c>
      <c r="E52" s="4" t="inlineStr">
        <is>
          <t xml:space="preserve"> </t>
        </is>
      </c>
      <c r="F52" s="5" t="n">
        <v>11</v>
      </c>
      <c r="G52" s="6" t="n">
        <v>5807</v>
      </c>
      <c r="H52" s="4" t="inlineStr">
        <is>
          <t xml:space="preserve"> </t>
        </is>
      </c>
      <c r="I52" s="4" t="inlineStr">
        <is>
          <t xml:space="preserve"> </t>
        </is>
      </c>
    </row>
    <row r="53">
      <c r="A53" s="4" t="inlineStr">
        <is>
          <t>Stock issued under employee benefit plans (in shares)</t>
        </is>
      </c>
      <c r="B53" s="4" t="inlineStr">
        <is>
          <t xml:space="preserve"> </t>
        </is>
      </c>
      <c r="C53" s="4" t="inlineStr">
        <is>
          <t xml:space="preserve"> </t>
        </is>
      </c>
      <c r="D53" s="4" t="inlineStr">
        <is>
          <t xml:space="preserve"> </t>
        </is>
      </c>
      <c r="E53" s="4" t="inlineStr">
        <is>
          <t xml:space="preserve"> </t>
        </is>
      </c>
      <c r="F53" s="6" t="n">
        <v>21330</v>
      </c>
      <c r="G53" s="4" t="inlineStr">
        <is>
          <t xml:space="preserve"> </t>
        </is>
      </c>
      <c r="H53" s="4" t="inlineStr">
        <is>
          <t xml:space="preserve"> </t>
        </is>
      </c>
      <c r="I53" s="4" t="inlineStr">
        <is>
          <t xml:space="preserve"> </t>
        </is>
      </c>
    </row>
    <row r="54">
      <c r="A54" s="4" t="inlineStr">
        <is>
          <t>Stock issued under employee benefit plans</t>
        </is>
      </c>
      <c r="B54" s="6" t="n">
        <v>656</v>
      </c>
      <c r="C54" s="4" t="inlineStr">
        <is>
          <t xml:space="preserve"> </t>
        </is>
      </c>
      <c r="D54" s="4" t="inlineStr">
        <is>
          <t xml:space="preserve"> </t>
        </is>
      </c>
      <c r="E54" s="4" t="inlineStr">
        <is>
          <t xml:space="preserve"> </t>
        </is>
      </c>
      <c r="F54" s="5" t="n">
        <v>3</v>
      </c>
      <c r="G54" s="6" t="n">
        <v>653</v>
      </c>
      <c r="H54" s="4" t="inlineStr">
        <is>
          <t xml:space="preserve"> </t>
        </is>
      </c>
      <c r="I54" s="4" t="inlineStr">
        <is>
          <t xml:space="preserve"> </t>
        </is>
      </c>
    </row>
    <row r="55">
      <c r="A55" s="4" t="inlineStr">
        <is>
          <t>Stock issued under dividend reinvestment and stock purchase plan (in shares)</t>
        </is>
      </c>
      <c r="B55" s="4" t="inlineStr">
        <is>
          <t xml:space="preserve"> </t>
        </is>
      </c>
      <c r="C55" s="4" t="inlineStr">
        <is>
          <t xml:space="preserve"> </t>
        </is>
      </c>
      <c r="D55" s="4" t="inlineStr">
        <is>
          <t xml:space="preserve"> </t>
        </is>
      </c>
      <c r="E55" s="4" t="inlineStr">
        <is>
          <t xml:space="preserve"> </t>
        </is>
      </c>
      <c r="F55" s="6" t="n">
        <v>62825</v>
      </c>
      <c r="G55" s="4" t="inlineStr">
        <is>
          <t xml:space="preserve"> </t>
        </is>
      </c>
      <c r="H55" s="4" t="inlineStr">
        <is>
          <t xml:space="preserve"> </t>
        </is>
      </c>
      <c r="I55" s="4" t="inlineStr">
        <is>
          <t xml:space="preserve"> </t>
        </is>
      </c>
    </row>
    <row r="56">
      <c r="A56" s="4" t="inlineStr">
        <is>
          <t>Stock issued under dividend reinvestment and stock purchase plan</t>
        </is>
      </c>
      <c r="B56" s="5" t="n">
        <v>2261</v>
      </c>
      <c r="C56" s="4" t="inlineStr">
        <is>
          <t xml:space="preserve"> </t>
        </is>
      </c>
      <c r="D56" s="4" t="inlineStr">
        <is>
          <t xml:space="preserve"> </t>
        </is>
      </c>
      <c r="E56" s="4" t="inlineStr">
        <is>
          <t xml:space="preserve"> </t>
        </is>
      </c>
      <c r="F56" s="5" t="n">
        <v>8</v>
      </c>
      <c r="G56" s="6" t="n">
        <v>2253</v>
      </c>
      <c r="H56" s="4" t="inlineStr">
        <is>
          <t xml:space="preserve"> </t>
        </is>
      </c>
      <c r="I56" s="4" t="inlineStr">
        <is>
          <t xml:space="preserve"> </t>
        </is>
      </c>
    </row>
    <row r="57">
      <c r="A57" s="4" t="inlineStr">
        <is>
          <t>Stock options exercised (in shares)</t>
        </is>
      </c>
      <c r="B57" s="6" t="n">
        <v>49084</v>
      </c>
      <c r="C57" s="4" t="inlineStr">
        <is>
          <t xml:space="preserve"> </t>
        </is>
      </c>
      <c r="D57" s="4" t="inlineStr">
        <is>
          <t xml:space="preserve"> </t>
        </is>
      </c>
      <c r="E57" s="4" t="inlineStr">
        <is>
          <t xml:space="preserve"> </t>
        </is>
      </c>
      <c r="F57" s="6" t="n">
        <v>49084</v>
      </c>
      <c r="G57" s="4" t="inlineStr">
        <is>
          <t xml:space="preserve"> </t>
        </is>
      </c>
      <c r="H57" s="4" t="inlineStr">
        <is>
          <t xml:space="preserve"> </t>
        </is>
      </c>
      <c r="I57" s="4" t="inlineStr">
        <is>
          <t xml:space="preserve"> </t>
        </is>
      </c>
    </row>
    <row r="58">
      <c r="A58" s="4" t="inlineStr">
        <is>
          <t>Stock options exercised</t>
        </is>
      </c>
      <c r="B58" s="5" t="n">
        <v>900</v>
      </c>
      <c r="C58" s="4" t="inlineStr">
        <is>
          <t xml:space="preserve"> </t>
        </is>
      </c>
      <c r="D58" s="4" t="inlineStr">
        <is>
          <t xml:space="preserve"> </t>
        </is>
      </c>
      <c r="E58" s="4" t="inlineStr">
        <is>
          <t xml:space="preserve"> </t>
        </is>
      </c>
      <c r="F58" s="5" t="n">
        <v>6</v>
      </c>
      <c r="G58" s="6" t="n">
        <v>894</v>
      </c>
      <c r="H58" s="4" t="inlineStr">
        <is>
          <t xml:space="preserve"> </t>
        </is>
      </c>
      <c r="I58" s="4" t="inlineStr">
        <is>
          <t xml:space="preserve"> </t>
        </is>
      </c>
    </row>
    <row r="59">
      <c r="A59" s="4" t="inlineStr">
        <is>
          <t>Restricted shares withheld for taxes (in shares)</t>
        </is>
      </c>
      <c r="B59" s="4" t="inlineStr">
        <is>
          <t xml:space="preserve"> </t>
        </is>
      </c>
      <c r="C59" s="4" t="inlineStr">
        <is>
          <t xml:space="preserve"> </t>
        </is>
      </c>
      <c r="D59" s="4" t="inlineStr">
        <is>
          <t xml:space="preserve"> </t>
        </is>
      </c>
      <c r="E59" s="4" t="inlineStr">
        <is>
          <t xml:space="preserve"> </t>
        </is>
      </c>
      <c r="F59" s="6" t="n">
        <v>-24246</v>
      </c>
      <c r="G59" s="4" t="inlineStr">
        <is>
          <t xml:space="preserve"> </t>
        </is>
      </c>
      <c r="H59" s="4" t="inlineStr">
        <is>
          <t xml:space="preserve"> </t>
        </is>
      </c>
      <c r="I59" s="4" t="inlineStr">
        <is>
          <t xml:space="preserve"> </t>
        </is>
      </c>
    </row>
    <row r="60">
      <c r="A60" s="4" t="inlineStr">
        <is>
          <t>Restricted shares withheld for taxes</t>
        </is>
      </c>
      <c r="B60" s="6" t="n">
        <v>-869</v>
      </c>
      <c r="C60" s="4" t="inlineStr">
        <is>
          <t xml:space="preserve"> </t>
        </is>
      </c>
      <c r="D60" s="4" t="inlineStr">
        <is>
          <t xml:space="preserve"> </t>
        </is>
      </c>
      <c r="E60" s="4" t="inlineStr">
        <is>
          <t xml:space="preserve"> </t>
        </is>
      </c>
      <c r="F60" s="5" t="n">
        <v>-3</v>
      </c>
      <c r="G60" s="6" t="n">
        <v>-866</v>
      </c>
      <c r="H60" s="4" t="inlineStr">
        <is>
          <t xml:space="preserve"> </t>
        </is>
      </c>
      <c r="I60" s="4" t="inlineStr">
        <is>
          <t xml:space="preserve"> </t>
        </is>
      </c>
    </row>
    <row r="61">
      <c r="A61" s="4" t="inlineStr">
        <is>
          <t>Ending balance (in shares) at Dec. 31, 2024</t>
        </is>
      </c>
      <c r="B61" s="4" t="inlineStr">
        <is>
          <t xml:space="preserve"> </t>
        </is>
      </c>
      <c r="C61" s="6" t="n">
        <v>125</v>
      </c>
      <c r="D61" s="6" t="n">
        <v>125</v>
      </c>
      <c r="E61" s="6" t="n">
        <v>10000</v>
      </c>
      <c r="F61" s="4" t="inlineStr">
        <is>
          <t xml:space="preserve"> </t>
        </is>
      </c>
      <c r="G61" s="4" t="inlineStr">
        <is>
          <t xml:space="preserve"> </t>
        </is>
      </c>
      <c r="H61" s="4" t="inlineStr">
        <is>
          <t xml:space="preserve"> </t>
        </is>
      </c>
      <c r="I61" s="4" t="inlineStr">
        <is>
          <t xml:space="preserve"> </t>
        </is>
      </c>
    </row>
    <row r="62">
      <c r="A62" s="4" t="inlineStr">
        <is>
          <t>Ending balance at Dec. 31, 2024</t>
        </is>
      </c>
      <c r="B62" s="5" t="n">
        <v>2304983</v>
      </c>
      <c r="C62" s="4" t="inlineStr">
        <is>
          <t xml:space="preserve"> </t>
        </is>
      </c>
      <c r="D62" s="5" t="n">
        <v>125</v>
      </c>
      <c r="E62" s="5" t="n">
        <v>25000</v>
      </c>
      <c r="F62" s="5" t="n">
        <v>7247</v>
      </c>
      <c r="G62" s="5" t="n">
        <v>1188768</v>
      </c>
      <c r="H62" s="5" t="n">
        <v>1272528</v>
      </c>
      <c r="I62" s="5" t="n">
        <v>-188685</v>
      </c>
    </row>
    <row r="63">
      <c r="A63" s="4" t="inlineStr">
        <is>
          <t>Ending balance (in shares) at Dec. 31, 2024</t>
        </is>
      </c>
      <c r="B63" s="6" t="n">
        <v>57974535</v>
      </c>
      <c r="C63" s="4" t="inlineStr">
        <is>
          <t xml:space="preserve"> </t>
        </is>
      </c>
      <c r="D63" s="4" t="inlineStr">
        <is>
          <t xml:space="preserve"> </t>
        </is>
      </c>
      <c r="E63" s="4" t="inlineStr">
        <is>
          <t xml:space="preserve"> </t>
        </is>
      </c>
      <c r="F63" s="6" t="n">
        <v>57974535</v>
      </c>
      <c r="G63" s="4" t="inlineStr">
        <is>
          <t xml:space="preserve"> </t>
        </is>
      </c>
      <c r="H63" s="4" t="inlineStr">
        <is>
          <t xml:space="preserve"> </t>
        </is>
      </c>
      <c r="I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Investment Securities in a Continuous Unrealized Loss Position (Details) $ in Thousand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5" t="n">
        <v>123122</v>
      </c>
      <c r="C3" s="5" t="n">
        <v>67007</v>
      </c>
    </row>
    <row r="4">
      <c r="A4" s="4" t="inlineStr">
        <is>
          <t>12 Months or Longer</t>
        </is>
      </c>
      <c r="B4" s="6" t="n">
        <v>1230622</v>
      </c>
      <c r="C4" s="6" t="n">
        <v>1493547</v>
      </c>
    </row>
    <row r="5">
      <c r="A5" s="4" t="inlineStr">
        <is>
          <t>Total</t>
        </is>
      </c>
      <c r="B5" s="6" t="n">
        <v>1353744</v>
      </c>
      <c r="C5" s="6" t="n">
        <v>1560554</v>
      </c>
    </row>
    <row r="6">
      <c r="A6" s="3" t="inlineStr">
        <is>
          <t>Gross Unrealized Losses</t>
        </is>
      </c>
      <c r="B6" s="4" t="inlineStr">
        <is>
          <t xml:space="preserve"> </t>
        </is>
      </c>
      <c r="C6" s="4" t="inlineStr">
        <is>
          <t xml:space="preserve"> </t>
        </is>
      </c>
    </row>
    <row r="7">
      <c r="A7" s="4" t="inlineStr">
        <is>
          <t>Less than 12 Months</t>
        </is>
      </c>
      <c r="B7" s="6" t="n">
        <v>3775</v>
      </c>
      <c r="C7" s="6" t="n">
        <v>1101</v>
      </c>
    </row>
    <row r="8">
      <c r="A8" s="4" t="inlineStr">
        <is>
          <t>12 Months or Longer</t>
        </is>
      </c>
      <c r="B8" s="6" t="n">
        <v>235078</v>
      </c>
      <c r="C8" s="6" t="n">
        <v>219453</v>
      </c>
    </row>
    <row r="9">
      <c r="A9" s="4" t="inlineStr">
        <is>
          <t>Total</t>
        </is>
      </c>
      <c r="B9" s="5" t="n">
        <v>238853</v>
      </c>
      <c r="C9" s="5" t="n">
        <v>220554</v>
      </c>
    </row>
    <row r="10">
      <c r="A10" s="4" t="inlineStr">
        <is>
          <t>Number of Securities | security</t>
        </is>
      </c>
      <c r="B10" s="6" t="n">
        <v>760</v>
      </c>
      <c r="C10" s="6" t="n">
        <v>865</v>
      </c>
    </row>
    <row r="11">
      <c r="A11" s="4" t="inlineStr">
        <is>
          <t>U.S. Government-sponsored agenc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0</v>
      </c>
      <c r="C13" s="5" t="n">
        <v>0</v>
      </c>
    </row>
    <row r="14">
      <c r="A14" s="4" t="inlineStr">
        <is>
          <t>12 Months or Longer</t>
        </is>
      </c>
      <c r="B14" s="6" t="n">
        <v>79381</v>
      </c>
      <c r="C14" s="6" t="n">
        <v>95307</v>
      </c>
    </row>
    <row r="15">
      <c r="A15" s="4" t="inlineStr">
        <is>
          <t>Total</t>
        </is>
      </c>
      <c r="B15" s="6" t="n">
        <v>79381</v>
      </c>
      <c r="C15" s="6" t="n">
        <v>95307</v>
      </c>
    </row>
    <row r="16">
      <c r="A16" s="3" t="inlineStr">
        <is>
          <t>Gross Unrealized Losses</t>
        </is>
      </c>
      <c r="B16" s="4" t="inlineStr">
        <is>
          <t xml:space="preserve"> </t>
        </is>
      </c>
      <c r="C16" s="4" t="inlineStr">
        <is>
          <t xml:space="preserve"> </t>
        </is>
      </c>
    </row>
    <row r="17">
      <c r="A17" s="4" t="inlineStr">
        <is>
          <t>Less than 12 Months</t>
        </is>
      </c>
      <c r="B17" s="6" t="n">
        <v>0</v>
      </c>
      <c r="C17" s="6" t="n">
        <v>0</v>
      </c>
    </row>
    <row r="18">
      <c r="A18" s="4" t="inlineStr">
        <is>
          <t>12 Months or Longer</t>
        </is>
      </c>
      <c r="B18" s="6" t="n">
        <v>16081</v>
      </c>
      <c r="C18" s="6" t="n">
        <v>16214</v>
      </c>
    </row>
    <row r="19">
      <c r="A19" s="4" t="inlineStr">
        <is>
          <t>Total</t>
        </is>
      </c>
      <c r="B19" s="5" t="n">
        <v>16081</v>
      </c>
      <c r="C19" s="5" t="n">
        <v>16214</v>
      </c>
    </row>
    <row r="20">
      <c r="A20" s="4" t="inlineStr">
        <is>
          <t>Number of Securities | security</t>
        </is>
      </c>
      <c r="B20" s="6" t="n">
        <v>12</v>
      </c>
      <c r="C20" s="6" t="n">
        <v>14</v>
      </c>
    </row>
    <row r="21">
      <c r="A21" s="4" t="inlineStr">
        <is>
          <t>State and municipal</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40398</v>
      </c>
      <c r="C23" s="5" t="n">
        <v>55514</v>
      </c>
    </row>
    <row r="24">
      <c r="A24" s="4" t="inlineStr">
        <is>
          <t>12 Months or Longer</t>
        </is>
      </c>
      <c r="B24" s="6" t="n">
        <v>820663</v>
      </c>
      <c r="C24" s="6" t="n">
        <v>963584</v>
      </c>
    </row>
    <row r="25">
      <c r="A25" s="4" t="inlineStr">
        <is>
          <t>Total</t>
        </is>
      </c>
      <c r="B25" s="6" t="n">
        <v>861061</v>
      </c>
      <c r="C25" s="6" t="n">
        <v>1019098</v>
      </c>
    </row>
    <row r="26">
      <c r="A26" s="3" t="inlineStr">
        <is>
          <t>Gross Unrealized Losses</t>
        </is>
      </c>
      <c r="B26" s="4" t="inlineStr">
        <is>
          <t xml:space="preserve"> </t>
        </is>
      </c>
      <c r="C26" s="4" t="inlineStr">
        <is>
          <t xml:space="preserve"> </t>
        </is>
      </c>
    </row>
    <row r="27">
      <c r="A27" s="4" t="inlineStr">
        <is>
          <t>Less than 12 Months</t>
        </is>
      </c>
      <c r="B27" s="6" t="n">
        <v>2115</v>
      </c>
      <c r="C27" s="6" t="n">
        <v>1076</v>
      </c>
    </row>
    <row r="28">
      <c r="A28" s="4" t="inlineStr">
        <is>
          <t>12 Months or Longer</t>
        </is>
      </c>
      <c r="B28" s="6" t="n">
        <v>131271</v>
      </c>
      <c r="C28" s="6" t="n">
        <v>115146</v>
      </c>
    </row>
    <row r="29">
      <c r="A29" s="4" t="inlineStr">
        <is>
          <t>Total</t>
        </is>
      </c>
      <c r="B29" s="5" t="n">
        <v>133386</v>
      </c>
      <c r="C29" s="5" t="n">
        <v>116222</v>
      </c>
    </row>
    <row r="30">
      <c r="A30" s="4" t="inlineStr">
        <is>
          <t>Number of Securities | security</t>
        </is>
      </c>
      <c r="B30" s="6" t="n">
        <v>611</v>
      </c>
      <c r="C30" s="6" t="n">
        <v>691</v>
      </c>
    </row>
    <row r="31">
      <c r="A31" s="4" t="inlineStr">
        <is>
          <t>U.S. Government-sponsored mortgage-backed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5" t="n">
        <v>82724</v>
      </c>
      <c r="C33" s="5" t="n">
        <v>11493</v>
      </c>
    </row>
    <row r="34">
      <c r="A34" s="4" t="inlineStr">
        <is>
          <t>12 Months or Longer</t>
        </is>
      </c>
      <c r="B34" s="6" t="n">
        <v>318310</v>
      </c>
      <c r="C34" s="6" t="n">
        <v>422868</v>
      </c>
    </row>
    <row r="35">
      <c r="A35" s="4" t="inlineStr">
        <is>
          <t>Total</t>
        </is>
      </c>
      <c r="B35" s="6" t="n">
        <v>401034</v>
      </c>
      <c r="C35" s="6" t="n">
        <v>434361</v>
      </c>
    </row>
    <row r="36">
      <c r="A36" s="3" t="inlineStr">
        <is>
          <t>Gross Unrealized Losses</t>
        </is>
      </c>
      <c r="B36" s="4" t="inlineStr">
        <is>
          <t xml:space="preserve"> </t>
        </is>
      </c>
      <c r="C36" s="4" t="inlineStr">
        <is>
          <t xml:space="preserve"> </t>
        </is>
      </c>
    </row>
    <row r="37">
      <c r="A37" s="4" t="inlineStr">
        <is>
          <t>Less than 12 Months</t>
        </is>
      </c>
      <c r="B37" s="6" t="n">
        <v>1660</v>
      </c>
      <c r="C37" s="6" t="n">
        <v>25</v>
      </c>
    </row>
    <row r="38">
      <c r="A38" s="4" t="inlineStr">
        <is>
          <t>12 Months or Longer</t>
        </is>
      </c>
      <c r="B38" s="6" t="n">
        <v>87064</v>
      </c>
      <c r="C38" s="6" t="n">
        <v>86965</v>
      </c>
    </row>
    <row r="39">
      <c r="A39" s="4" t="inlineStr">
        <is>
          <t>Total</t>
        </is>
      </c>
      <c r="B39" s="5" t="n">
        <v>88724</v>
      </c>
      <c r="C39" s="5" t="n">
        <v>86990</v>
      </c>
    </row>
    <row r="40">
      <c r="A40" s="4" t="inlineStr">
        <is>
          <t>Number of Securities | security</t>
        </is>
      </c>
      <c r="B40" s="6" t="n">
        <v>127</v>
      </c>
      <c r="C40" s="6" t="n">
        <v>150</v>
      </c>
    </row>
    <row r="41">
      <c r="A41" s="4" t="inlineStr">
        <is>
          <t>Corporate obligation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5" t="n">
        <v>0</v>
      </c>
      <c r="C43" s="5" t="n">
        <v>0</v>
      </c>
    </row>
    <row r="44">
      <c r="A44" s="4" t="inlineStr">
        <is>
          <t>12 Months or Longer</t>
        </is>
      </c>
      <c r="B44" s="6" t="n">
        <v>12268</v>
      </c>
      <c r="C44" s="6" t="n">
        <v>11788</v>
      </c>
    </row>
    <row r="45">
      <c r="A45" s="4" t="inlineStr">
        <is>
          <t>Total</t>
        </is>
      </c>
      <c r="B45" s="6" t="n">
        <v>12268</v>
      </c>
      <c r="C45" s="6" t="n">
        <v>11788</v>
      </c>
    </row>
    <row r="46">
      <c r="A46" s="3" t="inlineStr">
        <is>
          <t>Gross Unrealized Losses</t>
        </is>
      </c>
      <c r="B46" s="4" t="inlineStr">
        <is>
          <t xml:space="preserve"> </t>
        </is>
      </c>
      <c r="C46" s="4" t="inlineStr">
        <is>
          <t xml:space="preserve"> </t>
        </is>
      </c>
    </row>
    <row r="47">
      <c r="A47" s="4" t="inlineStr">
        <is>
          <t>Less than 12 Months</t>
        </is>
      </c>
      <c r="B47" s="6" t="n">
        <v>0</v>
      </c>
      <c r="C47" s="6" t="n">
        <v>0</v>
      </c>
    </row>
    <row r="48">
      <c r="A48" s="4" t="inlineStr">
        <is>
          <t>12 Months or Longer</t>
        </is>
      </c>
      <c r="B48" s="6" t="n">
        <v>662</v>
      </c>
      <c r="C48" s="6" t="n">
        <v>1128</v>
      </c>
    </row>
    <row r="49">
      <c r="A49" s="4" t="inlineStr">
        <is>
          <t>Total</t>
        </is>
      </c>
      <c r="B49" s="5" t="n">
        <v>662</v>
      </c>
      <c r="C49" s="5" t="n">
        <v>1128</v>
      </c>
    </row>
    <row r="50">
      <c r="A50" s="4" t="inlineStr">
        <is>
          <t>Number of Securities | security</t>
        </is>
      </c>
      <c r="B50" s="6" t="n">
        <v>10</v>
      </c>
      <c r="C50" s="6"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Historical cost</t>
        </is>
      </c>
      <c r="B3" s="5" t="n">
        <v>1592597</v>
      </c>
      <c r="C3" s="5" t="n">
        <v>1781108</v>
      </c>
    </row>
    <row r="4">
      <c r="A4" s="4" t="inlineStr">
        <is>
          <t>Fair value</t>
        </is>
      </c>
      <c r="B4" s="6" t="n">
        <v>1353744</v>
      </c>
      <c r="C4" s="6" t="n">
        <v>1560554</v>
      </c>
    </row>
    <row r="5">
      <c r="A5" s="4" t="inlineStr">
        <is>
          <t>Gross unrealized losses</t>
        </is>
      </c>
      <c r="B5" s="5" t="n">
        <v>238853</v>
      </c>
      <c r="C5" s="5" t="n">
        <v>220554</v>
      </c>
    </row>
    <row r="6">
      <c r="A6" s="4" t="inlineStr">
        <is>
          <t>Percent of the Corporation's investments available for sale in an unrealized loss position</t>
        </is>
      </c>
      <c r="B6" s="12" t="n">
        <v>0.976</v>
      </c>
      <c r="C6" s="12" t="n">
        <v>0.9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800</v>
      </c>
      <c r="C3" s="5" t="n">
        <v>1390</v>
      </c>
    </row>
    <row r="4">
      <c r="A4" s="4" t="inlineStr">
        <is>
          <t>Due after one through five years</t>
        </is>
      </c>
      <c r="B4" s="6" t="n">
        <v>12189</v>
      </c>
      <c r="C4" s="6" t="n">
        <v>24899</v>
      </c>
    </row>
    <row r="5">
      <c r="A5" s="4" t="inlineStr">
        <is>
          <t>Due after five through ten years</t>
        </is>
      </c>
      <c r="B5" s="6" t="n">
        <v>168338</v>
      </c>
      <c r="C5" s="6" t="n">
        <v>127948</v>
      </c>
    </row>
    <row r="6">
      <c r="A6" s="4" t="inlineStr">
        <is>
          <t>Due after ten years</t>
        </is>
      </c>
      <c r="B6" s="6" t="n">
        <v>922636</v>
      </c>
      <c r="C6" s="6" t="n">
        <v>1151260</v>
      </c>
    </row>
    <row r="7">
      <c r="A7" s="4" t="inlineStr">
        <is>
          <t>Total debt securities with a single maturity date</t>
        </is>
      </c>
      <c r="B7" s="6" t="n">
        <v>1104963</v>
      </c>
      <c r="C7" s="6" t="n">
        <v>1305497</v>
      </c>
    </row>
    <row r="8">
      <c r="A8" s="4" t="inlineStr">
        <is>
          <t>Amortized Cost</t>
        </is>
      </c>
      <c r="B8" s="6" t="n">
        <v>1624906</v>
      </c>
      <c r="C8" s="6" t="n">
        <v>1846840</v>
      </c>
    </row>
    <row r="9">
      <c r="A9" s="3" t="inlineStr">
        <is>
          <t>Fair Value</t>
        </is>
      </c>
      <c r="B9" s="4" t="inlineStr">
        <is>
          <t xml:space="preserve"> </t>
        </is>
      </c>
      <c r="C9" s="4" t="inlineStr">
        <is>
          <t xml:space="preserve"> </t>
        </is>
      </c>
    </row>
    <row r="10">
      <c r="A10" s="4" t="inlineStr">
        <is>
          <t>Due in one year or less</t>
        </is>
      </c>
      <c r="B10" s="6" t="n">
        <v>1795</v>
      </c>
      <c r="C10" s="6" t="n">
        <v>1382</v>
      </c>
    </row>
    <row r="11">
      <c r="A11" s="4" t="inlineStr">
        <is>
          <t>Due after one through five years</t>
        </is>
      </c>
      <c r="B11" s="6" t="n">
        <v>11857</v>
      </c>
      <c r="C11" s="6" t="n">
        <v>23372</v>
      </c>
    </row>
    <row r="12">
      <c r="A12" s="4" t="inlineStr">
        <is>
          <t>Due after five through ten years</t>
        </is>
      </c>
      <c r="B12" s="6" t="n">
        <v>151467</v>
      </c>
      <c r="C12" s="6" t="n">
        <v>120385</v>
      </c>
    </row>
    <row r="13">
      <c r="A13" s="4" t="inlineStr">
        <is>
          <t>Due after ten years</t>
        </is>
      </c>
      <c r="B13" s="6" t="n">
        <v>789734</v>
      </c>
      <c r="C13" s="6" t="n">
        <v>1027158</v>
      </c>
    </row>
    <row r="14">
      <c r="A14" s="4" t="inlineStr">
        <is>
          <t>Total debt securities with a single maturity date</t>
        </is>
      </c>
      <c r="B14" s="6" t="n">
        <v>954853</v>
      </c>
      <c r="C14" s="6" t="n">
        <v>1172297</v>
      </c>
    </row>
    <row r="15">
      <c r="A15" s="4" t="inlineStr">
        <is>
          <t>Total Investment Securities</t>
        </is>
      </c>
      <c r="B15" s="6" t="n">
        <v>1386475</v>
      </c>
      <c r="C15" s="6" t="n">
        <v>1627112</v>
      </c>
    </row>
    <row r="16">
      <c r="A16" s="3" t="inlineStr">
        <is>
          <t>Amortized Cost</t>
        </is>
      </c>
      <c r="B16" s="4" t="inlineStr">
        <is>
          <t xml:space="preserve"> </t>
        </is>
      </c>
      <c r="C16" s="4" t="inlineStr">
        <is>
          <t xml:space="preserve"> </t>
        </is>
      </c>
    </row>
    <row r="17">
      <c r="A17" s="4" t="inlineStr">
        <is>
          <t>Due in one year or less</t>
        </is>
      </c>
      <c r="B17" s="6" t="n">
        <v>5268</v>
      </c>
      <c r="C17" s="6" t="n">
        <v>3041</v>
      </c>
    </row>
    <row r="18">
      <c r="A18" s="4" t="inlineStr">
        <is>
          <t>Due after one through five years</t>
        </is>
      </c>
      <c r="B18" s="6" t="n">
        <v>124004</v>
      </c>
      <c r="C18" s="6" t="n">
        <v>118592</v>
      </c>
    </row>
    <row r="19">
      <c r="A19" s="4" t="inlineStr">
        <is>
          <t>Due after five through ten years</t>
        </is>
      </c>
      <c r="B19" s="6" t="n">
        <v>174533</v>
      </c>
      <c r="C19" s="6" t="n">
        <v>135805</v>
      </c>
    </row>
    <row r="20">
      <c r="A20" s="4" t="inlineStr">
        <is>
          <t>Due after ten years</t>
        </is>
      </c>
      <c r="B20" s="6" t="n">
        <v>1129147</v>
      </c>
      <c r="C20" s="6" t="n">
        <v>1217265</v>
      </c>
    </row>
    <row r="21">
      <c r="A21" s="4" t="inlineStr">
        <is>
          <t>Total debt securities with a single maturity date</t>
        </is>
      </c>
      <c r="B21" s="6" t="n">
        <v>1432952</v>
      </c>
      <c r="C21" s="6" t="n">
        <v>1474703</v>
      </c>
    </row>
    <row r="22">
      <c r="A22" s="4" t="inlineStr">
        <is>
          <t>Amortized Cost</t>
        </is>
      </c>
      <c r="B22" s="6" t="n">
        <v>2074465</v>
      </c>
      <c r="C22" s="6" t="n">
        <v>2184497</v>
      </c>
    </row>
    <row r="23">
      <c r="A23" s="3" t="inlineStr">
        <is>
          <t>Fair Value</t>
        </is>
      </c>
      <c r="B23" s="4" t="inlineStr">
        <is>
          <t xml:space="preserve"> </t>
        </is>
      </c>
      <c r="C23" s="4" t="inlineStr">
        <is>
          <t xml:space="preserve"> </t>
        </is>
      </c>
    </row>
    <row r="24">
      <c r="A24" s="4" t="inlineStr">
        <is>
          <t>Due in one year or less</t>
        </is>
      </c>
      <c r="B24" s="6" t="n">
        <v>5254</v>
      </c>
      <c r="C24" s="6" t="n">
        <v>3043</v>
      </c>
    </row>
    <row r="25">
      <c r="A25" s="4" t="inlineStr">
        <is>
          <t>Due after one through five years</t>
        </is>
      </c>
      <c r="B25" s="6" t="n">
        <v>117999</v>
      </c>
      <c r="C25" s="6" t="n">
        <v>111723</v>
      </c>
    </row>
    <row r="26">
      <c r="A26" s="4" t="inlineStr">
        <is>
          <t>Due after five through ten years</t>
        </is>
      </c>
      <c r="B26" s="6" t="n">
        <v>154533</v>
      </c>
      <c r="C26" s="6" t="n">
        <v>126461</v>
      </c>
    </row>
    <row r="27">
      <c r="A27" s="4" t="inlineStr">
        <is>
          <t>Due after ten years</t>
        </is>
      </c>
      <c r="B27" s="6" t="n">
        <v>906564</v>
      </c>
      <c r="C27" s="6" t="n">
        <v>1018801</v>
      </c>
    </row>
    <row r="28">
      <c r="A28" s="4" t="inlineStr">
        <is>
          <t>Total debt securities with a single maturity date</t>
        </is>
      </c>
      <c r="B28" s="6" t="n">
        <v>1184350</v>
      </c>
      <c r="C28" s="6" t="n">
        <v>1260028</v>
      </c>
    </row>
    <row r="29">
      <c r="A29" s="4" t="inlineStr">
        <is>
          <t>Total Investment Securities</t>
        </is>
      </c>
      <c r="B29" s="6" t="n">
        <v>1723520</v>
      </c>
      <c r="C29" s="6" t="n">
        <v>1870374</v>
      </c>
    </row>
    <row r="30">
      <c r="A30" s="4" t="inlineStr">
        <is>
          <t>U.S. Government-sponsored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U.S. Government-sponsored mortgage-backed securities</t>
        </is>
      </c>
      <c r="B32" s="6" t="n">
        <v>519943</v>
      </c>
      <c r="C32" s="6" t="n">
        <v>541343</v>
      </c>
    </row>
    <row r="33">
      <c r="A33" s="4" t="inlineStr">
        <is>
          <t>Amortized Cost</t>
        </is>
      </c>
      <c r="B33" s="6" t="n">
        <v>519943</v>
      </c>
      <c r="C33" s="6" t="n">
        <v>541343</v>
      </c>
    </row>
    <row r="34">
      <c r="A34" s="3" t="inlineStr">
        <is>
          <t>Fair Value</t>
        </is>
      </c>
      <c r="B34" s="4" t="inlineStr">
        <is>
          <t xml:space="preserve"> </t>
        </is>
      </c>
      <c r="C34" s="4" t="inlineStr">
        <is>
          <t xml:space="preserve"> </t>
        </is>
      </c>
    </row>
    <row r="35">
      <c r="A35" s="4" t="inlineStr">
        <is>
          <t>Without single maturity date</t>
        </is>
      </c>
      <c r="B35" s="6" t="n">
        <v>431622</v>
      </c>
      <c r="C35" s="6" t="n">
        <v>454815</v>
      </c>
    </row>
    <row r="36">
      <c r="A36" s="4" t="inlineStr">
        <is>
          <t>Total Investment Securities</t>
        </is>
      </c>
      <c r="B36" s="6" t="n">
        <v>431622</v>
      </c>
      <c r="C36" s="6" t="n">
        <v>454815</v>
      </c>
    </row>
    <row r="37">
      <c r="A37" s="3" t="inlineStr">
        <is>
          <t>Amortized Cost</t>
        </is>
      </c>
      <c r="B37" s="4" t="inlineStr">
        <is>
          <t xml:space="preserve"> </t>
        </is>
      </c>
      <c r="C37" s="4" t="inlineStr">
        <is>
          <t xml:space="preserve"> </t>
        </is>
      </c>
    </row>
    <row r="38">
      <c r="A38" s="4" t="inlineStr">
        <is>
          <t>Without single maturity date</t>
        </is>
      </c>
      <c r="B38" s="6" t="n">
        <v>641513</v>
      </c>
      <c r="C38" s="6" t="n">
        <v>709794</v>
      </c>
    </row>
    <row r="39">
      <c r="A39" s="4" t="inlineStr">
        <is>
          <t>Amortized Cost</t>
        </is>
      </c>
      <c r="B39" s="6" t="n">
        <v>641513</v>
      </c>
      <c r="C39" s="6" t="n">
        <v>709794</v>
      </c>
    </row>
    <row r="40">
      <c r="A40" s="3" t="inlineStr">
        <is>
          <t>Fair Value</t>
        </is>
      </c>
      <c r="B40" s="4" t="inlineStr">
        <is>
          <t xml:space="preserve"> </t>
        </is>
      </c>
      <c r="C40" s="4" t="inlineStr">
        <is>
          <t xml:space="preserve"> </t>
        </is>
      </c>
    </row>
    <row r="41">
      <c r="A41" s="4" t="inlineStr">
        <is>
          <t>Without single maturity date</t>
        </is>
      </c>
      <c r="B41" s="6" t="n">
        <v>539170</v>
      </c>
      <c r="C41" s="6" t="n">
        <v>610346</v>
      </c>
    </row>
    <row r="42">
      <c r="A42" s="4" t="inlineStr">
        <is>
          <t>Total Investment Securities</t>
        </is>
      </c>
      <c r="B42" s="5" t="n">
        <v>539170</v>
      </c>
      <c r="C42" s="5" t="n">
        <v>610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on Sales and Redemptions of Available for Sa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5" t="n">
        <v>8</v>
      </c>
      <c r="C4" s="5" t="n">
        <v>759</v>
      </c>
      <c r="D4" s="5" t="n">
        <v>1264</v>
      </c>
    </row>
    <row r="5">
      <c r="A5" s="4" t="inlineStr">
        <is>
          <t>Gross losses</t>
        </is>
      </c>
      <c r="B5" s="6" t="n">
        <v>-20765</v>
      </c>
      <c r="C5" s="6" t="n">
        <v>-7689</v>
      </c>
      <c r="D5" s="6" t="n">
        <v>-70</v>
      </c>
    </row>
    <row r="6">
      <c r="A6" s="4" t="inlineStr">
        <is>
          <t>Net gains (losses) of sales and redemptions of investment securities available for sale</t>
        </is>
      </c>
      <c r="B6" s="5" t="n">
        <v>-20757</v>
      </c>
      <c r="C6" s="5" t="n">
        <v>-6930</v>
      </c>
      <c r="D6" s="5" t="n">
        <v>11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s>
  <sheetData>
    <row r="1">
      <c r="A1" s="1" t="inlineStr">
        <is>
          <t>LOANS AND ALLOWANCE FOR CREDIT LOSSES - Narrative (Details) $ in Thousands</t>
        </is>
      </c>
      <c r="B1" s="2" t="inlineStr">
        <is>
          <t>12 Months Ended</t>
        </is>
      </c>
    </row>
    <row r="2">
      <c r="B2" s="2" t="inlineStr">
        <is>
          <t>Dec. 31, 2024 USD ($) loan loan_segment</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5" t="n">
        <v>18663</v>
      </c>
      <c r="C4" s="5" t="n">
        <v>18934</v>
      </c>
      <c r="D4" s="4" t="inlineStr">
        <is>
          <t xml:space="preserve"> </t>
        </is>
      </c>
    </row>
    <row r="5">
      <c r="A5" s="4" t="inlineStr">
        <is>
          <t>Loans</t>
        </is>
      </c>
      <c r="B5" s="6" t="n">
        <v>12854359</v>
      </c>
      <c r="C5" s="6" t="n">
        <v>12486027</v>
      </c>
      <c r="D5" s="4" t="inlineStr">
        <is>
          <t xml:space="preserve"> </t>
        </is>
      </c>
    </row>
    <row r="6">
      <c r="A6" s="4" t="inlineStr">
        <is>
          <t>Fiscal year before current fiscal year</t>
        </is>
      </c>
      <c r="B6" s="6" t="n">
        <v>1733843</v>
      </c>
      <c r="C6" s="6" t="n">
        <v>2546512</v>
      </c>
      <c r="D6" s="4" t="inlineStr">
        <is>
          <t xml:space="preserve"> </t>
        </is>
      </c>
    </row>
    <row r="7">
      <c r="A7" s="4" t="inlineStr">
        <is>
          <t>Two years before current fiscal year</t>
        </is>
      </c>
      <c r="B7" s="5" t="n">
        <v>1937367</v>
      </c>
      <c r="C7" s="6" t="n">
        <v>2063941</v>
      </c>
      <c r="D7" s="4" t="inlineStr">
        <is>
          <t xml:space="preserve"> </t>
        </is>
      </c>
    </row>
    <row r="8">
      <c r="A8" s="4" t="inlineStr">
        <is>
          <t>Number of loan segments | loan_segment</t>
        </is>
      </c>
      <c r="B8" s="6" t="n">
        <v>10</v>
      </c>
      <c r="C8" s="4" t="inlineStr">
        <is>
          <t xml:space="preserve"> </t>
        </is>
      </c>
      <c r="D8" s="4" t="inlineStr">
        <is>
          <t xml:space="preserve"> </t>
        </is>
      </c>
    </row>
    <row r="9">
      <c r="A9" s="4" t="inlineStr">
        <is>
          <t>Allowance for credit losses increase (decrease)</t>
        </is>
      </c>
      <c r="B9" s="5" t="n">
        <v>12200</v>
      </c>
      <c r="C9" s="4" t="inlineStr">
        <is>
          <t xml:space="preserve"> </t>
        </is>
      </c>
      <c r="D9" s="4" t="inlineStr">
        <is>
          <t xml:space="preserve"> </t>
        </is>
      </c>
    </row>
    <row r="10">
      <c r="A10" s="4" t="inlineStr">
        <is>
          <t>Net charge-offs</t>
        </is>
      </c>
      <c r="B10" s="6" t="n">
        <v>49400</v>
      </c>
      <c r="C10" s="4" t="inlineStr">
        <is>
          <t xml:space="preserve"> </t>
        </is>
      </c>
      <c r="D10" s="4" t="inlineStr">
        <is>
          <t xml:space="preserve"> </t>
        </is>
      </c>
    </row>
    <row r="11">
      <c r="A11" s="4" t="inlineStr">
        <is>
          <t>Loans charge-offs</t>
        </is>
      </c>
      <c r="B11" s="6" t="n">
        <v>54243</v>
      </c>
      <c r="C11" s="6" t="n">
        <v>28039</v>
      </c>
      <c r="D11" s="5" t="n">
        <v>6601</v>
      </c>
    </row>
    <row r="12">
      <c r="A12" s="4" t="inlineStr">
        <is>
          <t>Provision (reversal) for credit losses</t>
        </is>
      </c>
      <c r="B12" s="6" t="n">
        <v>37200</v>
      </c>
      <c r="C12" s="6" t="n">
        <v>7300</v>
      </c>
      <c r="D12" s="5" t="n">
        <v>0</v>
      </c>
    </row>
    <row r="13">
      <c r="A13" s="4" t="inlineStr">
        <is>
          <t>Release in reserve</t>
        </is>
      </c>
      <c r="B13" s="6" t="n">
        <v>1500</v>
      </c>
      <c r="C13" s="4" t="inlineStr">
        <is>
          <t xml:space="preserve"> </t>
        </is>
      </c>
      <c r="D13" s="4" t="inlineStr">
        <is>
          <t xml:space="preserve"> </t>
        </is>
      </c>
    </row>
    <row r="14">
      <c r="A14" s="4" t="inlineStr">
        <is>
          <t>Net provision expense</t>
        </is>
      </c>
      <c r="B14" s="6" t="n">
        <v>35700</v>
      </c>
      <c r="C14" s="4" t="inlineStr">
        <is>
          <t xml:space="preserve"> </t>
        </is>
      </c>
      <c r="D14" s="4" t="inlineStr">
        <is>
          <t xml:space="preserve"> </t>
        </is>
      </c>
    </row>
    <row r="15">
      <c r="A15" s="4" t="inlineStr">
        <is>
          <t>Provision for credit losses - unfunded commitments</t>
        </is>
      </c>
      <c r="B15" s="5" t="n">
        <v>1500</v>
      </c>
      <c r="C15" s="6" t="n">
        <v>3800</v>
      </c>
      <c r="D15" s="4" t="inlineStr">
        <is>
          <t xml:space="preserve"> </t>
        </is>
      </c>
    </row>
    <row r="16">
      <c r="A16" s="4" t="inlineStr">
        <is>
          <t>Standby Letters of Credi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erm</t>
        </is>
      </c>
      <c r="B18" s="4" t="inlineStr">
        <is>
          <t>2 years</t>
        </is>
      </c>
      <c r="C18" s="4" t="inlineStr">
        <is>
          <t xml:space="preserve"> </t>
        </is>
      </c>
      <c r="D18" s="4" t="inlineStr">
        <is>
          <t xml:space="preserve"> </t>
        </is>
      </c>
    </row>
    <row r="19">
      <c r="A19" s="4" t="inlineStr">
        <is>
          <t>Construction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5" t="n">
        <v>792144</v>
      </c>
      <c r="C21" s="6" t="n">
        <v>957545</v>
      </c>
      <c r="D21" s="4" t="inlineStr">
        <is>
          <t xml:space="preserve"> </t>
        </is>
      </c>
    </row>
    <row r="22">
      <c r="A22" s="4" t="inlineStr">
        <is>
          <t>Decrease in past due loans</t>
        </is>
      </c>
      <c r="B22" s="6" t="n">
        <v>4000</v>
      </c>
      <c r="C22" s="4" t="inlineStr">
        <is>
          <t xml:space="preserve"> </t>
        </is>
      </c>
      <c r="D22" s="4" t="inlineStr">
        <is>
          <t xml:space="preserve"> </t>
        </is>
      </c>
    </row>
    <row r="23">
      <c r="A23" s="4" t="inlineStr">
        <is>
          <t>Fiscal year before current fiscal year</t>
        </is>
      </c>
      <c r="B23" s="6" t="n">
        <v>225682</v>
      </c>
      <c r="C23" s="6" t="n">
        <v>271917</v>
      </c>
      <c r="D23" s="4" t="inlineStr">
        <is>
          <t xml:space="preserve"> </t>
        </is>
      </c>
    </row>
    <row r="24">
      <c r="A24" s="4" t="inlineStr">
        <is>
          <t>Two years before current fiscal year</t>
        </is>
      </c>
      <c r="B24" s="6" t="n">
        <v>152105</v>
      </c>
      <c r="C24" s="6" t="n">
        <v>203672</v>
      </c>
      <c r="D24" s="4" t="inlineStr">
        <is>
          <t xml:space="preserve"> </t>
        </is>
      </c>
    </row>
    <row r="25">
      <c r="A25" s="4" t="inlineStr">
        <is>
          <t>Commercial and industrial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6" t="n">
        <v>4114292</v>
      </c>
      <c r="C27" s="6" t="n">
        <v>3670948</v>
      </c>
      <c r="D27" s="4" t="inlineStr">
        <is>
          <t xml:space="preserve"> </t>
        </is>
      </c>
    </row>
    <row r="28">
      <c r="A28" s="4" t="inlineStr">
        <is>
          <t>Decrease in past due loans</t>
        </is>
      </c>
      <c r="B28" s="6" t="n">
        <v>2900</v>
      </c>
      <c r="C28" s="4" t="inlineStr">
        <is>
          <t xml:space="preserve"> </t>
        </is>
      </c>
      <c r="D28" s="4" t="inlineStr">
        <is>
          <t xml:space="preserve"> </t>
        </is>
      </c>
    </row>
    <row r="29">
      <c r="A29" s="4" t="inlineStr">
        <is>
          <t>Fiscal year before current fiscal year</t>
        </is>
      </c>
      <c r="B29" s="6" t="n">
        <v>539311</v>
      </c>
      <c r="C29" s="6" t="n">
        <v>498757</v>
      </c>
      <c r="D29" s="4" t="inlineStr">
        <is>
          <t xml:space="preserve"> </t>
        </is>
      </c>
    </row>
    <row r="30">
      <c r="A30" s="4" t="inlineStr">
        <is>
          <t>Two years before current fiscal year</t>
        </is>
      </c>
      <c r="B30" s="6" t="n">
        <v>244687</v>
      </c>
      <c r="C30" s="6" t="n">
        <v>272427</v>
      </c>
      <c r="D30" s="4" t="inlineStr">
        <is>
          <t xml:space="preserve"> </t>
        </is>
      </c>
    </row>
    <row r="31">
      <c r="A31" s="4" t="inlineStr">
        <is>
          <t>Commercial real estate, non-owner occupied</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6" t="n">
        <v>2274016</v>
      </c>
      <c r="C33" s="6" t="n">
        <v>2400839</v>
      </c>
      <c r="D33" s="4" t="inlineStr">
        <is>
          <t xml:space="preserve"> </t>
        </is>
      </c>
    </row>
    <row r="34">
      <c r="A34" s="4" t="inlineStr">
        <is>
          <t>Fiscal year before current fiscal year</t>
        </is>
      </c>
      <c r="B34" s="6" t="n">
        <v>287464</v>
      </c>
      <c r="C34" s="6" t="n">
        <v>535962</v>
      </c>
      <c r="D34" s="4" t="inlineStr">
        <is>
          <t xml:space="preserve"> </t>
        </is>
      </c>
    </row>
    <row r="35">
      <c r="A35" s="4" t="inlineStr">
        <is>
          <t>Two years before current fiscal year</t>
        </is>
      </c>
      <c r="B35" s="6" t="n">
        <v>384409</v>
      </c>
      <c r="C35" s="6" t="n">
        <v>542551</v>
      </c>
      <c r="D35" s="4" t="inlineStr">
        <is>
          <t xml:space="preserve"> </t>
        </is>
      </c>
    </row>
    <row r="36">
      <c r="A36" s="4" t="inlineStr">
        <is>
          <t>Residential Real Estat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t>
        </is>
      </c>
      <c r="B38" s="6" t="n">
        <v>2374729</v>
      </c>
      <c r="C38" s="6" t="n">
        <v>2288921</v>
      </c>
      <c r="D38" s="4" t="inlineStr">
        <is>
          <t xml:space="preserve"> </t>
        </is>
      </c>
    </row>
    <row r="39">
      <c r="A39" s="4" t="inlineStr">
        <is>
          <t>Decrease in past due loans</t>
        </is>
      </c>
      <c r="B39" s="6" t="n">
        <v>6700</v>
      </c>
      <c r="C39" s="4" t="inlineStr">
        <is>
          <t xml:space="preserve"> </t>
        </is>
      </c>
      <c r="D39" s="4" t="inlineStr">
        <is>
          <t xml:space="preserve"> </t>
        </is>
      </c>
    </row>
    <row r="40">
      <c r="A40" s="4" t="inlineStr">
        <is>
          <t>Fiscal year before current fiscal year</t>
        </is>
      </c>
      <c r="B40" s="6" t="n">
        <v>417417</v>
      </c>
      <c r="C40" s="6" t="n">
        <v>704355</v>
      </c>
      <c r="D40" s="4" t="inlineStr">
        <is>
          <t xml:space="preserve"> </t>
        </is>
      </c>
    </row>
    <row r="41">
      <c r="A41" s="4" t="inlineStr">
        <is>
          <t>Two years before current fiscal year</t>
        </is>
      </c>
      <c r="B41" s="5" t="n">
        <v>687790</v>
      </c>
      <c r="C41" s="6" t="n">
        <v>448226</v>
      </c>
      <c r="D41" s="4" t="inlineStr">
        <is>
          <t xml:space="preserve"> </t>
        </is>
      </c>
    </row>
    <row r="42">
      <c r="A42" s="4" t="inlineStr">
        <is>
          <t>Commercial and Industrial Loan Two</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Number of loans charge-offs | loan</t>
        </is>
      </c>
      <c r="B44" s="6" t="n">
        <v>2</v>
      </c>
      <c r="C44" s="4" t="inlineStr">
        <is>
          <t xml:space="preserve"> </t>
        </is>
      </c>
      <c r="D44" s="4" t="inlineStr">
        <is>
          <t xml:space="preserve"> </t>
        </is>
      </c>
    </row>
    <row r="45">
      <c r="A45" s="4" t="inlineStr">
        <is>
          <t>Loans charge-offs</t>
        </is>
      </c>
      <c r="B45" s="5" t="n">
        <v>42700</v>
      </c>
      <c r="C45" s="4" t="inlineStr">
        <is>
          <t xml:space="preserve"> </t>
        </is>
      </c>
      <c r="D45" s="4" t="inlineStr">
        <is>
          <t xml:space="preserve"> </t>
        </is>
      </c>
    </row>
    <row r="46">
      <c r="A46" s="4" t="inlineStr">
        <is>
          <t>Commercial real estate, owner occupied</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t>
        </is>
      </c>
      <c r="B48" s="6" t="n">
        <v>1157944</v>
      </c>
      <c r="C48" s="6" t="n">
        <v>1162083</v>
      </c>
      <c r="D48" s="4" t="inlineStr">
        <is>
          <t xml:space="preserve"> </t>
        </is>
      </c>
    </row>
    <row r="49">
      <c r="A49" s="4" t="inlineStr">
        <is>
          <t>Fiscal year before current fiscal year</t>
        </is>
      </c>
      <c r="B49" s="6" t="n">
        <v>160646</v>
      </c>
      <c r="C49" s="6" t="n">
        <v>208567</v>
      </c>
      <c r="D49" s="4" t="inlineStr">
        <is>
          <t xml:space="preserve"> </t>
        </is>
      </c>
    </row>
    <row r="50">
      <c r="A50" s="4" t="inlineStr">
        <is>
          <t>Two years before current fiscal year</t>
        </is>
      </c>
      <c r="B50" s="6" t="n">
        <v>175469</v>
      </c>
      <c r="C50" s="6" t="n">
        <v>269848</v>
      </c>
      <c r="D50" s="4" t="inlineStr">
        <is>
          <t xml:space="preserve"> </t>
        </is>
      </c>
    </row>
    <row r="51">
      <c r="A51" s="4" t="inlineStr">
        <is>
          <t>Past Du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s</t>
        </is>
      </c>
      <c r="B53" s="6" t="n">
        <v>116200</v>
      </c>
      <c r="C53" s="6" t="n">
        <v>79200</v>
      </c>
      <c r="D53" s="4" t="inlineStr">
        <is>
          <t xml:space="preserve"> </t>
        </is>
      </c>
    </row>
    <row r="54">
      <c r="A54" s="4" t="inlineStr">
        <is>
          <t>Decrease in past due loans</t>
        </is>
      </c>
      <c r="B54" s="6" t="n">
        <v>37000</v>
      </c>
      <c r="C54" s="4" t="inlineStr">
        <is>
          <t xml:space="preserve"> </t>
        </is>
      </c>
      <c r="D54" s="4" t="inlineStr">
        <is>
          <t xml:space="preserve"> </t>
        </is>
      </c>
    </row>
    <row r="55">
      <c r="A55" s="4" t="inlineStr">
        <is>
          <t>30-59 Days Past Du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t>
        </is>
      </c>
      <c r="B57" s="6" t="n">
        <v>35773</v>
      </c>
      <c r="C57" s="6" t="n">
        <v>34075</v>
      </c>
      <c r="D57" s="4" t="inlineStr">
        <is>
          <t xml:space="preserve"> </t>
        </is>
      </c>
    </row>
    <row r="58">
      <c r="A58" s="4" t="inlineStr">
        <is>
          <t>Decrease in past due loans</t>
        </is>
      </c>
      <c r="B58" s="6" t="n">
        <v>1700</v>
      </c>
      <c r="C58" s="4" t="inlineStr">
        <is>
          <t xml:space="preserve"> </t>
        </is>
      </c>
      <c r="D58" s="4" t="inlineStr">
        <is>
          <t xml:space="preserve"> </t>
        </is>
      </c>
    </row>
    <row r="59">
      <c r="A59" s="4" t="inlineStr">
        <is>
          <t>30-59 Days Past Due | Construction Loans</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Loans</t>
        </is>
      </c>
      <c r="B61" s="6" t="n">
        <v>4332</v>
      </c>
      <c r="C61" s="6" t="n">
        <v>0</v>
      </c>
      <c r="D61" s="4" t="inlineStr">
        <is>
          <t xml:space="preserve"> </t>
        </is>
      </c>
    </row>
    <row r="62">
      <c r="A62" s="4" t="inlineStr">
        <is>
          <t>30-59 Days Past Due | Commercial and industrial loan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Loans</t>
        </is>
      </c>
      <c r="B64" s="6" t="n">
        <v>7428</v>
      </c>
      <c r="C64" s="6" t="n">
        <v>5021</v>
      </c>
      <c r="D64" s="4" t="inlineStr">
        <is>
          <t xml:space="preserve"> </t>
        </is>
      </c>
    </row>
    <row r="65">
      <c r="A65" s="4" t="inlineStr">
        <is>
          <t>30-59 Days Past Due | Commercial real estate, non-owner occupied</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Loans</t>
        </is>
      </c>
      <c r="B67" s="6" t="n">
        <v>2407</v>
      </c>
      <c r="C67" s="6" t="n">
        <v>12995</v>
      </c>
      <c r="D67" s="4" t="inlineStr">
        <is>
          <t xml:space="preserve"> </t>
        </is>
      </c>
    </row>
    <row r="68">
      <c r="A68" s="4" t="inlineStr">
        <is>
          <t>30-59 Days Past Due | Residential Real Estat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Loans</t>
        </is>
      </c>
      <c r="B70" s="6" t="n">
        <v>12302</v>
      </c>
      <c r="C70" s="6" t="n">
        <v>11810</v>
      </c>
      <c r="D70" s="4" t="inlineStr">
        <is>
          <t xml:space="preserve"> </t>
        </is>
      </c>
    </row>
    <row r="71">
      <c r="A71" s="4" t="inlineStr">
        <is>
          <t>30-59 Days Past Due | Commercial real estate, owner occupied</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t>
        </is>
      </c>
      <c r="B73" s="6" t="n">
        <v>3783</v>
      </c>
      <c r="C73" s="6" t="n">
        <v>0</v>
      </c>
      <c r="D73" s="4" t="inlineStr">
        <is>
          <t xml:space="preserve"> </t>
        </is>
      </c>
    </row>
    <row r="74">
      <c r="A74" s="4" t="inlineStr">
        <is>
          <t>60-89 Days Past Du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t>
        </is>
      </c>
      <c r="B76" s="6" t="n">
        <v>32581</v>
      </c>
      <c r="C76" s="6" t="n">
        <v>11189</v>
      </c>
      <c r="D76" s="4" t="inlineStr">
        <is>
          <t xml:space="preserve"> </t>
        </is>
      </c>
    </row>
    <row r="77">
      <c r="A77" s="4" t="inlineStr">
        <is>
          <t>Decrease in past due loans</t>
        </is>
      </c>
      <c r="B77" s="6" t="n">
        <v>21400</v>
      </c>
      <c r="C77" s="4" t="inlineStr">
        <is>
          <t xml:space="preserve"> </t>
        </is>
      </c>
      <c r="D77" s="4" t="inlineStr">
        <is>
          <t xml:space="preserve"> </t>
        </is>
      </c>
    </row>
    <row r="78">
      <c r="A78" s="4" t="inlineStr">
        <is>
          <t>60-89 Days Past Due | Construction Loans</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t>
        </is>
      </c>
      <c r="B80" s="6" t="n">
        <v>22005</v>
      </c>
      <c r="C80" s="6" t="n">
        <v>1957</v>
      </c>
      <c r="D80" s="4" t="inlineStr">
        <is>
          <t xml:space="preserve"> </t>
        </is>
      </c>
    </row>
    <row r="81">
      <c r="A81" s="4" t="inlineStr">
        <is>
          <t>Decrease in past due loans</t>
        </is>
      </c>
      <c r="B81" s="6" t="n">
        <v>20000</v>
      </c>
      <c r="C81" s="4" t="inlineStr">
        <is>
          <t xml:space="preserve"> </t>
        </is>
      </c>
      <c r="D81" s="4" t="inlineStr">
        <is>
          <t xml:space="preserve"> </t>
        </is>
      </c>
    </row>
    <row r="82">
      <c r="A82" s="4" t="inlineStr">
        <is>
          <t>60-89 Days Past Due | Commercial and industrial loan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t>
        </is>
      </c>
      <c r="B84" s="6" t="n">
        <v>473</v>
      </c>
      <c r="C84" s="6" t="n">
        <v>1622</v>
      </c>
      <c r="D84" s="4" t="inlineStr">
        <is>
          <t xml:space="preserve"> </t>
        </is>
      </c>
    </row>
    <row r="85">
      <c r="A85" s="4" t="inlineStr">
        <is>
          <t>60-89 Days Past Due | Commercial real estate, non-owner occupied</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t>
        </is>
      </c>
      <c r="B87" s="6" t="n">
        <v>1718</v>
      </c>
      <c r="C87" s="6" t="n">
        <v>195</v>
      </c>
      <c r="D87" s="4" t="inlineStr">
        <is>
          <t xml:space="preserve"> </t>
        </is>
      </c>
    </row>
    <row r="88">
      <c r="A88" s="4" t="inlineStr">
        <is>
          <t>60-89 Days Past Due | Residential Real Estate</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t>
        </is>
      </c>
      <c r="B90" s="6" t="n">
        <v>6606</v>
      </c>
      <c r="C90" s="6" t="n">
        <v>5472</v>
      </c>
      <c r="D90" s="4" t="inlineStr">
        <is>
          <t xml:space="preserve"> </t>
        </is>
      </c>
    </row>
    <row r="91">
      <c r="A91" s="4" t="inlineStr">
        <is>
          <t>60-89 Days Past Due | Commercial real estate, owner occupied</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t>
        </is>
      </c>
      <c r="B93" s="6" t="n">
        <v>0</v>
      </c>
      <c r="C93" s="6" t="n">
        <v>104</v>
      </c>
      <c r="D93" s="4" t="inlineStr">
        <is>
          <t xml:space="preserve"> </t>
        </is>
      </c>
    </row>
    <row r="94">
      <c r="A94" s="4" t="inlineStr">
        <is>
          <t>90 Days or More Past Du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t>
        </is>
      </c>
      <c r="B96" s="6" t="n">
        <v>47809</v>
      </c>
      <c r="C96" s="6" t="n">
        <v>33980</v>
      </c>
      <c r="D96" s="4" t="inlineStr">
        <is>
          <t xml:space="preserve"> </t>
        </is>
      </c>
    </row>
    <row r="97">
      <c r="A97" s="4" t="inlineStr">
        <is>
          <t>Decrease in past due loans</t>
        </is>
      </c>
      <c r="B97" s="6" t="n">
        <v>13800</v>
      </c>
      <c r="C97" s="4" t="inlineStr">
        <is>
          <t xml:space="preserve"> </t>
        </is>
      </c>
      <c r="D97" s="4" t="inlineStr">
        <is>
          <t xml:space="preserve"> </t>
        </is>
      </c>
    </row>
    <row r="98">
      <c r="A98" s="4" t="inlineStr">
        <is>
          <t>90 Days or More Past Due | Construction Loans</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t>
        </is>
      </c>
      <c r="B100" s="6" t="n">
        <v>3988</v>
      </c>
      <c r="C100" s="6" t="n">
        <v>0</v>
      </c>
      <c r="D100" s="4" t="inlineStr">
        <is>
          <t xml:space="preserve"> </t>
        </is>
      </c>
    </row>
    <row r="101">
      <c r="A101" s="4" t="inlineStr">
        <is>
          <t>90 Days or More Past Due | Commercial and industrial loa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t>
        </is>
      </c>
      <c r="B103" s="6" t="n">
        <v>9786</v>
      </c>
      <c r="C103" s="6" t="n">
        <v>6858</v>
      </c>
      <c r="D103" s="4" t="inlineStr">
        <is>
          <t xml:space="preserve"> </t>
        </is>
      </c>
    </row>
    <row r="104">
      <c r="A104" s="4" t="inlineStr">
        <is>
          <t>90 Days or More Past Due | Commercial real estate, non-owner occupied</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Loans</t>
        </is>
      </c>
      <c r="B106" s="6" t="n">
        <v>10342</v>
      </c>
      <c r="C106" s="6" t="n">
        <v>11465</v>
      </c>
      <c r="D106" s="4" t="inlineStr">
        <is>
          <t xml:space="preserve"> </t>
        </is>
      </c>
    </row>
    <row r="107">
      <c r="A107" s="4" t="inlineStr">
        <is>
          <t>90 Days or More Past Due | Residential Real Estate</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Loans</t>
        </is>
      </c>
      <c r="B109" s="6" t="n">
        <v>18819</v>
      </c>
      <c r="C109" s="6" t="n">
        <v>12143</v>
      </c>
      <c r="D109" s="4" t="inlineStr">
        <is>
          <t xml:space="preserve"> </t>
        </is>
      </c>
    </row>
    <row r="110">
      <c r="A110" s="4" t="inlineStr">
        <is>
          <t>90 Days or More Past Due | Commercial real estate, owner occupied</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Loans</t>
        </is>
      </c>
      <c r="B112" s="5" t="n">
        <v>300</v>
      </c>
      <c r="C112" s="5" t="n">
        <v>110</v>
      </c>
      <c r="D1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by Loan Clas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t>
        </is>
      </c>
      <c r="B3" s="5" t="n">
        <v>12854359</v>
      </c>
      <c r="C3" s="5" t="n">
        <v>12486027</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6" t="n">
        <v>4114292</v>
      </c>
      <c r="C6" s="6" t="n">
        <v>3670948</v>
      </c>
    </row>
    <row r="7">
      <c r="A7" s="4" t="inlineStr">
        <is>
          <t>Agricultural land, production and other loans to farmer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6" t="n">
        <v>256312</v>
      </c>
      <c r="C9" s="6" t="n">
        <v>263414</v>
      </c>
    </row>
    <row r="10">
      <c r="A10" s="4" t="inlineStr">
        <is>
          <t>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6" t="n">
        <v>792144</v>
      </c>
      <c r="C12" s="6" t="n">
        <v>957545</v>
      </c>
    </row>
    <row r="13">
      <c r="A13" s="4" t="inlineStr">
        <is>
          <t>Commercial real estate, non-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6" t="n">
        <v>2274016</v>
      </c>
      <c r="C15" s="6" t="n">
        <v>2400839</v>
      </c>
    </row>
    <row r="16">
      <c r="A16" s="4" t="inlineStr">
        <is>
          <t>Commercial real estate,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6" t="n">
        <v>1157944</v>
      </c>
      <c r="C18" s="6" t="n">
        <v>1162083</v>
      </c>
    </row>
    <row r="19">
      <c r="A19" s="4" t="inlineStr">
        <is>
          <t>Resident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6" t="n">
        <v>2374729</v>
      </c>
      <c r="C21" s="6" t="n">
        <v>2288921</v>
      </c>
    </row>
    <row r="22">
      <c r="A22" s="4" t="inlineStr">
        <is>
          <t>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6" t="n">
        <v>659811</v>
      </c>
      <c r="C24" s="6" t="n">
        <v>617571</v>
      </c>
    </row>
    <row r="25">
      <c r="A25" s="4" t="inlineStr">
        <is>
          <t>Individuals' loans for household and other personal expenditur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6" t="n">
        <v>166028</v>
      </c>
      <c r="C27" s="6" t="n">
        <v>168388</v>
      </c>
    </row>
    <row r="28">
      <c r="A28" s="4" t="inlineStr">
        <is>
          <t>Public finance and other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5" t="n">
        <v>1059083</v>
      </c>
      <c r="C30" s="5" t="n">
        <v>956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Quality of Loan Portfolio by Loan Clas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Current fiscal year</t>
        </is>
      </c>
      <c r="B4" s="5" t="n">
        <v>2869611</v>
      </c>
      <c r="C4" s="5" t="n">
        <v>2870871</v>
      </c>
    </row>
    <row r="5">
      <c r="A5" s="4" t="inlineStr">
        <is>
          <t>Current fiscal year, write-offs</t>
        </is>
      </c>
      <c r="B5" s="6" t="n">
        <v>1450</v>
      </c>
      <c r="C5" s="6" t="n">
        <v>14338</v>
      </c>
    </row>
    <row r="6">
      <c r="A6" s="4" t="inlineStr">
        <is>
          <t>Fiscal year before current fiscal year</t>
        </is>
      </c>
      <c r="B6" s="6" t="n">
        <v>1733843</v>
      </c>
      <c r="C6" s="6" t="n">
        <v>2546512</v>
      </c>
    </row>
    <row r="7">
      <c r="A7" s="4" t="inlineStr">
        <is>
          <t>Fiscal year before current fiscal year, write-offs</t>
        </is>
      </c>
      <c r="B7" s="6" t="n">
        <v>40529</v>
      </c>
      <c r="C7" s="6" t="n">
        <v>4012</v>
      </c>
    </row>
    <row r="8">
      <c r="A8" s="4" t="inlineStr">
        <is>
          <t>Two years before current fiscal year</t>
        </is>
      </c>
      <c r="B8" s="6" t="n">
        <v>1937367</v>
      </c>
      <c r="C8" s="6" t="n">
        <v>2063941</v>
      </c>
    </row>
    <row r="9">
      <c r="A9" s="4" t="inlineStr">
        <is>
          <t>Two years before current fiscal year, write-offs</t>
        </is>
      </c>
      <c r="B9" s="6" t="n">
        <v>1681</v>
      </c>
      <c r="C9" s="6" t="n">
        <v>1350</v>
      </c>
    </row>
    <row r="10">
      <c r="A10" s="4" t="inlineStr">
        <is>
          <t>Three years before current fiscal year</t>
        </is>
      </c>
      <c r="B10" s="6" t="n">
        <v>1569313</v>
      </c>
      <c r="C10" s="6" t="n">
        <v>1410944</v>
      </c>
    </row>
    <row r="11">
      <c r="A11" s="4" t="inlineStr">
        <is>
          <t>Three years before current fiscal year, write-offs</t>
        </is>
      </c>
      <c r="B11" s="6" t="n">
        <v>8947</v>
      </c>
      <c r="C11" s="6" t="n">
        <v>5894</v>
      </c>
    </row>
    <row r="12">
      <c r="A12" s="4" t="inlineStr">
        <is>
          <t>Four years before current fiscal year</t>
        </is>
      </c>
      <c r="B12" s="6" t="n">
        <v>1142386</v>
      </c>
      <c r="C12" s="6" t="n">
        <v>529690</v>
      </c>
    </row>
    <row r="13">
      <c r="A13" s="4" t="inlineStr">
        <is>
          <t>Four years before current fiscal year, write-offs</t>
        </is>
      </c>
      <c r="B13" s="6" t="n">
        <v>576</v>
      </c>
      <c r="C13" s="6" t="n">
        <v>338</v>
      </c>
    </row>
    <row r="14">
      <c r="A14" s="4" t="inlineStr">
        <is>
          <t>Prior</t>
        </is>
      </c>
      <c r="B14" s="6" t="n">
        <v>1139559</v>
      </c>
      <c r="C14" s="6" t="n">
        <v>892018</v>
      </c>
    </row>
    <row r="15">
      <c r="A15" s="4" t="inlineStr">
        <is>
          <t>Prior, write-offs</t>
        </is>
      </c>
      <c r="B15" s="6" t="n">
        <v>1060</v>
      </c>
      <c r="C15" s="6" t="n">
        <v>2107</v>
      </c>
    </row>
    <row r="16">
      <c r="A16" s="4" t="inlineStr">
        <is>
          <t>Revolving loans amortized cost basis</t>
        </is>
      </c>
      <c r="B16" s="6" t="n">
        <v>2447911</v>
      </c>
      <c r="C16" s="6" t="n">
        <v>2164828</v>
      </c>
    </row>
    <row r="17">
      <c r="A17" s="4" t="inlineStr">
        <is>
          <t>Revolving loans amortized cost basis, write-offs</t>
        </is>
      </c>
      <c r="B17" s="6" t="n">
        <v>0</v>
      </c>
      <c r="C17" s="6" t="n">
        <v>0</v>
      </c>
    </row>
    <row r="18">
      <c r="A18" s="4" t="inlineStr">
        <is>
          <t>Revolving loans converted to term</t>
        </is>
      </c>
      <c r="B18" s="6" t="n">
        <v>14369</v>
      </c>
      <c r="C18" s="6" t="n">
        <v>7223</v>
      </c>
    </row>
    <row r="19">
      <c r="A19" s="4" t="inlineStr">
        <is>
          <t>Revolving loans converted to term, write-offs</t>
        </is>
      </c>
      <c r="B19" s="6" t="n">
        <v>0</v>
      </c>
      <c r="C19" s="6" t="n">
        <v>0</v>
      </c>
    </row>
    <row r="20">
      <c r="A20" s="4" t="inlineStr">
        <is>
          <t>Total</t>
        </is>
      </c>
      <c r="B20" s="6" t="n">
        <v>12854359</v>
      </c>
      <c r="C20" s="6" t="n">
        <v>12486027</v>
      </c>
    </row>
    <row r="21">
      <c r="A21" s="4" t="inlineStr">
        <is>
          <t>Total, write-offs</t>
        </is>
      </c>
      <c r="B21" s="6" t="n">
        <v>54243</v>
      </c>
      <c r="C21" s="6" t="n">
        <v>28039</v>
      </c>
    </row>
    <row r="22">
      <c r="A22" s="4" t="inlineStr">
        <is>
          <t>Commercial and industrial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fiscal year</t>
        </is>
      </c>
      <c r="B24" s="6" t="n">
        <v>1359867</v>
      </c>
      <c r="C24" s="6" t="n">
        <v>1223491</v>
      </c>
    </row>
    <row r="25">
      <c r="A25" s="4" t="inlineStr">
        <is>
          <t>Current fiscal year, write-offs</t>
        </is>
      </c>
      <c r="B25" s="6" t="n">
        <v>1242</v>
      </c>
      <c r="C25" s="6" t="n">
        <v>13973</v>
      </c>
    </row>
    <row r="26">
      <c r="A26" s="4" t="inlineStr">
        <is>
          <t>Fiscal year before current fiscal year</t>
        </is>
      </c>
      <c r="B26" s="6" t="n">
        <v>539311</v>
      </c>
      <c r="C26" s="6" t="n">
        <v>498757</v>
      </c>
    </row>
    <row r="27">
      <c r="A27" s="4" t="inlineStr">
        <is>
          <t>Fiscal year before current fiscal year, write-offs</t>
        </is>
      </c>
      <c r="B27" s="6" t="n">
        <v>39087</v>
      </c>
      <c r="C27" s="6" t="n">
        <v>2711</v>
      </c>
    </row>
    <row r="28">
      <c r="A28" s="4" t="inlineStr">
        <is>
          <t>Two years before current fiscal year</t>
        </is>
      </c>
      <c r="B28" s="6" t="n">
        <v>244687</v>
      </c>
      <c r="C28" s="6" t="n">
        <v>272427</v>
      </c>
    </row>
    <row r="29">
      <c r="A29" s="4" t="inlineStr">
        <is>
          <t>Two years before current fiscal year, write-offs</t>
        </is>
      </c>
      <c r="B29" s="6" t="n">
        <v>341</v>
      </c>
      <c r="C29" s="6" t="n">
        <v>576</v>
      </c>
    </row>
    <row r="30">
      <c r="A30" s="4" t="inlineStr">
        <is>
          <t>Three years before current fiscal year</t>
        </is>
      </c>
      <c r="B30" s="6" t="n">
        <v>166561</v>
      </c>
      <c r="C30" s="6" t="n">
        <v>93854</v>
      </c>
    </row>
    <row r="31">
      <c r="A31" s="4" t="inlineStr">
        <is>
          <t>Three years before current fiscal year, write-offs</t>
        </is>
      </c>
      <c r="B31" s="6" t="n">
        <v>8605</v>
      </c>
      <c r="C31" s="6" t="n">
        <v>5665</v>
      </c>
    </row>
    <row r="32">
      <c r="A32" s="4" t="inlineStr">
        <is>
          <t>Four years before current fiscal year</t>
        </is>
      </c>
      <c r="B32" s="6" t="n">
        <v>58942</v>
      </c>
      <c r="C32" s="6" t="n">
        <v>52403</v>
      </c>
    </row>
    <row r="33">
      <c r="A33" s="4" t="inlineStr">
        <is>
          <t>Four years before current fiscal year, write-offs</t>
        </is>
      </c>
      <c r="B33" s="6" t="n">
        <v>500</v>
      </c>
      <c r="C33" s="6" t="n">
        <v>78</v>
      </c>
    </row>
    <row r="34">
      <c r="A34" s="4" t="inlineStr">
        <is>
          <t>Prior</t>
        </is>
      </c>
      <c r="B34" s="6" t="n">
        <v>51036</v>
      </c>
      <c r="C34" s="6" t="n">
        <v>46773</v>
      </c>
    </row>
    <row r="35">
      <c r="A35" s="4" t="inlineStr">
        <is>
          <t>Prior, write-offs</t>
        </is>
      </c>
      <c r="B35" s="6" t="n">
        <v>424</v>
      </c>
      <c r="C35" s="6" t="n">
        <v>261</v>
      </c>
    </row>
    <row r="36">
      <c r="A36" s="4" t="inlineStr">
        <is>
          <t>Revolving loans amortized cost basis</t>
        </is>
      </c>
      <c r="B36" s="6" t="n">
        <v>1693245</v>
      </c>
      <c r="C36" s="6" t="n">
        <v>1483039</v>
      </c>
    </row>
    <row r="37">
      <c r="A37" s="4" t="inlineStr">
        <is>
          <t>Revolving loans amortized cost basis, write-offs</t>
        </is>
      </c>
      <c r="B37" s="6" t="n">
        <v>0</v>
      </c>
      <c r="C37" s="6" t="n">
        <v>0</v>
      </c>
    </row>
    <row r="38">
      <c r="A38" s="4" t="inlineStr">
        <is>
          <t>Revolving loans converted to term</t>
        </is>
      </c>
      <c r="B38" s="6" t="n">
        <v>643</v>
      </c>
      <c r="C38" s="6" t="n">
        <v>204</v>
      </c>
    </row>
    <row r="39">
      <c r="A39" s="4" t="inlineStr">
        <is>
          <t>Revolving loans converted to term, write-offs</t>
        </is>
      </c>
      <c r="B39" s="6" t="n">
        <v>0</v>
      </c>
      <c r="C39" s="6" t="n">
        <v>0</v>
      </c>
    </row>
    <row r="40">
      <c r="A40" s="4" t="inlineStr">
        <is>
          <t>Total</t>
        </is>
      </c>
      <c r="B40" s="6" t="n">
        <v>4114292</v>
      </c>
      <c r="C40" s="6" t="n">
        <v>3670948</v>
      </c>
    </row>
    <row r="41">
      <c r="A41" s="4" t="inlineStr">
        <is>
          <t>Total, write-offs</t>
        </is>
      </c>
      <c r="B41" s="6" t="n">
        <v>50199</v>
      </c>
      <c r="C41" s="6" t="n">
        <v>23264</v>
      </c>
    </row>
    <row r="42">
      <c r="A42" s="4" t="inlineStr">
        <is>
          <t>Commercial and industrial loans | Pas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urrent fiscal year</t>
        </is>
      </c>
      <c r="B44" s="6" t="n">
        <v>1314174</v>
      </c>
      <c r="C44" s="6" t="n">
        <v>1175967</v>
      </c>
    </row>
    <row r="45">
      <c r="A45" s="4" t="inlineStr">
        <is>
          <t>Fiscal year before current fiscal year</t>
        </is>
      </c>
      <c r="B45" s="6" t="n">
        <v>493138</v>
      </c>
      <c r="C45" s="6" t="n">
        <v>474601</v>
      </c>
    </row>
    <row r="46">
      <c r="A46" s="4" t="inlineStr">
        <is>
          <t>Two years before current fiscal year</t>
        </is>
      </c>
      <c r="B46" s="6" t="n">
        <v>196877</v>
      </c>
      <c r="C46" s="6" t="n">
        <v>253148</v>
      </c>
    </row>
    <row r="47">
      <c r="A47" s="4" t="inlineStr">
        <is>
          <t>Three years before current fiscal year</t>
        </is>
      </c>
      <c r="B47" s="6" t="n">
        <v>158215</v>
      </c>
      <c r="C47" s="6" t="n">
        <v>86226</v>
      </c>
    </row>
    <row r="48">
      <c r="A48" s="4" t="inlineStr">
        <is>
          <t>Four years before current fiscal year</t>
        </is>
      </c>
      <c r="B48" s="6" t="n">
        <v>55639</v>
      </c>
      <c r="C48" s="6" t="n">
        <v>47910</v>
      </c>
    </row>
    <row r="49">
      <c r="A49" s="4" t="inlineStr">
        <is>
          <t>Prior</t>
        </is>
      </c>
      <c r="B49" s="6" t="n">
        <v>49554</v>
      </c>
      <c r="C49" s="6" t="n">
        <v>45020</v>
      </c>
    </row>
    <row r="50">
      <c r="A50" s="4" t="inlineStr">
        <is>
          <t>Revolving loans amortized cost basis</t>
        </is>
      </c>
      <c r="B50" s="6" t="n">
        <v>1576409</v>
      </c>
      <c r="C50" s="6" t="n">
        <v>1393756</v>
      </c>
    </row>
    <row r="51">
      <c r="A51" s="4" t="inlineStr">
        <is>
          <t>Revolving loans converted to term</t>
        </is>
      </c>
      <c r="B51" s="6" t="n">
        <v>130</v>
      </c>
      <c r="C51" s="6" t="n">
        <v>60</v>
      </c>
    </row>
    <row r="52">
      <c r="A52" s="4" t="inlineStr">
        <is>
          <t>Total</t>
        </is>
      </c>
      <c r="B52" s="6" t="n">
        <v>3844136</v>
      </c>
      <c r="C52" s="6" t="n">
        <v>3476688</v>
      </c>
    </row>
    <row r="53">
      <c r="A53" s="4" t="inlineStr">
        <is>
          <t>Commercial and industrial loans | Special Mention</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urrent fiscal year</t>
        </is>
      </c>
      <c r="B55" s="6" t="n">
        <v>14982</v>
      </c>
      <c r="C55" s="6" t="n">
        <v>34356</v>
      </c>
    </row>
    <row r="56">
      <c r="A56" s="4" t="inlineStr">
        <is>
          <t>Fiscal year before current fiscal year</t>
        </is>
      </c>
      <c r="B56" s="6" t="n">
        <v>13282</v>
      </c>
      <c r="C56" s="6" t="n">
        <v>3911</v>
      </c>
    </row>
    <row r="57">
      <c r="A57" s="4" t="inlineStr">
        <is>
          <t>Two years before current fiscal year</t>
        </is>
      </c>
      <c r="B57" s="6" t="n">
        <v>20837</v>
      </c>
      <c r="C57" s="6" t="n">
        <v>1546</v>
      </c>
    </row>
    <row r="58">
      <c r="A58" s="4" t="inlineStr">
        <is>
          <t>Three years before current fiscal year</t>
        </is>
      </c>
      <c r="B58" s="6" t="n">
        <v>1097</v>
      </c>
      <c r="C58" s="6" t="n">
        <v>5149</v>
      </c>
    </row>
    <row r="59">
      <c r="A59" s="4" t="inlineStr">
        <is>
          <t>Four years before current fiscal year</t>
        </is>
      </c>
      <c r="B59" s="6" t="n">
        <v>2222</v>
      </c>
      <c r="C59" s="6" t="n">
        <v>2986</v>
      </c>
    </row>
    <row r="60">
      <c r="A60" s="4" t="inlineStr">
        <is>
          <t>Prior</t>
        </is>
      </c>
      <c r="B60" s="6" t="n">
        <v>348</v>
      </c>
      <c r="C60" s="6" t="n">
        <v>241</v>
      </c>
    </row>
    <row r="61">
      <c r="A61" s="4" t="inlineStr">
        <is>
          <t>Revolving loans amortized cost basis</t>
        </is>
      </c>
      <c r="B61" s="6" t="n">
        <v>41187</v>
      </c>
      <c r="C61" s="6" t="n">
        <v>45994</v>
      </c>
    </row>
    <row r="62">
      <c r="A62" s="4" t="inlineStr">
        <is>
          <t>Revolving loans converted to term</t>
        </is>
      </c>
      <c r="B62" s="6" t="n">
        <v>0</v>
      </c>
      <c r="C62" s="6" t="n">
        <v>0</v>
      </c>
    </row>
    <row r="63">
      <c r="A63" s="4" t="inlineStr">
        <is>
          <t>Total</t>
        </is>
      </c>
      <c r="B63" s="6" t="n">
        <v>93955</v>
      </c>
      <c r="C63" s="6" t="n">
        <v>94183</v>
      </c>
    </row>
    <row r="64">
      <c r="A64" s="4" t="inlineStr">
        <is>
          <t>Commercial and industrial loans | Substandar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6" t="n">
        <v>29238</v>
      </c>
      <c r="C66" s="6" t="n">
        <v>12311</v>
      </c>
    </row>
    <row r="67">
      <c r="A67" s="4" t="inlineStr">
        <is>
          <t>Fiscal year before current fiscal year</t>
        </is>
      </c>
      <c r="B67" s="6" t="n">
        <v>32285</v>
      </c>
      <c r="C67" s="6" t="n">
        <v>20245</v>
      </c>
    </row>
    <row r="68">
      <c r="A68" s="4" t="inlineStr">
        <is>
          <t>Two years before current fiscal year</t>
        </is>
      </c>
      <c r="B68" s="6" t="n">
        <v>26973</v>
      </c>
      <c r="C68" s="6" t="n">
        <v>17733</v>
      </c>
    </row>
    <row r="69">
      <c r="A69" s="4" t="inlineStr">
        <is>
          <t>Three years before current fiscal year</t>
        </is>
      </c>
      <c r="B69" s="6" t="n">
        <v>7249</v>
      </c>
      <c r="C69" s="6" t="n">
        <v>2479</v>
      </c>
    </row>
    <row r="70">
      <c r="A70" s="4" t="inlineStr">
        <is>
          <t>Four years before current fiscal year</t>
        </is>
      </c>
      <c r="B70" s="6" t="n">
        <v>1081</v>
      </c>
      <c r="C70" s="6" t="n">
        <v>1507</v>
      </c>
    </row>
    <row r="71">
      <c r="A71" s="4" t="inlineStr">
        <is>
          <t>Prior</t>
        </is>
      </c>
      <c r="B71" s="6" t="n">
        <v>1134</v>
      </c>
      <c r="C71" s="6" t="n">
        <v>1512</v>
      </c>
    </row>
    <row r="72">
      <c r="A72" s="4" t="inlineStr">
        <is>
          <t>Revolving loans amortized cost basis</t>
        </is>
      </c>
      <c r="B72" s="6" t="n">
        <v>75649</v>
      </c>
      <c r="C72" s="6" t="n">
        <v>40449</v>
      </c>
    </row>
    <row r="73">
      <c r="A73" s="4" t="inlineStr">
        <is>
          <t>Revolving loans converted to term</t>
        </is>
      </c>
      <c r="B73" s="6" t="n">
        <v>513</v>
      </c>
      <c r="C73" s="6" t="n">
        <v>144</v>
      </c>
    </row>
    <row r="74">
      <c r="A74" s="4" t="inlineStr">
        <is>
          <t>Total</t>
        </is>
      </c>
      <c r="B74" s="6" t="n">
        <v>174122</v>
      </c>
      <c r="C74" s="6" t="n">
        <v>96380</v>
      </c>
    </row>
    <row r="75">
      <c r="A75" s="4" t="inlineStr">
        <is>
          <t>Commercial and industrial loans | Doubtful</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urrent fiscal year</t>
        </is>
      </c>
      <c r="B77" s="6" t="n">
        <v>1473</v>
      </c>
      <c r="C77" s="6" t="n">
        <v>857</v>
      </c>
    </row>
    <row r="78">
      <c r="A78" s="4" t="inlineStr">
        <is>
          <t>Fiscal year before current fiscal year</t>
        </is>
      </c>
      <c r="B78" s="6" t="n">
        <v>606</v>
      </c>
      <c r="C78" s="6" t="n">
        <v>0</v>
      </c>
    </row>
    <row r="79">
      <c r="A79" s="4" t="inlineStr">
        <is>
          <t>Two years before current fiscal year</t>
        </is>
      </c>
      <c r="B79" s="6" t="n">
        <v>0</v>
      </c>
      <c r="C79" s="6" t="n">
        <v>0</v>
      </c>
    </row>
    <row r="80">
      <c r="A80" s="4" t="inlineStr">
        <is>
          <t>Three years before current fiscal year</t>
        </is>
      </c>
      <c r="B80" s="6" t="n">
        <v>0</v>
      </c>
      <c r="C80" s="6" t="n">
        <v>0</v>
      </c>
    </row>
    <row r="81">
      <c r="A81" s="4" t="inlineStr">
        <is>
          <t>Four years before current fiscal year</t>
        </is>
      </c>
      <c r="B81" s="6" t="n">
        <v>0</v>
      </c>
      <c r="C81" s="6" t="n">
        <v>0</v>
      </c>
    </row>
    <row r="82">
      <c r="A82" s="4" t="inlineStr">
        <is>
          <t>Prior</t>
        </is>
      </c>
      <c r="B82" s="6" t="n">
        <v>0</v>
      </c>
      <c r="C82" s="6" t="n">
        <v>0</v>
      </c>
    </row>
    <row r="83">
      <c r="A83" s="4" t="inlineStr">
        <is>
          <t>Revolving loans amortized cost basis</t>
        </is>
      </c>
      <c r="B83" s="6" t="n">
        <v>0</v>
      </c>
      <c r="C83" s="6" t="n">
        <v>2840</v>
      </c>
    </row>
    <row r="84">
      <c r="A84" s="4" t="inlineStr">
        <is>
          <t>Revolving loans converted to term</t>
        </is>
      </c>
      <c r="B84" s="6" t="n">
        <v>0</v>
      </c>
      <c r="C84" s="6" t="n">
        <v>0</v>
      </c>
    </row>
    <row r="85">
      <c r="A85" s="4" t="inlineStr">
        <is>
          <t>Total</t>
        </is>
      </c>
      <c r="B85" s="6" t="n">
        <v>2079</v>
      </c>
      <c r="C85" s="6" t="n">
        <v>3697</v>
      </c>
    </row>
    <row r="86">
      <c r="A86" s="4" t="inlineStr">
        <is>
          <t>Agricultural land, production and other loans to farmer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urrent fiscal year</t>
        </is>
      </c>
      <c r="B88" s="6" t="n">
        <v>31323</v>
      </c>
      <c r="C88" s="6" t="n">
        <v>35691</v>
      </c>
    </row>
    <row r="89">
      <c r="A89" s="4" t="inlineStr">
        <is>
          <t>Current fiscal year, write-offs</t>
        </is>
      </c>
      <c r="B89" s="6" t="n">
        <v>0</v>
      </c>
      <c r="C89" s="6" t="n">
        <v>0</v>
      </c>
    </row>
    <row r="90">
      <c r="A90" s="4" t="inlineStr">
        <is>
          <t>Fiscal year before current fiscal year</t>
        </is>
      </c>
      <c r="B90" s="6" t="n">
        <v>23118</v>
      </c>
      <c r="C90" s="6" t="n">
        <v>38561</v>
      </c>
    </row>
    <row r="91">
      <c r="A91" s="4" t="inlineStr">
        <is>
          <t>Fiscal year before current fiscal year, write-offs</t>
        </is>
      </c>
      <c r="B91" s="6" t="n">
        <v>0</v>
      </c>
      <c r="C91" s="6" t="n">
        <v>0</v>
      </c>
    </row>
    <row r="92">
      <c r="A92" s="4" t="inlineStr">
        <is>
          <t>Two years before current fiscal year</t>
        </is>
      </c>
      <c r="B92" s="6" t="n">
        <v>31563</v>
      </c>
      <c r="C92" s="6" t="n">
        <v>31511</v>
      </c>
    </row>
    <row r="93">
      <c r="A93" s="4" t="inlineStr">
        <is>
          <t>Two years before current fiscal year, write-offs</t>
        </is>
      </c>
      <c r="B93" s="6" t="n">
        <v>0</v>
      </c>
      <c r="C93" s="6" t="n">
        <v>0</v>
      </c>
    </row>
    <row r="94">
      <c r="A94" s="4" t="inlineStr">
        <is>
          <t>Three years before current fiscal year</t>
        </is>
      </c>
      <c r="B94" s="6" t="n">
        <v>27124</v>
      </c>
      <c r="C94" s="6" t="n">
        <v>31502</v>
      </c>
    </row>
    <row r="95">
      <c r="A95" s="4" t="inlineStr">
        <is>
          <t>Three years before current fiscal year, write-offs</t>
        </is>
      </c>
      <c r="B95" s="6" t="n">
        <v>0</v>
      </c>
      <c r="C95" s="6" t="n">
        <v>0</v>
      </c>
    </row>
    <row r="96">
      <c r="A96" s="4" t="inlineStr">
        <is>
          <t>Four years before current fiscal year</t>
        </is>
      </c>
      <c r="B96" s="6" t="n">
        <v>27585</v>
      </c>
      <c r="C96" s="6" t="n">
        <v>12995</v>
      </c>
    </row>
    <row r="97">
      <c r="A97" s="4" t="inlineStr">
        <is>
          <t>Four years before current fiscal year, write-offs</t>
        </is>
      </c>
      <c r="B97" s="6" t="n">
        <v>0</v>
      </c>
      <c r="C97" s="6" t="n">
        <v>0</v>
      </c>
    </row>
    <row r="98">
      <c r="A98" s="4" t="inlineStr">
        <is>
          <t>Prior</t>
        </is>
      </c>
      <c r="B98" s="6" t="n">
        <v>30433</v>
      </c>
      <c r="C98" s="6" t="n">
        <v>25620</v>
      </c>
    </row>
    <row r="99">
      <c r="A99" s="4" t="inlineStr">
        <is>
          <t>Prior, write-offs</t>
        </is>
      </c>
      <c r="B99" s="6" t="n">
        <v>0</v>
      </c>
      <c r="C99" s="6" t="n">
        <v>0</v>
      </c>
    </row>
    <row r="100">
      <c r="A100" s="4" t="inlineStr">
        <is>
          <t>Revolving loans amortized cost basis</t>
        </is>
      </c>
      <c r="B100" s="6" t="n">
        <v>85166</v>
      </c>
      <c r="C100" s="6" t="n">
        <v>87534</v>
      </c>
    </row>
    <row r="101">
      <c r="A101" s="4" t="inlineStr">
        <is>
          <t>Revolving loans amortized cost basis, write-offs</t>
        </is>
      </c>
      <c r="B101" s="6" t="n">
        <v>0</v>
      </c>
      <c r="C101" s="6" t="n">
        <v>0</v>
      </c>
    </row>
    <row r="102">
      <c r="A102" s="4" t="inlineStr">
        <is>
          <t>Revolving loans converted to term</t>
        </is>
      </c>
      <c r="B102" s="6" t="n">
        <v>0</v>
      </c>
      <c r="C102" s="6" t="n">
        <v>0</v>
      </c>
    </row>
    <row r="103">
      <c r="A103" s="4" t="inlineStr">
        <is>
          <t>Revolving loans converted to term, write-offs</t>
        </is>
      </c>
      <c r="B103" s="6" t="n">
        <v>0</v>
      </c>
      <c r="C103" s="6" t="n">
        <v>0</v>
      </c>
    </row>
    <row r="104">
      <c r="A104" s="4" t="inlineStr">
        <is>
          <t>Total</t>
        </is>
      </c>
      <c r="B104" s="6" t="n">
        <v>256312</v>
      </c>
      <c r="C104" s="6" t="n">
        <v>263414</v>
      </c>
    </row>
    <row r="105">
      <c r="A105" s="4" t="inlineStr">
        <is>
          <t>Total, write-offs</t>
        </is>
      </c>
      <c r="B105" s="6" t="n">
        <v>0</v>
      </c>
      <c r="C105" s="6" t="n">
        <v>0</v>
      </c>
    </row>
    <row r="106">
      <c r="A106" s="4" t="inlineStr">
        <is>
          <t>Agricultural land, production and other loans to farmers | Pas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6" t="n">
        <v>28600</v>
      </c>
      <c r="C108" s="6" t="n">
        <v>35633</v>
      </c>
    </row>
    <row r="109">
      <c r="A109" s="4" t="inlineStr">
        <is>
          <t>Fiscal year before current fiscal year</t>
        </is>
      </c>
      <c r="B109" s="6" t="n">
        <v>23070</v>
      </c>
      <c r="C109" s="6" t="n">
        <v>38145</v>
      </c>
    </row>
    <row r="110">
      <c r="A110" s="4" t="inlineStr">
        <is>
          <t>Two years before current fiscal year</t>
        </is>
      </c>
      <c r="B110" s="6" t="n">
        <v>30518</v>
      </c>
      <c r="C110" s="6" t="n">
        <v>31511</v>
      </c>
    </row>
    <row r="111">
      <c r="A111" s="4" t="inlineStr">
        <is>
          <t>Three years before current fiscal year</t>
        </is>
      </c>
      <c r="B111" s="6" t="n">
        <v>26442</v>
      </c>
      <c r="C111" s="6" t="n">
        <v>31048</v>
      </c>
    </row>
    <row r="112">
      <c r="A112" s="4" t="inlineStr">
        <is>
          <t>Four years before current fiscal year</t>
        </is>
      </c>
      <c r="B112" s="6" t="n">
        <v>27105</v>
      </c>
      <c r="C112" s="6" t="n">
        <v>12995</v>
      </c>
    </row>
    <row r="113">
      <c r="A113" s="4" t="inlineStr">
        <is>
          <t>Prior</t>
        </is>
      </c>
      <c r="B113" s="6" t="n">
        <v>29930</v>
      </c>
      <c r="C113" s="6" t="n">
        <v>25462</v>
      </c>
    </row>
    <row r="114">
      <c r="A114" s="4" t="inlineStr">
        <is>
          <t>Revolving loans amortized cost basis</t>
        </is>
      </c>
      <c r="B114" s="6" t="n">
        <v>84502</v>
      </c>
      <c r="C114" s="6" t="n">
        <v>87534</v>
      </c>
    </row>
    <row r="115">
      <c r="A115" s="4" t="inlineStr">
        <is>
          <t>Revolving loans converted to term</t>
        </is>
      </c>
      <c r="B115" s="6" t="n">
        <v>0</v>
      </c>
      <c r="C115" s="6" t="n">
        <v>0</v>
      </c>
    </row>
    <row r="116">
      <c r="A116" s="4" t="inlineStr">
        <is>
          <t>Total</t>
        </is>
      </c>
      <c r="B116" s="6" t="n">
        <v>250167</v>
      </c>
      <c r="C116" s="6" t="n">
        <v>262328</v>
      </c>
    </row>
    <row r="117">
      <c r="A117" s="4" t="inlineStr">
        <is>
          <t>Agricultural land, production and other loans to farmers | Special Mention</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Current fiscal year</t>
        </is>
      </c>
      <c r="B119" s="6" t="n">
        <v>169</v>
      </c>
      <c r="C119" s="6" t="n">
        <v>0</v>
      </c>
    </row>
    <row r="120">
      <c r="A120" s="4" t="inlineStr">
        <is>
          <t>Fiscal year before current fiscal year</t>
        </is>
      </c>
      <c r="B120" s="6" t="n">
        <v>0</v>
      </c>
      <c r="C120" s="6" t="n">
        <v>266</v>
      </c>
    </row>
    <row r="121">
      <c r="A121" s="4" t="inlineStr">
        <is>
          <t>Two years before current fiscal year</t>
        </is>
      </c>
      <c r="B121" s="6" t="n">
        <v>245</v>
      </c>
      <c r="C121" s="6" t="n">
        <v>0</v>
      </c>
    </row>
    <row r="122">
      <c r="A122" s="4" t="inlineStr">
        <is>
          <t>Three years before current fiscal year</t>
        </is>
      </c>
      <c r="B122" s="6" t="n">
        <v>0</v>
      </c>
      <c r="C122" s="6" t="n">
        <v>0</v>
      </c>
    </row>
    <row r="123">
      <c r="A123" s="4" t="inlineStr">
        <is>
          <t>Four years before current fiscal year</t>
        </is>
      </c>
      <c r="B123" s="6" t="n">
        <v>446</v>
      </c>
      <c r="C123" s="6" t="n">
        <v>0</v>
      </c>
    </row>
    <row r="124">
      <c r="A124" s="4" t="inlineStr">
        <is>
          <t>Prior</t>
        </is>
      </c>
      <c r="B124" s="6" t="n">
        <v>422</v>
      </c>
      <c r="C124" s="6" t="n">
        <v>122</v>
      </c>
    </row>
    <row r="125">
      <c r="A125" s="4" t="inlineStr">
        <is>
          <t>Revolving loans amortized cost basis</t>
        </is>
      </c>
      <c r="B125" s="6" t="n">
        <v>528</v>
      </c>
      <c r="C125" s="6" t="n">
        <v>0</v>
      </c>
    </row>
    <row r="126">
      <c r="A126" s="4" t="inlineStr">
        <is>
          <t>Revolving loans converted to term</t>
        </is>
      </c>
      <c r="B126" s="6" t="n">
        <v>0</v>
      </c>
      <c r="C126" s="6" t="n">
        <v>0</v>
      </c>
    </row>
    <row r="127">
      <c r="A127" s="4" t="inlineStr">
        <is>
          <t>Total</t>
        </is>
      </c>
      <c r="B127" s="6" t="n">
        <v>1810</v>
      </c>
      <c r="C127" s="6" t="n">
        <v>388</v>
      </c>
    </row>
    <row r="128">
      <c r="A128" s="4" t="inlineStr">
        <is>
          <t>Agricultural land, production and other loans to farmers | Substandard</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urrent fiscal year</t>
        </is>
      </c>
      <c r="B130" s="6" t="n">
        <v>2554</v>
      </c>
      <c r="C130" s="6" t="n">
        <v>58</v>
      </c>
    </row>
    <row r="131">
      <c r="A131" s="4" t="inlineStr">
        <is>
          <t>Fiscal year before current fiscal year</t>
        </is>
      </c>
      <c r="B131" s="6" t="n">
        <v>48</v>
      </c>
      <c r="C131" s="6" t="n">
        <v>150</v>
      </c>
    </row>
    <row r="132">
      <c r="A132" s="4" t="inlineStr">
        <is>
          <t>Two years before current fiscal year</t>
        </is>
      </c>
      <c r="B132" s="6" t="n">
        <v>800</v>
      </c>
      <c r="C132" s="6" t="n">
        <v>0</v>
      </c>
    </row>
    <row r="133">
      <c r="A133" s="4" t="inlineStr">
        <is>
          <t>Three years before current fiscal year</t>
        </is>
      </c>
      <c r="B133" s="6" t="n">
        <v>682</v>
      </c>
      <c r="C133" s="6" t="n">
        <v>454</v>
      </c>
    </row>
    <row r="134">
      <c r="A134" s="4" t="inlineStr">
        <is>
          <t>Four years before current fiscal year</t>
        </is>
      </c>
      <c r="B134" s="6" t="n">
        <v>34</v>
      </c>
      <c r="C134" s="6" t="n">
        <v>0</v>
      </c>
    </row>
    <row r="135">
      <c r="A135" s="4" t="inlineStr">
        <is>
          <t>Prior</t>
        </is>
      </c>
      <c r="B135" s="6" t="n">
        <v>81</v>
      </c>
      <c r="C135" s="6" t="n">
        <v>36</v>
      </c>
    </row>
    <row r="136">
      <c r="A136" s="4" t="inlineStr">
        <is>
          <t>Revolving loans amortized cost basis</t>
        </is>
      </c>
      <c r="B136" s="6" t="n">
        <v>136</v>
      </c>
      <c r="C136" s="6" t="n">
        <v>0</v>
      </c>
    </row>
    <row r="137">
      <c r="A137" s="4" t="inlineStr">
        <is>
          <t>Revolving loans converted to term</t>
        </is>
      </c>
      <c r="B137" s="6" t="n">
        <v>0</v>
      </c>
      <c r="C137" s="6" t="n">
        <v>0</v>
      </c>
    </row>
    <row r="138">
      <c r="A138" s="4" t="inlineStr">
        <is>
          <t>Total</t>
        </is>
      </c>
      <c r="B138" s="6" t="n">
        <v>4335</v>
      </c>
      <c r="C138" s="6" t="n">
        <v>698</v>
      </c>
    </row>
    <row r="139">
      <c r="A139" s="4" t="inlineStr">
        <is>
          <t>Construction</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fiscal year</t>
        </is>
      </c>
      <c r="B141" s="6" t="n">
        <v>338806</v>
      </c>
      <c r="C141" s="6" t="n">
        <v>430923</v>
      </c>
    </row>
    <row r="142">
      <c r="A142" s="4" t="inlineStr">
        <is>
          <t>Current fiscal year, write-offs</t>
        </is>
      </c>
      <c r="B142" s="6" t="n">
        <v>0</v>
      </c>
      <c r="C142" s="6" t="n">
        <v>0</v>
      </c>
    </row>
    <row r="143">
      <c r="A143" s="4" t="inlineStr">
        <is>
          <t>Fiscal year before current fiscal year</t>
        </is>
      </c>
      <c r="B143" s="6" t="n">
        <v>225682</v>
      </c>
      <c r="C143" s="6" t="n">
        <v>271917</v>
      </c>
    </row>
    <row r="144">
      <c r="A144" s="4" t="inlineStr">
        <is>
          <t>Fiscal year before current fiscal year, write-offs</t>
        </is>
      </c>
      <c r="B144" s="6" t="n">
        <v>0</v>
      </c>
      <c r="C144" s="6" t="n">
        <v>0</v>
      </c>
    </row>
    <row r="145">
      <c r="A145" s="4" t="inlineStr">
        <is>
          <t>Two years before current fiscal year</t>
        </is>
      </c>
      <c r="B145" s="6" t="n">
        <v>152105</v>
      </c>
      <c r="C145" s="6" t="n">
        <v>203672</v>
      </c>
    </row>
    <row r="146">
      <c r="A146" s="4" t="inlineStr">
        <is>
          <t>Two years before current fiscal year, write-offs</t>
        </is>
      </c>
      <c r="B146" s="6" t="n">
        <v>0</v>
      </c>
      <c r="C146" s="6" t="n">
        <v>0</v>
      </c>
    </row>
    <row r="147">
      <c r="A147" s="4" t="inlineStr">
        <is>
          <t>Three years before current fiscal year</t>
        </is>
      </c>
      <c r="B147" s="6" t="n">
        <v>47728</v>
      </c>
      <c r="C147" s="6" t="n">
        <v>29218</v>
      </c>
    </row>
    <row r="148">
      <c r="A148" s="4" t="inlineStr">
        <is>
          <t>Three years before current fiscal year, write-offs</t>
        </is>
      </c>
      <c r="B148" s="6" t="n">
        <v>0</v>
      </c>
      <c r="C148" s="6" t="n">
        <v>0</v>
      </c>
    </row>
    <row r="149">
      <c r="A149" s="4" t="inlineStr">
        <is>
          <t>Four years before current fiscal year</t>
        </is>
      </c>
      <c r="B149" s="6" t="n">
        <v>6398</v>
      </c>
      <c r="C149" s="6" t="n">
        <v>7723</v>
      </c>
    </row>
    <row r="150">
      <c r="A150" s="4" t="inlineStr">
        <is>
          <t>Four years before current fiscal year, write-offs</t>
        </is>
      </c>
      <c r="B150" s="6" t="n">
        <v>0</v>
      </c>
      <c r="C150" s="6" t="n">
        <v>0</v>
      </c>
    </row>
    <row r="151">
      <c r="A151" s="4" t="inlineStr">
        <is>
          <t>Prior</t>
        </is>
      </c>
      <c r="B151" s="6" t="n">
        <v>8589</v>
      </c>
      <c r="C151" s="6" t="n">
        <v>2357</v>
      </c>
    </row>
    <row r="152">
      <c r="A152" s="4" t="inlineStr">
        <is>
          <t>Prior, write-offs</t>
        </is>
      </c>
      <c r="B152" s="6" t="n">
        <v>0</v>
      </c>
      <c r="C152" s="6" t="n">
        <v>0</v>
      </c>
    </row>
    <row r="153">
      <c r="A153" s="4" t="inlineStr">
        <is>
          <t>Revolving loans amortized cost basis</t>
        </is>
      </c>
      <c r="B153" s="6" t="n">
        <v>12836</v>
      </c>
      <c r="C153" s="6" t="n">
        <v>11735</v>
      </c>
    </row>
    <row r="154">
      <c r="A154" s="4" t="inlineStr">
        <is>
          <t>Revolving loans amortized cost basis, write-offs</t>
        </is>
      </c>
      <c r="B154" s="6" t="n">
        <v>0</v>
      </c>
      <c r="C154" s="6" t="n">
        <v>0</v>
      </c>
    </row>
    <row r="155">
      <c r="A155" s="4" t="inlineStr">
        <is>
          <t>Revolving loans converted to term</t>
        </is>
      </c>
      <c r="B155" s="6" t="n">
        <v>0</v>
      </c>
      <c r="C155" s="6" t="n">
        <v>0</v>
      </c>
    </row>
    <row r="156">
      <c r="A156" s="4" t="inlineStr">
        <is>
          <t>Revolving loans converted to term, write-offs</t>
        </is>
      </c>
      <c r="B156" s="6" t="n">
        <v>0</v>
      </c>
      <c r="C156" s="6" t="n">
        <v>0</v>
      </c>
    </row>
    <row r="157">
      <c r="A157" s="4" t="inlineStr">
        <is>
          <t>Total</t>
        </is>
      </c>
      <c r="B157" s="6" t="n">
        <v>792144</v>
      </c>
      <c r="C157" s="6" t="n">
        <v>957545</v>
      </c>
    </row>
    <row r="158">
      <c r="A158" s="4" t="inlineStr">
        <is>
          <t>Total, write-offs</t>
        </is>
      </c>
      <c r="B158" s="6" t="n">
        <v>0</v>
      </c>
      <c r="C158" s="6" t="n">
        <v>0</v>
      </c>
    </row>
    <row r="159">
      <c r="A159" s="4" t="inlineStr">
        <is>
          <t>Construction | Pass</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6" t="n">
        <v>241622</v>
      </c>
      <c r="C161" s="6" t="n">
        <v>403578</v>
      </c>
    </row>
    <row r="162">
      <c r="A162" s="4" t="inlineStr">
        <is>
          <t>Fiscal year before current fiscal year</t>
        </is>
      </c>
      <c r="B162" s="6" t="n">
        <v>203829</v>
      </c>
      <c r="C162" s="6" t="n">
        <v>267587</v>
      </c>
    </row>
    <row r="163">
      <c r="A163" s="4" t="inlineStr">
        <is>
          <t>Two years before current fiscal year</t>
        </is>
      </c>
      <c r="B163" s="6" t="n">
        <v>114794</v>
      </c>
      <c r="C163" s="6" t="n">
        <v>198350</v>
      </c>
    </row>
    <row r="164">
      <c r="A164" s="4" t="inlineStr">
        <is>
          <t>Three years before current fiscal year</t>
        </is>
      </c>
      <c r="B164" s="6" t="n">
        <v>31864</v>
      </c>
      <c r="C164" s="6" t="n">
        <v>8372</v>
      </c>
    </row>
    <row r="165">
      <c r="A165" s="4" t="inlineStr">
        <is>
          <t>Four years before current fiscal year</t>
        </is>
      </c>
      <c r="B165" s="6" t="n">
        <v>6398</v>
      </c>
      <c r="C165" s="6" t="n">
        <v>7723</v>
      </c>
    </row>
    <row r="166">
      <c r="A166" s="4" t="inlineStr">
        <is>
          <t>Prior</t>
        </is>
      </c>
      <c r="B166" s="6" t="n">
        <v>8549</v>
      </c>
      <c r="C166" s="6" t="n">
        <v>2357</v>
      </c>
    </row>
    <row r="167">
      <c r="A167" s="4" t="inlineStr">
        <is>
          <t>Revolving loans amortized cost basis</t>
        </is>
      </c>
      <c r="B167" s="6" t="n">
        <v>12836</v>
      </c>
      <c r="C167" s="6" t="n">
        <v>11735</v>
      </c>
    </row>
    <row r="168">
      <c r="A168" s="4" t="inlineStr">
        <is>
          <t>Revolving loans converted to term</t>
        </is>
      </c>
      <c r="B168" s="6" t="n">
        <v>0</v>
      </c>
      <c r="C168" s="6" t="n">
        <v>0</v>
      </c>
    </row>
    <row r="169">
      <c r="A169" s="4" t="inlineStr">
        <is>
          <t>Total</t>
        </is>
      </c>
      <c r="B169" s="6" t="n">
        <v>619892</v>
      </c>
      <c r="C169" s="6" t="n">
        <v>899702</v>
      </c>
    </row>
    <row r="170">
      <c r="A170" s="4" t="inlineStr">
        <is>
          <t>Construction | Special Mention</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fiscal year</t>
        </is>
      </c>
      <c r="B172" s="6" t="n">
        <v>74879</v>
      </c>
      <c r="C172" s="6" t="n">
        <v>25894</v>
      </c>
    </row>
    <row r="173">
      <c r="A173" s="4" t="inlineStr">
        <is>
          <t>Fiscal year before current fiscal year</t>
        </is>
      </c>
      <c r="B173" s="6" t="n">
        <v>21853</v>
      </c>
      <c r="C173" s="6" t="n">
        <v>0</v>
      </c>
    </row>
    <row r="174">
      <c r="A174" s="4" t="inlineStr">
        <is>
          <t>Two years before current fiscal year</t>
        </is>
      </c>
      <c r="B174" s="6" t="n">
        <v>19019</v>
      </c>
      <c r="C174" s="6" t="n">
        <v>0</v>
      </c>
    </row>
    <row r="175">
      <c r="A175" s="4" t="inlineStr">
        <is>
          <t>Three years before current fiscal year</t>
        </is>
      </c>
      <c r="B175" s="6" t="n">
        <v>15214</v>
      </c>
      <c r="C175" s="6" t="n">
        <v>20846</v>
      </c>
    </row>
    <row r="176">
      <c r="A176" s="4" t="inlineStr">
        <is>
          <t>Four years before current fiscal year</t>
        </is>
      </c>
      <c r="B176" s="6" t="n">
        <v>0</v>
      </c>
      <c r="C176" s="6" t="n">
        <v>0</v>
      </c>
    </row>
    <row r="177">
      <c r="A177" s="4" t="inlineStr">
        <is>
          <t>Prior</t>
        </is>
      </c>
      <c r="B177" s="6" t="n">
        <v>40</v>
      </c>
      <c r="C177" s="6" t="n">
        <v>0</v>
      </c>
    </row>
    <row r="178">
      <c r="A178" s="4" t="inlineStr">
        <is>
          <t>Revolving loans amortized cost basis</t>
        </is>
      </c>
      <c r="B178" s="6" t="n">
        <v>0</v>
      </c>
      <c r="C178" s="6" t="n">
        <v>0</v>
      </c>
    </row>
    <row r="179">
      <c r="A179" s="4" t="inlineStr">
        <is>
          <t>Revolving loans converted to term</t>
        </is>
      </c>
      <c r="B179" s="6" t="n">
        <v>0</v>
      </c>
      <c r="C179" s="6" t="n">
        <v>0</v>
      </c>
    </row>
    <row r="180">
      <c r="A180" s="4" t="inlineStr">
        <is>
          <t>Total</t>
        </is>
      </c>
      <c r="B180" s="6" t="n">
        <v>131005</v>
      </c>
      <c r="C180" s="6" t="n">
        <v>46740</v>
      </c>
    </row>
    <row r="181">
      <c r="A181" s="4" t="inlineStr">
        <is>
          <t>Construction | Substandar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fiscal year</t>
        </is>
      </c>
      <c r="B183" s="6" t="n">
        <v>22305</v>
      </c>
      <c r="C183" s="6" t="n">
        <v>1451</v>
      </c>
    </row>
    <row r="184">
      <c r="A184" s="4" t="inlineStr">
        <is>
          <t>Fiscal year before current fiscal year</t>
        </is>
      </c>
      <c r="B184" s="6" t="n">
        <v>0</v>
      </c>
      <c r="C184" s="6" t="n">
        <v>4330</v>
      </c>
    </row>
    <row r="185">
      <c r="A185" s="4" t="inlineStr">
        <is>
          <t>Two years before current fiscal year</t>
        </is>
      </c>
      <c r="B185" s="6" t="n">
        <v>18292</v>
      </c>
      <c r="C185" s="6" t="n">
        <v>5322</v>
      </c>
    </row>
    <row r="186">
      <c r="A186" s="4" t="inlineStr">
        <is>
          <t>Three years before current fiscal year</t>
        </is>
      </c>
      <c r="B186" s="6" t="n">
        <v>0</v>
      </c>
      <c r="C186" s="6" t="n">
        <v>0</v>
      </c>
    </row>
    <row r="187">
      <c r="A187" s="4" t="inlineStr">
        <is>
          <t>Four years before current fiscal year</t>
        </is>
      </c>
      <c r="B187" s="6" t="n">
        <v>0</v>
      </c>
      <c r="C187" s="6" t="n">
        <v>0</v>
      </c>
    </row>
    <row r="188">
      <c r="A188" s="4" t="inlineStr">
        <is>
          <t>Prior</t>
        </is>
      </c>
      <c r="B188" s="6" t="n">
        <v>0</v>
      </c>
      <c r="C188" s="6" t="n">
        <v>0</v>
      </c>
    </row>
    <row r="189">
      <c r="A189" s="4" t="inlineStr">
        <is>
          <t>Revolving loans amortized cost basis</t>
        </is>
      </c>
      <c r="B189" s="6" t="n">
        <v>0</v>
      </c>
      <c r="C189" s="6" t="n">
        <v>0</v>
      </c>
    </row>
    <row r="190">
      <c r="A190" s="4" t="inlineStr">
        <is>
          <t>Revolving loans converted to term</t>
        </is>
      </c>
      <c r="B190" s="6" t="n">
        <v>0</v>
      </c>
      <c r="C190" s="6" t="n">
        <v>0</v>
      </c>
    </row>
    <row r="191">
      <c r="A191" s="4" t="inlineStr">
        <is>
          <t>Total</t>
        </is>
      </c>
      <c r="B191" s="6" t="n">
        <v>40597</v>
      </c>
      <c r="C191" s="6" t="n">
        <v>11103</v>
      </c>
    </row>
    <row r="192">
      <c r="A192" s="4" t="inlineStr">
        <is>
          <t>Construction | Doubtful</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Current fiscal year</t>
        </is>
      </c>
      <c r="B194" s="6" t="n">
        <v>0</v>
      </c>
      <c r="C194" s="4" t="inlineStr">
        <is>
          <t xml:space="preserve"> </t>
        </is>
      </c>
    </row>
    <row r="195">
      <c r="A195" s="4" t="inlineStr">
        <is>
          <t>Fiscal year before current fiscal year</t>
        </is>
      </c>
      <c r="B195" s="6" t="n">
        <v>0</v>
      </c>
      <c r="C195" s="4" t="inlineStr">
        <is>
          <t xml:space="preserve"> </t>
        </is>
      </c>
    </row>
    <row r="196">
      <c r="A196" s="4" t="inlineStr">
        <is>
          <t>Two years before current fiscal year</t>
        </is>
      </c>
      <c r="B196" s="6" t="n">
        <v>0</v>
      </c>
      <c r="C196" s="4" t="inlineStr">
        <is>
          <t xml:space="preserve"> </t>
        </is>
      </c>
    </row>
    <row r="197">
      <c r="A197" s="4" t="inlineStr">
        <is>
          <t>Three years before current fiscal year</t>
        </is>
      </c>
      <c r="B197" s="6" t="n">
        <v>650</v>
      </c>
      <c r="C197" s="4" t="inlineStr">
        <is>
          <t xml:space="preserve"> </t>
        </is>
      </c>
    </row>
    <row r="198">
      <c r="A198" s="4" t="inlineStr">
        <is>
          <t>Four years before current fiscal year</t>
        </is>
      </c>
      <c r="B198" s="6" t="n">
        <v>0</v>
      </c>
      <c r="C198" s="4" t="inlineStr">
        <is>
          <t xml:space="preserve"> </t>
        </is>
      </c>
    </row>
    <row r="199">
      <c r="A199" s="4" t="inlineStr">
        <is>
          <t>Prior</t>
        </is>
      </c>
      <c r="B199" s="6" t="n">
        <v>0</v>
      </c>
      <c r="C199" s="4" t="inlineStr">
        <is>
          <t xml:space="preserve"> </t>
        </is>
      </c>
    </row>
    <row r="200">
      <c r="A200" s="4" t="inlineStr">
        <is>
          <t>Revolving loans amortized cost basis</t>
        </is>
      </c>
      <c r="B200" s="6" t="n">
        <v>0</v>
      </c>
      <c r="C200" s="4" t="inlineStr">
        <is>
          <t xml:space="preserve"> </t>
        </is>
      </c>
    </row>
    <row r="201">
      <c r="A201" s="4" t="inlineStr">
        <is>
          <t>Revolving loans converted to term</t>
        </is>
      </c>
      <c r="B201" s="6" t="n">
        <v>0</v>
      </c>
      <c r="C201" s="4" t="inlineStr">
        <is>
          <t xml:space="preserve"> </t>
        </is>
      </c>
    </row>
    <row r="202">
      <c r="A202" s="4" t="inlineStr">
        <is>
          <t>Total</t>
        </is>
      </c>
      <c r="B202" s="6" t="n">
        <v>650</v>
      </c>
      <c r="C202" s="4" t="inlineStr">
        <is>
          <t xml:space="preserve"> </t>
        </is>
      </c>
    </row>
    <row r="203">
      <c r="A203" s="4" t="inlineStr">
        <is>
          <t>Commercial real estate, non-owner occupie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urrent fiscal year</t>
        </is>
      </c>
      <c r="B205" s="6" t="n">
        <v>496934</v>
      </c>
      <c r="C205" s="6" t="n">
        <v>470118</v>
      </c>
    </row>
    <row r="206">
      <c r="A206" s="4" t="inlineStr">
        <is>
          <t>Current fiscal year, write-offs</t>
        </is>
      </c>
      <c r="B206" s="6" t="n">
        <v>0</v>
      </c>
      <c r="C206" s="6" t="n">
        <v>0</v>
      </c>
    </row>
    <row r="207">
      <c r="A207" s="4" t="inlineStr">
        <is>
          <t>Fiscal year before current fiscal year</t>
        </is>
      </c>
      <c r="B207" s="6" t="n">
        <v>287464</v>
      </c>
      <c r="C207" s="6" t="n">
        <v>535962</v>
      </c>
    </row>
    <row r="208">
      <c r="A208" s="4" t="inlineStr">
        <is>
          <t>Fiscal year before current fiscal year, write-offs</t>
        </is>
      </c>
      <c r="B208" s="6" t="n">
        <v>339</v>
      </c>
      <c r="C208" s="6" t="n">
        <v>66</v>
      </c>
    </row>
    <row r="209">
      <c r="A209" s="4" t="inlineStr">
        <is>
          <t>Two years before current fiscal year</t>
        </is>
      </c>
      <c r="B209" s="6" t="n">
        <v>384409</v>
      </c>
      <c r="C209" s="6" t="n">
        <v>542551</v>
      </c>
    </row>
    <row r="210">
      <c r="A210" s="4" t="inlineStr">
        <is>
          <t>Two years before current fiscal year, write-offs</t>
        </is>
      </c>
      <c r="B210" s="6" t="n">
        <v>3</v>
      </c>
      <c r="C210" s="6" t="n">
        <v>0</v>
      </c>
    </row>
    <row r="211">
      <c r="A211" s="4" t="inlineStr">
        <is>
          <t>Three years before current fiscal year</t>
        </is>
      </c>
      <c r="B211" s="6" t="n">
        <v>425920</v>
      </c>
      <c r="C211" s="6" t="n">
        <v>443320</v>
      </c>
    </row>
    <row r="212">
      <c r="A212" s="4" t="inlineStr">
        <is>
          <t>Three years before current fiscal year, write-offs</t>
        </is>
      </c>
      <c r="B212" s="6" t="n">
        <v>0</v>
      </c>
      <c r="C212" s="6" t="n">
        <v>0</v>
      </c>
    </row>
    <row r="213">
      <c r="A213" s="4" t="inlineStr">
        <is>
          <t>Four years before current fiscal year</t>
        </is>
      </c>
      <c r="B213" s="6" t="n">
        <v>351266</v>
      </c>
      <c r="C213" s="6" t="n">
        <v>160799</v>
      </c>
    </row>
    <row r="214">
      <c r="A214" s="4" t="inlineStr">
        <is>
          <t>Four years before current fiscal year, write-offs</t>
        </is>
      </c>
      <c r="B214" s="6" t="n">
        <v>0</v>
      </c>
      <c r="C214" s="6" t="n">
        <v>0</v>
      </c>
    </row>
    <row r="215">
      <c r="A215" s="4" t="inlineStr">
        <is>
          <t>Prior</t>
        </is>
      </c>
      <c r="B215" s="6" t="n">
        <v>308160</v>
      </c>
      <c r="C215" s="6" t="n">
        <v>231061</v>
      </c>
    </row>
    <row r="216">
      <c r="A216" s="4" t="inlineStr">
        <is>
          <t>Prior, write-offs</t>
        </is>
      </c>
      <c r="B216" s="6" t="n">
        <v>1</v>
      </c>
      <c r="C216" s="6" t="n">
        <v>0</v>
      </c>
    </row>
    <row r="217">
      <c r="A217" s="4" t="inlineStr">
        <is>
          <t>Revolving loans amortized cost basis</t>
        </is>
      </c>
      <c r="B217" s="6" t="n">
        <v>19863</v>
      </c>
      <c r="C217" s="6" t="n">
        <v>17028</v>
      </c>
    </row>
    <row r="218">
      <c r="A218" s="4" t="inlineStr">
        <is>
          <t>Revolving loans amortized cost basis, write-offs</t>
        </is>
      </c>
      <c r="B218" s="6" t="n">
        <v>0</v>
      </c>
      <c r="C218" s="6" t="n">
        <v>0</v>
      </c>
    </row>
    <row r="219">
      <c r="A219" s="4" t="inlineStr">
        <is>
          <t>Revolving loans converted to term</t>
        </is>
      </c>
      <c r="B219" s="6" t="n">
        <v>0</v>
      </c>
      <c r="C219" s="6" t="n">
        <v>0</v>
      </c>
    </row>
    <row r="220">
      <c r="A220" s="4" t="inlineStr">
        <is>
          <t>Revolving loans converted to term, write-offs</t>
        </is>
      </c>
      <c r="B220" s="6" t="n">
        <v>0</v>
      </c>
      <c r="C220" s="6" t="n">
        <v>0</v>
      </c>
    </row>
    <row r="221">
      <c r="A221" s="4" t="inlineStr">
        <is>
          <t>Total</t>
        </is>
      </c>
      <c r="B221" s="6" t="n">
        <v>2274016</v>
      </c>
      <c r="C221" s="6" t="n">
        <v>2400839</v>
      </c>
    </row>
    <row r="222">
      <c r="A222" s="4" t="inlineStr">
        <is>
          <t>Total, write-offs</t>
        </is>
      </c>
      <c r="B222" s="6" t="n">
        <v>343</v>
      </c>
      <c r="C222" s="6" t="n">
        <v>66</v>
      </c>
    </row>
    <row r="223">
      <c r="A223" s="4" t="inlineStr">
        <is>
          <t>Commercial real estate, non-owner occupied | Pass</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Current fiscal year</t>
        </is>
      </c>
      <c r="B225" s="6" t="n">
        <v>383279</v>
      </c>
      <c r="C225" s="6" t="n">
        <v>373378</v>
      </c>
    </row>
    <row r="226">
      <c r="A226" s="4" t="inlineStr">
        <is>
          <t>Fiscal year before current fiscal year</t>
        </is>
      </c>
      <c r="B226" s="6" t="n">
        <v>275907</v>
      </c>
      <c r="C226" s="6" t="n">
        <v>504280</v>
      </c>
    </row>
    <row r="227">
      <c r="A227" s="4" t="inlineStr">
        <is>
          <t>Two years before current fiscal year</t>
        </is>
      </c>
      <c r="B227" s="6" t="n">
        <v>342442</v>
      </c>
      <c r="C227" s="6" t="n">
        <v>535327</v>
      </c>
    </row>
    <row r="228">
      <c r="A228" s="4" t="inlineStr">
        <is>
          <t>Three years before current fiscal year</t>
        </is>
      </c>
      <c r="B228" s="6" t="n">
        <v>406289</v>
      </c>
      <c r="C228" s="6" t="n">
        <v>418553</v>
      </c>
    </row>
    <row r="229">
      <c r="A229" s="4" t="inlineStr">
        <is>
          <t>Four years before current fiscal year</t>
        </is>
      </c>
      <c r="B229" s="6" t="n">
        <v>327372</v>
      </c>
      <c r="C229" s="6" t="n">
        <v>141320</v>
      </c>
    </row>
    <row r="230">
      <c r="A230" s="4" t="inlineStr">
        <is>
          <t>Prior</t>
        </is>
      </c>
      <c r="B230" s="6" t="n">
        <v>278362</v>
      </c>
      <c r="C230" s="6" t="n">
        <v>200821</v>
      </c>
    </row>
    <row r="231">
      <c r="A231" s="4" t="inlineStr">
        <is>
          <t>Revolving loans amortized cost basis</t>
        </is>
      </c>
      <c r="B231" s="6" t="n">
        <v>19863</v>
      </c>
      <c r="C231" s="6" t="n">
        <v>16744</v>
      </c>
    </row>
    <row r="232">
      <c r="A232" s="4" t="inlineStr">
        <is>
          <t>Revolving loans converted to term</t>
        </is>
      </c>
      <c r="B232" s="6" t="n">
        <v>0</v>
      </c>
      <c r="C232" s="6" t="n">
        <v>0</v>
      </c>
    </row>
    <row r="233">
      <c r="A233" s="4" t="inlineStr">
        <is>
          <t>Total</t>
        </is>
      </c>
      <c r="B233" s="6" t="n">
        <v>2033514</v>
      </c>
      <c r="C233" s="6" t="n">
        <v>2190423</v>
      </c>
    </row>
    <row r="234">
      <c r="A234" s="4" t="inlineStr">
        <is>
          <t>Commercial real estate, non-owner occupied | Special Mention</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6" t="n">
        <v>79440</v>
      </c>
      <c r="C236" s="6" t="n">
        <v>76382</v>
      </c>
    </row>
    <row r="237">
      <c r="A237" s="4" t="inlineStr">
        <is>
          <t>Fiscal year before current fiscal year</t>
        </is>
      </c>
      <c r="B237" s="6" t="n">
        <v>9051</v>
      </c>
      <c r="C237" s="6" t="n">
        <v>21145</v>
      </c>
    </row>
    <row r="238">
      <c r="A238" s="4" t="inlineStr">
        <is>
          <t>Two years before current fiscal year</t>
        </is>
      </c>
      <c r="B238" s="6" t="n">
        <v>35230</v>
      </c>
      <c r="C238" s="6" t="n">
        <v>7005</v>
      </c>
    </row>
    <row r="239">
      <c r="A239" s="4" t="inlineStr">
        <is>
          <t>Three years before current fiscal year</t>
        </is>
      </c>
      <c r="B239" s="6" t="n">
        <v>12975</v>
      </c>
      <c r="C239" s="6" t="n">
        <v>4531</v>
      </c>
    </row>
    <row r="240">
      <c r="A240" s="4" t="inlineStr">
        <is>
          <t>Four years before current fiscal year</t>
        </is>
      </c>
      <c r="B240" s="6" t="n">
        <v>5287</v>
      </c>
      <c r="C240" s="6" t="n">
        <v>19479</v>
      </c>
    </row>
    <row r="241">
      <c r="A241" s="4" t="inlineStr">
        <is>
          <t>Prior</t>
        </is>
      </c>
      <c r="B241" s="6" t="n">
        <v>28200</v>
      </c>
      <c r="C241" s="6" t="n">
        <v>27941</v>
      </c>
    </row>
    <row r="242">
      <c r="A242" s="4" t="inlineStr">
        <is>
          <t>Revolving loans amortized cost basis</t>
        </is>
      </c>
      <c r="B242" s="6" t="n">
        <v>0</v>
      </c>
      <c r="C242" s="6" t="n">
        <v>37</v>
      </c>
    </row>
    <row r="243">
      <c r="A243" s="4" t="inlineStr">
        <is>
          <t>Revolving loans converted to term</t>
        </is>
      </c>
      <c r="B243" s="6" t="n">
        <v>0</v>
      </c>
      <c r="C243" s="6" t="n">
        <v>0</v>
      </c>
    </row>
    <row r="244">
      <c r="A244" s="4" t="inlineStr">
        <is>
          <t>Total</t>
        </is>
      </c>
      <c r="B244" s="6" t="n">
        <v>170183</v>
      </c>
      <c r="C244" s="6" t="n">
        <v>156520</v>
      </c>
    </row>
    <row r="245">
      <c r="A245" s="4" t="inlineStr">
        <is>
          <t>Commercial real estate, non-owner occupied | Substandard</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Current fiscal year</t>
        </is>
      </c>
      <c r="B247" s="6" t="n">
        <v>34215</v>
      </c>
      <c r="C247" s="6" t="n">
        <v>20358</v>
      </c>
    </row>
    <row r="248">
      <c r="A248" s="4" t="inlineStr">
        <is>
          <t>Fiscal year before current fiscal year</t>
        </is>
      </c>
      <c r="B248" s="6" t="n">
        <v>2506</v>
      </c>
      <c r="C248" s="6" t="n">
        <v>10537</v>
      </c>
    </row>
    <row r="249">
      <c r="A249" s="4" t="inlineStr">
        <is>
          <t>Two years before current fiscal year</t>
        </is>
      </c>
      <c r="B249" s="6" t="n">
        <v>6737</v>
      </c>
      <c r="C249" s="6" t="n">
        <v>219</v>
      </c>
    </row>
    <row r="250">
      <c r="A250" s="4" t="inlineStr">
        <is>
          <t>Three years before current fiscal year</t>
        </is>
      </c>
      <c r="B250" s="6" t="n">
        <v>6656</v>
      </c>
      <c r="C250" s="6" t="n">
        <v>20236</v>
      </c>
    </row>
    <row r="251">
      <c r="A251" s="4" t="inlineStr">
        <is>
          <t>Four years before current fiscal year</t>
        </is>
      </c>
      <c r="B251" s="6" t="n">
        <v>18607</v>
      </c>
      <c r="C251" s="6" t="n">
        <v>0</v>
      </c>
    </row>
    <row r="252">
      <c r="A252" s="4" t="inlineStr">
        <is>
          <t>Prior</t>
        </is>
      </c>
      <c r="B252" s="6" t="n">
        <v>1598</v>
      </c>
      <c r="C252" s="6" t="n">
        <v>2299</v>
      </c>
    </row>
    <row r="253">
      <c r="A253" s="4" t="inlineStr">
        <is>
          <t>Revolving loans amortized cost basis</t>
        </is>
      </c>
      <c r="B253" s="6" t="n">
        <v>0</v>
      </c>
      <c r="C253" s="6" t="n">
        <v>247</v>
      </c>
    </row>
    <row r="254">
      <c r="A254" s="4" t="inlineStr">
        <is>
          <t>Revolving loans converted to term</t>
        </is>
      </c>
      <c r="B254" s="6" t="n">
        <v>0</v>
      </c>
      <c r="C254" s="6" t="n">
        <v>0</v>
      </c>
    </row>
    <row r="255">
      <c r="A255" s="4" t="inlineStr">
        <is>
          <t>Total</t>
        </is>
      </c>
      <c r="B255" s="6" t="n">
        <v>70319</v>
      </c>
      <c r="C255" s="6" t="n">
        <v>53896</v>
      </c>
    </row>
    <row r="256">
      <c r="A256" s="4" t="inlineStr">
        <is>
          <t>Commercial real estate, owner occupied</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Current fiscal year</t>
        </is>
      </c>
      <c r="B258" s="6" t="n">
        <v>209900</v>
      </c>
      <c r="C258" s="6" t="n">
        <v>201554</v>
      </c>
    </row>
    <row r="259">
      <c r="A259" s="4" t="inlineStr">
        <is>
          <t>Current fiscal year, write-offs</t>
        </is>
      </c>
      <c r="B259" s="6" t="n">
        <v>0</v>
      </c>
      <c r="C259" s="6" t="n">
        <v>48</v>
      </c>
    </row>
    <row r="260">
      <c r="A260" s="4" t="inlineStr">
        <is>
          <t>Fiscal year before current fiscal year</t>
        </is>
      </c>
      <c r="B260" s="6" t="n">
        <v>160646</v>
      </c>
      <c r="C260" s="6" t="n">
        <v>208567</v>
      </c>
    </row>
    <row r="261">
      <c r="A261" s="4" t="inlineStr">
        <is>
          <t>Fiscal year before current fiscal year, write-offs</t>
        </is>
      </c>
      <c r="B261" s="6" t="n">
        <v>0</v>
      </c>
      <c r="C261" s="6" t="n">
        <v>0</v>
      </c>
    </row>
    <row r="262">
      <c r="A262" s="4" t="inlineStr">
        <is>
          <t>Two years before current fiscal year</t>
        </is>
      </c>
      <c r="B262" s="6" t="n">
        <v>175469</v>
      </c>
      <c r="C262" s="6" t="n">
        <v>269848</v>
      </c>
    </row>
    <row r="263">
      <c r="A263" s="4" t="inlineStr">
        <is>
          <t>Two years before current fiscal year, write-offs</t>
        </is>
      </c>
      <c r="B263" s="6" t="n">
        <v>0</v>
      </c>
      <c r="C263" s="6" t="n">
        <v>0</v>
      </c>
    </row>
    <row r="264">
      <c r="A264" s="4" t="inlineStr">
        <is>
          <t>Three years before current fiscal year</t>
        </is>
      </c>
      <c r="B264" s="6" t="n">
        <v>238523</v>
      </c>
      <c r="C264" s="6" t="n">
        <v>270527</v>
      </c>
    </row>
    <row r="265">
      <c r="A265" s="4" t="inlineStr">
        <is>
          <t>Three years before current fiscal year, write-offs</t>
        </is>
      </c>
      <c r="B265" s="6" t="n">
        <v>0</v>
      </c>
      <c r="C265" s="6" t="n">
        <v>0</v>
      </c>
    </row>
    <row r="266">
      <c r="A266" s="4" t="inlineStr">
        <is>
          <t>Four years before current fiscal year</t>
        </is>
      </c>
      <c r="B266" s="6" t="n">
        <v>208439</v>
      </c>
      <c r="C266" s="6" t="n">
        <v>100388</v>
      </c>
    </row>
    <row r="267">
      <c r="A267" s="4" t="inlineStr">
        <is>
          <t>Four years before current fiscal year, write-offs</t>
        </is>
      </c>
      <c r="B267" s="6" t="n">
        <v>9</v>
      </c>
      <c r="C267" s="6" t="n">
        <v>2</v>
      </c>
    </row>
    <row r="268">
      <c r="A268" s="4" t="inlineStr">
        <is>
          <t>Prior</t>
        </is>
      </c>
      <c r="B268" s="6" t="n">
        <v>132934</v>
      </c>
      <c r="C268" s="6" t="n">
        <v>83316</v>
      </c>
    </row>
    <row r="269">
      <c r="A269" s="4" t="inlineStr">
        <is>
          <t>Prior, write-offs</t>
        </is>
      </c>
      <c r="B269" s="6" t="n">
        <v>0</v>
      </c>
      <c r="C269" s="6" t="n">
        <v>0</v>
      </c>
    </row>
    <row r="270">
      <c r="A270" s="4" t="inlineStr">
        <is>
          <t>Revolving loans amortized cost basis</t>
        </is>
      </c>
      <c r="B270" s="6" t="n">
        <v>32033</v>
      </c>
      <c r="C270" s="6" t="n">
        <v>27883</v>
      </c>
    </row>
    <row r="271">
      <c r="A271" s="4" t="inlineStr">
        <is>
          <t>Revolving loans amortized cost basis, write-offs</t>
        </is>
      </c>
      <c r="B271" s="6" t="n">
        <v>0</v>
      </c>
      <c r="C271" s="6" t="n">
        <v>0</v>
      </c>
    </row>
    <row r="272">
      <c r="A272" s="4" t="inlineStr">
        <is>
          <t>Revolving loans converted to term</t>
        </is>
      </c>
      <c r="B272" s="6" t="n">
        <v>0</v>
      </c>
      <c r="C272" s="6" t="n">
        <v>0</v>
      </c>
    </row>
    <row r="273">
      <c r="A273" s="4" t="inlineStr">
        <is>
          <t>Revolving loans converted to term, write-offs</t>
        </is>
      </c>
      <c r="B273" s="6" t="n">
        <v>0</v>
      </c>
      <c r="C273" s="6" t="n">
        <v>0</v>
      </c>
    </row>
    <row r="274">
      <c r="A274" s="4" t="inlineStr">
        <is>
          <t>Total</t>
        </is>
      </c>
      <c r="B274" s="6" t="n">
        <v>1157944</v>
      </c>
      <c r="C274" s="6" t="n">
        <v>1162083</v>
      </c>
    </row>
    <row r="275">
      <c r="A275" s="4" t="inlineStr">
        <is>
          <t>Total, write-offs</t>
        </is>
      </c>
      <c r="B275" s="6" t="n">
        <v>9</v>
      </c>
      <c r="C275" s="6" t="n">
        <v>50</v>
      </c>
    </row>
    <row r="276">
      <c r="A276" s="4" t="inlineStr">
        <is>
          <t>Commercial real estate, owner occupied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fiscal year</t>
        </is>
      </c>
      <c r="B278" s="6" t="n">
        <v>194703</v>
      </c>
      <c r="C278" s="6" t="n">
        <v>176750</v>
      </c>
    </row>
    <row r="279">
      <c r="A279" s="4" t="inlineStr">
        <is>
          <t>Fiscal year before current fiscal year</t>
        </is>
      </c>
      <c r="B279" s="6" t="n">
        <v>141964</v>
      </c>
      <c r="C279" s="6" t="n">
        <v>199821</v>
      </c>
    </row>
    <row r="280">
      <c r="A280" s="4" t="inlineStr">
        <is>
          <t>Two years before current fiscal year</t>
        </is>
      </c>
      <c r="B280" s="6" t="n">
        <v>164725</v>
      </c>
      <c r="C280" s="6" t="n">
        <v>256346</v>
      </c>
    </row>
    <row r="281">
      <c r="A281" s="4" t="inlineStr">
        <is>
          <t>Three years before current fiscal year</t>
        </is>
      </c>
      <c r="B281" s="6" t="n">
        <v>217319</v>
      </c>
      <c r="C281" s="6" t="n">
        <v>263522</v>
      </c>
    </row>
    <row r="282">
      <c r="A282" s="4" t="inlineStr">
        <is>
          <t>Four years before current fiscal year</t>
        </is>
      </c>
      <c r="B282" s="6" t="n">
        <v>198314</v>
      </c>
      <c r="C282" s="6" t="n">
        <v>99180</v>
      </c>
    </row>
    <row r="283">
      <c r="A283" s="4" t="inlineStr">
        <is>
          <t>Prior</t>
        </is>
      </c>
      <c r="B283" s="6" t="n">
        <v>127431</v>
      </c>
      <c r="C283" s="6" t="n">
        <v>77485</v>
      </c>
    </row>
    <row r="284">
      <c r="A284" s="4" t="inlineStr">
        <is>
          <t>Revolving loans amortized cost basis</t>
        </is>
      </c>
      <c r="B284" s="6" t="n">
        <v>31573</v>
      </c>
      <c r="C284" s="6" t="n">
        <v>27369</v>
      </c>
    </row>
    <row r="285">
      <c r="A285" s="4" t="inlineStr">
        <is>
          <t>Revolving loans converted to term</t>
        </is>
      </c>
      <c r="B285" s="6" t="n">
        <v>0</v>
      </c>
      <c r="C285" s="6" t="n">
        <v>0</v>
      </c>
    </row>
    <row r="286">
      <c r="A286" s="4" t="inlineStr">
        <is>
          <t>Total</t>
        </is>
      </c>
      <c r="B286" s="6" t="n">
        <v>1076029</v>
      </c>
      <c r="C286" s="6" t="n">
        <v>1100473</v>
      </c>
    </row>
    <row r="287">
      <c r="A287" s="4" t="inlineStr">
        <is>
          <t>Commercial real estate, owner occupied | Special Mention</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Current fiscal year</t>
        </is>
      </c>
      <c r="B289" s="6" t="n">
        <v>1887</v>
      </c>
      <c r="C289" s="6" t="n">
        <v>6712</v>
      </c>
    </row>
    <row r="290">
      <c r="A290" s="4" t="inlineStr">
        <is>
          <t>Fiscal year before current fiscal year</t>
        </is>
      </c>
      <c r="B290" s="6" t="n">
        <v>11013</v>
      </c>
      <c r="C290" s="6" t="n">
        <v>5034</v>
      </c>
    </row>
    <row r="291">
      <c r="A291" s="4" t="inlineStr">
        <is>
          <t>Two years before current fiscal year</t>
        </is>
      </c>
      <c r="B291" s="6" t="n">
        <v>7555</v>
      </c>
      <c r="C291" s="6" t="n">
        <v>9319</v>
      </c>
    </row>
    <row r="292">
      <c r="A292" s="4" t="inlineStr">
        <is>
          <t>Three years before current fiscal year</t>
        </is>
      </c>
      <c r="B292" s="6" t="n">
        <v>9910</v>
      </c>
      <c r="C292" s="6" t="n">
        <v>2460</v>
      </c>
    </row>
    <row r="293">
      <c r="A293" s="4" t="inlineStr">
        <is>
          <t>Four years before current fiscal year</t>
        </is>
      </c>
      <c r="B293" s="6" t="n">
        <v>8603</v>
      </c>
      <c r="C293" s="6" t="n">
        <v>919</v>
      </c>
    </row>
    <row r="294">
      <c r="A294" s="4" t="inlineStr">
        <is>
          <t>Prior</t>
        </is>
      </c>
      <c r="B294" s="6" t="n">
        <v>1951</v>
      </c>
      <c r="C294" s="6" t="n">
        <v>2902</v>
      </c>
    </row>
    <row r="295">
      <c r="A295" s="4" t="inlineStr">
        <is>
          <t>Revolving loans amortized cost basis</t>
        </is>
      </c>
      <c r="B295" s="6" t="n">
        <v>460</v>
      </c>
      <c r="C295" s="6" t="n">
        <v>514</v>
      </c>
    </row>
    <row r="296">
      <c r="A296" s="4" t="inlineStr">
        <is>
          <t>Revolving loans converted to term</t>
        </is>
      </c>
      <c r="B296" s="6" t="n">
        <v>0</v>
      </c>
      <c r="C296" s="6" t="n">
        <v>0</v>
      </c>
    </row>
    <row r="297">
      <c r="A297" s="4" t="inlineStr">
        <is>
          <t>Total</t>
        </is>
      </c>
      <c r="B297" s="6" t="n">
        <v>41379</v>
      </c>
      <c r="C297" s="6" t="n">
        <v>27860</v>
      </c>
    </row>
    <row r="298">
      <c r="A298" s="4" t="inlineStr">
        <is>
          <t>Commercial real estate, owner occupied | Substandar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Current fiscal year</t>
        </is>
      </c>
      <c r="B300" s="6" t="n">
        <v>13310</v>
      </c>
      <c r="C300" s="6" t="n">
        <v>18092</v>
      </c>
    </row>
    <row r="301">
      <c r="A301" s="4" t="inlineStr">
        <is>
          <t>Fiscal year before current fiscal year</t>
        </is>
      </c>
      <c r="B301" s="6" t="n">
        <v>7669</v>
      </c>
      <c r="C301" s="6" t="n">
        <v>3712</v>
      </c>
    </row>
    <row r="302">
      <c r="A302" s="4" t="inlineStr">
        <is>
          <t>Two years before current fiscal year</t>
        </is>
      </c>
      <c r="B302" s="6" t="n">
        <v>3189</v>
      </c>
      <c r="C302" s="6" t="n">
        <v>4183</v>
      </c>
    </row>
    <row r="303">
      <c r="A303" s="4" t="inlineStr">
        <is>
          <t>Three years before current fiscal year</t>
        </is>
      </c>
      <c r="B303" s="6" t="n">
        <v>11294</v>
      </c>
      <c r="C303" s="6" t="n">
        <v>4545</v>
      </c>
    </row>
    <row r="304">
      <c r="A304" s="4" t="inlineStr">
        <is>
          <t>Four years before current fiscal year</t>
        </is>
      </c>
      <c r="B304" s="6" t="n">
        <v>1522</v>
      </c>
      <c r="C304" s="6" t="n">
        <v>289</v>
      </c>
    </row>
    <row r="305">
      <c r="A305" s="4" t="inlineStr">
        <is>
          <t>Prior</t>
        </is>
      </c>
      <c r="B305" s="6" t="n">
        <v>3552</v>
      </c>
      <c r="C305" s="6" t="n">
        <v>2929</v>
      </c>
    </row>
    <row r="306">
      <c r="A306" s="4" t="inlineStr">
        <is>
          <t>Revolving loans amortized cost basis</t>
        </is>
      </c>
      <c r="B306" s="6" t="n">
        <v>0</v>
      </c>
      <c r="C306" s="6" t="n">
        <v>0</v>
      </c>
    </row>
    <row r="307">
      <c r="A307" s="4" t="inlineStr">
        <is>
          <t>Revolving loans converted to term</t>
        </is>
      </c>
      <c r="B307" s="6" t="n">
        <v>0</v>
      </c>
      <c r="C307" s="6" t="n">
        <v>0</v>
      </c>
    </row>
    <row r="308">
      <c r="A308" s="4" t="inlineStr">
        <is>
          <t>Total</t>
        </is>
      </c>
      <c r="B308" s="6" t="n">
        <v>40536</v>
      </c>
      <c r="C308" s="6" t="n">
        <v>33750</v>
      </c>
    </row>
    <row r="309">
      <c r="A309" s="4" t="inlineStr">
        <is>
          <t>Resident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Current fiscal year</t>
        </is>
      </c>
      <c r="B311" s="6" t="n">
        <v>223850</v>
      </c>
      <c r="C311" s="6" t="n">
        <v>398334</v>
      </c>
    </row>
    <row r="312">
      <c r="A312" s="4" t="inlineStr">
        <is>
          <t>Current fiscal year, write-offs</t>
        </is>
      </c>
      <c r="B312" s="6" t="n">
        <v>0</v>
      </c>
      <c r="C312" s="6" t="n">
        <v>101</v>
      </c>
    </row>
    <row r="313">
      <c r="A313" s="4" t="inlineStr">
        <is>
          <t>Fiscal year before current fiscal year</t>
        </is>
      </c>
      <c r="B313" s="6" t="n">
        <v>417417</v>
      </c>
      <c r="C313" s="6" t="n">
        <v>704355</v>
      </c>
    </row>
    <row r="314">
      <c r="A314" s="4" t="inlineStr">
        <is>
          <t>Fiscal year before current fiscal year, write-offs</t>
        </is>
      </c>
      <c r="B314" s="6" t="n">
        <v>173</v>
      </c>
      <c r="C314" s="6" t="n">
        <v>252</v>
      </c>
    </row>
    <row r="315">
      <c r="A315" s="4" t="inlineStr">
        <is>
          <t>Two years before current fiscal year</t>
        </is>
      </c>
      <c r="B315" s="6" t="n">
        <v>687790</v>
      </c>
      <c r="C315" s="6" t="n">
        <v>448226</v>
      </c>
    </row>
    <row r="316">
      <c r="A316" s="4" t="inlineStr">
        <is>
          <t>Two years before current fiscal year, write-offs</t>
        </is>
      </c>
      <c r="B316" s="6" t="n">
        <v>779</v>
      </c>
      <c r="C316" s="6" t="n">
        <v>208</v>
      </c>
    </row>
    <row r="317">
      <c r="A317" s="4" t="inlineStr">
        <is>
          <t>Three years before current fiscal year</t>
        </is>
      </c>
      <c r="B317" s="6" t="n">
        <v>405283</v>
      </c>
      <c r="C317" s="6" t="n">
        <v>368420</v>
      </c>
    </row>
    <row r="318">
      <c r="A318" s="4" t="inlineStr">
        <is>
          <t>Three years before current fiscal year, write-offs</t>
        </is>
      </c>
      <c r="B318" s="6" t="n">
        <v>136</v>
      </c>
      <c r="C318" s="6" t="n">
        <v>3</v>
      </c>
    </row>
    <row r="319">
      <c r="A319" s="4" t="inlineStr">
        <is>
          <t>Four years before current fiscal year</t>
        </is>
      </c>
      <c r="B319" s="6" t="n">
        <v>330261</v>
      </c>
      <c r="C319" s="6" t="n">
        <v>100585</v>
      </c>
    </row>
    <row r="320">
      <c r="A320" s="4" t="inlineStr">
        <is>
          <t>Four years before current fiscal year, write-offs</t>
        </is>
      </c>
      <c r="B320" s="6" t="n">
        <v>20</v>
      </c>
      <c r="C320" s="6" t="n">
        <v>3</v>
      </c>
    </row>
    <row r="321">
      <c r="A321" s="4" t="inlineStr">
        <is>
          <t>Prior</t>
        </is>
      </c>
      <c r="B321" s="6" t="n">
        <v>300731</v>
      </c>
      <c r="C321" s="6" t="n">
        <v>263618</v>
      </c>
    </row>
    <row r="322">
      <c r="A322" s="4" t="inlineStr">
        <is>
          <t>Prior, write-offs</t>
        </is>
      </c>
      <c r="B322" s="6" t="n">
        <v>288</v>
      </c>
      <c r="C322" s="6" t="n">
        <v>94</v>
      </c>
    </row>
    <row r="323">
      <c r="A323" s="4" t="inlineStr">
        <is>
          <t>Revolving loans amortized cost basis</t>
        </is>
      </c>
      <c r="B323" s="6" t="n">
        <v>9384</v>
      </c>
      <c r="C323" s="6" t="n">
        <v>5219</v>
      </c>
    </row>
    <row r="324">
      <c r="A324" s="4" t="inlineStr">
        <is>
          <t>Revolving loans amortized cost basis, write-offs</t>
        </is>
      </c>
      <c r="B324" s="6" t="n">
        <v>0</v>
      </c>
      <c r="C324" s="6" t="n">
        <v>0</v>
      </c>
    </row>
    <row r="325">
      <c r="A325" s="4" t="inlineStr">
        <is>
          <t>Revolving loans converted to term</t>
        </is>
      </c>
      <c r="B325" s="6" t="n">
        <v>13</v>
      </c>
      <c r="C325" s="6" t="n">
        <v>164</v>
      </c>
    </row>
    <row r="326">
      <c r="A326" s="4" t="inlineStr">
        <is>
          <t>Revolving loans converted to term, write-offs</t>
        </is>
      </c>
      <c r="B326" s="6" t="n">
        <v>0</v>
      </c>
      <c r="C326" s="6" t="n">
        <v>0</v>
      </c>
    </row>
    <row r="327">
      <c r="A327" s="4" t="inlineStr">
        <is>
          <t>Total</t>
        </is>
      </c>
      <c r="B327" s="6" t="n">
        <v>2374729</v>
      </c>
      <c r="C327" s="6" t="n">
        <v>2288921</v>
      </c>
    </row>
    <row r="328">
      <c r="A328" s="4" t="inlineStr">
        <is>
          <t>Total, write-offs</t>
        </is>
      </c>
      <c r="B328" s="6" t="n">
        <v>1396</v>
      </c>
      <c r="C328" s="6" t="n">
        <v>661</v>
      </c>
    </row>
    <row r="329">
      <c r="A329" s="4" t="inlineStr">
        <is>
          <t>Residential | Pass</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Current fiscal year</t>
        </is>
      </c>
      <c r="B331" s="6" t="n">
        <v>221016</v>
      </c>
      <c r="C331" s="6" t="n">
        <v>395363</v>
      </c>
    </row>
    <row r="332">
      <c r="A332" s="4" t="inlineStr">
        <is>
          <t>Fiscal year before current fiscal year</t>
        </is>
      </c>
      <c r="B332" s="6" t="n">
        <v>413552</v>
      </c>
      <c r="C332" s="6" t="n">
        <v>695056</v>
      </c>
    </row>
    <row r="333">
      <c r="A333" s="4" t="inlineStr">
        <is>
          <t>Two years before current fiscal year</t>
        </is>
      </c>
      <c r="B333" s="6" t="n">
        <v>672713</v>
      </c>
      <c r="C333" s="6" t="n">
        <v>442495</v>
      </c>
    </row>
    <row r="334">
      <c r="A334" s="4" t="inlineStr">
        <is>
          <t>Three years before current fiscal year</t>
        </is>
      </c>
      <c r="B334" s="6" t="n">
        <v>397192</v>
      </c>
      <c r="C334" s="6" t="n">
        <v>365297</v>
      </c>
    </row>
    <row r="335">
      <c r="A335" s="4" t="inlineStr">
        <is>
          <t>Four years before current fiscal year</t>
        </is>
      </c>
      <c r="B335" s="6" t="n">
        <v>326154</v>
      </c>
      <c r="C335" s="6" t="n">
        <v>98654</v>
      </c>
    </row>
    <row r="336">
      <c r="A336" s="4" t="inlineStr">
        <is>
          <t>Prior</t>
        </is>
      </c>
      <c r="B336" s="6" t="n">
        <v>293785</v>
      </c>
      <c r="C336" s="6" t="n">
        <v>254718</v>
      </c>
    </row>
    <row r="337">
      <c r="A337" s="4" t="inlineStr">
        <is>
          <t>Revolving loans amortized cost basis</t>
        </is>
      </c>
      <c r="B337" s="6" t="n">
        <v>8887</v>
      </c>
      <c r="C337" s="6" t="n">
        <v>4988</v>
      </c>
    </row>
    <row r="338">
      <c r="A338" s="4" t="inlineStr">
        <is>
          <t>Revolving loans converted to term</t>
        </is>
      </c>
      <c r="B338" s="6" t="n">
        <v>13</v>
      </c>
      <c r="C338" s="6" t="n">
        <v>83</v>
      </c>
    </row>
    <row r="339">
      <c r="A339" s="4" t="inlineStr">
        <is>
          <t>Total</t>
        </is>
      </c>
      <c r="B339" s="6" t="n">
        <v>2333312</v>
      </c>
      <c r="C339" s="6" t="n">
        <v>2256654</v>
      </c>
    </row>
    <row r="340">
      <c r="A340" s="4" t="inlineStr">
        <is>
          <t>Residential | Special Mention</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Current fiscal year</t>
        </is>
      </c>
      <c r="B342" s="6" t="n">
        <v>1528</v>
      </c>
      <c r="C342" s="6" t="n">
        <v>2167</v>
      </c>
    </row>
    <row r="343">
      <c r="A343" s="4" t="inlineStr">
        <is>
          <t>Fiscal year before current fiscal year</t>
        </is>
      </c>
      <c r="B343" s="6" t="n">
        <v>1953</v>
      </c>
      <c r="C343" s="6" t="n">
        <v>5591</v>
      </c>
    </row>
    <row r="344">
      <c r="A344" s="4" t="inlineStr">
        <is>
          <t>Two years before current fiscal year</t>
        </is>
      </c>
      <c r="B344" s="6" t="n">
        <v>6228</v>
      </c>
      <c r="C344" s="6" t="n">
        <v>3202</v>
      </c>
    </row>
    <row r="345">
      <c r="A345" s="4" t="inlineStr">
        <is>
          <t>Three years before current fiscal year</t>
        </is>
      </c>
      <c r="B345" s="6" t="n">
        <v>4102</v>
      </c>
      <c r="C345" s="6" t="n">
        <v>1924</v>
      </c>
    </row>
    <row r="346">
      <c r="A346" s="4" t="inlineStr">
        <is>
          <t>Four years before current fiscal year</t>
        </is>
      </c>
      <c r="B346" s="6" t="n">
        <v>2891</v>
      </c>
      <c r="C346" s="6" t="n">
        <v>1065</v>
      </c>
    </row>
    <row r="347">
      <c r="A347" s="4" t="inlineStr">
        <is>
          <t>Prior</t>
        </is>
      </c>
      <c r="B347" s="6" t="n">
        <v>3152</v>
      </c>
      <c r="C347" s="6" t="n">
        <v>4837</v>
      </c>
    </row>
    <row r="348">
      <c r="A348" s="4" t="inlineStr">
        <is>
          <t>Revolving loans amortized cost basis</t>
        </is>
      </c>
      <c r="B348" s="6" t="n">
        <v>150</v>
      </c>
      <c r="C348" s="6" t="n">
        <v>200</v>
      </c>
    </row>
    <row r="349">
      <c r="A349" s="4" t="inlineStr">
        <is>
          <t>Revolving loans converted to term</t>
        </is>
      </c>
      <c r="B349" s="6" t="n">
        <v>0</v>
      </c>
      <c r="C349" s="6" t="n">
        <v>81</v>
      </c>
    </row>
    <row r="350">
      <c r="A350" s="4" t="inlineStr">
        <is>
          <t>Total</t>
        </is>
      </c>
      <c r="B350" s="6" t="n">
        <v>20004</v>
      </c>
      <c r="C350" s="6" t="n">
        <v>19067</v>
      </c>
    </row>
    <row r="351">
      <c r="A351" s="4" t="inlineStr">
        <is>
          <t>Residential | Substandard</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Current fiscal year</t>
        </is>
      </c>
      <c r="B353" s="6" t="n">
        <v>1306</v>
      </c>
      <c r="C353" s="6" t="n">
        <v>804</v>
      </c>
    </row>
    <row r="354">
      <c r="A354" s="4" t="inlineStr">
        <is>
          <t>Fiscal year before current fiscal year</t>
        </is>
      </c>
      <c r="B354" s="6" t="n">
        <v>1912</v>
      </c>
      <c r="C354" s="6" t="n">
        <v>3708</v>
      </c>
    </row>
    <row r="355">
      <c r="A355" s="4" t="inlineStr">
        <is>
          <t>Two years before current fiscal year</t>
        </is>
      </c>
      <c r="B355" s="6" t="n">
        <v>8849</v>
      </c>
      <c r="C355" s="6" t="n">
        <v>2529</v>
      </c>
    </row>
    <row r="356">
      <c r="A356" s="4" t="inlineStr">
        <is>
          <t>Three years before current fiscal year</t>
        </is>
      </c>
      <c r="B356" s="6" t="n">
        <v>3989</v>
      </c>
      <c r="C356" s="6" t="n">
        <v>1199</v>
      </c>
    </row>
    <row r="357">
      <c r="A357" s="4" t="inlineStr">
        <is>
          <t>Four years before current fiscal year</t>
        </is>
      </c>
      <c r="B357" s="6" t="n">
        <v>1216</v>
      </c>
      <c r="C357" s="6" t="n">
        <v>866</v>
      </c>
    </row>
    <row r="358">
      <c r="A358" s="4" t="inlineStr">
        <is>
          <t>Prior</t>
        </is>
      </c>
      <c r="B358" s="6" t="n">
        <v>3794</v>
      </c>
      <c r="C358" s="6" t="n">
        <v>4063</v>
      </c>
    </row>
    <row r="359">
      <c r="A359" s="4" t="inlineStr">
        <is>
          <t>Revolving loans amortized cost basis</t>
        </is>
      </c>
      <c r="B359" s="6" t="n">
        <v>347</v>
      </c>
      <c r="C359" s="6" t="n">
        <v>31</v>
      </c>
    </row>
    <row r="360">
      <c r="A360" s="4" t="inlineStr">
        <is>
          <t>Revolving loans converted to term</t>
        </is>
      </c>
      <c r="B360" s="6" t="n">
        <v>0</v>
      </c>
      <c r="C360" s="6" t="n">
        <v>0</v>
      </c>
    </row>
    <row r="361">
      <c r="A361" s="4" t="inlineStr">
        <is>
          <t>Total</t>
        </is>
      </c>
      <c r="B361" s="6" t="n">
        <v>21413</v>
      </c>
      <c r="C361" s="6" t="n">
        <v>13200</v>
      </c>
    </row>
    <row r="362">
      <c r="A362" s="4" t="inlineStr">
        <is>
          <t>Home equity</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Current fiscal year</t>
        </is>
      </c>
      <c r="B364" s="6" t="n">
        <v>6887</v>
      </c>
      <c r="C364" s="6" t="n">
        <v>9438</v>
      </c>
    </row>
    <row r="365">
      <c r="A365" s="4" t="inlineStr">
        <is>
          <t>Current fiscal year, write-offs</t>
        </is>
      </c>
      <c r="B365" s="6" t="n">
        <v>0</v>
      </c>
      <c r="C365" s="6" t="n">
        <v>69</v>
      </c>
    </row>
    <row r="366">
      <c r="A366" s="4" t="inlineStr">
        <is>
          <t>Fiscal year before current fiscal year</t>
        </is>
      </c>
      <c r="B366" s="6" t="n">
        <v>4354</v>
      </c>
      <c r="C366" s="6" t="n">
        <v>30499</v>
      </c>
    </row>
    <row r="367">
      <c r="A367" s="4" t="inlineStr">
        <is>
          <t>Fiscal year before current fiscal year, write-offs</t>
        </is>
      </c>
      <c r="B367" s="6" t="n">
        <v>10</v>
      </c>
      <c r="C367" s="6" t="n">
        <v>213</v>
      </c>
    </row>
    <row r="368">
      <c r="A368" s="4" t="inlineStr">
        <is>
          <t>Two years before current fiscal year</t>
        </is>
      </c>
      <c r="B368" s="6" t="n">
        <v>25757</v>
      </c>
      <c r="C368" s="6" t="n">
        <v>62318</v>
      </c>
    </row>
    <row r="369">
      <c r="A369" s="4" t="inlineStr">
        <is>
          <t>Two years before current fiscal year, write-offs</t>
        </is>
      </c>
      <c r="B369" s="6" t="n">
        <v>35</v>
      </c>
      <c r="C369" s="6" t="n">
        <v>224</v>
      </c>
    </row>
    <row r="370">
      <c r="A370" s="4" t="inlineStr">
        <is>
          <t>Three years before current fiscal year</t>
        </is>
      </c>
      <c r="B370" s="6" t="n">
        <v>52413</v>
      </c>
      <c r="C370" s="6" t="n">
        <v>12176</v>
      </c>
    </row>
    <row r="371">
      <c r="A371" s="4" t="inlineStr">
        <is>
          <t>Three years before current fiscal year, write-offs</t>
        </is>
      </c>
      <c r="B371" s="6" t="n">
        <v>22</v>
      </c>
      <c r="C371" s="6" t="n">
        <v>149</v>
      </c>
    </row>
    <row r="372">
      <c r="A372" s="4" t="inlineStr">
        <is>
          <t>Four years before current fiscal year</t>
        </is>
      </c>
      <c r="B372" s="6" t="n">
        <v>10783</v>
      </c>
      <c r="C372" s="6" t="n">
        <v>1107</v>
      </c>
    </row>
    <row r="373">
      <c r="A373" s="4" t="inlineStr">
        <is>
          <t>Four years before current fiscal year, write-offs</t>
        </is>
      </c>
      <c r="B373" s="6" t="n">
        <v>0</v>
      </c>
      <c r="C373" s="6" t="n">
        <v>193</v>
      </c>
    </row>
    <row r="374">
      <c r="A374" s="4" t="inlineStr">
        <is>
          <t>Prior</t>
        </is>
      </c>
      <c r="B374" s="6" t="n">
        <v>4141</v>
      </c>
      <c r="C374" s="6" t="n">
        <v>4000</v>
      </c>
    </row>
    <row r="375">
      <c r="A375" s="4" t="inlineStr">
        <is>
          <t>Prior, write-offs</t>
        </is>
      </c>
      <c r="B375" s="6" t="n">
        <v>267</v>
      </c>
      <c r="C375" s="6" t="n">
        <v>1596</v>
      </c>
    </row>
    <row r="376">
      <c r="A376" s="4" t="inlineStr">
        <is>
          <t>Revolving loans amortized cost basis</t>
        </is>
      </c>
      <c r="B376" s="6" t="n">
        <v>541944</v>
      </c>
      <c r="C376" s="6" t="n">
        <v>491950</v>
      </c>
    </row>
    <row r="377">
      <c r="A377" s="4" t="inlineStr">
        <is>
          <t>Revolving loans amortized cost basis, write-offs</t>
        </is>
      </c>
      <c r="B377" s="6" t="n">
        <v>0</v>
      </c>
      <c r="C377" s="6" t="n">
        <v>0</v>
      </c>
    </row>
    <row r="378">
      <c r="A378" s="4" t="inlineStr">
        <is>
          <t>Revolving loans converted to term</t>
        </is>
      </c>
      <c r="B378" s="6" t="n">
        <v>13532</v>
      </c>
      <c r="C378" s="6" t="n">
        <v>6083</v>
      </c>
    </row>
    <row r="379">
      <c r="A379" s="4" t="inlineStr">
        <is>
          <t>Revolving loans converted to term, write-offs</t>
        </is>
      </c>
      <c r="B379" s="6" t="n">
        <v>0</v>
      </c>
      <c r="C379" s="6" t="n">
        <v>0</v>
      </c>
    </row>
    <row r="380">
      <c r="A380" s="4" t="inlineStr">
        <is>
          <t>Total</t>
        </is>
      </c>
      <c r="B380" s="6" t="n">
        <v>659811</v>
      </c>
      <c r="C380" s="6" t="n">
        <v>617571</v>
      </c>
    </row>
    <row r="381">
      <c r="A381" s="4" t="inlineStr">
        <is>
          <t>Total, write-offs</t>
        </is>
      </c>
      <c r="B381" s="6" t="n">
        <v>334</v>
      </c>
      <c r="C381" s="6" t="n">
        <v>2444</v>
      </c>
    </row>
    <row r="382">
      <c r="A382" s="4" t="inlineStr">
        <is>
          <t>Home equity | Pass</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Current fiscal year</t>
        </is>
      </c>
      <c r="B384" s="6" t="n">
        <v>6788</v>
      </c>
      <c r="C384" s="6" t="n">
        <v>9375</v>
      </c>
    </row>
    <row r="385">
      <c r="A385" s="4" t="inlineStr">
        <is>
          <t>Fiscal year before current fiscal year</t>
        </is>
      </c>
      <c r="B385" s="6" t="n">
        <v>4354</v>
      </c>
      <c r="C385" s="6" t="n">
        <v>29784</v>
      </c>
    </row>
    <row r="386">
      <c r="A386" s="4" t="inlineStr">
        <is>
          <t>Two years before current fiscal year</t>
        </is>
      </c>
      <c r="B386" s="6" t="n">
        <v>24810</v>
      </c>
      <c r="C386" s="6" t="n">
        <v>61591</v>
      </c>
    </row>
    <row r="387">
      <c r="A387" s="4" t="inlineStr">
        <is>
          <t>Three years before current fiscal year</t>
        </is>
      </c>
      <c r="B387" s="6" t="n">
        <v>51313</v>
      </c>
      <c r="C387" s="6" t="n">
        <v>11084</v>
      </c>
    </row>
    <row r="388">
      <c r="A388" s="4" t="inlineStr">
        <is>
          <t>Four years before current fiscal year</t>
        </is>
      </c>
      <c r="B388" s="6" t="n">
        <v>10486</v>
      </c>
      <c r="C388" s="6" t="n">
        <v>1092</v>
      </c>
    </row>
    <row r="389">
      <c r="A389" s="4" t="inlineStr">
        <is>
          <t>Prior</t>
        </is>
      </c>
      <c r="B389" s="6" t="n">
        <v>3976</v>
      </c>
      <c r="C389" s="6" t="n">
        <v>3875</v>
      </c>
    </row>
    <row r="390">
      <c r="A390" s="4" t="inlineStr">
        <is>
          <t>Revolving loans amortized cost basis</t>
        </is>
      </c>
      <c r="B390" s="6" t="n">
        <v>535132</v>
      </c>
      <c r="C390" s="6" t="n">
        <v>484330</v>
      </c>
    </row>
    <row r="391">
      <c r="A391" s="4" t="inlineStr">
        <is>
          <t>Revolving loans converted to term</t>
        </is>
      </c>
      <c r="B391" s="6" t="n">
        <v>12124</v>
      </c>
      <c r="C391" s="6" t="n">
        <v>5837</v>
      </c>
    </row>
    <row r="392">
      <c r="A392" s="4" t="inlineStr">
        <is>
          <t>Total</t>
        </is>
      </c>
      <c r="B392" s="6" t="n">
        <v>648983</v>
      </c>
      <c r="C392" s="6" t="n">
        <v>606968</v>
      </c>
    </row>
    <row r="393">
      <c r="A393" s="4" t="inlineStr">
        <is>
          <t>Home equity | Special Mention</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Current fiscal year</t>
        </is>
      </c>
      <c r="B395" s="6" t="n">
        <v>38</v>
      </c>
      <c r="C395" s="6" t="n">
        <v>0</v>
      </c>
    </row>
    <row r="396">
      <c r="A396" s="4" t="inlineStr">
        <is>
          <t>Fiscal year before current fiscal year</t>
        </is>
      </c>
      <c r="B396" s="6" t="n">
        <v>0</v>
      </c>
      <c r="C396" s="6" t="n">
        <v>715</v>
      </c>
    </row>
    <row r="397">
      <c r="A397" s="4" t="inlineStr">
        <is>
          <t>Two years before current fiscal year</t>
        </is>
      </c>
      <c r="B397" s="6" t="n">
        <v>375</v>
      </c>
      <c r="C397" s="6" t="n">
        <v>0</v>
      </c>
    </row>
    <row r="398">
      <c r="A398" s="4" t="inlineStr">
        <is>
          <t>Three years before current fiscal year</t>
        </is>
      </c>
      <c r="B398" s="6" t="n">
        <v>285</v>
      </c>
      <c r="C398" s="6" t="n">
        <v>1092</v>
      </c>
    </row>
    <row r="399">
      <c r="A399" s="4" t="inlineStr">
        <is>
          <t>Four years before current fiscal year</t>
        </is>
      </c>
      <c r="B399" s="6" t="n">
        <v>297</v>
      </c>
      <c r="C399" s="6" t="n">
        <v>15</v>
      </c>
    </row>
    <row r="400">
      <c r="A400" s="4" t="inlineStr">
        <is>
          <t>Prior</t>
        </is>
      </c>
      <c r="B400" s="6" t="n">
        <v>69</v>
      </c>
      <c r="C400" s="6" t="n">
        <v>2</v>
      </c>
    </row>
    <row r="401">
      <c r="A401" s="4" t="inlineStr">
        <is>
          <t>Revolving loans amortized cost basis</t>
        </is>
      </c>
      <c r="B401" s="6" t="n">
        <v>4568</v>
      </c>
      <c r="C401" s="6" t="n">
        <v>5031</v>
      </c>
    </row>
    <row r="402">
      <c r="A402" s="4" t="inlineStr">
        <is>
          <t>Revolving loans converted to term</t>
        </is>
      </c>
      <c r="B402" s="6" t="n">
        <v>442</v>
      </c>
      <c r="C402" s="6" t="n">
        <v>149</v>
      </c>
    </row>
    <row r="403">
      <c r="A403" s="4" t="inlineStr">
        <is>
          <t>Total</t>
        </is>
      </c>
      <c r="B403" s="6" t="n">
        <v>6074</v>
      </c>
      <c r="C403" s="6" t="n">
        <v>7004</v>
      </c>
    </row>
    <row r="404">
      <c r="A404" s="4" t="inlineStr">
        <is>
          <t>Home equity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Current fiscal year</t>
        </is>
      </c>
      <c r="B406" s="6" t="n">
        <v>61</v>
      </c>
      <c r="C406" s="6" t="n">
        <v>63</v>
      </c>
    </row>
    <row r="407">
      <c r="A407" s="4" t="inlineStr">
        <is>
          <t>Fiscal year before current fiscal year</t>
        </is>
      </c>
      <c r="B407" s="6" t="n">
        <v>0</v>
      </c>
      <c r="C407" s="6" t="n">
        <v>0</v>
      </c>
    </row>
    <row r="408">
      <c r="A408" s="4" t="inlineStr">
        <is>
          <t>Two years before current fiscal year</t>
        </is>
      </c>
      <c r="B408" s="6" t="n">
        <v>572</v>
      </c>
      <c r="C408" s="6" t="n">
        <v>727</v>
      </c>
    </row>
    <row r="409">
      <c r="A409" s="4" t="inlineStr">
        <is>
          <t>Three years before current fiscal year</t>
        </is>
      </c>
      <c r="B409" s="6" t="n">
        <v>815</v>
      </c>
      <c r="C409" s="6" t="n">
        <v>0</v>
      </c>
    </row>
    <row r="410">
      <c r="A410" s="4" t="inlineStr">
        <is>
          <t>Four years before current fiscal year</t>
        </is>
      </c>
      <c r="B410" s="6" t="n">
        <v>0</v>
      </c>
      <c r="C410" s="6" t="n">
        <v>0</v>
      </c>
    </row>
    <row r="411">
      <c r="A411" s="4" t="inlineStr">
        <is>
          <t>Prior</t>
        </is>
      </c>
      <c r="B411" s="6" t="n">
        <v>96</v>
      </c>
      <c r="C411" s="6" t="n">
        <v>123</v>
      </c>
    </row>
    <row r="412">
      <c r="A412" s="4" t="inlineStr">
        <is>
          <t>Revolving loans amortized cost basis</t>
        </is>
      </c>
      <c r="B412" s="6" t="n">
        <v>2244</v>
      </c>
      <c r="C412" s="6" t="n">
        <v>2589</v>
      </c>
    </row>
    <row r="413">
      <c r="A413" s="4" t="inlineStr">
        <is>
          <t>Revolving loans converted to term</t>
        </is>
      </c>
      <c r="B413" s="6" t="n">
        <v>966</v>
      </c>
      <c r="C413" s="6" t="n">
        <v>97</v>
      </c>
    </row>
    <row r="414">
      <c r="A414" s="4" t="inlineStr">
        <is>
          <t>Total</t>
        </is>
      </c>
      <c r="B414" s="6" t="n">
        <v>4754</v>
      </c>
      <c r="C414" s="6" t="n">
        <v>3599</v>
      </c>
    </row>
    <row r="415">
      <c r="A415" s="4" t="inlineStr">
        <is>
          <t>Individuals' loans for household and other personal expenditures</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Current fiscal year</t>
        </is>
      </c>
      <c r="B417" s="6" t="n">
        <v>40972</v>
      </c>
      <c r="C417" s="6" t="n">
        <v>35965</v>
      </c>
    </row>
    <row r="418">
      <c r="A418" s="4" t="inlineStr">
        <is>
          <t>Current fiscal year, write-offs</t>
        </is>
      </c>
      <c r="B418" s="6" t="n">
        <v>208</v>
      </c>
      <c r="C418" s="6" t="n">
        <v>147</v>
      </c>
    </row>
    <row r="419">
      <c r="A419" s="4" t="inlineStr">
        <is>
          <t>Fiscal year before current fiscal year</t>
        </is>
      </c>
      <c r="B419" s="6" t="n">
        <v>22101</v>
      </c>
      <c r="C419" s="6" t="n">
        <v>49547</v>
      </c>
    </row>
    <row r="420">
      <c r="A420" s="4" t="inlineStr">
        <is>
          <t>Fiscal year before current fiscal year, write-offs</t>
        </is>
      </c>
      <c r="B420" s="6" t="n">
        <v>920</v>
      </c>
      <c r="C420" s="6" t="n">
        <v>770</v>
      </c>
    </row>
    <row r="421">
      <c r="A421" s="4" t="inlineStr">
        <is>
          <t>Two years before current fiscal year</t>
        </is>
      </c>
      <c r="B421" s="6" t="n">
        <v>31703</v>
      </c>
      <c r="C421" s="6" t="n">
        <v>28525</v>
      </c>
    </row>
    <row r="422">
      <c r="A422" s="4" t="inlineStr">
        <is>
          <t>Two years before current fiscal year, write-offs</t>
        </is>
      </c>
      <c r="B422" s="6" t="n">
        <v>523</v>
      </c>
      <c r="C422" s="6" t="n">
        <v>342</v>
      </c>
    </row>
    <row r="423">
      <c r="A423" s="4" t="inlineStr">
        <is>
          <t>Three years before current fiscal year</t>
        </is>
      </c>
      <c r="B423" s="6" t="n">
        <v>10695</v>
      </c>
      <c r="C423" s="6" t="n">
        <v>6795</v>
      </c>
    </row>
    <row r="424">
      <c r="A424" s="4" t="inlineStr">
        <is>
          <t>Three years before current fiscal year, write-offs</t>
        </is>
      </c>
      <c r="B424" s="6" t="n">
        <v>184</v>
      </c>
      <c r="C424" s="6" t="n">
        <v>77</v>
      </c>
    </row>
    <row r="425">
      <c r="A425" s="4" t="inlineStr">
        <is>
          <t>Four years before current fiscal year</t>
        </is>
      </c>
      <c r="B425" s="6" t="n">
        <v>2335</v>
      </c>
      <c r="C425" s="6" t="n">
        <v>2071</v>
      </c>
    </row>
    <row r="426">
      <c r="A426" s="4" t="inlineStr">
        <is>
          <t>Four years before current fiscal year, write-offs</t>
        </is>
      </c>
      <c r="B426" s="6" t="n">
        <v>47</v>
      </c>
      <c r="C426" s="6" t="n">
        <v>62</v>
      </c>
    </row>
    <row r="427">
      <c r="A427" s="4" t="inlineStr">
        <is>
          <t>Prior</t>
        </is>
      </c>
      <c r="B427" s="6" t="n">
        <v>4733</v>
      </c>
      <c r="C427" s="6" t="n">
        <v>5918</v>
      </c>
    </row>
    <row r="428">
      <c r="A428" s="4" t="inlineStr">
        <is>
          <t>Prior, write-offs</t>
        </is>
      </c>
      <c r="B428" s="6" t="n">
        <v>80</v>
      </c>
      <c r="C428" s="6" t="n">
        <v>156</v>
      </c>
    </row>
    <row r="429">
      <c r="A429" s="4" t="inlineStr">
        <is>
          <t>Revolving loans amortized cost basis</t>
        </is>
      </c>
      <c r="B429" s="6" t="n">
        <v>53308</v>
      </c>
      <c r="C429" s="6" t="n">
        <v>38795</v>
      </c>
    </row>
    <row r="430">
      <c r="A430" s="4" t="inlineStr">
        <is>
          <t>Revolving loans amortized cost basis, write-offs</t>
        </is>
      </c>
      <c r="B430" s="6" t="n">
        <v>0</v>
      </c>
      <c r="C430" s="6" t="n">
        <v>0</v>
      </c>
    </row>
    <row r="431">
      <c r="A431" s="4" t="inlineStr">
        <is>
          <t>Revolving loans converted to term</t>
        </is>
      </c>
      <c r="B431" s="6" t="n">
        <v>181</v>
      </c>
      <c r="C431" s="6" t="n">
        <v>772</v>
      </c>
    </row>
    <row r="432">
      <c r="A432" s="4" t="inlineStr">
        <is>
          <t>Revolving loans converted to term, write-offs</t>
        </is>
      </c>
      <c r="B432" s="6" t="n">
        <v>0</v>
      </c>
      <c r="C432" s="6" t="n">
        <v>0</v>
      </c>
    </row>
    <row r="433">
      <c r="A433" s="4" t="inlineStr">
        <is>
          <t>Total</t>
        </is>
      </c>
      <c r="B433" s="6" t="n">
        <v>166028</v>
      </c>
      <c r="C433" s="6" t="n">
        <v>168388</v>
      </c>
    </row>
    <row r="434">
      <c r="A434" s="4" t="inlineStr">
        <is>
          <t>Total, write-offs</t>
        </is>
      </c>
      <c r="B434" s="6" t="n">
        <v>1962</v>
      </c>
      <c r="C434" s="6" t="n">
        <v>1554</v>
      </c>
    </row>
    <row r="435">
      <c r="A435" s="4" t="inlineStr">
        <is>
          <t>Individuals' loans for household and other personal expenditures | Pass</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Current fiscal year</t>
        </is>
      </c>
      <c r="B437" s="6" t="n">
        <v>40819</v>
      </c>
      <c r="C437" s="6" t="n">
        <v>35781</v>
      </c>
    </row>
    <row r="438">
      <c r="A438" s="4" t="inlineStr">
        <is>
          <t>Fiscal year before current fiscal year</t>
        </is>
      </c>
      <c r="B438" s="6" t="n">
        <v>21867</v>
      </c>
      <c r="C438" s="6" t="n">
        <v>49295</v>
      </c>
    </row>
    <row r="439">
      <c r="A439" s="4" t="inlineStr">
        <is>
          <t>Two years before current fiscal year</t>
        </is>
      </c>
      <c r="B439" s="6" t="n">
        <v>31356</v>
      </c>
      <c r="C439" s="6" t="n">
        <v>28387</v>
      </c>
    </row>
    <row r="440">
      <c r="A440" s="4" t="inlineStr">
        <is>
          <t>Three years before current fiscal year</t>
        </is>
      </c>
      <c r="B440" s="6" t="n">
        <v>10520</v>
      </c>
      <c r="C440" s="6" t="n">
        <v>6726</v>
      </c>
    </row>
    <row r="441">
      <c r="A441" s="4" t="inlineStr">
        <is>
          <t>Four years before current fiscal year</t>
        </is>
      </c>
      <c r="B441" s="6" t="n">
        <v>2276</v>
      </c>
      <c r="C441" s="6" t="n">
        <v>2070</v>
      </c>
    </row>
    <row r="442">
      <c r="A442" s="4" t="inlineStr">
        <is>
          <t>Prior</t>
        </is>
      </c>
      <c r="B442" s="6" t="n">
        <v>4693</v>
      </c>
      <c r="C442" s="6" t="n">
        <v>5904</v>
      </c>
    </row>
    <row r="443">
      <c r="A443" s="4" t="inlineStr">
        <is>
          <t>Revolving loans amortized cost basis</t>
        </is>
      </c>
      <c r="B443" s="6" t="n">
        <v>53180</v>
      </c>
      <c r="C443" s="6" t="n">
        <v>38619</v>
      </c>
    </row>
    <row r="444">
      <c r="A444" s="4" t="inlineStr">
        <is>
          <t>Revolving loans converted to term</t>
        </is>
      </c>
      <c r="B444" s="6" t="n">
        <v>180</v>
      </c>
      <c r="C444" s="6" t="n">
        <v>772</v>
      </c>
    </row>
    <row r="445">
      <c r="A445" s="4" t="inlineStr">
        <is>
          <t>Total</t>
        </is>
      </c>
      <c r="B445" s="6" t="n">
        <v>164891</v>
      </c>
      <c r="C445" s="6" t="n">
        <v>167554</v>
      </c>
    </row>
    <row r="446">
      <c r="A446" s="4" t="inlineStr">
        <is>
          <t>Individuals' loans for household and other personal expenditures | Special Mention</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Current fiscal year</t>
        </is>
      </c>
      <c r="B448" s="6" t="n">
        <v>153</v>
      </c>
      <c r="C448" s="6" t="n">
        <v>184</v>
      </c>
    </row>
    <row r="449">
      <c r="A449" s="4" t="inlineStr">
        <is>
          <t>Fiscal year before current fiscal year</t>
        </is>
      </c>
      <c r="B449" s="6" t="n">
        <v>234</v>
      </c>
      <c r="C449" s="6" t="n">
        <v>246</v>
      </c>
    </row>
    <row r="450">
      <c r="A450" s="4" t="inlineStr">
        <is>
          <t>Two years before current fiscal year</t>
        </is>
      </c>
      <c r="B450" s="6" t="n">
        <v>347</v>
      </c>
      <c r="C450" s="6" t="n">
        <v>138</v>
      </c>
    </row>
    <row r="451">
      <c r="A451" s="4" t="inlineStr">
        <is>
          <t>Three years before current fiscal year</t>
        </is>
      </c>
      <c r="B451" s="6" t="n">
        <v>175</v>
      </c>
      <c r="C451" s="6" t="n">
        <v>69</v>
      </c>
    </row>
    <row r="452">
      <c r="A452" s="4" t="inlineStr">
        <is>
          <t>Four years before current fiscal year</t>
        </is>
      </c>
      <c r="B452" s="6" t="n">
        <v>59</v>
      </c>
      <c r="C452" s="6" t="n">
        <v>0</v>
      </c>
    </row>
    <row r="453">
      <c r="A453" s="4" t="inlineStr">
        <is>
          <t>Prior</t>
        </is>
      </c>
      <c r="B453" s="6" t="n">
        <v>40</v>
      </c>
      <c r="C453" s="6" t="n">
        <v>14</v>
      </c>
    </row>
    <row r="454">
      <c r="A454" s="4" t="inlineStr">
        <is>
          <t>Revolving loans amortized cost basis</t>
        </is>
      </c>
      <c r="B454" s="6" t="n">
        <v>128</v>
      </c>
      <c r="C454" s="6" t="n">
        <v>176</v>
      </c>
    </row>
    <row r="455">
      <c r="A455" s="4" t="inlineStr">
        <is>
          <t>Revolving loans converted to term</t>
        </is>
      </c>
      <c r="B455" s="6" t="n">
        <v>0</v>
      </c>
      <c r="C455" s="6" t="n">
        <v>0</v>
      </c>
    </row>
    <row r="456">
      <c r="A456" s="4" t="inlineStr">
        <is>
          <t>Total</t>
        </is>
      </c>
      <c r="B456" s="6" t="n">
        <v>1136</v>
      </c>
      <c r="C456" s="6" t="n">
        <v>827</v>
      </c>
    </row>
    <row r="457">
      <c r="A457" s="4" t="inlineStr">
        <is>
          <t>Individuals' loans for household and other personal expenditures | Substandard</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Current fiscal year</t>
        </is>
      </c>
      <c r="B459" s="6" t="n">
        <v>0</v>
      </c>
      <c r="C459" s="6" t="n">
        <v>0</v>
      </c>
    </row>
    <row r="460">
      <c r="A460" s="4" t="inlineStr">
        <is>
          <t>Fiscal year before current fiscal year</t>
        </is>
      </c>
      <c r="B460" s="6" t="n">
        <v>0</v>
      </c>
      <c r="C460" s="6" t="n">
        <v>6</v>
      </c>
    </row>
    <row r="461">
      <c r="A461" s="4" t="inlineStr">
        <is>
          <t>Two years before current fiscal year</t>
        </is>
      </c>
      <c r="B461" s="6" t="n">
        <v>0</v>
      </c>
      <c r="C461" s="6" t="n">
        <v>0</v>
      </c>
    </row>
    <row r="462">
      <c r="A462" s="4" t="inlineStr">
        <is>
          <t>Three years before current fiscal year</t>
        </is>
      </c>
      <c r="B462" s="6" t="n">
        <v>0</v>
      </c>
      <c r="C462" s="6" t="n">
        <v>0</v>
      </c>
    </row>
    <row r="463">
      <c r="A463" s="4" t="inlineStr">
        <is>
          <t>Four years before current fiscal year</t>
        </is>
      </c>
      <c r="B463" s="6" t="n">
        <v>0</v>
      </c>
      <c r="C463" s="6" t="n">
        <v>1</v>
      </c>
    </row>
    <row r="464">
      <c r="A464" s="4" t="inlineStr">
        <is>
          <t>Prior</t>
        </is>
      </c>
      <c r="B464" s="6" t="n">
        <v>0</v>
      </c>
      <c r="C464" s="6" t="n">
        <v>0</v>
      </c>
    </row>
    <row r="465">
      <c r="A465" s="4" t="inlineStr">
        <is>
          <t>Revolving loans amortized cost basis</t>
        </is>
      </c>
      <c r="B465" s="6" t="n">
        <v>0</v>
      </c>
      <c r="C465" s="6" t="n">
        <v>0</v>
      </c>
    </row>
    <row r="466">
      <c r="A466" s="4" t="inlineStr">
        <is>
          <t>Revolving loans converted to term</t>
        </is>
      </c>
      <c r="B466" s="6" t="n">
        <v>1</v>
      </c>
      <c r="C466" s="6" t="n">
        <v>0</v>
      </c>
    </row>
    <row r="467">
      <c r="A467" s="4" t="inlineStr">
        <is>
          <t>Total</t>
        </is>
      </c>
      <c r="B467" s="6" t="n">
        <v>1</v>
      </c>
      <c r="C467" s="6" t="n">
        <v>7</v>
      </c>
    </row>
    <row r="468">
      <c r="A468" s="4" t="inlineStr">
        <is>
          <t>Public finance and other commercial loans</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Current fiscal year</t>
        </is>
      </c>
      <c r="B470" s="6" t="n">
        <v>161072</v>
      </c>
      <c r="C470" s="6" t="n">
        <v>65357</v>
      </c>
    </row>
    <row r="471">
      <c r="A471" s="4" t="inlineStr">
        <is>
          <t>Fiscal year before current fiscal year</t>
        </is>
      </c>
      <c r="B471" s="6" t="n">
        <v>53750</v>
      </c>
      <c r="C471" s="6" t="n">
        <v>208347</v>
      </c>
    </row>
    <row r="472">
      <c r="A472" s="4" t="inlineStr">
        <is>
          <t>Two years before current fiscal year</t>
        </is>
      </c>
      <c r="B472" s="6" t="n">
        <v>203884</v>
      </c>
      <c r="C472" s="6" t="n">
        <v>204863</v>
      </c>
    </row>
    <row r="473">
      <c r="A473" s="4" t="inlineStr">
        <is>
          <t>Three years before current fiscal year</t>
        </is>
      </c>
      <c r="B473" s="6" t="n">
        <v>195066</v>
      </c>
      <c r="C473" s="6" t="n">
        <v>155132</v>
      </c>
    </row>
    <row r="474">
      <c r="A474" s="4" t="inlineStr">
        <is>
          <t>Four years before current fiscal year</t>
        </is>
      </c>
      <c r="B474" s="6" t="n">
        <v>146377</v>
      </c>
      <c r="C474" s="6" t="n">
        <v>91619</v>
      </c>
    </row>
    <row r="475">
      <c r="A475" s="4" t="inlineStr">
        <is>
          <t>Prior</t>
        </is>
      </c>
      <c r="B475" s="6" t="n">
        <v>298802</v>
      </c>
      <c r="C475" s="6" t="n">
        <v>229355</v>
      </c>
    </row>
    <row r="476">
      <c r="A476" s="4" t="inlineStr">
        <is>
          <t>Revolving loans amortized cost basis</t>
        </is>
      </c>
      <c r="B476" s="6" t="n">
        <v>132</v>
      </c>
      <c r="C476" s="6" t="n">
        <v>1645</v>
      </c>
    </row>
    <row r="477">
      <c r="A477" s="4" t="inlineStr">
        <is>
          <t>Revolving loans converted to term</t>
        </is>
      </c>
      <c r="B477" s="6" t="n">
        <v>0</v>
      </c>
      <c r="C477" s="6" t="n">
        <v>0</v>
      </c>
    </row>
    <row r="478">
      <c r="A478" s="4" t="inlineStr">
        <is>
          <t>Total</t>
        </is>
      </c>
      <c r="B478" s="6" t="n">
        <v>1059083</v>
      </c>
      <c r="C478" s="6" t="n">
        <v>956318</v>
      </c>
    </row>
    <row r="479">
      <c r="A479" s="4" t="inlineStr">
        <is>
          <t>Public finance and other commercial loans | Pass</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Current fiscal year</t>
        </is>
      </c>
      <c r="B481" s="6" t="n">
        <v>161072</v>
      </c>
      <c r="C481" s="6" t="n">
        <v>65357</v>
      </c>
    </row>
    <row r="482">
      <c r="A482" s="4" t="inlineStr">
        <is>
          <t>Fiscal year before current fiscal year</t>
        </is>
      </c>
      <c r="B482" s="6" t="n">
        <v>53750</v>
      </c>
      <c r="C482" s="6" t="n">
        <v>208347</v>
      </c>
    </row>
    <row r="483">
      <c r="A483" s="4" t="inlineStr">
        <is>
          <t>Two years before current fiscal year</t>
        </is>
      </c>
      <c r="B483" s="6" t="n">
        <v>203884</v>
      </c>
      <c r="C483" s="6" t="n">
        <v>204863</v>
      </c>
    </row>
    <row r="484">
      <c r="A484" s="4" t="inlineStr">
        <is>
          <t>Three years before current fiscal year</t>
        </is>
      </c>
      <c r="B484" s="6" t="n">
        <v>195066</v>
      </c>
      <c r="C484" s="6" t="n">
        <v>155132</v>
      </c>
    </row>
    <row r="485">
      <c r="A485" s="4" t="inlineStr">
        <is>
          <t>Four years before current fiscal year</t>
        </is>
      </c>
      <c r="B485" s="6" t="n">
        <v>146377</v>
      </c>
      <c r="C485" s="6" t="n">
        <v>91619</v>
      </c>
    </row>
    <row r="486">
      <c r="A486" s="4" t="inlineStr">
        <is>
          <t>Prior</t>
        </is>
      </c>
      <c r="B486" s="6" t="n">
        <v>298802</v>
      </c>
      <c r="C486" s="6" t="n">
        <v>229355</v>
      </c>
    </row>
    <row r="487">
      <c r="A487" s="4" t="inlineStr">
        <is>
          <t>Revolving loans amortized cost basis</t>
        </is>
      </c>
      <c r="B487" s="6" t="n">
        <v>132</v>
      </c>
      <c r="C487" s="6" t="n">
        <v>1645</v>
      </c>
    </row>
    <row r="488">
      <c r="A488" s="4" t="inlineStr">
        <is>
          <t>Revolving loans converted to term</t>
        </is>
      </c>
      <c r="B488" s="6" t="n">
        <v>0</v>
      </c>
      <c r="C488" s="6" t="n">
        <v>0</v>
      </c>
    </row>
    <row r="489">
      <c r="A489" s="4" t="inlineStr">
        <is>
          <t>Total</t>
        </is>
      </c>
      <c r="B489" s="5" t="n">
        <v>1059083</v>
      </c>
      <c r="C489" s="5" t="n">
        <v>9563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ging of Loan Portfolio by Loan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5" t="n">
        <v>12854359</v>
      </c>
      <c r="C3" s="5" t="n">
        <v>12486027</v>
      </c>
    </row>
    <row r="4">
      <c r="A4" s="4" t="inlineStr">
        <is>
          <t>Loans &gt; 90 Days or More Past Due And Accruing</t>
        </is>
      </c>
      <c r="B4" s="6" t="n">
        <v>5902</v>
      </c>
      <c r="C4" s="6" t="n">
        <v>172</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12738196</v>
      </c>
      <c r="C7" s="6" t="n">
        <v>1240678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35773</v>
      </c>
      <c r="C10" s="6" t="n">
        <v>34075</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32581</v>
      </c>
      <c r="C13" s="6" t="n">
        <v>11189</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47809</v>
      </c>
      <c r="C16" s="6" t="n">
        <v>33980</v>
      </c>
    </row>
    <row r="17">
      <c r="A17" s="4" t="inlineStr">
        <is>
          <t>Commercial and industrial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4114292</v>
      </c>
      <c r="C19" s="6" t="n">
        <v>3670948</v>
      </c>
    </row>
    <row r="20">
      <c r="A20" s="4" t="inlineStr">
        <is>
          <t>Loans &gt; 90 Days or More Past Due And Accruing</t>
        </is>
      </c>
      <c r="B20" s="6" t="n">
        <v>2010</v>
      </c>
      <c r="C20" s="6" t="n">
        <v>86</v>
      </c>
    </row>
    <row r="21">
      <c r="A21" s="4" t="inlineStr">
        <is>
          <t>Commercial and industrial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4096605</v>
      </c>
      <c r="C23" s="6" t="n">
        <v>3657447</v>
      </c>
    </row>
    <row r="24">
      <c r="A24" s="4" t="inlineStr">
        <is>
          <t>Commercial and industrial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7428</v>
      </c>
      <c r="C26" s="6" t="n">
        <v>5021</v>
      </c>
    </row>
    <row r="27">
      <c r="A27" s="4" t="inlineStr">
        <is>
          <t>Commercial and industrial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6" t="n">
        <v>473</v>
      </c>
      <c r="C29" s="6" t="n">
        <v>1622</v>
      </c>
    </row>
    <row r="30">
      <c r="A30" s="4" t="inlineStr">
        <is>
          <t>Commercial and industrial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9786</v>
      </c>
      <c r="C32" s="6" t="n">
        <v>6858</v>
      </c>
    </row>
    <row r="33">
      <c r="A33" s="4" t="inlineStr">
        <is>
          <t>Agricultural land, production and other loans to farmer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256312</v>
      </c>
      <c r="C35" s="6" t="n">
        <v>263414</v>
      </c>
    </row>
    <row r="36">
      <c r="A36" s="4" t="inlineStr">
        <is>
          <t>Loans &gt; 90 Days or More Past Due And Accruing</t>
        </is>
      </c>
      <c r="B36" s="6" t="n">
        <v>0</v>
      </c>
      <c r="C36" s="6" t="n">
        <v>0</v>
      </c>
    </row>
    <row r="37">
      <c r="A37" s="4" t="inlineStr">
        <is>
          <t>Agricultural land, production and other loans to farmers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256148</v>
      </c>
      <c r="C39" s="6" t="n">
        <v>263414</v>
      </c>
    </row>
    <row r="40">
      <c r="A40" s="4" t="inlineStr">
        <is>
          <t>Agricultural land, production and other loans to farmers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164</v>
      </c>
      <c r="C42" s="6" t="n">
        <v>0</v>
      </c>
    </row>
    <row r="43">
      <c r="A43" s="4" t="inlineStr">
        <is>
          <t>Agricultural land, production and other loans to farmers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0</v>
      </c>
      <c r="C45" s="6" t="n">
        <v>0</v>
      </c>
    </row>
    <row r="46">
      <c r="A46" s="4" t="inlineStr">
        <is>
          <t>Agricultural land, production and other loans to farmers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0</v>
      </c>
      <c r="C48" s="6" t="n">
        <v>0</v>
      </c>
    </row>
    <row r="49">
      <c r="A49" s="4" t="inlineStr">
        <is>
          <t>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792144</v>
      </c>
      <c r="C51" s="6" t="n">
        <v>957545</v>
      </c>
    </row>
    <row r="52">
      <c r="A52" s="4" t="inlineStr">
        <is>
          <t>Loans &gt; 90 Days or More Past Due And Accruing</t>
        </is>
      </c>
      <c r="B52" s="6" t="n">
        <v>3683</v>
      </c>
      <c r="C52" s="6" t="n">
        <v>0</v>
      </c>
    </row>
    <row r="53">
      <c r="A53" s="4" t="inlineStr">
        <is>
          <t>Construction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761819</v>
      </c>
      <c r="C55" s="6" t="n">
        <v>955588</v>
      </c>
    </row>
    <row r="56">
      <c r="A56" s="4" t="inlineStr">
        <is>
          <t>Construction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4332</v>
      </c>
      <c r="C58" s="6" t="n">
        <v>0</v>
      </c>
    </row>
    <row r="59">
      <c r="A59" s="4" t="inlineStr">
        <is>
          <t>Construction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22005</v>
      </c>
      <c r="C61" s="6" t="n">
        <v>1957</v>
      </c>
    </row>
    <row r="62">
      <c r="A62" s="4" t="inlineStr">
        <is>
          <t>Construction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3988</v>
      </c>
      <c r="C64" s="6" t="n">
        <v>0</v>
      </c>
    </row>
    <row r="65">
      <c r="A65" s="4" t="inlineStr">
        <is>
          <t>Commercial real estate, non-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2274016</v>
      </c>
      <c r="C67" s="6" t="n">
        <v>2400839</v>
      </c>
    </row>
    <row r="68">
      <c r="A68" s="4" t="inlineStr">
        <is>
          <t>Loans &gt; 90 Days or More Past Due And Accruing</t>
        </is>
      </c>
      <c r="B68" s="6" t="n">
        <v>0</v>
      </c>
      <c r="C68" s="6" t="n">
        <v>0</v>
      </c>
    </row>
    <row r="69">
      <c r="A69" s="4" t="inlineStr">
        <is>
          <t>Commercial real estate, non-owner occupied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2259549</v>
      </c>
      <c r="C71" s="6" t="n">
        <v>2376184</v>
      </c>
    </row>
    <row r="72">
      <c r="A72" s="4" t="inlineStr">
        <is>
          <t>Commercial real estate, non-owner occupied | 30-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6" t="n">
        <v>2407</v>
      </c>
      <c r="C74" s="6" t="n">
        <v>12995</v>
      </c>
    </row>
    <row r="75">
      <c r="A75" s="4" t="inlineStr">
        <is>
          <t>Commercial real estate, non-owner occupied | 6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1718</v>
      </c>
      <c r="C77" s="6" t="n">
        <v>195</v>
      </c>
    </row>
    <row r="78">
      <c r="A78" s="4" t="inlineStr">
        <is>
          <t>Commercial real estate, non-owner occupied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10342</v>
      </c>
      <c r="C80" s="6" t="n">
        <v>11465</v>
      </c>
    </row>
    <row r="81">
      <c r="A81" s="4" t="inlineStr">
        <is>
          <t>Commercial real estate, owner occupi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1157944</v>
      </c>
      <c r="C83" s="6" t="n">
        <v>1162083</v>
      </c>
    </row>
    <row r="84">
      <c r="A84" s="4" t="inlineStr">
        <is>
          <t>Loans &gt; 90 Days or More Past Due And Accruing</t>
        </is>
      </c>
      <c r="B84" s="6" t="n">
        <v>0</v>
      </c>
      <c r="C84" s="6" t="n">
        <v>0</v>
      </c>
    </row>
    <row r="85">
      <c r="A85" s="4" t="inlineStr">
        <is>
          <t>Commercial real estate, owner occupie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1153861</v>
      </c>
      <c r="C87" s="6" t="n">
        <v>1161869</v>
      </c>
    </row>
    <row r="88">
      <c r="A88" s="4" t="inlineStr">
        <is>
          <t>Commercial real estate, owner occupied | 30-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3783</v>
      </c>
      <c r="C90" s="6" t="n">
        <v>0</v>
      </c>
    </row>
    <row r="91">
      <c r="A91" s="4" t="inlineStr">
        <is>
          <t>Commercial real estate, owner occupied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0</v>
      </c>
      <c r="C93" s="6" t="n">
        <v>104</v>
      </c>
    </row>
    <row r="94">
      <c r="A94" s="4" t="inlineStr">
        <is>
          <t>Commercial real estate, owner occupie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300</v>
      </c>
      <c r="C96" s="6" t="n">
        <v>110</v>
      </c>
    </row>
    <row r="97">
      <c r="A97" s="4" t="inlineStr">
        <is>
          <t>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2374729</v>
      </c>
      <c r="C99" s="6" t="n">
        <v>2288921</v>
      </c>
    </row>
    <row r="100">
      <c r="A100" s="4" t="inlineStr">
        <is>
          <t>Loans &gt; 90 Days or More Past Due And Accruing</t>
        </is>
      </c>
      <c r="B100" s="6" t="n">
        <v>208</v>
      </c>
      <c r="C100" s="6" t="n">
        <v>0</v>
      </c>
    </row>
    <row r="101">
      <c r="A101" s="4" t="inlineStr">
        <is>
          <t>Residential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2337002</v>
      </c>
      <c r="C103" s="6" t="n">
        <v>2259496</v>
      </c>
    </row>
    <row r="104">
      <c r="A104" s="4" t="inlineStr">
        <is>
          <t>Residential | 30-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6" t="n">
        <v>12302</v>
      </c>
      <c r="C106" s="6" t="n">
        <v>11810</v>
      </c>
    </row>
    <row r="107">
      <c r="A107" s="4" t="inlineStr">
        <is>
          <t>Residential | 6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6" t="n">
        <v>6606</v>
      </c>
      <c r="C109" s="6" t="n">
        <v>5472</v>
      </c>
    </row>
    <row r="110">
      <c r="A110" s="4" t="inlineStr">
        <is>
          <t>Residential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6" t="n">
        <v>18819</v>
      </c>
      <c r="C112" s="6" t="n">
        <v>12143</v>
      </c>
    </row>
    <row r="113">
      <c r="A113" s="4" t="inlineStr">
        <is>
          <t>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6" t="n">
        <v>659811</v>
      </c>
      <c r="C115" s="6" t="n">
        <v>617571</v>
      </c>
    </row>
    <row r="116">
      <c r="A116" s="4" t="inlineStr">
        <is>
          <t>Loans &gt; 90 Days or More Past Due And Accruing</t>
        </is>
      </c>
      <c r="B116" s="6" t="n">
        <v>0</v>
      </c>
      <c r="C116" s="6" t="n">
        <v>52</v>
      </c>
    </row>
    <row r="117">
      <c r="A117" s="4" t="inlineStr">
        <is>
          <t>Home equity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6" t="n">
        <v>649238</v>
      </c>
      <c r="C119" s="6" t="n">
        <v>608948</v>
      </c>
    </row>
    <row r="120">
      <c r="A120" s="4" t="inlineStr">
        <is>
          <t>Home equity | 30-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6" t="n">
        <v>4431</v>
      </c>
      <c r="C122" s="6" t="n">
        <v>3614</v>
      </c>
    </row>
    <row r="123">
      <c r="A123" s="4" t="inlineStr">
        <is>
          <t>Home equity | 60-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6" t="n">
        <v>1569</v>
      </c>
      <c r="C125" s="6" t="n">
        <v>1647</v>
      </c>
    </row>
    <row r="126">
      <c r="A126" s="4" t="inlineStr">
        <is>
          <t>Home equity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6" t="n">
        <v>4573</v>
      </c>
      <c r="C128" s="6" t="n">
        <v>3362</v>
      </c>
    </row>
    <row r="129">
      <c r="A129" s="4" t="inlineStr">
        <is>
          <t>Consum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166028</v>
      </c>
      <c r="C131" s="6" t="n">
        <v>168388</v>
      </c>
    </row>
    <row r="132">
      <c r="A132" s="4" t="inlineStr">
        <is>
          <t>Loans &gt; 90 Days or More Past Due And Accruing</t>
        </is>
      </c>
      <c r="B132" s="6" t="n">
        <v>1</v>
      </c>
      <c r="C132" s="6" t="n">
        <v>0</v>
      </c>
    </row>
    <row r="133">
      <c r="A133" s="4" t="inlineStr">
        <is>
          <t>Consum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164891</v>
      </c>
      <c r="C135" s="6" t="n">
        <v>167553</v>
      </c>
    </row>
    <row r="136">
      <c r="A136" s="4" t="inlineStr">
        <is>
          <t>Consumer | 30-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926</v>
      </c>
      <c r="C138" s="6" t="n">
        <v>635</v>
      </c>
    </row>
    <row r="139">
      <c r="A139" s="4" t="inlineStr">
        <is>
          <t>Consumer | 6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210</v>
      </c>
      <c r="C141" s="6" t="n">
        <v>192</v>
      </c>
    </row>
    <row r="142">
      <c r="A142" s="4" t="inlineStr">
        <is>
          <t>Consumer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1</v>
      </c>
      <c r="C144" s="6" t="n">
        <v>8</v>
      </c>
    </row>
    <row r="145">
      <c r="A145" s="4" t="inlineStr">
        <is>
          <t>Public finance and other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1059083</v>
      </c>
      <c r="C147" s="6" t="n">
        <v>956318</v>
      </c>
    </row>
    <row r="148">
      <c r="A148" s="4" t="inlineStr">
        <is>
          <t>Loans &gt; 90 Days or More Past Due And Accruing</t>
        </is>
      </c>
      <c r="B148" s="6" t="n">
        <v>0</v>
      </c>
      <c r="C148" s="6" t="n">
        <v>34</v>
      </c>
    </row>
    <row r="149">
      <c r="A149" s="4" t="inlineStr">
        <is>
          <t>Public finance and other commercial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6" t="n">
        <v>1059083</v>
      </c>
      <c r="C151" s="6" t="n">
        <v>956284</v>
      </c>
    </row>
    <row r="152">
      <c r="A152" s="4" t="inlineStr">
        <is>
          <t>Public finance and other commercial loans | 30-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6" t="n">
        <v>0</v>
      </c>
      <c r="C154" s="6" t="n">
        <v>0</v>
      </c>
    </row>
    <row r="155">
      <c r="A155" s="4" t="inlineStr">
        <is>
          <t>Public finance and other commercial loans |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6" t="n">
        <v>0</v>
      </c>
      <c r="C157" s="6" t="n">
        <v>0</v>
      </c>
    </row>
    <row r="158">
      <c r="A158" s="4" t="inlineStr">
        <is>
          <t>Public finance and other commercial loa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0</v>
      </c>
      <c r="C160" s="5"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by Loan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t>
        </is>
      </c>
      <c r="B3" s="5" t="n">
        <v>73773</v>
      </c>
      <c r="C3" s="5" t="n">
        <v>53580</v>
      </c>
    </row>
    <row r="4">
      <c r="A4" s="4" t="inlineStr">
        <is>
          <t>Nonaccrual Loans with no Allowance for Credit Losses</t>
        </is>
      </c>
      <c r="B4" s="6" t="n">
        <v>39644</v>
      </c>
      <c r="C4" s="6" t="n">
        <v>14367</v>
      </c>
    </row>
    <row r="5">
      <c r="A5" s="4" t="inlineStr">
        <is>
          <t>Commercial and industr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6" t="n">
        <v>8090</v>
      </c>
      <c r="C7" s="6" t="n">
        <v>9050</v>
      </c>
    </row>
    <row r="8">
      <c r="A8" s="4" t="inlineStr">
        <is>
          <t>Nonaccrual Loans with no Allowance for Credit Losses</t>
        </is>
      </c>
      <c r="B8" s="6" t="n">
        <v>4937</v>
      </c>
      <c r="C8" s="6" t="n">
        <v>1015</v>
      </c>
    </row>
    <row r="9">
      <c r="A9" s="4" t="inlineStr">
        <is>
          <t>Agricultural land, production and other loans to farm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6" t="n">
        <v>75</v>
      </c>
      <c r="C11" s="6" t="n">
        <v>58</v>
      </c>
    </row>
    <row r="12">
      <c r="A12" s="4" t="inlineStr">
        <is>
          <t>Nonaccrual Loans with no Allowance for Credit Losses</t>
        </is>
      </c>
      <c r="B12" s="6" t="n">
        <v>0</v>
      </c>
      <c r="C12" s="6" t="n">
        <v>0</v>
      </c>
    </row>
    <row r="13">
      <c r="A13" s="4" t="inlineStr">
        <is>
          <t>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6" t="n">
        <v>24629</v>
      </c>
      <c r="C15" s="6" t="n">
        <v>520</v>
      </c>
    </row>
    <row r="16">
      <c r="A16" s="4" t="inlineStr">
        <is>
          <t>Nonaccrual Loans with no Allowance for Credit Losses</t>
        </is>
      </c>
      <c r="B16" s="6" t="n">
        <v>22650</v>
      </c>
      <c r="C16" s="6" t="n">
        <v>0</v>
      </c>
    </row>
    <row r="17">
      <c r="A17" s="4" t="inlineStr">
        <is>
          <t>Commercial real estate, non-owner occupi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12118</v>
      </c>
      <c r="C19" s="6" t="n">
        <v>11932</v>
      </c>
    </row>
    <row r="20">
      <c r="A20" s="4" t="inlineStr">
        <is>
          <t>Nonaccrual Loans with no Allowance for Credit Losses</t>
        </is>
      </c>
      <c r="B20" s="6" t="n">
        <v>10153</v>
      </c>
      <c r="C20" s="6" t="n">
        <v>11095</v>
      </c>
    </row>
    <row r="21">
      <c r="A21" s="4" t="inlineStr">
        <is>
          <t>Commercial real estate, 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t>
        </is>
      </c>
      <c r="B23" s="6" t="n">
        <v>2440</v>
      </c>
      <c r="C23" s="6" t="n">
        <v>3041</v>
      </c>
    </row>
    <row r="24">
      <c r="A24" s="4" t="inlineStr">
        <is>
          <t>Nonaccrual Loans with no Allowance for Credit Losses</t>
        </is>
      </c>
      <c r="B24" s="6" t="n">
        <v>1904</v>
      </c>
      <c r="C24" s="6" t="n">
        <v>2257</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t>
        </is>
      </c>
      <c r="B27" s="6" t="n">
        <v>21491</v>
      </c>
      <c r="C27" s="6" t="n">
        <v>25140</v>
      </c>
    </row>
    <row r="28">
      <c r="A28" s="4" t="inlineStr">
        <is>
          <t>Nonaccrual Loans with no Allowance for Credit Losses</t>
        </is>
      </c>
      <c r="B28" s="6" t="n">
        <v>0</v>
      </c>
      <c r="C28" s="6" t="n">
        <v>0</v>
      </c>
    </row>
    <row r="29">
      <c r="A29" s="4" t="inlineStr">
        <is>
          <t>Home equit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t>
        </is>
      </c>
      <c r="B31" s="6" t="n">
        <v>4924</v>
      </c>
      <c r="C31" s="6" t="n">
        <v>3820</v>
      </c>
    </row>
    <row r="32">
      <c r="A32" s="4" t="inlineStr">
        <is>
          <t>Nonaccrual Loans with no Allowance for Credit Losses</t>
        </is>
      </c>
      <c r="B32" s="6" t="n">
        <v>0</v>
      </c>
      <c r="C32" s="6" t="n">
        <v>0</v>
      </c>
    </row>
    <row r="33">
      <c r="A33" s="4" t="inlineStr">
        <is>
          <t>Individuals' loans for household and other personal expenditur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naccrual Loans</t>
        </is>
      </c>
      <c r="B35" s="6" t="n">
        <v>6</v>
      </c>
      <c r="C35" s="6" t="n">
        <v>19</v>
      </c>
    </row>
    <row r="36">
      <c r="A36" s="4" t="inlineStr">
        <is>
          <t>Nonaccrual Loans with no Allowance for Credit Losses</t>
        </is>
      </c>
      <c r="B36" s="5" t="n">
        <v>0</v>
      </c>
      <c r="C3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Amortized Cost Basis Of Collateral Dependent Loa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Individually evaluated for impairment</t>
        </is>
      </c>
      <c r="B4" s="5" t="n">
        <v>84813</v>
      </c>
      <c r="C4" s="5" t="n">
        <v>60666</v>
      </c>
      <c r="D4" s="4" t="inlineStr">
        <is>
          <t xml:space="preserve"> </t>
        </is>
      </c>
      <c r="E4" s="4" t="inlineStr">
        <is>
          <t xml:space="preserve"> </t>
        </is>
      </c>
    </row>
    <row r="5">
      <c r="A5" s="4" t="inlineStr">
        <is>
          <t>Allowance on Collateral Dependent Loans</t>
        </is>
      </c>
      <c r="B5" s="6" t="n">
        <v>192757</v>
      </c>
      <c r="C5" s="6" t="n">
        <v>204934</v>
      </c>
      <c r="D5" s="5" t="n">
        <v>223277</v>
      </c>
      <c r="E5" s="5" t="n">
        <v>195397</v>
      </c>
    </row>
    <row r="6">
      <c r="A6" s="4" t="inlineStr">
        <is>
          <t>Commercial and industrial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Individually evaluated for impairment</t>
        </is>
      </c>
      <c r="B8" s="6" t="n">
        <v>23455</v>
      </c>
      <c r="C8" s="6" t="n">
        <v>32029</v>
      </c>
      <c r="D8" s="4" t="inlineStr">
        <is>
          <t xml:space="preserve"> </t>
        </is>
      </c>
      <c r="E8" s="4" t="inlineStr">
        <is>
          <t xml:space="preserve"> </t>
        </is>
      </c>
    </row>
    <row r="9">
      <c r="A9" s="4" t="inlineStr">
        <is>
          <t>Constr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t>
        </is>
      </c>
      <c r="B11" s="6" t="n">
        <v>22652</v>
      </c>
      <c r="C11" s="6" t="n">
        <v>7</v>
      </c>
      <c r="D11" s="4" t="inlineStr">
        <is>
          <t xml:space="preserve"> </t>
        </is>
      </c>
      <c r="E11" s="4" t="inlineStr">
        <is>
          <t xml:space="preserve"> </t>
        </is>
      </c>
    </row>
    <row r="12">
      <c r="A12" s="4" t="inlineStr">
        <is>
          <t>Commercial real estate, non-owner occupi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Individually evaluated for impairment</t>
        </is>
      </c>
      <c r="B14" s="6" t="n">
        <v>27583</v>
      </c>
      <c r="C14" s="6" t="n">
        <v>17516</v>
      </c>
      <c r="D14" s="4" t="inlineStr">
        <is>
          <t xml:space="preserve"> </t>
        </is>
      </c>
      <c r="E14" s="4" t="inlineStr">
        <is>
          <t xml:space="preserve"> </t>
        </is>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t>
        </is>
      </c>
      <c r="B17" s="6" t="n">
        <v>9748</v>
      </c>
      <c r="C17" s="6" t="n">
        <v>9452</v>
      </c>
      <c r="D17" s="4" t="inlineStr">
        <is>
          <t xml:space="preserve"> </t>
        </is>
      </c>
      <c r="E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Individually evaluated for impairment</t>
        </is>
      </c>
      <c r="B20" s="6" t="n">
        <v>1174</v>
      </c>
      <c r="C20" s="6" t="n">
        <v>1439</v>
      </c>
      <c r="D20" s="4" t="inlineStr">
        <is>
          <t xml:space="preserve"> </t>
        </is>
      </c>
      <c r="E20" s="4" t="inlineStr">
        <is>
          <t xml:space="preserve"> </t>
        </is>
      </c>
    </row>
    <row r="21">
      <c r="A21" s="4" t="inlineStr">
        <is>
          <t>Home equity</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Individually evaluated for impairment</t>
        </is>
      </c>
      <c r="B23" s="6" t="n">
        <v>201</v>
      </c>
      <c r="C23" s="6" t="n">
        <v>223</v>
      </c>
      <c r="D23" s="4" t="inlineStr">
        <is>
          <t xml:space="preserve"> </t>
        </is>
      </c>
      <c r="E23" s="4" t="inlineStr">
        <is>
          <t xml:space="preserve"> </t>
        </is>
      </c>
    </row>
    <row r="24">
      <c r="A24" s="4" t="inlineStr">
        <is>
          <t>Allowance on Collateral Dependent Loan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Increase (decrease) in collateral dependent loans</t>
        </is>
      </c>
      <c r="B26" s="6" t="n">
        <v>24100</v>
      </c>
      <c r="C26" s="4" t="inlineStr">
        <is>
          <t xml:space="preserve"> </t>
        </is>
      </c>
      <c r="D26" s="4" t="inlineStr">
        <is>
          <t xml:space="preserve"> </t>
        </is>
      </c>
      <c r="E26" s="4" t="inlineStr">
        <is>
          <t xml:space="preserve"> </t>
        </is>
      </c>
    </row>
    <row r="27">
      <c r="A27" s="4" t="inlineStr">
        <is>
          <t>Allowance on Collateral Dependent Loans</t>
        </is>
      </c>
      <c r="B27" s="6" t="n">
        <v>12312</v>
      </c>
      <c r="C27" s="6" t="n">
        <v>11769</v>
      </c>
      <c r="D27" s="4" t="inlineStr">
        <is>
          <t xml:space="preserve"> </t>
        </is>
      </c>
      <c r="E27" s="4" t="inlineStr">
        <is>
          <t xml:space="preserve"> </t>
        </is>
      </c>
    </row>
    <row r="28">
      <c r="A28" s="4" t="inlineStr">
        <is>
          <t>Allowance on Collateral Dependent Loans | Commercial and industrial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Increase (decrease) in collateral dependent loans</t>
        </is>
      </c>
      <c r="B30" s="6" t="n">
        <v>-8600</v>
      </c>
      <c r="C30" s="4" t="inlineStr">
        <is>
          <t xml:space="preserve"> </t>
        </is>
      </c>
      <c r="D30" s="4" t="inlineStr">
        <is>
          <t xml:space="preserve"> </t>
        </is>
      </c>
      <c r="E30" s="4" t="inlineStr">
        <is>
          <t xml:space="preserve"> </t>
        </is>
      </c>
    </row>
    <row r="31">
      <c r="A31" s="4" t="inlineStr">
        <is>
          <t>Allowance on Collateral Dependent Loans</t>
        </is>
      </c>
      <c r="B31" s="6" t="n">
        <v>7803</v>
      </c>
      <c r="C31" s="6" t="n">
        <v>11474</v>
      </c>
      <c r="D31" s="4" t="inlineStr">
        <is>
          <t xml:space="preserve"> </t>
        </is>
      </c>
      <c r="E31" s="4" t="inlineStr">
        <is>
          <t xml:space="preserve"> </t>
        </is>
      </c>
    </row>
    <row r="32">
      <c r="A32" s="4" t="inlineStr">
        <is>
          <t>Allowance on Collateral Dependent Loans | Construction</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Increase (decrease) in collateral dependent loans</t>
        </is>
      </c>
      <c r="B34" s="6" t="n">
        <v>22600</v>
      </c>
      <c r="C34" s="4" t="inlineStr">
        <is>
          <t xml:space="preserve"> </t>
        </is>
      </c>
      <c r="D34" s="4" t="inlineStr">
        <is>
          <t xml:space="preserve"> </t>
        </is>
      </c>
      <c r="E34" s="4" t="inlineStr">
        <is>
          <t xml:space="preserve"> </t>
        </is>
      </c>
    </row>
    <row r="35">
      <c r="A35" s="4" t="inlineStr">
        <is>
          <t>Allowance on Collateral Dependent Loans</t>
        </is>
      </c>
      <c r="B35" s="6" t="n">
        <v>0</v>
      </c>
      <c r="C35" s="6" t="n">
        <v>0</v>
      </c>
      <c r="D35" s="4" t="inlineStr">
        <is>
          <t xml:space="preserve"> </t>
        </is>
      </c>
      <c r="E35" s="4" t="inlineStr">
        <is>
          <t xml:space="preserve"> </t>
        </is>
      </c>
    </row>
    <row r="36">
      <c r="A36" s="4" t="inlineStr">
        <is>
          <t>Allowance on Collateral Dependent Loans | Commercial real estate, non-owner occupied</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Increase (decrease) in collateral dependent loans</t>
        </is>
      </c>
      <c r="B38" s="6" t="n">
        <v>10100</v>
      </c>
      <c r="C38" s="4" t="inlineStr">
        <is>
          <t xml:space="preserve"> </t>
        </is>
      </c>
      <c r="D38" s="4" t="inlineStr">
        <is>
          <t xml:space="preserve"> </t>
        </is>
      </c>
      <c r="E38" s="4" t="inlineStr">
        <is>
          <t xml:space="preserve"> </t>
        </is>
      </c>
    </row>
    <row r="39">
      <c r="A39" s="4" t="inlineStr">
        <is>
          <t>Allowance on Collateral Dependent Loans</t>
        </is>
      </c>
      <c r="B39" s="6" t="n">
        <v>4295</v>
      </c>
      <c r="C39" s="6" t="n">
        <v>35</v>
      </c>
      <c r="D39" s="4" t="inlineStr">
        <is>
          <t xml:space="preserve"> </t>
        </is>
      </c>
      <c r="E39" s="4" t="inlineStr">
        <is>
          <t xml:space="preserve"> </t>
        </is>
      </c>
    </row>
    <row r="40">
      <c r="A40" s="4" t="inlineStr">
        <is>
          <t>Allowance on Collateral Dependent Loans | Commercial real estate, owner occupied</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Allowance on Collateral Dependent Loans</t>
        </is>
      </c>
      <c r="B42" s="6" t="n">
        <v>0</v>
      </c>
      <c r="C42" s="6" t="n">
        <v>0</v>
      </c>
      <c r="D42" s="4" t="inlineStr">
        <is>
          <t xml:space="preserve"> </t>
        </is>
      </c>
      <c r="E42" s="4" t="inlineStr">
        <is>
          <t xml:space="preserve"> </t>
        </is>
      </c>
    </row>
    <row r="43">
      <c r="A43" s="4" t="inlineStr">
        <is>
          <t>Allowance on Collateral Dependent Loans | Residential</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Allowance on Collateral Dependent Loans</t>
        </is>
      </c>
      <c r="B45" s="6" t="n">
        <v>189</v>
      </c>
      <c r="C45" s="6" t="n">
        <v>230</v>
      </c>
      <c r="D45" s="4" t="inlineStr">
        <is>
          <t xml:space="preserve"> </t>
        </is>
      </c>
      <c r="E45" s="4" t="inlineStr">
        <is>
          <t xml:space="preserve"> </t>
        </is>
      </c>
    </row>
    <row r="46">
      <c r="A46" s="4" t="inlineStr">
        <is>
          <t>Allowance on Collateral Dependent Loans | Home equity</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Allowance on Collateral Dependent Loans</t>
        </is>
      </c>
      <c r="B48" s="6" t="n">
        <v>25</v>
      </c>
      <c r="C48" s="6" t="n">
        <v>30</v>
      </c>
      <c r="D48" s="4" t="inlineStr">
        <is>
          <t xml:space="preserve"> </t>
        </is>
      </c>
      <c r="E48" s="4" t="inlineStr">
        <is>
          <t xml:space="preserve"> </t>
        </is>
      </c>
    </row>
    <row r="49">
      <c r="A49" s="4" t="inlineStr">
        <is>
          <t>Commercial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Individually evaluated for impairment</t>
        </is>
      </c>
      <c r="B51" s="6" t="n">
        <v>37331</v>
      </c>
      <c r="C51" s="6" t="n">
        <v>26968</v>
      </c>
      <c r="D51" s="4" t="inlineStr">
        <is>
          <t xml:space="preserve"> </t>
        </is>
      </c>
      <c r="E51" s="4" t="inlineStr">
        <is>
          <t xml:space="preserve"> </t>
        </is>
      </c>
    </row>
    <row r="52">
      <c r="A52" s="4" t="inlineStr">
        <is>
          <t>Commercial Real Estate | Commercial and industrial loans</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Individually evaluated for impairment</t>
        </is>
      </c>
      <c r="B54" s="6" t="n">
        <v>0</v>
      </c>
      <c r="C54" s="6" t="n">
        <v>0</v>
      </c>
      <c r="D54" s="4" t="inlineStr">
        <is>
          <t xml:space="preserve"> </t>
        </is>
      </c>
      <c r="E54" s="4" t="inlineStr">
        <is>
          <t xml:space="preserve"> </t>
        </is>
      </c>
    </row>
    <row r="55">
      <c r="A55" s="4" t="inlineStr">
        <is>
          <t>Commercial Real Estate | 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t>
        </is>
      </c>
      <c r="B57" s="6" t="n">
        <v>0</v>
      </c>
      <c r="C57" s="6" t="n">
        <v>0</v>
      </c>
      <c r="D57" s="4" t="inlineStr">
        <is>
          <t xml:space="preserve"> </t>
        </is>
      </c>
      <c r="E57" s="4" t="inlineStr">
        <is>
          <t xml:space="preserve"> </t>
        </is>
      </c>
    </row>
    <row r="58">
      <c r="A58" s="4" t="inlineStr">
        <is>
          <t>Commercial Real Estate | Commercial real estate, non-owner occupied</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Individually evaluated for impairment</t>
        </is>
      </c>
      <c r="B60" s="6" t="n">
        <v>27583</v>
      </c>
      <c r="C60" s="6" t="n">
        <v>17516</v>
      </c>
      <c r="D60" s="4" t="inlineStr">
        <is>
          <t xml:space="preserve"> </t>
        </is>
      </c>
      <c r="E60" s="4" t="inlineStr">
        <is>
          <t xml:space="preserve"> </t>
        </is>
      </c>
    </row>
    <row r="61">
      <c r="A61" s="4" t="inlineStr">
        <is>
          <t>Commercial Real Estate | Commercial real estate, owner occupied</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Individually evaluated for impairment</t>
        </is>
      </c>
      <c r="B63" s="6" t="n">
        <v>9748</v>
      </c>
      <c r="C63" s="6" t="n">
        <v>9452</v>
      </c>
      <c r="D63" s="4" t="inlineStr">
        <is>
          <t xml:space="preserve"> </t>
        </is>
      </c>
      <c r="E63" s="4" t="inlineStr">
        <is>
          <t xml:space="preserve"> </t>
        </is>
      </c>
    </row>
    <row r="64">
      <c r="A64" s="4" t="inlineStr">
        <is>
          <t>Commercial Real Estate | Residential</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Individually evaluated for impairment</t>
        </is>
      </c>
      <c r="B66" s="6" t="n">
        <v>0</v>
      </c>
      <c r="C66" s="6" t="n">
        <v>0</v>
      </c>
      <c r="D66" s="4" t="inlineStr">
        <is>
          <t xml:space="preserve"> </t>
        </is>
      </c>
      <c r="E66" s="4" t="inlineStr">
        <is>
          <t xml:space="preserve"> </t>
        </is>
      </c>
    </row>
    <row r="67">
      <c r="A67" s="4" t="inlineStr">
        <is>
          <t>Commercial Real Estate | Home equity</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Individually evaluated for impairment</t>
        </is>
      </c>
      <c r="B69" s="6" t="n">
        <v>0</v>
      </c>
      <c r="C69" s="6" t="n">
        <v>0</v>
      </c>
      <c r="D69" s="4" t="inlineStr">
        <is>
          <t xml:space="preserve"> </t>
        </is>
      </c>
      <c r="E69" s="4" t="inlineStr">
        <is>
          <t xml:space="preserve"> </t>
        </is>
      </c>
    </row>
    <row r="70">
      <c r="A70" s="4" t="inlineStr">
        <is>
          <t>Residential Real Estate</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Individually evaluated for impairment</t>
        </is>
      </c>
      <c r="B72" s="6" t="n">
        <v>24027</v>
      </c>
      <c r="C72" s="6" t="n">
        <v>1669</v>
      </c>
      <c r="D72" s="4" t="inlineStr">
        <is>
          <t xml:space="preserve"> </t>
        </is>
      </c>
      <c r="E72" s="4" t="inlineStr">
        <is>
          <t xml:space="preserve"> </t>
        </is>
      </c>
    </row>
    <row r="73">
      <c r="A73" s="4" t="inlineStr">
        <is>
          <t>Residential Real Estate | Commercial and industrial loan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Individually evaluated for impairment</t>
        </is>
      </c>
      <c r="B75" s="6" t="n">
        <v>0</v>
      </c>
      <c r="C75" s="6" t="n">
        <v>0</v>
      </c>
      <c r="D75" s="4" t="inlineStr">
        <is>
          <t xml:space="preserve"> </t>
        </is>
      </c>
      <c r="E75" s="4" t="inlineStr">
        <is>
          <t xml:space="preserve"> </t>
        </is>
      </c>
    </row>
    <row r="76">
      <c r="A76" s="4" t="inlineStr">
        <is>
          <t>Residential Real Estate | Construction</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Individually evaluated for impairment</t>
        </is>
      </c>
      <c r="B78" s="6" t="n">
        <v>22652</v>
      </c>
      <c r="C78" s="6" t="n">
        <v>7</v>
      </c>
      <c r="D78" s="4" t="inlineStr">
        <is>
          <t xml:space="preserve"> </t>
        </is>
      </c>
      <c r="E78" s="4" t="inlineStr">
        <is>
          <t xml:space="preserve"> </t>
        </is>
      </c>
    </row>
    <row r="79">
      <c r="A79" s="4" t="inlineStr">
        <is>
          <t>Residential Real Estate | Commercial real estate, non-owner occupied</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Individually evaluated for impairment</t>
        </is>
      </c>
      <c r="B81" s="6" t="n">
        <v>0</v>
      </c>
      <c r="C81" s="6" t="n">
        <v>0</v>
      </c>
      <c r="D81" s="4" t="inlineStr">
        <is>
          <t xml:space="preserve"> </t>
        </is>
      </c>
      <c r="E81" s="4" t="inlineStr">
        <is>
          <t xml:space="preserve"> </t>
        </is>
      </c>
    </row>
    <row r="82">
      <c r="A82" s="4" t="inlineStr">
        <is>
          <t>Residential Real Estate | Commercial real estate, owner occupied</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Individually evaluated for impairment</t>
        </is>
      </c>
      <c r="B84" s="6" t="n">
        <v>0</v>
      </c>
      <c r="C84" s="6" t="n">
        <v>0</v>
      </c>
      <c r="D84" s="4" t="inlineStr">
        <is>
          <t xml:space="preserve"> </t>
        </is>
      </c>
      <c r="E84" s="4" t="inlineStr">
        <is>
          <t xml:space="preserve"> </t>
        </is>
      </c>
    </row>
    <row r="85">
      <c r="A85" s="4" t="inlineStr">
        <is>
          <t>Residential Real Estate | Residential</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Individually evaluated for impairment</t>
        </is>
      </c>
      <c r="B87" s="6" t="n">
        <v>1174</v>
      </c>
      <c r="C87" s="6" t="n">
        <v>1439</v>
      </c>
      <c r="D87" s="4" t="inlineStr">
        <is>
          <t xml:space="preserve"> </t>
        </is>
      </c>
      <c r="E87" s="4" t="inlineStr">
        <is>
          <t xml:space="preserve"> </t>
        </is>
      </c>
    </row>
    <row r="88">
      <c r="A88" s="4" t="inlineStr">
        <is>
          <t>Residential Real Estate | Home equity</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Individually evaluated for impairment</t>
        </is>
      </c>
      <c r="B90" s="6" t="n">
        <v>201</v>
      </c>
      <c r="C90" s="6" t="n">
        <v>223</v>
      </c>
      <c r="D90" s="4" t="inlineStr">
        <is>
          <t xml:space="preserve"> </t>
        </is>
      </c>
      <c r="E90" s="4" t="inlineStr">
        <is>
          <t xml:space="preserve"> </t>
        </is>
      </c>
    </row>
    <row r="91">
      <c r="A91" s="4" t="inlineStr">
        <is>
          <t>Oth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Individually evaluated for impairment</t>
        </is>
      </c>
      <c r="B93" s="6" t="n">
        <v>23455</v>
      </c>
      <c r="C93" s="6" t="n">
        <v>32029</v>
      </c>
      <c r="D93" s="4" t="inlineStr">
        <is>
          <t xml:space="preserve"> </t>
        </is>
      </c>
      <c r="E93" s="4" t="inlineStr">
        <is>
          <t xml:space="preserve"> </t>
        </is>
      </c>
    </row>
    <row r="94">
      <c r="A94" s="4" t="inlineStr">
        <is>
          <t>Other | Commercial and industrial loans</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Individually evaluated for impairment</t>
        </is>
      </c>
      <c r="B96" s="6" t="n">
        <v>23455</v>
      </c>
      <c r="C96" s="6" t="n">
        <v>32029</v>
      </c>
      <c r="D96" s="4" t="inlineStr">
        <is>
          <t xml:space="preserve"> </t>
        </is>
      </c>
      <c r="E96" s="4" t="inlineStr">
        <is>
          <t xml:space="preserve"> </t>
        </is>
      </c>
    </row>
    <row r="97">
      <c r="A97" s="4" t="inlineStr">
        <is>
          <t>Other | Construction</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Individually evaluated for impairment</t>
        </is>
      </c>
      <c r="B99" s="6" t="n">
        <v>0</v>
      </c>
      <c r="C99" s="6" t="n">
        <v>0</v>
      </c>
      <c r="D99" s="4" t="inlineStr">
        <is>
          <t xml:space="preserve"> </t>
        </is>
      </c>
      <c r="E99" s="4" t="inlineStr">
        <is>
          <t xml:space="preserve"> </t>
        </is>
      </c>
    </row>
    <row r="100">
      <c r="A100" s="4" t="inlineStr">
        <is>
          <t>Other | Commercial real estate, non-owner occupied</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Individually evaluated for impairment</t>
        </is>
      </c>
      <c r="B102" s="6" t="n">
        <v>0</v>
      </c>
      <c r="C102" s="6" t="n">
        <v>0</v>
      </c>
      <c r="D102" s="4" t="inlineStr">
        <is>
          <t xml:space="preserve"> </t>
        </is>
      </c>
      <c r="E102" s="4" t="inlineStr">
        <is>
          <t xml:space="preserve"> </t>
        </is>
      </c>
    </row>
    <row r="103">
      <c r="A103" s="4" t="inlineStr">
        <is>
          <t>Other | Commercial real estate, owner occupied</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row>
    <row r="105">
      <c r="A105" s="4" t="inlineStr">
        <is>
          <t>Individually evaluated for impairment</t>
        </is>
      </c>
      <c r="B105" s="6" t="n">
        <v>0</v>
      </c>
      <c r="C105" s="6" t="n">
        <v>0</v>
      </c>
      <c r="D105" s="4" t="inlineStr">
        <is>
          <t xml:space="preserve"> </t>
        </is>
      </c>
      <c r="E105" s="4" t="inlineStr">
        <is>
          <t xml:space="preserve"> </t>
        </is>
      </c>
    </row>
    <row r="106">
      <c r="A106" s="4" t="inlineStr">
        <is>
          <t>Other | Residential</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Individually evaluated for impairment</t>
        </is>
      </c>
      <c r="B108" s="6" t="n">
        <v>0</v>
      </c>
      <c r="C108" s="6" t="n">
        <v>0</v>
      </c>
      <c r="D108" s="4" t="inlineStr">
        <is>
          <t xml:space="preserve"> </t>
        </is>
      </c>
      <c r="E108" s="4" t="inlineStr">
        <is>
          <t xml:space="preserve"> </t>
        </is>
      </c>
    </row>
    <row r="109">
      <c r="A109" s="4" t="inlineStr">
        <is>
          <t>Other | Home equity</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Individually evaluated for impairment</t>
        </is>
      </c>
      <c r="B111" s="5" t="n">
        <v>0</v>
      </c>
      <c r="C111" s="5" t="n">
        <v>0</v>
      </c>
      <c r="D111" s="4" t="inlineStr">
        <is>
          <t xml:space="preserve"> </t>
        </is>
      </c>
      <c r="E1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preferred stock (in dollars per share)</t>
        </is>
      </c>
      <c r="B4" s="8" t="n">
        <v>187.52</v>
      </c>
      <c r="C4" s="8" t="n">
        <v>187.52</v>
      </c>
      <c r="D4" s="8" t="n">
        <v>140.64</v>
      </c>
    </row>
    <row r="5">
      <c r="A5" s="4" t="inlineStr">
        <is>
          <t>Cash dividends on common stock (in dollars per share)</t>
        </is>
      </c>
      <c r="B5" s="8" t="n">
        <v>1.39</v>
      </c>
      <c r="C5" s="8" t="n">
        <v>1.34</v>
      </c>
      <c r="D5" s="8" t="n">
        <v>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Troubled Debt Restructurings by Modification Type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 modifications made to borrowers</t>
        </is>
      </c>
      <c r="B4" s="5" t="n">
        <v>86557000</v>
      </c>
      <c r="C4" s="5" t="n">
        <v>53633000</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 modifications made to borrowers</t>
        </is>
      </c>
      <c r="B7" s="6" t="n">
        <v>45912000</v>
      </c>
      <c r="C7" s="6" t="n">
        <v>53508000</v>
      </c>
    </row>
    <row r="8">
      <c r="A8" s="4" t="inlineStr">
        <is>
          <t>30-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 modifications made to borrowers</t>
        </is>
      </c>
      <c r="B10" s="6" t="n">
        <v>6668000</v>
      </c>
      <c r="C10" s="4" t="inlineStr">
        <is>
          <t xml:space="preserve"> </t>
        </is>
      </c>
    </row>
    <row r="11">
      <c r="A11" s="4" t="inlineStr">
        <is>
          <t>60-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 modifications made to borrowers</t>
        </is>
      </c>
      <c r="B13" s="6" t="n">
        <v>22365000</v>
      </c>
      <c r="C13" s="6" t="n">
        <v>125000</v>
      </c>
    </row>
    <row r="14">
      <c r="A14" s="4" t="inlineStr">
        <is>
          <t>90 Days or More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 modifications made to borrowers</t>
        </is>
      </c>
      <c r="B16" s="6" t="n">
        <v>11612000</v>
      </c>
      <c r="C16" s="4" t="inlineStr">
        <is>
          <t xml:space="preserve"> </t>
        </is>
      </c>
    </row>
    <row r="17">
      <c r="A17" s="4" t="inlineStr">
        <is>
          <t>Payment Dela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 modifications made to borrowers</t>
        </is>
      </c>
      <c r="B19" s="6" t="n">
        <v>15812000</v>
      </c>
      <c r="C19" s="6" t="n">
        <v>6397000</v>
      </c>
    </row>
    <row r="20">
      <c r="A20" s="4" t="inlineStr">
        <is>
          <t>Term Extens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 modifications made to borrowers</t>
        </is>
      </c>
      <c r="B22" s="6" t="n">
        <v>47012000</v>
      </c>
      <c r="C22" s="6" t="n">
        <v>38779000</v>
      </c>
    </row>
    <row r="23">
      <c r="A23" s="4" t="inlineStr">
        <is>
          <t>Interest Rate Reduct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 modifications made to borrowers</t>
        </is>
      </c>
      <c r="B25" s="6" t="n">
        <v>246000</v>
      </c>
      <c r="C25" s="4" t="inlineStr">
        <is>
          <t xml:space="preserve"> </t>
        </is>
      </c>
    </row>
    <row r="26">
      <c r="A26" s="4" t="inlineStr">
        <is>
          <t>Combination Payment Delay &amp; Term Extensi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 modifications made to borrowers</t>
        </is>
      </c>
      <c r="B28" s="6" t="n">
        <v>22844000</v>
      </c>
      <c r="C28" s="6" t="n">
        <v>469000</v>
      </c>
    </row>
    <row r="29">
      <c r="A29" s="4" t="inlineStr">
        <is>
          <t>Combination Interest Rate Reduction &amp; Term Extens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 modifications made to borrowers</t>
        </is>
      </c>
      <c r="B31" s="6" t="n">
        <v>111000</v>
      </c>
      <c r="C31" s="6" t="n">
        <v>7988000</v>
      </c>
    </row>
    <row r="32">
      <c r="A32" s="4" t="inlineStr">
        <is>
          <t>Combination Interest Rate Reduction, Term Extension, &amp; Payment Dela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 modifications made to borrowers</t>
        </is>
      </c>
      <c r="B34" s="6" t="n">
        <v>532000</v>
      </c>
      <c r="C34" s="4" t="inlineStr">
        <is>
          <t xml:space="preserve"> </t>
        </is>
      </c>
    </row>
    <row r="35">
      <c r="A35" s="4" t="inlineStr">
        <is>
          <t>Commercial and industrial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 modifications made to borrowers</t>
        </is>
      </c>
      <c r="B37" s="5" t="n">
        <v>30539000</v>
      </c>
      <c r="C37" s="5" t="n">
        <v>17660000</v>
      </c>
    </row>
    <row r="38">
      <c r="A38" s="4" t="inlineStr">
        <is>
          <t>% of Total Class of Financing Receivable</t>
        </is>
      </c>
      <c r="B38" s="12" t="n">
        <v>0.0074</v>
      </c>
      <c r="C38" s="12" t="n">
        <v>0.0048</v>
      </c>
    </row>
    <row r="39">
      <c r="A39" s="4" t="inlineStr">
        <is>
          <t>Commercial and industrial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 modifications made to borrowers</t>
        </is>
      </c>
      <c r="B41" s="5" t="n">
        <v>26208000</v>
      </c>
      <c r="C41" s="5" t="n">
        <v>17660000</v>
      </c>
    </row>
    <row r="42">
      <c r="A42" s="4" t="inlineStr">
        <is>
          <t>Commercial and industrial loans | 30-59 Days Past Du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 modifications made to borrowers</t>
        </is>
      </c>
      <c r="B44" s="6" t="n">
        <v>2858000</v>
      </c>
      <c r="C44" s="4" t="inlineStr">
        <is>
          <t xml:space="preserve"> </t>
        </is>
      </c>
    </row>
    <row r="45">
      <c r="A45" s="4" t="inlineStr">
        <is>
          <t>Commercial and industrial loans | 60-89 Days Past Du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 modifications made to borrowers</t>
        </is>
      </c>
      <c r="B47" s="6" t="n">
        <v>0</v>
      </c>
      <c r="C47" s="6" t="n">
        <v>0</v>
      </c>
    </row>
    <row r="48">
      <c r="A48" s="4" t="inlineStr">
        <is>
          <t>Commercial and industrial loans | 90 Days or More Past Du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 modifications made to borrowers</t>
        </is>
      </c>
      <c r="B50" s="6" t="n">
        <v>1473000</v>
      </c>
      <c r="C50" s="4" t="inlineStr">
        <is>
          <t xml:space="preserve"> </t>
        </is>
      </c>
    </row>
    <row r="51">
      <c r="A51" s="4" t="inlineStr">
        <is>
          <t>Commercial and industrial loans | Payment Delay</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 modifications made to borrowers</t>
        </is>
      </c>
      <c r="B53" s="6" t="n">
        <v>11073000</v>
      </c>
      <c r="C53" s="6" t="n">
        <v>857000</v>
      </c>
    </row>
    <row r="54">
      <c r="A54" s="4" t="inlineStr">
        <is>
          <t>Payment Delay</t>
        </is>
      </c>
      <c r="B54" s="6" t="n">
        <v>180000</v>
      </c>
      <c r="C54" s="6" t="n">
        <v>24000</v>
      </c>
    </row>
    <row r="55">
      <c r="A55" s="4" t="inlineStr">
        <is>
          <t>Commercial and industrial loans | Term Extensi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 modifications made to borrowers</t>
        </is>
      </c>
      <c r="B57" s="5" t="n">
        <v>19152000</v>
      </c>
      <c r="C57" s="5" t="n">
        <v>16572000</v>
      </c>
    </row>
    <row r="58">
      <c r="A58" s="4" t="inlineStr">
        <is>
          <t>Term Extension</t>
        </is>
      </c>
      <c r="B58" s="4" t="inlineStr">
        <is>
          <t>8 months</t>
        </is>
      </c>
      <c r="C58" s="4" t="inlineStr">
        <is>
          <t>10 months</t>
        </is>
      </c>
    </row>
    <row r="59">
      <c r="A59" s="4" t="inlineStr">
        <is>
          <t>Commercial and industrial loans | Interest Rate Reductio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 modifications made to borrowers</t>
        </is>
      </c>
      <c r="B61" s="5" t="n">
        <v>246000</v>
      </c>
      <c r="C61" s="4" t="inlineStr">
        <is>
          <t xml:space="preserve"> </t>
        </is>
      </c>
    </row>
    <row r="62">
      <c r="A62" s="4" t="inlineStr">
        <is>
          <t>Reduction of the weighted average contractual interest rate before modification</t>
        </is>
      </c>
      <c r="B62" s="10" t="n">
        <v>0.09</v>
      </c>
      <c r="C62" s="4" t="inlineStr">
        <is>
          <t xml:space="preserve"> </t>
        </is>
      </c>
    </row>
    <row r="63">
      <c r="A63" s="4" t="inlineStr">
        <is>
          <t>Reduction of the weighted average contractual interest rate after modification</t>
        </is>
      </c>
      <c r="B63" s="10" t="n">
        <v>0.08</v>
      </c>
      <c r="C63" s="4" t="inlineStr">
        <is>
          <t xml:space="preserve"> </t>
        </is>
      </c>
    </row>
    <row r="64">
      <c r="A64" s="4" t="inlineStr">
        <is>
          <t>Commercial and industrial loans | Combination Payment Delay &amp; Term Extension</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 modifications made to borrowers</t>
        </is>
      </c>
      <c r="B66" s="5" t="n">
        <v>0</v>
      </c>
      <c r="C66" s="5" t="n">
        <v>0</v>
      </c>
    </row>
    <row r="67">
      <c r="A67" s="4" t="inlineStr">
        <is>
          <t>Commercial and industrial loans | Combination Interest Rate Reduction &amp; Term Extensio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 modifications made to borrowers</t>
        </is>
      </c>
      <c r="B69" s="5" t="n">
        <v>68000</v>
      </c>
      <c r="C69" s="5" t="n">
        <v>231000</v>
      </c>
    </row>
    <row r="70">
      <c r="A70" s="4" t="inlineStr">
        <is>
          <t>Term Extension</t>
        </is>
      </c>
      <c r="B70" s="4" t="inlineStr">
        <is>
          <t>67 months</t>
        </is>
      </c>
      <c r="C70" s="4" t="inlineStr">
        <is>
          <t>13 months</t>
        </is>
      </c>
    </row>
    <row r="71">
      <c r="A71" s="4" t="inlineStr">
        <is>
          <t>Reduction of the weighted average contractual interest rate before modification</t>
        </is>
      </c>
      <c r="B71" s="12" t="n">
        <v>0.1024</v>
      </c>
      <c r="C71" s="12" t="n">
        <v>0.09669999999999999</v>
      </c>
    </row>
    <row r="72">
      <c r="A72" s="4" t="inlineStr">
        <is>
          <t>Reduction of the weighted average contractual interest rate after modification</t>
        </is>
      </c>
      <c r="B72" s="12" t="n">
        <v>0.079</v>
      </c>
      <c r="C72" s="12" t="n">
        <v>0.07389999999999999</v>
      </c>
    </row>
    <row r="73">
      <c r="A73" s="4" t="inlineStr">
        <is>
          <t>Commercial and industrial loans | Combination Interest Rate Reduction, Term Extension, &amp; Payment Dela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 modifications made to borrowers</t>
        </is>
      </c>
      <c r="B75" s="5" t="n">
        <v>0</v>
      </c>
      <c r="C75" s="4" t="inlineStr">
        <is>
          <t xml:space="preserve"> </t>
        </is>
      </c>
    </row>
    <row r="76">
      <c r="A76" s="4" t="inlineStr">
        <is>
          <t>Agricultural land, production and other loans to farmer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 modifications made to borrowers</t>
        </is>
      </c>
      <c r="B78" s="5" t="n">
        <v>2230000</v>
      </c>
      <c r="C78" s="5" t="n">
        <v>58000</v>
      </c>
    </row>
    <row r="79">
      <c r="A79" s="4" t="inlineStr">
        <is>
          <t>% of Total Class of Financing Receivable</t>
        </is>
      </c>
      <c r="B79" s="12" t="n">
        <v>0.008699999999999999</v>
      </c>
      <c r="C79" s="12" t="n">
        <v>0.0002</v>
      </c>
    </row>
    <row r="80">
      <c r="A80" s="4" t="inlineStr">
        <is>
          <t>Agricultural land, production and other loans to farmers | Curren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 modifications made to borrowers</t>
        </is>
      </c>
      <c r="B82" s="5" t="n">
        <v>2230000</v>
      </c>
      <c r="C82" s="5" t="n">
        <v>58000</v>
      </c>
    </row>
    <row r="83">
      <c r="A83" s="4" t="inlineStr">
        <is>
          <t>Agricultural land, production and other loans to farmers | 30-59 Days Past 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 modifications made to borrowers</t>
        </is>
      </c>
      <c r="B85" s="6" t="n">
        <v>0</v>
      </c>
      <c r="C85" s="4" t="inlineStr">
        <is>
          <t xml:space="preserve"> </t>
        </is>
      </c>
    </row>
    <row r="86">
      <c r="A86" s="4" t="inlineStr">
        <is>
          <t>Agricultural land, production and other loans to farmers | 60-89 Days Past Du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 modifications made to borrowers</t>
        </is>
      </c>
      <c r="B88" s="6" t="n">
        <v>0</v>
      </c>
      <c r="C88" s="6" t="n">
        <v>0</v>
      </c>
    </row>
    <row r="89">
      <c r="A89" s="4" t="inlineStr">
        <is>
          <t>Agricultural land, production and other loans to farmers | 90 Days or More Past Du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 modifications made to borrowers</t>
        </is>
      </c>
      <c r="B91" s="6" t="n">
        <v>0</v>
      </c>
      <c r="C91" s="4" t="inlineStr">
        <is>
          <t xml:space="preserve"> </t>
        </is>
      </c>
    </row>
    <row r="92">
      <c r="A92" s="4" t="inlineStr">
        <is>
          <t>Agricultural land, production and other loans to farmers | Payment Delay</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 modifications made to borrowers</t>
        </is>
      </c>
      <c r="B94" s="6" t="n">
        <v>2230000</v>
      </c>
      <c r="C94" s="6" t="n">
        <v>0</v>
      </c>
    </row>
    <row r="95">
      <c r="A95" s="4" t="inlineStr">
        <is>
          <t>Payment Delay</t>
        </is>
      </c>
      <c r="B95" s="6" t="n">
        <v>17000</v>
      </c>
      <c r="C95" s="4" t="inlineStr">
        <is>
          <t xml:space="preserve"> </t>
        </is>
      </c>
    </row>
    <row r="96">
      <c r="A96" s="4" t="inlineStr">
        <is>
          <t>Agricultural land, production and other loans to farmers | Term Extension</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 modifications made to borrowers</t>
        </is>
      </c>
      <c r="B98" s="6" t="n">
        <v>0</v>
      </c>
      <c r="C98" s="5" t="n">
        <v>58000</v>
      </c>
    </row>
    <row r="99">
      <c r="A99" s="4" t="inlineStr">
        <is>
          <t>Term Extension</t>
        </is>
      </c>
      <c r="B99" s="4" t="inlineStr">
        <is>
          <t xml:space="preserve"> </t>
        </is>
      </c>
      <c r="C99" s="4" t="inlineStr">
        <is>
          <t>144 months</t>
        </is>
      </c>
    </row>
    <row r="100">
      <c r="A100" s="4" t="inlineStr">
        <is>
          <t>Agricultural land, production and other loans to farmers | Interest Rate Red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 modifications made to borrowers</t>
        </is>
      </c>
      <c r="B102" s="6" t="n">
        <v>0</v>
      </c>
      <c r="C102" s="4" t="inlineStr">
        <is>
          <t xml:space="preserve"> </t>
        </is>
      </c>
    </row>
    <row r="103">
      <c r="A103" s="4" t="inlineStr">
        <is>
          <t>Agricultural land, production and other loans to farmers | Combination Payment Delay &amp; Term Extens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 modifications made to borrowers</t>
        </is>
      </c>
      <c r="B105" s="6" t="n">
        <v>0</v>
      </c>
      <c r="C105" s="5" t="n">
        <v>0</v>
      </c>
    </row>
    <row r="106">
      <c r="A106" s="4" t="inlineStr">
        <is>
          <t>Agricultural land, production and other loans to farmers | Combination Interest Rate Reduction &amp; Term Extension</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 modifications made to borrowers</t>
        </is>
      </c>
      <c r="B108" s="6" t="n">
        <v>0</v>
      </c>
      <c r="C108" s="6" t="n">
        <v>0</v>
      </c>
    </row>
    <row r="109">
      <c r="A109" s="4" t="inlineStr">
        <is>
          <t>Agricultural land, production and other loans to farmers | Combination Interest Rate Reduction, Term Extension, &amp; Payment Delay</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 modifications made to borrowers</t>
        </is>
      </c>
      <c r="B111" s="6" t="n">
        <v>0</v>
      </c>
      <c r="C111" s="4" t="inlineStr">
        <is>
          <t xml:space="preserve"> </t>
        </is>
      </c>
    </row>
    <row r="112">
      <c r="A112" s="4" t="inlineStr">
        <is>
          <t>Construc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 modifications made to borrowers</t>
        </is>
      </c>
      <c r="B114" s="5" t="n">
        <v>24393000</v>
      </c>
      <c r="C114" s="5" t="n">
        <v>11000</v>
      </c>
    </row>
    <row r="115">
      <c r="A115" s="4" t="inlineStr">
        <is>
          <t>% of Total Class of Financing Receivable</t>
        </is>
      </c>
      <c r="B115" s="12" t="n">
        <v>0.0308</v>
      </c>
      <c r="C115" s="10" t="n">
        <v>0</v>
      </c>
    </row>
    <row r="116">
      <c r="A116" s="4" t="inlineStr">
        <is>
          <t>Construction | Current</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 modifications made to borrowers</t>
        </is>
      </c>
      <c r="B118" s="5" t="n">
        <v>2393000</v>
      </c>
      <c r="C118" s="5" t="n">
        <v>11000</v>
      </c>
    </row>
    <row r="119">
      <c r="A119" s="4" t="inlineStr">
        <is>
          <t>Construction | 30-59 Days Past Due</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 modifications made to borrowers</t>
        </is>
      </c>
      <c r="B121" s="6" t="n">
        <v>0</v>
      </c>
      <c r="C121" s="4" t="inlineStr">
        <is>
          <t xml:space="preserve"> </t>
        </is>
      </c>
    </row>
    <row r="122">
      <c r="A122" s="4" t="inlineStr">
        <is>
          <t>Construction | 60-89 Days Past Due</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Loan modifications made to borrowers</t>
        </is>
      </c>
      <c r="B124" s="6" t="n">
        <v>22000000</v>
      </c>
      <c r="C124" s="6" t="n">
        <v>0</v>
      </c>
    </row>
    <row r="125">
      <c r="A125" s="4" t="inlineStr">
        <is>
          <t>Construction | 90 Days or More Past Due</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Loan modifications made to borrowers</t>
        </is>
      </c>
      <c r="B127" s="6" t="n">
        <v>0</v>
      </c>
      <c r="C127" s="4" t="inlineStr">
        <is>
          <t xml:space="preserve"> </t>
        </is>
      </c>
    </row>
    <row r="128">
      <c r="A128" s="4" t="inlineStr">
        <is>
          <t>Construction | Payment Delay</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Loan modifications made to borrowers</t>
        </is>
      </c>
      <c r="B130" s="6" t="n">
        <v>0</v>
      </c>
      <c r="C130" s="6" t="n">
        <v>0</v>
      </c>
    </row>
    <row r="131">
      <c r="A131" s="4" t="inlineStr">
        <is>
          <t>Construction | Term Extension</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Loan modifications made to borrowers</t>
        </is>
      </c>
      <c r="B133" s="5" t="n">
        <v>2393000</v>
      </c>
      <c r="C133" s="5" t="n">
        <v>11000</v>
      </c>
    </row>
    <row r="134">
      <c r="A134" s="4" t="inlineStr">
        <is>
          <t>Term Extension</t>
        </is>
      </c>
      <c r="B134" s="4" t="inlineStr">
        <is>
          <t>6 months</t>
        </is>
      </c>
      <c r="C134" s="4" t="inlineStr">
        <is>
          <t>24 months</t>
        </is>
      </c>
    </row>
    <row r="135">
      <c r="A135" s="4" t="inlineStr">
        <is>
          <t>Construction | Interest Rate Reduction</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Loan modifications made to borrowers</t>
        </is>
      </c>
      <c r="B137" s="5" t="n">
        <v>0</v>
      </c>
      <c r="C137" s="4" t="inlineStr">
        <is>
          <t xml:space="preserve"> </t>
        </is>
      </c>
    </row>
    <row r="138">
      <c r="A138" s="4" t="inlineStr">
        <is>
          <t>Construction | Combination Payment Delay &amp; Term Extension</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 modifications made to borrowers</t>
        </is>
      </c>
      <c r="B140" s="6" t="n">
        <v>22000000</v>
      </c>
      <c r="C140" s="5" t="n">
        <v>0</v>
      </c>
    </row>
    <row r="141">
      <c r="A141" s="4" t="inlineStr">
        <is>
          <t>Payment Delay</t>
        </is>
      </c>
      <c r="B141" s="5" t="n">
        <v>475000</v>
      </c>
      <c r="C141" s="4" t="inlineStr">
        <is>
          <t xml:space="preserve"> </t>
        </is>
      </c>
    </row>
    <row r="142">
      <c r="A142" s="4" t="inlineStr">
        <is>
          <t>Term Extension</t>
        </is>
      </c>
      <c r="B142" s="4" t="inlineStr">
        <is>
          <t>2 months</t>
        </is>
      </c>
      <c r="C142" s="4" t="inlineStr">
        <is>
          <t xml:space="preserve"> </t>
        </is>
      </c>
    </row>
    <row r="143">
      <c r="A143" s="4" t="inlineStr">
        <is>
          <t>Construction | Combination Interest Rate Reduction &amp; Term Extensio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Loan modifications made to borrowers</t>
        </is>
      </c>
      <c r="B145" s="5" t="n">
        <v>0</v>
      </c>
      <c r="C145" s="6" t="n">
        <v>0</v>
      </c>
    </row>
    <row r="146">
      <c r="A146" s="4" t="inlineStr">
        <is>
          <t>Construction | Combination Interest Rate Reduction, Term Extension, &amp; Payment Delay</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 modifications made to borrowers</t>
        </is>
      </c>
      <c r="B148" s="6" t="n">
        <v>0</v>
      </c>
      <c r="C148" s="4" t="inlineStr">
        <is>
          <t xml:space="preserve"> </t>
        </is>
      </c>
    </row>
    <row r="149">
      <c r="A149" s="4" t="inlineStr">
        <is>
          <t>Commercial real estate, non-owner occupied</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 modifications made to borrowers</t>
        </is>
      </c>
      <c r="B151" s="5" t="n">
        <v>18933000</v>
      </c>
      <c r="C151" s="5" t="n">
        <v>19480000</v>
      </c>
    </row>
    <row r="152">
      <c r="A152" s="4" t="inlineStr">
        <is>
          <t>% of Total Class of Financing Receivable</t>
        </is>
      </c>
      <c r="B152" s="12" t="n">
        <v>0.0083</v>
      </c>
      <c r="C152" s="12" t="n">
        <v>0.0081</v>
      </c>
    </row>
    <row r="153">
      <c r="A153" s="4" t="inlineStr">
        <is>
          <t>Commercial real estate, non-owner occupied | Current</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Loan modifications made to borrowers</t>
        </is>
      </c>
      <c r="B155" s="5" t="n">
        <v>10253000</v>
      </c>
      <c r="C155" s="5" t="n">
        <v>19480000</v>
      </c>
    </row>
    <row r="156">
      <c r="A156" s="4" t="inlineStr">
        <is>
          <t>Commercial real estate, non-owner occupied | 30-59 Days Past Du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Loan modifications made to borrowers</t>
        </is>
      </c>
      <c r="B158" s="6" t="n">
        <v>0</v>
      </c>
      <c r="C158" s="4" t="inlineStr">
        <is>
          <t xml:space="preserve"> </t>
        </is>
      </c>
    </row>
    <row r="159">
      <c r="A159" s="4" t="inlineStr">
        <is>
          <t>Commercial real estate, non-owner occupied | 60-89 Days Past Due</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Loan modifications made to borrowers</t>
        </is>
      </c>
      <c r="B161" s="6" t="n">
        <v>0</v>
      </c>
      <c r="C161" s="6" t="n">
        <v>0</v>
      </c>
    </row>
    <row r="162">
      <c r="A162" s="4" t="inlineStr">
        <is>
          <t>Commercial real estate, non-owner occupied | 90 Days or More Past Due</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Loan modifications made to borrowers</t>
        </is>
      </c>
      <c r="B164" s="6" t="n">
        <v>8680000</v>
      </c>
      <c r="C164" s="4" t="inlineStr">
        <is>
          <t xml:space="preserve"> </t>
        </is>
      </c>
    </row>
    <row r="165">
      <c r="A165" s="4" t="inlineStr">
        <is>
          <t>Commercial real estate, non-owner occupied | Payment Delay</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Loan modifications made to borrowers</t>
        </is>
      </c>
      <c r="B167" s="6" t="n">
        <v>0</v>
      </c>
      <c r="C167" s="6" t="n">
        <v>0</v>
      </c>
    </row>
    <row r="168">
      <c r="A168" s="4" t="inlineStr">
        <is>
          <t>Commercial real estate, non-owner occupied | Term Extension</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Loan modifications made to borrowers</t>
        </is>
      </c>
      <c r="B170" s="5" t="n">
        <v>18933000</v>
      </c>
      <c r="C170" s="5" t="n">
        <v>11823000</v>
      </c>
    </row>
    <row r="171">
      <c r="A171" s="4" t="inlineStr">
        <is>
          <t>Term Extension</t>
        </is>
      </c>
      <c r="B171" s="4" t="inlineStr">
        <is>
          <t>16 months</t>
        </is>
      </c>
      <c r="C171" s="4" t="inlineStr">
        <is>
          <t>11 months</t>
        </is>
      </c>
    </row>
    <row r="172">
      <c r="A172" s="4" t="inlineStr">
        <is>
          <t>Commercial real estate, non-owner occupied | Interest Rate Reductio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 modifications made to borrowers</t>
        </is>
      </c>
      <c r="B174" s="5" t="n">
        <v>0</v>
      </c>
      <c r="C174" s="4" t="inlineStr">
        <is>
          <t xml:space="preserve"> </t>
        </is>
      </c>
    </row>
    <row r="175">
      <c r="A175" s="4" t="inlineStr">
        <is>
          <t>Commercial real estate, non-owner occupied | Combination Payment Delay &amp; Term Extensio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 modifications made to borrowers</t>
        </is>
      </c>
      <c r="B177" s="6" t="n">
        <v>0</v>
      </c>
      <c r="C177" s="5" t="n">
        <v>0</v>
      </c>
    </row>
    <row r="178">
      <c r="A178" s="4" t="inlineStr">
        <is>
          <t>Commercial real estate, non-owner occupied | Combination Interest Rate Reduction &amp; Term Extensio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 modifications made to borrowers</t>
        </is>
      </c>
      <c r="B180" s="6" t="n">
        <v>0</v>
      </c>
      <c r="C180" s="5" t="n">
        <v>7657000</v>
      </c>
    </row>
    <row r="181">
      <c r="A181" s="4" t="inlineStr">
        <is>
          <t>Term Extension</t>
        </is>
      </c>
      <c r="B181" s="4" t="inlineStr">
        <is>
          <t xml:space="preserve"> </t>
        </is>
      </c>
      <c r="C181" s="4" t="inlineStr">
        <is>
          <t>34 months</t>
        </is>
      </c>
    </row>
    <row r="182">
      <c r="A182" s="4" t="inlineStr">
        <is>
          <t>Reduction of the weighted average contractual interest rate before modification</t>
        </is>
      </c>
      <c r="B182" s="4" t="inlineStr">
        <is>
          <t xml:space="preserve"> </t>
        </is>
      </c>
      <c r="C182" s="12" t="n">
        <v>0.0857</v>
      </c>
    </row>
    <row r="183">
      <c r="A183" s="4" t="inlineStr">
        <is>
          <t>Reduction of the weighted average contractual interest rate after modification</t>
        </is>
      </c>
      <c r="B183" s="4" t="inlineStr">
        <is>
          <t xml:space="preserve"> </t>
        </is>
      </c>
      <c r="C183" s="12" t="n">
        <v>0.0789</v>
      </c>
    </row>
    <row r="184">
      <c r="A184" s="4" t="inlineStr">
        <is>
          <t>Commercial real estate, non-owner occupied | Combination Interest Rate Reduction, Term Extension, &amp; Payment Delay</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 modifications made to borrowers</t>
        </is>
      </c>
      <c r="B186" s="6" t="n">
        <v>0</v>
      </c>
      <c r="C186" s="4" t="inlineStr">
        <is>
          <t xml:space="preserve"> </t>
        </is>
      </c>
    </row>
    <row r="187">
      <c r="A187" s="4" t="inlineStr">
        <is>
          <t>Commercial real estate, owner occupied</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 modifications made to borrowers</t>
        </is>
      </c>
      <c r="B189" s="5" t="n">
        <v>6133000</v>
      </c>
      <c r="C189" s="5" t="n">
        <v>15734000</v>
      </c>
    </row>
    <row r="190">
      <c r="A190" s="4" t="inlineStr">
        <is>
          <t>% of Total Class of Financing Receivable</t>
        </is>
      </c>
      <c r="B190" s="12" t="n">
        <v>0.0053</v>
      </c>
      <c r="C190" s="12" t="n">
        <v>0.0135</v>
      </c>
    </row>
    <row r="191">
      <c r="A191" s="4" t="inlineStr">
        <is>
          <t>Commercial real estate, owner occupied | Current</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Loan modifications made to borrowers</t>
        </is>
      </c>
      <c r="B193" s="5" t="n">
        <v>2560000</v>
      </c>
      <c r="C193" s="5" t="n">
        <v>15734000</v>
      </c>
    </row>
    <row r="194">
      <c r="A194" s="4" t="inlineStr">
        <is>
          <t>Commercial real estate, owner occupied | 30-59 Days Past Due</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Loan modifications made to borrowers</t>
        </is>
      </c>
      <c r="B196" s="6" t="n">
        <v>3573000</v>
      </c>
      <c r="C196" s="4" t="inlineStr">
        <is>
          <t xml:space="preserve"> </t>
        </is>
      </c>
    </row>
    <row r="197">
      <c r="A197" s="4" t="inlineStr">
        <is>
          <t>Commercial real estate, owner occupied | 60-89 Days Past Due</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Loan modifications made to borrowers</t>
        </is>
      </c>
      <c r="B199" s="6" t="n">
        <v>0</v>
      </c>
      <c r="C199" s="6" t="n">
        <v>0</v>
      </c>
    </row>
    <row r="200">
      <c r="A200" s="4" t="inlineStr">
        <is>
          <t>Commercial real estate, owner occupied | 90 Days or More Past Due</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Loan modifications made to borrowers</t>
        </is>
      </c>
      <c r="B202" s="6" t="n">
        <v>0</v>
      </c>
      <c r="C202" s="4" t="inlineStr">
        <is>
          <t xml:space="preserve"> </t>
        </is>
      </c>
    </row>
    <row r="203">
      <c r="A203" s="4" t="inlineStr">
        <is>
          <t>Commercial real estate, owner occupied | Payment Delay</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Loan modifications made to borrowers</t>
        </is>
      </c>
      <c r="B205" s="6" t="n">
        <v>0</v>
      </c>
      <c r="C205" s="6" t="n">
        <v>5540000</v>
      </c>
    </row>
    <row r="206">
      <c r="A206" s="4" t="inlineStr">
        <is>
          <t>Payment Delay</t>
        </is>
      </c>
      <c r="B206" s="4" t="inlineStr">
        <is>
          <t xml:space="preserve"> </t>
        </is>
      </c>
      <c r="C206" s="6" t="n">
        <v>4500000</v>
      </c>
    </row>
    <row r="207">
      <c r="A207" s="4" t="inlineStr">
        <is>
          <t>Commercial real estate, owner occupied | Term Extension</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Loan modifications made to borrowers</t>
        </is>
      </c>
      <c r="B209" s="5" t="n">
        <v>6133000</v>
      </c>
      <c r="C209" s="5" t="n">
        <v>10123000</v>
      </c>
    </row>
    <row r="210">
      <c r="A210" s="4" t="inlineStr">
        <is>
          <t>Term Extension</t>
        </is>
      </c>
      <c r="B210" s="4" t="inlineStr">
        <is>
          <t>12 months</t>
        </is>
      </c>
      <c r="C210" s="4" t="inlineStr">
        <is>
          <t>6 months</t>
        </is>
      </c>
    </row>
    <row r="211">
      <c r="A211" s="4" t="inlineStr">
        <is>
          <t>Commercial real estate, owner occupied | Interest Rate Reductio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 modifications made to borrowers</t>
        </is>
      </c>
      <c r="B213" s="5" t="n">
        <v>0</v>
      </c>
      <c r="C213" s="4" t="inlineStr">
        <is>
          <t xml:space="preserve"> </t>
        </is>
      </c>
    </row>
    <row r="214">
      <c r="A214" s="4" t="inlineStr">
        <is>
          <t>Commercial real estate, owner occupied | Combination Payment Delay &amp; Term Extensio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 modifications made to borrowers</t>
        </is>
      </c>
      <c r="B216" s="6" t="n">
        <v>0</v>
      </c>
      <c r="C216" s="5" t="n">
        <v>0</v>
      </c>
    </row>
    <row r="217">
      <c r="A217" s="4" t="inlineStr">
        <is>
          <t>Commercial real estate, owner occupied | Combination Interest Rate Reduction &amp; Term Extension</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 modifications made to borrowers</t>
        </is>
      </c>
      <c r="B219" s="6" t="n">
        <v>0</v>
      </c>
      <c r="C219" s="5" t="n">
        <v>71000</v>
      </c>
    </row>
    <row r="220">
      <c r="A220" s="4" t="inlineStr">
        <is>
          <t>Term Extension</t>
        </is>
      </c>
      <c r="B220" s="4" t="inlineStr">
        <is>
          <t xml:space="preserve"> </t>
        </is>
      </c>
      <c r="C220" s="4" t="inlineStr">
        <is>
          <t>114 months</t>
        </is>
      </c>
    </row>
    <row r="221">
      <c r="A221" s="4" t="inlineStr">
        <is>
          <t>Reduction of the weighted average contractual interest rate before modification</t>
        </is>
      </c>
      <c r="B221" s="4" t="inlineStr">
        <is>
          <t xml:space="preserve"> </t>
        </is>
      </c>
      <c r="C221" s="12" t="n">
        <v>0.1025</v>
      </c>
    </row>
    <row r="222">
      <c r="A222" s="4" t="inlineStr">
        <is>
          <t>Reduction of the weighted average contractual interest rate after modification</t>
        </is>
      </c>
      <c r="B222" s="4" t="inlineStr">
        <is>
          <t xml:space="preserve"> </t>
        </is>
      </c>
      <c r="C222" s="12" t="n">
        <v>0.06610000000000001</v>
      </c>
    </row>
    <row r="223">
      <c r="A223" s="4" t="inlineStr">
        <is>
          <t>Commercial real estate, owner occupied | Combination Interest Rate Reduction, Term Extension, &amp; Payment Delay</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 modifications made to borrowers</t>
        </is>
      </c>
      <c r="B225" s="6" t="n">
        <v>0</v>
      </c>
      <c r="C225" s="4" t="inlineStr">
        <is>
          <t xml:space="preserve"> </t>
        </is>
      </c>
    </row>
    <row r="226">
      <c r="A226" s="4" t="inlineStr">
        <is>
          <t>Residential</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 modifications made to borrowers</t>
        </is>
      </c>
      <c r="B228" s="5" t="n">
        <v>4107000</v>
      </c>
      <c r="C228" s="5" t="n">
        <v>598000</v>
      </c>
    </row>
    <row r="229">
      <c r="A229" s="4" t="inlineStr">
        <is>
          <t>% of Total Class of Financing Receivable</t>
        </is>
      </c>
      <c r="B229" s="12" t="n">
        <v>0.0017</v>
      </c>
      <c r="C229" s="12" t="n">
        <v>0.0003</v>
      </c>
    </row>
    <row r="230">
      <c r="A230" s="4" t="inlineStr">
        <is>
          <t>Residential | Current</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Loan modifications made to borrowers</t>
        </is>
      </c>
      <c r="B232" s="5" t="n">
        <v>2046000</v>
      </c>
      <c r="C232" s="5" t="n">
        <v>473000</v>
      </c>
    </row>
    <row r="233">
      <c r="A233" s="4" t="inlineStr">
        <is>
          <t>Residential | 30-59 Days Past Du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Loan modifications made to borrowers</t>
        </is>
      </c>
      <c r="B235" s="6" t="n">
        <v>237000</v>
      </c>
      <c r="C235" s="4" t="inlineStr">
        <is>
          <t xml:space="preserve"> </t>
        </is>
      </c>
    </row>
    <row r="236">
      <c r="A236" s="4" t="inlineStr">
        <is>
          <t>Residential | 60-89 Days Past Du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Loan modifications made to borrowers</t>
        </is>
      </c>
      <c r="B238" s="6" t="n">
        <v>365000</v>
      </c>
      <c r="C238" s="6" t="n">
        <v>125000</v>
      </c>
    </row>
    <row r="239">
      <c r="A239" s="4" t="inlineStr">
        <is>
          <t>Residential | 90 Days or More Past Due</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Loan modifications made to borrowers</t>
        </is>
      </c>
      <c r="B241" s="6" t="n">
        <v>1459000</v>
      </c>
      <c r="C241" s="4" t="inlineStr">
        <is>
          <t xml:space="preserve"> </t>
        </is>
      </c>
    </row>
    <row r="242">
      <c r="A242" s="4" t="inlineStr">
        <is>
          <t>Residential | Payment Delay</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Loan modifications made to borrowers</t>
        </is>
      </c>
      <c r="B244" s="6" t="n">
        <v>2509000</v>
      </c>
      <c r="C244" s="6" t="n">
        <v>0</v>
      </c>
    </row>
    <row r="245">
      <c r="A245" s="4" t="inlineStr">
        <is>
          <t>Payment Delay</t>
        </is>
      </c>
      <c r="B245" s="6" t="n">
        <v>23000</v>
      </c>
      <c r="C245" s="4" t="inlineStr">
        <is>
          <t xml:space="preserve"> </t>
        </is>
      </c>
    </row>
    <row r="246">
      <c r="A246" s="4" t="inlineStr">
        <is>
          <t>Residential | Term Extension</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Loan modifications made to borrowers</t>
        </is>
      </c>
      <c r="B248" s="5" t="n">
        <v>340000</v>
      </c>
      <c r="C248" s="5" t="n">
        <v>129000</v>
      </c>
    </row>
    <row r="249">
      <c r="A249" s="4" t="inlineStr">
        <is>
          <t>Term Extension</t>
        </is>
      </c>
      <c r="B249" s="4" t="inlineStr">
        <is>
          <t>11 months</t>
        </is>
      </c>
      <c r="C249" s="4" t="inlineStr">
        <is>
          <t>6 months</t>
        </is>
      </c>
    </row>
    <row r="250">
      <c r="A250" s="4" t="inlineStr">
        <is>
          <t>Residential | Interest Rate Reduc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 modifications made to borrowers</t>
        </is>
      </c>
      <c r="B252" s="5" t="n">
        <v>0</v>
      </c>
      <c r="C252" s="4" t="inlineStr">
        <is>
          <t xml:space="preserve"> </t>
        </is>
      </c>
    </row>
    <row r="253">
      <c r="A253" s="4" t="inlineStr">
        <is>
          <t>Residential | Combination Payment Delay &amp; Term Extens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 modifications made to borrowers</t>
        </is>
      </c>
      <c r="B255" s="6" t="n">
        <v>683000</v>
      </c>
      <c r="C255" s="5" t="n">
        <v>469000</v>
      </c>
    </row>
    <row r="256">
      <c r="A256" s="4" t="inlineStr">
        <is>
          <t>Payment Delay</t>
        </is>
      </c>
      <c r="B256" s="5" t="n">
        <v>8000</v>
      </c>
      <c r="C256" s="5" t="n">
        <v>3400</v>
      </c>
    </row>
    <row r="257">
      <c r="A257" s="4" t="inlineStr">
        <is>
          <t>Term Extension</t>
        </is>
      </c>
      <c r="B257" s="4" t="inlineStr">
        <is>
          <t>152 months</t>
        </is>
      </c>
      <c r="C257" s="4" t="inlineStr">
        <is>
          <t>3 months</t>
        </is>
      </c>
    </row>
    <row r="258">
      <c r="A258" s="4" t="inlineStr">
        <is>
          <t>Residential | Combination Interest Rate Reduction &amp; Term Extension</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Loan modifications made to borrowers</t>
        </is>
      </c>
      <c r="B260" s="5" t="n">
        <v>43000</v>
      </c>
      <c r="C260" s="5" t="n">
        <v>0</v>
      </c>
    </row>
    <row r="261">
      <c r="A261" s="4" t="inlineStr">
        <is>
          <t>Term Extension</t>
        </is>
      </c>
      <c r="B261" s="4" t="inlineStr">
        <is>
          <t>120 months</t>
        </is>
      </c>
      <c r="C261" s="4" t="inlineStr">
        <is>
          <t xml:space="preserve"> </t>
        </is>
      </c>
    </row>
    <row r="262">
      <c r="A262" s="4" t="inlineStr">
        <is>
          <t>Reduction of the weighted average contractual interest rate before modification</t>
        </is>
      </c>
      <c r="B262" s="10" t="n">
        <v>0.08</v>
      </c>
      <c r="C262" s="4" t="inlineStr">
        <is>
          <t xml:space="preserve"> </t>
        </is>
      </c>
    </row>
    <row r="263">
      <c r="A263" s="4" t="inlineStr">
        <is>
          <t>Reduction of the weighted average contractual interest rate after modification</t>
        </is>
      </c>
      <c r="B263" s="10" t="n">
        <v>0.06</v>
      </c>
      <c r="C263" s="4" t="inlineStr">
        <is>
          <t xml:space="preserve"> </t>
        </is>
      </c>
    </row>
    <row r="264">
      <c r="A264" s="4" t="inlineStr">
        <is>
          <t>Residential | Combination Interest Rate Reduction, Term Extension, &amp; Payment Delay</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Loan modifications made to borrowers</t>
        </is>
      </c>
      <c r="B266" s="5" t="n">
        <v>532000</v>
      </c>
      <c r="C266" s="4" t="inlineStr">
        <is>
          <t xml:space="preserve"> </t>
        </is>
      </c>
    </row>
    <row r="267">
      <c r="A267" s="4" t="inlineStr">
        <is>
          <t>Payment Delay</t>
        </is>
      </c>
      <c r="B267" s="5" t="n">
        <v>13000</v>
      </c>
      <c r="C267" s="4" t="inlineStr">
        <is>
          <t xml:space="preserve"> </t>
        </is>
      </c>
    </row>
    <row r="268">
      <c r="A268" s="4" t="inlineStr">
        <is>
          <t>Term Extension</t>
        </is>
      </c>
      <c r="B268" s="4" t="inlineStr">
        <is>
          <t>90 months</t>
        </is>
      </c>
      <c r="C268" s="4" t="inlineStr">
        <is>
          <t xml:space="preserve"> </t>
        </is>
      </c>
    </row>
    <row r="269">
      <c r="A269" s="4" t="inlineStr">
        <is>
          <t>Reduction of the weighted average contractual interest rate before modification</t>
        </is>
      </c>
      <c r="B269" s="12" t="n">
        <v>0.0574</v>
      </c>
      <c r="C269" s="4" t="inlineStr">
        <is>
          <t xml:space="preserve"> </t>
        </is>
      </c>
    </row>
    <row r="270">
      <c r="A270" s="4" t="inlineStr">
        <is>
          <t>Reduction of the weighted average contractual interest rate after modification</t>
        </is>
      </c>
      <c r="B270" s="12" t="n">
        <v>0.0402</v>
      </c>
      <c r="C270" s="4" t="inlineStr">
        <is>
          <t xml:space="preserve"> </t>
        </is>
      </c>
    </row>
    <row r="271">
      <c r="A271" s="4" t="inlineStr">
        <is>
          <t>Home equity</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 modifications made to borrowers</t>
        </is>
      </c>
      <c r="B273" s="5" t="n">
        <v>222000</v>
      </c>
      <c r="C273" s="5" t="n">
        <v>92000</v>
      </c>
    </row>
    <row r="274">
      <c r="A274" s="4" t="inlineStr">
        <is>
          <t>% of Total Class of Financing Receivable</t>
        </is>
      </c>
      <c r="B274" s="12" t="n">
        <v>0.0003</v>
      </c>
      <c r="C274" s="12" t="n">
        <v>0.0001</v>
      </c>
    </row>
    <row r="275">
      <c r="A275" s="4" t="inlineStr">
        <is>
          <t>Home equity | Current</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Loan modifications made to borrowers</t>
        </is>
      </c>
      <c r="B277" s="5" t="n">
        <v>222000</v>
      </c>
      <c r="C277" s="5" t="n">
        <v>92000</v>
      </c>
    </row>
    <row r="278">
      <c r="A278" s="4" t="inlineStr">
        <is>
          <t>Home equity | 30-59 Days Past Due</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Loan modifications made to borrowers</t>
        </is>
      </c>
      <c r="B280" s="6" t="n">
        <v>0</v>
      </c>
      <c r="C280" s="4" t="inlineStr">
        <is>
          <t xml:space="preserve"> </t>
        </is>
      </c>
    </row>
    <row r="281">
      <c r="A281" s="4" t="inlineStr">
        <is>
          <t>Home equity | 60-89 Days Past Due</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Loan modifications made to borrowers</t>
        </is>
      </c>
      <c r="B283" s="6" t="n">
        <v>0</v>
      </c>
      <c r="C283" s="6" t="n">
        <v>0</v>
      </c>
    </row>
    <row r="284">
      <c r="A284" s="4" t="inlineStr">
        <is>
          <t>Home equity | 90 Days or More Past Due</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Loan modifications made to borrowers</t>
        </is>
      </c>
      <c r="B286" s="6" t="n">
        <v>0</v>
      </c>
      <c r="C286" s="4" t="inlineStr">
        <is>
          <t xml:space="preserve"> </t>
        </is>
      </c>
    </row>
    <row r="287">
      <c r="A287" s="4" t="inlineStr">
        <is>
          <t>Home equity | Payment Delay</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Loan modifications made to borrowers</t>
        </is>
      </c>
      <c r="B289" s="6" t="n">
        <v>0</v>
      </c>
      <c r="C289" s="6" t="n">
        <v>0</v>
      </c>
    </row>
    <row r="290">
      <c r="A290" s="4" t="inlineStr">
        <is>
          <t>Home equity | Term Extension</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Loan modifications made to borrowers</t>
        </is>
      </c>
      <c r="B292" s="5" t="n">
        <v>61000</v>
      </c>
      <c r="C292" s="5" t="n">
        <v>63000</v>
      </c>
    </row>
    <row r="293">
      <c r="A293" s="4" t="inlineStr">
        <is>
          <t>Term Extension</t>
        </is>
      </c>
      <c r="B293" s="4" t="inlineStr">
        <is>
          <t>5 months</t>
        </is>
      </c>
      <c r="C293" s="4" t="inlineStr">
        <is>
          <t>7 months</t>
        </is>
      </c>
    </row>
    <row r="294">
      <c r="A294" s="4" t="inlineStr">
        <is>
          <t>Home equity | Interest Rate Reduction</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Loan modifications made to borrowers</t>
        </is>
      </c>
      <c r="B296" s="5" t="n">
        <v>0</v>
      </c>
      <c r="C296" s="4" t="inlineStr">
        <is>
          <t xml:space="preserve"> </t>
        </is>
      </c>
    </row>
    <row r="297">
      <c r="A297" s="4" t="inlineStr">
        <is>
          <t>Home equity | Combination Payment Delay &amp; Term Extension</t>
        </is>
      </c>
      <c r="B297" s="4" t="inlineStr">
        <is>
          <t xml:space="preserve"> </t>
        </is>
      </c>
      <c r="C297" s="4" t="inlineStr">
        <is>
          <t xml:space="preserve"> </t>
        </is>
      </c>
    </row>
    <row r="298">
      <c r="A298" s="3" t="inlineStr">
        <is>
          <t>Accounts, Notes, Loans and Financing Receivable [Line Items]</t>
        </is>
      </c>
      <c r="B298" s="4" t="inlineStr">
        <is>
          <t xml:space="preserve"> </t>
        </is>
      </c>
      <c r="C298" s="4" t="inlineStr">
        <is>
          <t xml:space="preserve"> </t>
        </is>
      </c>
    </row>
    <row r="299">
      <c r="A299" s="4" t="inlineStr">
        <is>
          <t>Loan modifications made to borrowers</t>
        </is>
      </c>
      <c r="B299" s="6" t="n">
        <v>161000</v>
      </c>
      <c r="C299" s="5" t="n">
        <v>0</v>
      </c>
    </row>
    <row r="300">
      <c r="A300" s="4" t="inlineStr">
        <is>
          <t>Payment Delay</t>
        </is>
      </c>
      <c r="B300" s="5" t="n">
        <v>7800</v>
      </c>
      <c r="C300" s="4" t="inlineStr">
        <is>
          <t xml:space="preserve"> </t>
        </is>
      </c>
    </row>
    <row r="301">
      <c r="A301" s="4" t="inlineStr">
        <is>
          <t>Term Extension</t>
        </is>
      </c>
      <c r="B301" s="4" t="inlineStr">
        <is>
          <t>60 months</t>
        </is>
      </c>
      <c r="C301" s="4" t="inlineStr">
        <is>
          <t xml:space="preserve"> </t>
        </is>
      </c>
    </row>
    <row r="302">
      <c r="A302" s="4" t="inlineStr">
        <is>
          <t>Home equity | Combination Interest Rate Reduction &amp; Term Extension</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Loan modifications made to borrowers</t>
        </is>
      </c>
      <c r="B304" s="5" t="n">
        <v>0</v>
      </c>
      <c r="C304" s="5" t="n">
        <v>29000</v>
      </c>
    </row>
    <row r="305">
      <c r="A305" s="4" t="inlineStr">
        <is>
          <t>Term Extension</t>
        </is>
      </c>
      <c r="B305" s="4" t="inlineStr">
        <is>
          <t xml:space="preserve"> </t>
        </is>
      </c>
      <c r="C305" s="4" t="inlineStr">
        <is>
          <t>240 months</t>
        </is>
      </c>
    </row>
    <row r="306">
      <c r="A306" s="4" t="inlineStr">
        <is>
          <t>Reduction of the weighted average contractual interest rate before modification</t>
        </is>
      </c>
      <c r="B306" s="4" t="inlineStr">
        <is>
          <t xml:space="preserve"> </t>
        </is>
      </c>
      <c r="C306" s="12" t="n">
        <v>0.0925</v>
      </c>
    </row>
    <row r="307">
      <c r="A307" s="4" t="inlineStr">
        <is>
          <t>Reduction of the weighted average contractual interest rate after modification</t>
        </is>
      </c>
      <c r="B307" s="4" t="inlineStr">
        <is>
          <t xml:space="preserve"> </t>
        </is>
      </c>
      <c r="C307" s="12" t="n">
        <v>0.0725</v>
      </c>
    </row>
    <row r="308">
      <c r="A308" s="4" t="inlineStr">
        <is>
          <t>Home equity | Combination Interest Rate Reduction, Term Extension, &amp; Payment Delay</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Loan modifications made to borrowers</t>
        </is>
      </c>
      <c r="B310" s="5" t="n">
        <v>0</v>
      </c>
      <c r="C3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hanges in Allowance for Loan Losses by Loan Segment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 - loans</t>
        </is>
      </c>
      <c r="B3" s="4" t="inlineStr">
        <is>
          <t xml:space="preserve"> </t>
        </is>
      </c>
      <c r="C3" s="4" t="inlineStr">
        <is>
          <t xml:space="preserve"> </t>
        </is>
      </c>
      <c r="D3" s="4" t="inlineStr">
        <is>
          <t xml:space="preserve"> </t>
        </is>
      </c>
    </row>
    <row r="4">
      <c r="A4" s="4" t="inlineStr">
        <is>
          <t>Beginning balance</t>
        </is>
      </c>
      <c r="B4" s="5" t="n">
        <v>204934</v>
      </c>
      <c r="C4" s="5" t="n">
        <v>223277</v>
      </c>
      <c r="D4" s="5" t="n">
        <v>195397</v>
      </c>
    </row>
    <row r="5">
      <c r="A5" s="4" t="inlineStr">
        <is>
          <t>Provision for credit losses - loans</t>
        </is>
      </c>
      <c r="B5" s="6" t="n">
        <v>37200</v>
      </c>
      <c r="C5" s="6" t="n">
        <v>7300</v>
      </c>
      <c r="D5" s="6" t="n">
        <v>0</v>
      </c>
    </row>
    <row r="6">
      <c r="A6" s="4" t="inlineStr">
        <is>
          <t>CECL Day 1 non-PCD provision for credit losses - loans</t>
        </is>
      </c>
      <c r="B6" s="4" t="inlineStr">
        <is>
          <t xml:space="preserve"> </t>
        </is>
      </c>
      <c r="C6" s="4" t="inlineStr">
        <is>
          <t xml:space="preserve"> </t>
        </is>
      </c>
      <c r="D6" s="6" t="n">
        <v>13955</v>
      </c>
    </row>
    <row r="7">
      <c r="A7" s="4" t="inlineStr">
        <is>
          <t>CECL Day 1 PCD ACL - loans</t>
        </is>
      </c>
      <c r="B7" s="4" t="inlineStr">
        <is>
          <t xml:space="preserve"> </t>
        </is>
      </c>
      <c r="C7" s="4" t="inlineStr">
        <is>
          <t xml:space="preserve"> </t>
        </is>
      </c>
      <c r="D7" s="6" t="n">
        <v>16599</v>
      </c>
    </row>
    <row r="8">
      <c r="A8" s="4" t="inlineStr">
        <is>
          <t>Recoveries on loans</t>
        </is>
      </c>
      <c r="B8" s="6" t="n">
        <v>4866</v>
      </c>
      <c r="C8" s="6" t="n">
        <v>2396</v>
      </c>
      <c r="D8" s="6" t="n">
        <v>3927</v>
      </c>
    </row>
    <row r="9">
      <c r="A9" s="4" t="inlineStr">
        <is>
          <t>Loans charged off</t>
        </is>
      </c>
      <c r="B9" s="6" t="n">
        <v>-54243</v>
      </c>
      <c r="C9" s="6" t="n">
        <v>-28039</v>
      </c>
      <c r="D9" s="6" t="n">
        <v>-6601</v>
      </c>
    </row>
    <row r="10">
      <c r="A10" s="4" t="inlineStr">
        <is>
          <t>Ending balance</t>
        </is>
      </c>
      <c r="B10" s="6" t="n">
        <v>192757</v>
      </c>
      <c r="C10" s="6" t="n">
        <v>204934</v>
      </c>
      <c r="D10" s="6" t="n">
        <v>223277</v>
      </c>
    </row>
    <row r="11">
      <c r="A11" s="4" t="inlineStr">
        <is>
          <t>Commercial</t>
        </is>
      </c>
      <c r="B11" s="4" t="inlineStr">
        <is>
          <t xml:space="preserve"> </t>
        </is>
      </c>
      <c r="C11" s="4" t="inlineStr">
        <is>
          <t xml:space="preserve"> </t>
        </is>
      </c>
      <c r="D11" s="4" t="inlineStr">
        <is>
          <t xml:space="preserve"> </t>
        </is>
      </c>
    </row>
    <row r="12">
      <c r="A12" s="3" t="inlineStr">
        <is>
          <t>Allowance for credit losses - loans</t>
        </is>
      </c>
      <c r="B12" s="4" t="inlineStr">
        <is>
          <t xml:space="preserve"> </t>
        </is>
      </c>
      <c r="C12" s="4" t="inlineStr">
        <is>
          <t xml:space="preserve"> </t>
        </is>
      </c>
      <c r="D12" s="4" t="inlineStr">
        <is>
          <t xml:space="preserve"> </t>
        </is>
      </c>
    </row>
    <row r="13">
      <c r="A13" s="4" t="inlineStr">
        <is>
          <t>Beginning balance</t>
        </is>
      </c>
      <c r="B13" s="6" t="n">
        <v>97348</v>
      </c>
      <c r="C13" s="6" t="n">
        <v>102216</v>
      </c>
      <c r="D13" s="6" t="n">
        <v>69935</v>
      </c>
    </row>
    <row r="14">
      <c r="A14" s="4" t="inlineStr">
        <is>
          <t>Provision for credit losses - loans</t>
        </is>
      </c>
      <c r="B14" s="6" t="n">
        <v>44455</v>
      </c>
      <c r="C14" s="6" t="n">
        <v>17401</v>
      </c>
      <c r="D14" s="6" t="n">
        <v>16697</v>
      </c>
    </row>
    <row r="15">
      <c r="A15" s="4" t="inlineStr">
        <is>
          <t>CECL Day 1 non-PCD provision for credit losses - loans</t>
        </is>
      </c>
      <c r="B15" s="4" t="inlineStr">
        <is>
          <t xml:space="preserve"> </t>
        </is>
      </c>
      <c r="C15" s="4" t="inlineStr">
        <is>
          <t xml:space="preserve"> </t>
        </is>
      </c>
      <c r="D15" s="6" t="n">
        <v>2957</v>
      </c>
    </row>
    <row r="16">
      <c r="A16" s="4" t="inlineStr">
        <is>
          <t>CECL Day 1 PCD ACL - loans</t>
        </is>
      </c>
      <c r="B16" s="4" t="inlineStr">
        <is>
          <t xml:space="preserve"> </t>
        </is>
      </c>
      <c r="C16" s="4" t="inlineStr">
        <is>
          <t xml:space="preserve"> </t>
        </is>
      </c>
      <c r="D16" s="6" t="n">
        <v>12970</v>
      </c>
    </row>
    <row r="17">
      <c r="A17" s="4" t="inlineStr">
        <is>
          <t>Recoveries on loans</t>
        </is>
      </c>
      <c r="B17" s="6" t="n">
        <v>3153</v>
      </c>
      <c r="C17" s="6" t="n">
        <v>995</v>
      </c>
      <c r="D17" s="6" t="n">
        <v>872</v>
      </c>
    </row>
    <row r="18">
      <c r="A18" s="4" t="inlineStr">
        <is>
          <t>Loans charged off</t>
        </is>
      </c>
      <c r="B18" s="6" t="n">
        <v>-50199</v>
      </c>
      <c r="C18" s="6" t="n">
        <v>-23264</v>
      </c>
      <c r="D18" s="6" t="n">
        <v>-1215</v>
      </c>
    </row>
    <row r="19">
      <c r="A19" s="4" t="inlineStr">
        <is>
          <t>Ending balance</t>
        </is>
      </c>
      <c r="B19" s="6" t="n">
        <v>94757</v>
      </c>
      <c r="C19" s="6" t="n">
        <v>97348</v>
      </c>
      <c r="D19" s="6" t="n">
        <v>102216</v>
      </c>
    </row>
    <row r="20">
      <c r="A20" s="4" t="inlineStr">
        <is>
          <t>Commercial Real Estate</t>
        </is>
      </c>
      <c r="B20" s="4" t="inlineStr">
        <is>
          <t xml:space="preserve"> </t>
        </is>
      </c>
      <c r="C20" s="4" t="inlineStr">
        <is>
          <t xml:space="preserve"> </t>
        </is>
      </c>
      <c r="D20" s="4" t="inlineStr">
        <is>
          <t xml:space="preserve"> </t>
        </is>
      </c>
    </row>
    <row r="21">
      <c r="A21" s="3" t="inlineStr">
        <is>
          <t>Allowance for credit losses - loans</t>
        </is>
      </c>
      <c r="B21" s="4" t="inlineStr">
        <is>
          <t xml:space="preserve"> </t>
        </is>
      </c>
      <c r="C21" s="4" t="inlineStr">
        <is>
          <t xml:space="preserve"> </t>
        </is>
      </c>
      <c r="D21" s="4" t="inlineStr">
        <is>
          <t xml:space="preserve"> </t>
        </is>
      </c>
    </row>
    <row r="22">
      <c r="A22" s="4" t="inlineStr">
        <is>
          <t>Beginning balance</t>
        </is>
      </c>
      <c r="B22" s="6" t="n">
        <v>44048</v>
      </c>
      <c r="C22" s="6" t="n">
        <v>46839</v>
      </c>
      <c r="D22" s="6" t="n">
        <v>60665</v>
      </c>
    </row>
    <row r="23">
      <c r="A23" s="4" t="inlineStr">
        <is>
          <t>Provision for credit losses - loans</t>
        </is>
      </c>
      <c r="B23" s="6" t="n">
        <v>7167</v>
      </c>
      <c r="C23" s="6" t="n">
        <v>-2735</v>
      </c>
      <c r="D23" s="6" t="n">
        <v>-20425</v>
      </c>
    </row>
    <row r="24">
      <c r="A24" s="4" t="inlineStr">
        <is>
          <t>CECL Day 1 non-PCD provision for credit losses - loans</t>
        </is>
      </c>
      <c r="B24" s="4" t="inlineStr">
        <is>
          <t xml:space="preserve"> </t>
        </is>
      </c>
      <c r="C24" s="4" t="inlineStr">
        <is>
          <t xml:space="preserve"> </t>
        </is>
      </c>
      <c r="D24" s="6" t="n">
        <v>5539</v>
      </c>
    </row>
    <row r="25">
      <c r="A25" s="4" t="inlineStr">
        <is>
          <t>CECL Day 1 PCD ACL - loans</t>
        </is>
      </c>
      <c r="B25" s="4" t="inlineStr">
        <is>
          <t xml:space="preserve"> </t>
        </is>
      </c>
      <c r="C25" s="4" t="inlineStr">
        <is>
          <t xml:space="preserve"> </t>
        </is>
      </c>
      <c r="D25" s="6" t="n">
        <v>2981</v>
      </c>
    </row>
    <row r="26">
      <c r="A26" s="4" t="inlineStr">
        <is>
          <t>Recoveries on loans</t>
        </is>
      </c>
      <c r="B26" s="6" t="n">
        <v>236</v>
      </c>
      <c r="C26" s="6" t="n">
        <v>60</v>
      </c>
      <c r="D26" s="6" t="n">
        <v>1096</v>
      </c>
    </row>
    <row r="27">
      <c r="A27" s="4" t="inlineStr">
        <is>
          <t>Loans charged off</t>
        </is>
      </c>
      <c r="B27" s="6" t="n">
        <v>-352</v>
      </c>
      <c r="C27" s="6" t="n">
        <v>-116</v>
      </c>
      <c r="D27" s="6" t="n">
        <v>-3017</v>
      </c>
    </row>
    <row r="28">
      <c r="A28" s="4" t="inlineStr">
        <is>
          <t>Ending balance</t>
        </is>
      </c>
      <c r="B28" s="6" t="n">
        <v>51099</v>
      </c>
      <c r="C28" s="6" t="n">
        <v>44048</v>
      </c>
      <c r="D28" s="6" t="n">
        <v>46839</v>
      </c>
    </row>
    <row r="29">
      <c r="A29" s="4" t="inlineStr">
        <is>
          <t>Construction</t>
        </is>
      </c>
      <c r="B29" s="4" t="inlineStr">
        <is>
          <t xml:space="preserve"> </t>
        </is>
      </c>
      <c r="C29" s="4" t="inlineStr">
        <is>
          <t xml:space="preserve"> </t>
        </is>
      </c>
      <c r="D29" s="4" t="inlineStr">
        <is>
          <t xml:space="preserve"> </t>
        </is>
      </c>
    </row>
    <row r="30">
      <c r="A30" s="3" t="inlineStr">
        <is>
          <t>Allowance for credit losses - loans</t>
        </is>
      </c>
      <c r="B30" s="4" t="inlineStr">
        <is>
          <t xml:space="preserve"> </t>
        </is>
      </c>
      <c r="C30" s="4" t="inlineStr">
        <is>
          <t xml:space="preserve"> </t>
        </is>
      </c>
      <c r="D30" s="4" t="inlineStr">
        <is>
          <t xml:space="preserve"> </t>
        </is>
      </c>
    </row>
    <row r="31">
      <c r="A31" s="4" t="inlineStr">
        <is>
          <t>Beginning balance</t>
        </is>
      </c>
      <c r="B31" s="6" t="n">
        <v>24823</v>
      </c>
      <c r="C31" s="6" t="n">
        <v>28955</v>
      </c>
      <c r="D31" s="6" t="n">
        <v>20206</v>
      </c>
    </row>
    <row r="32">
      <c r="A32" s="4" t="inlineStr">
        <is>
          <t>Provision for credit losses - loans</t>
        </is>
      </c>
      <c r="B32" s="6" t="n">
        <v>-15039</v>
      </c>
      <c r="C32" s="6" t="n">
        <v>-4132</v>
      </c>
      <c r="D32" s="6" t="n">
        <v>6367</v>
      </c>
    </row>
    <row r="33">
      <c r="A33" s="4" t="inlineStr">
        <is>
          <t>CECL Day 1 non-PCD provision for credit losses - loans</t>
        </is>
      </c>
      <c r="B33" s="4" t="inlineStr">
        <is>
          <t xml:space="preserve"> </t>
        </is>
      </c>
      <c r="C33" s="4" t="inlineStr">
        <is>
          <t xml:space="preserve"> </t>
        </is>
      </c>
      <c r="D33" s="6" t="n">
        <v>871</v>
      </c>
    </row>
    <row r="34">
      <c r="A34" s="4" t="inlineStr">
        <is>
          <t>CECL Day 1 PCD ACL - loans</t>
        </is>
      </c>
      <c r="B34" s="4" t="inlineStr">
        <is>
          <t xml:space="preserve"> </t>
        </is>
      </c>
      <c r="C34" s="4" t="inlineStr">
        <is>
          <t xml:space="preserve"> </t>
        </is>
      </c>
      <c r="D34" s="6" t="n">
        <v>648</v>
      </c>
    </row>
    <row r="35">
      <c r="A35" s="4" t="inlineStr">
        <is>
          <t>Recoveries on loans</t>
        </is>
      </c>
      <c r="B35" s="6" t="n">
        <v>0</v>
      </c>
      <c r="C35" s="6" t="n">
        <v>0</v>
      </c>
      <c r="D35" s="6" t="n">
        <v>863</v>
      </c>
    </row>
    <row r="36">
      <c r="A36" s="4" t="inlineStr">
        <is>
          <t>Loans charged off</t>
        </is>
      </c>
      <c r="B36" s="6" t="n">
        <v>0</v>
      </c>
      <c r="C36" s="6" t="n">
        <v>0</v>
      </c>
      <c r="D36" s="6" t="n">
        <v>0</v>
      </c>
    </row>
    <row r="37">
      <c r="A37" s="4" t="inlineStr">
        <is>
          <t>Ending balance</t>
        </is>
      </c>
      <c r="B37" s="6" t="n">
        <v>9784</v>
      </c>
      <c r="C37" s="6" t="n">
        <v>24823</v>
      </c>
      <c r="D37" s="6" t="n">
        <v>28955</v>
      </c>
    </row>
    <row r="38">
      <c r="A38" s="4" t="inlineStr">
        <is>
          <t>Consumer &amp; Residential</t>
        </is>
      </c>
      <c r="B38" s="4" t="inlineStr">
        <is>
          <t xml:space="preserve"> </t>
        </is>
      </c>
      <c r="C38" s="4" t="inlineStr">
        <is>
          <t xml:space="preserve"> </t>
        </is>
      </c>
      <c r="D38" s="4" t="inlineStr">
        <is>
          <t xml:space="preserve"> </t>
        </is>
      </c>
    </row>
    <row r="39">
      <c r="A39" s="3" t="inlineStr">
        <is>
          <t>Allowance for credit losses - loans</t>
        </is>
      </c>
      <c r="B39" s="4" t="inlineStr">
        <is>
          <t xml:space="preserve"> </t>
        </is>
      </c>
      <c r="C39" s="4" t="inlineStr">
        <is>
          <t xml:space="preserve"> </t>
        </is>
      </c>
      <c r="D39" s="4" t="inlineStr">
        <is>
          <t xml:space="preserve"> </t>
        </is>
      </c>
    </row>
    <row r="40">
      <c r="A40" s="4" t="inlineStr">
        <is>
          <t>Beginning balance</t>
        </is>
      </c>
      <c r="B40" s="6" t="n">
        <v>38715</v>
      </c>
      <c r="C40" s="6" t="n">
        <v>45267</v>
      </c>
      <c r="D40" s="6" t="n">
        <v>44591</v>
      </c>
    </row>
    <row r="41">
      <c r="A41" s="4" t="inlineStr">
        <is>
          <t>Provision for credit losses - loans</t>
        </is>
      </c>
      <c r="B41" s="6" t="n">
        <v>617</v>
      </c>
      <c r="C41" s="6" t="n">
        <v>-3234</v>
      </c>
      <c r="D41" s="6" t="n">
        <v>-2639</v>
      </c>
    </row>
    <row r="42">
      <c r="A42" s="4" t="inlineStr">
        <is>
          <t>CECL Day 1 non-PCD provision for credit losses - loans</t>
        </is>
      </c>
      <c r="B42" s="4" t="inlineStr">
        <is>
          <t xml:space="preserve"> </t>
        </is>
      </c>
      <c r="C42" s="4" t="inlineStr">
        <is>
          <t xml:space="preserve"> </t>
        </is>
      </c>
      <c r="D42" s="6" t="n">
        <v>4588</v>
      </c>
    </row>
    <row r="43">
      <c r="A43" s="4" t="inlineStr">
        <is>
          <t>CECL Day 1 PCD ACL - loans</t>
        </is>
      </c>
      <c r="B43" s="4" t="inlineStr">
        <is>
          <t xml:space="preserve"> </t>
        </is>
      </c>
      <c r="C43" s="4" t="inlineStr">
        <is>
          <t xml:space="preserve"> </t>
        </is>
      </c>
      <c r="D43" s="6" t="n">
        <v>0</v>
      </c>
    </row>
    <row r="44">
      <c r="A44" s="4" t="inlineStr">
        <is>
          <t>Recoveries on loans</t>
        </is>
      </c>
      <c r="B44" s="6" t="n">
        <v>1477</v>
      </c>
      <c r="C44" s="6" t="n">
        <v>1341</v>
      </c>
      <c r="D44" s="6" t="n">
        <v>1096</v>
      </c>
    </row>
    <row r="45">
      <c r="A45" s="4" t="inlineStr">
        <is>
          <t>Loans charged off</t>
        </is>
      </c>
      <c r="B45" s="6" t="n">
        <v>-3692</v>
      </c>
      <c r="C45" s="6" t="n">
        <v>-4659</v>
      </c>
      <c r="D45" s="6" t="n">
        <v>-2369</v>
      </c>
    </row>
    <row r="46">
      <c r="A46" s="4" t="inlineStr">
        <is>
          <t>Ending balance</t>
        </is>
      </c>
      <c r="B46" s="5" t="n">
        <v>37117</v>
      </c>
      <c r="C46" s="5" t="n">
        <v>38715</v>
      </c>
      <c r="D46" s="5" t="n">
        <v>452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s of Commitments (Details) - USD ($) $ in Thousands</t>
        </is>
      </c>
      <c r="B1" s="2" t="inlineStr">
        <is>
          <t>Dec. 31, 2024</t>
        </is>
      </c>
      <c r="C1" s="2" t="inlineStr">
        <is>
          <t>Dec. 31, 2023</t>
        </is>
      </c>
    </row>
    <row r="2">
      <c r="A2" s="4" t="inlineStr">
        <is>
          <t>Loan 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of commitments</t>
        </is>
      </c>
      <c r="B4" s="5" t="n">
        <v>5006085</v>
      </c>
      <c r="C4" s="5" t="n">
        <v>5025790</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of commitments</t>
        </is>
      </c>
      <c r="B7" s="5" t="n">
        <v>71271</v>
      </c>
      <c r="C7" s="5" t="n">
        <v>655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es, Off-balance Sheet (Details) - USD ($) $ in Thousands</t>
        </is>
      </c>
      <c r="B1" s="2" t="inlineStr">
        <is>
          <t>12 Months Ended</t>
        </is>
      </c>
    </row>
    <row r="2">
      <c r="B2" s="2" t="inlineStr">
        <is>
          <t>Dec. 31, 2024</t>
        </is>
      </c>
      <c r="C2" s="2" t="inlineStr">
        <is>
          <t>Dec. 31, 2023</t>
        </is>
      </c>
    </row>
    <row r="3">
      <c r="A3" s="3" t="inlineStr">
        <is>
          <t>Off-Balance Sheet, Credit Loss, Liability [Roll Forward]</t>
        </is>
      </c>
      <c r="B3" s="4" t="inlineStr">
        <is>
          <t xml:space="preserve"> </t>
        </is>
      </c>
      <c r="C3" s="4" t="inlineStr">
        <is>
          <t xml:space="preserve"> </t>
        </is>
      </c>
    </row>
    <row r="4">
      <c r="A4" s="4" t="inlineStr">
        <is>
          <t>Balance, January 1</t>
        </is>
      </c>
      <c r="B4" s="5" t="n">
        <v>19500</v>
      </c>
      <c r="C4" s="5" t="n">
        <v>23300</v>
      </c>
    </row>
    <row r="5">
      <c r="A5" s="4" t="inlineStr">
        <is>
          <t>Provision for credit losses - unfunded commitments</t>
        </is>
      </c>
      <c r="B5" s="6" t="n">
        <v>-1500</v>
      </c>
      <c r="C5" s="6" t="n">
        <v>-3800</v>
      </c>
    </row>
    <row r="6">
      <c r="A6" s="4" t="inlineStr">
        <is>
          <t>Balance, December 31</t>
        </is>
      </c>
      <c r="B6" s="5" t="n">
        <v>18000</v>
      </c>
      <c r="C6" s="5" t="n">
        <v>19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emises and Equipment [Line Items]</t>
        </is>
      </c>
      <c r="B2" s="4" t="inlineStr">
        <is>
          <t xml:space="preserve"> </t>
        </is>
      </c>
      <c r="C2" s="4" t="inlineStr">
        <is>
          <t xml:space="preserve"> </t>
        </is>
      </c>
    </row>
    <row r="3">
      <c r="A3" s="4" t="inlineStr">
        <is>
          <t>Total Cost</t>
        </is>
      </c>
      <c r="B3" s="5" t="n">
        <v>363537</v>
      </c>
      <c r="C3" s="5" t="n">
        <v>360357</v>
      </c>
    </row>
    <row r="4">
      <c r="A4" s="4" t="inlineStr">
        <is>
          <t>Accumulated Depreciation and Amortization</t>
        </is>
      </c>
      <c r="B4" s="6" t="n">
        <v>-233794</v>
      </c>
      <c r="C4" s="6" t="n">
        <v>-226461</v>
      </c>
    </row>
    <row r="5">
      <c r="A5" s="4" t="inlineStr">
        <is>
          <t>Net</t>
        </is>
      </c>
      <c r="B5" s="6" t="n">
        <v>129743</v>
      </c>
      <c r="C5" s="6" t="n">
        <v>133896</v>
      </c>
    </row>
    <row r="6">
      <c r="A6" s="4" t="inlineStr">
        <is>
          <t>Land</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Total Cost</t>
        </is>
      </c>
      <c r="B8" s="6" t="n">
        <v>24785</v>
      </c>
      <c r="C8" s="6" t="n">
        <v>25655</v>
      </c>
    </row>
    <row r="9">
      <c r="A9" s="4" t="inlineStr">
        <is>
          <t>Buildings and Leasehold Improvements</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Total Cost</t>
        </is>
      </c>
      <c r="B11" s="6" t="n">
        <v>185741</v>
      </c>
      <c r="C11" s="6" t="n">
        <v>186444</v>
      </c>
    </row>
    <row r="12">
      <c r="A12" s="4" t="inlineStr">
        <is>
          <t>Equipment</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Total Cost</t>
        </is>
      </c>
      <c r="B14" s="5" t="n">
        <v>153011</v>
      </c>
      <c r="C14" s="5" t="n">
        <v>1482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3" customWidth="1" min="2" max="2"/>
    <col width="25" customWidth="1" min="3" max="3"/>
  </cols>
  <sheetData>
    <row r="1">
      <c r="A1" s="1" t="inlineStr">
        <is>
          <t>PREMISES AND EQUIPMENT - Narrative (Details) $ in Millions</t>
        </is>
      </c>
      <c r="B1" s="2" t="inlineStr">
        <is>
          <t>3 Months Ended</t>
        </is>
      </c>
    </row>
    <row r="2">
      <c r="B2" s="2" t="inlineStr">
        <is>
          <t>Dec. 31, 2024 USD ($) bankBranch</t>
        </is>
      </c>
      <c r="C2" s="2" t="inlineStr">
        <is>
          <t>Dec. 06, 2024 bankBranch</t>
        </is>
      </c>
    </row>
    <row r="3">
      <c r="A3" s="3" t="inlineStr">
        <is>
          <t>Business Acquisition [Line Items]</t>
        </is>
      </c>
      <c r="B3" s="4" t="inlineStr">
        <is>
          <t xml:space="preserve"> </t>
        </is>
      </c>
      <c r="C3" s="4" t="inlineStr">
        <is>
          <t xml:space="preserve"> </t>
        </is>
      </c>
    </row>
    <row r="4">
      <c r="A4" s="4" t="inlineStr">
        <is>
          <t>Reductions to premises and equipment | $</t>
        </is>
      </c>
      <c r="B4" s="13" t="n">
        <v>3.2</v>
      </c>
      <c r="C4" s="4" t="inlineStr">
        <is>
          <t xml:space="preserve"> </t>
        </is>
      </c>
    </row>
    <row r="5">
      <c r="A5" s="4" t="inlineStr">
        <is>
          <t>Sale | Old Second National Bank Branc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ranches sold | bankBranch</t>
        </is>
      </c>
      <c r="B7" s="6" t="n">
        <v>5</v>
      </c>
      <c r="C7" s="6"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712002</v>
      </c>
      <c r="C4" s="5" t="n">
        <v>712002</v>
      </c>
      <c r="D4" s="4" t="inlineStr">
        <is>
          <t xml:space="preserve"> </t>
        </is>
      </c>
    </row>
    <row r="5">
      <c r="A5" s="4" t="inlineStr">
        <is>
          <t>Intangible asset amortization</t>
        </is>
      </c>
      <c r="B5" s="5" t="n">
        <v>7271</v>
      </c>
      <c r="C5" s="5" t="n">
        <v>8743</v>
      </c>
      <c r="D5" s="5" t="n">
        <v>8275</v>
      </c>
    </row>
    <row r="6">
      <c r="A6" s="4" t="inlineStr">
        <is>
          <t>Minimum</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useful lives of intangible asset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ves of intangible assets</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Core Deposit and Other Intangibl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5" t="n">
        <v>123285</v>
      </c>
      <c r="C3" s="5" t="n">
        <v>123285</v>
      </c>
    </row>
    <row r="4">
      <c r="A4" s="4" t="inlineStr">
        <is>
          <t>Accumulated amortization</t>
        </is>
      </c>
      <c r="B4" s="6" t="n">
        <v>-103457</v>
      </c>
      <c r="C4" s="6" t="n">
        <v>-96186</v>
      </c>
    </row>
    <row r="5">
      <c r="A5" s="4" t="inlineStr">
        <is>
          <t>Total core deposit and other intangibles</t>
        </is>
      </c>
      <c r="B5" s="5" t="n">
        <v>19828</v>
      </c>
      <c r="C5" s="5" t="n">
        <v>270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028</v>
      </c>
      <c r="C3" s="4" t="inlineStr">
        <is>
          <t xml:space="preserve"> </t>
        </is>
      </c>
    </row>
    <row r="4">
      <c r="A4" s="4" t="inlineStr">
        <is>
          <t>2026</t>
        </is>
      </c>
      <c r="B4" s="6" t="n">
        <v>4910</v>
      </c>
      <c r="C4" s="4" t="inlineStr">
        <is>
          <t xml:space="preserve"> </t>
        </is>
      </c>
    </row>
    <row r="5">
      <c r="A5" s="4" t="inlineStr">
        <is>
          <t>2027</t>
        </is>
      </c>
      <c r="B5" s="6" t="n">
        <v>3603</v>
      </c>
      <c r="C5" s="4" t="inlineStr">
        <is>
          <t xml:space="preserve"> </t>
        </is>
      </c>
    </row>
    <row r="6">
      <c r="A6" s="4" t="inlineStr">
        <is>
          <t>2028</t>
        </is>
      </c>
      <c r="B6" s="6" t="n">
        <v>2852</v>
      </c>
      <c r="C6" s="4" t="inlineStr">
        <is>
          <t xml:space="preserve"> </t>
        </is>
      </c>
    </row>
    <row r="7">
      <c r="A7" s="4" t="inlineStr">
        <is>
          <t>2029</t>
        </is>
      </c>
      <c r="B7" s="6" t="n">
        <v>1137</v>
      </c>
      <c r="C7" s="4" t="inlineStr">
        <is>
          <t xml:space="preserve"> </t>
        </is>
      </c>
    </row>
    <row r="8">
      <c r="A8" s="4" t="inlineStr">
        <is>
          <t>After 2029</t>
        </is>
      </c>
      <c r="B8" s="6" t="n">
        <v>1298</v>
      </c>
      <c r="C8" s="4" t="inlineStr">
        <is>
          <t xml:space="preserve"> </t>
        </is>
      </c>
    </row>
    <row r="9">
      <c r="A9" s="4" t="inlineStr">
        <is>
          <t>Total core deposit and other intangibles</t>
        </is>
      </c>
      <c r="B9" s="5" t="n">
        <v>19828</v>
      </c>
      <c r="C9" s="5" t="n">
        <v>270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Liability, Statement of Financial Position [Extensible List]</t>
        </is>
      </c>
      <c r="B5" s="4" t="inlineStr">
        <is>
          <t>Other liabilities</t>
        </is>
      </c>
      <c r="C5" s="4" t="inlineStr">
        <is>
          <t>Other liabilities</t>
        </is>
      </c>
      <c r="D5" s="4" t="inlineStr">
        <is>
          <t xml:space="preserve"> </t>
        </is>
      </c>
    </row>
    <row r="6">
      <c r="A6" s="4" t="inlineStr">
        <is>
          <t>Operating lease cost</t>
        </is>
      </c>
      <c r="B6" s="5" t="n">
        <v>5514</v>
      </c>
      <c r="C6" s="5" t="n">
        <v>7696</v>
      </c>
      <c r="D6" s="5" t="n">
        <v>5233</v>
      </c>
    </row>
    <row r="7">
      <c r="A7" s="4" t="inlineStr">
        <is>
          <t>Abandonment of lease cost</t>
        </is>
      </c>
      <c r="B7" s="4" t="inlineStr">
        <is>
          <t xml:space="preserve"> </t>
        </is>
      </c>
      <c r="C7" s="5" t="n">
        <v>21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newal term</t>
        </is>
      </c>
      <c r="B10" s="4" t="inlineStr">
        <is>
          <t>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ewal term</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01402</v>
      </c>
      <c r="C4" s="5" t="n">
        <v>223786</v>
      </c>
      <c r="D4" s="5" t="n">
        <v>2220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35700</v>
      </c>
      <c r="C6" s="6" t="n">
        <v>3500</v>
      </c>
      <c r="D6" s="6" t="n">
        <v>16755</v>
      </c>
    </row>
    <row r="7">
      <c r="A7" s="4" t="inlineStr">
        <is>
          <t>Depreciation and amortization</t>
        </is>
      </c>
      <c r="B7" s="6" t="n">
        <v>26849</v>
      </c>
      <c r="C7" s="6" t="n">
        <v>11711</v>
      </c>
      <c r="D7" s="6" t="n">
        <v>11815</v>
      </c>
    </row>
    <row r="8">
      <c r="A8" s="4" t="inlineStr">
        <is>
          <t>Change in deferred taxes</t>
        </is>
      </c>
      <c r="B8" s="6" t="n">
        <v>1624</v>
      </c>
      <c r="C8" s="6" t="n">
        <v>6599</v>
      </c>
      <c r="D8" s="6" t="n">
        <v>9065</v>
      </c>
    </row>
    <row r="9">
      <c r="A9" s="4" t="inlineStr">
        <is>
          <t>Share-based compensation</t>
        </is>
      </c>
      <c r="B9" s="6" t="n">
        <v>5818</v>
      </c>
      <c r="C9" s="6" t="n">
        <v>5158</v>
      </c>
      <c r="D9" s="6" t="n">
        <v>4652</v>
      </c>
    </row>
    <row r="10">
      <c r="A10" s="4" t="inlineStr">
        <is>
          <t>Loans originated for sale</t>
        </is>
      </c>
      <c r="B10" s="6" t="n">
        <v>-1171131</v>
      </c>
      <c r="C10" s="6" t="n">
        <v>-793125</v>
      </c>
      <c r="D10" s="6" t="n">
        <v>-251306</v>
      </c>
    </row>
    <row r="11">
      <c r="A11" s="4" t="inlineStr">
        <is>
          <t>Proceeds from sales of loans held for sale</t>
        </is>
      </c>
      <c r="B11" s="6" t="n">
        <v>1183481</v>
      </c>
      <c r="C11" s="6" t="n">
        <v>791764</v>
      </c>
      <c r="D11" s="6" t="n">
        <v>265723</v>
      </c>
    </row>
    <row r="12">
      <c r="A12" s="4" t="inlineStr">
        <is>
          <t>Gains on sales of loans held for sale</t>
        </is>
      </c>
      <c r="B12" s="6" t="n">
        <v>-12079</v>
      </c>
      <c r="C12" s="6" t="n">
        <v>-8479</v>
      </c>
      <c r="D12" s="6" t="n">
        <v>-4373</v>
      </c>
    </row>
    <row r="13">
      <c r="A13" s="4" t="inlineStr">
        <is>
          <t>Gain on branch sale</t>
        </is>
      </c>
      <c r="B13" s="6" t="n">
        <v>-19983</v>
      </c>
      <c r="C13" s="6" t="n">
        <v>0</v>
      </c>
      <c r="D13" s="6" t="n">
        <v>0</v>
      </c>
    </row>
    <row r="14">
      <c r="A14" s="4" t="inlineStr">
        <is>
          <t>Net (gains) losses on sales of securities available for sale</t>
        </is>
      </c>
      <c r="B14" s="6" t="n">
        <v>20757</v>
      </c>
      <c r="C14" s="6" t="n">
        <v>6930</v>
      </c>
      <c r="D14" s="6" t="n">
        <v>-1194</v>
      </c>
    </row>
    <row r="15">
      <c r="A15" s="4" t="inlineStr">
        <is>
          <t>Increase in cash surrender of life insurance</t>
        </is>
      </c>
      <c r="B15" s="6" t="n">
        <v>-5655</v>
      </c>
      <c r="C15" s="6" t="n">
        <v>-5320</v>
      </c>
      <c r="D15" s="6" t="n">
        <v>-5210</v>
      </c>
    </row>
    <row r="16">
      <c r="A16" s="4" t="inlineStr">
        <is>
          <t>Gains on life insurance benefits</t>
        </is>
      </c>
      <c r="B16" s="6" t="n">
        <v>-2809</v>
      </c>
      <c r="C16" s="6" t="n">
        <v>-3027</v>
      </c>
      <c r="D16" s="6" t="n">
        <v>-5964</v>
      </c>
    </row>
    <row r="17">
      <c r="A17" s="4" t="inlineStr">
        <is>
          <t>Change in interest receivable</t>
        </is>
      </c>
      <c r="B17" s="6" t="n">
        <v>5835</v>
      </c>
      <c r="C17" s="6" t="n">
        <v>-12594</v>
      </c>
      <c r="D17" s="6" t="n">
        <v>-20695</v>
      </c>
    </row>
    <row r="18">
      <c r="A18" s="4" t="inlineStr">
        <is>
          <t>Change in interest payable</t>
        </is>
      </c>
      <c r="B18" s="6" t="n">
        <v>-2810</v>
      </c>
      <c r="C18" s="6" t="n">
        <v>11382</v>
      </c>
      <c r="D18" s="6" t="n">
        <v>3703</v>
      </c>
    </row>
    <row r="19">
      <c r="A19" s="4" t="inlineStr">
        <is>
          <t>Operating lease right-of-use abandonment</t>
        </is>
      </c>
      <c r="B19" s="6" t="n">
        <v>0</v>
      </c>
      <c r="C19" s="6" t="n">
        <v>2083</v>
      </c>
      <c r="D19" s="6" t="n">
        <v>0</v>
      </c>
    </row>
    <row r="20">
      <c r="A20" s="4" t="inlineStr">
        <is>
          <t>Other adjustments</t>
        </is>
      </c>
      <c r="B20" s="6" t="n">
        <v>-789</v>
      </c>
      <c r="C20" s="6" t="n">
        <v>18465</v>
      </c>
      <c r="D20" s="6" t="n">
        <v>39229</v>
      </c>
    </row>
    <row r="21">
      <c r="A21" s="4" t="inlineStr">
        <is>
          <t>Net cash provided by operating activities</t>
        </is>
      </c>
      <c r="B21" s="6" t="n">
        <v>266210</v>
      </c>
      <c r="C21" s="6" t="n">
        <v>258833</v>
      </c>
      <c r="D21" s="6" t="n">
        <v>284289</v>
      </c>
    </row>
    <row r="22">
      <c r="A22" s="3" t="inlineStr">
        <is>
          <t>Cash Flows from Investing Activities:</t>
        </is>
      </c>
      <c r="B22" s="4" t="inlineStr">
        <is>
          <t xml:space="preserve"> </t>
        </is>
      </c>
      <c r="C22" s="4" t="inlineStr">
        <is>
          <t xml:space="preserve"> </t>
        </is>
      </c>
      <c r="D22" s="4" t="inlineStr">
        <is>
          <t xml:space="preserve"> </t>
        </is>
      </c>
    </row>
    <row r="23">
      <c r="A23" s="4" t="inlineStr">
        <is>
          <t>Net change in interest-bearing deposits</t>
        </is>
      </c>
      <c r="B23" s="6" t="n">
        <v>137189</v>
      </c>
      <c r="C23" s="6" t="n">
        <v>-310019</v>
      </c>
      <c r="D23" s="6" t="n">
        <v>348093</v>
      </c>
    </row>
    <row r="24">
      <c r="A24" s="3" t="inlineStr">
        <is>
          <t>Purchases of:</t>
        </is>
      </c>
      <c r="B24" s="4" t="inlineStr">
        <is>
          <t xml:space="preserve"> </t>
        </is>
      </c>
      <c r="C24" s="4" t="inlineStr">
        <is>
          <t xml:space="preserve"> </t>
        </is>
      </c>
      <c r="D24" s="4" t="inlineStr">
        <is>
          <t xml:space="preserve"> </t>
        </is>
      </c>
    </row>
    <row r="25">
      <c r="A25" s="4" t="inlineStr">
        <is>
          <t>Securities available for sale</t>
        </is>
      </c>
      <c r="B25" s="6" t="n">
        <v>-94713</v>
      </c>
      <c r="C25" s="6" t="n">
        <v>-32852</v>
      </c>
      <c r="D25" s="6" t="n">
        <v>-451203</v>
      </c>
    </row>
    <row r="26">
      <c r="A26" s="4" t="inlineStr">
        <is>
          <t>Securities held to maturity</t>
        </is>
      </c>
      <c r="B26" s="6" t="n">
        <v>0</v>
      </c>
      <c r="C26" s="6" t="n">
        <v>-5653</v>
      </c>
      <c r="D26" s="6" t="n">
        <v>-292493</v>
      </c>
    </row>
    <row r="27">
      <c r="A27" s="4" t="inlineStr">
        <is>
          <t>Proceeds from sales of securities available for sale</t>
        </is>
      </c>
      <c r="B27" s="6" t="n">
        <v>247747</v>
      </c>
      <c r="C27" s="6" t="n">
        <v>388254</v>
      </c>
      <c r="D27" s="6" t="n">
        <v>606873</v>
      </c>
    </row>
    <row r="28">
      <c r="A28" s="3" t="inlineStr">
        <is>
          <t>Proceeds from maturities and redemptions of:</t>
        </is>
      </c>
      <c r="B28" s="4" t="inlineStr">
        <is>
          <t xml:space="preserve"> </t>
        </is>
      </c>
      <c r="C28" s="4" t="inlineStr">
        <is>
          <t xml:space="preserve"> </t>
        </is>
      </c>
      <c r="D28" s="4" t="inlineStr">
        <is>
          <t xml:space="preserve"> </t>
        </is>
      </c>
    </row>
    <row r="29">
      <c r="A29" s="4" t="inlineStr">
        <is>
          <t>Securities available for sale</t>
        </is>
      </c>
      <c r="B29" s="6" t="n">
        <v>51424</v>
      </c>
      <c r="C29" s="6" t="n">
        <v>56182</v>
      </c>
      <c r="D29" s="6" t="n">
        <v>201846</v>
      </c>
    </row>
    <row r="30">
      <c r="A30" s="4" t="inlineStr">
        <is>
          <t>Securities held to maturity</t>
        </is>
      </c>
      <c r="B30" s="6" t="n">
        <v>96485</v>
      </c>
      <c r="C30" s="6" t="n">
        <v>104865</v>
      </c>
      <c r="D30" s="6" t="n">
        <v>154689</v>
      </c>
    </row>
    <row r="31">
      <c r="A31" s="4" t="inlineStr">
        <is>
          <t>Change in Federal Home Loan Bank stock</t>
        </is>
      </c>
      <c r="B31" s="6" t="n">
        <v>79</v>
      </c>
      <c r="C31" s="6" t="n">
        <v>-3244</v>
      </c>
      <c r="D31" s="6" t="n">
        <v>1899</v>
      </c>
    </row>
    <row r="32">
      <c r="A32" s="4" t="inlineStr">
        <is>
          <t>Payment of capital calls to qualified affordable housing investments</t>
        </is>
      </c>
      <c r="B32" s="6" t="n">
        <v>-29682</v>
      </c>
      <c r="C32" s="6" t="n">
        <v>-11685</v>
      </c>
      <c r="D32" s="6" t="n">
        <v>-11589</v>
      </c>
    </row>
    <row r="33">
      <c r="A33" s="4" t="inlineStr">
        <is>
          <t>Net change in loans</t>
        </is>
      </c>
      <c r="B33" s="6" t="n">
        <v>-419410</v>
      </c>
      <c r="C33" s="6" t="n">
        <v>-621786</v>
      </c>
      <c r="D33" s="6" t="n">
        <v>-1165548</v>
      </c>
    </row>
    <row r="34">
      <c r="A34" s="4" t="inlineStr">
        <is>
          <t>Net cash and cash equivalents received in acquisition</t>
        </is>
      </c>
      <c r="B34" s="6" t="n">
        <v>0</v>
      </c>
      <c r="C34" s="6" t="n">
        <v>0</v>
      </c>
      <c r="D34" s="6" t="n">
        <v>137780</v>
      </c>
    </row>
    <row r="35">
      <c r="A35" s="4" t="inlineStr">
        <is>
          <t>Net cash and cash equivalents paid in divestiture of branches</t>
        </is>
      </c>
      <c r="B35" s="6" t="n">
        <v>-243504</v>
      </c>
      <c r="C35" s="6" t="n">
        <v>0</v>
      </c>
      <c r="D35" s="6" t="n">
        <v>0</v>
      </c>
    </row>
    <row r="36">
      <c r="A36" s="4" t="inlineStr">
        <is>
          <t>Proceeds from the sale of other real estate owned</t>
        </is>
      </c>
      <c r="B36" s="6" t="n">
        <v>781</v>
      </c>
      <c r="C36" s="6" t="n">
        <v>1748</v>
      </c>
      <c r="D36" s="6" t="n">
        <v>496</v>
      </c>
    </row>
    <row r="37">
      <c r="A37" s="4" t="inlineStr">
        <is>
          <t>Proceeds from life insurance benefits</t>
        </is>
      </c>
      <c r="B37" s="6" t="n">
        <v>9859</v>
      </c>
      <c r="C37" s="6" t="n">
        <v>10357</v>
      </c>
      <c r="D37" s="6" t="n">
        <v>24047</v>
      </c>
    </row>
    <row r="38">
      <c r="A38" s="4" t="inlineStr">
        <is>
          <t>Other adjustments</t>
        </is>
      </c>
      <c r="B38" s="6" t="n">
        <v>-13668</v>
      </c>
      <c r="C38" s="6" t="n">
        <v>-33905</v>
      </c>
      <c r="D38" s="6" t="n">
        <v>-17575</v>
      </c>
    </row>
    <row r="39">
      <c r="A39" s="4" t="inlineStr">
        <is>
          <t>Net cash used in investing activities</t>
        </is>
      </c>
      <c r="B39" s="6" t="n">
        <v>-252424</v>
      </c>
      <c r="C39" s="6" t="n">
        <v>-344425</v>
      </c>
      <c r="D39" s="6" t="n">
        <v>-462685</v>
      </c>
    </row>
    <row r="40">
      <c r="A40" s="3" t="inlineStr">
        <is>
          <t>Net change in :</t>
        </is>
      </c>
      <c r="B40" s="4" t="inlineStr">
        <is>
          <t xml:space="preserve"> </t>
        </is>
      </c>
      <c r="C40" s="4" t="inlineStr">
        <is>
          <t xml:space="preserve"> </t>
        </is>
      </c>
      <c r="D40" s="4" t="inlineStr">
        <is>
          <t xml:space="preserve"> </t>
        </is>
      </c>
    </row>
    <row r="41">
      <c r="A41" s="4" t="inlineStr">
        <is>
          <t>Demand and savings deposits</t>
        </is>
      </c>
      <c r="B41" s="6" t="n">
        <v>203261</v>
      </c>
      <c r="C41" s="6" t="n">
        <v>-623642</v>
      </c>
      <c r="D41" s="6" t="n">
        <v>-513496</v>
      </c>
    </row>
    <row r="42">
      <c r="A42" s="4" t="inlineStr">
        <is>
          <t>Certificates of deposit and other time deposits</t>
        </is>
      </c>
      <c r="B42" s="6" t="n">
        <v>-235640</v>
      </c>
      <c r="C42" s="6" t="n">
        <v>1062350</v>
      </c>
      <c r="D42" s="6" t="n">
        <v>232874</v>
      </c>
    </row>
    <row r="43">
      <c r="A43" s="4" t="inlineStr">
        <is>
          <t>Borrowings</t>
        </is>
      </c>
      <c r="B43" s="6" t="n">
        <v>639117</v>
      </c>
      <c r="C43" s="6" t="n">
        <v>834031</v>
      </c>
      <c r="D43" s="6" t="n">
        <v>1818389</v>
      </c>
    </row>
    <row r="44">
      <c r="A44" s="4" t="inlineStr">
        <is>
          <t>Repayment of borrowings</t>
        </is>
      </c>
      <c r="B44" s="6" t="n">
        <v>-509708</v>
      </c>
      <c r="C44" s="6" t="n">
        <v>-1119200</v>
      </c>
      <c r="D44" s="6" t="n">
        <v>-1332889</v>
      </c>
    </row>
    <row r="45">
      <c r="A45" s="4" t="inlineStr">
        <is>
          <t>Cash dividends on preferred stock</t>
        </is>
      </c>
      <c r="B45" s="6" t="n">
        <v>-1875</v>
      </c>
      <c r="C45" s="6" t="n">
        <v>-1875</v>
      </c>
      <c r="D45" s="6" t="n">
        <v>-1406</v>
      </c>
    </row>
    <row r="46">
      <c r="A46" s="4" t="inlineStr">
        <is>
          <t>Cash dividends on common stock</t>
        </is>
      </c>
      <c r="B46" s="6" t="n">
        <v>-81623</v>
      </c>
      <c r="C46" s="6" t="n">
        <v>-80061</v>
      </c>
      <c r="D46" s="6" t="n">
        <v>-72748</v>
      </c>
    </row>
    <row r="47">
      <c r="A47" s="4" t="inlineStr">
        <is>
          <t>Stock issued under employee benefit plans</t>
        </is>
      </c>
      <c r="B47" s="6" t="n">
        <v>656</v>
      </c>
      <c r="C47" s="6" t="n">
        <v>754</v>
      </c>
      <c r="D47" s="6" t="n">
        <v>706</v>
      </c>
    </row>
    <row r="48">
      <c r="A48" s="4" t="inlineStr">
        <is>
          <t>Stock issued under dividend reinvestment and stock purchase plans</t>
        </is>
      </c>
      <c r="B48" s="6" t="n">
        <v>2261</v>
      </c>
      <c r="C48" s="6" t="n">
        <v>2180</v>
      </c>
      <c r="D48" s="6" t="n">
        <v>2056</v>
      </c>
    </row>
    <row r="49">
      <c r="A49" s="4" t="inlineStr">
        <is>
          <t>Stock options exercised</t>
        </is>
      </c>
      <c r="B49" s="6" t="n">
        <v>900</v>
      </c>
      <c r="C49" s="6" t="n">
        <v>1110</v>
      </c>
      <c r="D49" s="6" t="n">
        <v>358</v>
      </c>
    </row>
    <row r="50">
      <c r="A50" s="4" t="inlineStr">
        <is>
          <t>Repurchase of common stock</t>
        </is>
      </c>
      <c r="B50" s="6" t="n">
        <v>-56168</v>
      </c>
      <c r="C50" s="6" t="n">
        <v>0</v>
      </c>
      <c r="D50" s="6" t="n">
        <v>0</v>
      </c>
    </row>
    <row r="51">
      <c r="A51" s="4" t="inlineStr">
        <is>
          <t>Net cash provided (used) by financing activities</t>
        </is>
      </c>
      <c r="B51" s="6" t="n">
        <v>-38819</v>
      </c>
      <c r="C51" s="6" t="n">
        <v>75647</v>
      </c>
      <c r="D51" s="6" t="n">
        <v>133844</v>
      </c>
    </row>
    <row r="52">
      <c r="A52" s="4" t="inlineStr">
        <is>
          <t>Net Change in Cash and Cash Equivalents</t>
        </is>
      </c>
      <c r="B52" s="6" t="n">
        <v>-25033</v>
      </c>
      <c r="C52" s="6" t="n">
        <v>-9945</v>
      </c>
      <c r="D52" s="6" t="n">
        <v>-44552</v>
      </c>
    </row>
    <row r="53">
      <c r="A53" s="4" t="inlineStr">
        <is>
          <t>Cash and Cash Equivalents, January 1</t>
        </is>
      </c>
      <c r="B53" s="6" t="n">
        <v>112649</v>
      </c>
      <c r="C53" s="6" t="n">
        <v>122594</v>
      </c>
      <c r="D53" s="6" t="n">
        <v>167146</v>
      </c>
    </row>
    <row r="54">
      <c r="A54" s="4" t="inlineStr">
        <is>
          <t>Cash and Cash Equivalents, December 31</t>
        </is>
      </c>
      <c r="B54" s="6" t="n">
        <v>87616</v>
      </c>
      <c r="C54" s="6" t="n">
        <v>112649</v>
      </c>
      <c r="D54" s="6" t="n">
        <v>122594</v>
      </c>
    </row>
    <row r="55">
      <c r="A55" s="3" t="inlineStr">
        <is>
          <t>Additional cash flow information:</t>
        </is>
      </c>
      <c r="B55" s="4" t="inlineStr">
        <is>
          <t xml:space="preserve"> </t>
        </is>
      </c>
      <c r="C55" s="4" t="inlineStr">
        <is>
          <t xml:space="preserve"> </t>
        </is>
      </c>
      <c r="D55" s="4" t="inlineStr">
        <is>
          <t xml:space="preserve"> </t>
        </is>
      </c>
    </row>
    <row r="56">
      <c r="A56" s="4" t="inlineStr">
        <is>
          <t>Interest paid</t>
        </is>
      </c>
      <c r="B56" s="6" t="n">
        <v>429702</v>
      </c>
      <c r="C56" s="6" t="n">
        <v>337104</v>
      </c>
      <c r="D56" s="6" t="n">
        <v>80035</v>
      </c>
    </row>
    <row r="57">
      <c r="A57" s="4" t="inlineStr">
        <is>
          <t>Income tax paid</t>
        </is>
      </c>
      <c r="B57" s="6" t="n">
        <v>7627</v>
      </c>
      <c r="C57" s="6" t="n">
        <v>34838</v>
      </c>
      <c r="D57" s="6" t="n">
        <v>13819</v>
      </c>
    </row>
    <row r="58">
      <c r="A58" s="4" t="inlineStr">
        <is>
          <t>Loans transferred to other real estate owned</t>
        </is>
      </c>
      <c r="B58" s="6" t="n">
        <v>820</v>
      </c>
      <c r="C58" s="6" t="n">
        <v>1224</v>
      </c>
      <c r="D58" s="6" t="n">
        <v>6469</v>
      </c>
    </row>
    <row r="59">
      <c r="A59" s="4" t="inlineStr">
        <is>
          <t>Premises and equipment transferred to other real estate owned</t>
        </is>
      </c>
      <c r="B59" s="6" t="n">
        <v>69</v>
      </c>
      <c r="C59" s="6" t="n">
        <v>5020</v>
      </c>
      <c r="D59" s="6" t="n">
        <v>1490</v>
      </c>
    </row>
    <row r="60">
      <c r="A60" s="4" t="inlineStr">
        <is>
          <t>Non-cash investing activities using trade date accounting</t>
        </is>
      </c>
      <c r="B60" s="6" t="n">
        <v>10018</v>
      </c>
      <c r="C60" s="6" t="n">
        <v>3273</v>
      </c>
      <c r="D60" s="6" t="n">
        <v>46106</v>
      </c>
    </row>
    <row r="61">
      <c r="A61" s="4" t="inlineStr">
        <is>
          <t>ROU assets obtained in exchange for new operating lease liabilities</t>
        </is>
      </c>
      <c r="B61" s="6" t="n">
        <v>7102</v>
      </c>
      <c r="C61" s="6" t="n">
        <v>2253</v>
      </c>
      <c r="D61" s="6" t="n">
        <v>10516</v>
      </c>
    </row>
    <row r="62">
      <c r="A62" s="4" t="inlineStr">
        <is>
          <t>Qualified affordable housing investments obtained in exchange for funding commitments</t>
        </is>
      </c>
      <c r="B62" s="6" t="n">
        <v>65500</v>
      </c>
      <c r="C62" s="6" t="n">
        <v>44200</v>
      </c>
      <c r="D62" s="6" t="n">
        <v>36500</v>
      </c>
    </row>
    <row r="63">
      <c r="A63" s="4" t="inlineStr">
        <is>
          <t>Fair value of assets acquired</t>
        </is>
      </c>
      <c r="B63" s="6" t="n">
        <v>0</v>
      </c>
      <c r="C63" s="6" t="n">
        <v>0</v>
      </c>
      <c r="D63" s="6" t="n">
        <v>2510576</v>
      </c>
    </row>
    <row r="64">
      <c r="A64" s="4" t="inlineStr">
        <is>
          <t>Cash paid in acquisition</t>
        </is>
      </c>
      <c r="B64" s="6" t="n">
        <v>0</v>
      </c>
      <c r="C64" s="6" t="n">
        <v>0</v>
      </c>
      <c r="D64" s="6" t="n">
        <v>-79324</v>
      </c>
    </row>
    <row r="65">
      <c r="A65" s="4" t="inlineStr">
        <is>
          <t>Liabilities assumed</t>
        </is>
      </c>
      <c r="B65" s="6" t="n">
        <v>0</v>
      </c>
      <c r="C65" s="6" t="n">
        <v>0</v>
      </c>
      <c r="D65" s="6" t="n">
        <v>2168863</v>
      </c>
    </row>
    <row r="66">
      <c r="A66" s="4" t="inlineStr">
        <is>
          <t>Non-cash assets divested</t>
        </is>
      </c>
      <c r="B66" s="6" t="n">
        <v>10664</v>
      </c>
      <c r="C66" s="6" t="n">
        <v>0</v>
      </c>
      <c r="D66" s="6" t="n">
        <v>0</v>
      </c>
    </row>
    <row r="67">
      <c r="A67" s="4" t="inlineStr">
        <is>
          <t>Cash paid in divestiture</t>
        </is>
      </c>
      <c r="B67" s="6" t="n">
        <v>243504</v>
      </c>
      <c r="C67" s="6" t="n">
        <v>0</v>
      </c>
      <c r="D67" s="6" t="n">
        <v>0</v>
      </c>
    </row>
    <row r="68">
      <c r="A68" s="4" t="inlineStr">
        <is>
          <t>Less: Final settlement receivable</t>
        </is>
      </c>
      <c r="B68" s="6" t="n">
        <v>6011</v>
      </c>
      <c r="C68" s="6" t="n">
        <v>0</v>
      </c>
      <c r="D68" s="6" t="n">
        <v>0</v>
      </c>
    </row>
    <row r="69">
      <c r="A69" s="4" t="inlineStr">
        <is>
          <t>Net gain on divestiture</t>
        </is>
      </c>
      <c r="B69" s="6" t="n">
        <v>19983</v>
      </c>
      <c r="C69" s="6" t="n">
        <v>0</v>
      </c>
      <c r="D69" s="6" t="n">
        <v>0</v>
      </c>
    </row>
    <row r="70">
      <c r="A70" s="4" t="inlineStr">
        <is>
          <t>Liabilities divested</t>
        </is>
      </c>
      <c r="B70" s="6" t="n">
        <v>268140</v>
      </c>
      <c r="C70" s="6" t="n">
        <v>0</v>
      </c>
      <c r="D70" s="6" t="n">
        <v>0</v>
      </c>
    </row>
    <row r="71">
      <c r="A71" s="4" t="inlineStr">
        <is>
          <t>Commercial</t>
        </is>
      </c>
      <c r="B71" s="4" t="inlineStr">
        <is>
          <t xml:space="preserve"> </t>
        </is>
      </c>
      <c r="C71" s="4" t="inlineStr">
        <is>
          <t xml:space="preserve"> </t>
        </is>
      </c>
      <c r="D71" s="4" t="inlineStr">
        <is>
          <t xml:space="preserve"> </t>
        </is>
      </c>
    </row>
    <row r="72">
      <c r="A72" s="3" t="inlineStr">
        <is>
          <t>Proceeds from maturities and redemptions of:</t>
        </is>
      </c>
      <c r="B72" s="4" t="inlineStr">
        <is>
          <t xml:space="preserve"> </t>
        </is>
      </c>
      <c r="C72" s="4" t="inlineStr">
        <is>
          <t xml:space="preserve"> </t>
        </is>
      </c>
      <c r="D72" s="4" t="inlineStr">
        <is>
          <t xml:space="preserve"> </t>
        </is>
      </c>
    </row>
    <row r="73">
      <c r="A73" s="4" t="inlineStr">
        <is>
          <t>Proceeds from portfolio loan sale</t>
        </is>
      </c>
      <c r="B73" s="6" t="n">
        <v>3273</v>
      </c>
      <c r="C73" s="6" t="n">
        <v>113313</v>
      </c>
      <c r="D73" s="6" t="n">
        <v>0</v>
      </c>
    </row>
    <row r="74">
      <c r="A74" s="4" t="inlineStr">
        <is>
          <t>Mortgage Portfolio Segment</t>
        </is>
      </c>
      <c r="B74" s="4" t="inlineStr">
        <is>
          <t xml:space="preserve"> </t>
        </is>
      </c>
      <c r="C74" s="4" t="inlineStr">
        <is>
          <t xml:space="preserve"> </t>
        </is>
      </c>
      <c r="D74" s="4" t="inlineStr">
        <is>
          <t xml:space="preserve"> </t>
        </is>
      </c>
    </row>
    <row r="75">
      <c r="A75" s="3" t="inlineStr">
        <is>
          <t>Proceeds from maturities and redemptions of:</t>
        </is>
      </c>
      <c r="B75" s="4" t="inlineStr">
        <is>
          <t xml:space="preserve"> </t>
        </is>
      </c>
      <c r="C75" s="4" t="inlineStr">
        <is>
          <t xml:space="preserve"> </t>
        </is>
      </c>
      <c r="D75" s="4" t="inlineStr">
        <is>
          <t xml:space="preserve"> </t>
        </is>
      </c>
    </row>
    <row r="76">
      <c r="A76" s="4" t="inlineStr">
        <is>
          <t>Proceeds from portfolio loan sale</t>
        </is>
      </c>
      <c r="B76" s="6" t="n">
        <v>1716</v>
      </c>
      <c r="C76" s="6" t="n">
        <v>0</v>
      </c>
      <c r="D76" s="6" t="n">
        <v>0</v>
      </c>
    </row>
    <row r="77">
      <c r="A77" s="4" t="inlineStr">
        <is>
          <t>Common Stock</t>
        </is>
      </c>
      <c r="B77" s="4" t="inlineStr">
        <is>
          <t xml:space="preserve"> </t>
        </is>
      </c>
      <c r="C77" s="4" t="inlineStr">
        <is>
          <t xml:space="preserve"> </t>
        </is>
      </c>
      <c r="D77" s="4" t="inlineStr">
        <is>
          <t xml:space="preserve"> </t>
        </is>
      </c>
    </row>
    <row r="78">
      <c r="A78" s="3" t="inlineStr">
        <is>
          <t>Additional cash flow information:</t>
        </is>
      </c>
      <c r="B78" s="4" t="inlineStr">
        <is>
          <t xml:space="preserve"> </t>
        </is>
      </c>
      <c r="C78" s="4" t="inlineStr">
        <is>
          <t xml:space="preserve"> </t>
        </is>
      </c>
      <c r="D78" s="4" t="inlineStr">
        <is>
          <t xml:space="preserve"> </t>
        </is>
      </c>
    </row>
    <row r="79">
      <c r="A79" s="4" t="inlineStr">
        <is>
          <t>Less: common stock and preferred stock issued</t>
        </is>
      </c>
      <c r="B79" s="6" t="n">
        <v>0</v>
      </c>
      <c r="C79" s="6" t="n">
        <v>0</v>
      </c>
      <c r="D79" s="6" t="n">
        <v>237389</v>
      </c>
    </row>
    <row r="80">
      <c r="A80" s="4" t="inlineStr">
        <is>
          <t>Preferred Stock</t>
        </is>
      </c>
      <c r="B80" s="4" t="inlineStr">
        <is>
          <t xml:space="preserve"> </t>
        </is>
      </c>
      <c r="C80" s="4" t="inlineStr">
        <is>
          <t xml:space="preserve"> </t>
        </is>
      </c>
      <c r="D80" s="4" t="inlineStr">
        <is>
          <t xml:space="preserve"> </t>
        </is>
      </c>
    </row>
    <row r="81">
      <c r="A81" s="3" t="inlineStr">
        <is>
          <t>Additional cash flow information:</t>
        </is>
      </c>
      <c r="B81" s="4" t="inlineStr">
        <is>
          <t xml:space="preserve"> </t>
        </is>
      </c>
      <c r="C81" s="4" t="inlineStr">
        <is>
          <t xml:space="preserve"> </t>
        </is>
      </c>
      <c r="D81" s="4" t="inlineStr">
        <is>
          <t xml:space="preserve"> </t>
        </is>
      </c>
    </row>
    <row r="82">
      <c r="A82" s="4" t="inlineStr">
        <is>
          <t>Less: common stock and preferred stock issued</t>
        </is>
      </c>
      <c r="B82" s="5" t="n">
        <v>0</v>
      </c>
      <c r="C82" s="5" t="n">
        <v>0</v>
      </c>
      <c r="D82" s="5" t="n">
        <v>2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lease assets</t>
        </is>
      </c>
      <c r="B3" s="5" t="n">
        <v>21085</v>
      </c>
      <c r="C3" s="5" t="n">
        <v>18912</v>
      </c>
    </row>
    <row r="4">
      <c r="A4" s="4" t="inlineStr">
        <is>
          <t>Total lease liabilities</t>
        </is>
      </c>
      <c r="B4" s="5" t="n">
        <v>23873</v>
      </c>
      <c r="C4" s="5" t="n">
        <v>22335</v>
      </c>
    </row>
    <row r="5">
      <c r="A5" s="3" t="inlineStr">
        <is>
          <t>Weighted average remaining lease term (years)</t>
        </is>
      </c>
      <c r="B5" s="4" t="inlineStr">
        <is>
          <t xml:space="preserve"> </t>
        </is>
      </c>
      <c r="C5" s="4" t="inlineStr">
        <is>
          <t xml:space="preserve"> </t>
        </is>
      </c>
    </row>
    <row r="6">
      <c r="A6" s="4" t="inlineStr">
        <is>
          <t>Operating leases</t>
        </is>
      </c>
      <c r="B6" s="4" t="inlineStr">
        <is>
          <t>6 years 6 months</t>
        </is>
      </c>
      <c r="C6" s="4" t="inlineStr">
        <is>
          <t>6 years 3 months 18 days</t>
        </is>
      </c>
    </row>
    <row r="7">
      <c r="A7" s="3" t="inlineStr">
        <is>
          <t>Weighted average discount rate</t>
        </is>
      </c>
      <c r="B7" s="4" t="inlineStr">
        <is>
          <t xml:space="preserve"> </t>
        </is>
      </c>
      <c r="C7" s="4" t="inlineStr">
        <is>
          <t xml:space="preserve"> </t>
        </is>
      </c>
    </row>
    <row r="8">
      <c r="A8" s="4" t="inlineStr">
        <is>
          <t>Operating leases</t>
        </is>
      </c>
      <c r="B8" s="12" t="n">
        <v>0.038</v>
      </c>
      <c r="C8" s="12" t="n">
        <v>0.0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5514</v>
      </c>
      <c r="C4" s="5" t="n">
        <v>7696</v>
      </c>
      <c r="D4" s="5" t="n">
        <v>5233</v>
      </c>
    </row>
    <row r="5">
      <c r="A5" s="4" t="inlineStr">
        <is>
          <t>Short-term lease cost</t>
        </is>
      </c>
      <c r="B5" s="6" t="n">
        <v>566</v>
      </c>
      <c r="C5" s="6" t="n">
        <v>478</v>
      </c>
      <c r="D5" s="6" t="n">
        <v>470</v>
      </c>
    </row>
    <row r="6">
      <c r="A6" s="4" t="inlineStr">
        <is>
          <t>Variable lease cost</t>
        </is>
      </c>
      <c r="B6" s="6" t="n">
        <v>1298</v>
      </c>
      <c r="C6" s="6" t="n">
        <v>1534</v>
      </c>
      <c r="D6" s="6" t="n">
        <v>1073</v>
      </c>
    </row>
    <row r="7">
      <c r="A7" s="4" t="inlineStr">
        <is>
          <t>Sublease income</t>
        </is>
      </c>
      <c r="B7" s="6" t="n">
        <v>-5</v>
      </c>
      <c r="C7" s="6" t="n">
        <v>-16</v>
      </c>
      <c r="D7" s="6" t="n">
        <v>-23</v>
      </c>
    </row>
    <row r="8">
      <c r="A8" s="4" t="inlineStr">
        <is>
          <t>Total lease cost</t>
        </is>
      </c>
      <c r="B8" s="5" t="n">
        <v>7373</v>
      </c>
      <c r="C8" s="5" t="n">
        <v>9692</v>
      </c>
      <c r="D8" s="5" t="n">
        <v>67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Maturity of lease liabilities</t>
        </is>
      </c>
      <c r="B3" s="4" t="inlineStr">
        <is>
          <t xml:space="preserve"> </t>
        </is>
      </c>
      <c r="C3" s="4" t="inlineStr">
        <is>
          <t xml:space="preserve"> </t>
        </is>
      </c>
      <c r="D3" s="4" t="inlineStr">
        <is>
          <t xml:space="preserve"> </t>
        </is>
      </c>
    </row>
    <row r="4">
      <c r="A4" s="4" t="inlineStr">
        <is>
          <t>2024</t>
        </is>
      </c>
      <c r="B4" s="5" t="n">
        <v>6181</v>
      </c>
      <c r="C4" s="4" t="inlineStr">
        <is>
          <t xml:space="preserve"> </t>
        </is>
      </c>
      <c r="D4" s="4" t="inlineStr">
        <is>
          <t xml:space="preserve"> </t>
        </is>
      </c>
    </row>
    <row r="5">
      <c r="A5" s="4" t="inlineStr">
        <is>
          <t>2025</t>
        </is>
      </c>
      <c r="B5" s="6" t="n">
        <v>4562</v>
      </c>
      <c r="C5" s="4" t="inlineStr">
        <is>
          <t xml:space="preserve"> </t>
        </is>
      </c>
      <c r="D5" s="4" t="inlineStr">
        <is>
          <t xml:space="preserve"> </t>
        </is>
      </c>
    </row>
    <row r="6">
      <c r="A6" s="4" t="inlineStr">
        <is>
          <t>2026</t>
        </is>
      </c>
      <c r="B6" s="6" t="n">
        <v>3863</v>
      </c>
      <c r="C6" s="4" t="inlineStr">
        <is>
          <t xml:space="preserve"> </t>
        </is>
      </c>
      <c r="D6" s="4" t="inlineStr">
        <is>
          <t xml:space="preserve"> </t>
        </is>
      </c>
    </row>
    <row r="7">
      <c r="A7" s="4" t="inlineStr">
        <is>
          <t>2027</t>
        </is>
      </c>
      <c r="B7" s="6" t="n">
        <v>3479</v>
      </c>
      <c r="C7" s="4" t="inlineStr">
        <is>
          <t xml:space="preserve"> </t>
        </is>
      </c>
      <c r="D7" s="4" t="inlineStr">
        <is>
          <t xml:space="preserve"> </t>
        </is>
      </c>
    </row>
    <row r="8">
      <c r="A8" s="4" t="inlineStr">
        <is>
          <t>2028</t>
        </is>
      </c>
      <c r="B8" s="6" t="n">
        <v>2434</v>
      </c>
      <c r="C8" s="4" t="inlineStr">
        <is>
          <t xml:space="preserve"> </t>
        </is>
      </c>
      <c r="D8" s="4" t="inlineStr">
        <is>
          <t xml:space="preserve"> </t>
        </is>
      </c>
    </row>
    <row r="9">
      <c r="A9" s="4" t="inlineStr">
        <is>
          <t>After 2029</t>
        </is>
      </c>
      <c r="B9" s="6" t="n">
        <v>6513</v>
      </c>
      <c r="C9" s="4" t="inlineStr">
        <is>
          <t xml:space="preserve"> </t>
        </is>
      </c>
      <c r="D9" s="4" t="inlineStr">
        <is>
          <t xml:space="preserve"> </t>
        </is>
      </c>
    </row>
    <row r="10">
      <c r="A10" s="4" t="inlineStr">
        <is>
          <t>Total lease payments</t>
        </is>
      </c>
      <c r="B10" s="6" t="n">
        <v>27032</v>
      </c>
      <c r="C10" s="4" t="inlineStr">
        <is>
          <t xml:space="preserve"> </t>
        </is>
      </c>
      <c r="D10" s="4" t="inlineStr">
        <is>
          <t xml:space="preserve"> </t>
        </is>
      </c>
    </row>
    <row r="11">
      <c r="A11" s="4" t="inlineStr">
        <is>
          <t>Less: Present value discount</t>
        </is>
      </c>
      <c r="B11" s="6" t="n">
        <v>3159</v>
      </c>
      <c r="C11" s="4" t="inlineStr">
        <is>
          <t xml:space="preserve"> </t>
        </is>
      </c>
      <c r="D11" s="4" t="inlineStr">
        <is>
          <t xml:space="preserve"> </t>
        </is>
      </c>
    </row>
    <row r="12">
      <c r="A12" s="4" t="inlineStr">
        <is>
          <t>Present value of lease liabilities</t>
        </is>
      </c>
      <c r="B12" s="6" t="n">
        <v>23873</v>
      </c>
      <c r="C12" s="5" t="n">
        <v>22335</v>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operating leases</t>
        </is>
      </c>
      <c r="B14" s="6" t="n">
        <v>5073</v>
      </c>
      <c r="C14" s="6" t="n">
        <v>5742</v>
      </c>
      <c r="D14" s="5" t="n">
        <v>5329</v>
      </c>
    </row>
    <row r="15">
      <c r="A15" s="4" t="inlineStr">
        <is>
          <t>ROU assets obtained in exchange for new operating lease liabilities</t>
        </is>
      </c>
      <c r="B15" s="5" t="n">
        <v>7102</v>
      </c>
      <c r="C15" s="5" t="n">
        <v>2253</v>
      </c>
      <c r="D15" s="5" t="n">
        <v>105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INVESTMENTS - Summary of Affordable Housing Investments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t>
        </is>
      </c>
      <c r="B4" s="5" t="n">
        <v>167685</v>
      </c>
      <c r="C4" s="5" t="n">
        <v>114514</v>
      </c>
      <c r="D4" s="4" t="inlineStr">
        <is>
          <t xml:space="preserve"> </t>
        </is>
      </c>
    </row>
    <row r="5">
      <c r="A5" s="4" t="inlineStr">
        <is>
          <t>Unfunded Commitment</t>
        </is>
      </c>
      <c r="B5" s="6" t="n">
        <v>132226</v>
      </c>
      <c r="C5" s="6" t="n">
        <v>96408</v>
      </c>
      <c r="D5" s="4" t="inlineStr">
        <is>
          <t xml:space="preserve"> </t>
        </is>
      </c>
    </row>
    <row r="6">
      <c r="A6" s="4" t="inlineStr">
        <is>
          <t>Amortization expense</t>
        </is>
      </c>
      <c r="B6" s="6" t="n">
        <v>12040</v>
      </c>
      <c r="C6" s="6" t="n">
        <v>6324</v>
      </c>
      <c r="D6" s="5" t="n">
        <v>812</v>
      </c>
    </row>
    <row r="7">
      <c r="A7" s="4" t="inlineStr">
        <is>
          <t>Tax credits recognized</t>
        </is>
      </c>
      <c r="B7" s="5" t="n">
        <v>11782</v>
      </c>
      <c r="C7" s="5" t="n">
        <v>5327</v>
      </c>
      <c r="D7" s="5" t="n">
        <v>10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QUALIFIED AFFORDABLE HOUSING INVESTMENTS - Narrative (Detail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 Proportional Amortization Method, Elected, Statement of Financial Position [Extensible Enumeration]</t>
        </is>
      </c>
      <c r="B4" s="4" t="inlineStr">
        <is>
          <t>Other assets</t>
        </is>
      </c>
      <c r="C4" s="4" t="inlineStr">
        <is>
          <t>Other assets</t>
        </is>
      </c>
      <c r="D4" s="4" t="inlineStr">
        <is>
          <t xml:space="preserve"> </t>
        </is>
      </c>
    </row>
    <row r="5">
      <c r="A5" s="4" t="inlineStr">
        <is>
          <t>Investment Program, Proportional Amortization Method, Applied, Amortization Expense, Statement of Income or Comprehensive Income [Extensible Enumeration]</t>
        </is>
      </c>
      <c r="B5" s="4" t="inlineStr">
        <is>
          <t>Income tax expense</t>
        </is>
      </c>
      <c r="C5" s="4" t="inlineStr">
        <is>
          <t>Income tax expense</t>
        </is>
      </c>
      <c r="D5" s="4" t="inlineStr">
        <is>
          <t>Income tax expense</t>
        </is>
      </c>
    </row>
    <row r="6">
      <c r="A6" s="4" t="inlineStr">
        <is>
          <t>Investment Program, Proportional Amortization Method, Applied, Amortization Expense, Statement of Cash Flows [Extensible Enumeration]</t>
        </is>
      </c>
      <c r="B6" s="4" t="inlineStr">
        <is>
          <t>Income tax expense</t>
        </is>
      </c>
      <c r="C6" s="4" t="inlineStr">
        <is>
          <t>Income tax expense</t>
        </is>
      </c>
      <c r="D6" s="4" t="inlineStr">
        <is>
          <t>Income tax expense</t>
        </is>
      </c>
    </row>
    <row r="7">
      <c r="A7" s="4" t="inlineStr">
        <is>
          <t>Investment Program, Proportional Amortization Method, Elected, Income Tax Credit and Other Income Tax Benefit, before Amortization, Statement of Income or Comprehensive Income [Extensible Enumeration]</t>
        </is>
      </c>
      <c r="B7" s="4" t="inlineStr">
        <is>
          <t>Income tax expense</t>
        </is>
      </c>
      <c r="C7" s="4" t="inlineStr">
        <is>
          <t>Income tax expense</t>
        </is>
      </c>
      <c r="D7" s="4" t="inlineStr">
        <is>
          <t>Income tax expense</t>
        </is>
      </c>
    </row>
    <row r="8">
      <c r="A8" s="4" t="inlineStr">
        <is>
          <t>Investment Program, Proportional Amortization Method, Elected, Income Tax Credit and Other Income Tax Benefit, before Amortization, Statement of Cash Flows [Extensible Enumeration]</t>
        </is>
      </c>
      <c r="B8" s="4" t="inlineStr">
        <is>
          <t>Income tax expense</t>
        </is>
      </c>
      <c r="C8" s="4" t="inlineStr">
        <is>
          <t>Income tax expense</t>
        </is>
      </c>
      <c r="D8" s="4" t="inlineStr">
        <is>
          <t>Income tax expense</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Demand deposits</t>
        </is>
      </c>
      <c r="B3" s="5" t="n">
        <v>7980061</v>
      </c>
      <c r="C3" s="5" t="n">
        <v>7965862</v>
      </c>
    </row>
    <row r="4">
      <c r="A4" s="4" t="inlineStr">
        <is>
          <t>Savings deposits</t>
        </is>
      </c>
      <c r="B4" s="6" t="n">
        <v>4522758</v>
      </c>
      <c r="C4" s="6" t="n">
        <v>4516433</v>
      </c>
    </row>
    <row r="5">
      <c r="A5" s="4" t="inlineStr">
        <is>
          <t>Certificates and other time deposits of $100,000 or more</t>
        </is>
      </c>
      <c r="B5" s="6" t="n">
        <v>1043068</v>
      </c>
      <c r="C5" s="6" t="n">
        <v>1408985</v>
      </c>
    </row>
    <row r="6">
      <c r="A6" s="4" t="inlineStr">
        <is>
          <t>Other certificates and time deposits</t>
        </is>
      </c>
      <c r="B6" s="6" t="n">
        <v>692068</v>
      </c>
      <c r="C6" s="6" t="n">
        <v>849906</v>
      </c>
    </row>
    <row r="7">
      <c r="A7" s="4" t="inlineStr">
        <is>
          <t>Brokered certificates of deposits</t>
        </is>
      </c>
      <c r="B7" s="6" t="n">
        <v>283671</v>
      </c>
      <c r="C7" s="6" t="n">
        <v>80267</v>
      </c>
    </row>
    <row r="8">
      <c r="A8" s="4" t="inlineStr">
        <is>
          <t>Total deposits</t>
        </is>
      </c>
      <c r="B8" s="5" t="n">
        <v>14521626</v>
      </c>
      <c r="C8" s="5" t="n">
        <v>148214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mand and savings deposits</t>
        </is>
      </c>
      <c r="B4" s="4" t="inlineStr">
        <is>
          <t xml:space="preserve"> </t>
        </is>
      </c>
      <c r="C4" s="13" t="n">
        <v>-299.8</v>
      </c>
    </row>
    <row r="5">
      <c r="A5" s="4" t="inlineStr">
        <is>
          <t>Deposits exceeding FDIC amount</t>
        </is>
      </c>
      <c r="B5" s="5" t="n">
        <v>8700</v>
      </c>
      <c r="C5" s="5" t="n">
        <v>8600</v>
      </c>
    </row>
    <row r="6">
      <c r="A6" s="4" t="inlineStr">
        <is>
          <t>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mand and savings deposits</t>
        </is>
      </c>
      <c r="B8" s="13" t="n">
        <v>267.4</v>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ontractual Maturities of Time Deposits (Details) $ in Thousands</t>
        </is>
      </c>
      <c r="B1" s="2" t="inlineStr">
        <is>
          <t>Dec. 31, 2024 USD ($)</t>
        </is>
      </c>
    </row>
    <row r="2">
      <c r="A2" s="3" t="inlineStr">
        <is>
          <t>Certificates and Other Time Deposits</t>
        </is>
      </c>
      <c r="B2" s="4" t="inlineStr">
        <is>
          <t xml:space="preserve"> </t>
        </is>
      </c>
    </row>
    <row r="3">
      <c r="A3" s="4" t="inlineStr">
        <is>
          <t>2025</t>
        </is>
      </c>
      <c r="B3" s="5" t="n">
        <v>1743960</v>
      </c>
    </row>
    <row r="4">
      <c r="A4" s="4" t="inlineStr">
        <is>
          <t>2026</t>
        </is>
      </c>
      <c r="B4" s="6" t="n">
        <v>85236</v>
      </c>
    </row>
    <row r="5">
      <c r="A5" s="4" t="inlineStr">
        <is>
          <t>2027</t>
        </is>
      </c>
      <c r="B5" s="6" t="n">
        <v>99634</v>
      </c>
    </row>
    <row r="6">
      <c r="A6" s="4" t="inlineStr">
        <is>
          <t>2028</t>
        </is>
      </c>
      <c r="B6" s="6" t="n">
        <v>86322</v>
      </c>
    </row>
    <row r="7">
      <c r="A7" s="4" t="inlineStr">
        <is>
          <t>2029</t>
        </is>
      </c>
      <c r="B7" s="6" t="n">
        <v>3018</v>
      </c>
    </row>
    <row r="8">
      <c r="A8" s="4" t="inlineStr">
        <is>
          <t>After 2029</t>
        </is>
      </c>
      <c r="B8" s="6" t="n">
        <v>637</v>
      </c>
    </row>
    <row r="9">
      <c r="A9" s="4" t="inlineStr">
        <is>
          <t>Total</t>
        </is>
      </c>
      <c r="B9" s="5" t="n">
        <v>20188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ederal funds purchased</t>
        </is>
      </c>
      <c r="B3" s="5" t="n">
        <v>99226</v>
      </c>
      <c r="C3" s="5" t="n">
        <v>0</v>
      </c>
    </row>
    <row r="4">
      <c r="A4" s="4" t="inlineStr">
        <is>
          <t>Securities sold under repurchase agreements</t>
        </is>
      </c>
      <c r="B4" s="6" t="n">
        <v>142876</v>
      </c>
      <c r="C4" s="6" t="n">
        <v>157280</v>
      </c>
    </row>
    <row r="5">
      <c r="A5" s="4" t="inlineStr">
        <is>
          <t>Federal Home Loan Bank advances</t>
        </is>
      </c>
      <c r="B5" s="6" t="n">
        <v>822554</v>
      </c>
      <c r="C5" s="6" t="n">
        <v>712852</v>
      </c>
    </row>
    <row r="6">
      <c r="A6" s="4" t="inlineStr">
        <is>
          <t>Subordinated debentures and other borrowings</t>
        </is>
      </c>
      <c r="B6" s="6" t="n">
        <v>93529</v>
      </c>
      <c r="C6" s="6" t="n">
        <v>158644</v>
      </c>
    </row>
    <row r="7">
      <c r="A7" s="4" t="inlineStr">
        <is>
          <t>Total Borrowings</t>
        </is>
      </c>
      <c r="B7" s="5" t="n">
        <v>1158185</v>
      </c>
      <c r="C7" s="5" t="n">
        <v>10287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8" customWidth="1" min="1" max="1"/>
    <col width="14"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Narrative (Details)</t>
        </is>
      </c>
      <c r="D1" s="2" t="inlineStr">
        <is>
          <t>9 Months Ended</t>
        </is>
      </c>
      <c r="E1" s="2" t="inlineStr">
        <is>
          <t>12 Months Ended</t>
        </is>
      </c>
    </row>
    <row r="2">
      <c r="B2" s="2" t="inlineStr">
        <is>
          <t>Dec. 18, 2024</t>
        </is>
      </c>
      <c r="C2" s="2" t="inlineStr">
        <is>
          <t>Nov. 01, 2013 USD ($) investor</t>
        </is>
      </c>
      <c r="D2" s="2" t="inlineStr">
        <is>
          <t>Sep. 30, 2024 USD ($)</t>
        </is>
      </c>
      <c r="E2" s="2" t="inlineStr">
        <is>
          <t>Dec. 31, 2024 USD ($)</t>
        </is>
      </c>
      <c r="F2" s="2" t="inlineStr">
        <is>
          <t>Dec. 31, 2023 USD ($)</t>
        </is>
      </c>
      <c r="G2" s="2" t="inlineStr">
        <is>
          <t>Mar. 31, 2025 USD ($)</t>
        </is>
      </c>
      <c r="H2" s="2" t="inlineStr">
        <is>
          <t>Jun. 30, 2024 USD ($)</t>
        </is>
      </c>
      <c r="I2" s="2" t="inlineStr">
        <is>
          <t>Mar. 31, 2024 USD ($)</t>
        </is>
      </c>
      <c r="J2" s="2" t="inlineStr">
        <is>
          <t>Dec. 1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vailable remaining borrowing capacity from FHLB</t>
        </is>
      </c>
      <c r="B4" s="4" t="inlineStr">
        <is>
          <t xml:space="preserve"> </t>
        </is>
      </c>
      <c r="C4" s="4" t="inlineStr">
        <is>
          <t xml:space="preserve"> </t>
        </is>
      </c>
      <c r="D4" s="4" t="inlineStr">
        <is>
          <t xml:space="preserve"> </t>
        </is>
      </c>
      <c r="E4" s="5" t="n">
        <v>733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table advances with the FHLB</t>
        </is>
      </c>
      <c r="B5" s="4" t="inlineStr">
        <is>
          <t xml:space="preserve"> </t>
        </is>
      </c>
      <c r="C5" s="4" t="inlineStr">
        <is>
          <t xml:space="preserve"> </t>
        </is>
      </c>
      <c r="D5" s="4" t="inlineStr">
        <is>
          <t xml:space="preserve"> </t>
        </is>
      </c>
      <c r="E5" s="6" t="n">
        <v>822554000</v>
      </c>
      <c r="F5" s="5" t="n">
        <v>712852000</v>
      </c>
      <c r="G5" s="4" t="inlineStr">
        <is>
          <t xml:space="preserve"> </t>
        </is>
      </c>
      <c r="H5" s="4" t="inlineStr">
        <is>
          <t xml:space="preserve"> </t>
        </is>
      </c>
      <c r="I5" s="4" t="inlineStr">
        <is>
          <t xml:space="preserve"> </t>
        </is>
      </c>
      <c r="J5" s="4" t="inlineStr">
        <is>
          <t xml:space="preserve"> </t>
        </is>
      </c>
    </row>
    <row r="6">
      <c r="A6" s="4" t="inlineStr">
        <is>
          <t>Debt face amount</t>
        </is>
      </c>
      <c r="B6" s="4" t="inlineStr">
        <is>
          <t xml:space="preserve"> </t>
        </is>
      </c>
      <c r="C6" s="5" t="n">
        <v>7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vate debt issuance, number of institutional investors | investor</t>
        </is>
      </c>
      <c r="B7" s="4" t="inlineStr">
        <is>
          <t xml:space="preserve"> </t>
        </is>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interest rate term</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5.00% Senior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rice (percent)</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S. Bank, N.A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basis spread on variable rate (as a percent)</t>
        </is>
      </c>
      <c r="B16" s="4" t="inlineStr">
        <is>
          <t xml:space="preserve"> </t>
        </is>
      </c>
      <c r="C16" s="4" t="inlineStr">
        <is>
          <t xml:space="preserve"> </t>
        </is>
      </c>
      <c r="D16" s="12" t="n">
        <v>0.02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balance on the line of credit</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5" t="n">
        <v>7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refundable facility fee</t>
        </is>
      </c>
      <c r="B19" s="4" t="inlineStr">
        <is>
          <t xml:space="preserve"> </t>
        </is>
      </c>
      <c r="C19" s="4" t="inlineStr">
        <is>
          <t xml:space="preserve"> </t>
        </is>
      </c>
      <c r="D19" s="12" t="n">
        <v>0.0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table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table advances with the FHLB</t>
        </is>
      </c>
      <c r="B22" s="4" t="inlineStr">
        <is>
          <t xml:space="preserve"> </t>
        </is>
      </c>
      <c r="C22" s="4" t="inlineStr">
        <is>
          <t xml:space="preserve"> </t>
        </is>
      </c>
      <c r="D22" s="4" t="inlineStr">
        <is>
          <t xml:space="preserve"> </t>
        </is>
      </c>
      <c r="E22" s="5" t="n">
        <v>30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minimum (as a percent)</t>
        </is>
      </c>
      <c r="B25" s="4" t="inlineStr">
        <is>
          <t xml:space="preserve"> </t>
        </is>
      </c>
      <c r="C25" s="4" t="inlineStr">
        <is>
          <t xml:space="preserve"> </t>
        </is>
      </c>
      <c r="D25" s="4" t="inlineStr">
        <is>
          <t xml:space="preserve"> </t>
        </is>
      </c>
      <c r="E25" s="12" t="n">
        <v>0.01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minimum (as a percent)</t>
        </is>
      </c>
      <c r="B28" s="4" t="inlineStr">
        <is>
          <t xml:space="preserve"> </t>
        </is>
      </c>
      <c r="C28" s="4" t="inlineStr">
        <is>
          <t xml:space="preserve"> </t>
        </is>
      </c>
      <c r="D28" s="4" t="inlineStr">
        <is>
          <t xml:space="preserve"> </t>
        </is>
      </c>
      <c r="E28" s="12" t="n">
        <v>0.049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ities Sold Under Repurcha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mount of outstanding agreements</t>
        </is>
      </c>
      <c r="B31" s="4" t="inlineStr">
        <is>
          <t xml:space="preserve"> </t>
        </is>
      </c>
      <c r="C31" s="4" t="inlineStr">
        <is>
          <t xml:space="preserve"> </t>
        </is>
      </c>
      <c r="D31" s="4" t="inlineStr">
        <is>
          <t xml:space="preserve"> </t>
        </is>
      </c>
      <c r="E31" s="5" t="n">
        <v>194200000</v>
      </c>
      <c r="F31" s="6" t="n">
        <v>242200000</v>
      </c>
      <c r="G31" s="4" t="inlineStr">
        <is>
          <t xml:space="preserve"> </t>
        </is>
      </c>
      <c r="H31" s="4" t="inlineStr">
        <is>
          <t xml:space="preserve"> </t>
        </is>
      </c>
      <c r="I31" s="4" t="inlineStr">
        <is>
          <t xml:space="preserve"> </t>
        </is>
      </c>
      <c r="J31" s="4" t="inlineStr">
        <is>
          <t xml:space="preserve"> </t>
        </is>
      </c>
    </row>
    <row r="32">
      <c r="A32" s="4" t="inlineStr">
        <is>
          <t>Total of average agreements</t>
        </is>
      </c>
      <c r="B32" s="4" t="inlineStr">
        <is>
          <t xml:space="preserve"> </t>
        </is>
      </c>
      <c r="C32" s="4" t="inlineStr">
        <is>
          <t xml:space="preserve"> </t>
        </is>
      </c>
      <c r="D32" s="4" t="inlineStr">
        <is>
          <t xml:space="preserve"> </t>
        </is>
      </c>
      <c r="E32" s="6" t="n">
        <v>136000000</v>
      </c>
      <c r="F32" s="6" t="n">
        <v>171300000</v>
      </c>
      <c r="G32" s="4" t="inlineStr">
        <is>
          <t xml:space="preserve"> </t>
        </is>
      </c>
      <c r="H32" s="4" t="inlineStr">
        <is>
          <t xml:space="preserve"> </t>
        </is>
      </c>
      <c r="I32" s="4" t="inlineStr">
        <is>
          <t xml:space="preserve"> </t>
        </is>
      </c>
      <c r="J32" s="4" t="inlineStr">
        <is>
          <t xml:space="preserve"> </t>
        </is>
      </c>
    </row>
    <row r="33">
      <c r="A33" s="4" t="inlineStr">
        <is>
          <t>Debt outstanding</t>
        </is>
      </c>
      <c r="B33" s="4" t="inlineStr">
        <is>
          <t xml:space="preserve"> </t>
        </is>
      </c>
      <c r="C33" s="4" t="inlineStr">
        <is>
          <t xml:space="preserve"> </t>
        </is>
      </c>
      <c r="D33" s="4" t="inlineStr">
        <is>
          <t xml:space="preserve"> </t>
        </is>
      </c>
      <c r="E33" s="6" t="n">
        <v>142876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ordinated Debentures and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outstanding</t>
        </is>
      </c>
      <c r="B36" s="4" t="inlineStr">
        <is>
          <t xml:space="preserve"> </t>
        </is>
      </c>
      <c r="C36" s="4" t="inlineStr">
        <is>
          <t xml:space="preserve"> </t>
        </is>
      </c>
      <c r="D36" s="4" t="inlineStr">
        <is>
          <t xml:space="preserve"> </t>
        </is>
      </c>
      <c r="E36" s="6" t="n">
        <v>93529000</v>
      </c>
      <c r="F36" s="6" t="n">
        <v>158600000</v>
      </c>
      <c r="G36" s="4" t="inlineStr">
        <is>
          <t xml:space="preserve"> </t>
        </is>
      </c>
      <c r="H36" s="4" t="inlineStr">
        <is>
          <t xml:space="preserve"> </t>
        </is>
      </c>
      <c r="I36" s="4" t="inlineStr">
        <is>
          <t xml:space="preserve"> </t>
        </is>
      </c>
      <c r="J36" s="4" t="inlineStr">
        <is>
          <t xml:space="preserve"> </t>
        </is>
      </c>
    </row>
    <row r="37">
      <c r="A37" s="4" t="inlineStr">
        <is>
          <t>Subordinated Debenture | 6.75% Subordinated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face amount</t>
        </is>
      </c>
      <c r="B39" s="4" t="inlineStr">
        <is>
          <t xml:space="preserve"> </t>
        </is>
      </c>
      <c r="C39" s="5" t="n">
        <v>6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on notes (as a percent)</t>
        </is>
      </c>
      <c r="B40" s="4" t="inlineStr">
        <is>
          <t xml:space="preserve"> </t>
        </is>
      </c>
      <c r="C40" s="12" t="n">
        <v>0.06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price (percent)</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00</v>
      </c>
      <c r="I42" s="5" t="n">
        <v>40000000</v>
      </c>
      <c r="J42" s="4" t="inlineStr">
        <is>
          <t xml:space="preserve"> </t>
        </is>
      </c>
    </row>
    <row r="43">
      <c r="A43" s="4" t="inlineStr">
        <is>
          <t>Subordinated Debenture | Acquired 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00</v>
      </c>
    </row>
    <row r="46">
      <c r="A46" s="4" t="inlineStr">
        <is>
          <t>Interest rate on notes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475</v>
      </c>
    </row>
    <row r="47">
      <c r="A47" s="4" t="inlineStr">
        <is>
          <t>Debt instrument, basis spread on variable rate (as a percent)</t>
        </is>
      </c>
      <c r="B47" s="12" t="n">
        <v>0.03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ordinated Debenture | Acquired Subordinated Notes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ce of redemption amount</t>
        </is>
      </c>
      <c r="B50" s="4" t="inlineStr">
        <is>
          <t xml:space="preserve"> </t>
        </is>
      </c>
      <c r="C50" s="4" t="inlineStr">
        <is>
          <t xml:space="preserve"> </t>
        </is>
      </c>
      <c r="D50" s="4" t="inlineStr">
        <is>
          <t xml:space="preserve"> </t>
        </is>
      </c>
      <c r="E50" s="4" t="inlineStr">
        <is>
          <t xml:space="preserve"> </t>
        </is>
      </c>
      <c r="F50" s="4" t="inlineStr">
        <is>
          <t xml:space="preserve"> </t>
        </is>
      </c>
      <c r="G50" s="5" t="n">
        <v>30000000</v>
      </c>
      <c r="H50" s="4" t="inlineStr">
        <is>
          <t xml:space="preserve"> </t>
        </is>
      </c>
      <c r="I50" s="4" t="inlineStr">
        <is>
          <t xml:space="preserve"> </t>
        </is>
      </c>
      <c r="J50" s="4" t="inlineStr">
        <is>
          <t xml:space="preserve"> </t>
        </is>
      </c>
    </row>
    <row r="51">
      <c r="A51" s="4" t="inlineStr">
        <is>
          <t>Subordinated Debenture | First Merchant Capital Trust 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face amount</t>
        </is>
      </c>
      <c r="B53" s="4" t="inlineStr">
        <is>
          <t xml:space="preserve"> </t>
        </is>
      </c>
      <c r="C53" s="4" t="inlineStr">
        <is>
          <t xml:space="preserve"> </t>
        </is>
      </c>
      <c r="D53" s="4" t="inlineStr">
        <is>
          <t xml:space="preserve"> </t>
        </is>
      </c>
      <c r="E53" s="5" t="n">
        <v>41700000</v>
      </c>
      <c r="F53" s="5" t="n">
        <v>41700000</v>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 (as a percent)</t>
        </is>
      </c>
      <c r="B54" s="4" t="inlineStr">
        <is>
          <t xml:space="preserve"> </t>
        </is>
      </c>
      <c r="C54" s="4" t="inlineStr">
        <is>
          <t xml:space="preserve"> </t>
        </is>
      </c>
      <c r="D54" s="4" t="inlineStr">
        <is>
          <t xml:space="preserve"> </t>
        </is>
      </c>
      <c r="E54" s="14" t="n">
        <v>0.26161</v>
      </c>
      <c r="F54" s="14" t="n">
        <v>0.26161</v>
      </c>
      <c r="G54" s="4" t="inlineStr">
        <is>
          <t xml:space="preserve"> </t>
        </is>
      </c>
      <c r="H54" s="4" t="inlineStr">
        <is>
          <t xml:space="preserve"> </t>
        </is>
      </c>
      <c r="I54" s="4" t="inlineStr">
        <is>
          <t xml:space="preserve"> </t>
        </is>
      </c>
      <c r="J54" s="4" t="inlineStr">
        <is>
          <t xml:space="preserve"> </t>
        </is>
      </c>
    </row>
    <row r="55">
      <c r="A55" s="4" t="inlineStr">
        <is>
          <t>Interest rate during the period</t>
        </is>
      </c>
      <c r="B55" s="4" t="inlineStr">
        <is>
          <t xml:space="preserve"> </t>
        </is>
      </c>
      <c r="C55" s="4" t="inlineStr">
        <is>
          <t xml:space="preserve"> </t>
        </is>
      </c>
      <c r="D55" s="4" t="inlineStr">
        <is>
          <t xml:space="preserve"> </t>
        </is>
      </c>
      <c r="E55" s="12" t="n">
        <v>0.0618</v>
      </c>
      <c r="F55" s="12" t="n">
        <v>0.0721</v>
      </c>
      <c r="G55" s="4" t="inlineStr">
        <is>
          <t xml:space="preserve"> </t>
        </is>
      </c>
      <c r="H55" s="4" t="inlineStr">
        <is>
          <t xml:space="preserve"> </t>
        </is>
      </c>
      <c r="I55" s="4" t="inlineStr">
        <is>
          <t xml:space="preserve"> </t>
        </is>
      </c>
      <c r="J55" s="4" t="inlineStr">
        <is>
          <t xml:space="preserve"> </t>
        </is>
      </c>
    </row>
    <row r="56">
      <c r="A56" s="4" t="inlineStr">
        <is>
          <t>Subordinated Debenture | Ameriana Capital Trust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face amount</t>
        </is>
      </c>
      <c r="B58" s="4" t="inlineStr">
        <is>
          <t xml:space="preserve"> </t>
        </is>
      </c>
      <c r="C58" s="4" t="inlineStr">
        <is>
          <t xml:space="preserve"> </t>
        </is>
      </c>
      <c r="D58" s="4" t="inlineStr">
        <is>
          <t xml:space="preserve"> </t>
        </is>
      </c>
      <c r="E58" s="5" t="n">
        <v>10300000</v>
      </c>
      <c r="F58" s="5" t="n">
        <v>10300000</v>
      </c>
      <c r="G58" s="4" t="inlineStr">
        <is>
          <t xml:space="preserve"> </t>
        </is>
      </c>
      <c r="H58" s="4" t="inlineStr">
        <is>
          <t xml:space="preserve"> </t>
        </is>
      </c>
      <c r="I58" s="4" t="inlineStr">
        <is>
          <t xml:space="preserve"> </t>
        </is>
      </c>
      <c r="J58" s="4" t="inlineStr">
        <is>
          <t xml:space="preserve"> </t>
        </is>
      </c>
    </row>
    <row r="59">
      <c r="A59" s="4" t="inlineStr">
        <is>
          <t>Debt instrument, basis spread on variable rate (as a percent)</t>
        </is>
      </c>
      <c r="B59" s="4" t="inlineStr">
        <is>
          <t xml:space="preserve"> </t>
        </is>
      </c>
      <c r="C59" s="4" t="inlineStr">
        <is>
          <t xml:space="preserve"> </t>
        </is>
      </c>
      <c r="D59" s="4" t="inlineStr">
        <is>
          <t xml:space="preserve"> </t>
        </is>
      </c>
      <c r="E59" s="15" t="n">
        <v>0.0026161</v>
      </c>
      <c r="F59" s="15" t="n">
        <v>0.0026161</v>
      </c>
      <c r="G59" s="4" t="inlineStr">
        <is>
          <t xml:space="preserve"> </t>
        </is>
      </c>
      <c r="H59" s="4" t="inlineStr">
        <is>
          <t xml:space="preserve"> </t>
        </is>
      </c>
      <c r="I59" s="4" t="inlineStr">
        <is>
          <t xml:space="preserve"> </t>
        </is>
      </c>
      <c r="J59" s="4" t="inlineStr">
        <is>
          <t xml:space="preserve"> </t>
        </is>
      </c>
    </row>
    <row r="60">
      <c r="A60" s="4" t="inlineStr">
        <is>
          <t>Interest rate during the period</t>
        </is>
      </c>
      <c r="B60" s="4" t="inlineStr">
        <is>
          <t xml:space="preserve"> </t>
        </is>
      </c>
      <c r="C60" s="4" t="inlineStr">
        <is>
          <t xml:space="preserve"> </t>
        </is>
      </c>
      <c r="D60" s="4" t="inlineStr">
        <is>
          <t xml:space="preserve"> </t>
        </is>
      </c>
      <c r="E60" s="12" t="n">
        <v>0.0612</v>
      </c>
      <c r="F60" s="12" t="n">
        <v>0.07149999999999999</v>
      </c>
      <c r="G60" s="4" t="inlineStr">
        <is>
          <t xml:space="preserve"> </t>
        </is>
      </c>
      <c r="H60" s="4" t="inlineStr">
        <is>
          <t xml:space="preserve"> </t>
        </is>
      </c>
      <c r="I60" s="4" t="inlineStr">
        <is>
          <t xml:space="preserve"> </t>
        </is>
      </c>
      <c r="J60" s="4" t="inlineStr">
        <is>
          <t xml:space="preserve"> </t>
        </is>
      </c>
    </row>
    <row r="61">
      <c r="A61" s="4" t="inlineStr">
        <is>
          <t>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face amount</t>
        </is>
      </c>
      <c r="B63" s="4" t="inlineStr">
        <is>
          <t xml:space="preserve"> </t>
        </is>
      </c>
      <c r="C63" s="5" t="n">
        <v>7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vate debt issuance, number of institutional investors | investor</t>
        </is>
      </c>
      <c r="B64" s="4" t="inlineStr">
        <is>
          <t xml:space="preserve"> </t>
        </is>
      </c>
      <c r="C64" s="6" t="n">
        <v>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 5.00% Senior Notes Due 202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face amount</t>
        </is>
      </c>
      <c r="B67" s="4" t="inlineStr">
        <is>
          <t xml:space="preserve"> </t>
        </is>
      </c>
      <c r="C67" s="5" t="n">
        <v>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on notes (as a percent)</t>
        </is>
      </c>
      <c r="B68" s="4" t="inlineStr">
        <is>
          <t xml:space="preserve"> </t>
        </is>
      </c>
      <c r="C68" s="10" t="n">
        <v>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12" t="n">
        <v>0.0718</v>
      </c>
      <c r="F69" s="12" t="n">
        <v>0.0798</v>
      </c>
      <c r="G69" s="4" t="inlineStr">
        <is>
          <t xml:space="preserve"> </t>
        </is>
      </c>
      <c r="H69" s="4" t="inlineStr">
        <is>
          <t xml:space="preserve"> </t>
        </is>
      </c>
      <c r="I69" s="4" t="inlineStr">
        <is>
          <t xml:space="preserve"> </t>
        </is>
      </c>
      <c r="J69" s="4" t="inlineStr">
        <is>
          <t xml:space="preserve"> </t>
        </is>
      </c>
    </row>
    <row r="70">
      <c r="A70" s="4" t="inlineStr">
        <is>
          <t>Senior Notes | Three-Month SOFR | 5.00% Senior Notes Due 202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basis spread on variable rate (as a percent)</t>
        </is>
      </c>
      <c r="B72" s="4" t="inlineStr">
        <is>
          <t xml:space="preserve"> </t>
        </is>
      </c>
      <c r="C72" s="4" t="inlineStr">
        <is>
          <t xml:space="preserve"> </t>
        </is>
      </c>
      <c r="D72" s="4" t="inlineStr">
        <is>
          <t xml:space="preserve"> </t>
        </is>
      </c>
      <c r="E72" s="15" t="n">
        <v>0.0026161</v>
      </c>
      <c r="F72" s="15" t="n">
        <v>0.0026161</v>
      </c>
      <c r="G72" s="4" t="inlineStr">
        <is>
          <t xml:space="preserve"> </t>
        </is>
      </c>
      <c r="H72" s="4" t="inlineStr">
        <is>
          <t xml:space="preserve"> </t>
        </is>
      </c>
      <c r="I72" s="4" t="inlineStr">
        <is>
          <t xml:space="preserve"> </t>
        </is>
      </c>
      <c r="J72" s="4" t="inlineStr">
        <is>
          <t xml:space="preserve"> </t>
        </is>
      </c>
    </row>
    <row r="73">
      <c r="A73" s="4" t="inlineStr">
        <is>
          <t>Senior Notes | SOFR | 5.00% Senior Notes Due 202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basis spread on variable rate (as a percent)</t>
        </is>
      </c>
      <c r="B75" s="4" t="inlineStr">
        <is>
          <t xml:space="preserve"> </t>
        </is>
      </c>
      <c r="C75" s="4" t="inlineStr">
        <is>
          <t xml:space="preserve"> </t>
        </is>
      </c>
      <c r="D75" s="4" t="inlineStr">
        <is>
          <t xml:space="preserve"> </t>
        </is>
      </c>
      <c r="E75" s="14" t="n">
        <v>0.02345</v>
      </c>
      <c r="F75" s="14" t="n">
        <v>0.02345</v>
      </c>
      <c r="G75" s="4" t="inlineStr">
        <is>
          <t xml:space="preserve"> </t>
        </is>
      </c>
      <c r="H75" s="4" t="inlineStr">
        <is>
          <t xml:space="preserve"> </t>
        </is>
      </c>
      <c r="I75" s="4" t="inlineStr">
        <is>
          <t xml:space="preserve"> </t>
        </is>
      </c>
      <c r="J75" s="4" t="inlineStr">
        <is>
          <t xml:space="preserve"> </t>
        </is>
      </c>
    </row>
    <row r="76">
      <c r="A76" s="4" t="inlineStr">
        <is>
          <t>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outstanding</t>
        </is>
      </c>
      <c r="B78" s="4" t="inlineStr">
        <is>
          <t xml:space="preserve"> </t>
        </is>
      </c>
      <c r="C78" s="4" t="inlineStr">
        <is>
          <t xml:space="preserve"> </t>
        </is>
      </c>
      <c r="D78" s="4" t="inlineStr">
        <is>
          <t xml:space="preserve"> </t>
        </is>
      </c>
      <c r="E78" s="5" t="n">
        <v>7100000</v>
      </c>
      <c r="F78" s="5" t="n">
        <v>7300000</v>
      </c>
      <c r="G78" s="4" t="inlineStr">
        <is>
          <t xml:space="preserve"> </t>
        </is>
      </c>
      <c r="H78" s="4" t="inlineStr">
        <is>
          <t xml:space="preserve"> </t>
        </is>
      </c>
      <c r="I78" s="4" t="inlineStr">
        <is>
          <t xml:space="preserve"> </t>
        </is>
      </c>
      <c r="J78" s="4" t="inlineStr">
        <is>
          <t xml:space="preserve"> </t>
        </is>
      </c>
    </row>
    <row r="79">
      <c r="A79" s="4" t="inlineStr">
        <is>
          <t>Interest rate on notes (as a percent)</t>
        </is>
      </c>
      <c r="B79" s="4" t="inlineStr">
        <is>
          <t xml:space="preserve"> </t>
        </is>
      </c>
      <c r="C79" s="4" t="inlineStr">
        <is>
          <t xml:space="preserve"> </t>
        </is>
      </c>
      <c r="D79" s="4" t="inlineStr">
        <is>
          <t xml:space="preserve"> </t>
        </is>
      </c>
      <c r="E79" s="12" t="n">
        <v>0.0341</v>
      </c>
      <c r="F79" s="12" t="n">
        <v>0.0341</v>
      </c>
      <c r="G79" s="4" t="inlineStr">
        <is>
          <t xml:space="preserve"> </t>
        </is>
      </c>
      <c r="H79" s="4" t="inlineStr">
        <is>
          <t xml:space="preserve"> </t>
        </is>
      </c>
      <c r="I79" s="4" t="inlineStr">
        <is>
          <t xml:space="preserve"> </t>
        </is>
      </c>
      <c r="J79" s="4" t="inlineStr">
        <is>
          <t xml:space="preserve"> </t>
        </is>
      </c>
    </row>
    <row r="80">
      <c r="A80" s="4" t="inlineStr">
        <is>
          <t>Secured Debt | Level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outstanding</t>
        </is>
      </c>
      <c r="B82" s="4" t="inlineStr">
        <is>
          <t xml:space="preserve"> </t>
        </is>
      </c>
      <c r="C82" s="4" t="inlineStr">
        <is>
          <t xml:space="preserve"> </t>
        </is>
      </c>
      <c r="D82" s="4" t="inlineStr">
        <is>
          <t xml:space="preserve"> </t>
        </is>
      </c>
      <c r="E82" s="5" t="n">
        <v>1100000</v>
      </c>
      <c r="F82" s="5" t="n">
        <v>1200000</v>
      </c>
      <c r="G82" s="4" t="inlineStr">
        <is>
          <t xml:space="preserve"> </t>
        </is>
      </c>
      <c r="H82" s="4" t="inlineStr">
        <is>
          <t xml:space="preserve"> </t>
        </is>
      </c>
      <c r="I82" s="4" t="inlineStr">
        <is>
          <t xml:space="preserve"> </t>
        </is>
      </c>
      <c r="J82" s="4" t="inlineStr">
        <is>
          <t xml:space="preserve"> </t>
        </is>
      </c>
    </row>
    <row r="83">
      <c r="A83" s="4" t="inlineStr">
        <is>
          <t>Interest rate on notes (as a percent)</t>
        </is>
      </c>
      <c r="B83" s="4" t="inlineStr">
        <is>
          <t xml:space="preserve"> </t>
        </is>
      </c>
      <c r="C83" s="4" t="inlineStr">
        <is>
          <t xml:space="preserve"> </t>
        </is>
      </c>
      <c r="D83" s="4" t="inlineStr">
        <is>
          <t xml:space="preserve"> </t>
        </is>
      </c>
      <c r="E83" s="10" t="n">
        <v>0.01</v>
      </c>
      <c r="F83" s="10" t="n">
        <v>0.01</v>
      </c>
      <c r="G83" s="4" t="inlineStr">
        <is>
          <t xml:space="preserve"> </t>
        </is>
      </c>
      <c r="H83" s="4" t="inlineStr">
        <is>
          <t xml:space="preserve"> </t>
        </is>
      </c>
      <c r="I83" s="4" t="inlineStr">
        <is>
          <t xml:space="preserve"> </t>
        </is>
      </c>
      <c r="J83"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7:07:11Z</dcterms:created>
  <dcterms:modified xmlns:dcterms="http://purl.org/dc/terms/" xmlns:xsi="http://www.w3.org/2001/XMLSchema-instance" xsi:type="dcterms:W3CDTF">2025-02-24T17:07:11Z</dcterms:modified>
</cp:coreProperties>
</file>